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har" sheetId="7" r:id="rId7"/>
    <s:sheet name="Consolidated Statements of Cash" sheetId="8" r:id="rId8"/>
    <s:sheet name="Summary of Significant Accounti" sheetId="9" r:id="rId9"/>
    <s:sheet name="Restatement (Notes)" sheetId="10" r:id="rId10"/>
    <s:sheet name="(Loss) Income Per Share of Comm" sheetId="11" r:id="rId11"/>
    <s:sheet name="Balance Sheet Accounts and Supp" sheetId="12" r:id="rId12"/>
    <s:sheet name="Acquisition, (As Restated for f" sheetId="13" r:id="rId13"/>
    <s:sheet name="Income Taxes, (As Restated for " sheetId="14" r:id="rId14"/>
    <s:sheet name="Long-Term Debt" sheetId="15" r:id="rId15"/>
    <s:sheet name="Retirement Benefits, (As Restat" sheetId="16" r:id="rId16"/>
    <s:sheet name="Commitments and Contingencies" sheetId="17" r:id="rId17"/>
    <s:sheet name="Arrangements with Off-Balance S" sheetId="18" r:id="rId18"/>
    <s:sheet name="Shareholders' (Deficit) Equity" sheetId="19" r:id="rId19"/>
    <s:sheet name="Operating Segments and Related " sheetId="20" r:id="rId20"/>
    <s:sheet name="Cost Reduction Plan" sheetId="21" r:id="rId21"/>
    <s:sheet name="Quarterly Financial Data (Unaud" sheetId="22" r:id="rId22"/>
    <s:sheet name="Unusual Items" sheetId="23" r:id="rId23"/>
    <s:sheet name="Condensed Consolidating Financi" sheetId="24" r:id="rId24"/>
    <s:sheet name="Subsequent Events" sheetId="25" r:id="rId25"/>
    <s:sheet name="Summary of Significant Accoun26" sheetId="26" r:id="rId26"/>
    <s:sheet name="Summary of Significant Accoun27" sheetId="27" r:id="rId27"/>
    <s:sheet name="Restatement (Tables)" sheetId="28" r:id="rId28"/>
    <s:sheet name="(Loss) Income Per Share of Co29" sheetId="29" r:id="rId29"/>
    <s:sheet name="Balance Sheet Accounts and Su30" sheetId="30" r:id="rId30"/>
    <s:sheet name="Acquisition, (As Restated for31" sheetId="31" r:id="rId31"/>
    <s:sheet name="Income Taxes, (As Restated fo32" sheetId="32" r:id="rId32"/>
    <s:sheet name="Long-Term Debt (Tables)" sheetId="33" r:id="rId33"/>
    <s:sheet name="Retirement Benefits, (As Rest34" sheetId="34" r:id="rId34"/>
    <s:sheet name="Commitments and Contingencies (" sheetId="35" r:id="rId35"/>
    <s:sheet name="Shareholders' (Deficit) Equity " sheetId="36" r:id="rId36"/>
    <s:sheet name="Operating Segments and Relate37" sheetId="37" r:id="rId37"/>
    <s:sheet name="Cost Reduction Plan (Tables)" sheetId="38" r:id="rId38"/>
    <s:sheet name="Quarterly Financial Data (Una39" sheetId="39" r:id="rId39"/>
    <s:sheet name="Unusual Items (Tables)" sheetId="40" r:id="rId40"/>
    <s:sheet name="Condensed Consolidating Fina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Summary of Significant Accoun60" sheetId="60" r:id="rId60"/>
    <s:sheet name="Summary of Significant Accoun61" sheetId="61" r:id="rId61"/>
    <s:sheet name="Summary of Significant Accoun62" sheetId="62" r:id="rId62"/>
    <s:sheet name="Summary of Significant Accoun63" sheetId="63" r:id="rId63"/>
    <s:sheet name="Summary of Significant Accoun64" sheetId="64" r:id="rId64"/>
    <s:sheet name="Restatement - Summary of the Im" sheetId="65" r:id="rId65"/>
    <s:sheet name="Restatement - Summary of the 66" sheetId="66" r:id="rId66"/>
    <s:sheet name="Restatement - Narrative (Detail" sheetId="67" r:id="rId67"/>
    <s:sheet name="Restatement - Summary of the 68" sheetId="68" r:id="rId68"/>
    <s:sheet name="Restatement - Schedule of Effec" sheetId="69" r:id="rId69"/>
    <s:sheet name="Restatement - Schedule of Eff70" sheetId="70" r:id="rId70"/>
    <s:sheet name="Restatement - Schedule of Eff71" sheetId="71" r:id="rId71"/>
    <s:sheet name="Restatement - Schedule of Eff72" sheetId="72" r:id="rId72"/>
    <s:sheet name="(Loss) Income Per Share of Co73" sheetId="73" r:id="rId73"/>
    <s:sheet name="(Loss) Income Per Share of Co74" sheetId="74" r:id="rId74"/>
    <s:sheet name="(Loss) Income Per Share of Co75" sheetId="75" r:id="rId75"/>
    <s:sheet name="Balance Sheet Accounts and Su76" sheetId="76" r:id="rId76"/>
    <s:sheet name="Balance Sheet Accounts and Su77" sheetId="77" r:id="rId77"/>
    <s:sheet name="Balance Sheet Accounts and Su78" sheetId="78" r:id="rId78"/>
    <s:sheet name="Balance Sheet Accounts and Su79" sheetId="79" r:id="rId79"/>
    <s:sheet name="Balance Sheet Accounts and Su80" sheetId="80" r:id="rId80"/>
    <s:sheet name="Balance Sheet Accounts and Su81" sheetId="81" r:id="rId81"/>
    <s:sheet name="Balance Sheet Accounts and Su82" sheetId="82" r:id="rId82"/>
    <s:sheet name="Balance Sheet Accounts and Su83" sheetId="83" r:id="rId83"/>
    <s:sheet name="Balance Sheet Accounts and Su84" sheetId="84" r:id="rId84"/>
    <s:sheet name="Balance Sheet Accounts and Su85" sheetId="85" r:id="rId85"/>
    <s:sheet name="Balance Sheet Accounts and Su86" sheetId="86" r:id="rId86"/>
    <s:sheet name="Balance Sheet Accounts and Su87" sheetId="87" r:id="rId87"/>
    <s:sheet name="Balance Sheet Accounts and Su88" sheetId="88" r:id="rId88"/>
    <s:sheet name="Balance Sheet Accounts and Su89" sheetId="89" r:id="rId89"/>
    <s:sheet name="Balance Sheet Accounts and Su90" sheetId="90" r:id="rId90"/>
    <s:sheet name="Balance Sheet Accounts and Su91" sheetId="91" r:id="rId91"/>
    <s:sheet name="Balance Sheet Accounts and Su92" sheetId="92" r:id="rId92"/>
    <s:sheet name="Balance Sheet Accounts and Su93" sheetId="93" r:id="rId93"/>
    <s:sheet name="Balance Sheet Accounts and Su94" sheetId="94" r:id="rId94"/>
    <s:sheet name="Balance Sheet Accounts and Su95" sheetId="95" r:id="rId95"/>
    <s:sheet name="Acquisition, (As Restated for96" sheetId="96" r:id="rId96"/>
    <s:sheet name="Acquisition, (As Restated for97" sheetId="97" r:id="rId97"/>
    <s:sheet name="Acquisition, (As Restated for98" sheetId="98" r:id="rId98"/>
    <s:sheet name="Acquisition, (As Restated for99" sheetId="99" r:id="rId99"/>
    <s:sheet name="Acquisition, (As Restated fo100" sheetId="100" r:id="rId100"/>
    <s:sheet name="Income Taxes, (As Restated f101" sheetId="101" r:id="rId101"/>
    <s:sheet name="Income Taxes, (As Restated f102" sheetId="102" r:id="rId102"/>
    <s:sheet name="Income Taxes, (As Restated f103" sheetId="103" r:id="rId103"/>
    <s:sheet name="Income Taxes, (As Restated f104" sheetId="104" r:id="rId104"/>
    <s:sheet name="Income Taxes, (As Restated f105" sheetId="105" r:id="rId105"/>
    <s:sheet name="Income Taxes, (As Restated f106" sheetId="106" r:id="rId106"/>
    <s:sheet name="Income Taxes, (As Restated f107" sheetId="107" r:id="rId107"/>
    <s:sheet name="Long-Term Debt - Summary of Lon" sheetId="108" r:id="rId108"/>
    <s:sheet name="Long-Term Debt - Schedule of Ma" sheetId="109" r:id="rId109"/>
    <s:sheet name="Long-Term Debt - Summary of Sen" sheetId="110" r:id="rId110"/>
    <s:sheet name="Long-Term Debt - Summary of 111" sheetId="111" r:id="rId111"/>
    <s:sheet name="Long-Term Debt - Narrative - Se" sheetId="112" r:id="rId112"/>
    <s:sheet name="Long-Term Debt - Schedule of Ac" sheetId="113" r:id="rId113"/>
    <s:sheet name="Long-Term Debt - Summary of 114" sheetId="114" r:id="rId114"/>
    <s:sheet name="Long-Term Debt - Summary of 115" sheetId="115" r:id="rId115"/>
    <s:sheet name="Long-Term Debt - Narrative -116" sheetId="116" r:id="rId116"/>
    <s:sheet name="Long-Term Debt - Schedule of Re" sheetId="117" r:id="rId117"/>
    <s:sheet name="Long-Term Debt - Summary of Con" sheetId="118" r:id="rId118"/>
    <s:sheet name="Long-Term Debt - Summary of 119" sheetId="119" r:id="rId119"/>
    <s:sheet name="Long-Term Debt - Narrative - Co" sheetId="120" r:id="rId120"/>
    <s:sheet name="Long-Term Debt - Summary of Oth" sheetId="121" r:id="rId121"/>
    <s:sheet name="Long-Term Debt - Summary of 122" sheetId="122" r:id="rId122"/>
    <s:sheet name="Long-Term Debt - Narrative - Ot" sheetId="123" r:id="rId123"/>
    <s:sheet name="Retirement Benefits, (As Res124" sheetId="124" r:id="rId124"/>
    <s:sheet name="Retirement Benefits, (As Res125" sheetId="125" r:id="rId125"/>
    <s:sheet name="Retirement Benefits, (As Res126" sheetId="126" r:id="rId126"/>
    <s:sheet name="Retirement Benefits, (As Res127" sheetId="127" r:id="rId127"/>
    <s:sheet name="Retirement Benefits, (As Res128" sheetId="128" r:id="rId128"/>
    <s:sheet name="Retirement Benefits, (As Res129" sheetId="129" r:id="rId129"/>
    <s:sheet name="Retirement Benefits, (As Res130" sheetId="130" r:id="rId130"/>
    <s:sheet name="Retirement Benefits, (As Res131" sheetId="131" r:id="rId131"/>
    <s:sheet name="Retirement Benefits, (As Res132" sheetId="132" r:id="rId132"/>
    <s:sheet name="Retirement Benefits, (As Res133" sheetId="133" r:id="rId133"/>
    <s:sheet name="Retirement Benefits, (As Res134" sheetId="134" r:id="rId134"/>
    <s:sheet name="Retirement Benefits, (As Res135" sheetId="135" r:id="rId135"/>
    <s:sheet name="Retirement Benefits, (As Res136" sheetId="136" r:id="rId136"/>
    <s:sheet name="Retirement Benefits, (As Res137" sheetId="137" r:id="rId137"/>
    <s:sheet name="Commitments and Contingencies -" sheetId="138" r:id="rId138"/>
    <s:sheet name="Commitments and Contingencie139" sheetId="139" r:id="rId139"/>
    <s:sheet name="Commitments and Contingencie140" sheetId="140" r:id="rId140"/>
    <s:sheet name="Commitments and Contingencie141" sheetId="141" r:id="rId141"/>
    <s:sheet name="Commitments and Contingencie142" sheetId="142" r:id="rId142"/>
    <s:sheet name="Commitments and Contingencie143" sheetId="143" r:id="rId143"/>
    <s:sheet name="Commitments and Contingencie144" sheetId="144" r:id="rId144"/>
    <s:sheet name="Commitments and Contingencie145" sheetId="145" r:id="rId145"/>
    <s:sheet name="Commitments and Contingencie146" sheetId="146" r:id="rId146"/>
    <s:sheet name="Arrangements with Off-Balanc147" sheetId="147" r:id="rId147"/>
    <s:sheet name="Shareholders' (Deficit) Equi148" sheetId="148" r:id="rId148"/>
    <s:sheet name="Shareholders' (Deficit) Equi149" sheetId="149" r:id="rId149"/>
    <s:sheet name="Shareholders' (Deficit) Equi150" sheetId="150" r:id="rId150"/>
    <s:sheet name="Shareholders' (Deficit) Equi151" sheetId="151" r:id="rId151"/>
    <s:sheet name="Shareholders' (Deficit) Equi152" sheetId="152" r:id="rId152"/>
    <s:sheet name="Shareholders' (Deficit) Equi153" sheetId="153" r:id="rId153"/>
    <s:sheet name="Shareholders' (Deficit) Equi154" sheetId="154" r:id="rId154"/>
    <s:sheet name="Operating Segments and Relat155" sheetId="155" r:id="rId155"/>
    <s:sheet name="Operating Segments and Relat156" sheetId="156" r:id="rId156"/>
    <s:sheet name="Operating Segments and Relat157" sheetId="157" r:id="rId157"/>
    <s:sheet name="Operating Segments and Relat158" sheetId="158" r:id="rId158"/>
    <s:sheet name="Operating Segments and Relat159" sheetId="159" r:id="rId159"/>
    <s:sheet name="Cost Reduction Plan - Narrative" sheetId="160" r:id="rId160"/>
    <s:sheet name="Cost Reduction Plan - Summary o" sheetId="161" r:id="rId161"/>
    <s:sheet name="Quarterly Financial Data (Un162" sheetId="162" r:id="rId162"/>
    <s:sheet name="Unusual Items - Schedule of Unu" sheetId="163" r:id="rId163"/>
    <s:sheet name="Unusual Items - Narrative (Deta" sheetId="164" r:id="rId164"/>
    <s:sheet name="Unusual Items - Summary of Loss" sheetId="165" r:id="rId165"/>
    <s:sheet name="Unusual Items - Summary of L166" sheetId="166" r:id="rId166"/>
    <s:sheet name="Condensed Consolidating Fina167" sheetId="167" r:id="rId167"/>
    <s:sheet name="Condensed Consolidating Fina168" sheetId="168" r:id="rId168"/>
    <s:sheet name="Condensed Consolidating Fina169" sheetId="169" r:id="rId169"/>
  </s:sheets>
  <s:definedNames/>
  <s:calcPr calcId="124519" calcMode="auto" fullCalcOnLoad="1"/>
</s:workbook>
</file>

<file path=xl/sharedStrings.xml><?xml version="1.0" encoding="utf-8"?>
<sst xmlns="http://schemas.openxmlformats.org/spreadsheetml/2006/main" uniqueCount="1698">
  <si>
    <t>Document and Entity Information - USD ($) shares in Millions, $ in Billions</t>
  </si>
  <si>
    <t>12 Months Ended</t>
  </si>
  <si>
    <t>Nov. 30, 2015</t>
  </si>
  <si>
    <t>Jan. 15, 2016</t>
  </si>
  <si>
    <t>May. 31, 2015</t>
  </si>
  <si>
    <t>Document And Entity Information [Abstract]</t>
  </si>
  <si>
    <t>Document Type</t>
  </si>
  <si>
    <t>10-K</t>
  </si>
  <si>
    <t>Amendment Flag</t>
  </si>
  <si>
    <t>false</t>
  </si>
  <si>
    <t>Document Period End Date</t>
  </si>
  <si>
    <t>Nov. 30,
		2015</t>
  </si>
  <si>
    <t>Document Fiscal Year Focus</t>
  </si>
  <si>
    <t>Document Fiscal Period Focus</t>
  </si>
  <si>
    <t>FY</t>
  </si>
  <si>
    <t>Trading Symbol</t>
  </si>
  <si>
    <t>AJRD</t>
  </si>
  <si>
    <t>Entity Registrant Name</t>
  </si>
  <si>
    <t>AEROJET ROCKETDYNE HOLDINGS, INC.</t>
  </si>
  <si>
    <t>Entity Central Index Key</t>
  </si>
  <si>
    <t>Current Fiscal Year End Date</t>
  </si>
  <si>
    <t>--11-30</t>
  </si>
  <si>
    <t>Entity Filer Category</t>
  </si>
  <si>
    <t>Large Accelerated Filer</t>
  </si>
  <si>
    <t>Entity Common Stock, Shares Outstanding</t>
  </si>
  <si>
    <t>Entity Current Reporting Status</t>
  </si>
  <si>
    <t>Yes</t>
  </si>
  <si>
    <t>Entity Voluntary Filers</t>
  </si>
  <si>
    <t>No</t>
  </si>
  <si>
    <t>Entity Well Known Seasoned Issuer</t>
  </si>
  <si>
    <t>Entity Public Float</t>
  </si>
  <si>
    <t>Consolidated Statements of Operations - USD ($) shares in Millions, $ in Millions</t>
  </si>
  <si>
    <t>3 Months Ended</t>
  </si>
  <si>
    <t>6 Months Ended</t>
  </si>
  <si>
    <t>9 Months Ended</t>
  </si>
  <si>
    <t>Aug. 31, 2015</t>
  </si>
  <si>
    <t>Feb. 28, 2015</t>
  </si>
  <si>
    <t>Nov. 30, 2014</t>
  </si>
  <si>
    <t>Aug. 31, 2014</t>
  </si>
  <si>
    <t>May. 31, 2014</t>
  </si>
  <si>
    <t>Feb. 28, 2014</t>
  </si>
  <si>
    <t>Nov. 30, 2013</t>
  </si>
  <si>
    <t>Income Statement [Abstract]</t>
  </si>
  <si>
    <t>Net sales</t>
  </si>
  <si>
    <t>Operating costs and expenses:</t>
  </si>
  <si>
    <t>Cost of sales (exclusive of items shown separately below)</t>
  </si>
  <si>
    <t>AR1 research and development</t>
  </si>
  <si>
    <t>Selling, general and administrative</t>
  </si>
  <si>
    <t>Depreciation and amortization</t>
  </si>
  <si>
    <t>Other expense, net:</t>
  </si>
  <si>
    <t>Loss on debt repurchased</t>
  </si>
  <si>
    <t>Legal settlement</t>
  </si>
  <si>
    <t>Other</t>
  </si>
  <si>
    <t>Total operating costs and expenses</t>
  </si>
  <si>
    <t>Operating (loss) income</t>
  </si>
  <si>
    <t>Non-operating (income) expense:</t>
  </si>
  <si>
    <t>Interest income</t>
  </si>
  <si>
    <t>Interest expense</t>
  </si>
  <si>
    <t>Total non-operating expense, net</t>
  </si>
  <si>
    <t>(Loss) income from continuing operations before income taxes</t>
  </si>
  <si>
    <t>Income tax provision (benefit)</t>
  </si>
  <si>
    <t>(Loss) income from continuing operations</t>
  </si>
  <si>
    <t>Income (loss) from discontinued operations, net of income taxes</t>
  </si>
  <si>
    <t>Net (loss) income</t>
  </si>
  <si>
    <t>Basic:</t>
  </si>
  <si>
    <t>(Loss) income per share from continuing operations (in USD per share)</t>
  </si>
  <si>
    <t>Income (loss) per share from discontinued operations, net of income taxes (in USD per share)</t>
  </si>
  <si>
    <t>Net (loss) income per share (in USD per share)</t>
  </si>
  <si>
    <t>Diluted:</t>
  </si>
  <si>
    <t>Weighted average shares of common stock outstanding, basic (in shares)</t>
  </si>
  <si>
    <t>Weighted average shares of common stock outstanding, diluted (in shares)</t>
  </si>
  <si>
    <t>Consolidated Statements of Comprehensive (Loss) Income - USD ($) $ in Millions</t>
  </si>
  <si>
    <t>Statement of Comprehensive Income [Abstract]</t>
  </si>
  <si>
    <t>Other comprehensive (loss) income:</t>
  </si>
  <si>
    <t>Amortization of net actuarial losses, net of $31.3 million, $20.4 million, and $1.2 million of income taxes in fiscal 2015, 2014, and 2013, respectively</t>
  </si>
  <si>
    <t>Actuarial (losses) gains, net of $36.9 million, $89.8 million, and $1.1 million of income taxes in fiscal 2015, 2014, and 2013, respectively</t>
  </si>
  <si>
    <t>Amortization of prior service credits, net of $0.4 million, $0.4 million and $0.1 million of income taxes in fiscal 2015, 2014, and 2013, respectively</t>
  </si>
  <si>
    <t>Comprehensive (loss) income</t>
  </si>
  <si>
    <t>Consolidated Statements of Comprehensive (Loss) Income (Parenthetical) - USD ($) $ in Millions</t>
  </si>
  <si>
    <t>Amortization of net actuarial losses, income tax</t>
  </si>
  <si>
    <t>Actuarial (losses) gains, income tax</t>
  </si>
  <si>
    <t>Amortization of prior service credits, income tax</t>
  </si>
  <si>
    <t>Consolidated Balance Sheets - USD ($) $ in Millions</t>
  </si>
  <si>
    <t>Nov. 30, 2012</t>
  </si>
  <si>
    <t>Current Assets</t>
  </si>
  <si>
    <t>Cash and cash equivalents</t>
  </si>
  <si>
    <t>Accounts receivable</t>
  </si>
  <si>
    <t>Inventories</t>
  </si>
  <si>
    <t>Recoverable from the U.S. government and other third parties for environmental remediation costs</t>
  </si>
  <si>
    <t>Other current assets, net</t>
  </si>
  <si>
    <t>Income taxes</t>
  </si>
  <si>
    <t>Deferred income taxes</t>
  </si>
  <si>
    <t>Total Current Assets</t>
  </si>
  <si>
    <t>Noncurrent Assets</t>
  </si>
  <si>
    <t>Property, plant and equipment, net</t>
  </si>
  <si>
    <t>Real estate held for entitlement and leasing</t>
  </si>
  <si>
    <t>Goodwill</t>
  </si>
  <si>
    <t>Intangible assets</t>
  </si>
  <si>
    <t>Other noncurrent assets, net</t>
  </si>
  <si>
    <t>Total Noncurrent Assets</t>
  </si>
  <si>
    <t>Total Assets</t>
  </si>
  <si>
    <t>Current Liabilities</t>
  </si>
  <si>
    <t>Short-term borrowings and current portion of long-term debt</t>
  </si>
  <si>
    <t>Accounts payable</t>
  </si>
  <si>
    <t>Reserves for environmental remediation costs</t>
  </si>
  <si>
    <t>Postretirement medical and life insurance benefits</t>
  </si>
  <si>
    <t>Advance payments on contracts</t>
  </si>
  <si>
    <t>Other current liabilities</t>
  </si>
  <si>
    <t>Total Current Liabilities</t>
  </si>
  <si>
    <t>Noncurrent Liabilities</t>
  </si>
  <si>
    <t>Senior debt</t>
  </si>
  <si>
    <t>Second-priority senior notes</t>
  </si>
  <si>
    <t>Convertible subordinated notes</t>
  </si>
  <si>
    <t>Other debt</t>
  </si>
  <si>
    <t>Pension benefits</t>
  </si>
  <si>
    <t>Other noncurrent liabilities</t>
  </si>
  <si>
    <t>Total Noncurrent Liabilities</t>
  </si>
  <si>
    <t>Total Liabilities</t>
  </si>
  <si>
    <t>Commitments and contingencies</t>
  </si>
  <si>
    <t xml:space="preserve"> </t>
  </si>
  <si>
    <t>Redeemable common stock, par value of $0.10; 0.1 million shares issued and outstanding as of November 30, 2015 and 2014</t>
  </si>
  <si>
    <t>Stockholders’ Deficit</t>
  </si>
  <si>
    <t>Preference stock, par value of $1.00; 15.0 million shares authorized; none issued or outstanding</t>
  </si>
  <si>
    <t>Common stock, par value of $0.10; 150.0 million shares authorized; 62.9 million shares issued and outstanding as of November 30, 2015; 56.9 million shares issued and outstanding as of November 30, 2014</t>
  </si>
  <si>
    <t>Other capital</t>
  </si>
  <si>
    <t>Treasury stock at cost, 3.5 million shares as of November 30, 2015 and 2014</t>
  </si>
  <si>
    <t>Accumulated deficit</t>
  </si>
  <si>
    <t>Accumulated other comprehensive loss, net of income taxes</t>
  </si>
  <si>
    <t>Total Stockholders’ Deficit</t>
  </si>
  <si>
    <t>Total liabilities, redeemable common stock, and stockholders’ (deficit) equity</t>
  </si>
  <si>
    <t>Northrop [Member]</t>
  </si>
  <si>
    <t>Receivable from Northrop Grumman Corporation (“Northrop”)</t>
  </si>
  <si>
    <t>Receivable from Northrop</t>
  </si>
  <si>
    <t>Consolidated Balance Sheets (Parenthetical) - $ / shares</t>
  </si>
  <si>
    <t>Statement of Financial Position [Abstract]</t>
  </si>
  <si>
    <t>Redeemable common stock, par value (in USD per share)</t>
  </si>
  <si>
    <t>Redeemable common stock, shares issued (in shares)</t>
  </si>
  <si>
    <t>Redeemable common stock, shares outstanding (in shares)</t>
  </si>
  <si>
    <t>Preference stock, par value (in USD per share)</t>
  </si>
  <si>
    <t>Preference stock, shares authorized (in shares)</t>
  </si>
  <si>
    <t>Preference stock, shares issued (in shares)</t>
  </si>
  <si>
    <t>Preference stock, shares outstanding (in shares)</t>
  </si>
  <si>
    <t>Common stock, par value (in USD per share)</t>
  </si>
  <si>
    <t>Common stock, shares authorized (in shares)</t>
  </si>
  <si>
    <t>Common stock, shares issued (in shares)</t>
  </si>
  <si>
    <t>Common stock, shares outstanding (in shares)</t>
  </si>
  <si>
    <t>Treasury stock, shares (in shares)</t>
  </si>
  <si>
    <t>Consolidated Statements of Shareholders' (Deficit) Equity - USD ($) shares in Millions, $ in Millions</t>
  </si>
  <si>
    <t>Total</t>
  </si>
  <si>
    <t>Common Stock [Member]</t>
  </si>
  <si>
    <t>Other Capital [Member]</t>
  </si>
  <si>
    <t>Treasury Stock [Member]</t>
  </si>
  <si>
    <t>Accumulated Deficit [Member]</t>
  </si>
  <si>
    <t>Accumulated Other Comprehensive Loss [Member]</t>
  </si>
  <si>
    <t>Beginning balance at Nov. 30, 2012</t>
  </si>
  <si>
    <t>Beginning balance (in shares) at Nov. 30, 2012</t>
  </si>
  <si>
    <t>Amortization of net actuarial losses, net of income taxes</t>
  </si>
  <si>
    <t>Actuarial losses and prior service costs arising during the period, net of income taxes</t>
  </si>
  <si>
    <t>Amortization of prior service credits, net of income taxes</t>
  </si>
  <si>
    <t>Conversion of debt to common stock</t>
  </si>
  <si>
    <t>Conversion of debt to common stock (in shares)</t>
  </si>
  <si>
    <t>Reclassification from redeemable common stock</t>
  </si>
  <si>
    <t>Reclassification from redeemable common stock (in shares)</t>
  </si>
  <si>
    <t>Stock-based compensation and shares issued under equity plans, net</t>
  </si>
  <si>
    <t>Stock-based compensation and other, net (in shares)</t>
  </si>
  <si>
    <t>Ending balance at Nov. 30, 2013</t>
  </si>
  <si>
    <t>Ending balance, (in shares) at Nov. 30, 2013</t>
  </si>
  <si>
    <t>Ending balance at Feb. 28, 2014</t>
  </si>
  <si>
    <t>Beginning balance at Nov. 30, 2013</t>
  </si>
  <si>
    <t>Beginning balance (in shares) at Nov. 30, 2013</t>
  </si>
  <si>
    <t>Ending balance at May. 31, 2014</t>
  </si>
  <si>
    <t>Ending balance at Aug. 31, 2014</t>
  </si>
  <si>
    <t>Tax benefit from shares issued under equity plans</t>
  </si>
  <si>
    <t>Purchase of treasury stock</t>
  </si>
  <si>
    <t>Purchase of treasury stock (in shares)</t>
  </si>
  <si>
    <t>Ending balance at Nov. 30, 2014</t>
  </si>
  <si>
    <t>Ending balance, (in shares) at Nov. 30, 2014</t>
  </si>
  <si>
    <t>Beginning balance at Feb. 28, 2014</t>
  </si>
  <si>
    <t>Ending balance at Feb. 28, 2015</t>
  </si>
  <si>
    <t>Beginning balance at Nov. 30, 2014</t>
  </si>
  <si>
    <t>Beginning balance (in shares) at Nov. 30, 2014</t>
  </si>
  <si>
    <t>Ending balance at May. 31, 2015</t>
  </si>
  <si>
    <t>Ending balance at Aug. 31, 2015</t>
  </si>
  <si>
    <t>Repurchase of shares to satisfy tax withholding obligations</t>
  </si>
  <si>
    <t>Repurchase of shares to satisfy tax withholding obligations (in shares)</t>
  </si>
  <si>
    <t>Ending balance at Nov. 30, 2015</t>
  </si>
  <si>
    <t>Ending balance, (in shares) at Nov. 30, 2015</t>
  </si>
  <si>
    <t>Beginning balance at Feb. 28, 2015</t>
  </si>
  <si>
    <t>Consolidated Statements of Cash Flows - USD ($) $ in Millions</t>
  </si>
  <si>
    <t>Operating Activities</t>
  </si>
  <si>
    <t>Adjustments to reconcile net (loss) income to net cash provided by operating activities:</t>
  </si>
  <si>
    <t>(Income) loss from discontinued operations, net of income taxes</t>
  </si>
  <si>
    <t>Amortization of financing costs</t>
  </si>
  <si>
    <t>Stock-based compensation</t>
  </si>
  <si>
    <t>Retirement benefit expense</t>
  </si>
  <si>
    <t>Loss on bank amendment</t>
  </si>
  <si>
    <t>Loss on disposal of long-lived assets</t>
  </si>
  <si>
    <t>Gain on sale of technology</t>
  </si>
  <si>
    <t>Tax benefit on stock-based awards</t>
  </si>
  <si>
    <t>Changes in assets and liabilities, net of effects from acquisition:</t>
  </si>
  <si>
    <t>Income tax receivable</t>
  </si>
  <si>
    <t>Other noncurrent assets</t>
  </si>
  <si>
    <t>Retirement benefits</t>
  </si>
  <si>
    <t>Other noncurrent liabilities and other</t>
  </si>
  <si>
    <t>Net cash provided by continuing operations</t>
  </si>
  <si>
    <t>Net cash used in discontinued operations</t>
  </si>
  <si>
    <t>Net Cash Provided by Operating Activities</t>
  </si>
  <si>
    <t>Investing Activities</t>
  </si>
  <si>
    <t>Purchases of restricted cash investments</t>
  </si>
  <si>
    <t>Sale of restricted cash investments</t>
  </si>
  <si>
    <t>Purchase of Rocketdyne Business</t>
  </si>
  <si>
    <t>Purchases of investments</t>
  </si>
  <si>
    <t>Proceeds from sale of technology</t>
  </si>
  <si>
    <t>Capital expenditures</t>
  </si>
  <si>
    <t>Net cash provided by (used in) investing activities</t>
  </si>
  <si>
    <t>Financing Activities</t>
  </si>
  <si>
    <t>Proceeds from issuance of debt</t>
  </si>
  <si>
    <t>Debt issuance costs</t>
  </si>
  <si>
    <t>Debt repayments/repurchases</t>
  </si>
  <si>
    <t>Proceeds from shares issued under equity plans, net</t>
  </si>
  <si>
    <t>Net Cash (Used in) Provided by Financing Activities</t>
  </si>
  <si>
    <t>Net (Decrease) Increase in Cash and Cash Equivalents</t>
  </si>
  <si>
    <t>Cash and Cash Equivalents at Beginning of Period</t>
  </si>
  <si>
    <t>Cash and Cash Equivalents at End of Period</t>
  </si>
  <si>
    <t>Supplemental disclosures of cash flow information</t>
  </si>
  <si>
    <t>Cash paid for interest</t>
  </si>
  <si>
    <t>Cash paid for income taxes, net</t>
  </si>
  <si>
    <t>Summary of Significant Accounting Policies, (As Restated for fiscal 2014 and 2013)</t>
  </si>
  <si>
    <t>Accounting Policies [Abstract]</t>
  </si>
  <si>
    <t>Summary of Significant Accounting Policies, (As Restated for fiscal 2014 and 2013) a. Basis of Presentation and Nature of Operations The consolidated financial statements of Aerojet Rocketdyne Holdings, Inc. (“Aerojet Rocketdyne Holdings” or the “Company”) include the accounts of the parent company and its 100% owned and majority owned subsidiaries. All significant intercompany accounts and transactions have been eliminated in consolidation. Certain reclassifications have been made to financial information for prior years to conform to the current year’s presentation. The Company is a manufacturer of aerospace and defense products and systems with a real estate segment. The Company’s continuing operations are organized into two segments: Aerospace and Defense — includes the operations of the Company’s wholly-owned subsidiary Aerojet Rocketdyne, Inc. (“Aerojet Rocketdyne”), a leading technology-based designer, developer and manufacturer of aerospace and defense products and systems for the United States (“U.S.”) government, including the Department of Defense (“DoD”), the National Aeronautics and Space Administration (“NASA”), major aerospace and defense prime contractors as well as portions of the commercial sector. Aerojet Rocketdyne is a world-recognized engineering and manufacturing company that specializes in the development and production of propulsion systems for defense and space applications, armament systems for precision tactical systems and munitions, and is considered a domestic market leader in launch propulsion, in-space propulsion, missile defense propulsion, tactical missile propulsion and hypersonic propulsion systems. Real Estate — includes the activities of the Company’s wholly-owned subsidiary Easton Development Company, LLC (“Easton”) related to the re-zoning, entitlement, sale, and leasing of the Company’s excess real estate assets. The Company owns approximately 11,500 acres of land adjacent to U.S. Highway 50 between Rancho Cordova and Folsom, California east of Sacramento (“Sacramento Land”). The Company is currently in the process of seeking zoning changes and other governmental approvals on a portion of the Sacramento Land to optimize its value. In July 2012, the Company signed a stock and asset purchase agreement (the “Original Purchase Agreement”) with United Technologies Corporation (“UTC”) to acquire the Pratt &amp; Whitney Rocketdyne division (the “Rocketdyne Business”) from UTC for $550 million (the “Acquisition”). On June 12, 2013, the Company and UTC entered into an amended and restated stock and asset purchase agreement (the “Amended and Restated Purchase Agreement”), which amended and restated the Original Purchase Agreement, as amended. On June 14, 2013 , the Company completed the acquisition of substantially all of the Rocketdyne Business pursuant to the Amended and Restated Purchase Agreement. The aggregate consideration to UTC was $411 million which represents the initial purchase price of $550 million reduced by $55 million relating to the potential future acquisition of UTC’s 50% ownership interest of RD Amross, LLC ("RD Amross" a joint venture with NPO Energomash of Khimki, Russia which sells RD-180 engines to RD Amross) and the portion of the UTC business that markets and supports the sale of RD-180 engines (the “RDA Acquisition”). The acquisition of UTC’s 50% ownership interest of RD Amross and UTC’s related business was contingent upon certain conditions including receipt of certain Russian governmental regulatory approvals, which were not obtained. Pursuant to the terms of the Amended and Restated Purchase Agreement, on June 14, 2015, the Company’s obligations to consummate the RDA Acquisition expired. See Note 5 for additional information. The Company’s fiscal year ends on November 30 of each year. The fiscal year of the Company’s subsidiary, Aerojet Rocketdyne, ends on the last Saturday of November. As a result of the 2013 calendar, Aerojet Rocketdyne had 53 weeks of operations in fiscal 2013 compared to 52 weeks of operations in fiscal 2015 and 2014. The additional week of operations, which occurred in the first quarter of fiscal 2013, accounted for $27.8 million in additional net sales. On August 31, 2004, the Company completed the sale of its GDX Automotive business. On November 30, 2005, the Company completed the sale of the Fine Chemicals business. The remaining related subsidiaries after the sale of GDX Automotive and the Fine Chemicals business are classified as discontinued operations. The preparation of the consolidated financial statements in conformity with accounting principles generally accepted in the United States of America (“GAAP”) requires the Company to make estimates and assumptions that affect the amounts reported in the consolidated financial statements and accompanying notes. Actual results could differ from those estimates. Restatement This Annual Report on Form 10-K for the year ended November 30, 2015 (“Form 10-K”) includes the restatement of certain of the Company's previously issued consolidated financial statements and selected financial data. It also amends previously filed management’s discussion and analysis of financial condition and results of operations and other disclosures for the periods presented in this Form 10-K. See Note 2. AR1 Research and Development Company-sponsored research and development ("R&amp;D") expenses (reported as a component of cost of sales) are generally allocated among all contracts and programs in progress under U.S. government contractual arrangements (see Note 1(r)). The Company's newest large liquid booster engine development project, the AR1, recorded $16.1 million of such costs during fiscal 2015. In the third quarter of fiscal 2015, the Company began separately reporting the portion of the engine development expenses associated with the AR1 project which are currently not allocated across all contracts and programs in progress under U.S. governmental contractual arrangements. The total of these costs not charged to the U.S. governmental contractual arrangements amounted to $32.1 million in fiscal 2015 bringing the aggregate total AR1 R&amp;D costs incurred during fiscal 2015 to $48.2 million . b. Cash and Cash Equivalents All highly liquid debt instruments purchased with a remaining maturity at the date of purchase of three months or less are considered to be cash equivalents. The Company aggregates its cash balances by bank, and reclassifies any negative balances, if applicable, to accounts payable. c. Fair Value of Financial Instruments The accounting standards use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following are measured at fair value: Fair value measurement at November 30, 2015 Total Quoted Prices in Active Markets for Identical Assets (Level 1) Significant Other Observable Inputs (Level 2) Significant Unobservable Inputs (Level 3) (In millions) Money market funds $ 187.2 $ 187.2 $ — $ — Fair value measurement at November 30, 2014 Total Quoted Prices in Active Markets for Identical Assets (Level 1) Significant Other Observable Inputs (Level 2) Significant Unobservable Inputs (Level 3) (In millions) Money market funds $ 233.4 $ 233.4 $ — $ — As of November 30, 2015, a summary of cash and cash equivalents and the grantor trust by investment type is as follows: Total Cash and Cash Equivalents Money Market Funds (In millions) Cash and cash equivalents $ 211.1 $ 33.8 $ 177.3 Grantor trust (included as a component of other current and noncurrent assets) 9.9 — 9.9 $ 221.0 $ 33.8 $ 187.2 The carrying amounts of certain of the Company’s financial instruments, including cash and cash equivalents, accounts receivable, accounts payable, accrued compensation, and other accrued liabilities, approximate fair value because of their short maturities. The estimated fair value and principal amount for the Company’s outstanding debt is presented below: Fair Value Principal Amount November 30, 2015 November 30, 2014 November 30, 2015 November 30, 2014 (In millions) Term loan $ 93.8 $ 98.8 $ 93.8 $ 98.8 7.125% Second-Priority Senior Secured Notes (“7 1 / 8 % Notes”) 480.1 483.6 460.0 460.0 4 1 / 16 % Convertible Subordinated Debentures (“4 1 / 16 % Debentures”) 164.0 248.2 84.6 133.6 Delayed draw term loan 13.0 89.0 13.0 89.0 Other debt 0.6 0.8 0.6 0.8 $ 751.5 $ 920.4 $ 652.0 $ 782.2 The fair values of the 7 1 / 8 % Notes and 4 1 / 16 % Debentures were determined using broker quotes that are based on open markets for the Company’s debt securities as of November 30, 2015 and 2014 (both Level 2 securities), respectively. The fair value of the term loans and other debt was determined to approximate carrying value. d. Accounts Receivable Accounts receivable associated with long-term contracts consist of billed and unbilled amounts. Billed amounts include invoices presented to customers that have not been paid. Unbilled amounts relate to revenues that have been recorded and billings that have not been presented to customers. Amounts for overhead disallowances or billing decrements are reflected in unbilled receivables and primarily represent estimates of potential overhead costs which may not be successfully negotiated and collected. Other receivables represent amounts billed where revenues were not derived from long-term contracts. e. Inventories Inventories are stated at the lower of cost or market, generally using the average cost method. Costs on long-term contracts and programs in progress represent recoverable costs incurred for production, contract-specific facilities and equipment, allocable operating overhead, advances to suppliers, environmental expenses and, in the case of contracts with the U.S. government, allocable costs deemed allowable under U.S. government procurement regulations for bid and proposal, research and development, and general and administrative expenses. The Company capitalizes costs incurred in advance of contract award or funding in inventories if it determines that contract award or funding is probable. Amounts previously capitalized are expensed when a contract award or funding is no longer probable. Pursuant to contract provisions, agencies of the U.S. government and certain other customers have title to, or a security interest in, inventories related to such contracts as a result of performance-based and progress payments. Such progress payments are reflected as an offset against the related inventory balances. The acquired Rocketdyne Business inventory was recorded at fair value on the date of Acquisition. The fair value adjustment of $6.3 million was not allocable to the Company’s U.S. government contracts and is being expensed to cost of sales as the inventory is delivered to the customer (see Note 5). The Company expensed $0.3 million , $3.2 million , and $2.2 million to cost of sales in fiscal 2015, 2014, and 2013, respectively, related to the inventory fair value adjustment. f. Income Taxes The Company files a consolidated U.S. federal income tax return with its 100% owned consolidated subsidiaries. The deferred tax assets and/or liabilities are determined by multiplying the differences between the financial reporting and tax reporting bases for assets and liabilities by the enacted tax rates expected to be in effect when such differences are recovered or settled. The effect on deferred taxes of a change in tax rates is recognized in the period of the enactment date of the change. The carrying value of the Company’s deferred tax assets is dependent upon its ability to generate sufficient taxable income in the future. A valuation allowance is required when it is more likely than not that all or a portion of a deferred tax asset will not be realized. A review of all available positive and negative evidence is considered, including the Company’s past and future performance, the market environment in which it operates, the utilization of tax attributes in the past, the length of carryback and carryforward periods, and evaluation of potential tax planning strategies. Despite the Company’s belief that its tax return positions are consistent with applicable tax laws, the Company believes that certain positions are likely to be challenged by taxing authorities. Settlement of any challenge can result in no change, a complete disallowance, or some partial adjustment reached through negotiations or litigation. The Company’s tax reserves reflect the difference between the tax benefit claimed on tax returns and the amount recognized in the financial statements. The accounting standards provide guidance for the recognition and measurement in financial statements for uncertain tax positions taken or expected to be taken in a tax return. The evaluation of a tax position is a two-step process, the first step being recognition. The Company determines whether it is more likely than not that a tax position will be sustained upon tax examination, including resolution of any related appeals or litigation, based on only the technical merits of the position. The technical merits of a tax position are derived from both statutory and judicial authority (legislation and statutes, legislative intent, regulations, rulings, and case law) and their applicability to the facts and circumstances of the tax position. If a tax position does not meet the more likely than not recognition threshold, the benefit of that position is not recognized in the financial statements. The second step is measurement. A tax position that meets the more likely than not recognition threshold is measured to determine the amount of benefit to recognize in the financial statements. The tax position is measured as the largest amount of benefit that is greater than 50% likely of being realized upon ultimate resolution with a taxing authority. As the examination process progresses with tax authorities, adjustments to tax reserves may be necessary to reflect taxes payable upon settlement. Tax reserve adjustments related to positions impacting the effective tax rate affect the provision for income taxes. Tax reserve adjustments related to positions impacting the timing of deductions impact deferred tax assets and liabilities. g. Property, Plant and Equipment, net Property, plant and equipment are recorded at cost. Refurbishment costs are capitalized in the property accounts, whereas ordinary maintenance and repair costs are expensed as incurred. Depreciation is computed principally by accelerated methods based on the following useful lives: Buildings and improvements 9 - 40 years Machinery and equipment 5 - 19 years Costs related to software acquired, developed or modified solely to meet the Company's internal requirements and for which there are no substantive plans to market are capitalized in accordance with the authoritative guidance on accounting for the costs of computer software developed or obtained for internal use. Only costs incurred after the preliminary planning stage of the project and after management has authorized and committed funds to the project are eligible for capitalization. The acquired Rocketdyne Business property, plant and equipment were recorded at fair value on the date of Acquisition. The fair value adjustment of $81.9 million is not allocable to the Company’s U.S. government contracts and is being depreciated using a weighted average life of approximately 15 years (see Note 5). h. Real Estate Held for Entitlement and Leasing The Company capitalizes all costs associated with the real estate entitlement and leasing process. The Company classifies activities related to the entitlement, sale, and leasing of its excess real estate assets as operating activities in the consolidated statements of cash flows. i. Goodwill Goodwill represents the excess of the purchase price of an acquired enterprise or assets over the fair values of the identifiable assets acquired and liabilities assumed. Tests for impairment of goodwill are performed on an annual basis, or at any other time if events occur or circumstances indicate that the carrying amount of goodwill may not be recoverable. The Company evaluated goodwill for impairment as of September 1, 2015 and 2014, and determined that goodwill was no t impaired. All of the Company’s recorded goodwill resides in the Aerospace and Defense reporting unit. As of September 1, 2015, the Company evaluated goodwill using a “Step Zero" analysis and determined that it was more likely than not that the fair value of the Aerospace and Defense reporting unit exceeded its carrying amount. As of September 1, 2014, the Company performed a “Step One” analysis to evaluate goodwill impairment and determined that the fair value of the Aerospace and Defense reporting unit exceeded its carrying amount. To determine the fair value of the Company’s Aerospace and Defense reporting unit, the Company primarily relies upon a discounted cash flow analysis which requires significant assumptions and estimates about future operations, including judgments about expected revenue growth and operating margins, and timing and amounts of expected future cash flows. The cash flows employed in the discounted cash flow analysis are based on five -year financial forecasts developed by management. The analysis also involves discounting the future cash flows to a present value using a discount rate that properly accounts for the risk and nature of the reporting unit cash flows and the rates of return debt and equity holders would require to invest their capital in the Aerospace and Defense reporting unit. In assessing the reasonableness of the Company’s estimated fair value of the Aerospace and Defense reporting unit, the Company evaluates the results of the discounted cash flow analysis in light of what investors are paying for similar interests in comparable aerospace and defense companies as of the valuation date. The Company also ensures that the reporting unit fair value is reasonable given the market value of the entire Company as of the valuation date. The Company evaluates qualitative factors (including macroeconomic conditions, industry and market considerations, cost factors, and overall financial performance) to determine whether it is necessary to perform the first step of the two-step goodwill test. This step is referred to as the “Step Zero" analysis. If it is determined that it is more likely than not (a likelihood of more than 50% ) that the fair value of a reporting unit is less than its carrying amount, the Company will need to proceed to the first step (“Step One”) of the two-step goodwill impairment test. In evaluating whether it is more likely than not that the fair value of a reporting unit is less than its carrying amount, relevant events and circumstances as discussed below shall be assessed. If, after assessing the totality of events or circumstances, the Company determines that it is not more likely than not that the fair value of a reporting unit is less than its carrying amount, then the first and second steps of the impairment test are unnecessary. Circumstances that could trigger an impairment test include but are not limited to: a significant adverse change in the business climate or legal factors; adverse cash flow trends; an adverse action or assessment by a regulator; unanticipated competition; loss of key personnel; decline in stock price; and results of testing for recoverability of a significant asset group within a reporting unit. If the carrying amount of the reporting unit’s goodwill exceeds the implied fair value of that goodwill, an impairment loss is recorded. There can be no assurance that the Company’s estimates and assumptions made for purposes of its goodwill impairment testing will prove to be accurate predictions of the future. If the Company’s assumptions and estimates are incorrect, the Company may be required to record goodwill impairment charges in future periods. j. Intangible Assets Identifiable intangible assets, such as patents, trademarks, and licenses are recorded at cost or when acquired as part of a business combination at estimated fair value. Identifiable intangible assets are amortized based on when they provide the Company economic benefit, or using the straight-line method, over their estimated useful life. Amortization periods for identifiable intangible assets range from 3 years to 30 years . k. Environmental Remediation The Company expenses, on a current basis, recurring costs associated with managing hazardous substances and contamination in ongoing operations. The Company accrues for costs associated with the remediation of environmental contamination when it becomes probable that a liability has been incurred, and the amount can be reasonably estimated. In most cases only a range of reasonably probable costs can be estimated. In establishing the Company’s reserves, the most probable estimated amount is used when determinable, and the minimum amount is used when no single amount in the range is more probable. The Company’s environmental reserves include the costs of completing remedial investigation and feasibility studies, remedial and corrective actions, regulatory oversight costs, the cost of operation and maintenance of the remedial action plan, and employee compensation costs for employees who are expected to devote a significant amount of time to remediation efforts. Calculation of environmental reserves is based on the evaluation of currently available information with respect to each individual environmental site and considers factors such as existing technology, presently enacted laws and regulations, and prior experience in remediation of contaminated sites. Such estimates are based on the expected costs of investigation and remediation and the likelihood that other potentially responsible parties will be able to fulfill their commitments at sites where the Company may be jointly or severally liable. At the time a liability is recorded for future environmental costs, the Company records an asset for estimated future recoveries that are estimable and probable. Some of the Company’s environmental costs are eligible for future recovery in the pricing of its products and services to the U.S. government and under existing third party agreements. The Company considers the recovery probable based on the Global Settlement Agreement, Northrop Agreement, government contracting regulations, and its long history of receiving reimbursement for such costs (see Notes 9(c) and (d)). l. Retirement Benefits The Company's defined benefit pension plan future benefit accrual was discontinued in fiscal 2009. In addition, the Company provides medical and life insurance benefits (“postretirement benefits”) to certain eligible retired employees, with varied coverage by employee group. Annual charges are made for the cost of the plans, including administrative costs, interest costs on benefit obligations, and net amortization and deferrals, increased or reduced by the return on assets. The Company also sponsors a defined contribution 401(k) plan and participation in the plan is available to substantially all employees (see Note 8). m. Conditional Asset Retirement Obligations Conditional asset retirement obligations (“CAROs”) are legal obligations associated with the retirement of long-lived assets. These liabilities are initially recorded at fair value and the related asset retirement costs are capitalized by increasing the carrying amount of the related assets by the same amount as the liability. Asset retirement costs are subsequently depreciated over the useful lives of the related assets. Subsequent to initial recognition, the Company records period-to-period changes in the CARO liability resulting from the passage of time and revisions to either the timing or the amount of the estimate of the undiscounted cash flows. The Company’s estimate of CAROs associated with owned properties relates to estimated costs necessary for the legally required removal or remediation of various regulated materials, primarily asbestos disposal and radiological decontamination of an ordnance manufacturing facility. For CAROs that are not expected to be retired in the next 15 years, the Company estimated the retirement date of such asset retirement obligations to be 30 years from the date of adoption of the applicable accounting standard. For leased properties, such obligations relate to the estimated cost of contractually required property restoration. The changes in the carrying amount of CAROs since November 30, 2012 were as follows (in millions): Balance as of November 30, 2012 $ 20.8 Rocketdyne Business Acquisition 1.2 Additions and other, net (0.6 ) Accretion 1.5 Balance as of November 30, 2013 22.9 Additions and other, net (0.2 ) Accretion 1.7 Balance as of November 30, 2014 24.4 Additions and other, net 3.0 Accretion 1.9 Balance as of November 30, 2015 $ 29.3 n. Advance Payments on Contracts The Company receives advances from customers which may exceed costs incurred on certain contracts. Such advances or billings in excess of cost and estimated earnings, other than those reflected as a reduction of inventories as progress payments, are classified as current liabilities. o. Loss Contingencies The Company is currently involved in certain legal proceedings and, as required, has accrued its estimate of the probable costs and recoveries for resolution of these claims. These estimates are based upon an analysis of potential results, assuming a combination of litigation and settlement strategies. It is possible, however, that future results of operations or cash flows for any particular period could be materially affected by changes in estimates or the effectiveness of strategies related to these proceedings. p. Warranties The Company provides product warranties in conjunction with certain product sales. The majority of the Company’s warranties are a one -year standard warranty for parts, workmanship, and compliance with specifications. On occasion, the Company has made commitments beyond the standard warranty obligation. While the Company has contracts with warranty provisions, there is not a history of any significant warranty claims experience. A reserve for warranty exposure is made on a product by product basis when it is both estimable and probable. These costs are included in the program’s estimate at completion and are expensed in accordance with the Company’s revenue recognition methodology as allowed under GAAP for that particular contract. q. Revenue Recognition In the Company’s Aerospace and Defense segment, recognition of profit on long-term contracts requires the use of assumptions and estimates related to the contract value or total contract revenue, the total cost at completion and the measurement of progress towards completion. Due to the nature of the programs, developing the estimated total cost at completion requires the use of significant judgment. Estimates are continually evaluated as work progresses and are revised as necessary. Factors that must be considered in estimating the work to be completed include labor productivity, the nature and technical complexity of the work to be performed, availability and cost volatility of materials, subcontractor and vendor performance, warranty costs, volume assumptions, anticipated labor agreements and inflationary trends, schedule and performance delays, availability of funding from the customer, and the recoverability of costs incurred outside the original contract included in any estimates to complete. The Company reviews contract performance and cost estimates for some contracts at least monthly and for others at least quarterly and more frequently when circumstances significantly change. When a change in estimate is determined to have an impact on contract profit, the Company will record a positive or negative adjustment to the statement of operations. Changes in estimates and assumptions related to the status of certain long-term contracts may have a material effect on the Company’s operating results. The following table summarizes the impact from changes in estimates and assumptions on the statements of operations on contracts, representing 83% of the Company’s aerospace and defense segment net sales over the last three fiscal years, accounted for under the percentage-of-completion method of accounting: Year Ended 2015 2014 2013 (In millions, except per share amounts) Favorable effect of the changes in contract estimates on loss from continuing operations before income taxes $ 41.2 $ 9.2 $ 23.2 Favorable effect of the changes in contract estimates on net (loss) income 24.7 5.5 13.6 Favorable effect of the changes in contract estimates on basic net (loss) income per share 0.40 0.10 0.22 Favorable effect of the changes in contract estimates on diluted net (loss) income per share 0.40 0.10 0.16 The fiscal 2015 favorable changes in contract estimates were primarily driven by the following (i) better than expected performance on space launch systems and missile defense programs primarily due to affordability initiatives and lower overhead costs and (ii) unexpected favorable contract performance on close-out activities on the J-2X program. The fiscal 2014 favorable changes in contract estimates were primarily driven by better than expected performance on a space launch system program due to favorable contract negotiations and affordability initiatives partially offset by unanticipated inefficiencies and cost growth on the Antares AJ-26 program. The fiscal 2013 favorable changes in contract estimates were primarily driven by better than expected performance on tactical systems programs due to manufacturing efficiencies and lower overhead costs. The improvements in fiscal 2013 were offset by unexpected cost growth on the Antares AJ-26 program. The Company considers the nature of the individual underlying contract and the type of products and services provided in determining the proper accounting for a particular contract. Each method is applied consistently to all contracts having similar characteristics, as described below. The Company typically accounts for its contracts using the percentage-of-completion method, and progress is measured on a cost-to-cost or units-of-delivery basis. Sales are recognized using various measures of progress depending on the contractual terms and scope of work of the contract. The Company recognizes revenue on a units-of-delivery basis when contracts require unit deliveries on a frequent and routine basis. Sales using this measure of progress are recognized at the contractually agreed upon unit price. Where the scope of work on contracts principally relates to research and/or development efforts, or the contract is predominantly a development effort with few deliverable units, the Company recognizes revenue on a cost-to-cost basis. In this case, sales are recognized as costs are incurred and include estimated earned fees or profits calculated on the basis of the relationship between costs incurred and total estimated costs at completion. Revenue on service or time and material contracts is recognized when performed. If at any time expected costs exceed the value of the contract, the loss is recognized immediately. If change orders are in dispute or are unapproved in regard to both scope and price they are evaluated as claims. The Company recognizes revenue on claims when recovery of the claim is probable and the amount can be reasonably estimated. Revenue on claims is recognized only to the extent that contract costs related to the claims have been incurred and when it is probable that the claim will result in a bona fide addition to contract value that can be reliably estimated. No profit is recognized on a claim until final settlement occurs. Certain government contracts contain cost or performance incentive provisions that provide for increased or decreased fees or profits based upon actual performance against established targets or other criteria. Incentive and award fees, which are generally awarded at the discretion of the customer, are included in estimated contract revenue at the time the amounts can be reasonably determined and are reasonably assured based on historical experience and anticipated performance. The Company continually evaluates its performance and incorporates any anticipa</t>
  </si>
  <si>
    <t>Restatement (Notes)</t>
  </si>
  <si>
    <t>Accounting Changes and Error Corrections [Abstract]</t>
  </si>
  <si>
    <t>Restatement</t>
  </si>
  <si>
    <t>Restatement The Company corrected errors in prior periods primarily related to the following matters: (i) purchase accounting associated with contracts acquired as part of the acquisition of the Rocketdyne Business; (ii) contract accounting related to subsequent modifications to one significant acquired contract; (iii) contract accounting related to the improper recognition of sales associated with incentives; and (iv) other individually immaterial items. A summary of the impact to pretax income (loss) from continuing operations by reporting period is presented below (in millions): Income (loss) before income taxes Reporting Period First nine months of fiscal 2015 Fiscal 2014 Fiscal 2013 Purchase accounting for contracts acquired as part of the acquisition of the Rocketdyne Business (1) $ (0.5 ) $ 3.1 $ (7.8 ) Contract accounting related to subsequent modifications to one significant acquired Rocketdyne Business contract (2) 1.3 2.9 — Contract accounting related to improper recognition of sales incentives (3) — 1.9 (2.0 ) Other individually immaterial items (1.2 ) (1.5 ) 0.3 ___________ (1) The Company's errors associated with purchase accounting primarily related to the following: (i) fair value assessment of Rocketdyne Business acquired customer contracts at the acquisition date following the close of the transaction. The Company failed to fair value three acquired contracts in purchase accounting; and (ii) the estimates of the Rocketdyne Business contracts' percentage of completion used to recognize net sales should have been based on its estimate of remaining effort on such contracts at the acquisition date instead of the inception date of the contract. (2) The Company did not appropriately account for one significant acquired Rocketdyne Business contract amendment. Instead of being accounted for as a modification, the amendment was accounted for as a new contract. (3) The Company immediately recognized incentives as sales based on the full amount received rather than on the percentage of completion of the related contract. The Company also corrected previously disclosed immaterial out of period adjustments as part of this restatement and other balance sheet misclassifications. The correction of the matters described above resulted in the following adjustments to the previously issued consolidated financial statements: (i) an increase of $0.3 million , or $0.00 loss per share, to net loss for the first nine months of fiscal 2015; (ii) a decrease of $3.0 million , or $0.06 loss per share, to net loss for fiscal 2014; and (iii) a decrease of $5.0 million , or $0.06 diluted income per share, to net income for fiscal 2013. A summary of the impact to the consolidated statements of operations by reporting period is presented below (in millions): Reporting Period Net (Loss) Income First nine months of fiscal 2015 $ (0.3 ) Fiscal 2014 3.0 Fiscal 2013 (5.0 ) The Company concluded these errors were material in the aggregate to the prior reporting periods, and therefore, restatement of previously filed financial statements was necessary to the Company's previously issued fiscal 2014 and 2013 consolidated financial statements and each of the quarterly 2015 and 2014 unaudited condensed consolidated financial statements. The account balances labeled “As Reported” in the following tables for the years ended November 30, 2014 and 2013 represent the previously reported financial statements as presented in the Company's Annual Report on Form 10-K for the year ended November 30, 2014. The effects of these prior period errors on the consolidated financial statements are as follows: Consolidated Balance Sheet November 30, 2014 As Reported Adjustments As Restated (In millions) ASSETS Current Assets Cash and cash equivalents $ 265.9 $ — $ 265.9 Accounts receivable 172.9 (2.4 ) 170.5 Inventories 139.0 (1.0 ) 138.0 Recoverable from the U.S. government and other third parties for environmental remediation costs 19.4 — 19.4 Receivable from Northrop 6.0 — 6.0 Other current assets, net 35.9 2.7 38.6 Income taxes 2.1 — 2.1 Deferred income taxes 25.3 (5.4 ) 19.9 Total Current Assets 666.5 (6.1 ) 660.4 Noncurrent Assets Property, plant and equipment, net 367.5 (1.0 ) 366.5 Real estate held for entitlement and leasing 94.4 — 94.4 Recoverable from the U.S. government and other third parties for environmental remediation costs 81.2 6.0 87.2 Receivable from Northrop 74.8 (6.0 ) 68.8 Deferred income taxes 259.0 2.4 261.4 Goodwill 164.4 (6.3 ) 158.1 Intangible assets 122.2 — 122.2 Income taxes — 6.6 6.6 Other noncurrent assets, net 91.6 1.4 93.0 Total Noncurrent Assets 1,255.1 3.1 1,258.2 Total Assets $ 1,921.6 $ (3.0 ) $ 1,918.6 LIABILITIES, REDEEMABLE COMMON STOCK, AND STOCKHOLDERS’ DEFICIT Current Liabilities Short-term borrowings and current portion of long-term debt $ 5.3 $ — $ 5.3 Accounts payable 103.5 0.5 104.0 Reserves for environmental remediation costs 31.9 — 31.9 Postretirement medical and life insurance benefits 6.4 — 6.4 Advance payments on contracts 198.5 (1.1 ) 197.4 Other current liabilities 221.7 (0.3 ) 221.4 Total Current Liabilities 567.3 (0.9 ) 566.4 Noncurrent Liabilities Senior debt 93.8 — 93.8 Second-priority senior notes 460.0 — 460.0 Convertible subordinated notes 133.8 — 133.8 Other debt 89.3 — 89.3 Reserves for environmental remediation costs 134.1 — 134.1 Pension benefits 482.8 — 482.8 Postretirement medical and life insurance benefits 51.7 — 51.7 Other noncurrent liabilities 79.7 0.9 80.6 Total Noncurrent Liabilities 1,525.2 0.9 1,526.1 Total Liabilities 2,092.5 — 2,092.5 Commitments and contingencies (Note 9) Redeemable common stock 1.6 — 1.6 Stockholders’ Deficit Preference stock — — — Common stock 5.9 — 5.9 Other capital 287.3 0.1 287.4 Treasury stock (64.5 ) — (64.5 ) Accumulated deficit (67.0 ) (3.6 ) (70.6 ) Accumulated other comprehensive loss, net of income taxes (334.2 ) 0.5 (333.7 ) Total Stockholders’ Deficit (172.5 ) (3.0 ) (175.5 ) Total Liabilities, Redeemable Common Stock and Stockholders’ Deficit $ 1,921.6 $ (3.0 ) $ 1,918.6 Consolidated Statements of Operations and Comprehensive (Loss) Income Year Ended 2014 As Reported Adjustments As Restated (In millions, except per share amounts) Net sales $ 1,597.4 $ 4.8 $ 1,602.2 Operating costs and expenses: Cost of sales (exclusive of items shown separately below) 1,408.1 (1.9 ) 1,406.2 Selling, general and administrative 37.9 0.3 38.2 Depreciation and amortization 63.7 — 63.7 Other expense, net: Loss on debt repurchased 60.6 — 60.6 Other 13.9 — 13.9 Total operating costs and expenses 1,584.2 (1.6 ) 1,582.6 Operating income 13.2 6.4 19.6 Non-operating (income) expense: Interest income (0.1 ) — (0.1 ) Interest expense 52.7 — 52.7 Total non-operating expense, net 52.6 — 52.6 Loss from continuing operations before income taxes (39.4 ) 6.4 (33.0 ) Income tax provision 12.9 3.4 16.3 Loss from continuing operations (52.3 ) 3.0 (49.3 ) Loss from discontinued operations, net of income taxes (0.7 ) — (0.7 ) Net loss $ (53.0 ) $ 3.0 $ (50.0 ) Loss per share of common stock Basic and Diluted: Loss per share from continuing operations $ (0.91 ) $ 0.06 $ (0.85 ) Loss per share from discontinued operations, net of income taxes (0.01 ) — (0.01 ) Net loss per share $ (0.92 ) $ 0.06 $ (0.86 ) Weighted average shares of common stock outstanding, basic and diluted 57.9 — 57.9 Year Ended 2014 As Reported Adjustments As Restated (In millions) Net loss $ (53.0 ) $ 3.0 $ (50.0 ) Other comprehensive loss: Amortization of net actuarial losses, net of income taxes 30.7 0.4 31.1 Actuarial losses, net of income taxes (142.0 ) 6.0 (136.0 ) Amortization of prior service credits, net of income taxes (0.5 ) — (0.5 ) Comprehensive loss $ (164.8 ) $ 9.4 $ (155.4 ) Year Ended 2013 As Reported Adjustments As Restated (In millions, except per share amounts) Net sales $ 1,383.1 $ (5.0 ) $ 1,378.1 Operating costs and expenses: Cost of sales (exclusive of items shown separately below) 1,229.6 4.7 1,234.3 Selling, general and administrative 53.6 — 53.6 Depreciation and amortization 43.8 (0.3 ) 43.5 Other expense, net: Loss on debt repurchased 5.0 — 5.0 Other 28.8 0.1 28.9 Total operating costs and expenses 1,360.8 4.5 1,365.3 Operating income 22.3 (9.5 ) 12.8 Non-operating (income) expense: Interest income (0.2 ) — (0.2 ) Interest expense 48.7 — 48.7 Total non-operating expense, net 48.5 — 48.5 Loss from continuing operations before income taxes (26.2 ) (9.5 ) (35.7 ) Income tax benefit (193.9 ) (4.5 ) (198.4 ) Income from continuing operations 167.7 (5.0 ) 162.7 Income from discontinued operations, net of income taxes 0.2 — 0.2 Net income $ 167.9 $ (5.0 ) $ 162.9 Income per share of common stock Basic: Income per share from continuing operations $ 2.76 $ (0.08 ) $ 2.68 Income per share from discontinued operations, net of income taxes — — — Net income per share $ 2.76 $ (0.08 ) $ 2.68 Diluted: Income per share from continuing operations $ 2.11 $ (0.06 ) $ 2.05 Income per share from discontinued operations, net of income taxes — — — Net income per share $ 2.11 $ (0.06 ) $ 2.05 Weighted average shares of common stock outstanding, basic 59.6 — 59.6 Weighted average shares of common stock outstanding, diluted 81.9 — 81.9 Year Ended 2013 As Reported Adjustments As Restated (In millions) Net income $ 167.9 $ (5.0 ) $ 162.9 Other comprehensive income: Amortization of actuarial losses, net of income taxes 91.3 — 91.3 Actuarial gains, net of income taxes 173.5 (5.9 ) 167.6 Amortization of prior service credits, net of income taxes (0.9 ) — (0.9 ) Comprehensive income $ 431.8 $ (10.9 ) $ 420.9 Consolidated Statements of Cash Flows Year Ended 2014 As Reported Adjustments As Restated (In millions) Operating Activities Net loss $ (53.0 ) $ 3.0 $ (50.0 ) Adjustments to reconcile net loss to net cash provided by operating activities: Loss from discontinued operations, net of income taxes 0.7 — 0.7 Depreciation and amortization 63.7 — 63.7 Amortization of financing costs 3.6 — 3.6 Stock-based compensation 5.7 — 5.7 Retirement benefit expense 35.6 0.9 36.5 Loss on debt repurchased 60.6 — 60.6 Loss on bank amendment 0.2 — 0.2 Loss on disposal of long-lived assets 2.8 — 2.8 Gain on sale of technology (6.8 ) — (6.8 ) Tax benefit on stock-based awards (1.5 ) 0.2 (1.3 ) Changes in assets and liabilities, net of effects from acquisition: Accounts receivable 41.0 (12.1 ) 28.9 Inventories (33.9 ) 1.9 (32.0 ) Other current assets, net (12.8 ) 2.0 (10.8 ) Income tax receivable 11.1 (7.4 ) 3.7 Real estate held for entitlement and leasing (15.0 ) — (15.0 ) Receivable from Northrop (2.8 ) — (2.8 ) Recoverable from the U.S. government and other third parties for environmental remediation costs 8.5 — 8.5 Other noncurrent assets (24.3 ) 0.2 (24.1 ) Accounts payable (19.0 ) 0.8 (18.2 ) Retirement benefits (5.3 ) — (5.3 ) Advance payments on contracts 94.1 2.8 96.9 Other current liabilities 22.0 (2.2 ) 19.8 Deferred income taxes (18.1 ) 11.0 (7.1 ) Reserves for environmental remediation costs (5.3 ) — (5.3 ) Other noncurrent liabilities and other 0.7 (0.9 ) (0.2 ) Net cash provided by continuing operations 152.5 0.2 152.7 Net cash used in discontinued operations (2.1 ) — (2.1 ) Net Cash Provided by Operating Activities 150.4 0.2 150.6 Investing Activities Purchase of Rocketdyne Business 0.2 — 0.2 Proceeds from sale of technology 7.5 — 7.5 Capital expenditures (43.4 ) — (43.4 ) Net Cash Used in Investing Activities (35.7 ) — (35.7 ) Financing Activities Proceeds from issuance of debt 189.0 — 189.0 Debt issuance costs (4.2 ) — (4.2 ) Debt repayments/repurchases (166.3 ) — (166.3 ) Proceeds from shares issued under equity plans, net 0.2 — 0.2 Repurchase of shares to satisfy tax withholding obligations (2.1 ) — (2.1 ) Purchase of treasury stock (64.5 ) — (64.5 ) Tax benefit on stock-based awards 1.5 (0.2 ) 1.3 Net Cash Used in Financing Activities (46.4 ) (0.2 ) (46.6 ) Net Increase in Cash and Cash Equivalents 68.3 — 68.3 Cash and Cash Equivalents at Beginning of Period 197.6 — 197.6 Cash and Cash Equivalents at End of Period $ 265.9 $ — $ 265.9 Year Ended 2013 As Reported Adjustments As Restated (In millions) Operating Activities Net income $ 167.9 $ (5.0 ) $ 162.9 Adjustments to reconcile net income to net cash provided by operating activities: Income from discontinued operations, net of income taxes (0.2 ) — (0.2 ) Depreciation and amortization 43.8 (0.3 ) 43.5 Amortization of financing costs 4.5 — 4.5 Stock-based compensation 14.1 — 14.1 Retirement benefit expense 65.0 — 65.0 Loss on debt repurchased 5.0 — 5.0 Tax benefit on stock-based awards — (0.2 ) (0.2 ) Changes in assets and liabilities, net of effects from acquisition: Accounts receivable (37.6 ) 13.6 (24.0 ) Inventories (25.5 ) (0.9 ) (26.4 ) Other current assets, net 0.1 (4.5 ) (4.4 ) Income tax receivable (12.6 ) 0.8 (11.8 ) Real estate held for entitlement and leasing (4.4 ) — (4.4 ) Receivable from Northrop (2.7 ) 6.0 3.3 Recoverable from the U.S. government and other third parties for environmental remediation costs 21.1 (6.0 ) 15.1 Other noncurrent assets (7.8 ) 5.8 (2.0 ) Accounts payable 50.1 (0.4 ) 49.7 Retirement benefits (5.4 ) — (5.4 ) Advance payments on contracts (43.9 ) (3.9 ) (47.8 ) Other current liabilities 56.8 1.0 57.8 Deferred income taxes (191.3 ) (8.2 ) (199.5 ) Reserves for environmental remediation costs (18.2 ) — (18.2 ) Other noncurrent liabilities and other (1.1 ) 2.0 0.9 Net cash provided by continuing operations 77.7 (0.2 ) 77.5 Net cash used in discontinued operations (0.1 ) — (0.1 ) Net Cash Provided by Operating Activities 77.6 (0.2 ) 77.4 Investing Activities Purchases of restricted cash investments (470.0 ) — (470.0 ) Sale of restricted cash investments 470.0 — 470.0 Purchase of Rocketdyne Business (411.2 ) — (411.2 ) Purchases of investments (0.5 ) — (0.5 ) Capital expenditures (63.2 ) — (63.2 ) Net Cash Used in Investing Activities (474.9 ) — (474.9 ) Financing Activities Proceeds from issuance of debt 460.0 — 460.0 Debt issuance costs (14.9 ) — (14.9 ) Debt repayments/repurchases (12.8 ) — (12.8 ) Proceeds from shares issued under equity plans, net 0.7 — 0.7 Repurchase of shares to satisfy tax withholding obligations (0.2 ) — (0.2 ) Tax benefit on stock-based awards — 0.2 0.2 Net Cash Provided by Financing Activities 432.8 0.2 433.0 Net Increase in Cash and Cash Equivalents 35.5 — 35.5 Cash and Cash Equivalents at Beginning of Period 162.1 — 162.1 Cash and Cash Equivalents at End of Period $ 197.6 $ — $ 197.6 The following tables present the unaudited condensed consolidated quarterly financial data for the first three quarters in the years ended November 30, 2015 and 2014: Unaudited Condensed Consolidated Balance Sheets August 31, 2015 May 31, 2015 As Reported Adjustments As Restated As Reported Adjustments As Restated (In millions) (In millions) ASSETS Current Assets Cash and cash equivalents $ 243.3 $ — $ 243.3 $ 253.5 $ — $ 253.5 Accounts receivable 186.7 2.6 189.3 173.7 1.9 175.6 Inventories 148.7 (0.8 ) 147.9 150.3 (0.2 ) 150.1 Recoverable from the U.S. government and other third parties for environmental remediation costs 23.2 — 23.2 23.7 — 23.7 Receivable from Northrop 6.0 — 6.0 6.0 — 6.0 Other current assets, net 60.0 3.3 63.3 45.4 3.6 49.0 Deferred income taxes 19.4 (5.4 ) 14.0 24.8 (5.5 ) 19.3 Total Current Assets 687.3 (0.3 ) 687.0 677.4 (0.2 ) 677.2 Noncurrent Assets Property, plant and equipment, net 351.8 — 351.8 356.3 — 356.3 Real estate held for entitlement and leasing 84.2 — 84.2 82.9 — 82.9 Recoverable from the U.S. government and other third parties for environmental remediation costs 123.2 — 123.2 76.8 — 76.8 Receivable from Northrop 70.0 — 70.0 69.7 — 69.7 Deferred income taxes 253.6 1.0 254.6 245.3 2.0 247.3 Goodwill 164.4 (6.3 ) 158.1 164.4 (6.3 ) 158.1 Intangible assets 112.1 — 112.1 115.5 — 115.5 Other noncurrent assets, net 110.8 5.8 116.6 109.8 5.7 115.5 Total Noncurrent Assets 1,270.1 0.5 1,270.6 1,220.7 1.4 1,222.1 Total Assets $ 1,957.4 $ 0.2 $ 1,957.6 $ 1,898.1 $ 1.2 $ 1,899.3 LIABILITIES, REDEEMABLE COMMON STOCK, AND STOCKHOLDERS’ DEFICIT Current Liabilities Short-term borrowings and current portion of long-term debt $ 5.3 $ — $ 5.3 $ 5.3 $ — $ 5.3 Accounts payable 88.7 — 88.7 87.6 0.5 88.1 Reserves for environmental remediation costs 37.6 — 37.6 38.7 — 38.7 Postretirement medical and life insurance benefits 6.4 — 6.4 6.4 — 6.4 Advance payments on contracts 211.7 — 211.7 197.3 — 197.3 Other current liabilities 241.3 2.4 243.7 198.5 2.4 200.9 Total Current Liabilities 591.0 2.4 593.4 533.8 2.9 536.7 Noncurrent Liabilities Senior debt 90.0 — 90.0 91.3 — 91.3 Second-priority senior notes 460.0 — 460.0 460.0 — 460.0 Convertible subordinated notes 84.8 — 84.8 98.0 — 98.0 Other debt 21.1 — 21.1 63.3 — 63.3 Reserves for environmental remediation costs 198.5 — 198.5 122.8 — 122.8 Pension benefits 471.7 0.2 471.9 475.4 0.1 475.5 Postretirement medical and life insurance benefits 49.4 — 49.4 50.1 — 50.1 Other noncurrent liabilities 98.1 (0.3 ) 97.8 99.0 0.7 99.7 Total Noncurrent Liabilities 1,473.6 (0.1 ) 1,473.5 1,459.9 0.8 1,460.7 Total Liabilities 2,064.6 2.3 2,066.9 1,993.7 3.7 1,997.4 Redeemable common stock 0.1 — 0.1 0.1 — 0.1 Stockholders’ Deficit Common stock 6.4 — 6.4 6.3 — 6.3 Other capital 339.6 0.9 340.5 324.8 1.0 325.8 Treasury stock (64.5 ) — (64.5 ) (64.5 ) — (64.5 ) Accumulated deficit (90.6 ) (3.9 ) (94.5 ) (52.5 ) (4.1 ) (56.6 ) Accumulated other comprehensive loss, net of income taxes (298.2 ) 0.9 (297.3 ) (309.8 ) 0.6 (309.2 ) Total Stockholders’ Deficit (107.3 ) (2.1 ) (109.4 ) (95.7 ) (2.5 ) (98.2 ) Total Liabilities, Redeemable Common Stock and Stockholders’ Deficit $ 1,957.4 $ 0.2 $ 1,957.6 $ 1,898.1 $ 1.2 $ 1,899.3 February 28, 2015 August 31, 2014 Unaudited As Reported Adjustments As Restated As Reported Adjustments (1) As Restated (In millions) (In millions) ASSETS Current Assets Cash and cash equivalents $ 215.7 $ — $ 215.7 $ 154.9 $ — $ 154.9 Accounts receivable 206.1 (16.1 ) 190.0 214.7 (14.2 ) 200.5 Inventories 161.4 0.1 161.5 132.3 (0.5 ) 131.8 Recoverable from the U.S. government and other third parties for environmental remediation costs 23.5 — 23.5 20.1 — 20.1 Receivable from Northrop 6.0 — 6.0 6.0 — 6.0 Other current assets, net 42.5 1.2 43.7 26.7 3.4 30.1 Income taxes 1.9 0.4 2.3 13.4 0.3 13.7 Deferred income taxes 22.5 (3.8 ) 18.7 4.0 6.7 10.7 Total Current Assets 679.6 (18.2 ) 661.4 572.1 (4.3 ) 567.8 Noncurrent Assets Property, plant and equipment, net 358.8 (1.6 ) 357.2 370.6 (1.3 ) 369.3 Real estate held for entitlement and leasing 81.5 — 81.5 87.3 — 87.3 Recoverable from the U.S. government and other third parties for environmental remediation costs 79.3 — 79.3 83.6 6.0 89.6 Receivable from Northrop 69.4 — 69.4 74.0 (6.0 ) 68.0 Deferred income taxes 254.5 1.5 256.0 180.0 2.5 182.5 Goodwill 164.4 (6.3 ) 158.1 164.4 (6.3 ) 158.1 Intangible assets 118.8 — 118.8 125.6 — 125.6 Assets held for sale 14.2 — 14.2 — — — Other noncurrent assets, net 91.2 8.6 99.8 92.1 2.0 94.1 Total Noncurrent Assets 1,232.1 2.2 1,234.3 1,177.6 (3.1 ) 1,174.5 Total Assets $ 1,911.7 $ (16.0 ) $ 1,895.7 $ 1,749.7 $ (7.4 ) $ 1,742.3 LIABILITIES, REDEEMABLE COMMON STOCK, AND STOCKHOLDERS’ DEFICIT Current Liabilities Short-term borrowings and current portion of long-term debt $ 5.3 $ — $ 5.3 $ 5.5 $ — $ 5.5 Accounts payable 84.5 0.5 85.0 115.4 — 115.4 Reserves for environmental remediation costs 38.3 — 38.3 35.0 — 35.0 Postretirement medical and life insurance benefits 6.4 — 6.4 7.2 — 7.2 Advance payments on contracts 224.0 (17.0 ) 207.0 122.4 (6.4 ) 116.0 Other current liabilities 211.3 2.2 213.5 216.4 1.7 218.1 Total Current Liabilities 569.8 (14.3 ) 555.5 501.9 (4.7 ) 497.2 Noncurrent Liabilities Senior debt 92.5 — 92.5 95.0 — 95.0 Second-priority senior notes 460.0 — 460.0 460.0 — 460.0 Convertible subordinated notes 99.4 — 99.4 133.6 — 133.6 Other debt 81.3 — 81.3 89.4 — 89.4 Reserves for environmental remediation costs 124.3 — 124.3 133.6 — 133.6 Pension benefits 479.1 — 479.1 248.3 9.4 257.7 Postretirement medical and life insurance benefits 50.6 — 50.6 57.1 — 57.1 Other noncurrent liabilities 81.1 0.7 81.8 79.3 — 79.3 Total Noncurrent Liabilities 1,468.3 0.7 1,469.0 1,296.3 9.4 1,305.7 Total Liabilities 2,038.1 (13.6 ) 2,024.5 1,798.2 4.7 1,802.9 Redeemable common stock 0.1 — 0.1 0.2 — 0.2 Stockholders’ Deficit Common stock 6.3 — 6.3 5.9 — 5.9 Other capital 324.6 — 324.6 285.4 — 285.4 Treasury stock (64.5 ) — (64.5 ) (64.5 ) — (64.5 ) Accumulated deficit (70.9 ) (3.0 ) (73.9 ) (75.8 ) (6.7 ) (82.5 ) Accumulated other comprehensive loss, net of income taxes (322.0 ) 0.6 (321.4 ) (199.7 ) (5.4 ) (205.1 ) Total Stockholders’ Deficit (126.5 ) (2.4 ) (128.9 ) (48.7 ) (12.1 ) (60.8 ) Total Liabilities, Redeemable Common Stock and Stockholders’ Deficit $ 1,911.7 $ (16.0 ) $ 1,895.7 $ 1,749.7 $ (7.4 ) $ 1,742.3 _______ (1) Includes adjustments related to the previously reported errors that were revised in the Company's fiscal 2014 Form 10-K and the additional adjustments related to the restatement. May 31, 2014 February 28, 2014 Unaudited As Reported Adjustments (1) As Restated As Reported Adjustments (1) As Restated (In millions) (In millions) ASSETS Current Assets Cash and cash equivalents $ 120.7 $ — $ 120.7 $ 144.1 $ — $ 144.1 Accounts receivable 191.7 (14.4 ) 177.3 199.2 (13.1 ) 186.1 Inventories 131.9 (0.2 ) 131.7 139.2 (3.0 ) 136.2 Recoverable from the U.S. government and other third parties for environmental remediation costs 21.0 — 21.0 22.4 — 22.4 Receivable from Northrop 6.0 — 6.0 6.0 — 6.0 Other current assets, net 19.6 4.9 24.5 22.5 6.1 28.6 Income taxes 10.7 1.1 11.8 5.8 6.0 11.8 Deferred income taxes 16.2 2.4 18.6 18.6 0.6 19.2 Total Current Assets 517.8 (6.2 ) 511.6 557.8 (3.4 ) 554.4 Noncurrent Assets Property, plant and equipment, net 370.6 (1.0 ) 369.6 372.7 (0.3 ) 372.4 Real estate held for entitlement and leasing 83.2 — 83.2 81.2 — 81.2 Recoverable from the U.S. government and other third parties for environmental remediation costs 81.5 6.0 87.5 86.5 6.0 92.5 Receivable from Northrop 73.2 (6.0 ) 67.2 72.3 (6.0 ) 66.3 Deferred income taxes 170.2 10.0 180.2 175.9 9.7 185.6 Goodwill 164.4 (6.3 ) 158.1 159.4 (6.3 ) 153.1 Intangible assets 128.9 — 128.9 132.3 — 132.3 Other noncurrent assets, net 85.8 1.1 86.9 76.5 3.5 80.0 Total Noncurrent Assets 1,157.8 3.8 1,161.6 1,156.8 6.6 1,163.4 Total Assets $ 1,675.6 $ (2.4 ) $ 1,673.2 $ 1,714.6 $ 3.2 $ 1,717.8 LIABILITIES, REDEEMABLE COMMON STOCK, AND STOCKHOLDERS’ (DEFICIT) EQUITY Current Liabilities Short-term borrowings and current portion of long-term debt $ 4.2 $ — $ 4.2 $ 3.0 $ — $ 3.0 Accounts payable 94.5 (0.1 ) 94.4 98.0 (0.9 ) 97.1 Reserves for environmental remediation costs 36.0 — 36.0 38.0 — 38.0 Postretirement medical and life insurance benefits 7.2 — 7.2 7.2 — 7.2 Advance payments on contracts 110.5 (7.1 ) 103.4 95.2 (1.0 ) 94.2 Other current liabilities 178.7 5.0 183.7 212.1 5.6 217.7 Total Current Liabilities 431.1 (2.2 ) 428.9 453.5 3.7 457.2 Noncurrent Liabilities Senior debt 96.3 — 96.3 41.9 — 41.9 Second-priority senior notes 460.0 — 460.0 460.0 — 460.0 Convertible subordinated notes 143.0 — 143.0 188.7 — 188.7 Other debt 79.5 — 79.5 0.5 — 0.5 Reserves for environmental remediation costs 127.7 — 127.7 132.4 — 132.4 Pension benefits 252.7 9.4 262.1 257.2 9.3 266.5 Postretirement medical and life insurance benefits 57.5 — 57.5 58.5 — 58.5 Other noncurrent liabilities 76.8 1.5 78.3 74.1 2.4 76.5 Total Noncurrent Liabilities 1,293.5 10.9 1,304.4 1,213.3 11.7 1,225.0 Total Liabilities 1,724.6 8.7 1,733.3 1,666.8 15.4 1,682.2 Redeemable common stock 0.1 — 0.1 0.1 — 0.1 Stockholders’ (Deficit) Equity Common stock 5.9 — 5.9 5.9 — 5.9 Other capital 283.0 0.2 283.2 281.4 0.2 281.6 Treasury stock (64.5 ) — (64.5 ) (8.6 ) — (8.6 ) Accumulated deficit (66.3 ) (5.7 ) (72.0 ) (16.1 ) (6.7 ) (22.8 ) Accumulated other comprehensive loss (207.2 ) (5.6 ) (212.8 ) (214.9 ) (5.7 ) (220.6 ) Total Stockholders’ (Deficit) Equity (49.1 ) (11.1 ) (60.2 ) 47.7 (12.2 ) 35.5 Total Liabilities, Redeemable Common Stock and Stockholders’ (Deficit) Equity $ 1,675.6 $ (2.4 ) $ 1,673.2 $ 1,714.6 $ 3.2 $ 1,717.8 _______ (1) Includes adjustments related to the previously reported errors that were revised in the Company's fiscal 2014 Form 10-K and the additional adjustments related to the restatement. Unaudited Condensed Consolidated Statements of Operations and Comprehensive (Loss) Income Three Months Ended August 31, 2015 Nine Months Ended August 31, 2015 As Reported Adjustments As Restated As Reported Adjustments As Restated (In millions, except per share amounts) (In millions, except per share amounts) Net sales $ 440.5 $ 0.5 $ 441.0 $ 1,216.0 $ 5.8 $ 1,221.8 Operating costs and expenses: Cost of sales (exclusive of items shown separately below) 373.3 (0.2 ) 373.1 1,026.4 4.8 1,031.2 AR1 research and development (see Note 1) 8.3 — 8.3 10.5 — 10.5 Selling, general and administrative 11.5 — 11.5 39.6 1.1 40.7 Depreciation and amortization 16.1 — 16.1 48.2 0.3 48.5 Other expense, net: Loss on debt repurchased 1.1 — 1.1 1.8 — 1.8 Legal settlement 50.0 — 50.0 50.0 — 50.0 Other 29.3 — 29.3 33.1 — 33.1 Total operating costs and expenses 489.6 (0.2 ) 489.4 1,209.6 6.2 1,215.8 Operating (loss) income (49.1 ) 0.7 (48.4 ) 6.4 (0.4 ) 6.0 Non-operating (income) expense: Interest income (0.1 ) — (0.1 ) (0.2 ) — (0.2 ) Interest expense 11.9 — 11.9 38.5 — 38.5 Total non-operating expense, net 11.8 — 11.8 38.3 — 38.3 Loss from continuing operations before income taxes (60.9 ) 0.7 (60.2 ) (31.9 ) (0.4 ) (32.3 ) Income tax benefit (22.2 ) 0.5 (21.7 ) (7.5 ) (0.1 ) (7.6 ) Loss from continuing operations (38.7 ) 0.2 (38.5 ) (24.4 ) (0.3 ) (24.7 ) Income from discontinued operations, net of income taxes 0.6 — 0.6 0.8 — 0.8 Net loss $ (38.1 ) $ 0.2 $ (37.9 ) $ (23.6 ) $ (0.3 ) $ (23.9 ) Loss per share of common stock Basic and diluted: Loss per share from continuing operations $ (0.63 ) $ 0.01 $ (0.62 ) $ (0.40 ) $ — $ (0.40 ) Income per share from discontinued operations, net of income taxes 0.01 — 0.01 0.01 — 0.01 Net loss per share $ (0.62 ) $ 0.01 $ (0.61 ) $ (0.39 ) $ — $ (0.39 ) Weighted average shares of common stock outstanding, basic and diluted 61.8 — 61.8 60.5 — 60.5 Three Months Ended August 31, 2015 Nine Months Ended August 31, 2015 As Reported Adjustments As Restated As Reported Adjustments As Restated (In millions) (In millions) Net loss $ (38.1 ) $ 0.2 $ (37.9 ) $ (23.6 ) $ (0.3 ) $ (23.9 ) Other comprehensive income: Amortization of actuarial losses and prior service credits, net of income taxes 11.6 0.2 11.8 36.0 0.2 36.2 Comprehensive (loss) income $ (26.5 ) $ 0.4 $ (26.1 ) $ 12.4 $ (0.1 ) $ 12.3 Three Months Ended May 31, 2015 Six Months Ended May 31, 2015 Unaudited As Reported Adjustments As Restated As Reported Adjustments As Restated (In millions, except per share amounts) (In millions, except per share amounts) Net sales $ 456.9 $ 0.9 $ 457.8 $ 775.5 $ 5.3 $ 780.8 Operating costs and expenses: Cost of sales (exclusive of items shown separately below) 370.3 2.4 372.7 653.1 5.0 658.1 AR1 research and development (see Note 1) 2.2 — 2.2 2.2 — 2.2 Selling, general and administrative 12.6 1.0 13.6 28.1 1.1 29.2 Depreciation and amortization 16.1 — 16.1 32.1 0.3 32.4 Other expense, net: Loss on debt repurchased 0.5 — 0.5 0.7 — 0.7 Other 2.3 — 2.3 3.8 — 3.8 Total operating costs and expenses 404.0 3.4 407.4 720.0 6.4 726.4 Operating income 52.9 (2.5 ) 50.4 55.5 (1.1 ) 54.4 Non-operating (income) expense: Interest income — — — (0.1 ) — (0.1 ) Interest expense 13.2 — 13.2 26.6 — 26.6 Total non-operating expense, net 13.2 — 13.2 26.5 — 26.5 Income from continuing operations before income taxes 39.7 (2.5 ) 37.2 29.0 (1.1 ) 27.9 Income tax provision 21.3 (1.4 ) 19.9 14.7 (0.6 ) 14.1 Income from continuing operations 18.4 (1.1 ) 17.3 14.3 (0.5 ) 13.8 Income from discontinued operations, net of income taxes — — — 0.2 — 0.2 Net income $ 18.4 $ (1.1 ) $ 17.3 $ 14.5 $ (0.5 ) $ 14.0 Income per share of common stock Basic: Income per share from continuing operations $ 0.29 $ (0.01 ) $ 0.28 $ 0.23 $ — $ 0.23 Income per share from discontinued operations, net of income taxes — — — — — — Net income per share $ 0.29 $ (0.01 ) $ 0.28 $ 0.23 $ — $ 0.23 Diluted: Income per share from continuing operations $ 0.26 $ (0.01 ) $ 0.25 $ 0.22 $ — $ 0.22 Income per share from discontinued operations, net of income taxes — — — — — — Net income per share $ 0.26 $ (0.01 ) $ 0.25 $ 0.22 $ — $ 0.22 Weighted average shares of common stock outstanding, basic 61.2 — 61.2 59.9 — 59.9 Weighted average shares of common stock outstanding, diluted 72.3 — 72.3 72.2 — 72.2 Three Months Ended May 31, 2015 Six Months Ended May 31, 2015 Unaudited As Reported Adjustments As Restated As Reported Adjustments As Restated (In millions) (In millions) Net income $ 18.4 $ (1.1 ) $ 17.3 $ 14.5 $ (0.5 ) $ 14.0 Other comprehensive income: Amortization of actuarial losses and prior service credits, net of income taxes 12.2 0.1 12.3 24.4 — 24.4 Comprehensive income $ 30.6 $ (1.0 ) $ 29.6 $ 38.9 $ (0.5 ) $ 38.4 Three Months Ended February 28, 2015 Three Months Ended November 30, 2014 Unaudited As Reported Adjustments As Restated As Reported Adjustments As Restated (In millions, except per share amounts) (In millions, except per share amounts) Net sales $ 318.6 $ 4.4 $ 323.0 $ 439.6 $ 4.0 $ 443.6 Operating costs and expenses: Cost of sales (exclusive of items shown separately below) 282.8 2.6 285.4 373.7 0.2 373.9 Selling, general and administrative 15.5 0.1 15.6 9.8 0.1 9.9 Depreciation and amortization 16.0 0.3 16.3 17.3 — 17.3 Other expense, net: — Loss on debt repurchased 0.2 — 0.2 — — — Other 1.5 — 1.5 2.3 — 2.3 Total operating costs and expenses 316.0 3.0 319.0 403.1 0.3 403.4 Operating income 2.6 1.4 4.0 36.5 3.7 40.2 Interest income (0.1 ) — (0.1 ) (0.1 ) — (0.1 ) Interest expense 13.4 — 13.4 13.7 — 13.7 Total non-operating expense, net 13.3 — 13.3 13.6 — 13.6 (Loss) income from continuing operations before income taxes (10.7 ) 1.4 (9.3 ) 22.9 3.7 26.6 Income tax (benefit) provision (6.6 ) 0.8 (5.8 ) 12.7 1.9 14.6 (Loss) income from continuing operations (4.1 ) 0.6 (3.5 ) 10.2 1.8 12.0 Income (loss) from discontinued operations, net of income taxes 0.2 — 0.2 (0.1 ) — (0.1 ) Net (loss) income $ (3.9 ) $ 0.6 $ (3.3 ) $ 10.1 1.8 $ 11.9 (Loss) Income per share of common stock Basic: (Loss) income per share from continuing operations $ (0.07 ) $ 0.01 $ (0.06 ) $ 0.17 $ 0.03 $ 0.20 Income (loss) per share from discontinued operations, net of income taxes — — — — — — Net (loss) income per share $ (0.07 ) $ 0.01 $ (0.06 ) $ 0.17 $ 0.03 $ 0.20 Diluted: (Loss) income per share from continuing operations $ (0.07 ) $ 0.01 $ (0.06 ) 0.15 0.03 0.18 Income (loss) per share from discontinued operations, net of income taxes — — — — — — Net (loss) income per share $ (0.07 ) $ 0.01 $ (0.06 ) 0.15 0.03 0.18 Weighted average shares of common stock outstanding, basic 58.9 — 58.9 56.9 — 56.9 Weighted average shares of common stock outstanding, diluted 58.9 — 58.9 72.0 — 72.0 Three Months Ended February 28, 2015 Three Months Ended November 30, 2014 Unaudited As Reported Adjustments As Restated As Reported Adjustments As Restated (In millions) (In millions) Net (loss) income $ (3.9 ) $ 0.6 $ (3.3 ) $ 10.1 1.8 $ 11.9 Other comprehensive income: Actuarial losses arising during the period, net of income taxes — — — (142.0 ) 6.0 (136.0 ) Amortization of actuarial losses and prior service credits, net of income taxes 12.2 (0.1 ) 12.1 7.5 (0.1 ) 7.4 Comprehensive income $ 8.3 $ 0.5 $ 8.8 $ (124.4 ) $ 7.7 $ (116.7 ) Three Months Ended August 31, 2014 Nine Months Ended August 31, 2014 Unaudited As Reported Adjustments As Restated As Reported Adjustments As Restated (In millions, except per share amounts) (In millions, except per share amounts) Net sales $ 421.2 $ (0.8 ) $ 420.4 $ 1,157.8 $ 0.8 $ 1,158.6 Operating costs and expenses: Cost of sales (exclusive of items shown separately below) 376.5 (0.7 ) 375.8 1,034.4 (2.1 ) 1,032.3 Selling, general and administrative 9.7 0.1 9.8 28.1 0.2 28.3 Depreciation and amortization 15.8 (0.1 ) 15.7 46.4 — 46.4 Other expense, net: Loss on debt repurchased 9.8 — 9.8 60.6 — 60.6 Other 6.5 — 6.5 11.6 — 11.6 Total operating costs and expenses 418.3 (0.7 ) 417.6 1,181.1 (1.9 ) 1,179.2 Operating income (loss) 2.9 (0.1 ) 2.8 (23.3 ) 2.7 (20.6 ) Non-operating (income) expense: Interest income — — — — — — Interest expense 14.0 — 14.0 39.0 — 39.0 Total non-operating expense, net 14.0 — 14.0 39.0 — 39.0 Loss from continuing operations before income taxes (11.1 ) (0.1 ) (11.2 ) (62.3 ) 2.7 (59.6 ) Income tax (benefit) provision (1.0 ) 0.5 (0.5 ) 0.2 1.5 1.7 Loss from continuing operations (10.1 ) (0.6 ) (10.7 ) (62.5 ) 1.2 (61.3 ) Income (lo</t>
  </si>
  <si>
    <t>(Loss) Income Per Share of Common Stock, (As Restated for fiscal 2014 and 2013)</t>
  </si>
  <si>
    <t>Earnings Per Share [Abstract]</t>
  </si>
  <si>
    <t>(Loss) Income Per Share of Common Stock, (As Restated for fiscal 2014 and 2013) A reconciliation of the numerator and denominator used to calculate basic and diluted (loss) income per share of common stock (“EPS”) is presented in the following table: Year Ended 2015 2014 2013 (In millions, except per share amounts) Numerator: (Loss) income from continuing operations $ (17.1 ) $ (49.3 ) $ 162.7 Income (loss) from discontinued operations, net of income taxes 0.9 (0.7 ) 0.2 Net (loss) income (16.2 ) (50.0 ) 162.9 Income allocated to participating securities — — (3.1 ) Net (loss) income for basic earnings per share (16.2 ) (50.0 ) 159.8 Interest on convertible subordinated debentures — — 8.1 Net (loss) income for diluted earnings per share $ (16.2 ) $ (50.0 ) $ 167.9 Denominator: Basic weighted average shares 61.1 57.9 59.6 Effect of: Convertible subordinated notes — — 22.1 Employee stock options — — 0.2 Diluted weighted average shares 61.1 57.9 81.9 Basic: (Loss) income per share from continuing operations $ (0.28 ) $ (0.85 ) $ 2.68 Income (loss) per share from discontinued operations, net of income taxes 0.01 (0.01 ) — Net (loss) income per share $ (0.27 ) $ (0.86 ) $ 2.68 Diluted: (Loss) income per share from continuing operations $ (0.28 ) $ (0.85 ) $ 2.05 Income (loss) per share from discontinued operations, net of income taxes 0.01 (0.01 ) — Net (loss) income per share $ (0.27 ) $ (0.86 ) $ 2.05 The following table sets forth the potentially dilutive securities excluded from the computation because their effect would have been anti-dilutive: Year Ended 2015 2014 2013 (In millions) 4 1 / 16 % Debentures 11.0 17.9 — Employee stock options and stock purchase plan 0.2 0.2 — Unvested restricted shares 1.6 1.7 1.1 Total potentially dilutive securities 12.8 19.8 1.1</t>
  </si>
  <si>
    <t>Balance Sheet Accounts and Supplemental Disclosures, (As Restated for fiscal 2014 and 2013)</t>
  </si>
  <si>
    <t>Organization, Consolidation and Presentation of Financial Statements [Abstract]</t>
  </si>
  <si>
    <t>Balance Sheet Accounts and Supplemental Disclosures, (As Restated for fiscal 2014 and 2013) a. Accounts Receivable As of November 30, 2015 2014 (In millions) Billed $ 90.4 $ 68.1 Unbilled, net 80.6 102.0 Total receivables under long-term contracts 171.0 170.1 Other receivables 0.5 0.4 Accounts receivable $ 171.5 $ 170.5 As of November 30, 2015 and 2014 , unbilled receivables included $33.7 million and $30.1 million , respectively, of amounts for overhead disallowances or billing decrements that primarily represent estimates of potential overhead costs which may not be successfully negotiated and collected after one year. b. Inventories As of November 30, 2015 2014 (In millions) Long-term contracts at average cost $ 505.8 $ 493.6 Progress payments (349.6 ) (356.9 ) Total long-term contract inventories 156.2 136.7 Total other inventories 1.3 1.3 Inventories $ 157.5 $ 138.0 Long-term contract inventories included an allocation of general and administrative costs incurred throughout fiscal 2015 and fiscal 2014 amounting to $240.9 million and $271.1 million , respectively, and the cumulative amount of general and administrative costs in long-term contract inventories is estimated to be $20.8 million and $28.3 million at November 30, 2015 and 2014 , respectively. c. Other Current Assets, net As of November 30, 2015 2014 (In millions) Recoverable from the U.S. government for Rocketdyne Business integration costs (see Note 4(g)) $ 11.9 $ 10.5 Prepaid expenses 10.7 11.3 Receivables, net 7.2 5.6 Indemnification receivable from UTC, net 15.7 0.9 Recoverable from the U.S. government for Competitive Improvement Program severance obligations (see Note 12) 9.5 — Other 6.5 10.3 Other current assets, net $ 61.5 $ 38.6 d. Property, Plant and Equipment, net As of November 30, 2015 2014 (In millions) Land $ 71.3 $ 67.2 Buildings and improvements 287.6 279.9 Machinery and equipment 509.8 476.0 Construction-in-progress 34.9 35.5 903.6 858.6 Less: accumulated depreciation (537.8 ) (492.1 ) Property, plant and equipment, net $ 365.8 $ 366.5 Depreciation expense for fiscal 2015, 2014, and 2013 was $49.8 million , $48.5 million , and $35.5 million , respectively. The Company had $6.3 million of property, plant and equipment additions included in accounts payable in fiscal 2015. e. Goodwill The goodwill balance at November 30, 2015 and 2014 relates to the Company’s Aerospace and Defense segment. The changes in the carrying amount of goodwill since November 30, 2013 were as follows (in millions): November 30, 2013 $ 152.5 Purchase accounting adjustments in fiscal 2014 related to the Rocketdyne Business acquisition (see Note 5) 5.6 November 30, 2015 and 2014 $ 158.1 The purchase accounting adjustments recorded during fiscal 2014 were during the measurement period of the assets acquired and liabilities assumed related to the Rocketdyne Business acquisition and had no impact on the Company’s consolidated statement of operations. f. Intangible Assets As of November 30, 2015 Gross Carrying Amount Accumulated Amortization Net Carrying Amount (In millions) Customer related $ 83.8 $ 27.6 $ 56.2 Intellectual property\trade secrets 34.2 6.4 27.8 Non-compete agreements 0.5 0.4 0.1 Trade name 20.5 1.6 18.9 Acquired technology 18.3 12.5 5.8 Intangible assets $ 157.3 $ 48.5 $ 108.8 As of November 30, 2014 Gross Carrying Amount Accumulated Amortization Net Carrying Amount (In millions) Customer related $ 83.8 $ 18.5 $ 65.3 Intellectual property\trade secrets 34.2 3.7 30.5 Non-compete agreements 0.5 0.2 0.3 Trade name 20.5 1.0 19.5 Acquired technology 18.3 11.7 6.6 Intangible assets $ 157.3 $ 35.1 $ 122.2 Amortization expense related to intangible assets was $13.4 million , $13.5 million , $6.5 million in fiscal 2015, 2014, and 2013, respectively. Future amortization expense for the five succeeding years is estimated to be as follows: Year Ending November 30, Future Amortization Expense (In millions) 2016 $ 13.3 2017 13.1 2018 13.1 2019 13.0 2020 12.8 $ 65.3 g. Other Noncurrent Assets, net As of November 30, 2015 2014 (In millions) Recoverable from the U.S. government for Rocketdyne Business integration costs $ 22.4 $ 27.6 Deferred financing costs 13.9 18.5 Recoverable from the U.S. government for conditional asset retirement obligations 17.5 17.7 Grantor trust 10.7 11.2 Note receivable, net 9.0 — Recoverable from the U.S. government for Competitive Improvement Program severance obligations (see Note 12) 2.8 — Indemnification receivable from UTC, net — 6.7 Other 9.4 11.3 Other noncurrent assets, net $ 85.7 $ 93.0 The current and noncurrent Rocketdyne Business integration costs incurred and capitalized as of November 30, 2015 and 2014 totaled $34.3 million and $38.1 million , respectively. These integration costs are reimbursable by the U.S. government upon its audit and approval that the Company's planned integration savings will exceed its restructuring costs by a factor of at least two to one. In December 2014, the Company was informed that the Defense Contract Audit Agency had completed its audit of the Company’s restructuring proposal and found that the Company had achieved the required minimum two to one savings to restructuring cost ratio. Actual recovery of the previously deferred integration costs will take place after the determination from the Under Secretary of Defense that the audited restructuring savings exceed the costs by a factor of two to one and final execution of an Advance Agreement with the Defense Contract Management Agency. The Company believes these final two actions will be completed in first quarter of fiscal 2016. The Company reviews on a quarterly basis the probability of recovery of these costs. The Company amortizes deferred financing costs over the estimated life of the related debt. Amortization of deferred financing costs was $2.7 million , $3.6 million , and $4.5 million in fiscal 2015, 2014, and 2013, respectively. h. Assets Held for Sale As of February 28, 2015, the Company classified approximately 550 acres of its Sacramento Land, known as Hillsborough and representing a portion of the 6,000 acre Easton Master Plan, as assets held for sale as a result of its plans to sell the Hillsborough land. The Hillsborough land was reported as real estate held for entitlement and leasing as of November 30, 2014. For operating segment reporting, the Hillsborough land has been reported as a part of the Real Estate segment. During the second quarter of fiscal 2015, the Company finalized the sale of the Hillsborough land for a total purchase price of $57.0 million which was comprised of $46.7 million cash and $10.3 million of promissory notes. The total acreage covered by the Hillsborough land transaction was approximately 700 acres, of which approximately 550 acres was recognized as a sale in the second quarter of fiscal 2015. At the initial closing, the buyer paid $40.0 million cash and executed a $9.0 million promissory note secured by a first lien Deed of Trust on a portion of the sale property which resulted in a gain of $30.6 million in the second quarter of fiscal 2015. The $9.0 million promissory note secured by a first lien Deed of Trust is divided into two components: (i) a $3.0 million 7% promissory note payable 7 years after close of escrow, which includes a possible $1.0 million reduction in principal if the Company is unable to obtain the necessary road and utility approvals, and (ii) a $6.0 million 7% promissory note payable 7 years after close of escrow and only payable after certain environmental clearances associated with "Area 40" (discussed below) are obtained by the Company. The sale also included a $1.3 million non-interest bearing promissory note secured by a first lien Deed of Trust on a portion of the sale property associated with the location of future city roads. In addition, approximately 150 acres of this land, including a 50 -acre portion known as “Area 40,” was held back from the initial closing. Upon receipt of regulatory approvals, a closing will take place for the sale of the developable portions of such holdback acreage for a purchase price of $6.7 million in cash. A summary of the impact of the land sale on the consolidated statement of operations for fiscal 2015 is as follows (in millions): Net sales from land sale $ 42.0 Cost of sales from land sale 11.4 Income from continuing operations before income taxes from land sale 30.6 Income tax provision related to land sale 12.7 Net income from land sale $ 17.9 In November 2014, the Company classified its energy business (the "Energy Business") as assets held for sale as a result of its plans to sell the business. The Company divested the Energy Business in July 2015 for an insignificant amount of proceeds. The Company incurred approximately $1.8 million of expenses to divest its Energy Business. The assets and liabilities of the Energy Business for all periods presented were insignificant. The plan was a result of management’s decision to focus its capital and resources on its Aerospace and Defense and Real Estate operating segments. The net sales associated with the Energy Business totaled $0.6 million in fiscal 2015 and 2014. For operating segment reporting, the Energy Business has been reported as a part of the Aerospace and Defense segment. In the fourth quarter of fiscal 2014, the Company entered into an asset purchase agreement associated with the sale of certain intellectual property related to a solar power contract. The related contract was terminated in connection with the sale. The proceeds from the sale were $7.5 million resulting in a gain of $6.8 million which is included in "Other, net" in the consolidated statement of operations. i. Other Current Liabilities As of November 30, 2015 2014 (In millions) Accrued compensation and employee benefits $ 101.3 $ 94.9 Income taxes 15.5 16.2 Payable to UTC primarily for Transition Service Agreements 1.9 11.9 Interest payable 11.7 14.6 Contract loss provisions 9.3 12.0 Other 61.6 71.8 Other current liabilities $ 201.3 $ 221.4 j. Other Noncurrent Liabilities As of November 30, 2015 2014 (In millions) Conditional asset retirement obligations $ 29.3 $ 24.4 Pension benefits, non-qualified 17.9 19.1 Deferred compensation 11.9 11.1 Deferred revenue 13.9 7.4 Other 21.4 18.6 Other noncurrent liabilities $ 94.4 $ 80.6 k. Accumulated Other Comprehensive Loss, Net of Income Taxes Changes in accumulated other comprehensive loss by components, net of income taxes, related to the Company’s retirement benefit plans are as follows: Actuarial Losses, Net Prior Service Credits, Net Total (In millions) November 30, 2013 $ (232.1 ) $ 3.8 $ (228.3 ) Actuarial losses arising during the period, net of income taxes (136.0 ) — (136.0 ) Amortization of actuarial losses and prior service credits, net of income taxes 31.1 (0.5 ) 30.6 November 30, 2014 (337.0 ) 3.3 (333.7 ) Actuarial losses and prior service costs arising during the period, net of income taxes (55.0 ) (1.6 ) (56.6 ) Amortization of actuarial losses and prior service credits, net of income taxes 49.4 (0.8 ) 48.6 November 30, 2015 $ (342.6 ) $ 0.9 $ (341.7 ) The estimated amounts that will be amortized from accumulated other comprehensive loss into net periodic benefit expense in fiscal 2016 are as follows: Pension Benefits Medical and Life Insurance Benefits (In millions) Actuarial losses (gains), net $ 64.7 $ (3.6 ) Prior service costs (credits), net 0.1 (1.1 ) $ 64.8 $ (4.7 ) l. Redeemable Common Stock The Company inadvertently failed to register with the SEC the issuance of certain of its common shares in its defined contribution 401(k) employee benefit plan (the “Plan”). As a result, certain Plan participants who purchased such securities pursuant to the Plan may have the right to rescind certain of their purchases for consideration equal to the purchase price paid for the securities (or if such security has been sold, to receive consideration with respect to any loss incurred on such sale) plus interest from the date of purchase. As of November 30, 2015 and 2014, the Company has classified 0.1 million shares as redeemable common stock because the redemption features are not within the control of the Company. The Company may also be subject to civil and other penalties by regulatory authorities as a result of the failure to register these shares. These shares have always been treated as outstanding for financial reporting purposes. In June 2008, the Company filed a registration statement on Form S-8 to register future transactions in the Company's stock fund in the Plan. During fiscal 2015, 2014 and 2013, the Company recorded less than $(0.1) million , $0.9 million , and $(1.0) million , respectively, for realized (gains)/losses and interest associated with this matter.</t>
  </si>
  <si>
    <t>Acquisition, (As Restated for fiscal 2013)</t>
  </si>
  <si>
    <t>Business Combinations [Abstract]</t>
  </si>
  <si>
    <t>Acquisition, (As Restated for fiscal 2013) In July 2012, the Company signed the Original Purchase Agreement with UTC to acquire the Rocketdyne Business from UTC for $550.0 million . On June 10, 2013, the FTC announced that it closed its investigation into the Acquisition under the Hart-Scott-Rodino Antitrust Improvements Act of 1976, as amended. On June 12, 2013, the Company entered into an Amended and Restated Purchase Agreement with UTC, which amended and restated the Original Purchase Agreement, as amended. On June 14, 2013 , the Company completed the Acquisition of substantially all of the Rocketdyne Business pursuant to the Amended and Restated Purchase Agreement. The components of the purchase price to UTC are as follows (in millions): Purchase Price $ 495.0 Advance payments on contracts adjustment (55.7 ) Capital expenditures adjustment (28.3 ) Cash payment to UTC $ 411.0 The Company incurred substantial expenses in connection with the Acquisition. A summary of the expenses related to the Acquisition recorded in fiscal 2012 ( $11.6 million ) and fiscal 2013 ( $20.0 million ) is as follows (in millions): Legal expenses $ 16.4 Professional fees and consulting 8.9 Internal labor 3.4 Costs related to the previously planned divestiture of the Liquid Divert and Attitude Control Systems business, including $0.3 million of internal labor 1.7 Other 1.2 $ 31.6 The operating results of the Rocketdyne Business are included in the Company’s consolidated financial statements since June 14, 2013, the acquisition date, within the Company’s Aerospace and Defense segment. The following table summarizes the estimated fair values of the assets acquired and liabilities assumed at the acquisition date (in millions): Current assets $ 110.9 Property, plant and equipment, net 203.8 Other non-current assets 4.2 Total tangible assets acquired 318.9 Intangible assets acquired 128.3 Deferred income taxes 13.3 Total assets acquired 460.5 Liabilities assumed, current (105.5 ) Liabilities assumed, non-current (7.2 ) Total identifiable net assets acquired 347.8 Goodwill (Cash payment less total identifiable net assets acquired) $ 63.2 The purchase price allocation resulted in the recognition of $63.2 million in goodwill, all of which is deductible for tax purposes and included within the Company’s Aerospace and Defense segment. Goodwill recognized from the Acquisition primarily relates to the expected contributions of the Rocketdyne Business to the Company’s overall corporate strategy. The Company has a $15.7 million and $1.9 million indemnification receivable from and payable to UTC, respectively, as of November 30, 2015. Pursuant to the terms of the Amended and Restated Purchase Agreement, the Company is indemnified for certain matters. The unaudited pro forma information for fiscal 2013 set forth below gives effect to the Acquisition as if it had occurred at the beginning of the year. These amounts have been calculated after applying the Company’s accounting policies and adjusting the results of the Rocketdyne Business to reflect depreciation and amortization that would have been charged assuming the fair value adjustments to property, plant and equipment and intangible assets had been applied as at the beginning of fiscal 2013, together with the tax effects, as applicable. The pro forma information is presented for informational purposes only and is not necessarily indicative of the results of operations that actually would have been achieved had the Acquisition been consummated as of that time or that may result in the future. Year Ended 2013 (In millions, except per share amounts) Net sales: As reported $ 1,378.1 Pro forma $ 1,757.7 Net income: As reported $ 162.9 Pro forma $ 25.7 Basic income per share As reported $ 2.68 Pro forma $ 0.42 Diluted income per share As reported $ 2.05 Pro forma $ 0.41</t>
  </si>
  <si>
    <t>Income Taxes, (As Restated for fiscal 2014 and 2013)</t>
  </si>
  <si>
    <t>Income Tax Disclosure [Abstract]</t>
  </si>
  <si>
    <t>Income Taxes, (As Restated for fiscal 2014 and 2013) The Company files a consolidated U.S. federal income tax return with its wholly-owned subsidiaries. The components of the Company’s income tax provision (benefit) from continuing operations are as follows: Year Ended 2015 2014 2013 (In millions) Current U.S. federal $ 33.0 $ 19.0 $ 1.8 State and local 3.4 4.1 1.0 36.4 23.1 2.8 Deferred U.S. federal (41.2 ) (5.5 ) (150.3 ) State and local 5.1 (1.3 ) (50.9 ) (36.1 ) (6.8 ) (201.2 ) Income tax provision (benefit) $ 0.3 $ 16.3 $ (198.4 ) A reconciliation of the U.S. federal statutory income tax rate to the Company’s effective income tax rate on earnings from continuing operations is as follows: Year Ended 2015 2014 2013 Statutory U.S. federal income tax rate - provision (benefit) (35.0 )% (35.0 )% (35.0 )% State and local income taxes, net of U.S. federal income tax effect 16.2 11.4 (6.8 ) Changes in state income tax rates 19.0 (0.7 ) (21.5 ) Reserve adjustments 2.2 (0.8 ) 4.1 Valuation allowance adjustments — 0.3 (501.3 ) Rescindable common stock interest and realized losses (gains) — 0.9 (1.0 ) Non-deductible convertible subordinated notes interest 8.0 7.0 7.9 Non-deductible premiums on repurchase of convertible subordinated notes — 64.1 4.8 Research credits — 4.0 (3.4 ) Retroactive change in federal tax law (11.6 ) — (3.9 ) Benefit of manufacturing deductions (5.8 ) (4.3 ) (0.8 ) Lobbying costs 3.6 1.0 0.9 Other, net 5.2 1.5 0.3 Effective income tax rate - provision (benefit) 1.8 % 49.4 % (555.7 )% In fiscal 2015, the Company’s effective tax rate was an income tax expense of 1.8% on a pre-tax loss from continuing operations of $16.8 million . The Company’s effective tax rate differed from the 35.0% statutory federal income tax rate due largely to state income taxes and certain non-deductible interest expense partially offset by the retroactive reinstatement of the federal R&amp;D credit and the benefit related to manufacturing deductions. I n fiscal 2014, the Company’s effective tax rate was an income tax expense of 49.4% on a pre-tax loss from continuing operations of $33.0 million . The Company’s effective tax rate differed from the 35.0% statutory federal income tax rate due largely to the non-deductible premiums paid upon the redemption of portions of the convertible debt, state income taxes, impacts from the final R&amp;D credit study, the benefit related to manufacturing deductions, and certain non-deductible interest expense. In fiscal 2013, the Company’s effective tax rate was an income tax benefit of 555.7% on a pre-tax loss from continuing operations of $35.7 million . The Company’s effective tax rate differed from the 35% statutory federal income tax rate due largely to the release of a significant portion of the valuation allowance previously recorded against deferred tax assets, the impact of state income taxes, and certain non-deductible interest expense. The Company released approximately $282.4 million of the valuation allowance that existed at the beginning of the year, of which approximately $178.7 million was recorded as an income tax benefit to continuing operations, $1.1 million to discontinued operations, and $102.6 million was recorded in other comprehensive income. The timing of recording or releasing a valuation allowance requires significant management judgment. The amount of the valuation allowance released by the Company represents a portion of deferred tax assets that was deemed more-likely-than-not that the Company will realize the benefits based on the analysis in which the positive evidence outweighed the negative evidence. A valuation allowance is required when it is more-likely-than-not that all or a portion of deferred tax assets may not be realized. Establishment and removal of a valuation allowance requires management to consider all positive and negative evidence and to make a judgmental decision regarding the amount of valuation allowance required as of a reporting date. The weight given to the evidence is commensurate with the extent to which it can be objectively verified. In the evaluations as of November 30, 2015 and 2014, management has considered all available evidence, both positive and negative, including but not limited to the following: Positive evidence • The three year comprehensive cumulative income position as of November 30, 2015; • Continuing positive results of operations from the acquisition of the Rocketdyne Business; • The Company’s recent history of generating taxable income which has allowed for the utilization of tax credit carryforwards, and the expected taxable income position for the current year; • Pension rules that allow the Company to recover pension funding cash contributions through its U.S. government contracts; • Establishment and execution of the Competitive Improvement Program evidencing increasing growth and profitability; • Increase in the Company's contract backlog; and • Favorable trends with respect to the market value of certain real estate assets. Negative evidence • The Company’s exposure to environmental remediation obligations and the related uncertainty as to the ultimate exposure upon settlement; • The significance of the Company’s defined benefit pension obligation and related impact it could have in future years; • The additional indebtedness incurred in fiscal 2013 related to the acquisition of the Rocketdyne Business that continues to generate interest expense; and • Potential three-year cumulative loss position at the end of fiscal 2016. As of November 30, 2015 and 2014, management believes that the weight of the positive evidence outweighed the negative evidence regarding the realization of the net deferred tax assets. Management will continue to evaluate the ability to realize the Company’s net deferred tax assets and the remaining valuation allowance on a quarterly basis. The Company is routinely examined by domestic and foreign tax authorities. While it is difficult to predict the outcome or timing of a particular tax matter, the Company believes it has adequately provided reserves for any reasonable foreseeable outcome related to these matters. A reconciliation of the beginning and ending amount of unrecognized tax benefits consists of the following: Year Ended 2015 2014 2013 (In millions) Balances at beginning of fiscal year $ 6.8 $ 7.9 $ 4.9 Increases based on tax positions in prior years 1.0 0.6 3.7 Decreases based on tax position in prior years (1.8 ) (1.3 ) — Increases based on tax positions in current year 0.7 — 0.2 Lapse of statute of limitations — (0.4 ) (0.9 ) Balances at end of fiscal year $ 6.7 $ 6.8 $ 7.9 As of November 30, 2015, the total amount of unrecognized tax benefits that, if recognized, would affect the effective tax rate was $5.9 million . The Company recognizes interest and penalties related to uncertain tax positions in income tax expense. As of November 30, 2015, the Company’s accrued interest and penalties related to uncertain tax positions was $0.7 million . It is reasonably possible that a reduction of less than $4.2 million of unrecognized tax benefits and related interest may occur within the next 12 months as a result of the expiration of certain statutes of limitations. During fiscal 2014, the Company completed a study relative to its federal and California R&amp;D credits. Based upon the study results, the Company concluded that no additional reserves were required. The years ended November 30, 2012 through November 30, 2015 remain open to examination for U.S. federal income tax purposes. In addition, the years ended November 30, 2002 through November 30, 2005 remain open as they relate to selected tax attributes utilized during fiscal years 2010 through 2014. For the Company’s other major taxing jurisdictions, the tax years ended November 30, 2003 through November 30, 2015 remain open to examination. Deferred tax assets and liabilities are as follows: As of November 30, 2015 2014 (In millions) Deferred Tax Assets Accrued estimated costs $ 112.4 $ 99.7 Basis difference in assets and liabilities 7.4 18.2 Tax losses and credit carryforwards 8.2 13.0 Net cumulative defined benefit pension plan losses 222.2 192.3 Retiree medical and life insurance benefits 19.9 22.7 Valuation allowance (1.7 ) (2.6 ) Total deferred tax assets 368.4 343.3 Deferred Tax Liabilities Revenue recognition differences 39.7 47.6 Basis differences in intangible assets 13.9 14.4 Total deferred tax liabilities 53.6 62.0 Total net deferred tax assets $ 314.8 $ 281.3 The deferred tax liabilities considered in the assessment of the realizability of deferred tax assets are of the same character as the temporary differences giving rise to the deferred tax assets. The remaining liabilities will reverse in the same period as the assets, if not sooner. The changes in the Company's valuation allowance by fiscal year is as follows: Balance at Beginning of Period Tax Valuation Allowance Charged to Income Tax Provision Charged to Other Accounts Tax Valuation Allowance Credited to Income Tax Provision Balance at End of Period (In millions) 2015 $ 2.6 $ 0.6 $ — $ (1.5 ) $ 1.7 2014 2.6 — — — 2.6 2013 288.1 61.2 (100.4 ) (246.3 ) 2.6 The year of expiration for the Company’s state net operating loss carryforwards as of November 30, 2015 is as follows (in millions): 2016 $ 28.9 2017 26.8 2018 24.2 2019 46.3 $ 126.2 Approximately $5.5 million of the state net operating loss carryforwards relate to the exercise of stock options the benefit of which will be credited to equity when realized. The Company has approximately $5.9 million of loss carryover in foreign jurisdictions which have no expiration date. The Company has a California R&amp;D credit carryover of $0.1 million . The state credits have no expiration date.</t>
  </si>
  <si>
    <t>Long-Term Debt</t>
  </si>
  <si>
    <t>Debt Disclosure [Abstract]</t>
  </si>
  <si>
    <t>Long-term Debt</t>
  </si>
  <si>
    <t>Long-Term Debt As of November 30, 2015 2014 (In millions) Senior debt $ 93.8 $ 98.8 Senior secured notes 460.0 460.0 Convertible subordinated notes 84.8 133.8 Other debt 13.4 89.6 Total debt, carrying amount 652.0 782.2 Less: Amounts due within one year (5.3 ) (5.3 ) Total long-term debt, carrying amount $ 646.7 $ 776.9 As of November 30, 2015 , the earlier of the Company’s contractual debt principal maturities or the next debt redemption date that could be exercised at the option of the debt holder, are summarized by fiscal year as follows: Total 2016 2017 2018 2019 2020 2021 2022 (In millions) Senior debt $ 93.8 $ 5.0 $ 5.0 $ 5.0 $ 78.8 $ — $ — $ — Senior secured notes 460.0 — — — — — 460.0 — Convertible subordinated notes (1) 84.8 — — — 0.2 84.6 — — Other debt 13.4 0.3 0.1 — — — — 13.0 Total debt $ 652.0 $ 5.3 $ 5.1 $ 5.0 $ 79.0 $ 84.6 $ 460.0 $ 13.0 _______ (1) With respect to the 4 1 / 16 % Debentures holders option to require the Company to repurchase all of the outstanding 4 1 / 16 % Debentures, or any portion thereof that is a multiple of $1,000 principal amount, on December 31, 2019, the Company has the unilateral option to pay the 4 1 / 16 % Debentures holders in shares of its common stock. a. Senior Debt: As of November 30, 2015 2014 (In millions) Term loan, bearing interest at variable rates (rate of 2.33% as of November 30, 2015), payable in quarterly installments of $1.3 million plus interest, maturing in May 2019 $ 93.8 $ 98.8 Senior Credit Facility In connection with the consummation of the Acquisition, the Company added Pratt &amp; Whitney Rocketdyne, Inc. (“PWR”), Arde, Inc. (“Arde”) and Arde-Barinco, Inc. (“Arde-Barinco”) as subsidiary guarantors under its senior credit facility (the “Senior Credit Facility”) pursuant to that certain Joinder Agreement, dated as of June 14, 2013, by and among PWR, Arde, Arde-Barinco, the Company and Wells Fargo Bank, National Association, as administrative agent. In connection with the consummation of the Acquisition, the name of PWR was changed to Aerojet Rocketdyne of DE, Inc. and the name of Aerojet-General Corporation, an existing subsidiary guarantor at the time of the Acquisition, was changed to Aerojet Rocketdyne, Inc. On May 30, 2014, the Company, with its wholly-owned subsidiaries Aerojet Rocketdyne, Aerojet Rocketdyne of DE, Inc., Arde, and Arde-Barinco as guarantors, executed an amendment to the Senior Credit Facility with the lenders identified therein and Wells Fargo Bank, National Association, as administrative agent. This amendment to the Senior Credit Facility replaces the Company’s prior credit facility and, among other things, (i) extends the maturity date to May 30, 2019 (which date may be accelerated in certain cases); and (ii) replaces the existing revolving credit facility and credit-linked facility with (x) a revolving credit facility in an aggregate principal amount of up to $200.0 million (with a $100.0 million subfacility for standby letters of credit and a $5.0 million subfacility for swingline loans) and (y) a term loan facility in an aggregate principal amount of up to $100.0 million . The term loan facility will amortize at a rate of 5.0% of the original principal amount per annum to be paid in equal quarterly installments with any remaining amounts due on the maturity date. Outstanding indebtedness under the Senior Credit Facility may be voluntarily prepaid at any time, in whole or in part, in general without premium or penalty. The Company and the guarantors (collectively, the “Loan Parties”) guarantee the payment obligations of the Company under the Senior Credit Facility. Any borrowings are further secured by (i) certain equity interests owned or held by the Loan Parties and 65% of the voting stock (and 100% of the non-voting stock) of all present and future first-tier foreign subsidiaries of the Loan Parties; (ii) substantially all of the tangible and intangible personal property and assets of the Loan Parties; and (iii) certain real property owned by the Loan Parties located in Culpeper, Virginia, Redmond, Washington and Canoga Park, California. All of the Company’s other real property is excluded from collateralization under the Senior Credit Facility. As of November 30, 2015, the Company had $44.1 million outstanding letters of credit under the $100.0 million subfacility for standby letters of credit and had $93.8 million outstanding under the term loan facility. In general, borrowings under the Senior Credit Facility bear interest at a rate equal to LIBOR plus 250 basis points (subject to downward adjustment based on the Company's corporate credit ratings and its leverage ratio), or the base rate as it is defined in the credit agreement governing the Senior Credit Facility. In addition, the Company is charged a commitment fee of 50 basis points per annum on unused amounts of the revolving credit facility (subject to downward adjustment based on the Company's corporate credit ratings and its leverage ratio) and 250 basis points per annum (subject to downward adjustment based on the Company's corporate credit ratings and its leverage ratio), along with a fronting fee of 25 basis points per annum, on the undrawn amount of all outstanding letters of credit. The Company is subject to certain limitations including the ability to incur additional debt, make certain investments and acquisitions, and make certain restricted payments, including stock repurchases and dividends. The Senior Credit Facility includes events of default usual and customary for facilities of this nature, the occurrence of which could lead to an acceleration of the Company’s obligations thereunder. Additionally, the Senior Credit Facility includes certain financial covenants, including that the Company maintain (i) a maximum total leverage ratio, calculated net of cash up to a maximum of $150.0 million , of 4.50 to 1.00 through the fiscal period ended November 30, 2015, 4.25 to 1.00 through fiscal periods ending November 30, 2017, and 4.00 to 1.00 thereafter; and (ii) a minimum interest coverage ratio of 2.40 to 1.00. Financial Covenant Actual Ratios as of Required Ratios Interest coverage ratio, as defined under the Senior Credit Facility 4.77 to 1.00 Not less than: 2.40 to 1.00 Leverage ratio, as defined under the Senior Credit Facility 2.21 to 1.00 Not greater than: 4.50 to 1.00 The Company was in compliance with its financial and non-financial covenants as of November 30, 2015 . b. Senior Secured Notes: As of November 30, 2015 2014 (In millions) Senior secured notes, bearing interest at 7.125% per annum, interest payments due in March and September, maturing in March 2021 $ 460.0 $ 460.0 7.125% Second-Priority Senior Secured Notes On January 28, 2013, the Company issued $460.0 million in aggregate principal amount of its 7 1 / 8 % Notes. The 7 1 / 8 % Notes were sold to qualified institutional buyers in accordance with Rule 144A under the Securities Act and outside the U.S. in accordance with Regulation S under the Securities Act. The 7 1 / 8 % Notes mature on March 15, 2021, subject to early redemption described below. The 7 1 / 8 % Notes pay interest semi-annually in cash in arrears on March 15, and September 15, of each year, beginning on March 15, 2013. In November 2013, the 7 1 / 8 % Notes were registered under the Securities Act. The gross proceeds from the sale of the 7 1 / 8 % Notes (after deducting underwriting discounts), plus an amount sufficient to fund a Special Mandatory Redemption (as defined in the 7 1 / 8 % Notes indenture), including accrued interest on the 7 1 / 8 % Notes, were deposited into escrow pending the consummation of the Acquisition pursuant to an escrow agreement (the “Escrow Agreement”) by and among the Company and U.S. Bank National Association, as trustee for the 7 1 / 8 % Notes, as escrow agent and as bank and securities intermediary. Pursuant to the Escrow Agreement, the Company continued to deposit accrued interest on the 7 1 / 8 % Notes on a monthly basis until the satisfaction of the conditions to release the proceeds from escrow. On June 14, 2013, the conditions to release the proceeds from escrow were satisfied and escrow funds were released in connection with the consummation of the Acquisition. The 7 1 / 8 % Notes are redeemable at the Company’s option, in whole or in part, at any time prior to March 15, 2016 at a price equal to 100% of the principal amount, plus any accrued and unpaid interest to the date of redemption, plus an applicable premium (as defined in the 7 1 / 8 % Notes indenture). Thereafter, the Company may redeem the 7 1 / 8 % Notes, at any time on or after March 15, 2016, at redemption prices (expressed as percentages of principal amount) set forth below plus accrued and unpaid interest and additional interest, if any, thereon, to the applicable redemption date, if redeemed during the twelve -month period beginning March 15 of the years indicated below: Year Redemption Price 2016 105.344 % 2017 103.563 % 2018 101.781 % 2019 and thereafter 100.000 % In addition, before March 15, 2016, the Company may redeem up to 35% of the original aggregate principal amount of the 7 1 / 8 % Notes at a redemption price equal to 107.125% of the aggregate principal amount of the 7 1 / 8 % Notes, plus accrued interest, with the proceeds from certain types of public equity offerings. The 7 1 / 8 % Notes are fully and unconditionally and jointly and severally guaranteed on a second-priority senior secured basis by each of the Company’s existing and future subsidiaries that guarantee its obligations under the Company’s existing Senior Credit Facility. These 100% owned subsidiary guarantors are Aerojet Rocketdyne, Aerojet Rocketdyne of DE, Inc. (formerly PWR), Arde and Arde-Barinco. The 7 1 / 8 % Notes are also secured on a second-priority basis by the assets (other than real property) that secure the Company’s and its guarantors’ obligations under the Senior Credit Facility, subject to certain exceptions and permitted liens. Upon the occurrence of a change of control (as defined in the 7 1 / 8 % Notes indenture), if the Company has not previously exercised its right to redeem all of the outstanding 7 1 / 8 % Notes pursuant to the Special Mandatory Redemption or an optional redemption as described in the indenture, the Company must offer to repurchase the 7 1 / 8 % Notes at 101% of the principal amount of the 7 1 / 8 % Notes, plus accrued and unpaid interest to the date of repurchase. The 7 1 / 8 % Notes indenture contains certain covenants limiting the Company’s ability and the ability of its restricted subsidiaries (as defined in the 7 1 / 8 % Notes indenture) to, subject to certain exceptions and qualifications: (i) incur additional indebtedness; (ii) pay dividends or make other distributions on, redeem or repurchase, capital stock; (iii) make investments or other restricted payments; (iv) create or incur certain liens; (v) incur restrictions on the payment of dividends or other distributions from its restricted subsidiaries; (vi) enter into transactions with affiliates; (vii) sell assets; or (viii) effect a consolidation or merger. The 7 1 / 8 % Notes indenture also contains customary events of default, including, among other things, failure to pay interest, failure to comply with certain repurchase provisions, breach of certain covenants, failure to pay at maturity or acceleration of other indebtedness, failure to pay certain judgments, and certain events of insolvency or bankruptcy. Generally, if any event of default occurs, the 7 1 / 8 % Notes trustee or the holders of at least 25% in principal amount of the 7 1 / 8 % Notes may declare the 7 1 / 8 % Notes due and payable by providing notice to the Company. In case of default arising from certain events of bankruptcy or insolvency, the 7 1 / 8 % Notes will become immediately due and payable. The Company used the net proceeds of the 7 1 / 8 % Notes offering to fund, in part, the acquisition of the Rocketdyne Business, and to pay related fees and expenses. c. Convertible Subordinated Notes: As of November 30, 2015 2014 (In millions) Convertible subordinated debentures, bearing interest at 2.25% per annum, interest payments due in May and November, maturing in November 2024 $ 0.2 $ 0.2 Convertible subordinated debentures, bearing interest at 4.0625% per annum, interest payments due in June and December, maturing in December 2039 84.6 133.6 Total convertible subordinated notes $ 84.8 $ 133.8 2 1 / 4 % Convertible Subordinated Debentures ("2 1 / 4 % Debentures") As of November 30, 2015 and 2014 , the Company had $0.2 million outstanding principal amount of its 2 1 / 4 % Debentures. 4.0625% Convertible Subordinated Debentures As of November 30, 2015 , the Company had $84.6 million outstanding principal of its 4 1 / 16 % Debentures, convertible into 9.4 million of shares of common stock. In December 2009, the Company issued $200.0 million in aggregate principal amount of 4 1 / 16 % Debentures in a private placement to qualified institutional buyers pursuant to Rule 144A under the Securities Act of 1933, as amended. The 4 1 / 16 % Debentures mature on December 31, 2039 , subject to earlier redemption, repurchase, or conversion. Interest on the 4 1 / 16 % Debentures accrues at 4.0625% per annum and is payable semiannually in arrears on June 30 and December 31 of each year, beginning June 30, 2010 (or if any such day is not a business day, payable on the following business day), and the Company may elect to pay interest in cash or, generally on any interest payment that is at least one year after the original issuance date of the 4 1 / 16 % Debentures, in shares of the Company’s common stock or a combination of cash and shares of the Company’s common stock, at the Company’s option, subject to certain conditions. The 4 1 / 16 % Debentures are general unsecured obligations of the Company and rank equal in right of payment to all of the Company’s other existing and future unsecured subordinated indebtedness, including the 2 1 / 4 % Debentures. The 4 1 / 16 % Debentures rank junior in right of payment to all of the Company’s existing and future senior indebtedness, including all of its obligations under its Senior Credit Facility and all of its existing and future senior subordinated indebtedness. In addition, the 4 1 / 16 % Debentures are effectively subordinated to any of the Company’s collateralized debt, to the extent of such collateral, and to any and all debt and liabilities including trade debt of its subsidiaries. Each holder of the 4 1 / 16 % Debentures may convert its 4 1 / 16 % Debentures into shares of the Company’s common stock at a conversion rate of 111.0926 shares per $1,000 principal amount, representing a conversion price of approximately $9.00 per share, subject to adjustment. In addition, if the holders elect to convert their 4 1 / 16 % Debentures in connection with the occurrence of certain fundamental changes to the Company as described in the indenture, the holders will be entitled to receive additional shares of common stock upon conversion in some circumstances. Upon any conversion of the 4 1 / 16 % Debentures, subject to certain exceptions, the holders will not receive any cash payment representing accrued and unpaid interest. The Company may at any time redeem any 4 1 / 16 % Debentures for cash (except as described below with respect to any make-whole premium that may be payable) if the last reported sales price of the Company’s common stock has been at least 150% of the conversion price then in effect for at least twenty ( 20 ) trading days during any thirty ( 30 ) consecutive trading day period ending within five ( 5 ) trading days prior to the date on which the Company provides the notice of redemption. Each holder may require the Company to repurchase all or part of its 4 1 / 16 % Debentures on December 31, 2019, 2024, 2029 and 2034 (each, an “optional repurchase date”) at an optional repurchase price equal to (1) 100% of their principal amount, plus (2) accrued and unpaid interest, if any, up to, but excluding, the date of repurchase. The Company may elect to pay the optional repurchase price in cash, shares of the Company’s common stock, or a combination of cash and shares of the Company’s common stock, at the Company’s option, subject to certain conditions. If a fundamental change to the Company, as described in the indenture governing the 4 1 / 16 % Debentures, occurs prior to maturity, each holder will have the right to require the Company to purchase all or part of its 4 1 / 16 % Debentures for cash at a repurchase price equal to 100% of their principal amount, plus accrued and unpaid interest, if any, up to, but excluding, the repurchase date. If the Company elects to deliver shares of its common stock as all or part of any interest payment, any make-whole premium or any optional repurchase price, such shares will be valued at the product of (x) the price per share of the Company’s common stock determined during: (i) in the case of any interest payment, the twenty ( 20 ) consecutive trading days ending on the second trading day immediately preceding the record date for such interest payment; (ii) in the case of any make-whole premium payable as part of the redemption price, the twenty ( 20 ) consecutive trading days ending on the second trading day immediately preceding the redemption date; and (iii) in the case of any optional repurchase price, the forty ( 40 ) consecutive trading days ending on the second trading day immediately preceding the optional repurchase date; (in each case, the “averaging period” with respect to such date) using the sum of the daily price fractions (where “daily price fraction” means, for each trading day during the relevant averaging period, 5% in the case of any interest payment or any make-whole premium or 2.5% in the case of any optional repurchase, multiplied by the daily volume weighted average price per share of the Company’s common stock for such day), multiplied by (y) 97.5% . The Company will notify holders at least five ( 5 ) business days prior to the start of the relevant averaging period of the extent to which the Company will pay any portion of the related payment using shares of common stock. Effective December 21, 2010, in accordance with the terms of the indenture, the restrictive legend on the 4 1 / 16 % Debentures was removed and the 4 1 / 16 % Debentures are freely tradable pursuant to Rule 144 under the Securities Act of 1933 without volume restrictions by any holder that is not an affiliate of the Company at the time of sale and has not been an affiliate during the preceding three months. Issuance of the 4 1 / 16 % Debentures generated net proceeds of $194.1 million , which were used to repurchase long-term debt and other debt related costs. During fiscal 2013, $1.6 million of 4 1 / 16 % Debentures were converted to common stock. Additionally, during fiscal 2013, the Company repurchased $5.2 million principal amount of its 4 1 / 16 % Debentures at various prices ranging from 176% of par to 195% of par. During fiscal 2014, the Company repurchased $59.6 million principal amount of its 4 1 / 16 % Debentures at various prices ranging from 195% of par to 212% of par (see Note 14 for additional information). During fiscal 2015, $49.0 million of 4 1 / 16 % Debentures were converted to 5.5 million shares of common stock. d. Other Debt: As of November 30, 2015 2014 (In millions) Delayed draw term loan, bearing interest at variable rates (rate of 9.50% as of November 30, 2015), maturing in April 2022 $ 13.0 $ 89.0 Capital lease, payable in monthly installments, maturing in March 2017 0.4 0.6 Total other debt $ 13.4 $ 89.6 Delayed Draw Term Loan On April 18, 2014, the Company entered into a subordinated delayed draw credit agreement (the “Subordinated Credit Facility”) with the lenders identified therein, and The Bank of New York Mellon, as administrative agent. The Subordinated Credit Facility provides a term loan facility in an aggregate principal amount of up to $100.0 million . Outstanding indebtedness under the Subordinated Credit Facility may be voluntarily prepaid at any time, in whole or in part, in general without premium or penalty. In general, borrowings under the Subordinated Credit Facility bear interest at a rate equal to the sum of (x) the greater of LIBOR and 1.00% per annum plus (y) 8.50% , or in the case of base rate loans, the base rate as it is defined in the credit agreement governing the Subordinated Credit Facility plus 7.50% . The Company is subject to certain limitations under the Subordinated Credit Facility including the ability to incur additional debt, make certain investments and acquisitions, and make certain restricted payments, including stock repurchases and dividends. The Subordinated Credit Facility does not have any financial maintenance covenants. The Subordinated Credit Facility includes events of default usual and customary for facilities of this nature, the occurrence of which could lead to an acceleration of the Company’s obligations thereunder. The proceeds from the term loan facility were used to repurchase a portion of the outstanding 4 1 / 16 % Debentures. During fiscal 2015, the Company retired $76.0 million principal amount of its delayed draw term loan.</t>
  </si>
  <si>
    <t>Retirement Benefits, (As Restated for fiscal 2014 and 2013)</t>
  </si>
  <si>
    <t>Compensation and Retirement Disclosure [Abstract]</t>
  </si>
  <si>
    <t>Retirement Benefits, (As Restated for fiscal 2014 and 2013) a. Plan Descriptions Pension Benefits The Company's defined benefit pension plan future benefit accrual was discontinued in fiscal 2009. As of November 30, 2015 , the Company’s total defined benefit pension plan assets, total projected benefit obligations, and unfunded pension obligation for the tax-qualified pension plans were approximately $964.1 million , $1,549.5 million , and $566.2 million , respectively. The Company expects to make cash contributions of approximately $23 million to its tax-qualified defined benefit pension plan in fiscal 2016. The Company estimates that approximately 83% of its unfunded pension obligation as of November 30, 2015 is related to Aerojet Rocketdyne which will be recoverable through its U.S. government contracts. On July 6, 2012, the Moving Ahead for Progress in the 21st Century Act (“MAP-21”) was signed into law by the U.S. government. MAP-21, in part, provides temporary relief for employers who sponsor defined benefit pension plans related to funding contributions under the Employee Retirement Income Security Act of 1974. Specifically, MAP-21 implemented a 25 -year average interest rate corridor around the 24 -month interest rate used for purposes of determining minimum funding obligations. This relief deferred minimum required pension funding. On August 8, 2014, the Highway and Transportation Funding Act was signed into law, which enacts the pension provision that delays the widening of the interest corridor under MAP-21. This law increased the interest rates for the plan year beginning December 1, 2013 and decreased the minimum funding requirement for Pension Protection Act ("PPA"). In November 2015, President Obama signed into law the Bipartisan Budget Act of 2015 which further delayed the widening of interest rate corridors and will result in higher interest rates and lower PPA minimum funding requirements in future years than under the prior law. The PPA requires underfunded pension plans to improve their funding ratios based on the funded status of the plan as of specified measurement dates through contributions or application of prepayment credits. As of the last measurement date at November 30, 2015, the Company has accumulated $8.3 million in prepayment credits as a result of advanced funding. The funded status of the Company's tax-qualified pension plan may be adversely affected by the investment experience of the plan's assets, by any changes in U.S. law and by changes in the statutory interest rates used by tax-qualified pension plans in the U.S. to calculate funding requirements. Accordingly, if the performance of the Company’s plan's assets does not meet assumptions, if there are changes to the Internal Revenue Service regulations or other applicable law or if other actuarial assumptions are modified, future contributions to the underfunded pension plans could be higher than the Company expects. In conjunction with the Acquisition, the Company recorded a $5.3 million pension liability associated with Rocketdyne’s bargaining unit employees. Effective November 30, 2014 and December 31, 2014, the Company discontinued benefit accruals for certain Rocketdyne’s bargaining unit employees. Effective April 1, 2016, the Company will discontinue the benefit accrual for the remaining Rocketdyne’s bargaining unit employees. Medical and Life Insurance Benefits The Company provides medical and life insurance benefits to certain eligible retired employees, with varied coverage by employee group. Generally, employees hired after January 1, 1997 are not eligible for retiree medical and life insurance benefits. The medical benefit plan provides for cost sharing between the Company and its retirees in the form of retiree contributions, deductibles, and coinsurance. Medical and life insurance benefit obligations are unfunded. Medical and life insurance benefit cash payments for eligible retired employees are recoverable under the Company’s U.S. government contracts. Defined Contribution 401(k) Benefits The Company sponsors a defined contribution 401(k) plan and participation in the plan is available to substantially all employees. The Company makes matching contributions in cash equal to 100% of the first 3% of the participants’ compensation contributed and 50% of the next 3% of the compensation contributed. The cost of the 401(k) plan was $24.9 million , $24.4 million , and $14.7 million in fiscal 2015 , 2014 , and 2013, respectively. b. Plan Results Summarized below is the balance sheet impact of the Company’s pension benefits and medical and life insurance benefits. Pension benefits include the consolidated tax-qualified plan and the unfunded non-qualified plan for benefits provided to employees beyond those provided by the Company’s tax-qualified plan. Plan assets, benefit obligations, and the funded status of the plans were determined at November 30, 2015 and 2014 for fiscal 2015 and 2014 , respectively. Pension Benefits Medical and As of November 30, 2015 2014 2015 2014 (In millions) Change in fair value of plan assets: Fair value - beginning of year $ 1,163.1 $ 1,249.2 $ — $ — (Loss) gain on plan assets (64.2 ) 63.5 — — Employer contributions 1.3 1.2 4.8 5.3 Benefits paid (1) (136.1 ) (133.7 ) (4.8 ) (5.3 ) Lump sum distributions (2) — (17.1 ) — — Fair value - end of year $ 964.1 $ 1,163.1 $ — $ — Change in benefit obligation: Benefit obligation - beginning of year $ 1,666.3 $ 1,538.6 $ 58.1 $ 66.6 Service cost 10.8 8.8 — 0.1 Interest cost 63.6 67.1 1.9 2.5 Plan amendments 2.5 — — — Actuarial losses (gains) (57.6 ) 202.6 (3.7 ) (5.8 ) Benefits paid (136.1 ) (133.7 ) (4.8 ) (5.3 ) Lump sum distributions (2) — (17.1 ) — — Benefit obligation - end of year (3) $ 1,549.5 $ 1,666.3 $ 51.5 $ 58.1 Funded status of the plans $ (585.4 ) $ (503.2 ) $ (51.5 ) $ (58.1 ) Amounts recognized in the consolidated balance sheets: Postretirement medical and life insurance benefits, current $ — $ — $ (6.0 ) $ (6.4 ) Postretirement medical and life insurance benefits, noncurrent — — (45.5 ) (51.7 ) Pension liability, non-qualified current (component of other current liabilities) (1.3 ) (1.3 ) — — Pension liability, non-qualified (component of other noncurrent liabilities) (17.9 ) (19.1 ) — — Pension benefits, noncurrent (566.2 ) (482.8 ) — — Net liability recognized in the consolidated balance sheets $ (585.4 ) $ (503.2 ) $ (51.5 ) $ (58.1 ) __________ (1) Benefits paid for medical and life insurance benefits are net of the Medicare Part D Subsidy of $0.2 million received in fiscal 2015 and 2014 . (2) During fiscal 2014, the Company offered and distributed lump sum pension payouts to terminated vested participants in the pension plan with a lump sum present value of less than $25,000 . (3) Pension benefit obligation includes $19.2 million and $20.4 million as of November 30, 2015 and 2014 , respectively, for the non-qualified plan. The accumulated benefit obligation for the defined benefit pension plans was $1,549.4 million and $1,666.0 million as of the November 30, 2015 and 2014 measurement dates, respectively. Components of retirement benefit expense (income) are: Pension Benefits Medical and Year Ended 2015 2014 2013 2015 2014 2013 (In millions) Service cost $ 10.8 $ 8.8 $ 6.3 $ — $ 0.1 $ 0.1 Interest cost on benefit obligation 63.6 67.1 61.0 1.9 2.5 2.4 Assumed return on plan assets (1) (88.1 ) (92.6 ) (96.4 ) — — — Amortization of prior service credits — — — (1.1 ) (0.9 ) (0.9 ) Amortization of net losses (gains) 84.0 54.4 94.6 (3.5 ) (2.9 ) (2.1 ) $ 70.3 $ 37.7 $ 65.5 $ (2.7 ) $ (1.2 ) $ (0.5 ) __________ (1) The actual return and rate of return on plan assets are as follows: Year Ended 2015 2014 2013 (In millions, except rate of return) Actual return on plan assets $ (64.2 ) $ 63.5 $ 141.4 Actual rate of return on plan assets (6.1 )% 5.1 % 11.8 % Market conditions and interest rates significantly affect assets and liabilities of the pension plans. Pension accounting permits market gains and losses to be deferred and recognized over a period of years. This “smoothing” results in the creation of other accumulated income or loss which will be amortized to pension costs in future years. The accounting method the Company utilizes recognizes one-fifth of the unamortized gains and losses in the market-related value of pension assets and all other gains and losses including changes in the discount rate used to calculate benefit costs each year. Investment gains or losses for this purpose are the difference between the expected return and the actual return on the market-related value of assets which smoothes asset values over three years . Although the smoothing period mitigates some volatility in the calculation of annual retirement benefit expense, future expenses are impacted by changes in the market value of pension plan assets and changes in interest rates. c. Plan Assumptions The Company used the following assumptions, calculated based on a weighted-average, to determine the benefit obligations for the applicable fiscal year. Pension Benefits Medical and Life Insurance Benefits 2015 2014 2015 2014 Discount rate 4.26 % 3.96 % 3.87 % 3.54 % Discount rate (benefit restoration plan) 4.32 % 4.01 % * * Ultimate healthcare trend rate * * 5.00 % 5.00 % Initial healthcare trend rate (pre 65/post 65) * * 7.00 % 7.00 % Year ultimate rate attained (pre 65/post 65) * * 2021 2021 ______ * Not applicable The Company used the following assumptions, calculated based on a weighted-average, to determine the periodic benefit expense (income) for the applicable fiscal year. Pension Benefits Medical and 2015 2014 2013 2015 2014 2013 Discount rate 3.96 % 4.54 % 3.68 % 3.54 % 3.98 % 3.24 % Discount rate (benefit restoration plan) 4.01 % 4.65 % 3.77 % * * * Expected long-term rate of return on plan assets 8.00 % 8.00 % 8.00 % * * * Ultimate healthcare trend rate * * * 5.00 % 5.00 % 5.00 % Initial healthcare trend rate (pre 65/post 65) * * * 7.00 % 8.50 % 8.75 % Year ultimate rate attained (pre 65/post 65) * * * 2021 2021 2021 ______ * Not applicable Certain actuarial assumptions, such as assumed discount rate, long-term rate of return, and assumed healthcare cost trend rates can have a significant effect on amounts reported for periodic cost of pension benefits and medical and life insurance benefits, as well as respective benefit obligation amounts. The assumed discount rate represents the market rate available for investments in high-quality fixed income instruments with maturities matched to the expected benefit payments for pension and medical and life insurance benefit plans. The expected long-term rate of return on plan assets represents the rate of earnings expected in the funds invested, and funds to be invested, to provide for anticipated benefit payments to plan participants. The Company evaluated the plan’s historical investment performance, its current and expected asset allocation, and, with input from the Company’s external advisors, developed best estimates of future investment performance of the plan’s assets. Based on this analysis, the Company has assumed a long-term rate of return on plan assets of 8.0% for fiscal 2015 . As of November 30, 2015, after evaluating the historical investment performance of plan assets, expected asset allocation, and recent input from the Company’s external advisors, the Company decided to change the long-term expected rate of return on plan assets from 8.0% to 7.0% effective December 1, 2015. The Company reviews external data and its own historical trends for healthcare costs to determine the healthcare cost trend rates for the medical benefit plans. For fiscal 2015 medical benefit obligations, the Company assumed a 7.0% annual rate of increase for pre and post 65 participants in the per capita cost of covered healthcare claims with the rate decreasing over five years until reaching 5.0% . A one percentage point change in the key assumptions would have the following effects on the projected benefit obligations as of November 30, 2015 and on expense for fiscal 2015 : Pension Benefits and Medical and Life Insurance Benefits Discount Rate Expected Long-term Rate of Return Assumed Healthcare Cost Trend Rate Net Periodic Benefit Expense Projected Benefit Obligation Net Periodic Pension Benefit Expense Net Periodic Medical and Life Insurance Benefit Expense Accumulated Benefit Obligation (In millions) 1% decrease $ 26.5 $ 166.1 $ 11.1 $ (0.4 ) $ (1.3 ) 1% increase (22.5 ) (139.6 ) (11.1 ) 0.4 1.5 d. Plan Assets and Investment Policy The Company’s investment policy is to maximize the total rate of return with a view toward long-term funding objectives of the plan to ensure that funds are available to meet benefit obligations when due. The plan assets are diversified to the extent necessary to minimize risk and to achieve an optimal balance between risk and return. This return seeking strategy focuses on higher return seeking investments in actively managed investment vehicles with an emphasis toward alternative investments and allows for diversification as to the type of assets, tactical trades, and number of investment managers used to carry out this strategy. This strategy is achieved using diversified asset types, which may include cash, equities, fixed income, real estate, private equity holdings, and derivatives. Allocations between these asset types may change as a result of changing market conditions and tactical investment opportunities. While the Company does not target specific investment allocations, the Company monitors asset allocations periodically to provide diversification by investment type and investment managers as well as managing overall liquidity to meet the Company’s objective of maximizing the total rate of return. The Company’s pension plan's asset allocations as of November 30, 2015 and 2014 , by asset category, are as follows: As of November 30, 2015 2014 Cash and cash equivalents 35 % 18 % Equity securities 35 32 Fixed income 13 16 Real estate investments — 2 Private equity holdings 7 9 Alternative investments 10 23 Total 100 % 100 % The fair value of the Company’s pension plan assets and liabilities by asset category and by level were as follows: Total Quoted Prices in Active Markets for Identical Assets (Level 1) Significant Other Observable Inputs (Level 2) Significant Unobservable Inputs (Level 3) (In millions) November 30, 2015 Cash and cash equivalents $ 101.5 $ 101.5 $ — $ — Equity securities: Domestic equity securities 361.4 352.9 8.0 0.5 International equity securities 34.3 34.3 — — Derivatives: Written options 0.2 0.2 — — Short sales (62.8 ) (62.8 ) — — Fixed income: Corporate debt securities 27.5 — 27.5 — Asset-backed securities 96.9 — 96.9 — Short sales (3.2 ) (2.5 ) (0.7 ) — Real estate investments 0.7 — — 0.7 Total assets at fair value 556.5 $ 423.6 $ 131.7 $ 1.2 Investment measured at NAV Private equity holdings 62.8 Alternative investments 97.7 Common/collective trusts ("CCTs") 245.3 Total investments measured at NAV 405.8 Receivables 3.8 Payables (2.0 ) Total assets $ 964.1 Total Quoted Prices in Active Markets for Identical Assets (Level 1) Significant Other Observable Inputs (Level 2) Significant Unobservable Inputs (Level 3) (In millions) November 30, 2014 Cash and cash equivalents $ 166.4 $ 166.4 $ — $ — Equity securities: Domestic equity securities 418.5 412.0 6.5 — International equity securities 43.3 43.3 — — Derivatives: Purchased options 0.5 0.5 — — Written options (0.6 ) (0.6 ) — — Short sales (96.6 ) (96.6 ) — — Fixed income: Corporate debt securities 86.0 1.0 84.7 0.3 Asset-backed securities 114.0 — 114.0 — Short sales (15.4 ) (10.4 ) (5.0 ) — Real estate investments 25.3 — — 25.3 Total 741.4 $ 515.6 $ 200.2 $ 25.6 Investment measured at NAV Private equity holdings 106.8 Alternative investments 267.7 CCTs 45.7 Total investments measured at NAV 420.2 Receivables 12.9 Payables (11.4 ) Total assets $ 1,163.1 The following is a description of the significant investment strategies and valuation methodologies used for the investments measured at fair value, including the general classification of such investments pursuant to the valuation hierarchy. There have been no changes in the methodologies used at November 30, 2015 and 2014 . Cash and cash equivalents Cash and cash equivalents are held in money market accounts or invested in Short-Term Investment Funds (“STIFs”). Cash and cash equivalents held in money market accounts are classified as Level 1 investments. STIFs are measured at NAV and included in CCTs as a reconciling item to the fair value tables above. Equity securities Equity securities are invested broadly in U.S. and non-U.S. companies in a variety of sectors and market capitalizations. These investments are comprised of common stocks, exchange-traded funds (“ETFs”), CCTs, derivatives and other investment vehicles. Common stocks and ETFs are stated at fair value as quoted on a recognized securities exchange and are valued at the last reported sales price on the last business day of the fiscal year and are classified as Level 1 investments. Derivatives include call and put options on common stocks or ETFs, which are all listed on an exchange and active market and classified as Level 1 investments. Short sales are short equity positions which are all listed on an exchange and active market and classified as Level 1 investments. Equity securities that are invested in common stock of private companies are priced using unobservable inputs and classified as Level 3 investments. CCTs invested in equity securities are measured at NAV and included as a reconciling item to the fair value tables above. Fixed income securities Fixed income securities are invested in a variety of instruments, including, but not limited to, corporate debt securities, CCTs, asset-backed securities, and other investment vehicles. Corporate debt securities are invested in corporate bonds or ETFs. ETFs are traded in an exchange and active market and classified as Level 1 investments. Corporate bonds that are valued at bid evaluations using observable and market-based inputs are classified as Level 2 investments. Corporate bonds that are priced by brokers using unobservable inputs are classified as Level 3 investments. Asset-backed securities, including government-backed mortgage securities, non-government-backed collateralized mortgage obligations, asset-backed securities, and commercial mortgage-backed securities, are valued at bid evaluations and are classified as Level 2 investments. Short sales are short fixed income positions which are classified as Level 1 investments if they are listed on an exchange and active market, and are classified as Level 2 investments if they are valued at bid evaluation using observable and market-based inputs. CCTs invested in fixed income securities are measured at NAV and included as a reconciling item to the fair value tables above. Real estate investments Real estate investments include, but are not limited to, investments in office, commercial, residential and industrial properties and are valued based on either cash flows from future rents or sales of comparable properties, which are estimated based on information provided by the Company to independent appraisers. Real estate investments are classified as Level 3 investments. Private equity holdings Private equity holdings are primarily limited partnerships and fund-of-funds that mainly invest in U.S. and non-U.S. leveraged buyout, venture capital and special situation strategies. Generally, the individual investments within the partnerships or funds are valued at public market, private market, or appraised value. Private equity holdings are valued at total market value or NAV, which are estimated by investment managers using unobservable inputs such as extrapolated data, proprietary data, or indicative quotes and are and included as a reconciling item to the fair value tables above. Alternative investments Alternative investments primarily consist of multi-strategy hedge funds that invest across a range of equity and debt securities in a variety of industry sectors. Alternative investments are valued at NAV calculated by investment managers using unobservable inputs such as extrapolated data, proprietary data, or indicative quotes and are included as a reconciling item to the fair value tables above. Changes in the fair value of the Level 3 investments were as follows: November 30, Unrealized Realized Purchases, Transfers November 30, (In millions) Equity securities: Domestic equity securities $ — $ (0.3 ) $ — $ — $ 0.8 $ 0.5 Fixed income: Corporate debt securities 0.3 0.1 0.3 (0.7 ) — — Real estate investments 25.3 0.2 — (24.8 ) — 0.7 Total $ 25.6 $ — $ 0.3 $ (25.5 ) $ 0.8 $ 1.2 November 30, Unrealized Realized Purchases, November 30, (In millions) Equity securities: Domestic equity securities $ 0.3 $ (0.3 ) $ — $ — $ — Fixed income: Corporate debt securities 0.4 (0.1 ) — — 0.3 Real estate investments 15.7 10.0 — (0.4 ) 25.3 Total $ 16.4 $ 9.6 $ — $ (0.4 ) $ 25.6 e. Benefit Payments The following presents estimated future benefit payments: Pension Benefit Payments Medical and Life Insurance Benefits Year Ending November 30, Gross Benefit Payments Medicare D Subsidy Net Benefit Payments (In millions) 2016 $ 123.6 $ 6.3 $ 0.3 $ 6.0 2017 122.0 6.1 0.3 5.8 2018 119.9 5.8 0.3 5.5 2019 117.2 5.4 0.2 5.2 2020 114.5 5.1 0.2 4.9 Years 2021 - 2025 525.2 19.6 0.8 18.8</t>
  </si>
  <si>
    <t>Commitments and Contingencies</t>
  </si>
  <si>
    <t>Commitments and Contingencies Disclosure [Abstract]</t>
  </si>
  <si>
    <t>Commitments and Contingencies a. Lease Commitments and Income The Company and its subsidiaries lease certain facilities, machinery and equipment, and office buildings under long-term, non-cancelable operating leases. The leases provide for renewal options ranging from one to fifteen years and require the Company to pay for utilities, insurance, taxes, and maintenance. Rent expense was $18.5 million in fiscal 2015, $23.7 million in fiscal 2014, and $20.1 million in fiscal 2013. The Company also leases certain surplus facilities to third parties. The Company recorded lease income of $6.3 million in fiscal 2015, $6.2 million in fiscal 2014, and $5.7 million in fiscal 2013 related to these arrangements, which have been included in net sales. The future minimum rental commitments under non-cancelable operating leases with initial or remaining terms of one year or more and lease revenue in effect as of November 30, 2015 were as follows: Year Ending November 30, Future Minimum Future Minimum (In millions) 2016 $ 17.9 $ 4.3 2017 15.5 4.1 2018 11.8 3.9 2019 10.6 2.2 2020 9.8 — Thereafter 26.5 — $ 92.1 $ 14.5 b. Legal Matters The Company and its subsidiaries are subject to legal proceedings, including litigation in U.S. federal and state courts, which arise out of, and are incidental to, the ordinary course of the Company’s on-going and historical businesses. The Company is also subject from time to time to governmental investigations by federal and state agencies. The Company cannot predict the outcome of such proceedings with any degree of certainty. Loss contingency provisions are recorded for probable losses at management’s best estimate of a loss, or when a best estimate cannot be made, a minimum loss contingency amount is recorded. These estimates are often initially developed substantially earlier than when the ultimate loss is known, and are refined each quarterly reporting period as additional information becomes available. For legal settlements where there is no stated amount for interest, the Company will estimate an interest factor and discount the liability accordingly. Asbestos Litigation The Company has been, and continues to be, named as a defendant in lawsuits alleging personal injury or death due to exposure to asbestos in building materials, products, or in manufacturing operations. The majority of cases are pending in Texas and Illinois. There were 83 asbestos cases pending as of November 30, 2015 . Given the lack of any significant consistency to claims (i.e., as to product, operational site, or other relevant assertions) filed against the Company, the Company is unable to make a reasonable estimate of the future costs of pending claims or unasserted claims. Accordingly, no estimate of future liability has been accrued. In 2011, Aerojet Rocketdyne received a letter demand from AMEC, plc, (“AMEC”) the successor entity to the 1981 purchaser of the business assets of Barnard &amp; Burk, Inc., a former Aerojet Rocketdyne subsidiary, for Aerojet Rocketdyne to assume the defense of sixteen asbestos cases, involving 271 plaintiffs, pending in Louisiana, and reimbursement of over $1.7 million in past legal fees and expenses. AMEC is asserting that Aerojet Rocketdyne retained those liabilities when it sold the Barnard &amp; Burk assets and agreed to indemnify the purchaser therefor. Under the relevant purchase agreement, the purchaser assumed only certain, specified liabilities relating to the operation of Barnard &amp; Burk before the sale, with Barnard &amp; Burk retaining all unassumed pre-closing liabilities, and Aerojet Rocketdyne agreed to indemnify the purchaser against unassumed liabilities that are asserted against it. Based on the information provided, Aerojet Rocketdyne declined to accept the liability and requested additional information from AMEC pertaining to the basis of the demand. On April 3, 2013, AMEC filed a complaint for breach of contract against Aerojet Rocketdyne in Sacramento County Superior Court, AMEC Construction Management, Inc. v. Aerojet-General Corporation, Case No. 342013001424718 . AMEC contends it has incurred approximately $3.0 million in past legal fees and expenses. Aerojet Rocketdyne filed its answer to the complaint denying AMEC’s allegations as well as a cross-complaint against AMEC for breach of its obligations under the purchase agreement in addition to other claims for relief. Discovery is ongoing. Aerojet Rocketdyne’s motion for summary judgment heard on August 20, 2015 was granted, but the court also granted AMEC leave to amend its complaint. AMEC filed its amended complaint and Aerojet Rocketdyne re-filed its motion for summary judgment which is scheduled for hearing on March 9, 2016. The trial date has been rescheduled to April 11, 2016. As of November 30, 2015 , the Company has accrued $0.2 million related to this matter. None of the expenditures related to this matter are recoverable from the U.S. government. Securities Class Action On February 11, 2016, a complaint was filed in the United States District Court, Central District of California, by Juliann Travis, purporting to represent a class of purchasers of the Company’s securities during the period from October 15, 2013 through February 1, 2016, against the Company, Eileen Drake, Kathleen Redd and Scott Seymour, Juliann Travis, Individually and on Behalf of All Others Similarly Situated, v. Aerojet Rocketdyne Holdings, Inc., Eileen P. Drake, Kathleen E. Redd, and Scott J. Seymour, Case No. 2:16-cv-00961 . The complaint arises out of the announcement of the Restatement by the Company on February 1, 2016. The complaint asserts that the Company's securities traded at artificially inflated prices as a result of such misstatements and alleges a violation of Section 10(b) of the Exchange Act and Rule 10b-5 promulgated thereunder by all defendants, and a violation of Section 20(a) of the Exchange Act by the individual defendants, Drake, Redd and Seymour. The complaint seeks a determination that this matter is a proper class action and designating the plaintiff as the lead plaintiff and class representative, an award of compensatory damages in an amount to be determined at trial, an award of reasonable costs and expenses of trial, including counsel and expert fees, an award of rescission or a rescissory measure of damages and an award of such equitable/injunctive or other relief as deemed appropriate by the Court. The Company believes this action is without merit and intends to contest it vigorously. Inflective, Inc. (“Inflective”) Litigation On December 18, 2014, Inflective filed a complaint against Aerojet Rocketdyne and Kathleen E. Redd, individually, in the Superior Court of the State of California, Sacramento County, Inflective, Inc. v Aerojet Rocketdyne, Inc., Kathleen E. Redd, et al, Case No. 34-2014-00173068. Inflective asserts in the complaint causes for breach of contract, breach of implied contract, false promise, inducing breach of contract, intentional interference with contractual relations, negligent interference with prospective economic relations, and intentional interference with prospective economic relations and is seeking damages in excess of $3.0 million , punitive damages, interest and attorney’s costs. The complaint arises out of the Company’s implementation of ProjectOne, a company-wide enterprise resource planning (“ERP”) system, for which Inflective had been a consultant to the Company. The Company believes the allegations are without merit and intends to contest this matter vigorously. On February 6, 2015, Aerojet Rocketdyne and Ms. Redd filed a demurrer to the complaint seeking to have the complaint dismissed for failure to allege facts sufficient to support the causes of action therein. On June 9, 2015, the Court sustained the demurrer in part and overruled the demurrer in part, with leave to amend. On June 18, 2015, Inflective filed an amended complaint in which it reiterated all the causes of action dismissed by the Court. On June 30, 2015, Aerojet Rocketdyne and Ms. Redd filed a demurrer and motion to strike seeking to have (a) all claims and references to a purported “finder’s fee” stricken from the case and (b) the causes of action against Ms. Redd for intentional and negligent interference with prospective business relations dismissed with prejudice. On October 16, 2015, the Court sustained Aerojet Rocketdyne’s demurrer and motion to strike with respect to the “finder’s fee” claims, dismissing those claims with prejudice, but overruled Ms. Redd’s demurrer with respect to the causes of action asserted against her. On October 26, 2015, Aerojet Rocketdyne and Ms. Redd answered the amended complaint and denied all material allegations therein. At the same time, Aerojet Rocketdyne filed a Cross-Complaint against Plaintiff and its principal, Thomas Hensler, for breach of contract, intentional misrepresentation, negligent misrepresentation and negligence. Inflective and Hensler have filed a demurrer to the intentional misrepresentation, negligent misrepresentation and negligence causes of action, leaving the breach of contract cause of action unchallenged. Hearing on Inflective and Hensler’s demurrer is set for February 18, 2016. Aerojet Rocketdyne believes its causes of action have merit and will prevail on the demurrer. Separately, Satish Rachaiah, a former consultant on ProjectOne (working for Inflective), attempted to intervene in the action and assert claims against Aerojet Rocketdyne arising out of Aerojet Rocketdyne’s alleged interference with his employment with Inflective. Mr. Rachaiah sought to assert claims against Aerojet Rocketdyne for intentional interference with contractual relations, intentional and negligent interference with prospective economic advantage, inducing breach of contract, intentional and negligent misrepresentation, and declaratory relief. Aerojet Rocketdyne opposed intervention, and the Court ultimately denied Mr. Rachaiah’s motion to intervene. After the Court denied Rachaiah’s motion to intervene, on December 30, 2015, Rachaiah filed a separate lawsuit in the Superior Court of the State of California, Sacramento County, Satish Rachaiah v. Aerojet Rocketdyne, Inc. , Case No. 34-2015-00188516 . Rachaiah asserts the same claims in his separate lawsuit as he attempted to when he tried to intervene. The Company believes Rachaiah’s allegations are without merit, and the Company intends to contest the matter vigorously. The Company has no t recorded any liability for either of these matters as of November 30, 2015 . Orbital and ORB-3 Launch Failure On September 21, 2015, Aerojet Rocketdyne entered into a Settlement and Mutual Release Agreement (the “Agreement”) with Orbital Sciences Corporation (“Orbital”) pursuant to which the parties mutually agreed to a termination for convenience of the contract relating to the provision by Aerojet Rocketdyne of 20 AJ-26 liquid propulsion rocket engines to Orbital for the Antares program (the “Contract”). The Agreement also settles all claims the parties may have had against one another arising out of the Contract and the launch failure that occurred on October 28, 2014 of an Antares launch vehicle carrying the Cygnus ORB-3 service and cargo module (“ORB-3”). The ORB-3 launch vehicle was powered by two AJ-26 engines supplied to Orbital by Aerojet Rocketdyne. Under the terms of the Agreement, Aerojet Rocketdyne made a one-time payment of $50.0 million to Orbital on September 30, 2015, and Orbital transferred to Aerojet Rocketdyne title to the 10 engines remaining to be delivered under the Contract. Aerojet Rocketdyne is seeking reimbursement from its insurers of a portion of the settlement costs. Socorro On May 12, 2015, a complaint for personal injuries, loss of consortium and punitive damages was filed by James Chavez, Andrew Baca, and their respective spouses, against Aerojet Rocketdyne and the Board of Regents of New Mexico Tech in the Seventh Judicial District, County of Socorro, New Mexico, James Chavez, et al., vs. Aerojet Rocketdyne, Inc., et al., Case No. D725CV201500047 . Messrs. Chavez and Baca were employees of Aerotek, a contractor to Aerojet Rocketdyne, who were injured when excess energetic materials being managed by the Energetic Materials Research and Testing Center, a research division of New Mexico Tech, ignited in an unplanned manner. The complaint alleges causes of action based on negligence and negligence per se, strict liability, and willful, reckless and wanton conduct against Aerojet Rocketdyne, and seeks unspecified compensatory and punitive damages. The Company has filed its answer and discovery has commenced. The Company has alerted its insurance carriers of this action and on September 23, 2015, the Company tendered the defense of the case to Aerotek pursuant to Aerotek’s contract for services with Aerojet Rocketdyne. Aerotek has not yet provided its response. No liability for this matter has been recorded by the Company as of November 30, 2015 . Occupational Safety On January 16, 2015, the Company received a notice that the State of California, Division of Occupational Safety &amp; Health (“Cal\OSHA”), Bureau of Investigation (“BOI”) is conducting an investigation into an accident that occurred at the Rancho Cordova facility in November 2013. The accident involved the deflagration of solid rocket propellant following a remote cutting operation and resulted in injuries to two employees, one of whom ultimately died from his injuries. Cal\OSHA issued nine citations relating to the accident with penalties of approximately $0.1 million , all of which the Company has appealed. The BOI is the criminal investigatory arm of Cal\OSHA and is required by law to investigate any occupational fatality to determine if criminal charges will be recommended. The Company does not believe that circumstances in this matter warrant a criminal recommendation although there can be no assurance on how the BOI will conclude. c. Environmental Matters The Company is involved in over forty environmental matters under the Comprehensive Environmental Response Compensation and Liability Act, the Resource Conservation Recovery Act, and other federal, state, local, and foreign laws relating to soil and groundwater contamination, hazardous waste management activities, and other environmental matters at some of its current and former facilities. The Company is also involved in a number of remedial activities at third party sites, not owned by the Company, where it is designated a potentially responsible party (“PRP”) by either the U.S. Environmental Protection Agency (“EPA”) and/or a state agency. In many of these matters, the Company is involved with other PRPs. In some instances, the Company’s liability and proportionate share of costs have not been determined largely due to uncertainties as to the nature and extent of site conditions and the Company’s involvement. While government agencies frequently claim PRPs are jointly and severally liable at such sites, in the Company’s experience, interim and final allocations of liability and costs are generally made based on relative contributions of waste or contamination. Anticipated costs associated with environmental remediation that are probable and estimable are accrued. In cases where a date to complete remedial activities at a particular site cannot be determined by reference to agreements or otherwise, the Company projects costs over an appropriate time period not exceeding fifteen years ; in such cases, generally the Company does not have the ability to reasonably estimate environmental remediation costs that are beyond this period. Factors that could result in changes to the Company’s estimates include completion of current and future soil and groundwater investigations, new claims, future agency demands, discovery of more or less contamination than expected, discovery of new contaminants, modification of planned remedial actions, changes in estimated time required to remediate, new technologies, and changes in laws and regulations. As of November 30, 2015 , the aggregate range of these anticipated environmental costs was $306.1 million to $457.4 million and the accrued amount was $306.1 million . See Note 9(d) for a summary of the environmental reserve activity. Of these accrued liabilities, approximately 98% relates to the Company’s U.S. government contracting business and a portion of this liability is recoverable. The significant environmental sites are discussed below. The balance of the accrued liabilities relates to other sites for which the Company’s obligations are probable and estimable. Sacramento, California Site In 1989, a federal district court in California approved a Partial Consent Decree (“PCD”) requiring Aerojet Rocketdyne, among other things, to conduct a Remedial Investigation and Feasibility Study to determine the nature and extent of impacts due to the release of chemicals from the Sacramento, California site, monitor the American River and offsite public water supply wells, operate Groundwater Extraction and Treatment facilities that collect groundwater at the site perimeter, and pay certain government oversight costs. The primary chemicals of concern for both on-site and off-site groundwater are trichloroethylene, perchlorate, and n-nitrosodimethylamine. The PCD has been revised several times, most recently in 2002. The 2002 PCD revision (a) separated the Sacramento site into multiple operable units to allow quicker implementation of remedy for critical areas; (b) required the Company to guarantee up to $75 million (in addition to a prior $20 million guarantee) to assure that Aerojet Rocketdyne’s Sacramento remediation activities are fully funded; and (c) removed approximately 2,600 acres of non-contaminated land from the EPA superfund designation. Aerojet Rocketdyne is involved in various stages of soil and groundwater investigation, remedy selection, design, and remedy construction associated with the operable units. In 2002, the EPA issued a Unilateral Administrative Order (“UAO”) requiring Aerojet Rocketdyne to implement the EPA-approved remedial action in the Western Groundwater Operable Unit. An identical order was issued by the California Regional Water Quality Control Board, Central Valley (“Central Valley RWQCB”). On July 7, 2011, the EPA issued Aerojet Rocketdyne its Approval of Remedial Action Construction Completion Report for Western Groundwater Operable Unit and its Determination of Remedy as Operational and Functional. On September 20, 2011, the EPA issued two UAOs to Aerojet Rocketdyne to complete a remedial design and implement remedial action for the Perimeter Groundwater Operable Unit. One UAO addresses groundwater and the other addresses soils within the Perimeter Groundwater Operable Unit. Issuance of the UAOs is the next step in the superfund process for the Perimeter Groundwater Operable Unit. Aerojet Rocketdyne submitted a final Remedial Investigation Report for the Boundary Operable Unit in 2010 and a revised Feasibility Study for the Boundary Operable Unit in 2012. A Record of Decision was issued by the EPA on August 4, 2015. A draft Remedial Investigation Report for the Island Operable Unit was submitted in January 2013 and the Final Remedial Investigation Report was issued on September 3, 2015. A portion of the Island Operable Unit, Area 40, a portion of which is related to the Hillsborough sale, is being handled separately and Aerojet Rocketdyne anticipates submitting a draft Feasibility Study to the agencies in the first quarter of fiscal 2016. The remaining operable units are under various stages of investigation. The entire southern portion of the site known as Rio Del Oro was under state orders issued in the 1990s from the Department of Toxic Substances Control (“DTSC”) to investigate and remediate environmental contamination in the soils and the Central Valley RWQCB to investigate and remediate groundwater environmental contamination. On March 14, 2008, the DTSC released all but approximately 400 acres of the Rio Del Oro property from DTSC’s environmental orders regarding soil contamination. Aerojet Rocketdyne expects the approximately 400 acres of Rio Del Oro property that remain subject to the DTSC orders to be released once the soil remediation has been completed. The Rio Del Oro property remains subject to the Central Valley RWQCB’s orders to investigate and remediate groundwater environmental contamination emanating offsite from such property. Pursuant to a settlement agreement entered into in 2009, Aerojet Rocketdyne and Boeing have defined responsibilities with respect to future costs and environmental projects relating to this property. As of November 30, 2015 , the estimated range of anticipated costs discussed above for the Sacramento, California site was $153.0 million to $253.0 million and the accrued amount was $153.0 million included as a component of the Company’s environmental reserves. Expenditures associated with this matter are partially recoverable. See Note 9(d) below for further discussion on recoverability. Baldwin Park Operable Unit (“BPOU”) As a result of its former Azusa, California operations, in 1994 Aerojet Rocketdyne was named a PRP by the EPA in the area of the San Gabriel Valley Basin superfund site known as the BPOU. Between 1995 and 1997, the EPA issued Special Notice Letters to Aerojet Rocketdyne and eighteen other companies requesting that they implement a groundwater remedy. On June 30, 2000, the EPA issued a UAO ordering the PRPs to implement a remedy consistent with the 1994 record of decision. Aerojet Rocketdyne, along with seven other PRPs (the "Cooperating Respondents”) signed a Project Agreement in late March 2002 with the San Gabriel Basin Water Quality Authority, the Main San Gabriel Basin Watermaster, and five water companies (the “Water Entities”). The Project Agreement, which has a term of fifteen years, became effective May 9, 2002 and will terminate in May 2017 . In November 2014, the EPA met with representatives from the Cooperating Respondents regarding the end of the Project Agreement and plans for discussions with the Water Entities. The EPA, the Water Entities and Aerojet Rocketdyne and the other Cooperating Respondents have begun settlement discussions regarding the expiration of the Project Agreement in 2017 and the path forward. Discussions have occurred over the summer of 2015 and on September 10, 2015, the parties, including the EPA, met to discuss progress including a new Project Agreement to commence in 2017. At this meeting, Aerojet Rocketdyne and the other Cooperating Respondents proposed a new Project Agreement term limit. That proposal was rejected by the EPA and the Water Entities which want a longer term. Negotiations are ongoing. Pursuant to the Project Agreement, the Cooperating Respondents fund through an escrow account the capital, operational, maintenance, and administrative costs of certain treatment and water distribution facilities to be owned and operated by the water companies. There are also provisions in the Project Agreement for maintaining financial assurance. Aerojet Rocketdyne and the other Cooperating Respondents entered into an interim allocation agreement, which was renewed effective March 28, 2014 , that establishes the interim payment obligations, subject to final reallocation, of the Cooperating Respondents for the costs incurred pursuant to the Project Agreement. Under the interim allocation, Aerojet Rocketdyne is responsible for approximately 70% (increased from approximately 68% ) of all project costs. Since entering into the Project Agreement, two of the Cooperating Respondents, Huffy Corporation, and Fairchild Corporation (“Fairchild”), have filed for bankruptcy and are no longer participating in the Project Agreement. The interim allocation accounted for their shares. On September 30, 2014, another of the Cooperating Respondents, Reichhold, Inc. ("Reichhold"), filed for bankruptcy under Chapter 11. Reichhold has stopped paying and Aerojet Rocketdyne increased its contribution for its portion of Reichhold’s share of the financial assurance. Aerojet Rocketdyne and the remaining Cooperating Respondents are completing a final allocation agreement under which Aerojet Rocketdyne’s share of the costs will be 74% provided that Aerojet Rocketdyne assumes the Reichhold share and all currently funding parties participate in the allocation beyond the expiration of the current agreement. As part of Aerojet Rocketdyne’s sale of its Electronics and Information Systems (“EIS”) business to Northrop in October 2001, the EPA approved a Prospective Purchaser Agreement with Northrop to absolve it of pre-closing liability for contamination caused by the Azusa, California operations, which liability remains with Aerojet Rocketdyne. As part of that agreement, the Company agreed to provide a $25 million guarantee of Aerojet Rocketdyne’s obligations under the Project Agreement. As of November 30, 2015 , the estimated range of anticipated costs was $140.1 million to $183.9 million and the accrued amount was $140.1 million included as a component of the Company’s environmental reserves. The primary reason for the increase in the reserve related to BPOU is to reflect the anticipated costs through the term of a new Project Agreement, and the amount accrued is based on the proposal by Aerojet Rocketdyne. There can be no assurance that the term of the new Project Agreement will not be longer than proposed by the Company and, if so, the Company may be required to make an additional accrual to reflect the longer time period. Expenditures associated with this matter are partially recoverable. See Note 9(d) below for further discussion on recoverability. Wabash, Indiana Site The Company owned and operated a former rubber processing plant in Wabash, Indiana from 1937 to 2004. Pursuant to a request from the Indiana Department of Environmental Management (“IDEM”), the Company conducted an initial site investigation of the soil and groundwater at the site and a report was submitted to IDEM. By letter of June 11, 2014, IDEM directed the Company to conduct additional investigation of the site, including a vapor intrusion investigation in areas in and around the site where trichloroethene levels in groundwater were found to exceed screening levels for vapor intrusion. Vapor mitigation systems were installed in one residence and one business where indoor air screening levels were exceeded and efforts are ongoing to install mitigation systems at a third location. The Company is conducting further investigations of the site in accordance with the IDEM request and approved work plan. The Company sent demands to other former owners/operators of the site to participate in the site work, but no party has agreed to participate as of yet. As of November 30, 2015 , the estimated range of the Company's share of anticipated costs for the Wabash, Indiana site was $0.3 million to $0.8 million and the accrued amount was $0.3 million . None of the expenditures related to this matter are recoverable from the U.S. government. d. Environmental Reserves and Estimated Recoveries Environmental Reserves The Company reviews on a quarterly basis estimated future remediation costs and has an established practice of estimating environmental remediation costs over a fifteen year period, except for those environmental remediation costs with a specific contractual term. Environmental liabilities at the BPOU site are currently estimated through the term of a new Project Agreement as proposed by Aerojet Rocketdyne and the other Cooperating Respondents, which the Water Entities and the EPA have rejected. There can be no assurance that the term of the new Project Agreement will not be longer than the term the Company estimated and, if so, the Company may be required to make an additional accrual to reflect the longer term. As the period for which estimated environmental remediation costs lengthens, the reliability of such estimates decreases. These estimates consider the investigative work and analysis of engineers, outside environmental consultants, and the advice of legal staff regarding the status and anticipated results of various administrative and legal proceedings. In most cases, only a range of reasonably possible costs can be estimated. In establishing the Company’s reserves, the most probable estimate is used when determinable; otherwise, the minimum amount is used when no single amount in the range is more probable. Accordingly, such estimates can change as the Company periodically evaluates and revises these estimates as new information becomes available. The Company cannot predict whether new information gained as projects progress will affect the estimated liability accrued. The timing of payment for estimated future environmental costs is influenced by a number of factors such as the regulatory approval process, and the time required to design, construct, and implement the remedy. A summary of the Company’s environmental reserve activity is shown below: Aerojet Aerojet Other Total Other Total (In millions) November 30, 2012 $ 140.5 $ 31.2 $ 10.8 $ 182.5 $ 7.0 $ 189.5 Additions 9.8 5.1 0.1 15.0 3.8 18.8 Expenditures (22.3 ) (9.4 ) (2.7 ) (34.4 ) (2.6 ) (37.0 ) November 30, 2013 128.0 26.9 8.2 163.1 8.2 171.3 Additions 24.0 4.5 3.3 31.8 1.9 33.7 Expenditures (21.6 ) (9.7 ) (3.4 ) (34.7 ) (4.3 ) (39.0 ) November 30, 2014 130.4 21.7 8.1 160.2 5.8 166.0 Additions 44.3 129.7 2.0 176.0 0.6 176.6 Expenditures (21.7 ) (11.3 ) (2.3 ) (35.3 ) (1.2 ) (36.5 ) November 30, 2015 $ 153.0 $ 140.1 $ 7.8 $ 300.9 $ 5.2 $ 306.1 The effect of the final resolution of environmental matters and the Company’s obligations for environmental remediation and compliance cannot be accurately predicted due to the uncertainty concerning both the amount and timing of future expenditures and due to regulatory or technological changes. The Company continues its efforts to mitigate past and future costs through pursuit of claims for recoveries from insurance coverage and other PRPs and continued investigation of new and more cost effective remediation alternatives and associated technologies. As part of the acquisition of the Atlantic Research Corporation (“ARC”) propulsion business in 2003, Aerojet Rocketdyne entered into an agreement with ARC pursuant to which Aerojet Rocketdyne is responsible for up to $20.0 million of costs (“Pre-Close Environmental Costs”) associated with environmental issues that arose prior to Aerojet Rocketdyne’s acquisition of the ARC propulsion business. ARC is responsible for any cleanup costs relating to the ARC acquired businesses in excess of $20.0 million . Pursuant to a separate agreement with the U.S. government which was entered into prior to the completion of the ARC acquisition, these costs are recovered through the establishment of prices for Aerojet Rocketdyne’s products and services sold to the U.S. government. A summary of the Pre-Close Environmental Costs is shown below (in millions): Pre-Close Environmental Costs $ 20.0 Amount spent through November 30, 2015 (18.5 ) Amount included as a component of reserves for environmental remediation costs in the consolidated balance sheet as of November 30, 2015 (1.5 ) Remaining Pre-Close Environmental Costs $ — The Company expects that the cumulative clean-up costs will exceed $20 million in fiscal 2017 after which ARC will be responsible for such costs due to contamination existing at the time of the acquisition and still requiring remediation and monitoring. Estimated Recoveries On January 12, 1999, Aerojet Rocketdyne and the U.S. government implemented the October 1997 Agreement in Principle (“Global Settlement”) resolving certain prior environmental and facility disagreements, with retroactive effect to December 1, 1998. Under the Global Settlement, Aerojet Rocketdyne and the U.S. government resolved disagreements about an appropriate cost-sharing ratio with respect to the clean-up costs of the environmental contamination at the Sacramento and the former Azusa sites. The Global Settlement cost-sharing ratio does not have a defined term over which costs will be recovered. Additionally, in conjunction with the sale of the EIS business in 2001, Aerojet Rocketdyne entered into an agreement with Northrop (the “Northrop Agreement”) whereby Aerojet Rocketdyne is reimbursed by Northrop for a portion of environmental expenditures eligible for recovery under the Global Settlement, subject to an annual and a cumulative limitation. The current annual billing limitation to Northrop is $6.0 million . Most of the environmental costs are incurred by the Company's Aerospace and Defense seg</t>
  </si>
  <si>
    <t>Arrangements with Off-Balance Sheet Risk</t>
  </si>
  <si>
    <t>Offsetting [Abstract]</t>
  </si>
  <si>
    <t>Arrangements with Off-Balance Sheet Risk As of November 30, 2015 , arrangements with off-balance sheet risk consisted of: • $44.1 million in outstanding commercial letters of credit expiring through April 2016 , the majority of which may be renewed, primarily to collateralize obligations for environmental remediation and insurance coverage. • $45.5 million in outstanding surety bonds to primarily satisfy indemnification obligations for environmental remediation coverage. • Up to $120.0 million aggregate in guarantees by the Company of Aerojet Rocketdyne’s obligations to U.S. government agencies for environmental remediation activities. • Guarantees, jointly and severally, by the Company’s material domestic subsidiaries of their obligations under the Senior Credit Facility and 7 1 / 8 % Notes. In addition to the items discussed above, the Company has and will from time to time enter into certain types of contracts that require the Company to indemnify parties against potential third-party and other claims. These contracts primarily relate to: (i) divestiture agreements, under which the Company may provide customary indemnification to purchasers of its businesses or assets including, for example, claims arising from the operation of the businesses prior to disposition, and liability to investigate and remediate environmental contamination existing prior to disposition; (ii) certain real estate leases, under which the Company may be required to indemnify property owners for claims arising from the use of the applicable premises; and (iii) certain agreements with officers and directors, under which the Company may be required to indemnify such persons for liabilities arising out of their relationship with the Company. The terms of such obligations vary. Generally, a maximum obligation is not explicitly stated. Additionally, the Company issues purchase orders to suppliers for equipment, materials, and supplies in the normal course of business. These purchase commitments are generally for volumes consistent with anticipated requirements to fulfill purchase orders or contracts for product deliveries received, or expected to be received, from customers and would be subject to reimbursement if a cost-plus contract is terminated. The Company provides product warranties in conjunction with certain product sales. The majority of the Company’s warranties are a one -year standard warranty for parts, workmanship, and compliance with specifications. On occasion, the Company has made commitments beyond the standard warranty obligation. While the Company has contracts with warranty provisions, there is not a history of any significant warranty claims experience. A reserve for warranty exposure is made on a product by product basis when it is both estimable and probable. These costs are included in the program’s estimate at completion and are expensed in accordance with the Company’s revenue recognition methodology as allowed under GAAP for that particular contract.</t>
  </si>
  <si>
    <t>Shareholders' (Deficit) Equity</t>
  </si>
  <si>
    <t>Disclosure of Compensation Related Costs, Share-based Payments [Abstract]</t>
  </si>
  <si>
    <t>Stockholders’ (Deficit) Equity a. Preference Stock As of November 30, 2015 and 2014 , 15.0 million shares of preferred stock were authorized and none were issued or outstanding. b. Common Stock As of November 30, 2015 , the Company had 150.0 million authorized shares of common stock, par value $0.10 per share, of which 62.9 million shares were issued and outstanding, and 22.9 million shares were reserved for future issuance for the exercise of stock options ( seven and ten year contractual life) and restricted stock (no maximum contractual life), payment of awards under stock-based compensation plans, and conversion of the Company’s Notes. See Note 4(l) for information about the Company’s redeemable common stock. c. Treasury Stock During fiscal 2014, the Company repurchased 3.5 million of its common shares at a cost of $64.5 million . The Company reflects stock repurchases in its financial statements on a “settlement” basis. d. Stock-based Compensation Total stock-based compensation expense by type of award was as follows: Year Ended 2015 2014 2013 (In millions) SARS $ 1.8 $ (3.2 ) $ 9.4 Restricted stock, service based 5.6 4.3 2.3 Restricted stock, performance based 0.1 4.3 2.1 Employee stock purchase plan ("ESPP") 0.3 — — Stock options 0.8 0.3 0.3 Total stock-based compensation expense $ 8.6 $ 5.7 $ 14.1 Stock Appreciation Rights: As of November 30, 2015 , a total of 0.8 million SARS were outstanding under the 1999 Equity and Performance Incentive Plan (“1999 Plan”) and 2009 Equity and Performance Incentive Plan (“2009 Plan”). SARS granted to employees generally vest in one-third increments at one year, two years, and three years from the date of grant and have a ten year contractual life under the 1999 Plan and a seven year contractual life under the 2009 Plan. SARS granted to directors of the Company typically vest over a one year service period (half after six months and half after one year) and have a ten year contractual life under the 1999 Plan and a seven year contractual life under the 2009 Plan. These awards are similar to the Company’s employee stock options, but are settled in cash rather than in shares of common stock, and are classified as liability awards. Compensation cost for these awards is determined using a fair-value method and remeasured at each reporting date until the date of settlement. Stock-based compensation expense recognized is based on SARS ultimately expected to vest, and therefore it has been reduced for estimated forfeitures. A summary of the status of the Company’s SARS as of November 30, 2015 and changes during fiscal 2015 is presented below: SARS Weighted Weighted Aggregate Outstanding at November 30, 2014 1.3 $ 10.84 Exercised (0.4 ) 13.24 Canceled (0.1 ) 18.64 Outstanding at November 30, 2015 0.8 $ 8.70 2.1 $ 7.4 Exercisable at November 30, 2015 0.8 $ 8.67 2.1 $ 7.3 The weighted average grant date fair value for SARS granted in fiscal 2013 was $12.08 . No SARS were granted in fiscal 2015 and 2014. The total intrinsic value for SARS liabilities paid in fiscal 2015 and 2014 was $3.3 million and $1.0 million , respectively. As of November 30, 2015 , there was less than $0.1 million of total stock-based compensation related to nonvested SARS. That cost is expected to be recognized over an estimated weighted-average amortization period of 4 months . Restricted Stock, service-based: As of November 30, 2015 , a total of 0.5 million shares of service-based restricted stock were outstanding which vest based on years of service under the 2009 Plan. Restricted shares are granted to key employees and directors of the Company. The fair value of the restricted stock awards was based on the closing market price of the Company’s common stock on the date of award and is being amortized on a straight line basis over the service period. Stock-based compensation expense recognized is based on service-based restricted stock ultimately expected to vest, and therefore it has been reduced for estimated forfeitures. The following is summary of the status of the Company’s service-based restricted stock as of November 30, 2015 and changes during fiscal 2015 : Service Weighted Outstanding at November 30, 2014 0.7 $ 13.80 Granted 0.2 20.70 Vested (0.3 ) 20.90 Canceled (0.1 ) 16.94 Outstanding at November 30, 2015 0.5 $ 18.22 Expected to vest at November 30, 2015 0.4 $ 18.23 As of November 30, 2015 , there was $4.3 million of total stock-based compensation related to nonvested service-based restricted stock. That cost is expected to be recognized over an estimated weighted-average amortization period of 16 months . The intrinsic value of the service-based restricted stock outstanding and expected to vest at November 30, 2015 was $8.3 million and $8.0 million , respectively. The weighted average grant date fair values for service-based restricted stock granted in fiscal 2014 and 2013 was $17.22 and $15.47 , respectively. Restricted Stock, performance-based: As of November 30, 2015 , a total of 1.0 million shares of performance-based restricted shares were outstanding under the 2009 Plan. The performance-based restricted stock vests if the Company meets various operations and earnings targets set by the Organization &amp; Compensation Committee of the Board. The fair value of the performance-based restricted stock awards was based on the closing market price of the Company’s common stock on the date of award and is being amortized over the estimated service period to achieve the operations and earnings targets. Stock-based compensation expense recognized for all years presented is based on performance-based restricted stock ultimately expected to vest, and therefore it has been reduced for estimated forfeitures. The following is a summary of the status of the Company’s performance-based restricted stock as of November 30, 2015 and changes during fiscal 2015 : Performance Weighted Outstanding at November 30, 2014 1.2 $ 14.67 Granted 0.6 21.33 Vested (0.4 ) 17.69 Canceled (0.4 ) 18.63 Outstanding at November 30, 2015 1.0 $ 18.89 Expected to vest at November 30, 2015 0.4 $ 19.09 As of November 30, 2015 , there was $4.7 million of total stock-based compensation related to nonvested performance-based restricted stock. That cost is expected to be recognized over an estimated weighted-average amortization period of 15 months . The intrinsic value of the performance-based restricted stock outstanding and expected to vest at November 30, 2015 was $17.6 million and $7.1 million , respectively. The weighted average grant date fair values for performance-based restricted stock granted in fiscal 2014 and 2013 was $17.25 and $17.44 , respectively. Employee Stock Purchase Plan: The ESPP initially offered in fiscal 2015 enables eligible employees the opportunity to purchase the Company’s common stock at a price not less than 85% of the fair market value of the common stock on the last day of the respective offering period. A maximum of 1.5 million shares are authorized for issuance under the ESPP under the 2009 Plan. During fiscal 2015, 0.1 million shares were issued under the ESPP at an average price of $20.61 per share. Stock Options: As of November 30, 2015 , a total of 0.6 million stock options were outstanding under the 1999 Plan and 2009 Plan. The 2009 stock option grants are primarily performance-based and vest if the Company meets various operations and earnings targets set by the Organization &amp; Compensation Committee of the Board of Directors. The fair value is being amortized over the estimated service period to achieve the operations and earnings targets. A summary of the status of the Company’s stock options as of November 30, 2015 and changes during fiscal 2015 is presented below: Stock Weighted Weighted Intrinsic Outstanding at November 30, 2014 0.7 $ 6.64 Granted 0.2 23.04 Exercised (0.2 ) 4.88 Canceled (0.1 ) 22.38 Outstanding at November 30, 2015 0.6 $ 12.29 3.8 $ 4.4 Exercisable at November 30, 2015 0.4 $ 7.50 2.7 $ 4.4 Expected to vest at November 30, 2015 0.2 $ 23.02 6.3 $ — The total intrinsic value for options exercised in fiscal 2015, 2014, 2013 was $3.9 million , $0.5 million , $0.6 million , respectively. The weighted average grant date fair value for stock options granted in fiscal 2014 was $10.33 . No stock options were granted during fiscal 2013. The following table summarizes the range of exercise prices and weighted-average exercise prices for options outstanding as of November 30, 2015 under the Company’s stock option plans: Outstanding Year Range of Exercise Prices Stock Weighted Weighted 2009 $4.54 0.1 $ 4.54 3.6 2010 $4.91 - $7.14 0.1 $ 6.13 1.5 2011 $6.01 0.1 $ 6.01 2.3 2014 $16.59 - $17.27 0.1 $ 17.03 5.3 2015 $20.48 - $23.06 0.2 $ 23.02 6.3 0.6 Valuation Assumptions The fair value of stock options was estimated using a Black-Scholes Model with the following weighted average assumptions: Year Ended 2015 2014 Expected life (in years) 7.0 7.0 Volatility 58.06 % 58.92 % Risk-free interest rate 1.94 % 2.27 % The fair value of SARS was estimated using a Black-Scholes Model with the following weighted average assumptions: Year Ended 2015 2014 2013 Expected life (in years) 2.1 2.6 3.6 Volatility 34.00 % 28.00 % 44.3 % Risk-free interest rate 0.94 % 0.75 % 0.84 % Expected Term: The Company’s expected term represents the period that the Company’s stock-based awards are expected to be outstanding and was determined based on historical experience of similar awards, giving consideration to the contractual terms of the stock-based awards and vesting schedules. Expected Volatility: The fair value of stock-based payments was determined using the Black-Scholes Model with a volatility factor based on the Company’s historical stock prices. The range of expected volatility used in the Black-Scholes Model was 30% to 50% as of November 30, 2015 . Expected Dividend: The Black-Scholes Model requires a single expected dividend yield as an input. The Senior Credit Facility restricts the payment of dividends and the Company does not anticipate paying cash dividends in the foreseeable future. Accordingly, the Company did not apply an expected dividend yield to the Black-Scholes Model for all periods presented. Risk-Free Interest Rate: The Company bases the risk-free interest rate used in the Black-Scholes Model on the implied yield currently available on U.S. Treasury zero-coupon issues with an equivalent remaining term. The range of risk-free interest rates used in the Black-Scholes Model was 0.21% to 1.55% as of November 30, 2015 . Estimated Pre-vesting Forfeitures: When estimating forfeitures, the Company considers historical terminations as well as anticipated retirements.</t>
  </si>
  <si>
    <t>Operating Segments and Related Disclosures, (As Restated for fiscal 2014 and 2013)</t>
  </si>
  <si>
    <t>Segment Reporting [Abstract]</t>
  </si>
  <si>
    <t>Operating Segments and Related Disclosures, (As Restated for fiscal 2014 and 2013) The Company’s operations are organized into two operating segments based on different products and customer bases: Aerospace and Defense, and Real Estate. The accounting policies of the operating segments are the same as those described in the summary of significant accounting policies (see Note 1). The Company evaluates its operating segments based on several factors, of which the primary financial measure is segment performance. Segment performance represents net sales from continuing operations less applicable costs, expenses and unusual items relating to the segment operations. Segment performance excludes corporate income and expenses, legacy income or expenses, unusual items not related to the segment operations, interest expense, interest income, and income taxes. Customers that represented more than 10% of net sales for the periods presented are as follows: Year Ended 2015 2014 2013 Lockheed Martin 29 % 28 % 23 % Raytheon 20 17 33 ULA 19 25 18 NASA 11 11 * ________ * Less than 10% Selected financial information for each reportable segment is as follows: Year Ended 2015 2014 2013 (In millions) Net Sales: Aerospace and Defense $ 1,660.0 $ 1,596.0 $ 1,372.4 Real Estate 48.3 6.2 5.7 Total Net Sales $ 1,708.3 $ 1,602.2 $ 1,378.1 Segment Performance: Aerospace and Defense $ 165.7 $ 148.6 $ 138.1 Environmental remediation provision adjustments (16.6 ) (8.8 ) (4.6 ) Retirement benefit expense (50.2 ) (25.2 ) (44.2 ) Unusual items (50.0 ) (0.9 ) (1.6 ) Aerospace and Defense Total 48.9 113.7 87.7 Real Estate 34.4 4.2 3.8 Total Segment Performance $ 83.3 $ 117.9 $ 91.5 Reconciliation of segment performance to loss from continuing operations before income taxes: Segment performance $ 83.3 $ 117.9 $ 91.5 Interest expense (50.4 ) (52.7 ) (48.7 ) Interest income 0.3 0.1 0.2 Stock-based compensation expense (8.6 ) (5.7 ) (14.1 ) Corporate retirement benefit expense (17.4 ) (11.3 ) (20.8 ) Corporate and other (22.1 ) (20.5 ) (20.9 ) Unusual items (1.9 ) (60.8 ) (22.9 ) Loss from continuing operations before income taxes $ (16.8 ) $ (33.0 ) $ (35.7 ) Aerospace and Defense $ 36.8 $ 43.1 $ 63.2 Real Estate — — — Corporate — 0.3 — Capital Expenditures $ 36.8 $ 43.4 $ 63.2 Aerospace and Defense $ 64.4 $ 63.0 $ 42.8 Real Estate 0.7 0.7 0.7 Corporate — — — Depreciation and Amortization $ 65.1 $ 63.7 $ 43.5 As of November 30, 2015 2014 (In millions) Assets: Aerospace and Defense (1) $ 1,580.2 $ 1,432.1 Real Estate 124.4 120.5 Identifiable assets 1,704.6 1,552.6 Corporate 330.3 366.0 Total Assets $ 2,034.9 $ 1,918.6 _________ (1) The Aerospace and Defense operating segment had $158.1 million of goodwill as of November 30, 2015 and 2014. In addition, as of November 30, 2015 and 2014 intangible assets balances (other than goodwill) were $108.8 million and $122.2 million , respectively, in the Aerospace and Defense operating segment.</t>
  </si>
  <si>
    <t>Cost Reduction Plan</t>
  </si>
  <si>
    <t>Restructuring and Related Activities [Abstract]</t>
  </si>
  <si>
    <t>Cost Reduction Plan On January 30, 2014, the Company announced a cost reduction plan (the “Restructuring Plan - Phase I”) which resulted in the reduction of the Company’s overall headcount by approximately 260 employees. In connection with the Restructuring Plan - Phase I, the Company recorded a liability of $10.0 million in the first quarter of fiscal 2014, consisting of costs for severance, employee-related benefits and other associated expenses. The costs of the Restructuring Plan - Phase I of $6.3 million related to ongoing business volume were recovered as a component of overhead in fiscal 2014. These restructuring costs were a component of the Company’s fiscal 2014 U.S. government forward pricing rates, and therefore, were recovered through the pricing of the Company’s products and services to the U.S. government. The costs of the Restructuring Plan - Phase I of $3.0 million related to the acquisition of the Rocketdyne Business, as of November 30, 2014, have been capitalized and recorded in other noncurrent assets in the consolidated balance sheet. See Note 4(g) for a discussion of the capitalization of such costs. As part of the Company's ongoing efforts to optimize business resources, during the fourth quarter of fiscal 2014, the Company determined a cost reduction plan (the “Restructuring Plan - Phase II”) was necessary which resulted in the reduction of the Company's overall headcount by approximately 90 employees and the closing of a facility. In connection with the Restructuring Plan - Phase II, the Company recorded a liability of $4.3 million in the fourth quarter of fiscal 2014, consisting of costs for severance, employee-related benefits and other associated expenses. In the second and third quarters of fiscal 2015, the Company recorded reductions to the liability of $5.1 million and $1.5 million , respectively, primarily for payments made under the cost reduction plan and changes to the expected headcount reduction. These costs are primarily a component of the Company’s fiscal 2015 U.S. government forward pricing rates, and therefore, will be recovered through the pricing of the Company’s products and services to the U.S. government. During the second quarter of fiscal 2015, the Company initiated a competitive improvement program (the “CIP”) comprised of activities and initiatives aimed at reducing costs in order for the Company to continue to compete successfully. The CIP is composed of three major components: (i) facilities optimization and footprint reduction; (ii) product affordability; and (iii) reduced administrative and overhead costs. Under the CIP, the Company expects an estimated 500 headcount reduction in its total employee population. The Company currently estimates that it will incur restructuring and related costs over the next four years totaling approximately $110 million . A summary of the Company's CIP reserve activity in fiscal 2015 is shown below: Severance Retention Total (In millions) February 28, 2015 $ — $ — $ — Accrual established 12.9 2.7 15.6 Payments (1.8 ) — (1.8 ) November 30, 2015 $ 11.1 $ 2.7 $ 13.8 The costs associated with the CIP will be a component of the Company’s U.S. government forward pricing rates, and therefore, will be recovered through the pricing of the Company’s products and services to the U.S. government. In addition to the employee-related CIP obligations, the Company incurred non-cash accelerated depreciation expense of $0.8 million in fiscal 2015 associated with changes in the estimated useful life of long-lived assets impacted by the CIP. In addition, as part of the Company's ongoing effort to optimize business resources and achieve headcount reduction goals established through the CIP, the Company offered a Voluntary Reduction in Force ("VRIF") in July 2015 to its employees. In connection with the VRIF, the Company recorded a liability of $2.6 million in the third quarter of fiscal 2015, consisting of costs for severance, employee-related benefits and other associated expenses. These costs will be a component of the Company’s U.S. government forward pricing rates, and therefore, will be recovered through the pricing of the Company’s products and services to the U.S. government.</t>
  </si>
  <si>
    <t>Quarterly Financial Data (Unaudited)</t>
  </si>
  <si>
    <t>Quarterly Financial Information Disclosure [Abstract]</t>
  </si>
  <si>
    <t>Quarterly Financial Data (Unaudited), (As Restated for the first nine months of fiscal 2015 and 2014)</t>
  </si>
  <si>
    <t>Quarterly Financial Data (Unaudited) As discussed in Note 2, the Company has restated its consolidated financial statements for fiscal 2014 and 2013 and its unaudited quarterly financial information for the first three quarters in fiscal 2015 and each of the quarters in fiscal 2014. The quarterly unaudited financial results presented in the table below reflect the impact of the restatement adjustments. First Second Third Fourth As Restated As Restated As Restated (In millions, except per share amounts) 2015 Net sales $ 323.0 $ 457.8 $ 441.0 $ 486.5 Cost of sales (exclusive of items shown separately on Statement of Operations) 285.4 372.7 373.1 428.3 (Loss) income from continuing operations before income taxes (9.3 ) 37.2 (60.2 ) 15.5 (Loss) income from continuing operations (3.5 ) 17.3 (38.5 ) 7.6 Income from discontinued operations, net of income taxes 0.2 — 0.6 0.1 Net (loss) income (3.3 ) 17.3 (37.9 ) 7.7 Basic (loss) income per share from continuing operations (0.06 ) 0.28 (0.62 ) 0.12 Basic income per share from discontinued operations, net of income taxes — — 0.01 — Basic net (loss) income per share (0.06 ) 0.28 (0.61 ) 0.12 Diluted (loss) income per share from continuing operations (0.06 ) 0.25 (0.62 ) 0.12 Diluted income per share from discontinued operations, net of income taxes — — 0.01 — Diluted net (loss) income per share $ (0.06 ) $ 0.25 $ (0.61 ) $ 0.12 First Second Third Fourth (In millions, except per share amounts) 2014, As Restated Net sales $ 331.6 $ 406.6 $ 420.4 $ 443.6 Cost of sales (exclusive of items shown separately on Statement of Operations) 287.5 369.0 375.8 373.9 (Loss) income from continuing operations before income taxes (0.2 ) (48.2 ) (11.2 ) 26.6 (Loss) income from continuing operations (2.2 ) (48.4 ) (10.7 ) 12.0 (Loss) income from discontinued operations, net of income taxes — (0.8 ) 0.2 (0.1 ) Net (loss) income (2.2 ) (49.2 ) (10.5 ) 11.9 Basic (loss) income per share from continuing operations (0.04 ) (0.84 ) (0.19 ) 0.20 Basic loss per share from discontinued operations, net of income taxes — (0.01 ) — — Basic net (loss) income per share (0.04 ) (0.85 ) (0.19 ) 0.20 Diluted (loss) income per share from continuing operations (0.04 ) (0.84 ) (0.19 ) 0.18 Diluted loss per share from discontinued operations, net of income taxes — (0.01 ) — — Diluted net (loss) income per share $ (0.04 ) $ (0.85 ) $ (0.19 ) $ 0.18</t>
  </si>
  <si>
    <t>Unusual Items</t>
  </si>
  <si>
    <t>Extraordinary and Unusual Items [Abstract]</t>
  </si>
  <si>
    <t>Unusual Items Total unusual items expense, a component of other expense, net in the consolidated statements of operations was as follows: Year Ended 2015 2014 2013 (In millions) Aerospace and Defense: Loss (gain) on legal matters and settlements $ 50.0 $ 0.9 $ (1.0 ) Rocketdyne Business acquisition related costs — — 2.6 Aerospace and defense unusual items 50.0 0.9 1.6 Corporate: Rocketdyne Business acquisition related costs — — 17.4 Loss on debt repurchased 1.9 60.6 5.0 Loss on legal settlement — — 0.5 Loss on bank amendment — 0.2 — Corporate unusual items 1.9 60.8 22.9 Total unusual items $ 51.9 $ 61.7 $ 24.5 Fiscal 2015 Activity: The Company recorded an expense of $50.0 million associated with a legal settlement. See Note 9(b). The Company retired $76.0 million principal amount of its delayed draw term loan resulting in $1.9 million of losses associated with the write-off of deferred financing fees. Fiscal 2014 Activity: The Company recorded a charge of $0.2 million related to an amendment to the Senior Credit Facility. The Company recorded $0.9 million for realized losses and interest associated with the failure to register with the SEC the issuance of certain of the Company’s common shares under the defined contribution 401(k) employee benefit plan. A summary of the Company’s loss on the 4 1 / 16 % Debentures repurchased is as follows (in millions): Principal amount repurchased $ 59.6 Cash repurchase price (119.9 ) Write-off of deferred financing costs (0.3 ) Loss on 4 1 / 16 % Debentures repurchased $ (60.6 ) Fiscal 2013 Activity: The Company recorded a charge of $0.5 million related to a legal settlement. The Company recorded ($1.0) million for realized gains net of interest associated with the failure to register with the SEC the issuance of certain of the Company’s common shares under the defined contribution 401(k) employee benefit plan. The Company incurred expenses of $20.0 million , including internal labor costs of $1.4 million , related to the Rocketdyne Business acquisition in fiscal 2013. A summary of the Company’s loss on the 4 1 / 16 % Debentures repurchased is as follows (in millions): Principal amount repurchased $ 5.2 Cash repurchase price (10.1 ) Write-off of deferred financing costs (0.1 ) Loss on 4 1 / 16 % Debentures repurchased $ (5.0 )</t>
  </si>
  <si>
    <t>Condensed Consolidating Financial Information, (As Restated for fiscal 2014 and 2013)</t>
  </si>
  <si>
    <t>Condensed Consolidating Financial Information, (As Restated for fiscal 2014 and 2013) The Company is providing condensed consolidating financial information for its domestic subsidiaries that have guaranteed the 7 1 / 8 % Notes, and for those subsidiaries that have not guaranteed the 7 1 / 8 % Notes. These 100% owned subsidiary guarantors (Aerojet Rocketdyne, Aerojet Rocketdyne of DE, Inc. (formerly PWR), Arde and Arde-Barinco) have, jointly and severally, fully and unconditionally guaranteed the 7 1 / 8 % Notes subject to release under the following circumstances: (i) to enable the disposition of such property or assets to a party that is not the Company or a subsidiary guarantor to the extent permitted by and consummated in compliance with the indenture governing the 7 1 / 8 % Notes; (ii) in case of a subsidiary guarantor that is released from its subsidiary guarantee, the release of the property and assets of such subsidiary guarantor; (iii) as permitted or required by the intercreditor agreement; (iv) with the consent of the holder of at least a majority in principal amount of the outstanding 7 1 / 8 % Notes; or (v) when permitted or required by the indenture governing the 7 1 / 8 % Notes. Prior to the consummation of the Acquisition and escrow release date, the 7 1 / 8 % Notes were secured by a first priority security interest in the escrow account and all deposits and investment property therein. Following the consummation of the Acquisition and escrow release date on June 14, 2013, the subsidiary guarantees are a senior secured obligation of each subsidiary guarantor and rank (i) effectively junior to all of existing and future first-priority senior secured debt, including borrowings under the Senior Credit Facility, to the extent of the value of the assets securing such debt; (ii) effectively senior to all of the Company’s existing and future unsecured senior debt; (iii) senior in right of payment to all of the Company’s existing and future subordinated debt; and (iv) structurally subordinated to all existing and future liabilities of non-guarantor subsidiaries. The Company has not presented separate financial and narrative information for each of the subsidiary guarantors because it believes that such financial and narrative information would not provide investors with any additional information that would be material in evaluating the sufficiency of the guarantees. Therefore, the following condensed consolidating financial information summarizes the financial position, results of operations, and cash flows for the Company’s guarantor and non-guarantor subsidiaries. Condensed Consolidating Statements of Operations and Comprehensive (Loss) Income Year ended fiscal 2015 Parent Guarantor Non-guarantor Eliminations Consolidated (In millions) Net sales $ — $ 1,667.7 $ 40.6 $ — $ 1,708.3 Cost of sales (exclusive of items shown separately below) — 1,462.6 29.6 (0.6 ) 1,491.6 Selling, general and administrative 23.8 23.4 1.8 — 49.0 Depreciation and amortization 0.1 64.0 1.0 — 65.1 Interest expense 48.0 2.4 — — 50.4 Other, net 12.4 58.0 (2.0 ) 0.6 69.0 (Loss) income from continuing operations before income taxes (84.3 ) 57.3 10.2 — (16.8 ) Income tax (benefit) provision (31.1 ) 27.5 3.9 — 0.3 (Loss) income from continuing operations (53.2 ) 29.8 6.3 — (17.1 ) Income from discontinued operations 0.9 — — — 0.9 (Loss) income before equity income of subsidiaries (52.3 ) 29.8 6.3 — (16.2 ) Equity income of subsidiaries 36.1 — — (36.1 ) — Net (loss) income $ (16.2 ) $ 29.8 $ 6.3 $ (36.1 ) $ (16.2 ) Comprehensive (loss) income $ (24.2 ) $ 21.9 $ 6.3 $ (28.2 ) $ (24.2 ) Year ended fiscal 2014, As Restated Parent Guarantor Non-guarantor Eliminations Consolidated (In millions) Net sales $ — $ 1,575.7 $ 26.5 $ — $ 1,602.2 Cost of sales (exclusive of items shown separately below) — 1,382.8 23.9 (0.5 ) 1,406.2 Selling, general and administrative 12.8 23.8 1.6 — 38.2 Depreciation and amortization 0.1 62.5 1.1 — 63.7 Interest expense 50.1 2.6 — — 52.7 Other, net 59.1 18.5 (3.7 ) 0.5 74.4 (Loss) income from continuing operations before income taxes (122.1 ) 85.5 3.6 — (33.0 ) Income tax (benefit) provision (8.3 ) 22.9 1.7 — 16.3 (Loss) income from continuing operations (113.8 ) 62.6 1.9 — (49.3 ) Loss from discontinued operations (0.7 ) — — — (0.7 ) (Loss) income before equity income of subsidiaries (114.5 ) 62.6 1.9 — (50.0 ) Equity income of subsidiaries 64.5 — — (64.5 ) — Net (loss) income $ (50.0 ) $ 62.6 $ 1.9 $ (64.5 ) $ (50.0 ) Comprehensive (loss) income $ (155.4 ) $ (25.0 ) $ 1.9 $ 23.1 $ (155.4 ) Year ended fiscal 2014, As Reported Parent Guarantor Non-guarantor Eliminations Consolidated (In millions) Net sales $ — $ 1,570.9 $ 26.5 $ — $ 1,597.4 Cost of sales (exclusive of items shown separately below) — 1,384.7 23.9 (0.5 ) 1,408.1 Selling, general and administrative 12.6 23.7 1.6 — 37.9 Depreciation and amortization 0.1 62.5 1.1 — 63.7 Interest expense 50.1 2.6 — — 52.7 Other, net 59.1 18.5 (3.7 ) 0.5 74.4 (Loss) income from continuing operations before income taxes (121.9 ) 78.9 3.6 — (39.4 ) Income tax (benefit) provision (8.4 ) 19.6 1.7 — 12.9 (Loss) income from continuing operations (113.5 ) 59.3 1.9 — (52.3 ) Loss from discontinued operations (0.7 ) — — — (0.7 ) (Loss) income before equity income of subsidiaries (114.2 ) 59.3 1.9 — (53.0 ) Equity income of subsidiaries 61.2 — — (61.2 ) — Net (loss) income $ (53.0 ) $ 59.3 $ 1.9 $ (61.2 ) $ (53.0 ) Comprehensive (loss) income $ (164.8 ) $ (33.3 ) $ 1.9 $ 31.4 $ (164.8 ) Year ended fiscal 2013, As Restated Parent Guarantor Subsidiaries Non-guarantor Subsidiaries Eliminations Consolidated (In millions) Net sales $ — $ 1,349.7 $ 28.4 $ — $ 1,378.1 Cost of sales (exclusive of items shown separately below) — 1,211.0 23.9 (0.6 ) 1,234.3 Selling, general and administrative 31.1 21.2 1.3 — 53.6 Depreciation and amortization 0.1 42.3 1.1 — 43.5 Interest expense 46.2 2.5 — — 48.7 Other, net 32.8 2.9 (2.6 ) 0.6 33.7 (Loss) income from continuing operations before income taxes (110.2 ) 69.8 4.7 — (35.7 ) Income tax benefit (81.8 ) (106.3 ) (10.3 ) — (198.4 ) (Loss) income from continuing operations (28.4 ) 176.1 15.0 — 162.7 Income from discontinued operations 0.2 — — — 0.2 (Loss) income before equity income of subsidiaries (28.2 ) 176.1 15.0 — 162.9 Equity income of subsidiaries 191.1 — — (191.1 ) — Net income $ 162.9 $ 176.1 $ 15.0 $ (191.1 ) $ 162.9 Comprehensive income $ 420.9 $ 366.1 $ 15.0 $ (381.1 ) $ 420.9 Year ended fiscal 2013, As Reported Parent Guarantor Subsidiaries Non-guarantor Subsidiaries Eliminations Consolidated (In millions) Net sales $ — $ 1,354.7 $ 28.4 $ — $ 1,383.1 Cost of sales (exclusive of items shown separately below) — 1,206.3 23.9 (0.6 ) 1,229.6 Selling, general and administrative 31.1 21.2 1.3 — 53.6 Depreciation and amortization 0.1 42.6 1.1 — 43.8 Interest expense 46.2 2.5 — — 48.7 Other, net 32.8 2.8 (2.6 ) 0.6 33.6 (Loss) income from continuing operations before income taxes (110.2 ) 79.3 4.7 — (26.2 ) Income tax benefit (81.8 ) (101.8 ) (10.3 ) — (193.9 ) (Loss) income from continuing operations (28.4 ) 181.1 15.0 — 167.7 Income from discontinued operations 0.2 — — — 0.2 (Loss) income before equity income of subsidiaries (28.2 ) 181.1 15.0 — 167.9 Equity income of subsidiaries 196.1 — — (196.1 ) — Net income $ 167.9 $ 181.1 $ 15.0 $ (196.1 ) $ 167.9 Comprehensive income $ 431.8 $ 375.7 $ 15.0 $ (390.7 ) $ 431.8 Condensed Consolidating Balance Sheets November 30, 2015 Parent Guarantor Subsidiaries Non-guarantor Subsidiaries Eliminations Consolidated (In millions) Cash and cash equivalents $ 221.9 $ — $ — $ (10.8 ) $ 211.1 Accounts receivable — 167.4 4.1 — 171.5 Inventories — 150.8 6.7 — 157.5 Recoverable from the U.S. government, Northrop, and other third parties for environmental remediation costs — 30.0 — — 30.0 Other current assets, net 3.1 57.5 0.9 — 61.5 Income taxes 44.2 0.3 — (41.6 ) 2.9 Deferred income taxes 6.5 20.4 1.2 — 28.1 Total current assets 275.7 426.4 12.9 (52.4 ) 662.6 Property, plant and equipment, net 4.7 355.3 5.8 — 365.8 Recoverable from the U.S. government and other third parties for environmental remediation costs 0.7 209.7 — — 210.4 Deferred income taxes 66.2 203.4 17.1 — 286.7 Goodwill — 158.1 — — 158.1 Intercompany receivable — 192.9 34.5 (227.4 ) — Investments in subsidiaries 543.2 — — (543.2 ) — Other noncurrent assets and intangibles, net 31.4 258.6 61.3 — 351.3 Total assets $ 921.9 $ 1,804.4 $ 131.6 $ (823.0 ) $ 2,034.9 Short-term borrowings and current portion of long-term debt $ 5.0 $ 0.3 $ — $ — $ 5.3 Accounts payable 1.0 112.9 2.1 (10.8 ) 105.2 Reserves for environmental remediation costs 0.7 31.9 — — 32.6 Postretirement medical and life insurance benefits 4.6 1.4 — — 6.0 Other current liabilities and advance payments on contracts 26.8 413.4 6.4 (41.6 ) 405.0 Total current liabilities 38.1 559.9 8.5 (52.4 ) 554.1 Long-term debt 646.6 0.1 — — 646.7 Reserves for environmental remediation costs 4.5 269.0 — — 273.5 Pension benefits 98.8 467.4 — — 566.2 Intercompany payable 227.4 — — (227.4 ) — Postretirement medical and life insurance benefits 32.9 12.6 — — 45.5 Other noncurrent liabilities 19.1 62.6 12.7 — 94.4 Total liabilities 1,067.4 1,371.6 21.2 (279.8 ) 2,180.4 Commitments and contingencies (Note 9) Redeemable common stock 0.9 — — — 0.9 Total stockholders’ (deficit) equity (146.4 ) 432.8 110.4 (543.2 ) (146.4 ) Total liabilities, redeemable common stock, and stockholders’ (deficit) equity $ 921.9 $ 1,804.4 $ 131.6 $ (823.0 ) $ 2,034.9 November 30, 2014, As Restated Parent Guarantor Subsidiaries Non-guarantor Subsidiaries Eliminations Consolidated (In millions) Cash and cash equivalents $ 271.6 $ — $ — $ (5.7 ) $ 265.9 Accounts receivable — 168.0 2.5 — 170.5 Inventories — 132.6 5.4 — 138.0 Recoverable from the U.S. government, Northrop, and other third parties for environmental remediation costs 0.1 25.3 — — 25.4 Other current assets, net 3.5 34.3 0.8 — 38.6 Income taxes 31.0 1.8 — (30.7 ) 2.1 Deferred income taxes 5.6 13.4 0.9 — 19.9 Total current assets 311.8 375.4 9.6 (36.4 ) 660.4 Property, plant and equipment, net 4.7 355.9 5.9 — 366.5 Recoverable from the U.S. government and other third parties for environmental remediation costs 0.7 86.5 — — 87.2 Deferred income taxes 57.4 186.1 17.9 — 261.4 Goodwill — 158.1 — — 158.1 Intercompany receivable — 97.7 29.2 (126.9 ) — Investments in subsidiaries 500.2 — — (500.2 ) — Other noncurrent assets and intangibles, net 28.1 300.9 56.0 — 385.0 Total assets $ 902.9 $ 1,560.6 $ 118.6 $ (663.5 ) $ 1,918.6 Short-term borrowings and current portion of long-term debt $ 5.0 $ 0.3 $ — $ — $ 5.3 Accounts payable 1.5 103.6 4.6 (5.7 ) 104.0 Reserves for environmental remediation costs 1.0 30.9 — — 31.9 Other current liabilities and advance payments on contracts 32.1 413.9 3.5 (30.7 ) 418.8 Postretirement medical and life insurance benefits 5.0 1.4 — — 6.4 Total current liabilities 44.6 550.1 8.1 (36.4 ) 566.4 Long-term debt 776.6 0.3 — — 776.9 Reserves for environmental remediation costs 4.8 129.3 — — 134.1 Pension benefits 67.0 415.8 — — 482.8 Intercompany payable 126.9 — — (126.9 ) — Postretirement medical and life insurance benefits 37.7 14.0 — — 51.7 Other noncurrent liabilities 19.2 49.8 11.6 — 80.6 Total liabilities 1,076.8 1,159.3 19.7 (163.3 ) 2,092.5 Commitments and contingencies (Note 9) Redeemable common stock 1.6 — — — 1.6 Total stockholders’ (deficit) equity (175.5 ) 401.3 98.9 (500.2 ) (175.5 ) Total liabilities, redeemable common stock, and stockholders’ (deficit) equity $ 902.9 $ 1,560.6 $ 118.6 $ (663.5 ) $ 1,918.6 November 30, 2014, As Reported Parent Guarantor Subsidiaries Non-guarantor Subsidiaries Eliminations Consolidated (In millions) Cash and cash equivalents $ 271.6 $ — $ — $ (5.7 ) $ 265.9 Accounts receivable — 170.4 2.5 — 172.9 Inventories — 133.6 5.4 — 139.0 Recoverable from the U.S. government, Northrop, and other third parties for environmental remediation costs 0.1 25.3 — — 25.4 Other current assets, net 3.5 31.6 0.8 — 35.9 Income taxes 31.0 1.8 — (30.7 ) 2.1 Deferred income taxes 5.6 18.8 0.9 — 25.3 Total current assets 311.8 381.5 9.6 (36.4 ) 666.5 Property, plant and equipment, net 4.7 356.9 5.9 — 367.5 Recoverable from the U.S. government and other third parties for environmental remediation costs 0.7 80.5 — — 81.2 Deferred income taxes 57.7 183.4 17.9 — 259.0 Goodwill — 164.4 — — 164.4 Intercompany receivable — 97.7 29.2 (126.9 ) — Investments in subsidiaries 503.0 — — (503.0 ) — Other noncurrent assets and intangibles, net 28.1 298.9 56.0 — 383.0 Total assets $ 906.0 $ 1,563.3 $ 118.6 $ (666.3 ) $ 1,921.6 Short-term borrowings and current portion of long-term debt $ 5.0 $ 0.3 $ — $ — $ 5.3 Accounts payable 1.5 103.1 4.6 (5.7 ) 103.5 Reserves for environmental remediation costs 1.0 30.9 — — 31.9 Other current liabilities and advance payments on contracts 31.5 415.9 3.5 (30.7 ) 420.2 Postretirement medical and life insurance benefits 5.0 1.4 — — 6.4 Total current liabilities 44.0 551.6 8.1 (36.4 ) 567.3 Long-term debt 776.6 0.3 — — 776.9 Reserves for environmental remediation costs 4.8 129.3 — — 134.1 Pension benefits 67.0 415.8 — — 482.8 Intercompany payable 126.9 — — (126.9 ) — Postretirement medical and life insurance benefits 37.7 14.0 — — 51.7 Other noncurrent liabilities 19.9 48.2 11.6 — 79.7 Total liabilities 1,076.9 1,159.2 19.7 (163.3 ) 2,092.5 Commitments and contingencies (Note 8) Redeemable common stock 1.6 — — — 1.6 Total stockholders’ (deficit) equity (172.5 ) 404.1 98.9 (503.0 ) (172.5 ) Total liabilities, redeemable common stock, and stockholders’ (deficit) equity $ 906.0 $ 1,563.3 $ 118.6 $ (666.3 ) $ 1,921.6 Condensed Consolidating Statements of Cash Flows Year ended fiscal 2015 Parent Guarantor Non-guarantor Eliminations Consolidated (In millions) Net cash (used in) provided by operating activities $ (66.3 ) $ 130.2 $ 6.3 $ (5.1 ) $ 65.1 Cash flows from investing activities: Capital expenditures — (35.8 ) (1.0 ) — (36.8 ) Other investing — 1.0 — — 1.0 Net cash used in investing activities — (34.8 ) (1.0 ) — (35.8 ) Cash flows from financing activities: Debt repayments / repurchases (81.0 ) (0.2 ) — — (81.2 ) Net transfers from (to) parent 100.5 (95.2 ) (5.3 ) — — Other financing activities (2.9 ) — — — (2.9 ) Net cash provided by (used in) financing activities 16.6 (95.4 ) (5.3 ) — (84.1 ) Net decrease in cash and cash equivalents (49.7 ) — — (5.1 ) (54.8 ) Cash and cash equivalents at beginning of year 271.6 — — (5.7 ) 265.9 Cash and cash equivalents at end of period $ 221.9 $ — $ — $ (10.8 ) $ 211.1 Year ended fiscal 2014, As Restated Parent Guarantor Non-guarantor Eliminations Consolidated (In millions) Net cash (used in) provided by operating activities $ (35.2 ) $ 194.0 $ (2.5 ) $ (5.7 ) $ 150.6 Cash flows from investing activities: Capital expenditures (0.1 ) (42.8 ) (0.5 ) — (43.4 ) Other investing activities 0.2 7.5 — — 7.7 Net cash provided by (used in) investing activities 0.1 (35.3 ) (0.5 ) — (35.7 ) Cash flows from financing activities: Debt repayments / repurchases (166.1 ) (0.2 ) — — (166.3 ) Proceeds from issuance of debt 189.0 — — — 189.0 Debt issuance costs (4.2 ) — — — (4.2 ) Net transfers from (to) parent 160.4 (163.4 ) 3.0 — — Other financing activities (65.1 ) — — — (65.1 ) Net cash provided by (used in) financing activities 114.0 (163.6 ) 3.0 — (46.6 ) Net increase (decrease) in cash and cash equivalents 78.9 (4.9 ) — (5.7 ) 68.3 Cash and cash equivalents at beginning of year 192.7 4.9 — — 197.6 Cash and cash equivalents at end of period $ 271.6 $ — $ — $ (5.7 ) $ 265.9 Year ended fiscal 2014, As Reported Parent Guarantor Non-guarantor Eliminations Consolidated (In millions) Net cash (used in) provided by operating activities $ (35.4 ) $ 194.0 $ (2.5 ) $ (5.7 ) $ 150.4 Cash flows from investing activities: Capital expenditures (0.1 ) (42.8 ) (0.5 ) — (43.4 ) Other investing activities 0.2 7.5 — — 7.7 Net cash provided by (used in) investing activities 0.1 (35.3 ) (0.5 ) — (35.7 ) Cash flows from financing activities: Debt repayments / repurchases (166.1 ) (0.2 ) — — (166.3 ) Proceeds from issuance of debt 189.0 — — — 189.0 Debt issuance costs (4.2 ) — — — (4.2 ) Net transfers from (to) parent 160.4 (163.4 ) 3.0 — — Other financing activities (64.9 ) — — — (64.9 ) Net cash provided by (used in) financing activities 114.2 (163.6 ) 3.0 — (46.4 ) Net increase (decrease) in cash and cash equivalents 78.9 (4.9 ) — (5.7 ) 68.3 Cash and cash equivalents at beginning of year 192.7 4.9 — — 197.6 Cash and cash equivalents at end of period $ 271.6 $ — $ — $ (5.7 ) $ 265.9 Year ended fiscal 2013, As Restated Parent Guarantor Non-guarantor Eliminations Consolidated (In millions) Net cash (used in) provided by operating activities $ (40.4 ) $ 105.1 $ 2.4 $ 10.3 $ 77.4 Cash flows from investing activities: Capital expenditures — (62.5 ) (0.7 ) — (63.2 ) Other investing — (411.7 ) — — (411.7 ) Net cash used in investing activities — (474.2 ) (0.7 ) — (474.9 ) Cash flows from financing activities: Debt repayments / repurchases (12.6 ) (0.2 ) — — (12.8 ) Proceeds from issuance of debt 460.0 — — — 460.0 Debt issuance costs (14.9 ) — — — (14.9 ) Net transfers (to) from parent (372.5 ) 374.2 (1.7 ) — — Other financing activities 0.7 — — — 0.7 Net cash provided by financing activities 60.7 374.0 (1.7 ) — 433.0 Net increase in cash and cash equivalents 20.3 4.9 — 10.3 35.5 Cash and cash equivalents at beginning of year 172.4 — — (10.3 ) 162.1 Cash and cash equivalents at end of period $ 192.7 $ 4.9 $ — $ — $ 197.6 Year ended fiscal 2013, As Reported Parent Guarantor Non-guarantor Eliminations Consolidated (In millions) Net cash (used in) provided by operating activities $ (40.2 ) $ 105.1 $ 2.4 $ 10.3 $ 77.6 Cash flows from investing activities: Capital expenditures — (62.5 ) (0.7 ) — (63.2 ) Other investing — (411.7 ) — — (411.7 ) Net cash used in investing activities — (474.2 ) (0.7 ) — (474.9 ) Cash flows from financing activities: Debt repayments / repurchases (12.6 ) (0.2 ) — — (12.8 ) Proceeds from issuance of debt 460.0 — — — 460.0 Debt issuance costs (14.9 ) — — — (14.9 ) Net transfers (to) from parent (372.5 ) 374.2 (1.7 ) — — Other financing activities 0.5 — — — 0.5 Net cash provided by financing activities 60.5 374.0 (1.7 ) — 432.8 Net increase in cash and cash equivalents 20.3 4.9 — 10.3 35.5 Cash and cash equivalents at beginning of year 172.4 — — (10.3 ) 162.1 Cash and cash equivalents at end of period $ 192.7 $ 4.9 $ — $ — $ 197.6</t>
  </si>
  <si>
    <t>Subsequent Events</t>
  </si>
  <si>
    <t>Subsequent Events [Abstract]</t>
  </si>
  <si>
    <t>Subsequent Event On January 20, 2016, the Company’s board of directors approved a change in the Company’s fiscal year-end from November 30 of each year to December 31 of each year.</t>
  </si>
  <si>
    <t>Summary of Significant Accounting Policies, (As Restated for fiscal 2014 and 2013) (Policies)</t>
  </si>
  <si>
    <t>Consolidation</t>
  </si>
  <si>
    <t xml:space="preserve">The consolidated financial statements of Aerojet Rocketdyne Holdings, Inc. (“Aerojet Rocketdyne Holdings” or the “Company”) include the accounts of the parent company and its 100% owned and majority owned subsidiaries. All significant intercompany accounts and transactions have been eliminated in consolidation. Certain reclassifications have been made to financial information for prior years to conform to the current year’s presentation. </t>
  </si>
  <si>
    <t>Fiscal Period</t>
  </si>
  <si>
    <t>The Company’s fiscal year ends on November 30 of each year. The fiscal year of the Company’s subsidiary, Aerojet Rocketdyne, ends on the last Saturday of November. As a result of the 2013 calendar, Aerojet Rocketdyne had 53 weeks of operations in fiscal 2013 compared to 52 weeks of operations in fiscal 2015 and 2014.</t>
  </si>
  <si>
    <t>Research and Development</t>
  </si>
  <si>
    <t>Company-sponsored R&amp;D expenses include the costs of technical activities that are useful in developing new products, services, processes, or techniques, as well as expenses for technical activities that may significantly improve existing products or processes. These expenses are generally allocated among all contracts and programs in progress under U.S. government contractual arrangements. Company-sponsored research and development ("R&amp;D") expenses (reported as a component of cost of sales) are generally allocated among all contracts and programs in progress under U.S. government contractual arrangements</t>
  </si>
  <si>
    <t>Cash and Cash Equivalents</t>
  </si>
  <si>
    <t xml:space="preserve">All highly liquid debt instruments purchased with a remaining maturity at the date of purchase of three months or less are considered to be cash equivalents. The Company aggregates its cash balances by bank, and reclassifies any negative balances, if applicable, to accounts payable. </t>
  </si>
  <si>
    <t>Fair Value of Financial Instruments</t>
  </si>
  <si>
    <t>The accounting standards use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certain of the Company’s financial instruments, including cash and cash equivalents, accounts receivable, accounts payable, accrued compensation, and other accrued liabilities, approximate fair value because of their short maturities.</t>
  </si>
  <si>
    <t>Accounts Receivable</t>
  </si>
  <si>
    <t>Accounts receivable associated with long-term contracts consist of billed and unbilled amounts. Billed amounts include invoices presented to customers that have not been paid. Unbilled amounts relate to revenues that have been recorded and billings that have not been presented to customers. Amounts for overhead disallowances or billing decrements are reflected in unbilled receivables and primarily represent estimates of potential overhead costs which may not be successfully negotiated and collected. Other receivables represent amounts billed where revenues were not derived from long-term contracts.</t>
  </si>
  <si>
    <t xml:space="preserve">Inventories are stated at the lower of cost or market, generally using the average cost method. Costs on long-term contracts and programs in progress represent recoverable costs incurred for production, contract-specific facilities and equipment, allocable operating overhead, advances to suppliers, environmental expenses and, in the case of contracts with the U.S. government, allocable costs deemed allowable under U.S. government procurement regulations for bid and proposal, research and development, and general and administrative expenses. The Company capitalizes costs incurred in advance of contract award or funding in inventories if it determines that contract award or funding is probable. Amounts previously capitalized are expensed when a contract award or funding is no longer probable. Pursuant to contract provisions, agencies of the U.S. government and certain other customers have title to, or a security interest in, inventories related to such contracts as a result of performance-based and progress payments. Such progress payments are reflected as an offset against the related inventory balances. </t>
  </si>
  <si>
    <t>Income Taxes</t>
  </si>
  <si>
    <t>The Company files a consolidated U.S. federal income tax return with its 100% owned consolidated subsidiaries. The deferred tax assets and/or liabilities are determined by multiplying the differences between the financial reporting and tax reporting bases for assets and liabilities by the enacted tax rates expected to be in effect when such differences are recovered or settled. The effect on deferred taxes of a change in tax rates is recognized in the period of the enactment date of the change. The carrying value of the Company’s deferred tax assets is dependent upon its ability to generate sufficient taxable income in the future. A valuation allowance is required when it is more likely than not that all or a portion of a deferred tax asset will not be realized. A review of all available positive and negative evidence is considered, including the Company’s past and future performance, the market environment in which it operates, the utilization of tax attributes in the past, the length of carryback and carryforward periods, and evaluation of potential tax planning strategies. Despite the Company’s belief that its tax return positions are consistent with applicable tax laws, the Company believes that certain positions are likely to be challenged by taxing authorities. Settlement of any challenge can result in no change, a complete disallowance, or some partial adjustment reached through negotiations or litigation. The Company’s tax reserves reflect the difference between the tax benefit claimed on tax returns and the amount recognized in the financial statements. The accounting standards provide guidance for the recognition and measurement in financial statements for uncertain tax positions taken or expected to be taken in a tax return. The evaluation of a tax position is a two-step process, the first step being recognition. The Company determines whether it is more likely than not that a tax position will be sustained upon tax examination, including resolution of any related appeals or litigation, based on only the technical merits of the position. The technical merits of a tax position are derived from both statutory and judicial authority (legislation and statutes, legislative intent, regulations, rulings, and case law) and their applicability to the facts and circumstances of the tax position. If a tax position does not meet the more likely than not recognition threshold, the benefit of that position is not recognized in the financial statements. The second step is measurement. A tax position that meets the more likely than not recognition threshold is measured to determine the amount of benefit to recognize in the financial statements. The tax position is measured as the largest amount of benefit that is greater than 50% likely of being realized upon ultimate resolution with a taxing authority. As the examination process progresses with tax authorities, adjustments to tax reserves may be necessary to reflect taxes payable upon settlement. Tax reserve adjustments related to positions impacting the effective tax rate affect the provision for income taxes. Tax reserve adjustments related to positions impacting the timing of deductions impact deferred tax assets and liabilities.</t>
  </si>
  <si>
    <t>Property, Plant and Equipment, net</t>
  </si>
  <si>
    <t xml:space="preserve">Property, plant and equipment are recorded at cost. Refurbishment costs are capitalized in the property accounts, whereas ordinary maintenance and repair costs are expensed as incurred. Depreciation is computed principally by accelerated methods based on the following useful lives: Buildings and improvements 9 - 40 years Machinery and equipment 5 - 19 years Costs related to software acquired, developed or modified solely to meet the Company's internal requirements and for which there are no substantive plans to market are capitalized in accordance with the authoritative guidance on accounting for the costs of computer software developed or obtained for internal use. Only costs incurred after the preliminary planning stage of the project and after management has authorized and committed funds to the project are eligible for capitalization. </t>
  </si>
  <si>
    <t>Real Estate Held for Entitlement and Leasing</t>
  </si>
  <si>
    <t>The Company capitalizes all costs associated with the real estate entitlement and leasing process. The Company classifies activities related to the entitlement, sale, and leasing of its excess real estate assets as operating activities in the consolidated statements of cash flows.</t>
  </si>
  <si>
    <t>Goodwill represents the excess of the purchase price of an acquired enterprise or assets over the fair values of the identifiable assets acquired and liabilities assumed. Tests for impairment of goodwill are performed on an annual basis, or at any other time if events occur or circumstances indicate that the carrying amount of goodwill may not be recoverable. The Company evaluated goodwill for impairment as of September 1, 2015 and 2014, and determined that goodwill was no t impaired. All of the Company’s recorded goodwill resides in the Aerospace and Defense reporting unit. As of September 1, 2015, the Company evaluated goodwill using a “Step Zero" analysis and determined that it was more likely than not that the fair value of the Aerospace and Defense reporting unit exceeded its carrying amount. As of September 1, 2014, the Company performed a “Step One” analysis to evaluate goodwill impairment and determined that the fair value of the Aerospace and Defense reporting unit exceeded its carrying amount. To determine the fair value of the Company’s Aerospace and Defense reporting unit, the Company primarily relies upon a discounted cash flow analysis which requires significant assumptions and estimates about future operations, including judgments about expected revenue growth and operating margins, and timing and amounts of expected future cash flows. The cash flows employed in the discounted cash flow analysis are based on five -year financial forecasts developed by management. The analysis also involves discounting the future cash flows to a present value using a discount rate that properly accounts for the risk and nature of the reporting unit cash flows and the rates of return debt and equity holders would require to invest their capital in the Aerospace and Defense reporting unit. In assessing the reasonableness of the Company’s estimated fair value of the Aerospace and Defense reporting unit, the Company evaluates the results of the discounted cash flow analysis in light of what investors are paying for similar interests in comparable aerospace and defense companies as of the valuation date. The Company also ensures that the reporting unit fair value is reasonable given the market value of the entire Company as of the valuation date. The Company evaluates qualitative factors (including macroeconomic conditions, industry and market considerations, cost factors, and overall financial performance) to determine whether it is necessary to perform the first step of the two-step goodwill test. This step is referred to as the “Step Zero" analysis. If it is determined that it is more likely than not (a likelihood of more than 50% ) that the fair value of a reporting unit is less than its carrying amount, the Company will need to proceed to the first step (“Step One”) of the two-step goodwill impairment test. In evaluating whether it is more likely than not that the fair value of a reporting unit is less than its carrying amount, relevant events and circumstances as discussed below shall be assessed. If, after assessing the totality of events or circumstances, the Company determines that it is not more likely than not that the fair value of a reporting unit is less than its carrying amount, then the first and second steps of the impairment test are unnecessary. Circumstances that could trigger an impairment test include but are not limited to: a significant adverse change in the business climate or legal factors; adverse cash flow trends; an adverse action or assessment by a regulator; unanticipated competition; loss of key personnel; decline in stock price; and results of testing for recoverability of a significant asset group within a reporting unit. If the carrying amount of the reporting unit’s goodwill exceeds the implied fair value of that goodwill, an impairment loss is recorded. There can be no assurance that the Company’s estimates and assumptions made for purposes of its goodwill impairment testing will prove to be accurate predictions of the future. If the Company’s assumptions and estimates are incorrect, the Company may be required to record goodwill impairment charges in future periods.</t>
  </si>
  <si>
    <t>Intangible Assets</t>
  </si>
  <si>
    <t xml:space="preserve">Identifiable intangible assets, such as patents, trademarks, and licenses are recorded at cost or when acquired as part of a business combination at estimated fair value. Identifiable intangible assets are amortized based on when they provide the Company economic benefit, or using the straight-line method, over their estimated useful life. Amortization periods for identifiable intangible assets range from 3 years to 30 years . </t>
  </si>
  <si>
    <t>Environmental Remediation</t>
  </si>
  <si>
    <t>The Company expenses, on a current basis, recurring costs associated with managing hazardous substances and contamination in ongoing operations. The Company accrues for costs associated with the remediation of environmental contamination when it becomes probable that a liability has been incurred, and the amount can be reasonably estimated. In most cases only a range of reasonably probable costs can be estimated. In establishing the Company’s reserves, the most probable estimated amount is used when determinable, and the minimum amount is used when no single amount in the range is more probable. The Company’s environmental reserves include the costs of completing remedial investigation and feasibility studies, remedial and corrective actions, regulatory oversight costs, the cost of operation and maintenance of the remedial action plan, and employee compensation costs for employees who are expected to devote a significant amount of time to remediation efforts. Calculation of environmental reserves is based on the evaluation of currently available information with respect to each individual environmental site and considers factors such as existing technology, presently enacted laws and regulations, and prior experience in remediation of contaminated sites. Such estimates are based on the expected costs of investigation and remediation and the likelihood that other potentially responsible parties will be able to fulfill their commitments at sites where the Company may be jointly or severally liable. At the time a liability is recorded for future environmental costs, the Company records an asset for estimated future recoveries that are estimable and probable. Some of the Company’s environmental costs are eligible for future recovery in the pricing of its products and services to the U.S. government and under existing third party agreements. The Company considers the recovery probable based on the Global Settlement Agreement, Northrop Agreement, government contracting regulations, and its long history of receiving reimbursement for such costs</t>
  </si>
  <si>
    <t>Retirement Benefits</t>
  </si>
  <si>
    <t>The Company's defined benefit pension plan future benefit accrual was discontinued in fiscal 2009. In addition, the Company provides medical and life insurance benefits (“postretirement benefits”) to certain eligible retired employees, with varied coverage by employee group. Annual charges are made for the cost of the plans, including administrative costs, interest costs on benefit obligations, and net amortization and deferrals, increased or reduced by the return on assets. The Company also sponsors a defined contribution 401(k) plan and participation in the plan is available to substantially all employees</t>
  </si>
  <si>
    <t>Conditional Asset Retirement Obligations</t>
  </si>
  <si>
    <t xml:space="preserve">Conditional asset retirement obligations (“CAROs”) are legal obligations associated with the retirement of long-lived assets. These liabilities are initially recorded at fair value and the related asset retirement costs are capitalized by increasing the carrying amount of the related assets by the same amount as the liability. Asset retirement costs are subsequently depreciated over the useful lives of the related assets. Subsequent to initial recognition, the Company records period-to-period changes in the CARO liability resulting from the passage of time and revisions to either the timing or the amount of the estimate of the undiscounted cash flows. The Company’s estimate of CAROs associated with owned properties relates to estimated costs necessary for the legally required removal or remediation of various regulated materials, primarily asbestos disposal and radiological decontamination of an ordnance manufacturing facility. For CAROs that are not expected to be retired in the next 15 years, the Company estimated the retirement date of such asset retirement obligations to be 30 years from the date of adoption of the applicable accounting standard. For leased properties, such obligations relate to the estimated cost of contractually required property restoration. </t>
  </si>
  <si>
    <t>Advance Payments on Contracts</t>
  </si>
  <si>
    <t>The Company receives advances from customers which may exceed costs incurred on certain contracts. Such advances or billings in excess of cost and estimated earnings, other than those reflected as a reduction of inventories as progress payments, are classified as current liabilities.</t>
  </si>
  <si>
    <t>Loss Contingencies</t>
  </si>
  <si>
    <t>The Company is currently involved in certain legal proceedings and, as required, has accrued its estimate of the probable costs and recoveries for resolution of these claims. These estimates are based upon an analysis of potential results, assuming a combination of litigation and settlement strategies. It is possible, however, that future results of operations or cash flows for any particular period could be materially affected by changes in estimates or the effectiveness of strategies related to these proceedings.</t>
  </si>
  <si>
    <t>Warranties</t>
  </si>
  <si>
    <t>The Company provides product warranties in conjunction with certain product sales. The majority of the Company’s warranties are a one -year standard warranty for parts, workmanship, and compliance with specifications. On occasion, the Company has made commitments beyond the standard warranty obligation. While the Company has contracts with warranty provisions, there is not a history of any significant warranty claims experience. A reserve for warranty exposure is made on a product by product basis when it is both estimable and probable. These costs are included in the program’s estimate at completion and are expensed in accordance with the Company’s revenue recognition methodology as allowed under GAAP for that particular contract.</t>
  </si>
  <si>
    <t>Revenue Recognition</t>
  </si>
  <si>
    <t>In the Company’s Aerospace and Defense segment, recognition of profit on long-term contracts requires the use of assumptions and estimates related to the contract value or total contract revenue, the total cost at completion and the measurement of progress towards completion. Due to the nature of the programs, developing the estimated total cost at completion requires the use of significant judgment. Estimates are continually evaluated as work progresses and are revised as necessary. Factors that must be considered in estimating the work to be completed include labor productivity, the nature and technical complexity of the work to be performed, availability and cost volatility of materials, subcontractor and vendor performance, warranty costs, volume assumptions, anticipated labor agreements and inflationary trends, schedule and performance delays, availability of funding from the customer, and the recoverability of costs incurred outside the original contract included in any estimates to complete. The Company reviews contract performance and cost estimates for some contracts at least monthly and for others at least quarterly and more frequently when circumstances significantly change. When a change in estimate is determined to have an impact on contract profit, the Company will record a positive or negative adjustment to the statement of operations. Changes in estimates and assumptions related to the status of certain long-term contracts may have a material effect on the Company’s operating results. The following table summarizes the impact from changes in estimates and assumptions on the statements of operations on contracts, representing 83% of the Company’s aerospace and defense segment net sales over the last three fiscal years, accounted for under the percentage-of-completion method of accounting: Year Ended 2015 2014 2013 (In millions, except per share amounts) Favorable effect of the changes in contract estimates on loss from continuing operations before income taxes $ 41.2 $ 9.2 $ 23.2 Favorable effect of the changes in contract estimates on net (loss) income 24.7 5.5 13.6 Favorable effect of the changes in contract estimates on basic net (loss) income per share 0.40 0.10 0.22 Favorable effect of the changes in contract estimates on diluted net (loss) income per share 0.40 0.10 0.16 The fiscal 2015 favorable changes in contract estimates were primarily driven by the following (i) better than expected performance on space launch systems and missile defense programs primarily due to affordability initiatives and lower overhead costs and (ii) unexpected favorable contract performance on close-out activities on the J-2X program. The fiscal 2014 favorable changes in contract estimates were primarily driven by better than expected performance on a space launch system program due to favorable contract negotiations and affordability initiatives partially offset by unanticipated inefficiencies and cost growth on the Antares AJ-26 program. The fiscal 2013 favorable changes in contract estimates were primarily driven by better than expected performance on tactical systems programs due to manufacturing efficiencies and lower overhead costs. The improvements in fiscal 2013 were offset by unexpected cost growth on the Antares AJ-26 program. The Company considers the nature of the individual underlying contract and the type of products and services provided in determining the proper accounting for a particular contract. Each method is applied consistently to all contracts having similar characteristics, as described below. The Company typically accounts for its contracts using the percentage-of-completion method, and progress is measured on a cost-to-cost or units-of-delivery basis. Sales are recognized using various measures of progress depending on the contractual terms and scope of work of the contract. The Company recognizes revenue on a units-of-delivery basis when contracts require unit deliveries on a frequent and routine basis. Sales using this measure of progress are recognized at the contractually agreed upon unit price. Where the scope of work on contracts principally relates to research and/or development efforts, or the contract is predominantly a development effort with few deliverable units, the Company recognizes revenue on a cost-to-cost basis. In this case, sales are recognized as costs are incurred and include estimated earned fees or profits calculated on the basis of the relationship between costs incurred and total estimated costs at completion. Revenue on service or time and material contracts is recognized when performed. If at any time expected costs exceed the value of the contract, the loss is recognized immediately. If change orders are in dispute or are unapproved in regard to both scope and price they are evaluated as claims. The Company recognizes revenue on claims when recovery of the claim is probable and the amount can be reasonably estimated. Revenue on claims is recognized only to the extent that contract costs related to the claims have been incurred and when it is probable that the claim will result in a bona fide addition to contract value that can be reliably estimated. No profit is recognized on a claim until final settlement occurs. Certain government contracts contain cost or performance incentive provisions that provide for increased or decreased fees or profits based upon actual performance against established targets or other criteria. Incentive and award fees, which are generally awarded at the discretion of the customer, are included in estimated contract revenue at the time the amounts can be reasonably determined and are reasonably assured based on historical experience and anticipated performance. The Company continually evaluates its performance and incorporates any anticipated changes in penalties and incentives into its revenue and earnings calculations. Revenue from real estate asset sales is recognized when a sufficient down-payment has been received, financing has been arranged and title, possession and other attributes of ownership have been transferred to the buyer. The allocation to cost of sales on real estate asset sales is based on a relative fair market value computation of the land sold which includes the basis on the Company’s book value, capitalized entitlement costs, and an estimate of the Company’s continuing financial commitment. Revenue that is not derived from long-term development and production contracts, or real estate asset transactions, is recognized when persuasive evidence of a final agreement exists, delivery has occurred, the selling price is fixed or determinable and payment from the customer is reasonably assured. Sales are recorded net of provisions for customer pricing allowances.</t>
  </si>
  <si>
    <t>Stock-based Compensation</t>
  </si>
  <si>
    <t>The Company recognizes stock-based compensation in the statements of operations at the grant-date fair value of stock awards issued to employees and directors over the vesting period. The Company also grants Stock Appreciation Rights (“SARS”) awards which are similar to the Company’s employee stock options, but are settled in cash rather than in shares of common stock, and are classified as liability awards. Compensation cost for these awards is determined using a fair-value method and remeasured at each reporting date until the date of settlement. The Company utilizes the short-cut method for determining the historical pool of windfall tax benefits and the tax law ordering approach for purposes of determining whether an excess tax benefit has been realized.</t>
  </si>
  <si>
    <t>Impairment or Disposal of Long-Lived Assets</t>
  </si>
  <si>
    <t xml:space="preserve">Impairment of long-lived assets is recognized when events or circumstances indicate that the carrying amount of the asset, or related groups of assets,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or a current expectation that the asset will more likely than not be sold or disposed of significantly before the end of its estimated useful life. The carrying amount of a long-lived asset is not recoverable if it exceeds the sum of the undiscounted cash flows expected to result from the use and eventual disposition of the asset. If the Company determines that an asset is not recoverable, then the Company would record an impairment charge if the carrying value of the asset exceeds its fair value. A long-lived asset classified as “held for sale” is initially measured at the lower of its carrying amount or fair value less costs to sell. In the period that the “held for sale” criteria are met, the Company recognizes an impairment charge for any initial adjustment of the long-lived asset amount. Gains or losses not previously recognized resulting from the sale of a long-lived asset are recognized on the date of sale. </t>
  </si>
  <si>
    <t>Foreign Currency Transactions</t>
  </si>
  <si>
    <t>The Company’s foreign currency transactions were associated with the Company’s former GDX business which is classified as discontinued operations in these consolidated financial statements and notes to consolidated financial statements.</t>
  </si>
  <si>
    <t>Concentrations</t>
  </si>
  <si>
    <t>Aside from investments held in the Company’s defined benefit pension plan, financial instruments that could potentially subject the Company to concentration of credit risk consist primarily of cash, cash equivalents, and trade receivables. The Company’s cash and cash equivalents are held and managed by recognized financial institutions and are subject to the Company’s investment policy. The investment policy outlines minimum acceptable credit ratings for each type of investment and limits the amount of credit exposure to any one security issue. The Company does not believe significant concentration of credit risk exists with respect to these investments. The Company uses a significant quantity of raw materials that are highly dependent on market fluctuations and government regulations. Further, as a U.S. government contractor, the Company is often required to procure materials from suppliers capable of meeting rigorous customer and government specifications. As market conditions change for these companies, they often discontinue materials with low sales volumes or profit margins. The Company is often forced to either qualify new materials or pay higher prices to maintain the supply. To-date the Company has been successful in establishing replacement materials and securing customer funding to address specific qualification needs of the programs. Prolonged disruptions in the supply of any of the Company’s key raw materials, difficulty qualifying new sources of supply, implementing use of replacement materials or new sources of supply, and/or a continuing volatility in the prices of raw materials could have a material adverse effect on the Company’s operating results, financial condition, and/or cash flows.</t>
  </si>
  <si>
    <t>Accounting Pronouncements</t>
  </si>
  <si>
    <t>Recently Adopted Accounting Pronouncements In July 2013, the Financial Accounting Standards Board (“FASB”) issued an amendment to the accounting guidance related to the financial statement presentation of an unrecognized tax benefit when a net operating loss carryforward, a similar tax loss or a tax credit carryforward exists. The guidance requires an unrecognized tax benefit to be presented as a decrease in a deferred tax asset where a net operating loss, a similar tax loss, or a tax credit carryforward exists and certain criteria are met. The Company adopted this guidance beginning in the first quarter of fiscal 2014. As the accounting standard only impacted presentation, the new standard did not have an impact on the Company’s financial position, results of operations, or cash flows. In April 2014, the FASB issued authoritative guidance which specifies that only disposals, such as a disposal of a major line of busines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 The Company adopted this guidance in the fourth quarter of fiscal 2014. An entity should not apply the amendments in this new guidance to a component of an entity that is classified as held for sale before the effective date even if the component of an entity is disposed of after the effective date. As the accounting standard only impacted presentation, the new standard did not have an impact on the Company’s financial position, results of operations, or cash flows. In May 2015, the FASB issued amended guidance on disclosures for investments in certain entities that calculate net asset value per share (“NAV”) or its equivalent. The new guidance requires the investments for which fair value is measured at NAV (or its equivalent) to be removed from fair value hierarchy. The Company adopted this guidance as of November 30, 2015. The new guidance was applied retrospectively to all periods presented. As the accounting standard only impacted presentation, the new standard did not have an impact on the Company’s financial position, results of operations, or cash flows. Recently Issued Accounting Pronouncements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FASB deferred the effective date for this guidance by one year to December 15, 2017 for annual reporting periods beginning after that. Earlier application of this guidance is permitted but not before the original date of December 15, 2016. The amendments may be applied retrospectively to each prior period presented or retrospectively with the cumulative effect recognized as of the date of initial application. The Company is currently evaluating the impact of these amendments and the transition alternatives on its consolidated financial statements. In August 2014, the FASB issued an amendment to the accounting guidance related to the evaluation of an ent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update also gives guidance to determine whether to disclose information about relevant conditions and events when there is substantial doubt about an entity’s ability to continue as a going concern. The guidance is effective for annual periods ending after December 15, 2016, and for annual periods and interim periods thereafter. The new guidance is not expected to have an impact on the Company’s financial position, results of operations, or cash flows. In April 2015, the FASB issued an amendment to the accounting guidance related to the presentation of debt issuance costs. The amendment requires that debt issuance costs related to a debt liability be presented in the balance sheet as a direct deduction from the carrying amount of that debt liability, consistent with debt discounts or premiums. The guidance is effective for fiscal years beginning after December 15, 2015, and interim periods within those fiscal years. Early adoption is permitted. The Company is currently evaluating the impact of this amendment on its consolidated financial statements. In July 2015, the FASB issued guidance to change the subsequent measurement of inventory from lower of cost or market to lower of cost and net realizable value. The guidance is effective for fiscal years beginning after December 15, 2016, including interim periods within those fiscal years. Earlier application is permitted as of the beginning of an interim or annual reporting period. The Company is evaluating the impact of adopting this new accounting guidance on its consolidated financial statements. In November 2015, FASB issued guidance that requires deferred tax liabilities and assets to be classified as noncurrent in the consolidated balance sheet. The standard will be effective for financial statements issued for annual periods beginning after December 15, 2016, and interim periods within those annual periods. Early adoption is permitted for financial statements that have not been previously issued. The standard may be applied either prospectively to all deferred tax liabilities and assets or retrospectively to all periods presented. The Company is evaluating the impact of adopting this new accounting guidance on its consolidated financial statements.</t>
  </si>
  <si>
    <t>Summary of Significant Accounting Policies, (As Restated for fiscal 2014 and 2013) (Tables)</t>
  </si>
  <si>
    <t>Change in Accounting Estimate [Line Items]</t>
  </si>
  <si>
    <t>Schedule of Fair Value of Financial Instruments</t>
  </si>
  <si>
    <t>The following are measured at fair value: Fair value measurement at November 30, 2015 Total Quoted Prices in Active Markets for Identical Assets (Level 1) Significant Other Observable Inputs (Level 2) Significant Unobservable Inputs (Level 3) (In millions) Money market funds $ 187.2 $ 187.2 $ — $ — Fair value measurement at November 30, 2014 Total Quoted Prices in Active Markets for Identical Assets (Level 1) Significant Other Observable Inputs (Level 2) Significant Unobservable Inputs (Level 3) (In millions) Money market funds $ 233.4 $ 233.4 $ — $ —</t>
  </si>
  <si>
    <t>Summary of Cash and Cash Equivalents and Grantor Trust by Investment Type</t>
  </si>
  <si>
    <t>As of November 30, 2015, a summary of cash and cash equivalents and the grantor trust by investment type is as follows: Total Cash and Cash Equivalents Money Market Funds (In millions) Cash and cash equivalents $ 211.1 $ 33.8 $ 177.3 Grantor trust (included as a component of other current and noncurrent assets) 9.9 — 9.9 $ 221.0 $ 33.8 $ 187.2</t>
  </si>
  <si>
    <t>Schedule of Estimated Fair Value and Principal Amount of Outstanding Debt</t>
  </si>
  <si>
    <t>The estimated fair value and principal amount for the Company’s outstanding debt is presented below: Fair Value Principal Amount November 30, 2015 November 30, 2014 November 30, 2015 November 30, 2014 (In millions) Term loan $ 93.8 $ 98.8 $ 93.8 $ 98.8 7.125% Second-Priority Senior Secured Notes (“7 1 / 8 % Notes”) 480.1 483.6 460.0 460.0 4 1 / 16 % Convertible Subordinated Debentures (“4 1 / 16 % Debentures”) 164.0 248.2 84.6 133.6 Delayed draw term loan 13.0 89.0 13.0 89.0 Other debt 0.6 0.8 0.6 0.8 $ 751.5 $ 920.4 $ 652.0 $ 782.2</t>
  </si>
  <si>
    <t>Schedule of Useful Lives of Property, Plant and Equipment</t>
  </si>
  <si>
    <t>Depreciation is computed principally by accelerated methods based on the following useful lives: Buildings and improvements 9 - 40 years Machinery and equipment 5 - 19 years</t>
  </si>
  <si>
    <t>Schedule of Changes in Carrying Amount of Conditional Asset Retirement Obligations</t>
  </si>
  <si>
    <t>The changes in the carrying amount of CAROs since November 30, 2012 were as follows (in millions): Balance as of November 30, 2012 $ 20.8 Rocketdyne Business Acquisition 1.2 Additions and other, net (0.6 ) Accretion 1.5 Balance as of November 30, 2013 22.9 Additions and other, net (0.2 ) Accretion 1.7 Balance as of November 30, 2014 24.4 Additions and other, net 3.0 Accretion 1.9 Balance as of November 30, 2015 $ 29.3</t>
  </si>
  <si>
    <t>Schedule of Sales to U.S. Government and its Agencies</t>
  </si>
  <si>
    <t>Sales to the U.S. government and its agencies, including sales to the Company’s significant customers discussed below, were as follows (dollars in millions): U.S. Government Percentage of Net Fiscal 2015 $ 1,529.2 90 % Fiscal 2014 1,478.6 92 % Fiscal 2013 1,305.9 95 %</t>
  </si>
  <si>
    <t>Schedule of Customers that Represented More than 10% of Net Sales</t>
  </si>
  <si>
    <t xml:space="preserve">Customers that represented more than 10% of net sales for the fiscal years presented are as follows: Year Ended 2015 2014 2013 Lockheed Martin Corporation ("Lockheed Martin") 29 % 28 % 23 % Raytheon Company ("Raytheon") 20 17 33 United Launch Alliance ("ULA") 19 25 18 NASA 11 11 * __________ * Less than 10% . Customers that represented more than 10% of net sales for the periods presented are as follows: Year Ended 2015 2014 2013 Lockheed Martin 29 % 28 % 23 % Raytheon 20 17 33 ULA 19 25 18 NASA 11 11 * ________ * Less than 10% </t>
  </si>
  <si>
    <t>Schedule of Customers that Represented More than 10% of Accounts Receivable</t>
  </si>
  <si>
    <t xml:space="preserve">Customers that represented more than 10% of accounts receivable for the periods presented are as follows: As of November 30, 2015 2014 Lockheed Martin 31 % 21 % ULA 23 31 Raytheon 18 22 NASA 11 * Boeing * 12 _____ * Less than 10% </t>
  </si>
  <si>
    <t>Contracts Accounted for under Percentage-of-Completion [Member]</t>
  </si>
  <si>
    <t>Summary of Impact of Contracts in Progress on Statement of Operations</t>
  </si>
  <si>
    <t>The following table summarizes the impact from changes in estimates and assumptions on the statements of operations on contracts, representing 83% of the Company’s aerospace and defense segment net sales over the last three fiscal years, accounted for under the percentage-of-completion method of accounting: Year Ended 2015 2014 2013 (In millions, except per share amounts) Favorable effect of the changes in contract estimates on loss from continuing operations before income taxes $ 41.2 $ 9.2 $ 23.2 Favorable effect of the changes in contract estimates on net (loss) income 24.7 5.5 13.6 Favorable effect of the changes in contract estimates on basic net (loss) income per share 0.40 0.10 0.22 Favorable effect of the changes in contract estimates on diluted net (loss) income per share 0.40 0.10 0.16</t>
  </si>
  <si>
    <t>Restatement (Tables)</t>
  </si>
  <si>
    <t>Schedule of Effects of Prior Period Errors on the Consolidated Financial Statements</t>
  </si>
  <si>
    <t>A summary of the impact to the consolidated statements of operations by reporting period is presented below (in millions): Reporting Period Net (Loss) Income First nine months of fiscal 2015 $ (0.3 ) Fiscal 2014 3.0 Fiscal 2013 (5.0 ) The effects of these prior period errors on the consolidated financial statements are as follows: Consolidated Balance Sheet November 30, 2014 As Reported Adjustments As Restated (In millions) ASSETS Current Assets Cash and cash equivalents $ 265.9 $ — $ 265.9 Accounts receivable 172.9 (2.4 ) 170.5 Inventories 139.0 (1.0 ) 138.0 Recoverable from the U.S. government and other third parties for environmental remediation costs 19.4 — 19.4 Receivable from Northrop 6.0 — 6.0 Other current assets, net 35.9 2.7 38.6 Income taxes 2.1 — 2.1 Deferred income taxes 25.3 (5.4 ) 19.9 Total Current Assets 666.5 (6.1 ) 660.4 Noncurrent Assets Property, plant and equipment, net 367.5 (1.0 ) 366.5 Real estate held for entitlement and leasing 94.4 — 94.4 Recoverable from the U.S. government and other third parties for environmental remediation costs 81.2 6.0 87.2 Receivable from Northrop 74.8 (6.0 ) 68.8 Deferred income taxes 259.0 2.4 261.4 Goodwill 164.4 (6.3 ) 158.1 Intangible assets 122.2 — 122.2 Income taxes — 6.6 6.6 Other noncurrent assets, net 91.6 1.4 93.0 Total Noncurrent Assets 1,255.1 3.1 1,258.2 Total Assets $ 1,921.6 $ (3.0 ) $ 1,918.6 LIABILITIES, REDEEMABLE COMMON STOCK, AND STOCKHOLDERS’ DEFICIT Current Liabilities Short-term borrowings and current portion of long-term debt $ 5.3 $ — $ 5.3 Accounts payable 103.5 0.5 104.0 Reserves for environmental remediation costs 31.9 — 31.9 Postretirement medical and life insurance benefits 6.4 — 6.4 Advance payments on contracts 198.5 (1.1 ) 197.4 Other current liabilities 221.7 (0.3 ) 221.4 Total Current Liabilities 567.3 (0.9 ) 566.4 Noncurrent Liabilities Senior debt 93.8 — 93.8 Second-priority senior notes 460.0 — 460.0 Convertible subordinated notes 133.8 — 133.8 Other debt 89.3 — 89.3 Reserves for environmental remediation costs 134.1 — 134.1 Pension benefits 482.8 — 482.8 Postretirement medical and life insurance benefits 51.7 — 51.7 Other noncurrent liabilities 79.7 0.9 80.6 Total Noncurrent Liabilities 1,525.2 0.9 1,526.1 Total Liabilities 2,092.5 — 2,092.5 Commitments and contingencies (Note 9) Redeemable common stock 1.6 — 1.6 Stockholders’ Deficit Preference stock — — — Common stock 5.9 — 5.9 Other capital 287.3 0.1 287.4 Treasury stock (64.5 ) — (64.5 ) Accumulated deficit (67.0 ) (3.6 ) (70.6 ) Accumulated other comprehensive loss, net of income taxes (334.2 ) 0.5 (333.7 ) Total Stockholders’ Deficit (172.5 ) (3.0 ) (175.5 ) Total Liabilities, Redeemable Common Stock and Stockholders’ Deficit $ 1,921.6 $ (3.0 ) $ 1,918.6 Consolidated Statements of Operations and Comprehensive (Loss) Income Year Ended 2014 As Reported Adjustments As Restated (In millions, except per share amounts) Net sales $ 1,597.4 $ 4.8 $ 1,602.2 Operating costs and expenses: Cost of sales (exclusive of items shown separately below) 1,408.1 (1.9 ) 1,406.2 Selling, general and administrative 37.9 0.3 38.2 Depreciation and amortization 63.7 — 63.7 Other expense, net: Loss on debt repurchased 60.6 — 60.6 Other 13.9 — 13.9 Total operating costs and expenses 1,584.2 (1.6 ) 1,582.6 Operating income 13.2 6.4 19.6 Non-operating (income) expense: Interest income (0.1 ) — (0.1 ) Interest expense 52.7 — 52.7 Total non-operating expense, net 52.6 — 52.6 Loss from continuing operations before income taxes (39.4 ) 6.4 (33.0 ) Income tax provision 12.9 3.4 16.3 Loss from continuing operations (52.3 ) 3.0 (49.3 ) Loss from discontinued operations, net of income taxes (0.7 ) — (0.7 ) Net loss $ (53.0 ) $ 3.0 $ (50.0 ) Loss per share of common stock Basic and Diluted: Loss per share from continuing operations $ (0.91 ) $ 0.06 $ (0.85 ) Loss per share from discontinued operations, net of income taxes (0.01 ) — (0.01 ) Net loss per share $ (0.92 ) $ 0.06 $ (0.86 ) Weighted average shares of common stock outstanding, basic and diluted 57.9 — 57.9 Year Ended 2014 As Reported Adjustments As Restated (In millions) Net loss $ (53.0 ) $ 3.0 $ (50.0 ) Other comprehensive loss: Amortization of net actuarial losses, net of income taxes 30.7 0.4 31.1 Actuarial losses, net of income taxes (142.0 ) 6.0 (136.0 ) Amortization of prior service credits, net of income taxes (0.5 ) — (0.5 ) Comprehensive loss $ (164.8 ) $ 9.4 $ (155.4 ) Year Ended 2013 As Reported Adjustments As Restated (In millions, except per share amounts) Net sales $ 1,383.1 $ (5.0 ) $ 1,378.1 Operating costs and expenses: Cost of sales (exclusive of items shown separately below) 1,229.6 4.7 1,234.3 Selling, general and administrative 53.6 — 53.6 Depreciation and amortization 43.8 (0.3 ) 43.5 Other expense, net: Loss on debt repurchased 5.0 — 5.0 Other 28.8 0.1 28.9 Total operating costs and expenses 1,360.8 4.5 1,365.3 Operating income 22.3 (9.5 ) 12.8 Non-operating (income) expense: Interest income (0.2 ) — (0.2 ) Interest expense 48.7 — 48.7 Total non-operating expense, net 48.5 — 48.5 Loss from continuing operations before income taxes (26.2 ) (9.5 ) (35.7 ) Income tax benefit (193.9 ) (4.5 ) (198.4 ) Income from continuing operations 167.7 (5.0 ) 162.7 Income from discontinued operations, net of income taxes 0.2 — 0.2 Net income $ 167.9 $ (5.0 ) $ 162.9 Income per share of common stock Basic: Income per share from continuing operations $ 2.76 $ (0.08 ) $ 2.68 Income per share from discontinued operations, net of income taxes — — — Net income per share $ 2.76 $ (0.08 ) $ 2.68 Diluted: Income per share from continuing operations $ 2.11 $ (0.06 ) $ 2.05 Income per share from discontinued operations, net of income taxes — — — Net income per share $ 2.11 $ (0.06 ) $ 2.05 Weighted average shares of common stock outstanding, basic 59.6 — 59.6 Weighted average shares of common stock outstanding, diluted 81.9 — 81.9 Year Ended 2013 As Reported Adjustments As Restated (In millions) Net income $ 167.9 $ (5.0 ) $ 162.9 Other comprehensive income: Amortization of actuarial losses, net of income taxes 91.3 — 91.3 Actuarial gains, net of income taxes 173.5 (5.9 ) 167.6 Amortization of prior service credits, net of income taxes (0.9 ) — (0.9 ) Comprehensive income $ 431.8 $ (10.9 ) $ 420.9 Consolidated Statements of Cash Flows Year Ended 2014 As Reported Adjustments As Restated (In millions) Operating Activities Net loss $ (53.0 ) $ 3.0 $ (50.0 ) Adjustments to reconcile net loss to net cash provided by operating activities: Loss from discontinued operations, net of income taxes 0.7 — 0.7 Depreciation and amortization 63.7 — 63.7 Amortization of financing costs 3.6 — 3.6 Stock-based compensation 5.7 — 5.7 Retirement benefit expense 35.6 0.9 36.5 Loss on debt repurchased 60.6 — 60.6 Loss on bank amendment 0.2 — 0.2 Loss on disposal of long-lived assets 2.8 — 2.8 Gain on sale of technology (6.8 ) — (6.8 ) Tax benefit on stock-based awards (1.5 ) 0.2 (1.3 ) Changes in assets and liabilities, net of effects from acquisition: Accounts receivable 41.0 (12.1 ) 28.9 Inventories (33.9 ) 1.9 (32.0 ) Other current assets, net (12.8 ) 2.0 (10.8 ) Income tax receivable 11.1 (7.4 ) 3.7 Real estate held for entitlement and leasing (15.0 ) — (15.0 ) Receivable from Northrop (2.8 ) — (2.8 ) Recoverable from the U.S. government and other third parties for environmental remediation costs 8.5 — 8.5 Other noncurrent assets (24.3 ) 0.2 (24.1 ) Accounts payable (19.0 ) 0.8 (18.2 ) Retirement benefits (5.3 ) — (5.3 ) Advance payments on contracts 94.1 2.8 96.9 Other current liabilities 22.0 (2.2 ) 19.8 Deferred income taxes (18.1 ) 11.0 (7.1 ) Reserves for environmental remediation costs (5.3 ) — (5.3 ) Other noncurrent liabilities and other 0.7 (0.9 ) (0.2 ) Net cash provided by continuing operations 152.5 0.2 152.7 Net cash used in discontinued operations (2.1 ) — (2.1 ) Net Cash Provided by Operating Activities 150.4 0.2 150.6 Investing Activities Purchase of Rocketdyne Business 0.2 — 0.2 Proceeds from sale of technology 7.5 — 7.5 Capital expenditures (43.4 ) — (43.4 ) Net Cash Used in Investing Activities (35.7 ) — (35.7 ) Financing Activities Proceeds from issuance of debt 189.0 — 189.0 Debt issuance costs (4.2 ) — (4.2 ) Debt repayments/repurchases (166.3 ) — (166.3 ) Proceeds from shares issued under equity plans, net 0.2 — 0.2 Repurchase of shares to satisfy tax withholding obligations (2.1 ) — (2.1 ) Purchase of treasury stock (64.5 ) — (64.5 ) Tax benefit on stock-based awards 1.5 (0.2 ) 1.3 Net Cash Used in Financing Activities (46.4 ) (0.2 ) (46.6 ) Net Increase in Cash and Cash Equivalents 68.3 — 68.3 Cash and Cash Equivalents at Beginning of Period 197.6 — 197.6 Cash and Cash Equivalents at End of Period $ 265.9 $ — $ 265.9 Year Ended 2013 As Reported Adjustments As Restated (In millions) Operating Activities Net income $ 167.9 $ (5.0 ) $ 162.9 Adjustments to reconcile net income to net cash provided by operating activities: Income from discontinued operations, net of income taxes (0.2 ) — (0.2 ) Depreciation and amortization 43.8 (0.3 ) 43.5 Amortization of financing costs 4.5 — 4.5 Stock-based compensation 14.1 — 14.1 Retirement benefit expense 65.0 — 65.0 Loss on debt repurchased 5.0 — 5.0 Tax benefit on stock-based awards — (0.2 ) (0.2 ) Changes in assets and liabilities, net of effects from acquisition: Accounts receivable (37.6 ) 13.6 (24.0 ) Inventories (25.5 ) (0.9 ) (26.4 ) Other current assets, net 0.1 (4.5 ) (4.4 ) Income tax receivable (12.6 ) 0.8 (11.8 ) Real estate held for entitlement and leasing (4.4 ) — (4.4 ) Receivable from Northrop (2.7 ) 6.0 3.3 Recoverable from the U.S. government and other third parties for environmental remediation costs 21.1 (6.0 ) 15.1 Other noncurrent assets (7.8 ) 5.8 (2.0 ) Accounts payable 50.1 (0.4 ) 49.7 Retirement benefits (5.4 ) — (5.4 ) Advance payments on contracts (43.9 ) (3.9 ) (47.8 ) Other current liabilities 56.8 1.0 57.8 Deferred income taxes (191.3 ) (8.2 ) (199.5 ) Reserves for environmental remediation costs (18.2 ) — (18.2 ) Other noncurrent liabilities and other (1.1 ) 2.0 0.9 Net cash provided by continuing operations 77.7 (0.2 ) 77.5 Net cash used in discontinued operations (0.1 ) — (0.1 ) Net Cash Provided by Operating Activities 77.6 (0.2 ) 77.4 Investing Activities Purchases of restricted cash investments (470.0 ) — (470.0 ) Sale of restricted cash investments 470.0 — 470.0 Purchase of Rocketdyne Business (411.2 ) — (411.2 ) Purchases of investments (0.5 ) — (0.5 ) Capital expenditures (63.2 ) — (63.2 ) Net Cash Used in Investing Activities (474.9 ) — (474.9 ) Financing Activities Proceeds from issuance of debt 460.0 — 460.0 Debt issuance costs (14.9 ) — (14.9 ) Debt repayments/repurchases (12.8 ) — (12.8 ) Proceeds from shares issued under equity plans, net 0.7 — 0.7 Repurchase of shares to satisfy tax withholding obligations (0.2 ) — (0.2 ) Tax benefit on stock-based awards — 0.2 0.2 Net Cash Provided by Financing Activities 432.8 0.2 433.0 Net Increase in Cash and Cash Equivalents 35.5 — 35.5 Cash and Cash Equivalents at Beginning of Period 162.1 — 162.1 Cash and Cash Equivalents at End of Period $ 197.6 $ — $ 197.6 The following tables present the unaudited condensed consolidated quarterly financial data for the first three quarters in the years ended November 30, 2015 and 2014: Unaudited Condensed Consolidated Balance Sheets August 31, 2015 May 31, 2015 As Reported Adjustments As Restated As Reported Adjustments As Restated (In millions) (In millions) ASSETS Current Assets Cash and cash equivalents $ 243.3 $ — $ 243.3 $ 253.5 $ — $ 253.5 Accounts receivable 186.7 2.6 189.3 173.7 1.9 175.6 Inventories 148.7 (0.8 ) 147.9 150.3 (0.2 ) 150.1 Recoverable from the U.S. government and other third parties for environmental remediation costs 23.2 — 23.2 23.7 — 23.7 Receivable from Northrop 6.0 — 6.0 6.0 — 6.0 Other current assets, net 60.0 3.3 63.3 45.4 3.6 49.0 Deferred income taxes 19.4 (5.4 ) 14.0 24.8 (5.5 ) 19.3 Total Current Assets 687.3 (0.3 ) 687.0 677.4 (0.2 ) 677.2 Noncurrent Assets Property, plant and equipment, net 351.8 — 351.8 356.3 — 356.3 Real estate held for entitlement and leasing 84.2 — 84.2 82.9 — 82.9 Recoverable from the U.S. government and other third parties for environmental remediation costs 123.2 — 123.2 76.8 — 76.8 Receivable from Northrop 70.0 — 70.0 69.7 — 69.7 Deferred income taxes 253.6 1.0 254.6 245.3 2.0 247.3 Goodwill 164.4 (6.3 ) 158.1 164.4 (6.3 ) 158.1 Intangible assets 112.1 — 112.1 115.5 — 115.5 Other noncurrent assets, net 110.8 5.8 116.6 109.8 5.7 115.5 Total Noncurrent Assets 1,270.1 0.5 1,270.6 1,220.7 1.4 1,222.1 Total Assets $ 1,957.4 $ 0.2 $ 1,957.6 $ 1,898.1 $ 1.2 $ 1,899.3 LIABILITIES, REDEEMABLE COMMON STOCK, AND STOCKHOLDERS’ DEFICIT Current Liabilities Short-term borrowings and current portion of long-term debt $ 5.3 $ — $ 5.3 $ 5.3 $ — $ 5.3 Accounts payable 88.7 — 88.7 87.6 0.5 88.1 Reserves for environmental remediation costs 37.6 — 37.6 38.7 — 38.7 Postretirement medical and life insurance benefits 6.4 — 6.4 6.4 — 6.4 Advance payments on contracts 211.7 — 211.7 197.3 — 197.3 Other current liabilities 241.3 2.4 243.7 198.5 2.4 200.9 Total Current Liabilities 591.0 2.4 593.4 533.8 2.9 536.7 Noncurrent Liabilities Senior debt 90.0 — 90.0 91.3 — 91.3 Second-priority senior notes 460.0 — 460.0 460.0 — 460.0 Convertible subordinated notes 84.8 — 84.8 98.0 — 98.0 Other debt 21.1 — 21.1 63.3 — 63.3 Reserves for environmental remediation costs 198.5 — 198.5 122.8 — 122.8 Pension benefits 471.7 0.2 471.9 475.4 0.1 475.5 Postretirement medical and life insurance benefits 49.4 — 49.4 50.1 — 50.1 Other noncurrent liabilities 98.1 (0.3 ) 97.8 99.0 0.7 99.7 Total Noncurrent Liabilities 1,473.6 (0.1 ) 1,473.5 1,459.9 0.8 1,460.7 Total Liabilities 2,064.6 2.3 2,066.9 1,993.7 3.7 1,997.4 Redeemable common stock 0.1 — 0.1 0.1 — 0.1 Stockholders’ Deficit Common stock 6.4 — 6.4 6.3 — 6.3 Other capital 339.6 0.9 340.5 324.8 1.0 325.8 Treasury stock (64.5 ) — (64.5 ) (64.5 ) — (64.5 ) Accumulated deficit (90.6 ) (3.9 ) (94.5 ) (52.5 ) (4.1 ) (56.6 ) Accumulated other comprehensive loss, net of income taxes (298.2 ) 0.9 (297.3 ) (309.8 ) 0.6 (309.2 ) Total Stockholders’ Deficit (107.3 ) (2.1 ) (109.4 ) (95.7 ) (2.5 ) (98.2 ) Total Liabilities, Redeemable Common Stock and Stockholders’ Deficit $ 1,957.4 $ 0.2 $ 1,957.6 $ 1,898.1 $ 1.2 $ 1,899.3 February 28, 2015 August 31, 2014 Unaudited As Reported Adjustments As Restated As Reported Adjustments (1) As Restated (In millions) (In millions) ASSETS Current Assets Cash and cash equivalents $ 215.7 $ — $ 215.7 $ 154.9 $ — $ 154.9 Accounts receivable 206.1 (16.1 ) 190.0 214.7 (14.2 ) 200.5 Inventories 161.4 0.1 161.5 132.3 (0.5 ) 131.8 Recoverable from the U.S. government and other third parties for environmental remediation costs 23.5 — 23.5 20.1 — 20.1 Receivable from Northrop 6.0 — 6.0 6.0 — 6.0 Other current assets, net 42.5 1.2 43.7 26.7 3.4 30.1 Income taxes 1.9 0.4 2.3 13.4 0.3 13.7 Deferred income taxes 22.5 (3.8 ) 18.7 4.0 6.7 10.7 Total Current Assets 679.6 (18.2 ) 661.4 572.1 (4.3 ) 567.8 Noncurrent Assets Property, plant and equipment, net 358.8 (1.6 ) 357.2 370.6 (1.3 ) 369.3 Real estate held for entitlement and leasing 81.5 — 81.5 87.3 — 87.3 Recoverable from the U.S. government and other third parties for environmental remediation costs 79.3 — 79.3 83.6 6.0 89.6 Receivable from Northrop 69.4 — 69.4 74.0 (6.0 ) 68.0 Deferred income taxes 254.5 1.5 256.0 180.0 2.5 182.5 Goodwill 164.4 (6.3 ) 158.1 164.4 (6.3 ) 158.1 Intangible assets 118.8 — 118.8 125.6 — 125.6 Assets held for sale 14.2 — 14.2 — — — Other noncurrent assets, net 91.2 8.6 99.8 92.1 2.0 94.1 Total Noncurrent Assets 1,232.1 2.2 1,234.3 1,177.6 (3.1 ) 1,174.5 Total Assets $ 1,911.7 $ (16.0 ) $ 1,895.7 $ 1,749.7 $ (7.4 ) $ 1,742.3 LIABILITIES, REDEEMABLE COMMON STOCK, AND STOCKHOLDERS’ DEFICIT Current Liabilities Short-term borrowings and current portion of long-term debt $ 5.3 $ — $ 5.3 $ 5.5 $ — $ 5.5 Accounts payable 84.5 0.5 85.0 115.4 — 115.4 Reserves for environmental remediation costs 38.3 — 38.3 35.0 — 35.0 Postretirement medical and life insurance benefits 6.4 — 6.4 7.2 — 7.2 Advance payments on contracts 224.0 (17.0 ) 207.0 122.4 (6.4 ) 116.0 Other current liabilities 211.3 2.2 213.5 216.4 1.7 218.1 Total Current Liabilities 569.8 (14.3 ) 555.5 501.9 (4.7 ) 497.2 Noncurrent Liabilities Senior debt 92.5 — 92.5 95.0 — 95.0 Second-priority senior notes 460.0 — 460.0 460.0 — 460.0 Convertible subordinated notes 99.4 — 99.4 133.6 — 133.6 Other debt 81.3 — 81.3 89.4 — 89.4 Reserves for environmental remediation costs 124.3 — 124.3 133.6 — 133.6 Pension benefits 479.1 — 479.1 248.3 9.4 257.7 Postretirement medical and life insurance benefits 50.6 — 50.6 57.1 — 57.1 Other noncurrent liabilities 81.1 0.7 81.8 79.3 — 79.3 Total Noncurrent Liabilities 1,468.3 0.7 1,469.0 1,296.3 9.4 1,305.7 Total Liabilities 2,038.1 (13.6 ) 2,024.5 1,798.2 4.7 1,802.9 Redeemable common stock 0.1 — 0.1 0.2 — 0.2 Stockholders’ Deficit Common stock 6.3 — 6.3 5.9 — 5.9 Other capital 324.6 — 324.6 285.4 — 285.4 Treasury stock (64.5 ) — (64.5 ) (64.5 ) — (64.5 ) Accumulated deficit (70.9 ) (3.0 ) (73.9 ) (75.8 ) (6.7 ) (82.5 ) Accumulated other comprehensive loss, net of income taxes (322.0 ) 0.6 (321.4 ) (199.7 ) (5.4 ) (205.1 ) Total Stockholders’ Deficit (126.5 ) (2.4 ) (128.9 ) (48.7 ) (12.1 ) (60.8 ) Total Liabilities, Redeemable Common Stock and Stockholders’ Deficit $ 1,911.7 $ (16.0 ) $ 1,895.7 $ 1,749.7 $ (7.4 ) $ 1,742.3 _______ (1) Includes adjustments related to the previously reported errors that were revised in the Company's fiscal 2014 Form 10-K and the additional adjustments related to the restatement. May 31, 2014 February 28, 2014 Unaudited As Reported Adjustments (1) As Restated As Reported Adjustments (1) As Restated (In millions) (In millions) ASSETS Current Assets Cash and cash equivalents $ 120.7 $ — $ 120.7 $ 144.1 $ — $ 144.1 Accounts receivable 191.7 (14.4 ) 177.3 199.2 (13.1 ) 186.1 Inventories 131.9 (0.2 ) 131.7 139.2 (3.0 ) 136.2 Recoverable from the U.S. government and other third parties for environmental remediation costs 21.0 — 21.0 22.4 — 22.4 Receivable from Northrop 6.0 — 6.0 6.0 — 6.0 Other current assets, net 19.6 4.9 24.5 22.5 6.1 28.6 Income taxes 10.7 1.1 11.8 5.8 6.0 11.8 Deferred income taxes 16.2 2.4 18.6 18.6 0.6 19.2 Total Current Assets 517.8 (6.2 ) 511.6 557.8 (3.4 ) 554.4 Noncurrent Assets Property, plant and equipment, net 370.6 (1.0 ) 369.6 372.7 (0.3 ) 372.4 Real estate held for entitlement and leasing 83.2 — 83.2 81.2 — 81.2 Recoverable from the U.S. government and other third parties for environmental remediation costs 81.5 6.0 87.5 86.5 6.0 92.5 Receivable from Northrop 73.2 (6.0 ) 67.2 72.3 (6.0 ) 66.3 Deferred income taxes 170.2 10.0 180.2 175.9 9.7 185.6 Goodwill 164.4 (6.3 ) 158.1 159.4 (6.3 ) 153.1 Intangible assets 128.9 — 128.9 132.3 — 132.3 Other noncurrent assets, net 85.8 1.1 86.9 76.5 3.5 80.0 Total Noncurrent Assets 1,157.8 3.8 1,161.6 1,156.8 6.6 1,163.4 Total Assets $ 1,675.6 $ (2.4 ) $ 1,673.2 $ 1,714.6 $ 3.2 $ 1,717.8 LIABILITIES, REDEEMABLE COMMON STOCK, AND STOCKHOLDERS’ (DEFICIT) EQUITY Current Liabilities Short-term borrowings and current portion of long-term debt $ 4.2 $ — $ 4.2 $ 3.0 $ — $ 3.0 Accounts payable 94.5 (0.1 ) 94.4 98.0 (0.9 ) 97.1 Reserves for environmental remediation costs 36.0 — 36.0 38.0 — 38.0 Postretirement medical and life insurance benefits 7.2 — 7.2 7.2 — 7.2 Advance payments on contracts 110.5 (7.1 ) 103.4 95.2 (1.0 ) 94.2 Other current liabilities 178.7 5.0 183.7 212.1 5.6 217.7 Total Current Liabilities 431.1 (2.2 ) 428.9 453.5 3.7 457.2 Noncurrent Liabilities Senior debt 96.3 — 96.3 41.9 — 41.9 Second-priority senior notes 460.0 — 460.0 460.0 — 460.0 Convertible subordinated notes 143.0 — 143.0 188.7 — 188.7 Other debt 79.5 — 79.5 0.5 — 0.5 Reserves for environmental remediation costs 127.7 — 127.7 132.4 — 132.4 Pension benefits 252.7 9.4 262.1 257.2 9.3 266.5 Postretirement medical and life insurance benefits 57.5 — 57.5 58.5 — 58.5 Other noncurrent liabilities 76.8 1.5 78.3 74.1 2.4 76.5 Total Noncurrent Liabilities 1,293.5 10.9 1,304.4 1,213.3 11.7 1,225.0 Total Liabilities 1,724.6 8.7 1,733.3 1,666.8 15.4 1,682.2 Redeemable common stock 0.1 — 0.1 0.1 — 0.1 Stockholders’ (Deficit) Equity Common stock 5.9 — 5.9 5.9 — 5.9 Other capital 283.0 0.2 283.2 281.4 0.2 281.6 Treasury stock (64.5 ) — (64.5 ) (8.6 ) — (8.6 ) Accumulated deficit (66.3 ) (5.7 ) (72.0 ) (16.1 ) (6.7 ) (22.8 ) Accumulated other comprehensive loss (207.2 ) (5.6 ) (212.8 ) (214.9 ) (5.7 ) (220.6 ) Total Stockholders’ (Deficit) Equity (49.1 ) (11.1 ) (60.2 ) 47.7 (12.2 ) 35.5 Total Liabilities, Redeemable Common Stock and Stockholders’ (Deficit) Equity $ 1,675.6 $ (2.4 ) $ 1,673.2 $ 1,714.6 $ 3.2 $ 1,717.8 _______ (1) Includes adjustments related to the previously reported errors that were revised in the Company's fiscal 2014 Form 10-K and the additional adjustments related to the restatement. Unaudited Condensed Consolidated Statements of Operations and Comprehensive (Loss) Income Three Months Ended August 31, 2015 Nine Months Ended August 31, 2015 As Reported Adjustments As Restated As Reported Adjustments As Restated (In millions, except per share amounts) (In millions, except per share amounts) Net sales $ 440.5 $ 0.5 $ 441.0 $ 1,216.0 $ 5.8 $ 1,221.8 Operating costs and expenses: Cost of sales (exclusive of items shown separately below) 373.3 (0.2 ) 373.1 1,026.4 4.8 1,031.2 AR1 research and development (see Note 1) 8.3 — 8.3 10.5 — 10.5 Selling, general and administrative 11.5 — 11.5 39.6 1.1 40.7 Depreciation and amortization 16.1 — 16.1 48.2 0.3 48.5 Other expense, net: Loss on debt repurchased 1.1 — 1.1 1.8 — 1.8 Legal settlement 50.0 — 50.0 50.0 — 50.0 Other 29.3 — 29.3 33.1 — 33.1 Total operating costs and expenses 489.6 (0.2 ) 489.4 1,209.6 6.2 1,215.8 Operating (loss) income (49.1 ) 0.7 (48.4 ) 6.4 (0.4 ) 6.0 Non-operating (income) expense: Interest income (0.1 ) — (0.1 ) (0.2 ) — (0.2 ) Interest expense 11.9 — 11.9 38.5 — 38.5 Total non-operating expense, net 11.8 — 11.8 38.3 — 38.3 Loss from continuing operations before income taxes (60.9 ) 0.7 (60.2 ) (31.9 ) (0.4 ) (32.3 ) Income tax benefit (22.2 ) 0.5 (21.7 ) (7.5 ) (0.1 ) (7.6 ) Loss from continuing operations (38.7 ) 0.2 (38.5 ) (24.4 ) (0.3 ) (24.7 ) Income from discontinued operations, net of income taxes 0.6 — 0.6 0.8 — 0.8 Net loss $ (38.1 ) $ 0.2 $ (37.9 ) $ (23.6 ) $ (0.3 ) $ (23.9 ) Loss per share of common stock Basic and diluted: Loss per share from continuing operations $ (0.63 ) $ 0.01 $ (0.62 ) $ (0.40 ) $ — $ (0.40 ) Income per share from discontinued operations, net of income taxes 0.01 — 0.01 0.01 — 0.01 Net loss per share $ (0.62 ) $ 0.01 $ (0.61 ) $ (0.39 ) $ — $ (0.39 ) Weighted average shares of common stock outstanding, basic and diluted 61.8 — 61.8 60.5 — 60.5 Three Months Ended August 31, 2015 Nine Months Ended August 31, 2015 As Reported Adjustments As Restated As Reported Adjustments As Restated (In millions) (In millions) Net loss $ (38.1 ) $ 0.2 $ (37.9 ) $ (23.6 ) $ (0.3 ) $ (23.9 ) Other comprehensive income: Amortization of actuarial losses and prior service credits, net of income taxes 11.6 0.2 11.8 36.0 0.2 36.2 Comprehensive (loss) income $ (26.5 ) $ 0.4 $ (26.1 ) $ 12.4 $ (0.1 ) $ 12.3 Three Months Ended May 31, 2015 Six Months Ended May 31, 2015 Unaudited As Reported Adjustments As Restated As Reported Adjustments As Restated (In millions, except per share amounts) (In millions, except per share amounts) Net sales $ 456.9 $ 0.9 $ 457.8 $ 775.5 $ 5.3 $ 780.8 Operating costs and expenses: Cost of sales (exclusive of items shown separately below) 370.3 2.4 372.7 653.1 5.0 658.1 AR1 research and development (see Note 1) 2.2 — 2.2 2.2 — 2.2 Selling, general and administrative 12.6 1.0 13.6 28.1 1.1 29.2 Depreciation and amortization 16.1 — 16.1 32.1 0.3 32.4 Other expense, net: Loss on debt repurchased 0.5 — 0.5 0.7 — 0.7 Other 2.3 — 2.3 3.8 — 3.8 Total operating costs and expenses 404.0 3.4 407.4 720.0 6.4 726.4 Operating income 52.9 (2.5 ) 50.4 55.5 (1.1 ) 54.4 Non-operating (income) expense: Interest income — — — (0.1 ) — (0.1 ) Interest expense 13.2 — 13.2 26.6 — 26.6 Total non-operating expense, net 13.2 — 13.2 26.5 — 26.5 Income from continuing operations before income taxes 39.7 (2.5 ) 37.2 29.0 (1.1 ) 27.9 Income tax provision 21.3 (1.4 ) 19.9 14.7 (0.6 ) 14.1 Income from continuing operations 18.4 (1.1 ) 17.3 14.3 (0.5 ) 13.8 Income from discontinued operations, net of income taxes — — — 0.2 — 0.2 Net income $ 18.4 $ (1.1 ) $ 17.3 $ 14.5 $ (0.5 ) $ 14.0 Income per share of common stock Basic: Income per share from continuing operations $ 0.29 $ (0.01 ) $ 0.28 $ 0.23 $ — $ 0.23 Income per share from discontinued operations, net of income taxes — — — — — — Net income per share $ 0.29 $ (0.01 ) $ 0.28 $ 0.23 $ — $ 0.23 Diluted: Income per share from continuing operations $ 0.26 $ (0.01 ) $ 0.25 $ 0.22 $ — $ 0.22 Income per share from discontinued operations, net of income taxes — — — — — — Net income per share $ 0.26 $ (0.01 ) $ 0.25 $ 0.22 $ — $ 0.22 Weighted average shares of common stock outstanding, basic 61.2 — 61.2 59.9 — 59.9 Weighted average shares of common stock outstanding, diluted 72.3 — 72.3 72.2 — 72.2 Three Months Ended May 31, 2015 Six Months Ended May 31, 2015 Unaudited As Reported Adjustments As Restated As Reported Adjustments As Restated (In millions) (In millions) Net income $ 18.4 $ (1.1 ) $ 17.3 $ 14.5 $ (0.5 ) $ 14.0 Other comprehensive income: Amortization of actuarial losses and prior service credits, net of income taxes 12.2 0.1 12.3 24.4 — 24.4 Comprehensive income $ 30.6 $ (1.0 ) $ 29.6 $ 38.9 $ (0.5 ) $ 38.4 Three Months Ended February 28, 2015 Three Months Ended November 30, 2014 Unaudited As Reported Adjustments As Restated As Reported Adjustments As Restated (In millions, except per share amounts) (In millions, except per share amounts) Net sales $ 318.6 $ 4.4 $ 323.0 $ 439.6 $ 4.0 $ 443.6 Operating costs and expenses: Cost of sales (exclusive of items shown separately below) 282.8 2.6 285.4 373.7 0.2 373.9 Selling, general and administrative 15.5 0.1 15.6 9.8 0.1 9.9 Depreciation and amortization 16.0 0.3 16.3 17.3 — 17.3 Other expense, net: — Loss on debt repurchased 0.2 — 0.2 — — — Other 1.5 — 1.5 2.3 — 2.3 Total operating costs and expenses 316.0 3.0 319.0 403.1 0.3 403.4 Operating income 2.6 1.4 4.0 36.5 3.7 40.2 Interest income (0.1 ) — (0.1 ) (0.1 ) — (0.1 ) Interest expense 13.4 — 13.4 13.7 — 13.7 Total non-operating expense, net 13.3 — 13.3 13.6 — 13.6 (Loss) income from continuing operations before income taxes (10.7 ) 1.4 (9.3 ) 22.9 3.7 26.6 Income tax (benefit) provision (6.6 ) 0.8 (5.8 ) 12.7 1.9 14.6 (Loss) income from continuing operations (4.1 ) 0.6 (3.5 ) 10.2 1.8 12.0 Income (loss) from discontinued operations, net of income taxes 0.2 — 0.2 (0.1 ) — (0.1 ) Net (loss) income $ (3.9 ) $ 0.6 $ (3.3 ) $ 10.1 1.8 $ 11.9 (Loss) Income per share of common stock Basic: (Loss) income per share from continuing operations $ (0.07 ) $ 0.01 $ (0.06 ) $ 0.17 $ 0.03 $ 0.20 Income (loss) per share from discontinued operations, net of income taxes — — — — — — Net (loss) income per share $ (0.07 ) $ 0.01 $ (0.06 ) $ 0.17 $ 0.03 $ 0.20 Diluted: (Loss) income per share from continuing operations $ (0.07 ) $ 0.01 $ (0.06 ) 0.15 0.03 0.18 Income (loss) per share from discontinued operations, net of income taxes — — — — — — Net (loss) income per share $ (0.07 ) $ 0.01 $ (0.06 ) 0.15 0.03 0.18 Weighted average shares of common stock outstanding, basic 58.9 — 58.9 56.9 — 56.9 Weighted average shares of common stock outstanding, diluted 58.9 — 58.9 72.0 — 72.0 Three Months Ended February 28, 2015 Three Months Ended November 30, 2014 Unaudited As Reported Adjustments As Restated As Reported Adjustments As Restated (In millions) (In millions) Net (loss) income $ (3.9 ) $ 0.6 $ (3.3 ) $ 10.1 1.8 $ 11.9 Other comprehensive income: Actuarial losses arising during the period, net of income taxes — — — (142.0 ) 6.0 (136.0 ) Amortization of actuarial losses and prior service credits, net of income taxes 12.2 (0.1 ) 12.1 7.5 (0.1 ) 7.4 Comprehensive income $ 8.3 $ 0.5 $ 8.8 $ (124.4 ) $ 7.7 $ (116.7 ) Three Months Ended August 31, 2014 Nine Months Ended August 31, 2014 Unaudited As Reported Adjustments As Restated As Reported Adjustments As Restated (In millions, except per share amounts) (In millions, except per share amounts) Net sales $ 421.2 $ (0.8 ) $ 420.4 $ 1,157.8 $ 0.8 $ 1,158.6 Operating costs and expenses: Cost of sales (exclusive of items shown separately below) 376.5 (0.7 ) 375.8 1,034.4 (2.1 ) 1,032.3 Selling, general and administrative 9.7 0.1 9.8 28.1 0.2 28.3 Depreciation and amortization 15.8 (0.1 ) 15.7 46.4 — 46.4 Other expense, net: Loss on debt repurchased 9.8 — 9.8 60.6 — 60.6 Other 6.5 — 6.5 11.6 — 11.6 Total operating costs and expenses 418.3 (0.7 ) 417.6 1,181.1 (1.9 ) 1,179.2 Operating income (loss) 2.9 (0.1 ) 2.8 (23.3 ) 2.7 (20.6 ) Non-operating (income) expense: Interest income — — — — — — Interest expense 14.0 — 14.0 39.0 — 39.0 Total non-operating expense, net 14.0 — 14.0 39.0 — 39.0 Loss from continuing operations before income taxes (11.1 ) (0.1 ) (11.2 ) (62.3 ) 2.7 (59.6 ) Income tax (benefit) provision (1.0 ) 0.5 (0.5 ) 0.2 1.5 1.7 Loss from continuing operations (10.1 ) (0.6 ) (10.7 ) (62.5 ) 1.2 (61.3 ) Income (loss) from discontinued operations, net of income taxes 0.2 — 0.2 (0.6 ) — (0.6 ) Net loss $ (9.9 ) $ (0.6 ) $ (10.5 ) $ (63.1 ) $ 1.2 $ (61.9 ) Loss per share of common stock Basic and diluted: Loss per share from continuing operations $ (0.18 ) $ (0.01 ) $ (0.19 ) $ (1.07 ) $ 0.02 $ (1.05 ) Loss per share from discontinued operations, net of income taxes — — — (0.01 ) — (0.01 ) Net loss per share $ (0.18 ) $ (0.01 ) $ (0.19 ) $ (1.08 ) $ 0.02 $ (1.06 ) Weighted average shares of common stock outstanding, basic and diluted 56.9 — 56.9 58.2 — 58.2 Three Months Ended August 31, 2014 Nine Months Ended August 31, 2014 Unaudited As Reported Adjustments As Restated As Reported Adjustments As Restated (In millions) (In millions) Net loss $ (9.9 ) $ (0.6 ) $ (10.5 ) $ (63.1 ) $ 1.2 $ (61.9 ) Other comprehensive income: Amortization of actuarial losses and prior service credits, net of income taxes 7.5 0.2 7.7 22.7 0.5 23.2 Comprehensive loss $ (2.4 ) $ (0.4 ) $ (2.8 ) $ (40.4 ) $ 1.7 $ (38.7 ) Three Months Ended May 31, 2014 Six Months Ended May 31, 2014 Unaudited As Reported Adjustments As Restated As Reported Adjustments As Restated (In millions, except per share amounts) (In millions, except per share amounts) Net sales $ 404.5 $ 2.1 $ 406.6 $ 736.6 $ 1.6 $ 738.2 Operating costs and expenses: Cost of sales (exclusive of items shown separately below) 369.4 (0.4 ) 369.0 657.9 (1.4 ) 656.5 Selling, general and administrative 9.2 (0.3 ) 8.9 18.4 0.1 18.5 Depreciation and amortization 15.7 0.1 15.8 30.6 0.1 30.7 Other expense, net: Loss on debt repurchased 45.9 — 45.9 50.8 — 50.8 Other 2.4 0.2 2.6 5.1 — 5.1 Total operating costs and expenses 442.6 (0.4 ) 442.2 762.8 (1.2 ) 761.6 Operating loss (38.1 ) 2.5 (35.6 ) (26.2 ) 2.8 (23.4 ) Non-operating (income) expense: Interest income — — — — — — Interest expense 12.6 — 12.6 25.0 — 25.0 Total non-operating expense, net 12.6 — 12.6 25.0 — 25.0 Loss from continuing operations before income taxes (50.7 ) 2.5 (48.2 ) (51.2 ) 2.8 (48.4 ) Income tax (benefit) provision (0.6 ) 0.8 0.2 1.2 1.0 2.2 Loss from continuing operations (50.1 ) 1.7 (48.4 ) (52.4 ) 1.8 (50.6 ) Loss from discontinued operations, net of income taxes (0.8 ) — (0.8 ) (0.8 ) — (0.8 ) Net loss $ (50.9 ) $ 1.7 $ (49.2 ) $ (53.2 ) $ 1.8 $ (51.4 ) Loss per share of common stock Basic and diluted: Loss per share from continuing operations $ (0.87 ) $ 0.03 $ (0.84 ) $ (0.90 ) $ 0.04 $ (0.86 ) Loss per share from discontinued operations, net of income taxes (0.01 ) — (0.01 ) (0.01 ) — (0.01 ) Net loss per share $ (0.88 ) $ 0.03 $ (0.85 ) $ (0.91 ) $ 0.04 $ (0.87 ) Weighted average shares of common stock outstanding, basic and diluted 57.9 — 57.9 58.7 — 58.7 Three Months Ended May 31, 2014 Six Months Ended May 31, 2014 Unaudited As Reported Adjustments As Restated As Reported Adjustments As Restated (In millions) (In millions) Net loss $ (50.9 ) $ 1.7 $ (49.2 ) $ (53.2 ) $ 1.8 $ (51.4 ) Other comprehensive income: Amortization of actuarial losses and prior service credits, net of income taxes 7.7 0.1 7.8 15.2 0.3 15.5 Comprehensive loss $ (43.2 ) $ 1.8 $ (41.4 ) $ (38.0 ) $ 2.1 $ (35.9 ) Three Months Ended February 28, 2014 Unaudited As Reported Adjustments As Restated (In millions, except per share amounts) Net sales $ 332.1 $ (0.5 ) $ 331.6 Operating</t>
  </si>
  <si>
    <t>(Loss) Income Per Share of Common Stock, (As Restated for fiscal 2014 and 2013) (Tables)</t>
  </si>
  <si>
    <t>Summary of Reconciliation of Numerator and Denominator Used to Calculate Basic and Diluted Loss Per Share of Common Stock</t>
  </si>
  <si>
    <t>A reconciliation of the numerator and denominator used to calculate basic and diluted (loss) income per share of common stock (“EPS”) is presented in the following table: Year Ended 2015 2014 2013 (In millions, except per share amounts) Numerator: (Loss) income from continuing operations $ (17.1 ) $ (49.3 ) $ 162.7 Income (loss) from discontinued operations, net of income taxes 0.9 (0.7 ) 0.2 Net (loss) income (16.2 ) (50.0 ) 162.9 Income allocated to participating securities — — (3.1 ) Net (loss) income for basic earnings per share (16.2 ) (50.0 ) 159.8 Interest on convertible subordinated debentures — — 8.1 Net (loss) income for diluted earnings per share $ (16.2 ) $ (50.0 ) $ 167.9 Denominator: Basic weighted average shares 61.1 57.9 59.6 Effect of: Convertible subordinated notes — — 22.1 Employee stock options — — 0.2 Diluted weighted average shares 61.1 57.9 81.9 Basic: (Loss) income per share from continuing operations $ (0.28 ) $ (0.85 ) $ 2.68 Income (loss) per share from discontinued operations, net of income taxes 0.01 (0.01 ) — Net (loss) income per share $ (0.27 ) $ (0.86 ) $ 2.68 Diluted: (Loss) income per share from continuing operations $ (0.28 ) $ (0.85 ) $ 2.05 Income (loss) per share from discontinued operations, net of income taxes 0.01 (0.01 ) — Net (loss) income per share $ (0.27 ) $ (0.86 ) $ 2.05</t>
  </si>
  <si>
    <t>Schedule of Potentially Dilutive Securities Excluded from Computation</t>
  </si>
  <si>
    <t>The following table sets forth the potentially dilutive securities excluded from the computation because their effect would have been anti-dilutive: Year Ended 2015 2014 2013 (In millions) 4 1 / 16 % Debentures 11.0 17.9 — Employee stock options and stock purchase plan 0.2 0.2 — Unvested restricted shares 1.6 1.7 1.1 Total potentially dilutive securities 12.8 19.8 1.1</t>
  </si>
  <si>
    <t>Balance Sheet Accounts and Supplemental Disclosures, (As Restated for fiscal 2014 and 2013) (Tables)</t>
  </si>
  <si>
    <t>Schedule of Accounts Receivable</t>
  </si>
  <si>
    <t xml:space="preserve"> As of November 30, 2015 2014 (In millions) Billed $ 90.4 $ 68.1 Unbilled, net 80.6 102.0 Total receivables under long-term contracts 171.0 170.1 Other receivables 0.5 0.4 Accounts receivable $ 171.5 $ 170.5</t>
  </si>
  <si>
    <t>Schedule of Inventories</t>
  </si>
  <si>
    <t xml:space="preserve"> As of November 30, 2015 2014 (In millions) Long-term contracts at average cost $ 505.8 $ 493.6 Progress payments (349.6 ) (356.9 ) Total long-term contract inventories 156.2 136.7 Total other inventories 1.3 1.3 Inventories $ 157.5 $ 138.0</t>
  </si>
  <si>
    <t>Schedule of Other Current Assets, net</t>
  </si>
  <si>
    <t xml:space="preserve"> As of November 30, 2015 2014 (In millions) Recoverable from the U.S. government for Rocketdyne Business integration costs (see Note 4(g)) $ 11.9 $ 10.5 Prepaid expenses 10.7 11.3 Receivables, net 7.2 5.6 Indemnification receivable from UTC, net 15.7 0.9 Recoverable from the U.S. government for Competitive Improvement Program severance obligations (see Note 12) 9.5 — Other 6.5 10.3 Other current assets, net $ 61.5 $ 38.6</t>
  </si>
  <si>
    <t>Schedule of Property, Plant and Equipment, net</t>
  </si>
  <si>
    <t xml:space="preserve"> As of November 30, 2015 2014 (In millions) Land $ 71.3 $ 67.2 Buildings and improvements 287.6 279.9 Machinery and equipment 509.8 476.0 Construction-in-progress 34.9 35.5 903.6 858.6 Less: accumulated depreciation (537.8 ) (492.1 ) Property, plant and equipment, net $ 365.8 $ 366.5</t>
  </si>
  <si>
    <t>Schedule of Changes in the Carrying Amount of Goodwill</t>
  </si>
  <si>
    <t>The changes in the carrying amount of goodwill since November 30, 2013 were as follows (in millions): November 30, 2013 $ 152.5 Purchase accounting adjustments in fiscal 2014 related to the Rocketdyne Business acquisition (see Note 5) 5.6 November 30, 2015 and 2014 $ 158.1</t>
  </si>
  <si>
    <t>Schedule of Intangible Assets</t>
  </si>
  <si>
    <t xml:space="preserve"> As of November 30, 2015 Gross Carrying Amount Accumulated Amortization Net Carrying Amount (In millions) Customer related $ 83.8 $ 27.6 $ 56.2 Intellectual property\trade secrets 34.2 6.4 27.8 Non-compete agreements 0.5 0.4 0.1 Trade name 20.5 1.6 18.9 Acquired technology 18.3 12.5 5.8 Intangible assets $ 157.3 $ 48.5 $ 108.8 As of November 30, 2014 Gross Carrying Amount Accumulated Amortization Net Carrying Amount (In millions) Customer related $ 83.8 $ 18.5 $ 65.3 Intellectual property\trade secrets 34.2 3.7 30.5 Non-compete agreements 0.5 0.2 0.3 Trade name 20.5 1.0 19.5 Acquired technology 18.3 11.7 6.6 Intangible assets $ 157.3 $ 35.1 $ 122.2</t>
  </si>
  <si>
    <t>Schedule of Future Amortization Expense for Intangible Assets</t>
  </si>
  <si>
    <t>Future amortization expense for the five succeeding years is estimated to be as follows: Year Ending November 30, Future Amortization Expense (In millions) 2016 $ 13.3 2017 13.1 2018 13.1 2019 13.0 2020 12.8 $ 65.3</t>
  </si>
  <si>
    <t>Schedule of Other Noncurrent Assets, net</t>
  </si>
  <si>
    <t xml:space="preserve"> As of November 30, 2015 2014 (In millions) Recoverable from the U.S. government for Rocketdyne Business integration costs $ 22.4 $ 27.6 Deferred financing costs 13.9 18.5 Recoverable from the U.S. government for conditional asset retirement obligations 17.5 17.7 Grantor trust 10.7 11.2 Note receivable, net 9.0 — Recoverable from the U.S. government for Competitive Improvement Program severance obligations (see Note 12) 2.8 — Indemnification receivable from UTC, net — 6.7 Other 9.4 11.3 Other noncurrent assets, net $ 85.7 $ 93.0</t>
  </si>
  <si>
    <t>Summary of Impact from Land Sale</t>
  </si>
  <si>
    <t>A summary of the impact of the land sale on the consolidated statement of operations for fiscal 2015 is as follows (in millions): Net sales from land sale $ 42.0 Cost of sales from land sale 11.4 Income from continuing operations before income taxes from land sale 30.6 Income tax provision related to land sale 12.7 Net income from land sale $ 17.9</t>
  </si>
  <si>
    <t>Schedule of Other Current Liabilities</t>
  </si>
  <si>
    <t xml:space="preserve"> As of November 30, 2015 2014 (In millions) Accrued compensation and employee benefits $ 101.3 $ 94.9 Income taxes 15.5 16.2 Payable to UTC primarily for Transition Service Agreements 1.9 11.9 Interest payable 11.7 14.6 Contract loss provisions 9.3 12.0 Other 61.6 71.8 Other current liabilities $ 201.3 $ 221.4</t>
  </si>
  <si>
    <t>Schedule of Other Noncurrent Liabilities</t>
  </si>
  <si>
    <t xml:space="preserve"> As of November 30, 2015 2014 (In millions) Conditional asset retirement obligations $ 29.3 $ 24.4 Pension benefits, non-qualified 17.9 19.1 Deferred compensation 11.9 11.1 Deferred revenue 13.9 7.4 Other 21.4 18.6 Other noncurrent liabilities $ 94.4 $ 80.6</t>
  </si>
  <si>
    <t>Schedule of Accumulated Other Comprehensive Loss, Net of Income Taxes</t>
  </si>
  <si>
    <t>Changes in accumulated other comprehensive loss by components, net of income taxes, related to the Company’s retirement benefit plans are as follows: Actuarial Losses, Net Prior Service Credits, Net Total (In millions) November 30, 2013 $ (232.1 ) $ 3.8 $ (228.3 ) Actuarial losses arising during the period, net of income taxes (136.0 ) — (136.0 ) Amortization of actuarial losses and prior service credits, net of income taxes 31.1 (0.5 ) 30.6 November 30, 2014 (337.0 ) 3.3 (333.7 ) Actuarial losses and prior service costs arising during the period, net of income taxes (55.0 ) (1.6 ) (56.6 ) Amortization of actuarial losses and prior service credits, net of income taxes 49.4 (0.8 ) 48.6 November 30, 2015 $ (342.6 ) $ 0.9 $ (341.7 )</t>
  </si>
  <si>
    <t>Schedule of Estimated Amounts to be Amortized from Other Comprehensive Loss to Net Periodic Benefit Expense</t>
  </si>
  <si>
    <t>The estimated amounts that will be amortized from accumulated other comprehensive loss into net periodic benefit expense in fiscal 2016 are as follows: Pension Benefits Medical and Life Insurance Benefits (In millions) Actuarial losses (gains), net $ 64.7 $ (3.6 ) Prior service costs (credits), net 0.1 (1.1 ) $ 64.8 $ (4.7 )</t>
  </si>
  <si>
    <t>Acquisition, (As Restated for fiscal 2013) (Tables)</t>
  </si>
  <si>
    <t>Schedule of Components of Purchase Price</t>
  </si>
  <si>
    <t>The components of the purchase price to UTC are as follows (in millions): Purchase Price $ 495.0 Advance payments on contracts adjustment (55.7 ) Capital expenditures adjustment (28.3 ) Cash payment to UTC $ 411.0</t>
  </si>
  <si>
    <t>Schedule of Expenses in Connection with Acquisition</t>
  </si>
  <si>
    <t>The Company incurred substantial expenses in connection with the Acquisition. A summary of the expenses related to the Acquisition recorded in fiscal 2012 ( $11.6 million ) and fiscal 2013 ( $20.0 million ) is as follows (in millions): Legal expenses $ 16.4 Professional fees and consulting 8.9 Internal labor 3.4 Costs related to the previously planned divestiture of the Liquid Divert and Attitude Control Systems business, including $0.3 million of internal labor 1.7 Other 1.2 $ 31.6</t>
  </si>
  <si>
    <t>Summary of Estimated Fair Values of Assets Acquired and Liabilities Assumed</t>
  </si>
  <si>
    <t>The following table summarizes the estimated fair values of the assets acquired and liabilities assumed at the acquisition date (in millions): Current assets $ 110.9 Property, plant and equipment, net 203.8 Other non-current assets 4.2 Total tangible assets acquired 318.9 Intangible assets acquired 128.3 Deferred income taxes 13.3 Total assets acquired 460.5 Liabilities assumed, current (105.5 ) Liabilities assumed, non-current (7.2 ) Total identifiable net assets acquired 347.8 Goodwill (Cash payment less total identifiable net assets acquired) $ 63.2</t>
  </si>
  <si>
    <t>Summary of Pro Forma Information Related to Results of Operations</t>
  </si>
  <si>
    <t>The pro forma information is presented for informational purposes only and is not necessarily indicative of the results of operations that actually would have been achieved had the Acquisition been consummated as of that time or that may result in the future. Year Ended 2013 (In millions, except per share amounts) Net sales: As reported $ 1,378.1 Pro forma $ 1,757.7 Net income: As reported $ 162.9 Pro forma $ 25.7 Basic income per share As reported $ 2.68 Pro forma $ 0.42 Diluted income per share As reported $ 2.05 Pro forma $ 0.41</t>
  </si>
  <si>
    <t>Income Taxes, (As Restated for fiscal 2014 and 2013) (Tables)</t>
  </si>
  <si>
    <t>Summary of Components of Company's Income Tax Provision (Benefit) from Continuing Operations</t>
  </si>
  <si>
    <t>The components of the Company’s income tax provision (benefit) from continuing operations are as follows: Year Ended 2015 2014 2013 (In millions) Current U.S. federal $ 33.0 $ 19.0 $ 1.8 State and local 3.4 4.1 1.0 36.4 23.1 2.8 Deferred U.S. federal (41.2 ) (5.5 ) (150.3 ) State and local 5.1 (1.3 ) (50.9 ) (36.1 ) (6.8 ) (201.2 ) Income tax provision (benefit) $ 0.3 $ 16.3 $ (198.4 )</t>
  </si>
  <si>
    <t>Schedule of Reconciliation of U.S. Federal Statutory Income Tax Rate to Effective Income Tax Rate on Earnings</t>
  </si>
  <si>
    <t>A reconciliation of the U.S. federal statutory income tax rate to the Company’s effective income tax rate on earnings from continuing operations is as follows: Year Ended 2015 2014 2013 Statutory U.S. federal income tax rate - provision (benefit) (35.0 )% (35.0 )% (35.0 )% State and local income taxes, net of U.S. federal income tax effect 16.2 11.4 (6.8 ) Changes in state income tax rates 19.0 (0.7 ) (21.5 ) Reserve adjustments 2.2 (0.8 ) 4.1 Valuation allowance adjustments — 0.3 (501.3 ) Rescindable common stock interest and realized losses (gains) — 0.9 (1.0 ) Non-deductible convertible subordinated notes interest 8.0 7.0 7.9 Non-deductible premiums on repurchase of convertible subordinated notes — 64.1 4.8 Research credits — 4.0 (3.4 ) Retroactive change in federal tax law (11.6 ) — (3.9 ) Benefit of manufacturing deductions (5.8 ) (4.3 ) (0.8 ) Lobbying costs 3.6 1.0 0.9 Other, net 5.2 1.5 0.3 Effective income tax rate - provision (benefit) 1.8 % 49.4 % (555.7 )%</t>
  </si>
  <si>
    <t>Schedule of Reconciliation of Change in Unrecognized Tax Benefits</t>
  </si>
  <si>
    <t>reconciliation of the beginning and ending amount of unrecognized tax benefits consists of the following: Year Ended 2015 2014 2013 (In millions) Balances at beginning of fiscal year $ 6.8 $ 7.9 $ 4.9 Increases based on tax positions in prior years 1.0 0.6 3.7 Decreases based on tax position in prior years (1.8 ) (1.3 ) — Increases based on tax positions in current year 0.7 — 0.2 Lapse of statute of limitations — (0.4 ) (0.9 ) Balances at end of fiscal year $ 6.7 $ 6.8 $ 7.9 A</t>
  </si>
  <si>
    <t>Summary of Deferred Tax Assets and Liabilities</t>
  </si>
  <si>
    <t>ferred tax assets and liabilities are as follows: As of November 30, 2015 2014 (In millions) Deferred Tax Assets Accrued estimated costs $ 112.4 $ 99.7 Basis difference in assets and liabilities 7.4 18.2 Tax losses and credit carryforwards 8.2 13.0 Net cumulative defined benefit pension plan losses 222.2 192.3 Retiree medical and life insurance benefits 19.9 22.7 Valuation allowance (1.7 ) (2.6 ) Total deferred tax assets 368.4 343.3 Deferred Tax Liabilities Revenue recognition differences 39.7 47.6 Basis differences in intangible assets 13.9 14.4 Total deferred tax liabilities 53.6 62.0 Total net deferred tax assets $ 314.8 $ 281.3 T</t>
  </si>
  <si>
    <t>Summary of Changes in Valuation Allowance</t>
  </si>
  <si>
    <t xml:space="preserve">e changes in the Company's valuation allowance by fiscal year is as follows: Balance at Beginning of Period Tax Valuation Allowance Charged to Income Tax Provision Charged to Other Accounts Tax Valuation Allowance Credited to Income Tax Provision Balance at End of Period (In millions) 2015 $ 2.6 $ 0.6 $ — $ (1.5 ) $ 1.7 2014 2.6 — — — 2.6 2013 288.1 61.2 (100.4 ) (246.3 ) 2.6 </t>
  </si>
  <si>
    <t>Schedule of Year of Expiration for Company's State Net Operating Loss Carryforwards</t>
  </si>
  <si>
    <t>e year of expiration for the Company’s state net operating loss carryforwards as of November 30, 2015 is as follows (in millions): 2016 $ 28.9 2017 26.8 2018 24.2 2019 46.3 $ 126.2 A</t>
  </si>
  <si>
    <t>Long-Term Debt (Tables)</t>
  </si>
  <si>
    <t>Debt Instrument [Line Items]</t>
  </si>
  <si>
    <t>Summary of Long-Term Debt</t>
  </si>
  <si>
    <t xml:space="preserve"> As of November 30, 2015 2014 (In millions) Senior debt $ 93.8 $ 98.8 Senior secured notes 460.0 460.0 Convertible subordinated notes 84.8 133.8 Other debt 13.4 89.6 Total debt, carrying amount 652.0 782.2 Less: Amounts due within one year (5.3 ) (5.3 ) Total long-term debt, carrying amount $ 646.7 $ 776.9</t>
  </si>
  <si>
    <t>Schedule of Maturities of Long-Term Debt</t>
  </si>
  <si>
    <t xml:space="preserve">As of November 30, 2015 , the earlier of the Company’s contractual debt principal maturities or the next debt redemption date that could be exercised at the option of the debt holder, are summarized by fiscal year as follows: Total 2016 2017 2018 2019 2020 2021 2022 (In millions) Senior debt $ 93.8 $ 5.0 $ 5.0 $ 5.0 $ 78.8 $ — $ — $ — Senior secured notes 460.0 — — — — — 460.0 — Convertible subordinated notes (1) 84.8 — — — 0.2 84.6 — — Other debt 13.4 0.3 0.1 — — — — 13.0 Total debt $ 652.0 $ 5.3 $ 5.1 $ 5.0 $ 79.0 $ 84.6 $ 460.0 $ 13.0 _______ (1) With respect to the 4 1 / 16 % Debentures holders option to require the Company to repurchase all of the outstanding 4 1 / 16 % Debentures, or any portion thereof that is a multiple of $1,000 principal amount, on December 31, 2019, the Company has the unilateral option to pay the 4 1 / 16 % Debentures holders in shares of its common stock. </t>
  </si>
  <si>
    <t>Schedule of Actual Ratios and Required Ratios Under Financial Covenants</t>
  </si>
  <si>
    <t>Financial Covenant Actual Ratios as of Required Ratios Interest coverage ratio, as defined under the Senior Credit Facility 4.77 to 1.00 Not less than: 2.40 to 1.00 Leverage ratio, as defined under the Senior Credit Facility 2.21 to 1.00 Not greater than: 4.50 to 1.00</t>
  </si>
  <si>
    <t>Schedule of Redemption Price Percentage</t>
  </si>
  <si>
    <t>Thereafter, the Company may redeem the 7 1 / 8 % Notes, at any time on or after March 15, 2016, at redemption prices (expressed as percentages of principal amount) set forth below plus accrued and unpaid interest and additional interest, if any, thereon, to the applicable redemption date, if redeemed during the twelve -month period beginning March 15 of the years indicated below: Year Redemption Price 2016 105.344 % 2017 103.563 % 2018 101.781 % 2019 and thereafter 100.000 %</t>
  </si>
  <si>
    <t>Senior Notes [Member]</t>
  </si>
  <si>
    <t>Senior Debt: As of November 30, 2015 2014 (In millions) Term loan, bearing interest at variable rates (rate of 2.33% as of November 30, 2015), payable in quarterly installments of $1.3 million plus interest, maturing in May 2019 $ 93.8 $ 98.8</t>
  </si>
  <si>
    <t>Senior Secured Notes [Member]</t>
  </si>
  <si>
    <t>Senior Secured Notes: As of November 30, 2015 2014 (In millions) Senior secured notes, bearing interest at 7.125% per annum, interest payments due in March and September, maturing in March 2021 $ 460.0 $ 460.0</t>
  </si>
  <si>
    <t>Convertible Subordinated Notes [Member]</t>
  </si>
  <si>
    <t>Convertible Subordinated Notes: As of November 30, 2015 2014 (In millions) Convertible subordinated debentures, bearing interest at 2.25% per annum, interest payments due in May and November, maturing in November 2024 $ 0.2 $ 0.2 Convertible subordinated debentures, bearing interest at 4.0625% per annum, interest payments due in June and December, maturing in December 2039 84.6 133.6 Total convertible subordinated notes $ 84.8 $ 133.8</t>
  </si>
  <si>
    <t>Other Debt [Member]</t>
  </si>
  <si>
    <t>Other Debt: As of November 30, 2015 2014 (In millions) Delayed draw term loan, bearing interest at variable rates (rate of 9.50% as of November 30, 2015), maturing in April 2022 $ 13.0 $ 89.0 Capital lease, payable in monthly installments, maturing in March 2017 0.4 0.6 Total other debt $ 13.4 $ 89.6</t>
  </si>
  <si>
    <t>Retirement Benefits, (As Restated for fiscal 2014 and 2013) (Tables)</t>
  </si>
  <si>
    <t>Summary of Company's Plan Assets, Benefit Obligations, and Funded Status</t>
  </si>
  <si>
    <t>Plan assets, benefit obligations, and the funded status of the plans were determined at November 30, 2015 and 2014 for fiscal 2015 and 2014 , respectively. Pension Benefits Medical and As of November 30, 2015 2014 2015 2014 (In millions) Change in fair value of plan assets: Fair value - beginning of year $ 1,163.1 $ 1,249.2 $ — $ — (Loss) gain on plan assets (64.2 ) 63.5 — — Employer contributions 1.3 1.2 4.8 5.3 Benefits paid (1) (136.1 ) (133.7 ) (4.8 ) (5.3 ) Lump sum distributions (2) — (17.1 ) — — Fair value - end of year $ 964.1 $ 1,163.1 $ — $ — Change in benefit obligation: Benefit obligation - beginning of year $ 1,666.3 $ 1,538.6 $ 58.1 $ 66.6 Service cost 10.8 8.8 — 0.1 Interest cost 63.6 67.1 1.9 2.5 Plan amendments 2.5 — — — Actuarial losses (gains) (57.6 ) 202.6 (3.7 ) (5.8 ) Benefits paid (136.1 ) (133.7 ) (4.8 ) (5.3 ) Lump sum distributions (2) — (17.1 ) — — Benefit obligation - end of year (3) $ 1,549.5 $ 1,666.3 $ 51.5 $ 58.1 Funded status of the plans $ (585.4 ) $ (503.2 ) $ (51.5 ) $ (58.1 ) Amounts recognized in the consolidated balance sheets: Postretirement medical and life insurance benefits, current $ — $ — $ (6.0 ) $ (6.4 ) Postretirement medical and life insurance benefits, noncurrent — — (45.5 ) (51.7 ) Pension liability, non-qualified current (component of other current liabilities) (1.3 ) (1.3 ) — — Pension liability, non-qualified (component of other noncurrent liabilities) (17.9 ) (19.1 ) — — Pension benefits, noncurrent (566.2 ) (482.8 ) — — Net liability recognized in the consolidated balance sheets $ (585.4 ) $ (503.2 ) $ (51.5 ) $ (58.1 ) __________ (1) Benefits paid for medical and life insurance benefits are net of the Medicare Part D Subsidy of $0.2 million received in fiscal 2015 and 2014 . (2) During fiscal 2014, the Company offered and distributed lump sum pension payouts to terminated vested participants in the pension plan with a lump sum present value of less than $25,000 . (3) Pension benefit obligation includes $19.2 million and $20.4 million as of November 30, 2015 and 2014 , respectively, for the non-qualified plan.</t>
  </si>
  <si>
    <t>Summary of Components of Retirement Benefit Expense (Income)</t>
  </si>
  <si>
    <t>Components of retirement benefit expense (income) are: Pension Benefits Medical and Year Ended 2015 2014 2013 2015 2014 2013 (In millions) Service cost $ 10.8 $ 8.8 $ 6.3 $ — $ 0.1 $ 0.1 Interest cost on benefit obligation 63.6 67.1 61.0 1.9 2.5 2.4 Assumed return on plan assets (1) (88.1 ) (92.6 ) (96.4 ) — — — Amortization of prior service credits — — — (1.1 ) (0.9 ) (0.9 ) Amortization of net losses (gains) 84.0 54.4 94.6 (3.5 ) (2.9 ) (2.1 ) $ 70.3 $ 37.7 $ 65.5 $ (2.7 ) $ (1.2 ) $ (0.5 ) __________ (1) The actual return and rate of return on plan assets are as follows: Year Ended 2015 2014 2013 (In millions, except rate of return) Actual return on plan assets $ (64.2 ) $ 63.5 $ 141.4 Actual rate of return on plan assets (6.1 )% 5.1 % 11.8 %</t>
  </si>
  <si>
    <t>Schedule of Assumptions Used to Determine Benefit Obligations</t>
  </si>
  <si>
    <t xml:space="preserve">The Company used the following assumptions, calculated based on a weighted-average, to determine the benefit obligations for the applicable fiscal year. Pension Benefits Medical and Life Insurance Benefits 2015 2014 2015 2014 Discount rate 4.26 % 3.96 % 3.87 % 3.54 % Discount rate (benefit restoration plan) 4.32 % 4.01 % * * Ultimate healthcare trend rate * * 5.00 % 5.00 % Initial healthcare trend rate (pre 65/post 65) * * 7.00 % 7.00 % Year ultimate rate attained (pre 65/post 65) * * 2021 2021 ______ * Not applicable </t>
  </si>
  <si>
    <t>Schedule of Assumptions Used to Determine Periodic Benefit Expense (Income)</t>
  </si>
  <si>
    <t xml:space="preserve">The Company used the following assumptions, calculated based on a weighted-average, to determine the periodic benefit expense (income) for the applicable fiscal year. Pension Benefits Medical and 2015 2014 2013 2015 2014 2013 Discount rate 3.96 % 4.54 % 3.68 % 3.54 % 3.98 % 3.24 % Discount rate (benefit restoration plan) 4.01 % 4.65 % 3.77 % * * * Expected long-term rate of return on plan assets 8.00 % 8.00 % 8.00 % * * * Ultimate healthcare trend rate * * * 5.00 % 5.00 % 5.00 % Initial healthcare trend rate (pre 65/post 65) * * * 7.00 % 8.50 % 8.75 % Year ultimate rate attained (pre 65/post 65) * * * 2021 2021 2021 ______ * Not applicable </t>
  </si>
  <si>
    <t>Schedule of One Percentage Point Change in Assumptions Effects on Projected Benefit Obligations</t>
  </si>
  <si>
    <t>A one percentage point change in the key assumptions would have the following effects on the projected benefit obligations as of November 30, 2015 and on expense for fiscal 2015 : Pension Benefits and Medical and Life Insurance Benefits Discount Rate Expected Long-term Rate of Return Assumed Healthcare Cost Trend Rate Net Periodic Benefit Expense Projected Benefit Obligation Net Periodic Pension Benefit Expense Net Periodic Medical and Life Insurance Benefit Expense Accumulated Benefit Obligation (In millions) 1% decrease $ 26.5 $ 166.1 $ 11.1 $ (0.4 ) $ (1.3 ) 1% increase (22.5 ) (139.6 ) (11.1 ) 0.4 1.5</t>
  </si>
  <si>
    <t>Schedule of Pension Plan's Asset Allocations by Asset Category</t>
  </si>
  <si>
    <t>The Company’s pension plan's asset allocations as of November 30, 2015 and 2014 , by asset category, are as follows: As of November 30, 2015 2014 Cash and cash equivalents 35 % 18 % Equity securities 35 32 Fixed income 13 16 Real estate investments — 2 Private equity holdings 7 9 Alternative investments 10 23 Total 100 % 100 %</t>
  </si>
  <si>
    <t>Schedule of Fair Value of Pension Plan Assets and Liabilities by Asset Category and by Level</t>
  </si>
  <si>
    <t xml:space="preserve">The fair value of the Company’s pension plan assets and liabilities by asset category and by level were as follows: Total Quoted Prices in Active Markets for Identical Assets (Level 1) Significant Other Observable Inputs (Level 2) Significant Unobservable Inputs (Level 3) (In millions) November 30, 2015 Cash and cash equivalents $ 101.5 $ 101.5 $ — $ — Equity securities: Domestic equity securities 361.4 352.9 8.0 0.5 International equity securities 34.3 34.3 — — Derivatives: Written options 0.2 0.2 — — Short sales (62.8 ) (62.8 ) — — Fixed income: Corporate debt securities 27.5 — 27.5 — Asset-backed securities 96.9 — 96.9 — Short sales (3.2 ) (2.5 ) (0.7 ) — Real estate investments 0.7 — — 0.7 Total assets at fair value 556.5 $ 423.6 $ 131.7 $ 1.2 Investment measured at NAV Private equity holdings 62.8 Alternative investments 97.7 Common/collective trusts ("CCTs") 245.3 Total investments measured at NAV 405.8 Receivables 3.8 Payables (2.0 ) Total assets $ 964.1 Total Quoted Prices in Active Markets for Identical Assets (Level 1) Significant Other Observable Inputs (Level 2) Significant Unobservable Inputs (Level 3) (In millions) November 30, 2014 Cash and cash equivalents $ 166.4 $ 166.4 $ — $ — Equity securities: Domestic equity securities 418.5 412.0 6.5 — International equity securities 43.3 43.3 — — Derivatives: Purchased options 0.5 0.5 — — Written options (0.6 ) (0.6 ) — — Short sales (96.6 ) (96.6 ) — — Fixed income: Corporate debt securities 86.0 1.0 84.7 0.3 Asset-backed securities 114.0 — 114.0 — Short sales (15.4 ) (10.4 ) (5.0 ) — Real estate investments 25.3 — — 25.3 Total 741.4 $ 515.6 $ 200.2 $ 25.6 Investment measured at NAV Private equity holdings 106.8 Alternative investments 267.7 CCTs 45.7 Total investments measured at NAV 420.2 Receivables 12.9 Payables (11.4 ) Total assets $ 1,163.1 </t>
  </si>
  <si>
    <t>Schedule of Changes in Fair Value of Level 3 Investments</t>
  </si>
  <si>
    <t>Changes in the fair value of the Level 3 investments were as follows: November 30, Unrealized Realized Purchases, Transfers November 30, (In millions) Equity securities: Domestic equity securities $ — $ (0.3 ) $ — $ — $ 0.8 $ 0.5 Fixed income: Corporate debt securities 0.3 0.1 0.3 (0.7 ) — — Real estate investments 25.3 0.2 — (24.8 ) — 0.7 Total $ 25.6 $ — $ 0.3 $ (25.5 ) $ 0.8 $ 1.2 November 30, Unrealized Realized Purchases, November 30, (In millions) Equity securities: Domestic equity securities $ 0.3 $ (0.3 ) $ — $ — $ — Fixed income: Corporate debt securities 0.4 (0.1 ) — — 0.3 Real estate investments 15.7 10.0 — (0.4 ) 25.3 Total $ 16.4 $ 9.6 $ — $ (0.4 ) $ 25.6</t>
  </si>
  <si>
    <t>Schedule of Estimated Future Benefit Payments</t>
  </si>
  <si>
    <t>The following presents estimated future benefit payments: Pension Benefit Payments Medical and Life Insurance Benefits Year Ending November 30, Gross Benefit Payments Medicare D Subsidy Net Benefit Payments (In millions) 2016 $ 123.6 $ 6.3 $ 0.3 $ 6.0 2017 122.0 6.1 0.3 5.8 2018 119.9 5.8 0.3 5.5 2019 117.2 5.4 0.2 5.2 2020 114.5 5.1 0.2 4.9 Years 2021 - 2025 525.2 19.6 0.8 18.8</t>
  </si>
  <si>
    <t>Commitments and Contingencies (Tables)</t>
  </si>
  <si>
    <t>Summary of Future Minimum Rental Commitments Under Non-Cancelable Operating Leases</t>
  </si>
  <si>
    <t>The future minimum rental commitments under non-cancelable operating leases with initial or remaining terms of one year or more and lease revenue in effect as of November 30, 2015 were as follows: Year Ending November 30, Future Minimum Future Minimum (In millions) 2016 $ 17.9 $ 4.3 2017 15.5 4.1 2018 11.8 3.9 2019 10.6 2.2 2020 9.8 — Thereafter 26.5 — $ 92.1 $ 14.5</t>
  </si>
  <si>
    <t>Summary of Environmental Reserve Activity</t>
  </si>
  <si>
    <t>A summary of the Company’s environmental reserve activity is shown below: Aerojet Aerojet Other Total Other Total (In millions) November 30, 2012 $ 140.5 $ 31.2 $ 10.8 $ 182.5 $ 7.0 $ 189.5 Additions 9.8 5.1 0.1 15.0 3.8 18.8 Expenditures (22.3 ) (9.4 ) (2.7 ) (34.4 ) (2.6 ) (37.0 ) November 30, 2013 128.0 26.9 8.2 163.1 8.2 171.3 Additions 24.0 4.5 3.3 31.8 1.9 33.7 Expenditures (21.6 ) (9.7 ) (3.4 ) (34.7 ) (4.3 ) (39.0 ) November 30, 2014 130.4 21.7 8.1 160.2 5.8 166.0 Additions 44.3 129.7 2.0 176.0 0.6 176.6 Expenditures (21.7 ) (11.3 ) (2.3 ) (35.3 ) (1.2 ) (36.5 ) November 30, 2015 $ 153.0 $ 140.1 $ 7.8 $ 300.9 $ 5.2 $ 306.1</t>
  </si>
  <si>
    <t>Summary of Pre-Close Environmental Costs</t>
  </si>
  <si>
    <t>A summary of the Pre-Close Environmental Costs is shown below (in millions): Pre-Close Environmental Costs $ 20.0 Amount spent through November 30, 2015 (18.5 ) Amount included as a component of reserves for environmental remediation costs in the consolidated balance sheet as of November 30, 2015 (1.5 ) Remaining Pre-Close Environmental Costs $ —</t>
  </si>
  <si>
    <t>Summary of Northrop Agreement Activity</t>
  </si>
  <si>
    <t>A summary of the Northrop Agreement activity is shown below (in millions): Total reimbursable costs under the Northrop Agreement $ 189.7 Amount reimbursed to the Company through November 30, 2015 (113.2 ) Potential future cost reimbursements available 76.5 Receivable from Northrop in excess of the annual limitation included in the consolidated balance sheet as of November 30, 2015 (68.7 ) Potential future recoverable amounts available under the Northrop Agreement $ 7.8</t>
  </si>
  <si>
    <t>Schedule of Environmental Reserves and Recoveries</t>
  </si>
  <si>
    <t>Summarized financial information for the impact of environmental reserves and recoveries to the consolidated statements of operations is set forth below: Year Ended 2015 2014 2013 (In millions) Estimated recoverable amounts under U.S. government contracts and Northrop $ 159.3 $ 22.9 $ 10.4 Charge to consolidated statement of operations 17.3 10.8 8.4 Total environmental reserve additions $ 176.6 $ 33.7 $ 18.8</t>
  </si>
  <si>
    <t>Shareholders' (Deficit) Equity (Tables)</t>
  </si>
  <si>
    <t>Share-based Compensation Arrangement by Share-based Payment Award [Line Items]</t>
  </si>
  <si>
    <t>Summary of Stock-Based Compensation Expense by Type of Award</t>
  </si>
  <si>
    <t>Total stock-based compensation expense by type of award was as follows: Year Ended 2015 2014 2013 (In millions) SARS $ 1.8 $ (3.2 ) $ 9.4 Restricted stock, service based 5.6 4.3 2.3 Restricted stock, performance based 0.1 4.3 2.1 Employee stock purchase plan ("ESPP") 0.3 — — Stock options 0.8 0.3 0.3 Total stock-based compensation expense $ 8.6 $ 5.7 $ 14.1</t>
  </si>
  <si>
    <t>Summary of Stock Appreciation Rights</t>
  </si>
  <si>
    <t>A summary of the status of the Company’s SARS as of November 30, 2015 and changes during fiscal 2015 is presented below: SARS Weighted Weighted Aggregate Outstanding at November 30, 2014 1.3 $ 10.84 Exercised (0.4 ) 13.24 Canceled (0.1 ) 18.64 Outstanding at November 30, 2015 0.8 $ 8.70 2.1 $ 7.4 Exercisable at November 30, 2015 0.8 $ 8.67 2.1 $ 7.3</t>
  </si>
  <si>
    <t>Schedule of Stock Options Activity</t>
  </si>
  <si>
    <t>A summary of the status of the Company’s stock options as of November 30, 2015 and changes during fiscal 2015 is presented below: Stock Weighted Weighted Intrinsic Outstanding at November 30, 2014 0.7 $ 6.64 Granted 0.2 23.04 Exercised (0.2 ) 4.88 Canceled (0.1 ) 22.38 Outstanding at November 30, 2015 0.6 $ 12.29 3.8 $ 4.4 Exercisable at November 30, 2015 0.4 $ 7.50 2.7 $ 4.4 Expected to vest at November 30, 2015 0.2 $ 23.02 6.3 $ —</t>
  </si>
  <si>
    <t>Summary of Range of Exercise Prices and Weighted-Average Exercise Prices for Options Outstanding</t>
  </si>
  <si>
    <t xml:space="preserve">The following table summarizes the range of exercise prices and weighted-average exercise prices for options outstanding as of November 30, 2015 under the Company’s stock option plans: Outstanding Year Range of Exercise Prices Stock Weighted Weighted 2009 $4.54 0.1 $ 4.54 3.6 2010 $4.91 - $7.14 0.1 $ 6.13 1.5 2011 $6.01 0.1 $ 6.01 2.3 2014 $16.59 - $17.27 0.1 $ 17.03 5.3 2015 $20.48 - $23.06 0.2 $ 23.02 6.3 0.6 </t>
  </si>
  <si>
    <t>Restricted Stock, Service-Based [Member]</t>
  </si>
  <si>
    <t>Summary of Restricted Stock Units</t>
  </si>
  <si>
    <t>The following is summary of the status of the Company’s service-based restricted stock as of November 30, 2015 and changes during fiscal 2015 : Service Weighted Outstanding at November 30, 2014 0.7 $ 13.80 Granted 0.2 20.70 Vested (0.3 ) 20.90 Canceled (0.1 ) 16.94 Outstanding at November 30, 2015 0.5 $ 18.22 Expected to vest at November 30, 2015 0.4 $ 18.23</t>
  </si>
  <si>
    <t>Performance-Based Restricted Stock [Member]</t>
  </si>
  <si>
    <t>The following is a summary of the status of the Company’s performance-based restricted stock as of November 30, 2015 and changes during fiscal 2015 : Performance Weighted Outstanding at November 30, 2014 1.2 $ 14.67 Granted 0.6 21.33 Vested (0.4 ) 17.69 Canceled (0.4 ) 18.63 Outstanding at November 30, 2015 1.0 $ 18.89 Expected to vest at November 30, 2015 0.4 $ 19.09</t>
  </si>
  <si>
    <t>Stock Options [Member]</t>
  </si>
  <si>
    <t>Schedule of Weighted Average Assumptions Used to Determine Fair Value of Stock Awards</t>
  </si>
  <si>
    <t>The fair value of stock options was estimated using a Black-Scholes Model with the following weighted average assumptions: Year Ended 2015 2014 Expected life (in years) 7.0 7.0 Volatility 58.06 % 58.92 % Risk-free interest rate 1.94 % 2.27 %</t>
  </si>
  <si>
    <t>SARS [Member]</t>
  </si>
  <si>
    <t>The fair value of SARS was estimated using a Black-Scholes Model with the following weighted average assumptions: Year Ended 2015 2014 2013 Expected life (in years) 2.1 2.6 3.6 Volatility 34.00 % 28.00 % 44.3 % Risk-free interest rate 0.94 % 0.75 % 0.84 %</t>
  </si>
  <si>
    <t>Operating Segments and Related Disclosures, (As Restated for fiscal 2014 and 2013) (Tables)</t>
  </si>
  <si>
    <t>Selected Financial Information for Each Reportable Segment</t>
  </si>
  <si>
    <t>Selected financial information for each reportable segment is as follows: Year Ended 2015 2014 2013 (In millions) Net Sales: Aerospace and Defense $ 1,660.0 $ 1,596.0 $ 1,372.4 Real Estate 48.3 6.2 5.7 Total Net Sales $ 1,708.3 $ 1,602.2 $ 1,378.1 Segment Performance: Aerospace and Defense $ 165.7 $ 148.6 $ 138.1 Environmental remediation provision adjustments (16.6 ) (8.8 ) (4.6 ) Retirement benefit expense (50.2 ) (25.2 ) (44.2 ) Unusual items (50.0 ) (0.9 ) (1.6 ) Aerospace and Defense Total 48.9 113.7 87.7 Real Estate 34.4 4.2 3.8 Total Segment Performance $ 83.3 $ 117.9 $ 91.5 Reconciliation of segment performance to loss from continuing operations before income taxes: Segment performance $ 83.3 $ 117.9 $ 91.5 Interest expense (50.4 ) (52.7 ) (48.7 ) Interest income 0.3 0.1 0.2 Stock-based compensation expense (8.6 ) (5.7 ) (14.1 ) Corporate retirement benefit expense (17.4 ) (11.3 ) (20.8 ) Corporate and other (22.1 ) (20.5 ) (20.9 ) Unusual items (1.9 ) (60.8 ) (22.9 ) Loss from continuing operations before income taxes $ (16.8 ) $ (33.0 ) $ (35.7 ) Aerospace and Defense $ 36.8 $ 43.1 $ 63.2 Real Estate — — — Corporate — 0.3 — Capital Expenditures $ 36.8 $ 43.4 $ 63.2 Aerospace and Defense $ 64.4 $ 63.0 $ 42.8 Real Estate 0.7 0.7 0.7 Corporate — — — Depreciation and Amortization $ 65.1 $ 63.7 $ 43.5 As of November 30, 2015 2014 (In millions) Assets: Aerospace and Defense (1) $ 1,580.2 $ 1,432.1 Real Estate 124.4 120.5 Identifiable assets 1,704.6 1,552.6 Corporate 330.3 366.0 Total Assets $ 2,034.9 $ 1,918.6 _________ (1) The Aerospace and Defense operating segment had $158.1 million of goodwill as of November 30, 2015 and 2014. In addition, as of November 30, 2015 and 2014 intangible assets balances (other than goodwill) were $108.8 million and $122.2 million , respectively, in the Aerospace and Defense operating segment.</t>
  </si>
  <si>
    <t>Cost Reduction Plan (Tables)</t>
  </si>
  <si>
    <t>Summary of the CIP Reserve Activity</t>
  </si>
  <si>
    <t>A summary of the Company's CIP reserve activity in fiscal 2015 is shown below: Severance Retention Total (In millions) February 28, 2015 $ — $ — $ — Accrual established 12.9 2.7 15.6 Payments (1.8 ) — (1.8 ) November 30, 2015 $ 11.1 $ 2.7 $ 13.8</t>
  </si>
  <si>
    <t>Quarterly Financial Data (Unaudited) (Tables)</t>
  </si>
  <si>
    <t>Schedule of Quarterly Financial Data</t>
  </si>
  <si>
    <t>The quarterly unaudited financial results presented in the table below reflect the impact of the restatement adjustments. First Second Third Fourth As Restated As Restated As Restated (In millions, except per share amounts) 2015 Net sales $ 323.0 $ 457.8 $ 441.0 $ 486.5 Cost of sales (exclusive of items shown separately on Statement of Operations) 285.4 372.7 373.1 428.3 (Loss) income from continuing operations before income taxes (9.3 ) 37.2 (60.2 ) 15.5 (Loss) income from continuing operations (3.5 ) 17.3 (38.5 ) 7.6 Income from discontinued operations, net of income taxes 0.2 — 0.6 0.1 Net (loss) income (3.3 ) 17.3 (37.9 ) 7.7 Basic (loss) income per share from continuing operations (0.06 ) 0.28 (0.62 ) 0.12 Basic income per share from discontinued operations, net of income taxes — — 0.01 — Basic net (loss) income per share (0.06 ) 0.28 (0.61 ) 0.12 Diluted (loss) income per share from continuing operations (0.06 ) 0.25 (0.62 ) 0.12 Diluted income per share from discontinued operations, net of income taxes — — 0.01 — Diluted net (loss) income per share $ (0.06 ) $ 0.25 $ (0.61 ) $ 0.12 First Second Third Fourth (In millions, except per share amounts) 2014, As Restated Net sales $ 331.6 $ 406.6 $ 420.4 $ 443.6 Cost of sales (exclusive of items shown separately on Statement of Operations) 287.5 369.0 375.8 373.9 (Loss) income from continuing operations before income taxes (0.2 ) (48.2 ) (11.2 ) 26.6 (Loss) income from continuing operations (2.2 ) (48.4 ) (10.7 ) 12.0 (Loss) income from discontinued operations, net of income taxes — (0.8 ) 0.2 (0.1 ) Net (loss) income (2.2 ) (49.2 ) (10.5 ) 11.9 Basic (loss) income per share from continuing operations (0.04 ) (0.84 ) (0.19 ) 0.20 Basic loss per share from discontinued operations, net of income taxes — (0.01 ) — — Basic net (loss) income per share (0.04 ) (0.85 ) (0.19 ) 0.20 Diluted (loss) income per share from continuing operations (0.04 ) (0.84 ) (0.19 ) 0.18 Diluted loss per share from discontinued operations, net of income taxes — (0.01 ) — — Diluted net (loss) income per share $ (0.04 ) $ (0.85 ) $ (0.19 ) $ 0.18</t>
  </si>
  <si>
    <t>Unusual Items (Tables)</t>
  </si>
  <si>
    <t>Schedule of Unusual Items Expense</t>
  </si>
  <si>
    <t>Total unusual items expense, a component of other expense, net in the consolidated statements of operations was as follows: Year Ended 2015 2014 2013 (In millions) Aerospace and Defense: Loss (gain) on legal matters and settlements $ 50.0 $ 0.9 $ (1.0 ) Rocketdyne Business acquisition related costs — — 2.6 Aerospace and defense unusual items 50.0 0.9 1.6 Corporate: Rocketdyne Business acquisition related costs — — 17.4 Loss on debt repurchased 1.9 60.6 5.0 Loss on legal settlement — — 0.5 Loss on bank amendment — 0.2 — Corporate unusual items 1.9 60.8 22.9 Total unusual items $ 51.9 $ 61.7 $ 24.5</t>
  </si>
  <si>
    <t>Summary of Loss Incurred on Repurchased 4 1/16% Debentures</t>
  </si>
  <si>
    <t>A summary of the Company’s loss on the 4 1 / 16 % Debentures repurchased is as follows (in millions): Principal amount repurchased $ 59.6 Cash repurchase price (119.9 ) Write-off of deferred financing costs (0.3 ) Loss on 4 1 / 16 % Debentures repurchased $ (60.6 ) A summary of the Company’s loss on the 4 1 / 16 % Debentures repurchased is as follows (in millions): Principal amount repurchased $ 5.2 Cash repurchase price (10.1 ) Write-off of deferred financing costs (0.1 ) Loss on 4 1 / 16 % Debentures repurchased $ (5.0 )</t>
  </si>
  <si>
    <t>Condensed Consolidating Financial Information, (As Restated for fiscal 2014 and 2013) (Tables)</t>
  </si>
  <si>
    <t>Schedule of Condensed Consolidating Statements of Operations and Comprehensive (Loss) Income</t>
  </si>
  <si>
    <t>Condensed Consolidating Statements of Operations and Comprehensive (Loss) Income Year ended fiscal 2015 Parent Guarantor Non-guarantor Eliminations Consolidated (In millions) Net sales $ — $ 1,667.7 $ 40.6 $ — $ 1,708.3 Cost of sales (exclusive of items shown separately below) — 1,462.6 29.6 (0.6 ) 1,491.6 Selling, general and administrative 23.8 23.4 1.8 — 49.0 Depreciation and amortization 0.1 64.0 1.0 — 65.1 Interest expense 48.0 2.4 — — 50.4 Other, net 12.4 58.0 (2.0 ) 0.6 69.0 (Loss) income from continuing operations before income taxes (84.3 ) 57.3 10.2 — (16.8 ) Income tax (benefit) provision (31.1 ) 27.5 3.9 — 0.3 (Loss) income from continuing operations (53.2 ) 29.8 6.3 — (17.1 ) Income from discontinued operations 0.9 — — — 0.9 (Loss) income before equity income of subsidiaries (52.3 ) 29.8 6.3 — (16.2 ) Equity income of subsidiaries 36.1 — — (36.1 ) — Net (loss) income $ (16.2 ) $ 29.8 $ 6.3 $ (36.1 ) $ (16.2 ) Comprehensive (loss) income $ (24.2 ) $ 21.9 $ 6.3 $ (28.2 ) $ (24.2 ) Year ended fiscal 2014, As Restated Parent Guarantor Non-guarantor Eliminations Consolidated (In millions) Net sales $ — $ 1,575.7 $ 26.5 $ — $ 1,602.2 Cost of sales (exclusive of items shown separately below) — 1,382.8 23.9 (0.5 ) 1,406.2 Selling, general and administrative 12.8 23.8 1.6 — 38.2 Depreciation and amortization 0.1 62.5 1.1 — 63.7 Interest expense 50.1 2.6 — — 52.7 Other, net 59.1 18.5 (3.7 ) 0.5 74.4 (Loss) income from continuing operations before income taxes (122.1 ) 85.5 3.6 — (33.0 ) Income tax (benefit) provision (8.3 ) 22.9 1.7 — 16.3 (Loss) income from continuing operations (113.8 ) 62.6 1.9 — (49.3 ) Loss from discontinued operations (0.7 ) — — — (0.7 ) (Loss) income before equity income of subsidiaries (114.5 ) 62.6 1.9 — (50.0 ) Equity income of subsidiaries 64.5 — — (64.5 ) — Net (loss) income $ (50.0 ) $ 62.6 $ 1.9 $ (64.5 ) $ (50.0 ) Comprehensive (loss) income $ (155.4 ) $ (25.0 ) $ 1.9 $ 23.1 $ (155.4 ) Year ended fiscal 2014, As Reported Parent Guarantor Non-guarantor Eliminations Consolidated (In millions) Net sales $ — $ 1,570.9 $ 26.5 $ — $ 1,597.4 Cost of sales (exclusive of items shown separately below) — 1,384.7 23.9 (0.5 ) 1,408.1 Selling, general and administrative 12.6 23.7 1.6 — 37.9 Depreciation and amortization 0.1 62.5 1.1 — 63.7 Interest expense 50.1 2.6 — — 52.7 Other, net 59.1 18.5 (3.7 ) 0.5 74.4 (Loss) income from continuing operations before income taxes (121.9 ) 78.9 3.6 — (39.4 ) Income tax (benefit) provision (8.4 ) 19.6 1.7 — 12.9 (Loss) income from continuing operations (113.5 ) 59.3 1.9 — (52.3 ) Loss from discontinued operations (0.7 ) — — — (0.7 ) (Loss) income before equity income of subsidiaries (114.2 ) 59.3 1.9 — (53.0 ) Equity income of subsidiaries 61.2 — — (61.2 ) — Net (loss) income $ (53.0 ) $ 59.3 $ 1.9 $ (61.2 ) $ (53.0 ) Comprehensive (loss) income $ (164.8 ) $ (33.3 ) $ 1.9 $ 31.4 $ (164.8 ) Year ended fiscal 2013, As Restated Parent Guarantor Subsidiaries Non-guarantor Subsidiaries Eliminations Consolidated (In millions) Net sales $ — $ 1,349.7 $ 28.4 $ — $ 1,378.1 Cost of sales (exclusive of items shown separately below) — 1,211.0 23.9 (0.6 ) 1,234.3 Selling, general and administrative 31.1 21.2 1.3 — 53.6 Depreciation and amortization 0.1 42.3 1.1 — 43.5 Interest expense 46.2 2.5 — — 48.7 Other, net 32.8 2.9 (2.6 ) 0.6 33.7 (Loss) income from continuing operations before income taxes (110.2 ) 69.8 4.7 — (35.7 ) Income tax benefit (81.8 ) (106.3 ) (10.3 ) — (198.4 ) (Loss) income from continuing operations (28.4 ) 176.1 15.0 — 162.7 Income from discontinued operations 0.2 — — — 0.2 (Loss) income before equity income of subsidiaries (28.2 ) 176.1 15.0 — 162.9 Equity income of subsidiaries 191.1 — — (191.1 ) — Net income $ 162.9 $ 176.1 $ 15.0 $ (191.1 ) $ 162.9 Comprehensive income $ 420.9 $ 366.1 $ 15.0 $ (381.1 ) $ 420.9</t>
  </si>
  <si>
    <t>Schedule of Condensed Consolidating Balance Sheets</t>
  </si>
  <si>
    <t>Condensed Consolidating Balance Sheets November 30, 2015 Parent Guarantor Subsidiaries Non-guarantor Subsidiaries Eliminations Consolidated (In millions) Cash and cash equivalents $ 221.9 $ — $ — $ (10.8 ) $ 211.1 Accounts receivable — 167.4 4.1 — 171.5 Inventories — 150.8 6.7 — 157.5 Recoverable from the U.S. government, Northrop, and other third parties for environmental remediation costs — 30.0 — — 30.0 Other current assets, net 3.1 57.5 0.9 — 61.5 Income taxes 44.2 0.3 — (41.6 ) 2.9 Deferred income taxes 6.5 20.4 1.2 — 28.1 Total current assets 275.7 426.4 12.9 (52.4 ) 662.6 Property, plant and equipment, net 4.7 355.3 5.8 — 365.8 Recoverable from the U.S. government and other third parties for environmental remediation costs 0.7 209.7 — — 210.4 Deferred income taxes 66.2 203.4 17.1 — 286.7 Goodwill — 158.1 — — 158.1 Intercompany receivable — 192.9 34.5 (227.4 ) — Investments in subsidiaries 543.2 — — (543.2 ) — Other noncurrent assets and intangibles, net 31.4 258.6 61.3 — 351.3 Total assets $ 921.9 $ 1,804.4 $ 131.6 $ (823.0 ) $ 2,034.9 Short-term borrowings and current portion of long-term debt $ 5.0 $ 0.3 $ — $ — $ 5.3 Accounts payable 1.0 112.9 2.1 (10.8 ) 105.2 Reserves for environmental remediation costs 0.7 31.9 — — 32.6 Postretirement medical and life insurance benefits 4.6 1.4 — — 6.0 Other current liabilities and advance payments on contracts 26.8 413.4 6.4 (41.6 ) 405.0 Total current liabilities 38.1 559.9 8.5 (52.4 ) 554.1 Long-term debt 646.6 0.1 — — 646.7 Reserves for environmental remediation costs 4.5 269.0 — — 273.5 Pension benefits 98.8 467.4 — — 566.2 Intercompany payable 227.4 — — (227.4 ) — Postretirement medical and life insurance benefits 32.9 12.6 — — 45.5 Other noncurrent liabilities 19.1 62.6 12.7 — 94.4 Total liabilities 1,067.4 1,371.6 21.2 (279.8 ) 2,180.4 Commitments and contingencies (Note 9) Redeemable common stock 0.9 — — — 0.9 Total stockholders’ (deficit) equity (146.4 ) 432.8 110.4 (543.2 ) (146.4 ) Total liabilities, redeemable common stock, and stockholders’ (deficit) equity $ 921.9 $ 1,804.4 $ 131.6 $ (823.0 ) $ 2,034.9 November 30, 2014, As Restated Parent Guarantor Subsidiaries Non-guarantor Subsidiaries Eliminations Consolidated (In millions) Cash and cash equivalents $ 271.6 $ — $ — $ (5.7 ) $ 265.9 Accounts receivable — 168.0 2.5 — 170.5 Inventories — 132.6 5.4 — 138.0 Recoverable from the U.S. government, Northrop, and other third parties for environmental remediation costs 0.1 25.3 — — 25.4 Other current assets, net 3.5 34.3 0.8 — 38.6 Income taxes 31.0 1.8 — (30.7 ) 2.1 Deferred income taxes 5.6 13.4 0.9 — 19.9 Total current assets 311.8 375.4 9.6 (36.4 ) 660.4 Property, plant and equipment, net 4.7 355.9 5.9 — 366.5 Recoverable from the U.S. government and other third parties for environmental remediation costs 0.7 86.5 — — 87.2 Deferred income taxes 57.4 186.1 17.9 — 261.4 Goodwill — 158.1 — — 158.1 Intercompany receivable — 97.7 29.2 (126.9 ) — Investments in subsidiaries 500.2 — — (500.2 ) — Other noncurrent assets and intangibles, net 28.1 300.9 56.0 — 385.0 Total assets $ 902.9 $ 1,560.6 $ 118.6 $ (663.5 ) $ 1,918.6 Short-term borrowings and current portion of long-term debt $ 5.0 $ 0.3 $ — $ — $ 5.3 Accounts payable 1.5 103.6 4.6 (5.7 ) 104.0 Reserves for environmental remediation costs 1.0 30.9 — — 31.9 Other current liabilities and advance payments on contracts 32.1 413.9 3.5 (30.7 ) 418.8 Postretirement medical and life insurance benefits 5.0 1.4 — — 6.4 Total current liabilities 44.6 550.1 8.1 (36.4 ) 566.4 Long-term debt 776.6 0.3 — — 776.9 Reserves for environmental remediation costs 4.8 129.3 — — 134.1 Pension benefits 67.0 415.8 — — 482.8 Intercompany payable 126.9 — — (126.9 ) — Postretirement medical and life insurance benefits 37.7 14.0 — — 51.7 Other noncurrent liabilities 19.2 49.8 11.6 — 80.6 Total liabilities 1,076.8 1,159.3 19.7 (163.3 ) 2,092.5 Commitments and contingencies (Note 9) Redeemable common stock 1.6 — — — 1.6 Total stockholders’ (deficit) equity (175.5 ) 401.3 98.9 (500.2 ) (175.5 ) Total liabilities, redeemable common stock, and stockholders’ (deficit) equity $ 902.9 $ 1,560.6 $ 118.6 $ (663.5 ) $ 1,918.6</t>
  </si>
  <si>
    <t>Schedule of Condensed Consolidating Statements of Cash Flows</t>
  </si>
  <si>
    <t>Condensed Consolidating Statements of Cash Flows Year ended fiscal 2015 Parent Guarantor Non-guarantor Eliminations Consolidated (In millions) Net cash (used in) provided by operating activities $ (66.3 ) $ 130.2 $ 6.3 $ (5.1 ) $ 65.1 Cash flows from investing activities: Capital expenditures — (35.8 ) (1.0 ) — (36.8 ) Other investing — 1.0 — — 1.0 Net cash used in investing activities — (34.8 ) (1.0 ) — (35.8 ) Cash flows from financing activities: Debt repayments / repurchases (81.0 ) (0.2 ) — — (81.2 ) Net transfers from (to) parent 100.5 (95.2 ) (5.3 ) — — Other financing activities (2.9 ) — — — (2.9 ) Net cash provided by (used in) financing activities 16.6 (95.4 ) (5.3 ) — (84.1 ) Net decrease in cash and cash equivalents (49.7 ) — — (5.1 ) (54.8 ) Cash and cash equivalents at beginning of year 271.6 — — (5.7 ) 265.9 Cash and cash equivalents at end of period $ 221.9 $ — $ — $ (10.8 ) $ 211.1 Year ended fiscal 2014, As Restated Parent Guarantor Non-guarantor Eliminations Consolidated (In millions) Net cash (used in) provided by operating activities $ (35.2 ) $ 194.0 $ (2.5 ) $ (5.7 ) $ 150.6 Cash flows from investing activities: Capital expenditures (0.1 ) (42.8 ) (0.5 ) — (43.4 ) Other investing activities 0.2 7.5 — — 7.7 Net cash provided by (used in) investing activities 0.1 (35.3 ) (0.5 ) — (35.7 ) Cash flows from financing activities: Debt repayments / repurchases (166.1 ) (0.2 ) — — (166.3 ) Proceeds from issuance of debt 189.0 — — — 189.0 Debt issuance costs (4.2 ) — — — (4.2 ) Net transfers from (to) parent 160.4 (163.4 ) 3.0 — — Other financing activities (65.1 ) — — — (65.1 ) Net cash provided by (used in) financing activities 114.0 (163.6 ) 3.0 — (46.6 ) Net increase (decrease) in cash and cash equivalents 78.9 (4.9 ) — (5.7 ) 68.3 Cash and cash equivalents at beginning of year 192.7 4.9 — — 197.6 Cash and cash equivalents at end of period $ 271.6 $ — $ — $ (5.7 ) $ 265.9 Year ended fiscal 2014, As Reported Parent Guarantor Non-guarantor Eliminations Consolidated (In millions) Net cash (used in) provided by operating activities $ (35.4 ) $ 194.0 $ (2.5 ) $ (5.7 ) $ 150.4 Cash flows from investing activities: Capital expenditures (0.1 ) (42.8 ) (0.5 ) — (43.4 ) Other investing activities 0.2 7.5 — — 7.7 Net cash provided by (used in) investing activities 0.1 (35.3 ) (0.5 ) — (35.7 ) Cash flows from financing activities: Debt repayments / repurchases (166.1 ) (0.2 ) — — (166.3 ) Proceeds from issuance of debt 189.0 — — — 189.0 Debt issuance costs (4.2 ) — — — (4.2 ) Net transfers from (to) parent 160.4 (163.4 ) 3.0 — — Other financing activities (64.9 ) — — — (64.9 ) Net cash provided by (used in) financing activities 114.2 (163.6 ) 3.0 — (46.4 ) Net increase (decrease) in cash and cash equivalents 78.9 (4.9 ) — (5.7 ) 68.3 Cash and cash equivalents at beginning of year 192.7 4.9 — — 197.6 Cash and cash equivalents at end of period $ 271.6 $ — $ — $ (5.7 ) $ 265.9 Year ended fiscal 2013, As Restated Parent Guarantor Non-guarantor Eliminations Consolidated (In millions) Net cash (used in) provided by operating activities $ (40.4 ) $ 105.1 $ 2.4 $ 10.3 $ 77.4 Cash flows from investing activities: Capital expenditures — (62.5 ) (0.7 ) — (63.2 ) Other investing — (411.7 ) — — (411.7 ) Net cash used in investing activities — (474.2 ) (0.7 ) — (474.9 ) Cash flows from financing activities: Debt repayments / repurchases (12.6 ) (0.2 ) — — (12.8 ) Proceeds from issuance of debt 460.0 — — — 460.0 Debt issuance costs (14.9 ) — — — (14.9 ) Net transfers (to) from parent (372.5 ) 374.2 (1.7 ) — — Other financing activities 0.7 — — — 0.7 Net cash provided by financing activities 60.7 374.0 (1.7 ) — 433.0 Net increase in cash and cash equivalents 20.3 4.9 — 10.3 35.5 Cash and cash equivalents at beginning of year 172.4 — — (10.3 ) 162.1 Cash and cash equivalents at end of period $ 192.7 $ 4.9 $ — $ — $ 197.6 Year ended fiscal 2013, As Reported Parent Guarantor Non-guarantor Eliminations Consolidated (In millions) Net cash (used in) provided by operating activities $ (40.2 ) $ 105.1 $ 2.4 $ 10.3 $ 77.6 Cash flows from investing activities: Capital expenditures — (62.5 ) (0.7 ) — (63.2 ) Other investing — (411.7 ) — — (411.7 ) Net cash used in investing activities — (474.2 ) (0.7 ) — (474.9 ) Cash flows from financing activities: Debt repayments / repurchases (12.6 ) (0.2 ) — — (12.8 ) Proceeds from issuance of debt 460.0 — — — 460.0 Debt issuance costs (14.9 ) — — — (14.9 ) Net transfers (to) from parent (372.5 ) 374.2 (1.7 ) — — Other financing activities 0.5 — — — 0.5 Net cash provided by financing activities 60.5 374.0 (1.7 ) — 432.8 Net increase in cash and cash equivalents 20.3 4.9 — 10.3 35.5 Cash and cash equivalents at beginning of year 172.4 — — (10.3 ) 162.1 Cash and cash equivalents at end of period $ 192.7 $ 4.9 $ — $ — $ 197.6</t>
  </si>
  <si>
    <t>Summary of Significant Accounting Policies, (As Restated for fiscal 2014 and 2013) - Narrative (Details) $ in Millions</t>
  </si>
  <si>
    <t>Jun. 14, 2013USD ($)</t>
  </si>
  <si>
    <t>Jul. 31, 2012USD ($)</t>
  </si>
  <si>
    <t>Feb. 28, 2015USD ($)</t>
  </si>
  <si>
    <t>Feb. 28, 2013USD ($)</t>
  </si>
  <si>
    <t>Aug. 31, 2014USD ($)</t>
  </si>
  <si>
    <t>Nov. 30, 2015USD ($)aSegment</t>
  </si>
  <si>
    <t>Nov. 30, 2014USD ($)</t>
  </si>
  <si>
    <t>Nov. 30, 2013USD ($)</t>
  </si>
  <si>
    <t>Business Acquisition [Line Items]</t>
  </si>
  <si>
    <t>Number of operating segments | Segment</t>
  </si>
  <si>
    <t>Acres of land owned by the Company | a</t>
  </si>
  <si>
    <t>Aggregate consideration, paid in cash</t>
  </si>
  <si>
    <t>Aerojet Rocketdyne, Inc. [Member]</t>
  </si>
  <si>
    <t>Fiscal period duration</t>
  </si>
  <si>
    <t>364 days</t>
  </si>
  <si>
    <t>371 days</t>
  </si>
  <si>
    <t>Additional net sales</t>
  </si>
  <si>
    <t>UTC [Member] | Rocketdyne Business [Member]</t>
  </si>
  <si>
    <t>Acquisition, purchase price</t>
  </si>
  <si>
    <t>Decrease in initial purchase price</t>
  </si>
  <si>
    <t>Expected future acquisition of ownership interest percentage</t>
  </si>
  <si>
    <t>50.00%</t>
  </si>
  <si>
    <t>Summary of Significant Accounting Policies, (As Restated for fiscal 2014 and 2013) - Narrative - AR1 Research and Development (Details) - USD ($) $ in Millions</t>
  </si>
  <si>
    <t>Research and Development Arrangement, Contract to Perform for Others [Line Items]</t>
  </si>
  <si>
    <t>Research and development expenses</t>
  </si>
  <si>
    <t>Company [Member]</t>
  </si>
  <si>
    <t>Company [Member] | AR-1 [Member]</t>
  </si>
  <si>
    <t>Company [Member] | AR-1 [Member] | Allocated Costs [Member]</t>
  </si>
  <si>
    <t>Company [Member] | AR-1 [Member] | Non-Allocated Costs [Member]</t>
  </si>
  <si>
    <t>Summary of Significant Accounting Policies, (As Restated for fiscal 2014 and 2013) - Schedule of Fair Value of Financial Instruments (Details) - Money Market Funds [Member] - USD ($) $ in Millions</t>
  </si>
  <si>
    <t>Fair Value, Assets and Liabilities Measured on Recurring and Nonrecurring Basis [Line Items]</t>
  </si>
  <si>
    <t>Money market funds</t>
  </si>
  <si>
    <t>Quoted Prices in Active Markets for Identical Assets (Level 1) [Member]</t>
  </si>
  <si>
    <t>Significant Other Observable Inputs (Level 2) [Member]</t>
  </si>
  <si>
    <t>Significant Unobservable Inputs (Level 3) [Member]</t>
  </si>
  <si>
    <t>Summary of Significant Accounting Policies, (As Restated for fiscal 2014 and 2013) - Summary of Cash and Cash Equivalents and Grantor Trust by Investment Type (Details) - USD ($) $ in Millions</t>
  </si>
  <si>
    <t>Cash and Cash Equivalents [Line Items]</t>
  </si>
  <si>
    <t>Grantor trust (included as a component of other current and noncurrent assets)</t>
  </si>
  <si>
    <t>Total investment</t>
  </si>
  <si>
    <t>Cash and Cash Equivalents [Member]</t>
  </si>
  <si>
    <t>Money Market Funds [Member]</t>
  </si>
  <si>
    <t>Summary of Significant Accounting Policies, (As Restated for fiscal 2014 and 2013) - Schedule of Estimated Fair Value and Principal Amount of Outstanding Debt (Details) - USD ($) $ in Millions</t>
  </si>
  <si>
    <t>Fair Value</t>
  </si>
  <si>
    <t>Principal Amount</t>
  </si>
  <si>
    <t>Term Loan [Member]</t>
  </si>
  <si>
    <t>7.125% Second-Priority Senior Secured Notes [Member]</t>
  </si>
  <si>
    <t>4 1/16% Convertible Subordinated Debentures [Member]</t>
  </si>
  <si>
    <t>Delayed Draw Term Loan [Member]</t>
  </si>
  <si>
    <t>Summary of Significant Accounting Policies, (As Restated for fiscal 2014 and 2013) - Schedule of Estimated Fair Value and Principal Amount of Outstanding Debt (Parenthetical) (Details)</t>
  </si>
  <si>
    <t>Senior subordinated notes, bearing interest</t>
  </si>
  <si>
    <t>7.125%</t>
  </si>
  <si>
    <t>4.0625%</t>
  </si>
  <si>
    <t>Summary of Significant Accounting Policies, (As Restated for fiscal 2014 and 2013) - Narrative - Inventories (Details) - Cost of Sales [Member] - Fair Value Adjustment to Inventory [Member] - USD ($) $ in Millions</t>
  </si>
  <si>
    <t>Business Acquisition, Pro Forma Information, Nonrecurring Adjustment [Line Items]</t>
  </si>
  <si>
    <t>Fair value adjustments due to Rocketdyne Business acquisition</t>
  </si>
  <si>
    <t>Rocketdyne Business [Member]</t>
  </si>
  <si>
    <t>Summary of Significant Accounting Policies, (As Restated for fiscal 2014 and 2013) - Narrative - Income Taxes (Details)</t>
  </si>
  <si>
    <t>Percentage of ownership interest in subsidiary</t>
  </si>
  <si>
    <t>100.00%</t>
  </si>
  <si>
    <t>Summary of Significant Accounting Policies, (As Restated for fiscal 2014 and 2013) - Schedule of Useful Lives of Property, Plant and Equipment (Details)</t>
  </si>
  <si>
    <t>Property, Plant and Equipment [Line Items]</t>
  </si>
  <si>
    <t>Useful life of property, plant and equipment, net</t>
  </si>
  <si>
    <t>15 years</t>
  </si>
  <si>
    <t>Buildings and Improvements [Member] | Minimum [Member]</t>
  </si>
  <si>
    <t>9 years</t>
  </si>
  <si>
    <t>Buildings and Improvements [Member] | Maximum [Member]</t>
  </si>
  <si>
    <t>40 years</t>
  </si>
  <si>
    <t>Machinery and Equipment [Member] | Minimum [Member]</t>
  </si>
  <si>
    <t>5 years</t>
  </si>
  <si>
    <t>Machinery and Equipment [Member] | Maximum [Member]</t>
  </si>
  <si>
    <t>19 years</t>
  </si>
  <si>
    <t>Summary of Significant Accounting Policies, (As Restated for fiscal 2014 and 2013) - Narrative -  Property, Plant and Equipment, Net (Details) $ in Millions</t>
  </si>
  <si>
    <t>Nov. 30, 2015USD ($)</t>
  </si>
  <si>
    <t>Property, Plant and Equipment [Member]</t>
  </si>
  <si>
    <t>Summary of Significant Accounting Policies, (As Restated for fiscal 2014 and 2013) - Narrative - Goodwill (Details) - USD ($)</t>
  </si>
  <si>
    <t>Sep. 01, 2015</t>
  </si>
  <si>
    <t>Sep. 01, 2014</t>
  </si>
  <si>
    <t>Business Combination Segment Allocation [Line Items]</t>
  </si>
  <si>
    <t>Goodwill impairment</t>
  </si>
  <si>
    <t>Aerospace and Defense [Member]</t>
  </si>
  <si>
    <t>Financial forecast period for discounted cash flow analysis to determine fair value</t>
  </si>
  <si>
    <t>Summary of Significant Accounting Policies, (As Restated for fiscal 2014 and 2013) - Narrative - Intangible Assets (Details)</t>
  </si>
  <si>
    <t>Minimum [Member]</t>
  </si>
  <si>
    <t>Finite-Lived Intangible Assets [Line Items]</t>
  </si>
  <si>
    <t>Amortization periods for identifiable intangible assets</t>
  </si>
  <si>
    <t>3 years</t>
  </si>
  <si>
    <t>Maximum [Member]</t>
  </si>
  <si>
    <t>30 years</t>
  </si>
  <si>
    <t>Summary of Significant Accounting Policies, (As Restated for fiscal 2014 and 2013) - Narrative - Conditional Asset Retirement Obligations (Details)</t>
  </si>
  <si>
    <t>Estimated retirement period of assets expected to be retired in 15 years</t>
  </si>
  <si>
    <t>Summary of Significant Accounting Policies, (As Restated for fiscal 2014 and 2013) - Schedule of Changes in Carrying Amount of Conditional Asset Retirement Obligations (Details) - USD ($) $ in Millions</t>
  </si>
  <si>
    <t>Asset Retirement Obligation, Roll Forward Analysis [Roll Forward]</t>
  </si>
  <si>
    <t>Beginning Balance</t>
  </si>
  <si>
    <t>Rocketdyne Business Acquisition</t>
  </si>
  <si>
    <t>Additions and other, net</t>
  </si>
  <si>
    <t>Accretion</t>
  </si>
  <si>
    <t>Ending Balance</t>
  </si>
  <si>
    <t>Summary of Significant Accounting Policies, (As Restated for fiscal 2014 and 2013) - Narrative - Warranties (Details)</t>
  </si>
  <si>
    <t>Standard warranty period</t>
  </si>
  <si>
    <t>1 year</t>
  </si>
  <si>
    <t>Summary of Significant Accounting Policies, (As Restated for fiscal 2014 and 2013) - Narrative - Revenue Recognition (Details)</t>
  </si>
  <si>
    <t>36 Months Ended</t>
  </si>
  <si>
    <t>Aerospace and Defense [Member] | Contracts Accounted for under Percentage-of-Completion [Member]</t>
  </si>
  <si>
    <t>Segment Reporting Information [Line Items]</t>
  </si>
  <si>
    <t>Percentage of Net Sales</t>
  </si>
  <si>
    <t>83.00%</t>
  </si>
  <si>
    <t>Summary of Significant Accounting Policies, (As Restated for fiscal 2014 and 2013) - Schedule of Impact of Contracts in Progress on Statement of Operations (Details) - USD ($) $ / shares in Units, $ in Millions</t>
  </si>
  <si>
    <t>Favorable effect of the changes in contract estimates on loss from continuing operations before income taxes</t>
  </si>
  <si>
    <t>Favorable effect of the changes in contract estimates on net (loss) income</t>
  </si>
  <si>
    <t>Favorable effect of the changes in contract estimates on basic net (loss) income per share (in USD per share)</t>
  </si>
  <si>
    <t>Favorable effect of the changes in contract estimates on diluted net (loss) income per share (in USD per share)</t>
  </si>
  <si>
    <t>Summary of Significant Accounting Policies, (As Restated for fiscal 2014 and 2013) - Narrative - Research and Development (Details) - USD ($) $ in Millions</t>
  </si>
  <si>
    <t>Customers [Member]</t>
  </si>
  <si>
    <t>Summary of Significant Accounting Policies, (As Restated for fiscal 2014 and 2013) - Narrative - Foreign Currency Transactions (Details) - USD ($) $ in Millions</t>
  </si>
  <si>
    <t>Foreign currency transaction gains and (losses)</t>
  </si>
  <si>
    <t>Summary of Significant Accounting Policies, (As Restated for fiscal 2014 and 2013) - Schedule of Sales to U.S. Government and its Agencies (Details) - USD ($) $ in Millions</t>
  </si>
  <si>
    <t>Concentration Risk [Line Items]</t>
  </si>
  <si>
    <t>U.S. Government Sales</t>
  </si>
  <si>
    <t>U.S. Government and agencies [Member]</t>
  </si>
  <si>
    <t>90.00%</t>
  </si>
  <si>
    <t>92.00%</t>
  </si>
  <si>
    <t>95.00%</t>
  </si>
  <si>
    <t>Summary of Significant Accounting Policies, (As Restated for fiscal 2014 and 2013) - Schedule of Customers that Represented More than 10% of Net Sales / Accounts Receivable (Details) - Customer Concentration Risk [Member]</t>
  </si>
  <si>
    <t>Net Sales [Member] | Lockheed Martin Corp [Member]</t>
  </si>
  <si>
    <t>Risk percentage</t>
  </si>
  <si>
    <t>29.00%</t>
  </si>
  <si>
    <t>28.00%</t>
  </si>
  <si>
    <t>23.00%</t>
  </si>
  <si>
    <t>Net Sales [Member] | Raytheon Company [Member]</t>
  </si>
  <si>
    <t>20.00%</t>
  </si>
  <si>
    <t>17.00%</t>
  </si>
  <si>
    <t>33.00%</t>
  </si>
  <si>
    <t>Net Sales [Member] | ULA [Member]</t>
  </si>
  <si>
    <t>19.00%</t>
  </si>
  <si>
    <t>25.00%</t>
  </si>
  <si>
    <t>18.00%</t>
  </si>
  <si>
    <t>Net Sales [Member] | NASA [Member]</t>
  </si>
  <si>
    <t>11.00%</t>
  </si>
  <si>
    <t>Accounts Receivable [Member] | Lockheed Martin Corp [Member]</t>
  </si>
  <si>
    <t>31.00%</t>
  </si>
  <si>
    <t>21.00%</t>
  </si>
  <si>
    <t>Accounts Receivable [Member] | Raytheon Company [Member]</t>
  </si>
  <si>
    <t>22.00%</t>
  </si>
  <si>
    <t>Accounts Receivable [Member] | ULA [Member]</t>
  </si>
  <si>
    <t>Accounts Receivable [Member] | NASA [Member]</t>
  </si>
  <si>
    <t>Accounts Receivable [Member] | Boeing [Member]</t>
  </si>
  <si>
    <t>12.00%</t>
  </si>
  <si>
    <t>Summary of Significant Accounting Policies, (As Restated for fiscal 2014 and 2013) - Narrative - Concentrations (Details) - employee</t>
  </si>
  <si>
    <t>Percentage of employees under collective bargaining agreements</t>
  </si>
  <si>
    <t>15.00%</t>
  </si>
  <si>
    <t>Number of total employees</t>
  </si>
  <si>
    <t>Net Sales [Member] | Minimum [Member] | Customer Concentration Risk [Member]</t>
  </si>
  <si>
    <t>10.00%</t>
  </si>
  <si>
    <t>Net Sales [Member] | Maximum [Member] | Customer Concentration Risk [Member]</t>
  </si>
  <si>
    <t>Net Sales [Member] | US Government, Standard Missile Program [Member]</t>
  </si>
  <si>
    <t>14.00%</t>
  </si>
  <si>
    <t>Net Sales [Member] | US Government, Terminal High Altitude Area Defense Program [Member]</t>
  </si>
  <si>
    <t>13.00%</t>
  </si>
  <si>
    <t>3.00%</t>
  </si>
  <si>
    <t>Accounts Receivable [Member] | Minimum [Member] | Customer Concentration Risk [Member]</t>
  </si>
  <si>
    <t>Accounts Receivable [Member] | Maximum [Member] | Customer Concentration Risk [Member]</t>
  </si>
  <si>
    <t>Summary of Significant Accounting Policies, (As Restated for fiscal 2014 and 2013) - Narrative - Related Parties (Details) $ in Millions</t>
  </si>
  <si>
    <t>Related Party Transaction [Line Items]</t>
  </si>
  <si>
    <t>Aircraft for Business Travel [Member] | SP Corporate [Member]</t>
  </si>
  <si>
    <t>Payments to related party</t>
  </si>
  <si>
    <t>Payable due to related party</t>
  </si>
  <si>
    <t>Steel Partners Holdings L.P. [Member]</t>
  </si>
  <si>
    <t>Restatement - Summary of the Impact to Pretax Income (Loss) from Continuing Operations by Reporting Period (Details) - USD ($) $ in Millions</t>
  </si>
  <si>
    <t>Error Corrections and Prior Period Adjustments Restatement [Line Items]</t>
  </si>
  <si>
    <t>Income (loss) before income taxes</t>
  </si>
  <si>
    <t>Contract Accounting [Member]</t>
  </si>
  <si>
    <t>Other Individually Immaterial Items [Member]</t>
  </si>
  <si>
    <t>Rocketdyne Business [Member] | Purchase Accounting [Member]</t>
  </si>
  <si>
    <t>Rocketdyne Business [Member] | Contract Accounting [Member]</t>
  </si>
  <si>
    <t>Restatement - Summary of the Impact to Pretax Income (Loss) from Continuing Operations by Reporting Period (Footnote) (Details) - Rocketdyne Business [Member]</t>
  </si>
  <si>
    <t>Nov. 30, 2015contract_amendmentcontract</t>
  </si>
  <si>
    <t>Purchase Accounting [Member]</t>
  </si>
  <si>
    <t>Number of contracts acquired | contract</t>
  </si>
  <si>
    <t>Number of contract amendments | contract_amendment</t>
  </si>
  <si>
    <t>Restatement - Narrative (Details) - USD ($) $ / shares in Units, $ in Millions</t>
  </si>
  <si>
    <t>Restatement Adjustment [Member]</t>
  </si>
  <si>
    <t>Restatement - Summary of the Impact to the Consolidated Statements of Operations by Reporting Period (Details) - USD ($) $ in Millions</t>
  </si>
  <si>
    <t>Restatement - Schedule of Effects of Prior Period Errors on the Consolidated Financial Statements - Consolidated Balance Sheet (Details) - USD ($) $ in Millions</t>
  </si>
  <si>
    <t>Assets held for sale</t>
  </si>
  <si>
    <t>Preference stock</t>
  </si>
  <si>
    <t>Common stock</t>
  </si>
  <si>
    <t>Treasury stock</t>
  </si>
  <si>
    <t>As Reported [Member]</t>
  </si>
  <si>
    <t>As Reported [Member] | Northrop [Member]</t>
  </si>
  <si>
    <t>Adjustments [Member]</t>
  </si>
  <si>
    <t>Adjustments [Member] | Northrop [Member]</t>
  </si>
  <si>
    <t>Restatement - Schedule of Effects of Prior Period Errors on the Consolidated Financial Statements - Consolidated Statements of Operations (Details) - USD ($) $ / shares in Units, shares in Millions, $ in Millions</t>
  </si>
  <si>
    <t>Basic and Diluted:</t>
  </si>
  <si>
    <t>Loss per share from continuing operations (in shares)</t>
  </si>
  <si>
    <t>Income per share from discontinued operations, net of income taxes (in USD per share)</t>
  </si>
  <si>
    <t>Net loss per share (in USD per share)</t>
  </si>
  <si>
    <t>Weighted average shares of common stock outstanding, basic and diluted (in USD per share)</t>
  </si>
  <si>
    <t>Restatement - Schedule of Effects of Prior Period Errors on the Consolidated Financial Statements - Consolidated Statements of Comprehensive (Loss) Income (Details) - USD ($) $ in Millions</t>
  </si>
  <si>
    <t>Restatement - Schedule of Effects of Prior Period Errors on the Consolidated Financial Statements - Consolidated Statements of Cash Flows (Details) - USD ($) $ in Millions</t>
  </si>
  <si>
    <t>(Loss) Income Per Share of Common Stock, (As Restated for fiscal 2014 and 2013) - Summary of Reconciliation of Numerator and Denominator Used to Calculate Basic and Diluted Loss Per Share of Common Stock (Details) - USD ($) $ / shares in Units, shares in Millions, $ in Millions</t>
  </si>
  <si>
    <t>Numerator:</t>
  </si>
  <si>
    <t>Income allocated to participating securities</t>
  </si>
  <si>
    <t>Net (loss) income for basic earnings per share</t>
  </si>
  <si>
    <t>Interest on convertible subordinated debentures</t>
  </si>
  <si>
    <t>Net (loss) income for diluted earnings per share</t>
  </si>
  <si>
    <t>Denominator:</t>
  </si>
  <si>
    <t>Basic weighted average shares (in shares)</t>
  </si>
  <si>
    <t>Effect of:</t>
  </si>
  <si>
    <t>Convertible subordinated notes (in shares)</t>
  </si>
  <si>
    <t>Employee stock options (in shares)</t>
  </si>
  <si>
    <t>Diluted weighted average shares (in shares)</t>
  </si>
  <si>
    <t>(Loss) Income Per Share of Common Stock, (As Restated for fiscal 2014 and 2013) - Schedule of Potentially Dilutive Securities Excluded from Computation (Details) - shares shares in Millions</t>
  </si>
  <si>
    <t>Antidilutive Securities Excluded from Computation of Earnings Per Share [Line Items]</t>
  </si>
  <si>
    <t>Total potentially dilutive securities (in shares)</t>
  </si>
  <si>
    <t>Employee Stock Option and Stock Purchase Plan [Member]</t>
  </si>
  <si>
    <t>Unvested Restricted Shares [Member]</t>
  </si>
  <si>
    <t>4.0625% Convertible Subordinated Debentures [Member]</t>
  </si>
  <si>
    <t>(Loss) Income Per Share of Common Stock, (As Restated for fiscal 2014 and 2013) - Schedule of Potentially Dilutive Securities Excluded from Computation (Parenthetical) (Details)</t>
  </si>
  <si>
    <t>Debt instrument interest rate stated percentage</t>
  </si>
  <si>
    <t>Balance Sheet Accounts and Supplemental Disclosures, (As Restated for fiscal 2014 and 2013) - Schedule of Accounts Receivable (Details) - USD ($) $ in Millions</t>
  </si>
  <si>
    <t>Billed</t>
  </si>
  <si>
    <t>Unbilled, net</t>
  </si>
  <si>
    <t>Total receivables under long-term contracts</t>
  </si>
  <si>
    <t>Other receivables</t>
  </si>
  <si>
    <t>Balance Sheet Accounts and Supplemental Disclosures, (As Restated for fiscal 2014 and 2013) - Narrative - Accounts Receivable (Details) - USD ($) $ in Millions</t>
  </si>
  <si>
    <t>Unbilled receivables</t>
  </si>
  <si>
    <t>Balance Sheet Accounts and Supplemental Disclosures, (As Restated for fiscal 2014 and 2013) - Schedule of Inventories (Details) - USD ($) $ in Millions</t>
  </si>
  <si>
    <t>Long-term contracts at average cost</t>
  </si>
  <si>
    <t>Progress payments</t>
  </si>
  <si>
    <t>Total long-term contract inventories</t>
  </si>
  <si>
    <t>Total other inventories</t>
  </si>
  <si>
    <t>Balance Sheet Accounts and Supplemental Disclosures, (As Restated for fiscal 2014 and 2013) - Narrative - Inventories (Details) - USD ($) $ in Millions</t>
  </si>
  <si>
    <t>General and administrative costs incurred</t>
  </si>
  <si>
    <t>Cumulative amount of general and administrative costs in long-term contract inventories estimated</t>
  </si>
  <si>
    <t>Balance Sheet Accounts and Supplemental Disclosures, (As Restated for fiscal 2014 and 2013) - Schedule of Other Current Assets, net (Details) - USD ($) $ in Millions</t>
  </si>
  <si>
    <t>Other Current Assets [Line Items]</t>
  </si>
  <si>
    <t>Prepaid expenses</t>
  </si>
  <si>
    <t>Receivables, net</t>
  </si>
  <si>
    <t>Indemnification receivable from UTC, net</t>
  </si>
  <si>
    <t>Recoverable from the U.S. government for Competitive Improvement Program severance obligations</t>
  </si>
  <si>
    <t>UTC [Member]</t>
  </si>
  <si>
    <t>Business Integration Costs [Member]</t>
  </si>
  <si>
    <t>Recoverable from the U.S. government for Rocketdyne Business integration costs</t>
  </si>
  <si>
    <t>Balance Sheet Accounts and Supplemental Disclosures, (As Restated for fiscal 2014 and 2013) - Schedule of Property, Plant and Equipment, net (Details) - USD ($) $ in Millions</t>
  </si>
  <si>
    <t>Property, plant and equipment, gross</t>
  </si>
  <si>
    <t>Less: accumulated depreciation</t>
  </si>
  <si>
    <t>Land [Member]</t>
  </si>
  <si>
    <t>Buildings and Improvements [Member]</t>
  </si>
  <si>
    <t>Machinery and Equipment [Member]</t>
  </si>
  <si>
    <t>Construction-in-Progress [Member]</t>
  </si>
  <si>
    <t>Balance Sheet Accounts and Supplemental Disclosures, (As Restated for fiscal 2014 and 2013) - Narrative - Property, Plant and Equipment, net (Details) - USD ($) $ in Millions</t>
  </si>
  <si>
    <t>Depreciation expense</t>
  </si>
  <si>
    <t>Accounts Payable [Member]</t>
  </si>
  <si>
    <t>Non-cash property, plant and equipment additions</t>
  </si>
  <si>
    <t>Balance Sheet Accounts and Supplemental Disclosures, (As Restated for fiscal 2014 and 2013) - Schedule of Changes in the Carrying Amount of Goodwill (Details) - USD ($) $ in Millions</t>
  </si>
  <si>
    <t>24 Months Ended</t>
  </si>
  <si>
    <t>Goodwill [Roll Forward]</t>
  </si>
  <si>
    <t>Ending balance</t>
  </si>
  <si>
    <t>Beginning balance</t>
  </si>
  <si>
    <t>Aerospace and Defense [Member] | Rocketdyne Business [Member]</t>
  </si>
  <si>
    <t>Purchase accounting adjustments in fiscal 2014 related to the Rocketdyne Business acquisition</t>
  </si>
  <si>
    <t>Balance Sheet Accounts and Supplemental Disclosures, (As Restated for fiscal 2014 and 2013) - Schedule of Intangible Assets (Details) - USD ($) $ in Millions</t>
  </si>
  <si>
    <t>Gross Carrying Amount</t>
  </si>
  <si>
    <t>Accumulated Amortization</t>
  </si>
  <si>
    <t>Net Carrying Amount</t>
  </si>
  <si>
    <t>Customer Related [Member]</t>
  </si>
  <si>
    <t>Intellectual Property\Trade Secrets [Member]</t>
  </si>
  <si>
    <t>Non-Compete Agreements [Member]</t>
  </si>
  <si>
    <t>Trade Name [Member]</t>
  </si>
  <si>
    <t>Acquired Technology [Member]</t>
  </si>
  <si>
    <t>Balance Sheet Accounts and Supplemental Disclosures, (As Restated for fiscal 2014 and 2013) - Narrative - Intangible Assets (Details) - USD ($) $ in Millions</t>
  </si>
  <si>
    <t>Amortization expense</t>
  </si>
  <si>
    <t>Balance Sheet Accounts and Supplemental Disclosures, (As Restated for fiscal 2014 and 2013) - Schedule of Future Amortization Expense for Intangible Assets (Details) $ in Millions</t>
  </si>
  <si>
    <t>Balance Sheet Accounts and Supplemental Disclosures, (As Restated for fiscal 2014 and 2013) - Schedule of Other Noncurrent Assets, net (Details) - USD ($) $ in Millions</t>
  </si>
  <si>
    <t>Other Noncurrent Assets [Line Items]</t>
  </si>
  <si>
    <t>Deferred financing costs</t>
  </si>
  <si>
    <t>Recoverable from the U.S. government for conditional asset retirement obligations</t>
  </si>
  <si>
    <t>Grantor trust</t>
  </si>
  <si>
    <t>Note receivable, net</t>
  </si>
  <si>
    <t>Balance Sheet Accounts and Supplemental Disclosures, (As Restated for fiscal 2014 and 2013) - Narrative - Other Noncurrent Assets, net (Details) $ in Millions</t>
  </si>
  <si>
    <t>Feb. 28, 2014USD ($)</t>
  </si>
  <si>
    <t>May. 31, 2015USD ($)</t>
  </si>
  <si>
    <t>May. 31, 2014USD ($)</t>
  </si>
  <si>
    <t>Aug. 31, 2015USD ($)</t>
  </si>
  <si>
    <t>Savings to restructuring cost ratio</t>
  </si>
  <si>
    <t>Amortization of deferred financing costs</t>
  </si>
  <si>
    <t>Balance Sheet Accounts and Supplemental Disclosures, (As Restated for fiscal 2014 and 2013) - Narrative - Assets Held for Sale (Details)</t>
  </si>
  <si>
    <t>Feb. 28, 2015a</t>
  </si>
  <si>
    <t>Jul. 31, 2015USD ($)</t>
  </si>
  <si>
    <t>May. 31, 2015USD ($)a</t>
  </si>
  <si>
    <t>Long Lived Assets Held-for-sale [Line Items]</t>
  </si>
  <si>
    <t>Acres of land | a</t>
  </si>
  <si>
    <t>Proceeds from sale of intellectual property</t>
  </si>
  <si>
    <t>Aerospace and Defense [Member] | Energy Business [Member]</t>
  </si>
  <si>
    <t>Expenses incurred to divest</t>
  </si>
  <si>
    <t>Discontinued Operations, Disposed of by Sale [Member]</t>
  </si>
  <si>
    <t>Discontinued Operations, Disposed of by Sale [Member] | Other, net [Member]</t>
  </si>
  <si>
    <t>Gain on sale</t>
  </si>
  <si>
    <t>Hillsborough [Member]</t>
  </si>
  <si>
    <t>Income from continuing operations before income taxes from land sale</t>
  </si>
  <si>
    <t>Hillsborough [Member] | Discontinued Operations, Disposed of by Sale [Member]</t>
  </si>
  <si>
    <t>Total purchase price</t>
  </si>
  <si>
    <t>Cash proceeds from sale of land</t>
  </si>
  <si>
    <t>Cash received at initial closing</t>
  </si>
  <si>
    <t>Hillsborough [Member] | Discontinued Operations, Disposed of by Sale [Member] | Notes Receivable [Member]</t>
  </si>
  <si>
    <t>Promissory note</t>
  </si>
  <si>
    <t>Hillsborough [Member] | Discontinued Operations, Disposed of by Sale [Member] | Interest Bearing Notes Receivable [Member]</t>
  </si>
  <si>
    <t>Hillsborough [Member] | Discontinued Operations, Disposed of by Sale [Member] | Interest Bearing Notes Receivable, 7% Promissory Note [Member]</t>
  </si>
  <si>
    <t>Promissory note, interest rate</t>
  </si>
  <si>
    <t>7.00%</t>
  </si>
  <si>
    <t>Promissory note, maturity</t>
  </si>
  <si>
    <t>7 years</t>
  </si>
  <si>
    <t>Contingent decrease in principal of receivable</t>
  </si>
  <si>
    <t>Hillsborough [Member] | Discontinued Operations, Disposed of by Sale [Member] | Interest Bearing Notes Receivable, 7% Contingent Promissory Note [Member]</t>
  </si>
  <si>
    <t>Hillsborough [Member] | Discontinued Operations, Disposed of by Sale [Member] | Non-interest Bearing Notes Receivable [Member]</t>
  </si>
  <si>
    <t>Land Held Back [Member] | Discontinued Operations, Disposed of by Sale [Member]</t>
  </si>
  <si>
    <t>Area 40 [Member] | Discontinued Operations, Disposed of by Sale [Member]</t>
  </si>
  <si>
    <t>Developable Portions of Holdback Acreage [Member] | Discontinued Operations, Disposed of by Sale [Member]</t>
  </si>
  <si>
    <t>Balance Sheet Accounts and Supplemental Disclosures, (As Restated for fiscal 2014 and 2013) - Summary of Impact of Land Sale (Details) - USD ($) $ in Millions</t>
  </si>
  <si>
    <t>Income Statement, Balance Sheet and Additional Disclosures by Disposal Groups, Including Discontinued Operations [Line Items]</t>
  </si>
  <si>
    <t>Income tax provision related to land sale</t>
  </si>
  <si>
    <t>Net income from land sale</t>
  </si>
  <si>
    <t>Net sales from land sale</t>
  </si>
  <si>
    <t>Cost of sales from land sale</t>
  </si>
  <si>
    <t>Balance Sheet Accounts and Supplemental Disclosures, (As Restated for fiscal 2014 and 2013) - Schedule of Other Current Liabilities (Details) - USD ($) $ in Millions</t>
  </si>
  <si>
    <t>Schedule Of Other Liabilities [Line Items]</t>
  </si>
  <si>
    <t>Accrued compensation and employee benefits</t>
  </si>
  <si>
    <t>Interest payable</t>
  </si>
  <si>
    <t>Contract loss provisions</t>
  </si>
  <si>
    <t>Payable to UTC primarily for Transition Service Agreements</t>
  </si>
  <si>
    <t>Balance Sheet Accounts and Supplemental Disclosures, (As Restated for fiscal 2014 and 2013) - Schedule of Other Noncurrent Liabilities (Details) - USD ($) $ in Millions</t>
  </si>
  <si>
    <t>Conditional asset retirement obligations</t>
  </si>
  <si>
    <t>Pension benefits, non-qualified</t>
  </si>
  <si>
    <t>Deferred compensation</t>
  </si>
  <si>
    <t>Deferred revenue</t>
  </si>
  <si>
    <t>Balance Sheet Accounts and Supplemental Disclosures, (As Restated for fiscal 2014 and 2013) - Schedule of Accumulated Other Comprehensive Loss, Net of Income Taxes (Details) - USD ($) $ in Millions</t>
  </si>
  <si>
    <t>Accumulated Other Comprehensive Income (Loss) [Roll Forward]</t>
  </si>
  <si>
    <t>Actuarial losses arising during the period, net of income taxes</t>
  </si>
  <si>
    <t>Amortization of actuarial losses and prior service credits, net of income taxes</t>
  </si>
  <si>
    <t>Actuarial Losses, Net [Member]</t>
  </si>
  <si>
    <t>Prior Service Credits, Net [Member]</t>
  </si>
  <si>
    <t>Balance Sheet Accounts and Supplemental Disclosures, (As Restated for fiscal 2014 and 2013) - Schedule of Estimated Amounts to be Amortized from Other Comprehensive Loss to Net Periodic Benefit Expense (Details) $ in Millions</t>
  </si>
  <si>
    <t>Pension Benefits [Member]</t>
  </si>
  <si>
    <t>Accumulated Other Comprehensive Income (Loss) [Line Items]</t>
  </si>
  <si>
    <t>Actuarial losses (gains), net</t>
  </si>
  <si>
    <t>Prior service costs (credits), net</t>
  </si>
  <si>
    <t>Medical and Life Insurance Benefits [Member]</t>
  </si>
  <si>
    <t>Balance Sheet Accounts and Supplemental Disclosures, (As Restated for fiscal 2014 and 2013) - Narrative - Redeemable Common Stock (Details) - USD ($) shares in Millions, $ in Millions</t>
  </si>
  <si>
    <t>Realized (gains)/losses and interest, less than</t>
  </si>
  <si>
    <t>Acquisition, (As Restated for fiscal 2013) - Narrative (Details) - USD ($) $ in Millions</t>
  </si>
  <si>
    <t>1 Months Ended</t>
  </si>
  <si>
    <t>Jul. 31, 2012</t>
  </si>
  <si>
    <t>Jun. 14, 2013</t>
  </si>
  <si>
    <t>Rocketdyne Business acquisition related costs</t>
  </si>
  <si>
    <t>Purchase price allocation of goodwill</t>
  </si>
  <si>
    <t>Indemnification payable to UTC, net</t>
  </si>
  <si>
    <t>Rocketdyne Business [Member] | UTC [Member]</t>
  </si>
  <si>
    <t>Acquisition, (As Restated for fiscal 2013) - Schedule of Components of Purchase Price (Details) - USD ($) $ in Millions</t>
  </si>
  <si>
    <t>Cash payment to UTC</t>
  </si>
  <si>
    <t>Purchase Price</t>
  </si>
  <si>
    <t>Advance payments on contracts adjustment</t>
  </si>
  <si>
    <t>Capital expenditures adjustment</t>
  </si>
  <si>
    <t>Acquisition, (As Restated for fiscal 2013) - Schedule of Expenses in Connection with Acquisition (Details) - Rocketdyne Business [Member] $ in Millions</t>
  </si>
  <si>
    <t>Expenses incurred in acquisition</t>
  </si>
  <si>
    <t>Legal Expenses [Member]</t>
  </si>
  <si>
    <t>Professional Fees And Consulting [Member]</t>
  </si>
  <si>
    <t>Internal Labor [Member]</t>
  </si>
  <si>
    <t>Other Expenses [Member]</t>
  </si>
  <si>
    <t>Liquid Divert and Attitude Control Systems [Member]</t>
  </si>
  <si>
    <t>Liquid Divert and Attitude Control Systems [Member] | Internal Labor [Member]</t>
  </si>
  <si>
    <t>Acquisition, (As Restated for fiscal 2013) - Summary of Estimated Fair Values of Assets Acquired and Liabilities Assumed (Details) - USD ($) $ in Millions</t>
  </si>
  <si>
    <t>Goodwill (Cash payment less total identifiable net assets acquired)</t>
  </si>
  <si>
    <t>Current assets</t>
  </si>
  <si>
    <t>Other non-current assets</t>
  </si>
  <si>
    <t>Total tangible assets acquired</t>
  </si>
  <si>
    <t>Intangible assets acquired</t>
  </si>
  <si>
    <t>Total assets acquired</t>
  </si>
  <si>
    <t>Liabilities assumed, current</t>
  </si>
  <si>
    <t>Liabilities assumed, non-current</t>
  </si>
  <si>
    <t>Total identifiable net assets acquired</t>
  </si>
  <si>
    <t>Acquisition, (As Restated for fiscal 2013) - Summary of Pro Forma Information Related to Results of Operations (Details) - USD ($) $ / shares in Units, $ in Millions</t>
  </si>
  <si>
    <t>Net sales:</t>
  </si>
  <si>
    <t>Net income:</t>
  </si>
  <si>
    <t>Basic income per share</t>
  </si>
  <si>
    <t>Basic net (loss) income per share (in USD per share)</t>
  </si>
  <si>
    <t>Diluted income per share</t>
  </si>
  <si>
    <t>Diluted net (loss) income per share (in USD per share)</t>
  </si>
  <si>
    <t>Pro forma</t>
  </si>
  <si>
    <t>Pro forma (in USD per share)</t>
  </si>
  <si>
    <t>Income Taxes, (As Restated for fiscal 2014 and 2013) - Summary of Components of Company's Income Tax Provision (Benefit) from Continuing Operations (Details) - USD ($) $ in Millions</t>
  </si>
  <si>
    <t>Current</t>
  </si>
  <si>
    <t>U.S. federal</t>
  </si>
  <si>
    <t>State and local</t>
  </si>
  <si>
    <t>Current income tax provision (benefit)</t>
  </si>
  <si>
    <t>Deferred</t>
  </si>
  <si>
    <t>Deferred income tax provision (benefit)</t>
  </si>
  <si>
    <t>Income Taxes, (As Restated for fiscal 2014 and 2013) - Schedule of Reconciliation of U.S. Federal statutory Income Tax Rate to Effective Income Tax Rate on Earnings (Details)</t>
  </si>
  <si>
    <t>Statutory U.S. federal income tax rate - provision (benefit)</t>
  </si>
  <si>
    <t>(35.00%)</t>
  </si>
  <si>
    <t>State and local income taxes, net of U.S. federal income tax effect</t>
  </si>
  <si>
    <t>16.20%</t>
  </si>
  <si>
    <t>11.40%</t>
  </si>
  <si>
    <t>(6.80%)</t>
  </si>
  <si>
    <t>Changes in state income tax rates</t>
  </si>
  <si>
    <t>(0.70%)</t>
  </si>
  <si>
    <t>(21.50%)</t>
  </si>
  <si>
    <t>Reserve adjustments</t>
  </si>
  <si>
    <t>2.20%</t>
  </si>
  <si>
    <t>(0.80%)</t>
  </si>
  <si>
    <t>4.10%</t>
  </si>
  <si>
    <t>Valuation allowance adjustments</t>
  </si>
  <si>
    <t>0.00%</t>
  </si>
  <si>
    <t>0.30%</t>
  </si>
  <si>
    <t>(501.30%)</t>
  </si>
  <si>
    <t>Rescindable common stock interest and realized losses (gains)</t>
  </si>
  <si>
    <t>0.90%</t>
  </si>
  <si>
    <t>(1.00%)</t>
  </si>
  <si>
    <t>Non-deductible convertible subordinated notes interest</t>
  </si>
  <si>
    <t>8.00%</t>
  </si>
  <si>
    <t>7.90%</t>
  </si>
  <si>
    <t>Non-deductible premiums on repurchase of convertible subordinated notes</t>
  </si>
  <si>
    <t>64.10%</t>
  </si>
  <si>
    <t>4.80%</t>
  </si>
  <si>
    <t>Research credits</t>
  </si>
  <si>
    <t>(0.00%)</t>
  </si>
  <si>
    <t>4.00%</t>
  </si>
  <si>
    <t>(3.40%)</t>
  </si>
  <si>
    <t>Retroactive change in federal tax law</t>
  </si>
  <si>
    <t>(11.60%)</t>
  </si>
  <si>
    <t>(3.90%)</t>
  </si>
  <si>
    <t>Benefit of manufacturing deductions</t>
  </si>
  <si>
    <t>(5.80%)</t>
  </si>
  <si>
    <t>(4.30%)</t>
  </si>
  <si>
    <t>Lobbying costs</t>
  </si>
  <si>
    <t>3.60%</t>
  </si>
  <si>
    <t>1.00%</t>
  </si>
  <si>
    <t>Other, net</t>
  </si>
  <si>
    <t>5.20%</t>
  </si>
  <si>
    <t>1.50%</t>
  </si>
  <si>
    <t>Effective income tax rate - provision (benefit)</t>
  </si>
  <si>
    <t>1.80%</t>
  </si>
  <si>
    <t>49.40%</t>
  </si>
  <si>
    <t>(555.70%)</t>
  </si>
  <si>
    <t>Income Taxes, (As Restated for fiscal 2014 and 2013) - Narrative (Details) - USD ($)</t>
  </si>
  <si>
    <t>Operating Loss Carryforwards [Line Items]</t>
  </si>
  <si>
    <t>Pre-tax losses</t>
  </si>
  <si>
    <t>Federal statutory tax rate</t>
  </si>
  <si>
    <t>35.00%</t>
  </si>
  <si>
    <t>Deferred tax assets, decrease in valuation allowance</t>
  </si>
  <si>
    <t>Deferred tax assets, continuing operations</t>
  </si>
  <si>
    <t>Deferred tax assets, other comprehensive loss</t>
  </si>
  <si>
    <t>Unrecognized tax benefits, effect in tax rate</t>
  </si>
  <si>
    <t>Accrued interest and penalties related to uncertain tax positions</t>
  </si>
  <si>
    <t>Possible reduction in unrecognized tax benefits and related interest (less than)</t>
  </si>
  <si>
    <t>Additional reserves</t>
  </si>
  <si>
    <t>Loss carryover in foreign jurisdictions</t>
  </si>
  <si>
    <t>Research and development credit carryover</t>
  </si>
  <si>
    <t>State [Member]</t>
  </si>
  <si>
    <t>Net operating loss carryforwards</t>
  </si>
  <si>
    <t>State [Member] | California</t>
  </si>
  <si>
    <t>Income Taxes, (As Restated for fiscal 2014 and 2013) - Schedule of Reconciliation of Change in Unrecognized Tax Benefits (Detail) - USD ($) $ in Millions</t>
  </si>
  <si>
    <t>Reconciliation of Unrecognized Tax Benefits, Excluding Amounts Pertaining to Examined Tax Returns [Roll Forward]</t>
  </si>
  <si>
    <t>Balances at beginning of fiscal year</t>
  </si>
  <si>
    <t>Increases based on tax positions in prior years</t>
  </si>
  <si>
    <t>Decreases based on tax position in prior years</t>
  </si>
  <si>
    <t>Increases based on tax positions in current year</t>
  </si>
  <si>
    <t>Lapse of statute of limitations</t>
  </si>
  <si>
    <t>Balances at end of fiscal year</t>
  </si>
  <si>
    <t>Income Taxes, (As Restated for fiscal 2014 and 2013) - Summary of Deferred Tax Assets and Liabilities (Detail) - USD ($) $ in Millions</t>
  </si>
  <si>
    <t>Deferred Tax Assets</t>
  </si>
  <si>
    <t>Accrued estimated costs</t>
  </si>
  <si>
    <t>Basis difference in assets and liabilities</t>
  </si>
  <si>
    <t>Tax losses and credit carryforwards</t>
  </si>
  <si>
    <t>Net cumulative defined benefit pension plan losses</t>
  </si>
  <si>
    <t>Retiree medical and life insurance benefits</t>
  </si>
  <si>
    <t>Valuation allowance</t>
  </si>
  <si>
    <t>Total deferred tax assets</t>
  </si>
  <si>
    <t>Deferred Tax Liabilities</t>
  </si>
  <si>
    <t>Revenue recognition differences</t>
  </si>
  <si>
    <t>Basis differences in intangible assets</t>
  </si>
  <si>
    <t>Total deferred tax liabilities</t>
  </si>
  <si>
    <t>Total net deferred tax assets</t>
  </si>
  <si>
    <t>Income Taxes, (As Restated for fiscal 2014 and 2013) - Summary of Changes in Valuation Allowance (Details) - Tax Valuation Allowance [Member] - USD ($) $ in Millions</t>
  </si>
  <si>
    <t>Movement in Valuation Allowances and Reserves [Roll Forward]</t>
  </si>
  <si>
    <t>Balance at Beginning of Period</t>
  </si>
  <si>
    <t>Tax Valuation Allowance Charged to Income Tax Provision</t>
  </si>
  <si>
    <t>Charged to Other Accounts</t>
  </si>
  <si>
    <t>Tax Valuation Allowance Credited to Income Tax Provision</t>
  </si>
  <si>
    <t>Balance at End of Period</t>
  </si>
  <si>
    <t>Income Taxes, (As Restated for fiscal 2014 and 2013) - Schedule of Year of Expiration for Company's State Net Operating Loss Carryforwards (Detail) - State [Member] $ in Millions</t>
  </si>
  <si>
    <t>Long-Term Debt - Summary of Long-term Debt (Details) - USD ($) $ in Millions</t>
  </si>
  <si>
    <t>Senior secured notes</t>
  </si>
  <si>
    <t>Total debt, carrying amount</t>
  </si>
  <si>
    <t>Less: Amounts due within one year</t>
  </si>
  <si>
    <t>Total long-term debt</t>
  </si>
  <si>
    <t>Long-Term Debt - Schedule of Maturities of Long-term Debt (Details) - USD ($) $ in Millions</t>
  </si>
  <si>
    <t>Senior Debt [Member]</t>
  </si>
  <si>
    <t>[1]</t>
  </si>
  <si>
    <t>With respect to the 4 1/16% Debentures holders option to require the Company to repurchase all of the outstanding 4 1/16% Debentures, or any portion thereof that is a multiple of $1,000 principal amount, on December 31, 2019, the Company has the unilateral option to pay the 4 1/16% Debentures holders in shares of its common stock.</t>
  </si>
  <si>
    <t>Long-Term Debt - Summary of Senior Debt (Details) - USD ($) $ in Millions</t>
  </si>
  <si>
    <t>Term Loan Due May 2019 [Member]</t>
  </si>
  <si>
    <t>Long-Term Debt - Summary of Senior Debt (Parenthetical) (Details) - Term Loan Due May 2019 [Member] $ in Millions</t>
  </si>
  <si>
    <t>Term loan, bearing interest at variable rates</t>
  </si>
  <si>
    <t>2.33%</t>
  </si>
  <si>
    <t>Quarterly installments of term loan, bearing interest at variable rates, amount</t>
  </si>
  <si>
    <t>Long-Term Debt - Narrative - Senior Debt (Details) - USD ($)</t>
  </si>
  <si>
    <t>May. 30, 2014</t>
  </si>
  <si>
    <t>Outstanding under term loan facility</t>
  </si>
  <si>
    <t>Senior Credit Facility [Member]</t>
  </si>
  <si>
    <t>Percentage of equity interests owned or held by the loan parties</t>
  </si>
  <si>
    <t>65.00%</t>
  </si>
  <si>
    <t>Percentage of non-voting stock owned or held by the loan parties</t>
  </si>
  <si>
    <t>Outstanding letters of credit</t>
  </si>
  <si>
    <t>Interest rate addition to base rate</t>
  </si>
  <si>
    <t>2.50%</t>
  </si>
  <si>
    <t>Senior Credit Facility [Member] | Minimum [Member]</t>
  </si>
  <si>
    <t>Interest coverage ratio</t>
  </si>
  <si>
    <t>Senior Credit Facility [Member] | Maximum [Member]</t>
  </si>
  <si>
    <t>Revolving loan facilities to finance leveraged buyout</t>
  </si>
  <si>
    <t>Senior Credit Facility [Member] | Maximum [Member] | Till November 30, 2015 [Member]</t>
  </si>
  <si>
    <t>Leverage ratio</t>
  </si>
  <si>
    <t>Senior Credit Facility [Member] | Maximum [Member] | Till November 30, 2017 [Member]</t>
  </si>
  <si>
    <t>Senior Credit Facility [Member] | Maximum [Member] | Thereafter [Member]</t>
  </si>
  <si>
    <t>Revolving Credit Facility [Member]</t>
  </si>
  <si>
    <t>Commitment fee basis points</t>
  </si>
  <si>
    <t>0.50%</t>
  </si>
  <si>
    <t>Interest at LIBOR plus basis points</t>
  </si>
  <si>
    <t>Debt instrument, fronting fee per annum, basis points</t>
  </si>
  <si>
    <t>0.25%</t>
  </si>
  <si>
    <t>Aerojet Rocketdyne, Aerojet Rocket of DE, Inc., Arde and Arde-Barinco [Member] | Third Amendment [Member] | Senior Credit Facility [Member]</t>
  </si>
  <si>
    <t>Revolving credit facility aggregate principal amount</t>
  </si>
  <si>
    <t>Standby letters of credit</t>
  </si>
  <si>
    <t>Swingline loans</t>
  </si>
  <si>
    <t>Term loan facility principal amount</t>
  </si>
  <si>
    <t>Aerojet Rocketdyne, Aerojet Rocket of DE, Inc., Arde and Arde-Barinco [Member] | Third Amendment [Member] | Senior Credit Facility [Member] | Minimum [Member]</t>
  </si>
  <si>
    <t>Term loan facility amortize percentage</t>
  </si>
  <si>
    <t>5.00%</t>
  </si>
  <si>
    <t>Long-Term Debt - Schedule of Actual Ratios and Required Ratios Under Financial Covenants (Details) - Senior Credit Facility [Member]</t>
  </si>
  <si>
    <t>Interest coverage ratio, as defined under the Senior Credit Facility</t>
  </si>
  <si>
    <t>Leverage ratio, as defined under the Senior Credit Facility</t>
  </si>
  <si>
    <t>Long-Term Debt - Summary of Senior Secured Notes (Details) - USD ($) $ in Millions</t>
  </si>
  <si>
    <t>Long-Term Debt - Summary of Senior Secured Notes (Parenthetical) (Details)</t>
  </si>
  <si>
    <t>Long-Term Debt - Narrative - Senior Secured Notes (Details) - USD ($)</t>
  </si>
  <si>
    <t>Jan. 28, 2013</t>
  </si>
  <si>
    <t>Senior secured notes, bearing interest at 7.125% per annum, interest payments due in March and September, maturing in March 2021</t>
  </si>
  <si>
    <t>Debentures price range</t>
  </si>
  <si>
    <t>Redemption period</t>
  </si>
  <si>
    <t>12 months</t>
  </si>
  <si>
    <t>Redemption price rate on principal amount</t>
  </si>
  <si>
    <t>Redemption price percentage of aggregate principal amount</t>
  </si>
  <si>
    <t>107.125%</t>
  </si>
  <si>
    <t>Debt instrument repurchase price rate on principal amount</t>
  </si>
  <si>
    <t>101.00%</t>
  </si>
  <si>
    <t>Percentage of ownership interest</t>
  </si>
  <si>
    <t>Long-Term Debt - Schedule of Redemption Price Percentage (Details)</t>
  </si>
  <si>
    <t>2016 [Member]</t>
  </si>
  <si>
    <t>Debt Instrument, Redemption [Line Items]</t>
  </si>
  <si>
    <t>Debt instrument redemption price percentage</t>
  </si>
  <si>
    <t>105.344%</t>
  </si>
  <si>
    <t>2017 [Member]</t>
  </si>
  <si>
    <t>103.563%</t>
  </si>
  <si>
    <t>2018 [Member]</t>
  </si>
  <si>
    <t>101.781%</t>
  </si>
  <si>
    <t>2019 and Thereafter [Member]</t>
  </si>
  <si>
    <t>Long-Term Debt - Summary of Convertible Subordinated Notes (Details) - USD ($)</t>
  </si>
  <si>
    <t>Dec. 31, 2009</t>
  </si>
  <si>
    <t>2.25% Convertible Subordinated Debentures [Member]</t>
  </si>
  <si>
    <t>Long-Term Debt - Summary of Convertible Subordinated Notes (Parenthetical) (Details)</t>
  </si>
  <si>
    <t>2.25%</t>
  </si>
  <si>
    <t>Long-Term Debt - Narrative - Convertible Subordinated Notes (Details) $ / shares in Units, shares in Millions, instrument in Millions</t>
  </si>
  <si>
    <t>Dec. 31, 2009USD ($)d$ / shares</t>
  </si>
  <si>
    <t>Nov. 30, 2015USD ($)instrumentshares</t>
  </si>
  <si>
    <t>Threshold trading days | d</t>
  </si>
  <si>
    <t>Make whole premium, additional percent</t>
  </si>
  <si>
    <t>Percentage of repurchase of common stock</t>
  </si>
  <si>
    <t>Percentage of conversion price of applicable trading day</t>
  </si>
  <si>
    <t>97.50%</t>
  </si>
  <si>
    <t>Prior to Notice of Redemption Date [Member]</t>
  </si>
  <si>
    <t>Second Trading Day Immediately Preceding Record Date [Member]</t>
  </si>
  <si>
    <t>Consecutive trading days</t>
  </si>
  <si>
    <t>20 days</t>
  </si>
  <si>
    <t>Second Trading Day Immediately Preceding Redemption Date [Member]</t>
  </si>
  <si>
    <t>Second Trading Day Immediately Preceding Option Repurchase Date [Member]</t>
  </si>
  <si>
    <t>40 days</t>
  </si>
  <si>
    <t>Debt Instrument, Maturity Date</t>
  </si>
  <si>
    <t>Dec. 31,
		2039</t>
  </si>
  <si>
    <t>Convertible debentures into shares of common stock (in shares) | instrument</t>
  </si>
  <si>
    <t>Common stock conversion rate</t>
  </si>
  <si>
    <t>Conversion price per share (in USD per share) | $ / shares</t>
  </si>
  <si>
    <t>Conversion rate of notes to common stock</t>
  </si>
  <si>
    <t>150.00%</t>
  </si>
  <si>
    <t>30 days</t>
  </si>
  <si>
    <t>Repurchased principal amount</t>
  </si>
  <si>
    <t>Principal amount repurchased</t>
  </si>
  <si>
    <t>Conversion of debt to common stock (in shares) | shares</t>
  </si>
  <si>
    <t>4.0625% Convertible Subordinated Debentures [Member] | Minimum [Member]</t>
  </si>
  <si>
    <t>195.00%</t>
  </si>
  <si>
    <t>176.00%</t>
  </si>
  <si>
    <t>4.0625% Convertible Subordinated Debentures [Member] | Maximum [Member]</t>
  </si>
  <si>
    <t>212.00%</t>
  </si>
  <si>
    <t>4.0625% Convertible Subordinated Debentures [Member] | Prior to Notice of Redemption Date [Member]</t>
  </si>
  <si>
    <t>Long-Term Debt - Summary of Other Debt (Details) - USD ($) $ in Millions</t>
  </si>
  <si>
    <t>Capital lease, payable in monthly installments, maturing in March 2017</t>
  </si>
  <si>
    <t>Total other debt</t>
  </si>
  <si>
    <t>Delayed draw term loan, bearing interest at variable rates (rate of 9.50% as of November 30, 2015), maturing in April 2022</t>
  </si>
  <si>
    <t>Long-Term Debt - Summary of Other Debt (Parenthetical) (Details)</t>
  </si>
  <si>
    <t>9.50%</t>
  </si>
  <si>
    <t>Long-Term Debt - Narrative - Other Debt (Details) - USD ($) $ in Millions</t>
  </si>
  <si>
    <t>Apr. 18, 2014</t>
  </si>
  <si>
    <t>Principal amount of loan retired</t>
  </si>
  <si>
    <t>Term loan borrowings under credit facility</t>
  </si>
  <si>
    <t>Interest at greater of LIBOR</t>
  </si>
  <si>
    <t>8.50%</t>
  </si>
  <si>
    <t>7.50%</t>
  </si>
  <si>
    <t>Retirement Benefits, (As Restated for fiscal 2014 and 2013) - Narrative - Plan Descriptions (Details) - USD ($) $ in Millions</t>
  </si>
  <si>
    <t>Nov. 30, 2016</t>
  </si>
  <si>
    <t>Defined Benefit Plan Disclosure [Line Items]</t>
  </si>
  <si>
    <t>Defined benefit pension plan assets, total</t>
  </si>
  <si>
    <t>Unfunded pension obligation</t>
  </si>
  <si>
    <t>Accumulated prepayment credits</t>
  </si>
  <si>
    <t>Cost of 401(k) plan</t>
  </si>
  <si>
    <t>First 3% of Compensation Contributed [Member]</t>
  </si>
  <si>
    <t>Percent of company matching compensation contributed</t>
  </si>
  <si>
    <t>Percent of participant's compensation contributed</t>
  </si>
  <si>
    <t>Next 3% of Compensation Contributed [Member]</t>
  </si>
  <si>
    <t>Pension liability</t>
  </si>
  <si>
    <t>Subsidiary Concentration Risk [Member] | Unfunded Pension Obligations [Member]</t>
  </si>
  <si>
    <t>Forecast [Member]</t>
  </si>
  <si>
    <t>Expected cash contributions</t>
  </si>
  <si>
    <t>Projected benefit obligations, total</t>
  </si>
  <si>
    <t>Pension benefit obligation includes $19.2 million and $20.4 million as of November 30, 2015 and 2014, respectively, for the non-qualified plan.</t>
  </si>
  <si>
    <t>Retirement Benefits, (As Restated for fiscal 2014 and 2013) - Summary of Company's Plan Assets, Benefit Obligations, and Funded Status (Details) - USD ($) $ in Millions</t>
  </si>
  <si>
    <t>Change in fair value of plan assets:</t>
  </si>
  <si>
    <t>Fair value - beginning of year</t>
  </si>
  <si>
    <t>(Loss) gain on plan assets</t>
  </si>
  <si>
    <t>Fair value - end of year</t>
  </si>
  <si>
    <t>Amounts recognized in the consolidated balance sheets:</t>
  </si>
  <si>
    <t>Pension benefits, noncurrent</t>
  </si>
  <si>
    <t>Net liability recognized in the consolidated balance sheets</t>
  </si>
  <si>
    <t>Employer contributions</t>
  </si>
  <si>
    <t>Benefits paid</t>
  </si>
  <si>
    <t>Lump sum distributions</t>
  </si>
  <si>
    <t>[2]</t>
  </si>
  <si>
    <t>Change in benefit obligation:</t>
  </si>
  <si>
    <t>Benefit obligation - beginning of year</t>
  </si>
  <si>
    <t>[3]</t>
  </si>
  <si>
    <t>Service cost</t>
  </si>
  <si>
    <t>Interest cost</t>
  </si>
  <si>
    <t>Plan amendments</t>
  </si>
  <si>
    <t>Actuarial losses (gains)</t>
  </si>
  <si>
    <t>Benefit obligation - end of year</t>
  </si>
  <si>
    <t>Funded status of the plans</t>
  </si>
  <si>
    <t>Postretirement medical and life insurance benefits, current</t>
  </si>
  <si>
    <t>Postretirement medical and life insurance benefits, noncurrent</t>
  </si>
  <si>
    <t>Pension Benefits [Member] | Other Current Liabilities [Member]</t>
  </si>
  <si>
    <t>Pension liability, non-qualified current (component of other current liabilities)</t>
  </si>
  <si>
    <t>Pension Benefits [Member] | Other Noncurrent Liabilities [Member]</t>
  </si>
  <si>
    <t>Medical and Life Insurance Benefits [Member] | Other Current Liabilities [Member]</t>
  </si>
  <si>
    <t>Medical and Life Insurance Benefits [Member] | Other Noncurrent Liabilities [Member]</t>
  </si>
  <si>
    <t>Benefits paid for medical and life insurance benefits are net of the Medicare Part D Subsidy of $0.2 million received in fiscal 2015 and 2014.</t>
  </si>
  <si>
    <t>During fiscal 2014, the Company offered and distributed lump sum pension payouts to terminated vested participants in the pension plan with a lump sum present value of less than $25,000.</t>
  </si>
  <si>
    <t>Retirement Benefits, (As Restated for fiscal 2014 and 2013) - Summary of Company's Plan Assets, Benefit Obligations, and Funded Status (Footnote) (Details) - USD ($) $ in Thousands</t>
  </si>
  <si>
    <t>Pension benefit obligation, non-qualified plan</t>
  </si>
  <si>
    <t>Medicare Part D Subsidy [Member]</t>
  </si>
  <si>
    <t>Benefits paid for medical and life benefits</t>
  </si>
  <si>
    <t>Pension plan, lump sum present value, less than</t>
  </si>
  <si>
    <t>Retirement Benefits, (As Restated for fiscal 2014 and 2013) - Narrative - Plan Results (Details) - USD ($) $ in Millions</t>
  </si>
  <si>
    <t>Defined benefit plan, accumulated benefit obligation</t>
  </si>
  <si>
    <t>Defined benefit plan, multiple of unamortized gains and losses used to calculate annual benefit costs</t>
  </si>
  <si>
    <t>Difference between expected return and actual return on market-related value of assets which smoothes asset values (in years)</t>
  </si>
  <si>
    <t>Retirement Benefits, (As Restated for fiscal 2014 and 2013) - Summary of Components of Retirement Benefit Expense (Income) (Details) - USD ($) $ in Millions</t>
  </si>
  <si>
    <t>Interest cost on benefit obligation</t>
  </si>
  <si>
    <t>Assumed return on plan assets</t>
  </si>
  <si>
    <t>Amortization of prior service credits</t>
  </si>
  <si>
    <t>Amortization of net losses (gains)</t>
  </si>
  <si>
    <t>Retirement benefit expense (income)</t>
  </si>
  <si>
    <t>The actual return and rate of return on plan assets are as follows: Year Ended 2015 2014 2013 (In millions, except rate of return)Actual return on plan assets$(64.2) $63.5 $141.4Actual rate of return on plan assets(6.1)% 5.1% 11.8%</t>
  </si>
  <si>
    <t>Retirement Benefits, (As Restated for fiscal 2014 and 2013) - Summary of Components of Retirement Benefit Expense (Income) (Footnote) (Details) - USD ($) $ in Millions</t>
  </si>
  <si>
    <t>Actual return on plan assets</t>
  </si>
  <si>
    <t>Actual rate of return on plan assets</t>
  </si>
  <si>
    <t>(6.10%)</t>
  </si>
  <si>
    <t>5.10%</t>
  </si>
  <si>
    <t>11.80%</t>
  </si>
  <si>
    <t>Retirement Benefits, (As Restated for fiscal 2014 and 2013) - Schedule of Assumptions Used to Determine Benefit Obligations (Details)</t>
  </si>
  <si>
    <t>Pension Benefits [Member] | Defined Benefit Obligation [Member]</t>
  </si>
  <si>
    <t>Discount rate</t>
  </si>
  <si>
    <t>4.26%</t>
  </si>
  <si>
    <t>3.96%</t>
  </si>
  <si>
    <t>Discount rate (benefit restoration plan)</t>
  </si>
  <si>
    <t>4.32%</t>
  </si>
  <si>
    <t>4.01%</t>
  </si>
  <si>
    <t>Ultimate healthcare trend rate</t>
  </si>
  <si>
    <t>Initial healthcare trend rate (pre 65/post 65)</t>
  </si>
  <si>
    <t>Medical and Life Insurance Benefits [Member] | Defined Benefit Obligation [Member]</t>
  </si>
  <si>
    <t>3.87%</t>
  </si>
  <si>
    <t>3.54%</t>
  </si>
  <si>
    <t>Year ultimate rate attained (pre 65/post 65)</t>
  </si>
  <si>
    <t>Retirement Benefits, (As Restated for fiscal 2014 and 2013) - Schedule of Assumptions Used to Determine Periodic Benefit Expense (Income) (Details)</t>
  </si>
  <si>
    <t>Expected long-term rate of return on plan assets</t>
  </si>
  <si>
    <t>Pension Benefits [Member] | Net Periodic Benefit Cost [Member]</t>
  </si>
  <si>
    <t>4.54%</t>
  </si>
  <si>
    <t>3.68%</t>
  </si>
  <si>
    <t>4.65%</t>
  </si>
  <si>
    <t>3.77%</t>
  </si>
  <si>
    <t>Medical and Life Insurance Benefits [Member] | Net Periodic Benefit Cost [Member]</t>
  </si>
  <si>
    <t>3.98%</t>
  </si>
  <si>
    <t>3.24%</t>
  </si>
  <si>
    <t>8.75%</t>
  </si>
  <si>
    <t>Retirement Benefits, (As Restated for fiscal 2014 and 2013) - Narrative - Plan Assumptions (Details) - Participant</t>
  </si>
  <si>
    <t>Dec. 01, 2015</t>
  </si>
  <si>
    <t>Defined benefit plan description used for computing benefit obligations</t>
  </si>
  <si>
    <t xml:space="preserve">For fiscal 2015 medical benefit obligations, the Company assumed a 7.0% annual rate of increase for pre and post 65 participants in the per capita cost of covered healthcare claims with the rate decreasing over five years until reaching 5.0%. </t>
  </si>
  <si>
    <t>Pension Benefits [Member] | Subsequent Event [Member]</t>
  </si>
  <si>
    <t>Medical Benefits [Member]</t>
  </si>
  <si>
    <t>Number of participants</t>
  </si>
  <si>
    <t>Number of years until rate reaches ultimate trend rate</t>
  </si>
  <si>
    <t>Retirement Benefits, (As Restated for fiscal 2014 and 2013) - Schedule of One Percentage Point Change in Assumptions Effects on Projected Benefit Obligations (Details) $ in Millions</t>
  </si>
  <si>
    <t>Effect of 1% decrease on net periodic benefit expense components</t>
  </si>
  <si>
    <t>Effect of 1% increase on net periodic benefit expense components</t>
  </si>
  <si>
    <t>Effect of 1% decrease on projected benefit obligation</t>
  </si>
  <si>
    <t>Effect of 1% increase on projected benefit obligation</t>
  </si>
  <si>
    <t>Effect of 1% decrease on net periodic pension benefit expense components</t>
  </si>
  <si>
    <t>Effect of 1% increase on net periodic pension benefit expense components</t>
  </si>
  <si>
    <t>Effect of 1% decrease on net periodic medical and life insurance benefit expense</t>
  </si>
  <si>
    <t>Effect of 1% increase on net periodic medical and life insurance benefit expense</t>
  </si>
  <si>
    <t>Effect of 1% decrease on accumulated benefit obligation</t>
  </si>
  <si>
    <t>Effect of 1% increase on accumulated benefit obligation</t>
  </si>
  <si>
    <t>Retirement Benefits, (As Restated for fiscal 2014 and 2013) - Schedule of Pension Plan's Asset Allocations by Asset Category (Details)</t>
  </si>
  <si>
    <t>Pension plans weighted average asset allocation</t>
  </si>
  <si>
    <t>Equity Securities [Member]</t>
  </si>
  <si>
    <t>32.00%</t>
  </si>
  <si>
    <t>Fixed Income [Member]</t>
  </si>
  <si>
    <t>16.00%</t>
  </si>
  <si>
    <t>Real Estate Investments [Member]</t>
  </si>
  <si>
    <t>2.00%</t>
  </si>
  <si>
    <t>Private Equity Holdings [Member]</t>
  </si>
  <si>
    <t>9.00%</t>
  </si>
  <si>
    <t>Alternative Investments [Member]</t>
  </si>
  <si>
    <t>Retirement Benefits, (As Restated for fiscal 2014 and 2013) - Schedule of Fair Value of Pension Plan Assets and Liabilities by Asset Category and by Level (Details) - USD ($) $ in Millions</t>
  </si>
  <si>
    <t>Fair value of pension plan assets</t>
  </si>
  <si>
    <t>Fair value of pension plan assets, Receivables</t>
  </si>
  <si>
    <t>Fair value of pension plan assets, Payables</t>
  </si>
  <si>
    <t>Fair value of pension plan assets, Total</t>
  </si>
  <si>
    <t>Common Collective Trusts [Member]</t>
  </si>
  <si>
    <t>Equity Securities [Member] | Domestic Equity Securities [Member]</t>
  </si>
  <si>
    <t>Equity Securities [Member] | International Equity Securities [Member]</t>
  </si>
  <si>
    <t>Derivatives [Member] | Purchased Options [Member]</t>
  </si>
  <si>
    <t>Derivatives [Member] | Written Options [Member]</t>
  </si>
  <si>
    <t>Derivatives [Member] | Short Sales [Member]</t>
  </si>
  <si>
    <t>Fixed Income [Member] | Short Sales [Member]</t>
  </si>
  <si>
    <t>Fixed Income [Member] | Corporate Debt Securities [Member]</t>
  </si>
  <si>
    <t>Fixed Income [Member] | Asset-Backed Securities [Member]</t>
  </si>
  <si>
    <t>Fixed Income [Member] | Real Estate Investments [Member]</t>
  </si>
  <si>
    <t>Quoted Prices in Active Markets for Identical Assets (Level 1) [Member] | Cash and Cash Equivalents [Member]</t>
  </si>
  <si>
    <t>Quoted Prices in Active Markets for Identical Assets (Level 1) [Member] | Equity Securities [Member] | Domestic Equity Securities [Member]</t>
  </si>
  <si>
    <t>Quoted Prices in Active Markets for Identical Assets (Level 1) [Member] | Equity Securities [Member] | International Equity Securities [Member]</t>
  </si>
  <si>
    <t>Quoted Prices in Active Markets for Identical Assets (Level 1) [Member] | Derivatives [Member] | Purchased Options [Member]</t>
  </si>
  <si>
    <t>Quoted Prices in Active Markets for Identical Assets (Level 1) [Member] | Derivatives [Member] | Written Options [Member]</t>
  </si>
  <si>
    <t>Quoted Prices in Active Markets for Identical Assets (Level 1) [Member] | Derivatives [Member] | Short Sales [Member]</t>
  </si>
  <si>
    <t>Quoted Prices in Active Markets for Identical Assets (Level 1) [Member] | Fixed Income [Member]</t>
  </si>
  <si>
    <t>Quoted Prices in Active Markets for Identical Assets (Level 1) [Member] | Fixed Income [Member] | Short Sales [Member]</t>
  </si>
  <si>
    <t>Quoted Prices in Active Markets for Identical Assets (Level 1) [Member] | Fixed Income [Member] | Corporate Debt Securities [Member]</t>
  </si>
  <si>
    <t>Quoted Prices in Active Markets for Identical Assets (Level 1) [Member] | Fixed Income [Member] | Asset-Backed Securities [Member]</t>
  </si>
  <si>
    <t>Quoted Prices in Active Markets for Identical Assets (Level 1) [Member] | Fixed Income [Member] | Real Estate Investments [Member]</t>
  </si>
  <si>
    <t>Significant Other Observable Inputs (Level 2) [Member] | Cash and Cash Equivalents [Member]</t>
  </si>
  <si>
    <t>Significant Other Observable Inputs (Level 2) [Member] | Equity Securities [Member] | Domestic Equity Securities [Member]</t>
  </si>
  <si>
    <t>Significant Other Observable Inputs (Level 2) [Member] | Equity Securities [Member] | International Equity Securities [Member]</t>
  </si>
  <si>
    <t>Significant Other Observable Inputs (Level 2) [Member] | Derivatives [Member] | Purchased Options [Member]</t>
  </si>
  <si>
    <t>Significant Other Observable Inputs (Level 2) [Member] | Derivatives [Member] | Written Options [Member]</t>
  </si>
  <si>
    <t>Significant Other Observable Inputs (Level 2) [Member] | Derivatives [Member] | Short Sales [Member]</t>
  </si>
  <si>
    <t>Significant Other Observable Inputs (Level 2) [Member] | Fixed Income [Member]</t>
  </si>
  <si>
    <t>Significant Other Observable Inputs (Level 2) [Member] | Fixed Income [Member] | Short Sales [Member]</t>
  </si>
  <si>
    <t>Significant Other Observable Inputs (Level 2) [Member] | Fixed Income [Member] | Corporate Debt Securities [Member]</t>
  </si>
  <si>
    <t>Significant Other Observable Inputs (Level 2) [Member] | Fixed Income [Member] | Asset-Backed Securities [Member]</t>
  </si>
  <si>
    <t>Significant Other Observable Inputs (Level 2) [Member] | Fixed Income [Member] | Real Estate Investments [Member]</t>
  </si>
  <si>
    <t>Significant Unobservable Inputs (Level 3) [Member] | Cash and Cash Equivalents [Member]</t>
  </si>
  <si>
    <t>Significant Unobservable Inputs (Level 3) [Member] | Real Estate Investments [Member]</t>
  </si>
  <si>
    <t>Significant Unobservable Inputs (Level 3) [Member] | Equity Securities [Member] | Domestic Equity Securities [Member]</t>
  </si>
  <si>
    <t>Significant Unobservable Inputs (Level 3) [Member] | Equity Securities [Member] | International Equity Securities [Member]</t>
  </si>
  <si>
    <t>Significant Unobservable Inputs (Level 3) [Member] | Derivatives [Member] | Purchased Options [Member]</t>
  </si>
  <si>
    <t>Significant Unobservable Inputs (Level 3) [Member] | Derivatives [Member] | Written Options [Member]</t>
  </si>
  <si>
    <t>Significant Unobservable Inputs (Level 3) [Member] | Derivatives [Member] | Short Sales [Member]</t>
  </si>
  <si>
    <t>Significant Unobservable Inputs (Level 3) [Member] | Fixed Income [Member]</t>
  </si>
  <si>
    <t>Significant Unobservable Inputs (Level 3) [Member] | Fixed Income [Member] | Short Sales [Member]</t>
  </si>
  <si>
    <t>Significant Unobservable Inputs (Level 3) [Member] | Fixed Income [Member] | Corporate Debt Securities [Member]</t>
  </si>
  <si>
    <t>Significant Unobservable Inputs (Level 3) [Member] | Fixed Income [Member] | Asset-Backed Securities [Member]</t>
  </si>
  <si>
    <t>Significant Unobservable Inputs (Level 3) [Member] | Fixed Income [Member] | Real Estate Investments [Member]</t>
  </si>
  <si>
    <t>Retirement Benefits, (As Restated for fiscal 2014 and 2013) - Schedule of Changes in Fair Value of Level 3 Investments (Details) - USD ($) $ in Millions</t>
  </si>
  <si>
    <t>Unrealized Gains (Losses) on Plan Assets</t>
  </si>
  <si>
    <t>Realized Gains (Losses) on Plan Assets</t>
  </si>
  <si>
    <t>Purchases, Issuances, and Settlements</t>
  </si>
  <si>
    <t>Transfers out of Level 3</t>
  </si>
  <si>
    <t>Retirement Benefits, (As Restated for fiscal 2014 and 2013) - Schedule of Estimated Future Benefit Payments (Details) $ in Millions</t>
  </si>
  <si>
    <t>Estimated future Net Benefit Payments, 2016</t>
  </si>
  <si>
    <t>Estimated future Net Benefit Payments, 2017</t>
  </si>
  <si>
    <t>Estimated future Net Benefit Payments, 2018</t>
  </si>
  <si>
    <t>Estimated future Net Benefit Payments, 2019</t>
  </si>
  <si>
    <t>Estimated future Net Benefit Payments, 2020</t>
  </si>
  <si>
    <t>Estimated future Net Benefit Payments, Years 2021 - 2025</t>
  </si>
  <si>
    <t>Estimated future Gross Benefit Payments, 2016</t>
  </si>
  <si>
    <t>Estimated future Gross Benefit Payments, 2017</t>
  </si>
  <si>
    <t>Estimated future Gross Benefit Payments, 2018</t>
  </si>
  <si>
    <t>Estimated future Gross Benefit Payments, 2019</t>
  </si>
  <si>
    <t>Estimated future Gross Benefit Payments, 2020</t>
  </si>
  <si>
    <t>Estimated future Gross Benefit Payments, Years 2021 - 2025</t>
  </si>
  <si>
    <t>Estimated future Medicare D Subsidy, 2016</t>
  </si>
  <si>
    <t>Estimated future Medicare D Subsidy, 2017</t>
  </si>
  <si>
    <t>Estimated future Medicare D Subsidy, 2018</t>
  </si>
  <si>
    <t>Estimated future Medicare D Subsidy, 2019</t>
  </si>
  <si>
    <t>Estimated future Medicare D Subsidy, 2020</t>
  </si>
  <si>
    <t>Estimated future Medicare D Subsidy, Years 2021 - 2025</t>
  </si>
  <si>
    <t>Commitments and Contingencies - Narrative - Lease Commitments and Income (Details) - USD ($) $ in Millions</t>
  </si>
  <si>
    <t>Operating Leased Assets [Line Items]</t>
  </si>
  <si>
    <t>Rent expense</t>
  </si>
  <si>
    <t>Lease income</t>
  </si>
  <si>
    <t>Lease renewal options range</t>
  </si>
  <si>
    <t>Commitments and Contingencies - Summary of Future Minimum Rental Commitments Under Non-Cancelable Operating Leases (Details) $ in Millions</t>
  </si>
  <si>
    <t>Future Minimum Rental Commitments</t>
  </si>
  <si>
    <t>Thereafter</t>
  </si>
  <si>
    <t>Future Minimum Rental Income</t>
  </si>
  <si>
    <t>Commitments and Contingencies - Narrative - Legal Matters (Details)</t>
  </si>
  <si>
    <t>Sep. 30, 2015USD ($)engine</t>
  </si>
  <si>
    <t>Apr. 03, 2013USD ($)</t>
  </si>
  <si>
    <t>Nov. 30, 2015USD ($)LegalMatter</t>
  </si>
  <si>
    <t>Nov. 30, 2013USD ($)employee</t>
  </si>
  <si>
    <t>Nov. 30, 2011USD ($)LegalMatterplantiff</t>
  </si>
  <si>
    <t>Sep. 21, 2015engine</t>
  </si>
  <si>
    <t>Jan. 16, 2015USD ($)citation</t>
  </si>
  <si>
    <t>Dec. 18, 2014USD ($)</t>
  </si>
  <si>
    <t>Loss Contingencies [Line Items]</t>
  </si>
  <si>
    <t>Legal fees and expenses</t>
  </si>
  <si>
    <t>Orbital Sciences Corporation [Member] | Orbital Sciences Corporation [Member] | AJ-26 Engine [Member]</t>
  </si>
  <si>
    <t>Number of engines | engine</t>
  </si>
  <si>
    <t>Asbestos Litigation [Member]</t>
  </si>
  <si>
    <t>Unresolved asbestos cases pending | LegalMatter</t>
  </si>
  <si>
    <t>Accrued estimated liability</t>
  </si>
  <si>
    <t>Asbestos Litigation [Member] | AMEC PLC [Member]</t>
  </si>
  <si>
    <t>Number of plaintiffs | plantiff</t>
  </si>
  <si>
    <t>Reimbursement of legal fees and expenses</t>
  </si>
  <si>
    <t>Litigation liability accrued</t>
  </si>
  <si>
    <t>Expenditures recoverable</t>
  </si>
  <si>
    <t>Inflective Inc. Litigation [Member] | Inflective, Inc. [Member]</t>
  </si>
  <si>
    <t>Damages</t>
  </si>
  <si>
    <t>Orbital And ORB-3 Launch Failure [Member] | Orbital Sciences Corporation [Member]</t>
  </si>
  <si>
    <t>Orbital And ORB-3 Launch Failure [Member] | Orbital Sciences Corporation [Member] | Orbital Sciences Corporation [Member]</t>
  </si>
  <si>
    <t>Litigation settlement, number of engines received | engine</t>
  </si>
  <si>
    <t>Socorro Litigation [Member] | James Chavez, Andrew Baca, and Spouses [Member]</t>
  </si>
  <si>
    <t>Occupational Safety [Member] | State of California, Division of Occupational Safety &amp; Health [Member] | Rancho Cordova Facility [Member]</t>
  </si>
  <si>
    <t>Total number of injured employees | employee</t>
  </si>
  <si>
    <t>Number of deceased employees due to injury | employee</t>
  </si>
  <si>
    <t>Number of citations | citation</t>
  </si>
  <si>
    <t>Commitments and Contingencies - Narrative - Environmental Matters (Details)</t>
  </si>
  <si>
    <t>Sep. 20, 2011unilateral_administrative_order</t>
  </si>
  <si>
    <t>Mar. 14, 2008a</t>
  </si>
  <si>
    <t>May. 09, 2002</t>
  </si>
  <si>
    <t>Jun. 30, 2000respondentwater_company</t>
  </si>
  <si>
    <t>Dec. 31, 2002USD ($)a</t>
  </si>
  <si>
    <t>Dec. 31, 1997respondent</t>
  </si>
  <si>
    <t>Nov. 30, 2015USD ($)respondent</t>
  </si>
  <si>
    <t>Mar. 28, 2014</t>
  </si>
  <si>
    <t>Mar. 27, 2014</t>
  </si>
  <si>
    <t>Nov. 30, 2012USD ($)</t>
  </si>
  <si>
    <t>Oct. 31, 2001USD ($)</t>
  </si>
  <si>
    <t>Site Contingency [Line Items]</t>
  </si>
  <si>
    <t>Accrued environmental costs</t>
  </si>
  <si>
    <t>Guarantee obligations</t>
  </si>
  <si>
    <t>Non-contaminated land | a</t>
  </si>
  <si>
    <t>Various Environmental Matters [Member]</t>
  </si>
  <si>
    <t>Number of environmental remediation matters (over) | LegalMatter</t>
  </si>
  <si>
    <t>Environmental remediation term</t>
  </si>
  <si>
    <t>Various Environmental Matters [Member] | Sacramento, California [Member]</t>
  </si>
  <si>
    <t>Various Environmental Matters [Member] | Sacramento, California [Member] | Environmental Protection Agency [Member]</t>
  </si>
  <si>
    <t>Number of Unilateral Administrative Orders | unilateral_administrative_order</t>
  </si>
  <si>
    <t>Various Environmental Matters [Member] | Sacramento, California [Member] | Department of Toxic Substances Control [Member]</t>
  </si>
  <si>
    <t>Various Environmental Matters [Member] | Sacramento, California [Member] | Previously Reported [Member]</t>
  </si>
  <si>
    <t>Various Environmental Matters [Member] | Baldwin Park Operable Unit [Member]</t>
  </si>
  <si>
    <t>Number of other respondents | respondent</t>
  </si>
  <si>
    <t>Number of water companies | water_company</t>
  </si>
  <si>
    <t>Management agreement terms</t>
  </si>
  <si>
    <t>Various Environmental Matters [Member] | Baldwin Park Operable Unit [Member] | Aerojet Rocketdyne, Inc. [Member]</t>
  </si>
  <si>
    <t>Percentage of responsibility in all project costs</t>
  </si>
  <si>
    <t>74.00%</t>
  </si>
  <si>
    <t>70.00%</t>
  </si>
  <si>
    <t>68.00%</t>
  </si>
  <si>
    <t>Various Environmental Matters [Member] | Baldwin Park Operable Unit [Member] | Environmental Protection Agency [Member]</t>
  </si>
  <si>
    <t>Various Environmental Matters [Member] | Wabash, Indiana [Member]</t>
  </si>
  <si>
    <t>Various Environmental Matters [Member] | Contracting business [Member]</t>
  </si>
  <si>
    <t>Environmental obligation funding percent</t>
  </si>
  <si>
    <t>98.00%</t>
  </si>
  <si>
    <t>Various Environmental Matters [Member] | Minimum [Member]</t>
  </si>
  <si>
    <t>Estimated environmental costs</t>
  </si>
  <si>
    <t>Various Environmental Matters [Member] | Minimum [Member] | Sacramento, California [Member]</t>
  </si>
  <si>
    <t>Various Environmental Matters [Member] | Minimum [Member] | Baldwin Park Operable Unit [Member]</t>
  </si>
  <si>
    <t>Various Environmental Matters [Member] | Minimum [Member] | Wabash, Indiana [Member]</t>
  </si>
  <si>
    <t>Various Environmental Matters [Member] | Maximum [Member]</t>
  </si>
  <si>
    <t>Various Environmental Matters [Member] | Maximum [Member] | Sacramento, California [Member]</t>
  </si>
  <si>
    <t>Various Environmental Matters [Member] | Maximum [Member] | Baldwin Park Operable Unit [Member]</t>
  </si>
  <si>
    <t>Various Environmental Matters [Member] | Maximum [Member] | Wabash, Indiana [Member]</t>
  </si>
  <si>
    <t>Commitments and Contingencies - Narrative - Environmental Reserves and Estimated Recoveries (Details) - USD ($)</t>
  </si>
  <si>
    <t>4 Months Ended</t>
  </si>
  <si>
    <t>Mar. 31, 2017</t>
  </si>
  <si>
    <t>Nov. 30, 2003</t>
  </si>
  <si>
    <t>Period of estimating environmental remediation costs</t>
  </si>
  <si>
    <t>Pre-Close Environmental Costs</t>
  </si>
  <si>
    <t>Non-reimbursable percentage of environmental costs</t>
  </si>
  <si>
    <t>24.00%</t>
  </si>
  <si>
    <t>Current annual billing limitation</t>
  </si>
  <si>
    <t>Total reimbursable costs under the Northrop Agreement</t>
  </si>
  <si>
    <t>Northrop [Member] | Maximum [Member]</t>
  </si>
  <si>
    <t>Atlantic Research Corporation [Member]</t>
  </si>
  <si>
    <t>Atlantic Research Corporation [Member] | Forecast [Member]</t>
  </si>
  <si>
    <t>Commitments and Contingencies - Summary of Environmental Reserve Activity (Details) - USD ($) $ in Millions</t>
  </si>
  <si>
    <t>Accrual for Environmental Loss Contingencies [Roll Forward]</t>
  </si>
  <si>
    <t>Additions</t>
  </si>
  <si>
    <t>Expenditures</t>
  </si>
  <si>
    <t>Aerojet Rocketdyne- Sacramento [Member]</t>
  </si>
  <si>
    <t>Aerojet Rocketdyne- BPOU [Member]</t>
  </si>
  <si>
    <t>Other Aerojet Rocketdyne Sites [Member]</t>
  </si>
  <si>
    <t>Total Aerojet Rocketdyne [Member]</t>
  </si>
  <si>
    <t>Other [Member]</t>
  </si>
  <si>
    <t>Commitments and Contingencies - Summary of Pre-Close Environmental Costs (Details) $ in Millions</t>
  </si>
  <si>
    <t>Amount spent through November 30, 2015</t>
  </si>
  <si>
    <t>Amount included as a component of reserves for environmental remediation costs in the consolidated balance sheet as of November 30, 2015</t>
  </si>
  <si>
    <t>Remaining Pre-Close Environmental Costs</t>
  </si>
  <si>
    <t>Commitments and Contingencies - Summary of Northrop Agreement Activity (Details) - Northrop [Member] $ in Millions</t>
  </si>
  <si>
    <t>Amount reimbursed to the Company through November 30, 2015</t>
  </si>
  <si>
    <t>Potential future cost reimbursements available</t>
  </si>
  <si>
    <t>Receivable from Northrop in excess of the annual limitation included in the consolidated balance sheet as of November 30, 2015</t>
  </si>
  <si>
    <t>Potential future recoverable amounts available under the Northrop Agreement</t>
  </si>
  <si>
    <t>Commitments and Contingencies - Summary of Environmental Reserves and Recoveries (Details) - Reserve for Environmental Costs [Member] - USD ($) $ in Millions</t>
  </si>
  <si>
    <t>Valuation and Qualifying Accounts Disclosure [Line Items]</t>
  </si>
  <si>
    <t>Estimated recoverable amounts under U.S. government contracts and Northrop</t>
  </si>
  <si>
    <t>Charge to consolidated statement of operations</t>
  </si>
  <si>
    <t>Total environmental reserve additions</t>
  </si>
  <si>
    <t>Arrangements with Off-Balance Sheet Risk - Narrative (Details)</t>
  </si>
  <si>
    <t>Fair Value, Off-balance Sheet Risks, Disclosure Information [Line Items]</t>
  </si>
  <si>
    <t>Outstanding surety bonds</t>
  </si>
  <si>
    <t>Guarantee obligations, up to</t>
  </si>
  <si>
    <t>Outstanding commercial letters of credit</t>
  </si>
  <si>
    <t>Shareholders' (Deficit) Equity - Narrative (Details) - USD ($) $ / shares in Units, $ in Millions</t>
  </si>
  <si>
    <t>Number of shares reserved for future issuance</t>
  </si>
  <si>
    <t>Expected volatility, Minimum</t>
  </si>
  <si>
    <t>30.00%</t>
  </si>
  <si>
    <t>Expected volatility, Maximum</t>
  </si>
  <si>
    <t>Risk-free interest rate, Minimum</t>
  </si>
  <si>
    <t>0.21%</t>
  </si>
  <si>
    <t>Risk-free interest rate, Maximum</t>
  </si>
  <si>
    <t>1.55%</t>
  </si>
  <si>
    <t>Number of common shares repurchased (in shares)</t>
  </si>
  <si>
    <t>Retirement Savings Plan Contributions [Member]</t>
  </si>
  <si>
    <t>Exercise stock options contractual life</t>
  </si>
  <si>
    <t>10 years</t>
  </si>
  <si>
    <t>Stock outstanding (in shares)</t>
  </si>
  <si>
    <t>Stock granted in period (in shares)</t>
  </si>
  <si>
    <t>Weighted average grant date fair value of restricted stock granted (in USD per share)</t>
  </si>
  <si>
    <t>Intrinsic value for options exercised</t>
  </si>
  <si>
    <t>Weighted-average grant date fair value of SARS granted (in USD per share)</t>
  </si>
  <si>
    <t>Intrinsic value paid</t>
  </si>
  <si>
    <t>Total stock-based compensation related to nonvested SARS, less than</t>
  </si>
  <si>
    <t>Recognition period for compensation Cost</t>
  </si>
  <si>
    <t>4 months</t>
  </si>
  <si>
    <t>SARS [Member] | Year One [Member] | Employees [Member]</t>
  </si>
  <si>
    <t>Award vesting rate</t>
  </si>
  <si>
    <t>33.30%</t>
  </si>
  <si>
    <t>SARS [Member] | Year Two [Member] | Employees [Member]</t>
  </si>
  <si>
    <t>SARS [Member] | Year Three [Member] | Employees [Member]</t>
  </si>
  <si>
    <t>SARS [Member] | After Six Months [Member] | Director [Member]</t>
  </si>
  <si>
    <t>SARS [Member] | After One Year [Member] | Director [Member]</t>
  </si>
  <si>
    <t>SARS [Member] | 1999 Plan [Member] | Employees [Member]</t>
  </si>
  <si>
    <t>SARS [Member] | 1999 Plan [Member] | Director [Member]</t>
  </si>
  <si>
    <t>SARS [Member] | 2009 Plan [Member] | Employees [Member]</t>
  </si>
  <si>
    <t>SARS [Member] | 2009 Plan [Member] | Director [Member]</t>
  </si>
  <si>
    <t>16 months</t>
  </si>
  <si>
    <t>Restricted stock outstanding (in shares)</t>
  </si>
  <si>
    <t>Unrecognized compensation cost related to restricted stock</t>
  </si>
  <si>
    <t>Intrinsic value of restricted stock outstanding</t>
  </si>
  <si>
    <t>Intrinsic value of restricted stock which is expected to vest</t>
  </si>
  <si>
    <t>Restricted Stock, Service-Based [Member] | 2009 Plan [Member]</t>
  </si>
  <si>
    <t>15 months</t>
  </si>
  <si>
    <t>Performance-Based Restricted Stock [Member] | 2009 Plan [Member]</t>
  </si>
  <si>
    <t>Employee Stock Purchase Plan [Member]</t>
  </si>
  <si>
    <t>Common stock purchase price, percentage of fair value on last day of respective offering period (not less than)</t>
  </si>
  <si>
    <t>85.00%</t>
  </si>
  <si>
    <t>Shares issued in period (in shares)</t>
  </si>
  <si>
    <t>Average price of shares issued in period (in USD per share)</t>
  </si>
  <si>
    <t>Employee Stock Purchase Plan [Member] | 2009 Plan [Member]</t>
  </si>
  <si>
    <t>Share authorized for issuance (in shares)</t>
  </si>
  <si>
    <t>Shareholders' (Deficit) Equity - Summary of Stock-Based Compensation Expense by Type of Award (Details) - USD ($) $ in Millions</t>
  </si>
  <si>
    <t>Employee Service Share-based Compensation, Allocation of Recognized Period Costs [Line Items]</t>
  </si>
  <si>
    <t>Total stock-based compensation expense</t>
  </si>
  <si>
    <t>Restricted Stock, Performance-Based [Member]</t>
  </si>
  <si>
    <t>Shareholders' (Deficit) Equity - Summary of Stock Appreciation Rights (Details) - SARS [Member] $ / shares in Units, shares in Millions, $ in Millions</t>
  </si>
  <si>
    <t>Nov. 30, 2015USD ($)$ / sharesshares</t>
  </si>
  <si>
    <t>Share-based Compensation Arrangement by Share-based Payment Award, Options, Outstanding [Roll Forward]</t>
  </si>
  <si>
    <t>Stock, Outstanding, Beginning Balance (in shares) | shares</t>
  </si>
  <si>
    <t>Stock, Exercised (in shares) | shares</t>
  </si>
  <si>
    <t>Stock, Canceled (in shares) | shares</t>
  </si>
  <si>
    <t>Stock, Outstanding, Ending Balance (in shares) | shares</t>
  </si>
  <si>
    <t>Stock, Exercisable, at November 30, 2015 (in shares) | shares</t>
  </si>
  <si>
    <t>Share-based Compensation Arrangement by Share-based Payment Award, Options, Outstanding, Weighted Average Exercise Price [Abstract]</t>
  </si>
  <si>
    <t>Weighted Average Exercise Price, Beginning Balance (in USD per share) | $ / shares</t>
  </si>
  <si>
    <t>Weighted Average Exercise Price, Exercised (in USD per share) | $ / shares</t>
  </si>
  <si>
    <t>Weighted Average Exercise Price, Canceled (in USD per share) | $ / shares</t>
  </si>
  <si>
    <t>Weighted Average Exercise Price, Ending Balance (in USD per share) | $ / shares</t>
  </si>
  <si>
    <t>Weighted Average Exercise Price, Exercisable at November 30, 2015 (in USD per share) | $ / shares</t>
  </si>
  <si>
    <t>Weighted Average Remaining Contractual Life, Outstanding at November 30, 2015</t>
  </si>
  <si>
    <t>2 years 1 month</t>
  </si>
  <si>
    <t>Weighted Average Remaining Contractual Life, Exercisable at November 30, 2015</t>
  </si>
  <si>
    <t>Aggregate Intrinsic Value, Outstanding at November 30, 2015 | $</t>
  </si>
  <si>
    <t>Aggregate Intrinsic Value, Exercisable at November 30, 2015 | $</t>
  </si>
  <si>
    <t>Shareholders' (Deficit) Equity - Summary of Restricted Stock Units (Details) - $ / shares shares in Millions</t>
  </si>
  <si>
    <t>Share-based Compensation Arrangement by Share-based Payment Award, Equity Instruments Other than Options, Nonvested, Number of Shares [Roll Forward]</t>
  </si>
  <si>
    <t>Restricted Stock, Outstanding, Beginning Balance (in shares)</t>
  </si>
  <si>
    <t>Restricted Stock, Granted (in shares)</t>
  </si>
  <si>
    <t>Restricted Stock, Vested (in shares)</t>
  </si>
  <si>
    <t>Restricted Stock, Canceled (in shares)</t>
  </si>
  <si>
    <t>Restricted Stock, Outstanding, Ending Balance (in shares)</t>
  </si>
  <si>
    <t>Restricted Stock, Expected to vest at November 30, 2015 (in shares)</t>
  </si>
  <si>
    <t>Share-based Compensation Arrangement by Share-based Payment Award, Equity Instruments Other than Options, Nonvested, Weighted Average Grant Date Fair Value [Abstract]</t>
  </si>
  <si>
    <t>Weighted Average Grant Date Fair Value, Beginning Balance (in USD per share)</t>
  </si>
  <si>
    <t>Weighted Average Grant Date Fair Value, Granted (in USD per share)</t>
  </si>
  <si>
    <t>Weighted Average Grant Date Fair Value, Vested (in USD per share)</t>
  </si>
  <si>
    <t>Weighted Average Grant Date Fair Value, Canceled (in USD per share)</t>
  </si>
  <si>
    <t>Weighted Average Grant Date Fair Value, Ending Balance (in USD per share)</t>
  </si>
  <si>
    <t>Weighted Average Grant Date Fair Value, Expected to vest at November 30, 2015 (in USD per share)</t>
  </si>
  <si>
    <t>Shareholders' (Deficit) Equity - Schedule of Stock Options Activity (Details) - Stock Options [Member] - USD ($) $ / shares in Units, $ in Millions</t>
  </si>
  <si>
    <t>Stock, Outstanding, Beginning Balance (in shares)</t>
  </si>
  <si>
    <t>Stock, Granted (in shares)</t>
  </si>
  <si>
    <t>Stock, Exercised (in shares)</t>
  </si>
  <si>
    <t>Stock, Canceled (in shares)</t>
  </si>
  <si>
    <t>Stock, Outstanding, Ending Balance (in shares)</t>
  </si>
  <si>
    <t>Stock, Exercisable, at November 30, 2015 (in shares)</t>
  </si>
  <si>
    <t>Stock, Expected to vest at November 30, 2014 (in shares)</t>
  </si>
  <si>
    <t>Weighted Average Exercise Price, Beginning Balance (in USD per share)</t>
  </si>
  <si>
    <t>Weighted Average Exercise Price, Granted (in USD per share)</t>
  </si>
  <si>
    <t>Weighted Average Exercise Price, Exercised (in USD per share)</t>
  </si>
  <si>
    <t>Weighted Average Exercise Price, Canceled (in USD per share)</t>
  </si>
  <si>
    <t>Weighted Average Exercise Price, Ending Balance (in USD per share)</t>
  </si>
  <si>
    <t>Weighted Average Exercise Price, Exercisable at November 30, 2015 (in USD per share)</t>
  </si>
  <si>
    <t>Weighted Average Exercise Price, Expected to vest at November 30, 2014 (in USD per share)</t>
  </si>
  <si>
    <t>3 years 9 months</t>
  </si>
  <si>
    <t>2 years 8 months</t>
  </si>
  <si>
    <t>Weighted Average Remaining Contractual Life, Expected to vest at November 30, 2014</t>
  </si>
  <si>
    <t>6 years 3 months</t>
  </si>
  <si>
    <t>Intrinsic Value, Outstanding at November 30, 2015</t>
  </si>
  <si>
    <t>Intrinsic Value, Exercisable at November 30, 2015</t>
  </si>
  <si>
    <t>Intrinsic Value, Expected to vest at November 30, 2014</t>
  </si>
  <si>
    <t>Shareholders' (Deficit) Equity - Summary of Range of Exercise Prices and Weighted-Average Exercise Prices for Options Outstanding (Details) shares in Millions</t>
  </si>
  <si>
    <t>Nov. 30, 2015$ / sharesshares</t>
  </si>
  <si>
    <t>Stock Options Outstanding (in shares) | shares</t>
  </si>
  <si>
    <t>2009 [Member]</t>
  </si>
  <si>
    <t>Range of Exercise Prices, Average (in USD per share)</t>
  </si>
  <si>
    <t>Weighted Average Exercise Price (in USD per share)</t>
  </si>
  <si>
    <t>Weighted Average Remaining Contractual Life (years)</t>
  </si>
  <si>
    <t>3 years 7 months</t>
  </si>
  <si>
    <t>2010 [Member]</t>
  </si>
  <si>
    <t>Range of Exercise Prices, Minimum (in USD per share)</t>
  </si>
  <si>
    <t>Range of Exercise Prices, Maximum (in USD per share)</t>
  </si>
  <si>
    <t>1 year 6 months</t>
  </si>
  <si>
    <t>2011 [Member]</t>
  </si>
  <si>
    <t>2 years 3 months</t>
  </si>
  <si>
    <t>2014 [Member]</t>
  </si>
  <si>
    <t>5 years 3 months</t>
  </si>
  <si>
    <t>2015 [Member]</t>
  </si>
  <si>
    <t>Shareholders' (Deficit) Equity - Schedule of Weighted Average Assumptions Used to Determine Fair Value of Stock Awards (Details)</t>
  </si>
  <si>
    <t>Expected life (in years)</t>
  </si>
  <si>
    <t>Volatility</t>
  </si>
  <si>
    <t>58.06%</t>
  </si>
  <si>
    <t>58.92%</t>
  </si>
  <si>
    <t>Risk-free interest rate</t>
  </si>
  <si>
    <t>1.94%</t>
  </si>
  <si>
    <t>2.27%</t>
  </si>
  <si>
    <t>2 years 7 months 6 days</t>
  </si>
  <si>
    <t>3 years 7 months 6 days</t>
  </si>
  <si>
    <t>34.00%</t>
  </si>
  <si>
    <t>44.30%</t>
  </si>
  <si>
    <t>0.94%</t>
  </si>
  <si>
    <t>0.75%</t>
  </si>
  <si>
    <t>0.84%</t>
  </si>
  <si>
    <t>Operating Segments and Related Disclosures, (As Restated for fiscal 2014 and 2013) - Narrative (Details)</t>
  </si>
  <si>
    <t>Nov. 30, 2015Segment</t>
  </si>
  <si>
    <t>Revenue, Major Customer [Line Items]</t>
  </si>
  <si>
    <t>Number of operating segments</t>
  </si>
  <si>
    <t>Customers [Member] | Net Sales [Member] | Minimum [Member]</t>
  </si>
  <si>
    <t>Customers [Member] | Net Sales [Member] | Maximum [Member]</t>
  </si>
  <si>
    <t>Operating Segments and Related Disclosures, (As Restated for fiscal 2014 and 2013) - Schedule of Customers that Represented More than 10% of Net Sales (Details) - Customers [Member] - Net Sales [Member]</t>
  </si>
  <si>
    <t>Lockheed Martin [Member]</t>
  </si>
  <si>
    <t>Raytheon [Member]</t>
  </si>
  <si>
    <t>ULA [Member]</t>
  </si>
  <si>
    <t>NASA [Member]</t>
  </si>
  <si>
    <t>Operating Segments and Related Disclosures, (As Restated for fiscal 2014 and 2013) - Selected Financial Information for Each Reportable Segment (Details) - USD ($) $ in Millions</t>
  </si>
  <si>
    <t>Net Sales:</t>
  </si>
  <si>
    <t>Reconciliation of segment performance to loss from continuing operations before income taxes:</t>
  </si>
  <si>
    <t>Stock-based compensation expense</t>
  </si>
  <si>
    <t>Loss from continuing operations before income taxes</t>
  </si>
  <si>
    <t>Capital Expenditures</t>
  </si>
  <si>
    <t>Operating Segments [Member]</t>
  </si>
  <si>
    <t>Segment Performance:</t>
  </si>
  <si>
    <t>Segment performance</t>
  </si>
  <si>
    <t>Segment Reconciling Items [Member]</t>
  </si>
  <si>
    <t>Unusual items</t>
  </si>
  <si>
    <t>Corporate, Non-Segment [Member]</t>
  </si>
  <si>
    <t>Retirement benefit plan expense</t>
  </si>
  <si>
    <t>Corporate retirement benefit plan expense</t>
  </si>
  <si>
    <t>Corporate and other</t>
  </si>
  <si>
    <t>Aerospace and Defense [Member] | Operating Segments [Member]</t>
  </si>
  <si>
    <t>Aerospace and Defense</t>
  </si>
  <si>
    <t>Environmental remediation provision adjustments</t>
  </si>
  <si>
    <t>Real Estate [Member]</t>
  </si>
  <si>
    <t>Real Estate [Member] | Operating Segments [Member]</t>
  </si>
  <si>
    <t>Corporate Segment [Member]</t>
  </si>
  <si>
    <t>Operating Segments and Related Disclosures, (As Restated for fiscal 2014 and 2013) - Selected Financial Information for Each Reportable Segment, Components of Assets (Details) - USD ($) $ in Millions</t>
  </si>
  <si>
    <t>Assets</t>
  </si>
  <si>
    <t>Identifiable assets</t>
  </si>
  <si>
    <t>Operating Segments [Member] | Aerospace and Defense [Member]</t>
  </si>
  <si>
    <t>Operating Segments [Member] | Real Estate [Member]</t>
  </si>
  <si>
    <t>Operating Segments [Member] | Corporate Segment [Member]</t>
  </si>
  <si>
    <t>The Aerospace and Defense operating segment had $158.1 million of goodwill as of November 30, 2015 and 2014. In addition, as of November 30, 2015 and 2014 intangible assets balances (other than goodwill) were $108.8 million and $122.2 million, respectively, in the Aerospace and Defense operating segment.</t>
  </si>
  <si>
    <t>Operating Segments and Related Disclosures, (As Restated for fiscal 2014 and 2013) - Selected Financial Information for Each Reportable Segment, Components of Assets (Footnote) (Details) - USD ($) $ in Millions</t>
  </si>
  <si>
    <t>Cost Reduction Plan - Narrative (Details) $ in Millions</t>
  </si>
  <si>
    <t>Jan. 30, 2014employee</t>
  </si>
  <si>
    <t>May. 31, 2015USD ($)employee</t>
  </si>
  <si>
    <t>Nov. 30, 2014USD ($)employee</t>
  </si>
  <si>
    <t>Restructuring Cost and Reserve [Line Items]</t>
  </si>
  <si>
    <t>Reduction in headcount of employees | employee</t>
  </si>
  <si>
    <t>Restructuring plan, liability</t>
  </si>
  <si>
    <t>Restructuring plan cost</t>
  </si>
  <si>
    <t>Reduction in restructuring plan liability</t>
  </si>
  <si>
    <t>Period estimated to incur restructuring and related costs</t>
  </si>
  <si>
    <t>4 years</t>
  </si>
  <si>
    <t>Estimated restructuring and related costs over next four years</t>
  </si>
  <si>
    <t>Non-cash accelerated depreciation expense due to CIP</t>
  </si>
  <si>
    <t>Postemployment benefits liability</t>
  </si>
  <si>
    <t>Other Noncurrent Assets [Member] | Rocketdyne Business [Member]</t>
  </si>
  <si>
    <t>Cost Reduction Plan - Summary of the CIP Reserve Activity (Details) $ in Millions</t>
  </si>
  <si>
    <t>Supplemental Unemployments Benefits [Roll Forward]</t>
  </si>
  <si>
    <t>Beginning balance, Severance</t>
  </si>
  <si>
    <t>Severance accrual in period</t>
  </si>
  <si>
    <t>Severance payments</t>
  </si>
  <si>
    <t>Ending balance, Severance</t>
  </si>
  <si>
    <t>Beginning balance, Retention</t>
  </si>
  <si>
    <t>Retention accrual in period</t>
  </si>
  <si>
    <t>Retention payments</t>
  </si>
  <si>
    <t>Ending balance, Retention</t>
  </si>
  <si>
    <t>Beginning balance, total</t>
  </si>
  <si>
    <t>Total accrual in period</t>
  </si>
  <si>
    <t>Total payments</t>
  </si>
  <si>
    <t>Ending balance, total</t>
  </si>
  <si>
    <t>Quarterly Financial Data (Unaudited) - Schedule of Quarterly Financial Data (Details) - USD ($) $ / shares in Units, $ in Millions</t>
  </si>
  <si>
    <t>Cost of sales (exclusive of items shown separately on Statement of Operations)</t>
  </si>
  <si>
    <t>(Loss) income from discontinued operations, net of income taxes</t>
  </si>
  <si>
    <t>Basic (loss) income per share from continuing operations (in USD per share)</t>
  </si>
  <si>
    <t>Basic (loss) income per share from discontinued operations, net of income taxes (in USD per share)</t>
  </si>
  <si>
    <t>Diluted (loss) income per share from continuing operations (in USD per share)</t>
  </si>
  <si>
    <t>Diluted (loss) income per share from discontinued operations, net of income taxes (in USD per share)</t>
  </si>
  <si>
    <t>Unusual Items - Schedule of Unusual Items Expense (Details) - USD ($) $ in Millions</t>
  </si>
  <si>
    <t>Unusual or Infrequent Item [Line Items]</t>
  </si>
  <si>
    <t>Loss on legal settlement</t>
  </si>
  <si>
    <t>Loss (gain) on legal matters and settlements</t>
  </si>
  <si>
    <t>Unusual Items - Narrative (Details) - USD ($) $ in Millions</t>
  </si>
  <si>
    <t>Loss associated with write-off of deferred financing fees</t>
  </si>
  <si>
    <t>Realized losses (gains) and interest</t>
  </si>
  <si>
    <t>Charge related to legal settlement</t>
  </si>
  <si>
    <t>Expenses incurred related to Rocketdyne Business acquisition</t>
  </si>
  <si>
    <t>Internal labor costs</t>
  </si>
  <si>
    <t>Unusual Items - Summary of Loss Incurred on Repurchase of Debt Instruments (Details) - USD ($) $ in Millions</t>
  </si>
  <si>
    <t>Loss on 4 1/16% Debentures repurchased</t>
  </si>
  <si>
    <t>Cash repurchase price</t>
  </si>
  <si>
    <t>Write-off of deferred financing costs</t>
  </si>
  <si>
    <t>Unusual Items - Summary of Loss Incurred on Repurchase of Debt Instruments (Parenthetical) (Details)</t>
  </si>
  <si>
    <t>Condensed Consolidating Financial Information, (As Restated for fiscal 2014 and 2013) - Schedule of Condensed Consolidating Statements of Operations and Comprehensive (Loss) Income (Details) - USD ($) $ in Millions</t>
  </si>
  <si>
    <t>Condensed Income Statements, Captions [Line Items]</t>
  </si>
  <si>
    <t>Income tax (benefit) provision</t>
  </si>
  <si>
    <t>(Loss) income before equity income of subsidiaries</t>
  </si>
  <si>
    <t>Equity income of subsidiaries</t>
  </si>
  <si>
    <t>Eliminations [Member]</t>
  </si>
  <si>
    <t>Eliminations [Member] | As Reported [Member]</t>
  </si>
  <si>
    <t>Parent [Member]</t>
  </si>
  <si>
    <t>Parent [Member] | As Reported [Member]</t>
  </si>
  <si>
    <t>Guarantor Subsidiaries [Member]</t>
  </si>
  <si>
    <t>Guarantor Subsidiaries [Member] | As Reported [Member]</t>
  </si>
  <si>
    <t>Non-guarantor Subsidiaries [Member]</t>
  </si>
  <si>
    <t>Non-guarantor Subsidiaries [Member] | As Reported [Member]</t>
  </si>
  <si>
    <t>Condensed Consolidating Financial Information, (As Restated for fiscal 2014 and 2013) - Schedule of Condensed Consolidating Balance Sheets (Details) - USD ($) $ in Millions</t>
  </si>
  <si>
    <t>Condensed Balance Sheet Statements, Captions [Line Items]</t>
  </si>
  <si>
    <t>Recoverable from the U.S. government, Northrop, and other third parties for environmental remediation costs</t>
  </si>
  <si>
    <t>Intercompany receivable</t>
  </si>
  <si>
    <t>Investments in subsidiaries</t>
  </si>
  <si>
    <t>Other noncurrent assets and intangibles, net</t>
  </si>
  <si>
    <t>Other current liabilities and advance payments on contracts</t>
  </si>
  <si>
    <t>Long-term debt</t>
  </si>
  <si>
    <t>Intercompany payable</t>
  </si>
  <si>
    <t>Redeemable common stock</t>
  </si>
  <si>
    <t>Total stockholders’ (deficit) equity</t>
  </si>
  <si>
    <t>Condensed Consolidating Financial Information, (As Restated for fiscal 2014 and 2013) - Schedule of Condensed Consolidating Statements of Cash Flows (Details) - USD ($) $ in Millions</t>
  </si>
  <si>
    <t>Condensed Cash Flow Statements, Captions [Line Items]</t>
  </si>
  <si>
    <t>Net cash (used in) provided by operating activities</t>
  </si>
  <si>
    <t>Cash flows from investing activities:</t>
  </si>
  <si>
    <t>Other investing activities</t>
  </si>
  <si>
    <t>Cash flows from financing activities:</t>
  </si>
  <si>
    <t>Net transfers from (to) parent</t>
  </si>
  <si>
    <t>Other financing activities</t>
  </si>
  <si>
    <t>Net increase (decrease) in cash and cash equivalents</t>
  </si>
</sst>
</file>

<file path=xl/styles.xml><?xml version="1.0" encoding="utf-8"?>
<styleSheet xmlns="http://schemas.openxmlformats.org/spreadsheetml/2006/main">
  <numFmts count="5">
    <numFmt formatCode="#,##0.0_);(#,##0.0)" numFmtId="165"/>
    <numFmt formatCode="_(&quot;$ &quot;#,##0.0_);_(&quot;$ &quot;(#,##0.0)" numFmtId="166"/>
    <numFmt formatCode="_(&quot;$ &quot;#,##0_);_(&quot;$ &quot;(#,##0)" numFmtId="167"/>
    <numFmt formatCode="_(&quot;$ &quot;#,##0.00_);_(&quot;$ &quot;(#,##0.00)" numFmtId="168"/>
    <numFmt formatCode="#,##0.0000000_);(#,##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worksheets/sheet168.xml" Type="http://schemas.openxmlformats.org/officeDocument/2006/relationships/worksheet"/><ns0:Relationship Id="rId169" Target="worksheets/sheet169.xml" Type="http://schemas.openxmlformats.org/officeDocument/2006/relationships/worksheet"/><ns0:Relationship Id="rId170" Target="sharedStrings.xml" Type="http://schemas.openxmlformats.org/officeDocument/2006/relationships/sharedStrings"/><ns0:Relationship Id="rId171" Target="styles.xml" Type="http://schemas.openxmlformats.org/officeDocument/2006/relationships/styles"/><ns0:Relationship Id="rId1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3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40888</v>
      </c>
    </row>
    <row r="12" spans="1:4">
      <c s="4" r="A12" t="s">
        <v>20</v>
      </c>
      <c s="4" r="B12" t="s">
        <v>21</v>
      </c>
    </row>
    <row r="13" spans="1:4">
      <c s="4" r="A13" t="s">
        <v>22</v>
      </c>
      <c s="4" r="B13" t="s">
        <v>23</v>
      </c>
    </row>
    <row r="14" spans="1:4">
      <c s="4" r="A14" t="s">
        <v>24</v>
      </c>
      <c s="7" r="C14" t="n">
        <v>64.40000000000001</v>
      </c>
    </row>
    <row r="15" spans="1:4">
      <c s="4" r="A15" t="s">
        <v>25</v>
      </c>
      <c s="4" r="B15" t="s">
        <v>26</v>
      </c>
    </row>
    <row r="16" spans="1:4">
      <c s="4" r="A16" t="s">
        <v>27</v>
      </c>
      <c s="4" r="B16" t="s">
        <v>28</v>
      </c>
    </row>
    <row r="17" spans="1:4">
      <c s="4" r="A17" t="s">
        <v>29</v>
      </c>
      <c s="4" r="B17" t="s">
        <v>26</v>
      </c>
    </row>
    <row r="18" spans="1:4">
      <c s="4" r="A18" t="s">
        <v>30</v>
      </c>
      <c s="8" r="D18" t="n">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0</v>
      </c>
      <c s="2" r="B1" t="s">
        <v>1</v>
      </c>
    </row>
    <row r="2" spans="1:2">
      <c s="2" r="B2" t="s">
        <v>2</v>
      </c>
    </row>
    <row r="3" spans="1:2">
      <c s="3" r="A3" t="s">
        <v>231</v>
      </c>
    </row>
    <row r="4" spans="1:2">
      <c s="4" r="A4" t="s">
        <v>232</v>
      </c>
      <c s="4" r="B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P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s="1" r="A1" t="s">
        <v>875</v>
      </c>
      <c s="2" r="B1" t="s">
        <v>32</v>
      </c>
      <c s="2" r="J1" t="s">
        <v>33</v>
      </c>
      <c s="2" r="L1" t="s">
        <v>34</v>
      </c>
      <c s="2" r="N1" t="s">
        <v>1</v>
      </c>
    </row>
    <row r="2" spans="1:16">
      <c s="2" r="B2" t="s">
        <v>2</v>
      </c>
      <c s="2" r="C2" t="s">
        <v>35</v>
      </c>
      <c s="2" r="D2" t="s">
        <v>4</v>
      </c>
      <c s="2" r="E2" t="s">
        <v>36</v>
      </c>
      <c s="2" r="F2" t="s">
        <v>37</v>
      </c>
      <c s="2" r="G2" t="s">
        <v>38</v>
      </c>
      <c s="2" r="H2" t="s">
        <v>39</v>
      </c>
      <c s="2" r="I2" t="s">
        <v>40</v>
      </c>
      <c s="2" r="J2" t="s">
        <v>4</v>
      </c>
      <c s="2" r="K2" t="s">
        <v>39</v>
      </c>
      <c s="2" r="L2" t="s">
        <v>35</v>
      </c>
      <c s="2" r="M2" t="s">
        <v>38</v>
      </c>
      <c s="2" r="N2" t="s">
        <v>2</v>
      </c>
      <c s="2" r="O2" t="s">
        <v>37</v>
      </c>
      <c s="2" r="P2" t="s">
        <v>41</v>
      </c>
    </row>
    <row r="3" spans="1:16">
      <c s="3" r="A3" t="s">
        <v>876</v>
      </c>
    </row>
    <row r="4" spans="1:16">
      <c s="4" r="A4" t="s">
        <v>43</v>
      </c>
      <c s="8" r="B4" t="n">
        <v>486.5</v>
      </c>
      <c s="9" r="C4" t="n">
        <v>441</v>
      </c>
      <c s="8" r="D4" t="n">
        <v>457.8</v>
      </c>
      <c s="9" r="E4" t="n">
        <v>323</v>
      </c>
      <c s="8" r="F4" t="n">
        <v>443.6</v>
      </c>
      <c s="8" r="G4" t="n">
        <v>420.4</v>
      </c>
      <c s="8" r="H4" t="n">
        <v>406.6</v>
      </c>
      <c s="8" r="I4" t="n">
        <v>331.6</v>
      </c>
      <c s="8" r="J4" t="n">
        <v>780.8</v>
      </c>
      <c s="8" r="K4" t="n">
        <v>738.2</v>
      </c>
      <c s="8" r="L4" t="n">
        <v>1221.8</v>
      </c>
      <c s="8" r="M4" t="n">
        <v>1158.6</v>
      </c>
      <c s="8" r="N4" t="n">
        <v>1708.3</v>
      </c>
      <c s="8" r="O4" t="n">
        <v>1602.2</v>
      </c>
      <c s="8" r="P4" t="n">
        <v>1378.1</v>
      </c>
    </row>
    <row r="5" spans="1:16">
      <c s="3" r="A5" t="s">
        <v>877</v>
      </c>
    </row>
    <row r="6" spans="1:16">
      <c s="4" r="A6" t="s">
        <v>63</v>
      </c>
      <c s="8" r="B6" t="n">
        <v>7.7</v>
      </c>
      <c s="8" r="C6" t="n">
        <v>-37.9</v>
      </c>
      <c s="8" r="D6" t="n">
        <v>17.3</v>
      </c>
      <c s="8" r="E6" t="n">
        <v>-3.3</v>
      </c>
      <c s="8" r="F6" t="n">
        <v>11.9</v>
      </c>
      <c s="8" r="G6" t="n">
        <v>-10.5</v>
      </c>
      <c s="8" r="H6" t="n">
        <v>-49.2</v>
      </c>
      <c s="8" r="I6" t="n">
        <v>-2.2</v>
      </c>
      <c s="9" r="J6" t="n">
        <v>14</v>
      </c>
      <c s="8" r="K6" t="n">
        <v>-51.4</v>
      </c>
      <c s="8" r="L6" t="n">
        <v>-23.9</v>
      </c>
      <c s="8" r="M6" t="n">
        <v>-61.9</v>
      </c>
      <c s="8" r="N6" t="n">
        <v>-16.2</v>
      </c>
      <c s="9" r="O6" t="n">
        <v>-50</v>
      </c>
      <c s="8" r="P6" t="n">
        <v>162.9</v>
      </c>
    </row>
    <row r="7" spans="1:16">
      <c s="3" r="A7" t="s">
        <v>878</v>
      </c>
    </row>
    <row r="8" spans="1:16">
      <c s="4" r="A8" t="s">
        <v>879</v>
      </c>
      <c s="10" r="B8" t="n">
        <v>0.12</v>
      </c>
      <c s="10" r="C8" t="n">
        <v>-0.61</v>
      </c>
      <c s="10" r="D8" t="n">
        <v>0.28</v>
      </c>
      <c s="10" r="E8" t="n">
        <v>-0.06</v>
      </c>
      <c s="10" r="F8" t="n">
        <v>0.2</v>
      </c>
      <c s="10" r="G8" t="n">
        <v>-0.19</v>
      </c>
      <c s="10" r="H8" t="n">
        <v>-0.85</v>
      </c>
      <c s="10" r="I8" t="n">
        <v>-0.04</v>
      </c>
      <c s="10" r="J8" t="n">
        <v>0.23</v>
      </c>
      <c s="10" r="N8" t="n">
        <v>-0.27</v>
      </c>
      <c s="10" r="O8" t="n">
        <v>-0.86</v>
      </c>
      <c s="10" r="P8" t="n">
        <v>2.68</v>
      </c>
    </row>
    <row r="9" spans="1:16">
      <c s="3" r="A9" t="s">
        <v>880</v>
      </c>
    </row>
    <row r="10" spans="1:16">
      <c s="4" r="A10" t="s">
        <v>881</v>
      </c>
      <c s="10" r="B10" t="n">
        <v>0.12</v>
      </c>
      <c s="10" r="C10" t="n">
        <v>-0.61</v>
      </c>
      <c s="10" r="D10" t="n">
        <v>0.25</v>
      </c>
      <c s="10" r="E10" t="n">
        <v>-0.06</v>
      </c>
      <c s="10" r="F10" t="n">
        <v>0.18</v>
      </c>
      <c s="10" r="G10" t="n">
        <v>-0.19</v>
      </c>
      <c s="10" r="H10" t="n">
        <v>-0.85</v>
      </c>
      <c s="10" r="I10" t="n">
        <v>-0.04</v>
      </c>
      <c s="10" r="J10" t="n">
        <v>0.22</v>
      </c>
      <c s="10" r="N10" t="n">
        <v>-0.27</v>
      </c>
      <c s="10" r="O10" t="n">
        <v>-0.86</v>
      </c>
      <c s="10" r="P10" t="n">
        <v>2.05</v>
      </c>
    </row>
    <row r="11" spans="1:16">
      <c s="4" r="A11" t="s">
        <v>550</v>
      </c>
    </row>
    <row r="12" spans="1:16">
      <c s="3" r="A12" t="s">
        <v>876</v>
      </c>
    </row>
    <row r="13" spans="1:16">
      <c s="4" r="A13" t="s">
        <v>882</v>
      </c>
      <c s="8" r="P13" t="n">
        <v>1757.7</v>
      </c>
    </row>
    <row r="14" spans="1:16">
      <c s="3" r="A14" t="s">
        <v>877</v>
      </c>
    </row>
    <row r="15" spans="1:16">
      <c s="4" r="A15" t="s">
        <v>882</v>
      </c>
      <c s="8" r="P15" t="n">
        <v>25.7</v>
      </c>
    </row>
    <row r="16" spans="1:16">
      <c s="3" r="A16" t="s">
        <v>878</v>
      </c>
    </row>
    <row r="17" spans="1:16">
      <c s="4" r="A17" t="s">
        <v>883</v>
      </c>
      <c s="10" r="P17" t="n">
        <v>0.42</v>
      </c>
    </row>
    <row r="18" spans="1:16">
      <c s="3" r="A18" t="s">
        <v>880</v>
      </c>
    </row>
    <row r="19" spans="1:16">
      <c s="4" r="A19" t="s">
        <v>883</v>
      </c>
      <c s="10" r="P19" t="n">
        <v>0.41</v>
      </c>
    </row>
  </sheetData>
  <mergeCells count="5">
    <mergeCell ref="A1:A2"/>
    <mergeCell ref="B1:I1"/>
    <mergeCell ref="J1:K1"/>
    <mergeCell ref="L1:M1"/>
    <mergeCell ref="N1:P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O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 customWidth="1" max="15" min="15" width="14"/>
  </cols>
  <sheetData>
    <row r="1" spans="1:15">
      <c s="1" r="A1" t="s">
        <v>884</v>
      </c>
      <c s="2" r="B1" t="s">
        <v>32</v>
      </c>
      <c s="2" r="I1" t="s">
        <v>33</v>
      </c>
      <c s="2" r="K1" t="s">
        <v>34</v>
      </c>
      <c s="2" r="M1" t="s">
        <v>1</v>
      </c>
    </row>
    <row r="2" spans="1:15">
      <c s="2" r="B2" t="s">
        <v>35</v>
      </c>
      <c s="2" r="C2" t="s">
        <v>4</v>
      </c>
      <c s="2" r="D2" t="s">
        <v>36</v>
      </c>
      <c s="2" r="E2" t="s">
        <v>37</v>
      </c>
      <c s="2" r="F2" t="s">
        <v>38</v>
      </c>
      <c s="2" r="G2" t="s">
        <v>39</v>
      </c>
      <c s="2" r="H2" t="s">
        <v>40</v>
      </c>
      <c s="2" r="I2" t="s">
        <v>4</v>
      </c>
      <c s="2" r="J2" t="s">
        <v>39</v>
      </c>
      <c s="2" r="K2" t="s">
        <v>35</v>
      </c>
      <c s="2" r="L2" t="s">
        <v>38</v>
      </c>
      <c s="2" r="M2" t="s">
        <v>2</v>
      </c>
      <c s="2" r="N2" t="s">
        <v>37</v>
      </c>
      <c s="2" r="O2" t="s">
        <v>41</v>
      </c>
    </row>
    <row r="3" spans="1:15">
      <c s="3" r="A3" t="s">
        <v>885</v>
      </c>
    </row>
    <row r="4" spans="1:15">
      <c s="4" r="A4" t="s">
        <v>886</v>
      </c>
      <c s="9" r="M4" t="n">
        <v>33</v>
      </c>
      <c s="9" r="N4" t="n">
        <v>19</v>
      </c>
      <c s="8" r="O4" t="n">
        <v>1.8</v>
      </c>
    </row>
    <row r="5" spans="1:15">
      <c s="4" r="A5" t="s">
        <v>887</v>
      </c>
      <c s="7" r="M5" t="n">
        <v>3.4</v>
      </c>
      <c s="7" r="N5" t="n">
        <v>4.1</v>
      </c>
      <c s="6" r="O5" t="n">
        <v>1</v>
      </c>
    </row>
    <row r="6" spans="1:15">
      <c s="4" r="A6" t="s">
        <v>888</v>
      </c>
      <c s="7" r="M6" t="n">
        <v>36.4</v>
      </c>
      <c s="7" r="N6" t="n">
        <v>23.1</v>
      </c>
      <c s="7" r="O6" t="n">
        <v>2.8</v>
      </c>
    </row>
    <row r="7" spans="1:15">
      <c s="3" r="A7" t="s">
        <v>889</v>
      </c>
    </row>
    <row r="8" spans="1:15">
      <c s="4" r="A8" t="s">
        <v>886</v>
      </c>
      <c s="7" r="M8" t="n">
        <v>-41.2</v>
      </c>
      <c s="7" r="N8" t="n">
        <v>-5.5</v>
      </c>
      <c s="7" r="O8" t="n">
        <v>-150.3</v>
      </c>
    </row>
    <row r="9" spans="1:15">
      <c s="4" r="A9" t="s">
        <v>887</v>
      </c>
      <c s="7" r="M9" t="n">
        <v>5.1</v>
      </c>
      <c s="7" r="N9" t="n">
        <v>-1.3</v>
      </c>
      <c s="7" r="O9" t="n">
        <v>-50.9</v>
      </c>
    </row>
    <row r="10" spans="1:15">
      <c s="4" r="A10" t="s">
        <v>890</v>
      </c>
      <c s="7" r="M10" t="n">
        <v>-36.1</v>
      </c>
      <c s="7" r="N10" t="n">
        <v>-6.8</v>
      </c>
      <c s="7" r="O10" t="n">
        <v>-201.2</v>
      </c>
    </row>
    <row r="11" spans="1:15">
      <c s="4" r="A11" t="s">
        <v>60</v>
      </c>
      <c s="8" r="B11" t="n">
        <v>-21.7</v>
      </c>
      <c s="8" r="C11" t="n">
        <v>19.9</v>
      </c>
      <c s="8" r="D11" t="n">
        <v>-5.8</v>
      </c>
      <c s="8" r="E11" t="n">
        <v>14.6</v>
      </c>
      <c s="8" r="F11" t="n">
        <v>-0.5</v>
      </c>
      <c s="8" r="G11" t="n">
        <v>0.2</v>
      </c>
      <c s="9" r="H11" t="n">
        <v>2</v>
      </c>
      <c s="8" r="I11" t="n">
        <v>14.1</v>
      </c>
      <c s="8" r="J11" t="n">
        <v>2.2</v>
      </c>
      <c s="8" r="K11" t="n">
        <v>-7.6</v>
      </c>
      <c s="8" r="L11" t="n">
        <v>1.7</v>
      </c>
      <c s="8" r="M11" t="n">
        <v>0.3</v>
      </c>
      <c s="8" r="N11" t="n">
        <v>16.3</v>
      </c>
      <c s="8" r="O11" t="n">
        <v>-198.4</v>
      </c>
    </row>
  </sheetData>
  <mergeCells count="5">
    <mergeCell ref="A1:A2"/>
    <mergeCell ref="B1:H1"/>
    <mergeCell ref="I1:J1"/>
    <mergeCell ref="K1:L1"/>
    <mergeCell ref="M1:O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91</v>
      </c>
      <c s="2" r="B1" t="s">
        <v>1</v>
      </c>
    </row>
    <row r="2" spans="1:4">
      <c s="2" r="B2" t="s">
        <v>2</v>
      </c>
      <c s="2" r="C2" t="s">
        <v>37</v>
      </c>
      <c s="2" r="D2" t="s">
        <v>41</v>
      </c>
    </row>
    <row r="3" spans="1:4">
      <c s="3" r="A3" t="s">
        <v>244</v>
      </c>
    </row>
    <row r="4" spans="1:4">
      <c s="4" r="A4" t="s">
        <v>892</v>
      </c>
      <c s="4" r="B4" t="s">
        <v>893</v>
      </c>
      <c s="4" r="C4" t="s">
        <v>893</v>
      </c>
      <c s="4" r="D4" t="s">
        <v>893</v>
      </c>
    </row>
    <row r="5" spans="1:4">
      <c s="4" r="A5" t="s">
        <v>894</v>
      </c>
      <c s="4" r="B5" t="s">
        <v>895</v>
      </c>
      <c s="4" r="C5" t="s">
        <v>896</v>
      </c>
      <c s="4" r="D5" t="s">
        <v>897</v>
      </c>
    </row>
    <row r="6" spans="1:4">
      <c s="4" r="A6" t="s">
        <v>898</v>
      </c>
      <c s="4" r="B6" t="s">
        <v>628</v>
      </c>
      <c s="4" r="C6" t="s">
        <v>899</v>
      </c>
      <c s="4" r="D6" t="s">
        <v>900</v>
      </c>
    </row>
    <row r="7" spans="1:4">
      <c s="4" r="A7" t="s">
        <v>901</v>
      </c>
      <c s="4" r="B7" t="s">
        <v>902</v>
      </c>
      <c s="4" r="C7" t="s">
        <v>903</v>
      </c>
      <c s="4" r="D7" t="s">
        <v>904</v>
      </c>
    </row>
    <row r="8" spans="1:4">
      <c s="4" r="A8" t="s">
        <v>905</v>
      </c>
      <c s="4" r="B8" t="s">
        <v>906</v>
      </c>
      <c s="4" r="C8" t="s">
        <v>907</v>
      </c>
      <c s="4" r="D8" t="s">
        <v>908</v>
      </c>
    </row>
    <row r="9" spans="1:4">
      <c s="4" r="A9" t="s">
        <v>909</v>
      </c>
      <c s="4" r="B9" t="s">
        <v>906</v>
      </c>
      <c s="4" r="C9" t="s">
        <v>910</v>
      </c>
      <c s="4" r="D9" t="s">
        <v>911</v>
      </c>
    </row>
    <row r="10" spans="1:4">
      <c s="4" r="A10" t="s">
        <v>912</v>
      </c>
      <c s="4" r="B10" t="s">
        <v>913</v>
      </c>
      <c s="4" r="C10" t="s">
        <v>804</v>
      </c>
      <c s="4" r="D10" t="s">
        <v>914</v>
      </c>
    </row>
    <row r="11" spans="1:4">
      <c s="4" r="A11" t="s">
        <v>915</v>
      </c>
      <c s="4" r="B11" t="s">
        <v>906</v>
      </c>
      <c s="4" r="C11" t="s">
        <v>916</v>
      </c>
      <c s="4" r="D11" t="s">
        <v>917</v>
      </c>
    </row>
    <row r="12" spans="1:4">
      <c s="4" r="A12" t="s">
        <v>918</v>
      </c>
      <c s="4" r="B12" t="s">
        <v>919</v>
      </c>
      <c s="4" r="C12" t="s">
        <v>920</v>
      </c>
      <c s="4" r="D12" t="s">
        <v>921</v>
      </c>
    </row>
    <row r="13" spans="1:4">
      <c s="4" r="A13" t="s">
        <v>922</v>
      </c>
      <c s="4" r="B13" t="s">
        <v>923</v>
      </c>
      <c s="4" r="C13" t="s">
        <v>906</v>
      </c>
      <c s="4" r="D13" t="s">
        <v>924</v>
      </c>
    </row>
    <row r="14" spans="1:4">
      <c s="4" r="A14" t="s">
        <v>925</v>
      </c>
      <c s="4" r="B14" t="s">
        <v>926</v>
      </c>
      <c s="4" r="C14" t="s">
        <v>927</v>
      </c>
      <c s="4" r="D14" t="s">
        <v>903</v>
      </c>
    </row>
    <row r="15" spans="1:4">
      <c s="4" r="A15" t="s">
        <v>928</v>
      </c>
      <c s="4" r="B15" t="s">
        <v>929</v>
      </c>
      <c s="4" r="C15" t="s">
        <v>930</v>
      </c>
      <c s="4" r="D15" t="s">
        <v>910</v>
      </c>
    </row>
    <row r="16" spans="1:4">
      <c s="4" r="A16" t="s">
        <v>931</v>
      </c>
      <c s="4" r="B16" t="s">
        <v>932</v>
      </c>
      <c s="4" r="C16" t="s">
        <v>933</v>
      </c>
      <c s="4" r="D16" t="s">
        <v>907</v>
      </c>
    </row>
    <row r="17" spans="1:4">
      <c s="4" r="A17" t="s">
        <v>934</v>
      </c>
      <c s="4" r="B17" t="s">
        <v>935</v>
      </c>
      <c s="4" r="C17" t="s">
        <v>936</v>
      </c>
      <c s="4" r="D17" t="s">
        <v>93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38</v>
      </c>
      <c s="2" r="B1" t="s">
        <v>1</v>
      </c>
    </row>
    <row r="2" spans="1:4">
      <c s="2" r="B2" t="s">
        <v>2</v>
      </c>
      <c s="2" r="C2" t="s">
        <v>37</v>
      </c>
      <c s="2" r="D2" t="s">
        <v>41</v>
      </c>
    </row>
    <row r="3" spans="1:4">
      <c s="3" r="A3" t="s">
        <v>939</v>
      </c>
    </row>
    <row r="4" spans="1:4">
      <c s="4" r="A4" t="s">
        <v>934</v>
      </c>
      <c s="4" r="B4" t="s">
        <v>935</v>
      </c>
      <c s="4" r="C4" t="s">
        <v>936</v>
      </c>
      <c s="4" r="D4" t="s">
        <v>937</v>
      </c>
    </row>
    <row r="5" spans="1:4">
      <c s="4" r="A5" t="s">
        <v>940</v>
      </c>
      <c s="9" r="B5" t="n">
        <v>16800000</v>
      </c>
      <c s="9" r="C5" t="n">
        <v>33000000</v>
      </c>
      <c s="9" r="D5" t="n">
        <v>35700000</v>
      </c>
    </row>
    <row r="6" spans="1:4">
      <c s="4" r="A6" t="s">
        <v>941</v>
      </c>
      <c s="4" r="B6" t="s">
        <v>942</v>
      </c>
      <c s="4" r="C6" t="s">
        <v>942</v>
      </c>
      <c s="4" r="D6" t="s">
        <v>942</v>
      </c>
    </row>
    <row r="7" spans="1:4">
      <c s="4" r="A7" t="s">
        <v>943</v>
      </c>
      <c s="9" r="D7" t="n">
        <v>282400000</v>
      </c>
    </row>
    <row r="8" spans="1:4">
      <c s="4" r="A8" t="s">
        <v>944</v>
      </c>
      <c s="6" r="D8" t="n">
        <v>178700000</v>
      </c>
    </row>
    <row r="9" spans="1:4">
      <c s="4" r="A9" t="s">
        <v>815</v>
      </c>
      <c s="6" r="D9" t="n">
        <v>1100000</v>
      </c>
    </row>
    <row r="10" spans="1:4">
      <c s="4" r="A10" t="s">
        <v>945</v>
      </c>
      <c s="9" r="D10" t="n">
        <v>102600000</v>
      </c>
    </row>
    <row r="11" spans="1:4">
      <c s="4" r="A11" t="s">
        <v>946</v>
      </c>
      <c s="9" r="B11" t="n">
        <v>5900000</v>
      </c>
    </row>
    <row r="12" spans="1:4">
      <c s="4" r="A12" t="s">
        <v>947</v>
      </c>
      <c s="6" r="B12" t="n">
        <v>700000</v>
      </c>
    </row>
    <row r="13" spans="1:4">
      <c s="4" r="A13" t="s">
        <v>948</v>
      </c>
      <c s="6" r="B13" t="n">
        <v>4200000</v>
      </c>
    </row>
    <row r="14" spans="1:4">
      <c s="4" r="A14" t="s">
        <v>949</v>
      </c>
      <c s="6" r="B14" t="n">
        <v>0</v>
      </c>
    </row>
    <row r="15" spans="1:4">
      <c s="4" r="A15" t="s">
        <v>950</v>
      </c>
      <c s="6" r="B15" t="n">
        <v>5900000</v>
      </c>
    </row>
    <row r="16" spans="1:4">
      <c s="4" r="A16" t="s">
        <v>951</v>
      </c>
      <c s="6" r="B16" t="n">
        <v>8200000</v>
      </c>
      <c s="9" r="C16" t="n">
        <v>13000000</v>
      </c>
    </row>
    <row r="17" spans="1:4">
      <c s="4" r="A17" t="s">
        <v>952</v>
      </c>
    </row>
    <row r="18" spans="1:4">
      <c s="3" r="A18" t="s">
        <v>939</v>
      </c>
    </row>
    <row r="19" spans="1:4">
      <c s="4" r="A19" t="s">
        <v>953</v>
      </c>
      <c s="6" r="B19" t="n">
        <v>5500000</v>
      </c>
    </row>
    <row r="20" spans="1:4">
      <c s="4" r="A20" t="s">
        <v>954</v>
      </c>
    </row>
    <row r="21" spans="1:4">
      <c s="3" r="A21" t="s">
        <v>939</v>
      </c>
    </row>
    <row r="22" spans="1:4">
      <c s="4" r="A22" t="s">
        <v>951</v>
      </c>
      <c s="9" r="B22" t="n">
        <v>10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55</v>
      </c>
      <c s="2" r="B1" t="s">
        <v>1</v>
      </c>
    </row>
    <row r="2" spans="1:4">
      <c s="2" r="B2" t="s">
        <v>2</v>
      </c>
      <c s="2" r="C2" t="s">
        <v>37</v>
      </c>
      <c s="2" r="D2" t="s">
        <v>41</v>
      </c>
    </row>
    <row r="3" spans="1:4">
      <c s="3" r="A3" t="s">
        <v>956</v>
      </c>
    </row>
    <row r="4" spans="1:4">
      <c s="4" r="A4" t="s">
        <v>957</v>
      </c>
      <c s="8" r="B4" t="n">
        <v>6.8</v>
      </c>
      <c s="8" r="C4" t="n">
        <v>7.9</v>
      </c>
      <c s="8" r="D4" t="n">
        <v>4.9</v>
      </c>
    </row>
    <row r="5" spans="1:4">
      <c s="4" r="A5" t="s">
        <v>958</v>
      </c>
      <c s="6" r="B5" t="n">
        <v>1</v>
      </c>
      <c s="7" r="C5" t="n">
        <v>0.6</v>
      </c>
      <c s="7" r="D5" t="n">
        <v>3.7</v>
      </c>
    </row>
    <row r="6" spans="1:4">
      <c s="4" r="A6" t="s">
        <v>959</v>
      </c>
      <c s="7" r="B6" t="n">
        <v>-1.8</v>
      </c>
      <c s="7" r="C6" t="n">
        <v>-1.3</v>
      </c>
      <c s="6" r="D6" t="n">
        <v>0</v>
      </c>
    </row>
    <row r="7" spans="1:4">
      <c s="4" r="A7" t="s">
        <v>960</v>
      </c>
      <c s="7" r="B7" t="n">
        <v>0.7</v>
      </c>
      <c s="6" r="C7" t="n">
        <v>0</v>
      </c>
      <c s="7" r="D7" t="n">
        <v>0.2</v>
      </c>
    </row>
    <row r="8" spans="1:4">
      <c s="4" r="A8" t="s">
        <v>961</v>
      </c>
      <c s="6" r="B8" t="n">
        <v>0</v>
      </c>
      <c s="7" r="C8" t="n">
        <v>-0.4</v>
      </c>
      <c s="7" r="D8" t="n">
        <v>-0.9</v>
      </c>
    </row>
    <row r="9" spans="1:4">
      <c s="4" r="A9" t="s">
        <v>962</v>
      </c>
      <c s="8" r="B9" t="n">
        <v>6.7</v>
      </c>
      <c s="8" r="C9" t="n">
        <v>6.8</v>
      </c>
      <c s="8" r="D9" t="n">
        <v>7.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63</v>
      </c>
      <c s="2" r="B1" t="s">
        <v>2</v>
      </c>
      <c s="2" r="C1" t="s">
        <v>37</v>
      </c>
    </row>
    <row r="2" spans="1:3">
      <c s="3" r="A2" t="s">
        <v>964</v>
      </c>
    </row>
    <row r="3" spans="1:3">
      <c s="4" r="A3" t="s">
        <v>965</v>
      </c>
      <c s="8" r="B3" t="n">
        <v>112.4</v>
      </c>
      <c s="8" r="C3" t="n">
        <v>99.7</v>
      </c>
    </row>
    <row r="4" spans="1:3">
      <c s="4" r="A4" t="s">
        <v>966</v>
      </c>
      <c s="7" r="B4" t="n">
        <v>7.4</v>
      </c>
      <c s="7" r="C4" t="n">
        <v>18.2</v>
      </c>
    </row>
    <row r="5" spans="1:3">
      <c s="4" r="A5" t="s">
        <v>967</v>
      </c>
      <c s="7" r="B5" t="n">
        <v>8.199999999999999</v>
      </c>
      <c s="6" r="C5" t="n">
        <v>13</v>
      </c>
    </row>
    <row r="6" spans="1:3">
      <c s="4" r="A6" t="s">
        <v>968</v>
      </c>
      <c s="7" r="B6" t="n">
        <v>222.2</v>
      </c>
      <c s="7" r="C6" t="n">
        <v>192.3</v>
      </c>
    </row>
    <row r="7" spans="1:3">
      <c s="4" r="A7" t="s">
        <v>969</v>
      </c>
      <c s="7" r="B7" t="n">
        <v>19.9</v>
      </c>
      <c s="7" r="C7" t="n">
        <v>22.7</v>
      </c>
    </row>
    <row r="8" spans="1:3">
      <c s="4" r="A8" t="s">
        <v>970</v>
      </c>
      <c s="7" r="B8" t="n">
        <v>-1.7</v>
      </c>
      <c s="7" r="C8" t="n">
        <v>-2.6</v>
      </c>
    </row>
    <row r="9" spans="1:3">
      <c s="4" r="A9" t="s">
        <v>971</v>
      </c>
      <c s="7" r="B9" t="n">
        <v>368.4</v>
      </c>
      <c s="7" r="C9" t="n">
        <v>343.3</v>
      </c>
    </row>
    <row r="10" spans="1:3">
      <c s="3" r="A10" t="s">
        <v>972</v>
      </c>
    </row>
    <row r="11" spans="1:3">
      <c s="4" r="A11" t="s">
        <v>973</v>
      </c>
      <c s="7" r="B11" t="n">
        <v>39.7</v>
      </c>
      <c s="7" r="C11" t="n">
        <v>47.6</v>
      </c>
    </row>
    <row r="12" spans="1:3">
      <c s="4" r="A12" t="s">
        <v>974</v>
      </c>
      <c s="7" r="B12" t="n">
        <v>13.9</v>
      </c>
      <c s="7" r="C12" t="n">
        <v>14.4</v>
      </c>
    </row>
    <row r="13" spans="1:3">
      <c s="4" r="A13" t="s">
        <v>975</v>
      </c>
      <c s="7" r="B13" t="n">
        <v>53.6</v>
      </c>
      <c s="6" r="C13" t="n">
        <v>62</v>
      </c>
    </row>
    <row r="14" spans="1:3">
      <c s="4" r="A14" t="s">
        <v>976</v>
      </c>
      <c s="8" r="B14" t="n">
        <v>314.8</v>
      </c>
      <c s="8" r="C14" t="n">
        <v>281.3</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7</v>
      </c>
      <c s="2" r="B1" t="s">
        <v>1</v>
      </c>
    </row>
    <row r="2" spans="1:4">
      <c s="2" r="B2" t="s">
        <v>2</v>
      </c>
      <c s="2" r="C2" t="s">
        <v>37</v>
      </c>
      <c s="2" r="D2" t="s">
        <v>41</v>
      </c>
    </row>
    <row r="3" spans="1:4">
      <c s="3" r="A3" t="s">
        <v>978</v>
      </c>
    </row>
    <row r="4" spans="1:4">
      <c s="4" r="A4" t="s">
        <v>979</v>
      </c>
      <c s="8" r="B4" t="n">
        <v>2.6</v>
      </c>
      <c s="8" r="C4" t="n">
        <v>2.6</v>
      </c>
      <c s="8" r="D4" t="n">
        <v>288.1</v>
      </c>
    </row>
    <row r="5" spans="1:4">
      <c s="4" r="A5" t="s">
        <v>980</v>
      </c>
      <c s="7" r="B5" t="n">
        <v>0.6</v>
      </c>
      <c s="6" r="C5" t="n">
        <v>0</v>
      </c>
      <c s="7" r="D5" t="n">
        <v>61.2</v>
      </c>
    </row>
    <row r="6" spans="1:4">
      <c s="4" r="A6" t="s">
        <v>981</v>
      </c>
      <c s="6" r="B6" t="n">
        <v>0</v>
      </c>
      <c s="6" r="C6" t="n">
        <v>0</v>
      </c>
      <c s="7" r="D6" t="n">
        <v>-100.4</v>
      </c>
    </row>
    <row r="7" spans="1:4">
      <c s="4" r="A7" t="s">
        <v>982</v>
      </c>
      <c s="7" r="B7" t="n">
        <v>-1.5</v>
      </c>
      <c s="6" r="C7" t="n">
        <v>0</v>
      </c>
      <c s="7" r="D7" t="n">
        <v>-246.3</v>
      </c>
    </row>
    <row r="8" spans="1:4">
      <c s="4" r="A8" t="s">
        <v>983</v>
      </c>
      <c s="8" r="B8" t="n">
        <v>1.7</v>
      </c>
      <c s="8" r="C8" t="n">
        <v>2.6</v>
      </c>
      <c s="8" r="D8" t="n">
        <v>2.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984</v>
      </c>
      <c s="2" r="B1" t="s">
        <v>567</v>
      </c>
    </row>
    <row r="2" spans="1:2">
      <c s="3" r="A2" t="s">
        <v>939</v>
      </c>
    </row>
    <row r="3" spans="1:2">
      <c s="6" r="A3" t="n">
        <v>2016</v>
      </c>
      <c s="8" r="B3" t="n">
        <v>28.9</v>
      </c>
    </row>
    <row r="4" spans="1:2">
      <c s="6" r="A4" t="n">
        <v>2017</v>
      </c>
      <c s="7" r="B4" t="n">
        <v>26.8</v>
      </c>
    </row>
    <row r="5" spans="1:2">
      <c s="6" r="A5" t="n">
        <v>2018</v>
      </c>
      <c s="7" r="B5" t="n">
        <v>24.2</v>
      </c>
    </row>
    <row r="6" spans="1:2">
      <c s="6" r="A6" t="n">
        <v>2019</v>
      </c>
      <c s="7" r="B6" t="n">
        <v>46.3</v>
      </c>
    </row>
    <row r="7" spans="1:2">
      <c s="4" r="A7" t="s">
        <v>148</v>
      </c>
      <c s="8" r="B7" t="n">
        <v>126.2</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985</v>
      </c>
      <c s="2" r="B1" t="s">
        <v>2</v>
      </c>
      <c s="2" r="C1" t="s">
        <v>35</v>
      </c>
      <c s="2" r="D1" t="s">
        <v>4</v>
      </c>
      <c s="2" r="E1" t="s">
        <v>36</v>
      </c>
      <c s="2" r="F1" t="s">
        <v>37</v>
      </c>
      <c s="2" r="G1" t="s">
        <v>38</v>
      </c>
      <c s="2" r="H1" t="s">
        <v>39</v>
      </c>
      <c s="2" r="I1" t="s">
        <v>40</v>
      </c>
    </row>
    <row r="2" spans="1:9">
      <c s="3" r="A2" t="s">
        <v>247</v>
      </c>
    </row>
    <row r="3" spans="1:9">
      <c s="4" r="A3" t="s">
        <v>110</v>
      </c>
      <c s="8" r="B3" t="n">
        <v>93.8</v>
      </c>
      <c s="8" r="F3" t="n">
        <v>98.8</v>
      </c>
    </row>
    <row r="4" spans="1:9">
      <c s="4" r="A4" t="s">
        <v>986</v>
      </c>
      <c s="6" r="B4" t="n">
        <v>460</v>
      </c>
      <c s="9" r="C4" t="n">
        <v>460</v>
      </c>
      <c s="9" r="D4" t="n">
        <v>460</v>
      </c>
      <c s="9" r="E4" t="n">
        <v>460</v>
      </c>
      <c s="6" r="F4" t="n">
        <v>460</v>
      </c>
      <c s="9" r="G4" t="n">
        <v>460</v>
      </c>
      <c s="9" r="H4" t="n">
        <v>460</v>
      </c>
      <c s="9" r="I4" t="n">
        <v>460</v>
      </c>
    </row>
    <row r="5" spans="1:9">
      <c s="4" r="A5" t="s">
        <v>112</v>
      </c>
      <c s="7" r="B5" t="n">
        <v>84.8</v>
      </c>
      <c s="7" r="F5" t="n">
        <v>133.8</v>
      </c>
    </row>
    <row r="6" spans="1:9">
      <c s="4" r="A6" t="s">
        <v>113</v>
      </c>
      <c s="7" r="B6" t="n">
        <v>13.4</v>
      </c>
      <c s="7" r="F6" t="n">
        <v>89.59999999999999</v>
      </c>
    </row>
    <row r="7" spans="1:9">
      <c s="4" r="A7" t="s">
        <v>987</v>
      </c>
      <c s="6" r="B7" t="n">
        <v>652</v>
      </c>
      <c s="7" r="F7" t="n">
        <v>782.2</v>
      </c>
    </row>
    <row r="8" spans="1:9">
      <c s="4" r="A8" t="s">
        <v>988</v>
      </c>
      <c s="7" r="B8" t="n">
        <v>-5.3</v>
      </c>
      <c s="8" r="C8" t="n">
        <v>-5.3</v>
      </c>
      <c s="8" r="D8" t="n">
        <v>-5.3</v>
      </c>
      <c s="8" r="E8" t="n">
        <v>-5.3</v>
      </c>
      <c s="7" r="F8" t="n">
        <v>-5.3</v>
      </c>
      <c s="8" r="G8" t="n">
        <v>-5.5</v>
      </c>
      <c s="8" r="H8" t="n">
        <v>-4.2</v>
      </c>
      <c s="9" r="I8" t="n">
        <v>-3</v>
      </c>
    </row>
    <row r="9" spans="1:9">
      <c s="4" r="A9" t="s">
        <v>989</v>
      </c>
      <c s="8" r="B9" t="n">
        <v>646.7</v>
      </c>
      <c s="8" r="F9" t="n">
        <v>776.9</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990</v>
      </c>
      <c s="2" r="C1" t="s">
        <v>2</v>
      </c>
      <c s="2" r="D1" t="s">
        <v>37</v>
      </c>
    </row>
    <row r="2" spans="1:4">
      <c s="3" r="A2" t="s">
        <v>406</v>
      </c>
    </row>
    <row r="3" spans="1:4">
      <c s="4" r="A3" t="s">
        <v>987</v>
      </c>
      <c s="9" r="C3" t="n">
        <v>652</v>
      </c>
      <c s="8" r="D3" t="n">
        <v>782.2</v>
      </c>
    </row>
    <row r="4" spans="1:4">
      <c s="6" r="A4" t="n">
        <v>2016</v>
      </c>
      <c s="7" r="C4" t="n">
        <v>5.3</v>
      </c>
    </row>
    <row r="5" spans="1:4">
      <c s="6" r="A5" t="n">
        <v>2017</v>
      </c>
      <c s="7" r="C5" t="n">
        <v>5.1</v>
      </c>
    </row>
    <row r="6" spans="1:4">
      <c s="6" r="A6" t="n">
        <v>2018</v>
      </c>
      <c s="6" r="C6" t="n">
        <v>5</v>
      </c>
    </row>
    <row r="7" spans="1:4">
      <c s="6" r="A7" t="n">
        <v>2019</v>
      </c>
      <c s="6" r="C7" t="n">
        <v>79</v>
      </c>
    </row>
    <row r="8" spans="1:4">
      <c s="6" r="A8" t="n">
        <v>2020</v>
      </c>
      <c s="7" r="C8" t="n">
        <v>84.59999999999999</v>
      </c>
    </row>
    <row r="9" spans="1:4">
      <c s="6" r="A9" t="n">
        <v>2021</v>
      </c>
      <c s="6" r="C9" t="n">
        <v>460</v>
      </c>
    </row>
    <row r="10" spans="1:4">
      <c s="6" r="A10" t="n">
        <v>2022</v>
      </c>
      <c s="6" r="C10" t="n">
        <v>13</v>
      </c>
    </row>
    <row r="11" spans="1:4">
      <c s="4" r="A11" t="s">
        <v>991</v>
      </c>
    </row>
    <row r="12" spans="1:4">
      <c s="3" r="A12" t="s">
        <v>406</v>
      </c>
    </row>
    <row r="13" spans="1:4">
      <c s="4" r="A13" t="s">
        <v>987</v>
      </c>
      <c s="7" r="C13" t="n">
        <v>93.8</v>
      </c>
    </row>
    <row r="14" spans="1:4">
      <c s="6" r="A14" t="n">
        <v>2016</v>
      </c>
      <c s="6" r="C14" t="n">
        <v>5</v>
      </c>
    </row>
    <row r="15" spans="1:4">
      <c s="6" r="A15" t="n">
        <v>2017</v>
      </c>
      <c s="6" r="C15" t="n">
        <v>5</v>
      </c>
    </row>
    <row r="16" spans="1:4">
      <c s="6" r="A16" t="n">
        <v>2018</v>
      </c>
      <c s="6" r="C16" t="n">
        <v>5</v>
      </c>
    </row>
    <row r="17" spans="1:4">
      <c s="6" r="A17" t="n">
        <v>2019</v>
      </c>
      <c s="7" r="C17" t="n">
        <v>78.8</v>
      </c>
    </row>
    <row r="18" spans="1:4">
      <c s="6" r="A18" t="n">
        <v>2020</v>
      </c>
      <c s="6" r="C18" t="n">
        <v>0</v>
      </c>
    </row>
    <row r="19" spans="1:4">
      <c s="6" r="A19" t="n">
        <v>2021</v>
      </c>
      <c s="6" r="C19" t="n">
        <v>0</v>
      </c>
    </row>
    <row r="20" spans="1:4">
      <c s="6" r="A20" t="n">
        <v>2022</v>
      </c>
      <c s="6" r="C20" t="n">
        <v>0</v>
      </c>
    </row>
    <row r="21" spans="1:4">
      <c s="4" r="A21" t="s">
        <v>417</v>
      </c>
    </row>
    <row r="22" spans="1:4">
      <c s="3" r="A22" t="s">
        <v>406</v>
      </c>
    </row>
    <row r="23" spans="1:4">
      <c s="4" r="A23" t="s">
        <v>987</v>
      </c>
      <c s="6" r="C23" t="n">
        <v>460</v>
      </c>
    </row>
    <row r="24" spans="1:4">
      <c s="6" r="A24" t="n">
        <v>2016</v>
      </c>
      <c s="6" r="C24" t="n">
        <v>0</v>
      </c>
    </row>
    <row r="25" spans="1:4">
      <c s="6" r="A25" t="n">
        <v>2017</v>
      </c>
      <c s="6" r="C25" t="n">
        <v>0</v>
      </c>
    </row>
    <row r="26" spans="1:4">
      <c s="6" r="A26" t="n">
        <v>2018</v>
      </c>
      <c s="6" r="C26" t="n">
        <v>0</v>
      </c>
    </row>
    <row r="27" spans="1:4">
      <c s="6" r="A27" t="n">
        <v>2019</v>
      </c>
      <c s="6" r="C27" t="n">
        <v>0</v>
      </c>
    </row>
    <row r="28" spans="1:4">
      <c s="6" r="A28" t="n">
        <v>2020</v>
      </c>
      <c s="6" r="C28" t="n">
        <v>0</v>
      </c>
    </row>
    <row r="29" spans="1:4">
      <c s="6" r="A29" t="n">
        <v>2021</v>
      </c>
      <c s="6" r="C29" t="n">
        <v>460</v>
      </c>
    </row>
    <row r="30" spans="1:4">
      <c s="6" r="A30" t="n">
        <v>2022</v>
      </c>
      <c s="6" r="C30" t="n">
        <v>0</v>
      </c>
    </row>
    <row r="31" spans="1:4">
      <c s="4" r="A31" t="s">
        <v>419</v>
      </c>
    </row>
    <row r="32" spans="1:4">
      <c s="3" r="A32" t="s">
        <v>406</v>
      </c>
    </row>
    <row r="33" spans="1:4">
      <c s="4" r="A33" t="s">
        <v>987</v>
      </c>
      <c s="4" r="B33" t="s">
        <v>992</v>
      </c>
      <c s="7" r="C33" t="n">
        <v>84.8</v>
      </c>
    </row>
    <row r="34" spans="1:4">
      <c s="6" r="A34" t="n">
        <v>2016</v>
      </c>
      <c s="4" r="B34" t="s">
        <v>992</v>
      </c>
      <c s="6" r="C34" t="n">
        <v>0</v>
      </c>
    </row>
    <row r="35" spans="1:4">
      <c s="6" r="A35" t="n">
        <v>2017</v>
      </c>
      <c s="4" r="B35" t="s">
        <v>992</v>
      </c>
      <c s="6" r="C35" t="n">
        <v>0</v>
      </c>
    </row>
    <row r="36" spans="1:4">
      <c s="6" r="A36" t="n">
        <v>2018</v>
      </c>
      <c s="4" r="B36" t="s">
        <v>992</v>
      </c>
      <c s="6" r="C36" t="n">
        <v>0</v>
      </c>
    </row>
    <row r="37" spans="1:4">
      <c s="6" r="A37" t="n">
        <v>2019</v>
      </c>
      <c s="4" r="B37" t="s">
        <v>992</v>
      </c>
      <c s="7" r="C37" t="n">
        <v>0.2</v>
      </c>
    </row>
    <row r="38" spans="1:4">
      <c s="6" r="A38" t="n">
        <v>2020</v>
      </c>
      <c s="4" r="B38" t="s">
        <v>992</v>
      </c>
      <c s="7" r="C38" t="n">
        <v>84.59999999999999</v>
      </c>
    </row>
    <row r="39" spans="1:4">
      <c s="6" r="A39" t="n">
        <v>2021</v>
      </c>
      <c s="4" r="B39" t="s">
        <v>992</v>
      </c>
      <c s="6" r="C39" t="n">
        <v>0</v>
      </c>
    </row>
    <row r="40" spans="1:4">
      <c s="6" r="A40" t="n">
        <v>2022</v>
      </c>
      <c s="4" r="B40" t="s">
        <v>992</v>
      </c>
      <c s="6" r="C40" t="n">
        <v>0</v>
      </c>
    </row>
    <row r="41" spans="1:4">
      <c s="4" r="A41" t="s">
        <v>421</v>
      </c>
    </row>
    <row r="42" spans="1:4">
      <c s="3" r="A42" t="s">
        <v>406</v>
      </c>
    </row>
    <row r="43" spans="1:4">
      <c s="4" r="A43" t="s">
        <v>987</v>
      </c>
      <c s="7" r="C43" t="n">
        <v>13.4</v>
      </c>
    </row>
    <row r="44" spans="1:4">
      <c s="6" r="A44" t="n">
        <v>2016</v>
      </c>
      <c s="7" r="C44" t="n">
        <v>0.3</v>
      </c>
    </row>
    <row r="45" spans="1:4">
      <c s="6" r="A45" t="n">
        <v>2017</v>
      </c>
      <c s="7" r="C45" t="n">
        <v>0.1</v>
      </c>
    </row>
    <row r="46" spans="1:4">
      <c s="6" r="A46" t="n">
        <v>2018</v>
      </c>
      <c s="6" r="C46" t="n">
        <v>0</v>
      </c>
    </row>
    <row r="47" spans="1:4">
      <c s="6" r="A47" t="n">
        <v>2019</v>
      </c>
      <c s="6" r="C47" t="n">
        <v>0</v>
      </c>
    </row>
    <row r="48" spans="1:4">
      <c s="6" r="A48" t="n">
        <v>2020</v>
      </c>
      <c s="6" r="C48" t="n">
        <v>0</v>
      </c>
    </row>
    <row r="49" spans="1:4">
      <c s="6" r="A49" t="n">
        <v>2021</v>
      </c>
      <c s="6" r="C49" t="n">
        <v>0</v>
      </c>
    </row>
    <row r="50" spans="1:4">
      <c s="6" r="A50" t="n">
        <v>2022</v>
      </c>
      <c s="9" r="C50" t="n">
        <v>13</v>
      </c>
    </row>
    <row r="51" spans="1:4">
      <c r="A51" t="n"/>
    </row>
    <row r="52" spans="1:4">
      <c s="4" r="A52" t="s">
        <v>992</v>
      </c>
      <c s="4" r="B52" t="s">
        <v>993</v>
      </c>
    </row>
  </sheetData>
  <mergeCells count="3">
    <mergeCell ref="A1:B1"/>
    <mergeCell ref="A51:C51"/>
    <mergeCell ref="B52:C5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994</v>
      </c>
      <c s="2" r="B1" t="s">
        <v>2</v>
      </c>
      <c s="2" r="C1" t="s">
        <v>37</v>
      </c>
    </row>
    <row r="2" spans="1:3">
      <c s="3" r="A2" t="s">
        <v>406</v>
      </c>
    </row>
    <row r="3" spans="1:3">
      <c s="4" r="A3" t="s">
        <v>110</v>
      </c>
      <c s="8" r="B3" t="n">
        <v>93.8</v>
      </c>
      <c s="8" r="C3" t="n">
        <v>98.8</v>
      </c>
    </row>
    <row r="4" spans="1:3">
      <c s="4" r="A4" t="s">
        <v>995</v>
      </c>
    </row>
    <row r="5" spans="1:3">
      <c s="3" r="A5" t="s">
        <v>406</v>
      </c>
    </row>
    <row r="6" spans="1:3">
      <c s="4" r="A6" t="s">
        <v>110</v>
      </c>
      <c s="8" r="B6" t="n">
        <v>93.8</v>
      </c>
      <c s="8" r="C6" t="n">
        <v>98.8</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996</v>
      </c>
      <c s="2" r="B1" t="s">
        <v>567</v>
      </c>
    </row>
    <row r="2" spans="1:2">
      <c s="3" r="A2" t="s">
        <v>406</v>
      </c>
    </row>
    <row r="3" spans="1:2">
      <c s="4" r="A3" t="s">
        <v>997</v>
      </c>
      <c s="4" r="B3" t="s">
        <v>998</v>
      </c>
    </row>
    <row r="4" spans="1:2">
      <c s="4" r="A4" t="s">
        <v>999</v>
      </c>
      <c s="8" r="B4" t="n">
        <v>1.3</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s="1" r="A1" t="s">
        <v>1000</v>
      </c>
      <c s="2" r="B1" t="s">
        <v>1001</v>
      </c>
      <c s="2" r="C1" t="s">
        <v>2</v>
      </c>
      <c s="2" r="D1" t="s">
        <v>37</v>
      </c>
    </row>
    <row r="2" spans="1:4">
      <c s="3" r="A2" t="s">
        <v>406</v>
      </c>
    </row>
    <row r="3" spans="1:4">
      <c s="4" r="A3" t="s">
        <v>1002</v>
      </c>
      <c s="9" r="C3" t="n">
        <v>93800000</v>
      </c>
      <c s="9" r="D3" t="n">
        <v>98800000</v>
      </c>
    </row>
    <row r="4" spans="1:4">
      <c s="4" r="A4" t="s">
        <v>995</v>
      </c>
    </row>
    <row r="5" spans="1:4">
      <c s="3" r="A5" t="s">
        <v>406</v>
      </c>
    </row>
    <row r="6" spans="1:4">
      <c s="4" r="A6" t="s">
        <v>1002</v>
      </c>
      <c s="6" r="C6" t="n">
        <v>93800000</v>
      </c>
      <c s="9" r="D6" t="n">
        <v>98800000</v>
      </c>
    </row>
    <row r="7" spans="1:4">
      <c s="4" r="A7" t="s">
        <v>1003</v>
      </c>
    </row>
    <row r="8" spans="1:4">
      <c s="3" r="A8" t="s">
        <v>406</v>
      </c>
    </row>
    <row r="9" spans="1:4">
      <c s="4" r="A9" t="s">
        <v>1004</v>
      </c>
      <c s="4" r="B9" t="s">
        <v>1005</v>
      </c>
    </row>
    <row r="10" spans="1:4">
      <c s="4" r="A10" t="s">
        <v>1006</v>
      </c>
      <c s="4" r="B10" t="s">
        <v>553</v>
      </c>
    </row>
    <row r="11" spans="1:4">
      <c s="4" r="A11" t="s">
        <v>1007</v>
      </c>
      <c s="9" r="C11" t="n">
        <v>44100000</v>
      </c>
    </row>
    <row r="12" spans="1:4">
      <c s="4" r="A12" t="s">
        <v>1008</v>
      </c>
      <c s="4" r="C12" t="s">
        <v>1009</v>
      </c>
    </row>
    <row r="13" spans="1:4">
      <c s="4" r="A13" t="s">
        <v>1010</v>
      </c>
    </row>
    <row r="14" spans="1:4">
      <c s="3" r="A14" t="s">
        <v>406</v>
      </c>
    </row>
    <row r="15" spans="1:4">
      <c s="4" r="A15" t="s">
        <v>1011</v>
      </c>
      <c s="11" r="C15" t="n">
        <v>2.4</v>
      </c>
    </row>
    <row r="16" spans="1:4">
      <c s="4" r="A16" t="s">
        <v>1012</v>
      </c>
    </row>
    <row r="17" spans="1:4">
      <c s="3" r="A17" t="s">
        <v>406</v>
      </c>
    </row>
    <row r="18" spans="1:4">
      <c s="4" r="A18" t="s">
        <v>1013</v>
      </c>
      <c s="9" r="C18" t="n">
        <v>150000000</v>
      </c>
    </row>
    <row r="19" spans="1:4">
      <c s="4" r="A19" t="s">
        <v>1014</v>
      </c>
    </row>
    <row r="20" spans="1:4">
      <c s="3" r="A20" t="s">
        <v>406</v>
      </c>
    </row>
    <row r="21" spans="1:4">
      <c s="4" r="A21" t="s">
        <v>1015</v>
      </c>
      <c s="11" r="C21" t="n">
        <v>4.5</v>
      </c>
    </row>
    <row r="22" spans="1:4">
      <c s="4" r="A22" t="s">
        <v>1016</v>
      </c>
    </row>
    <row r="23" spans="1:4">
      <c s="3" r="A23" t="s">
        <v>406</v>
      </c>
    </row>
    <row r="24" spans="1:4">
      <c s="4" r="A24" t="s">
        <v>1015</v>
      </c>
      <c s="11" r="C24" t="n">
        <v>4.25</v>
      </c>
    </row>
    <row r="25" spans="1:4">
      <c s="4" r="A25" t="s">
        <v>1017</v>
      </c>
    </row>
    <row r="26" spans="1:4">
      <c s="3" r="A26" t="s">
        <v>406</v>
      </c>
    </row>
    <row r="27" spans="1:4">
      <c s="4" r="A27" t="s">
        <v>1015</v>
      </c>
      <c s="6" r="C27" t="n">
        <v>4</v>
      </c>
    </row>
    <row r="28" spans="1:4">
      <c s="4" r="A28" t="s">
        <v>1018</v>
      </c>
    </row>
    <row r="29" spans="1:4">
      <c s="3" r="A29" t="s">
        <v>406</v>
      </c>
    </row>
    <row r="30" spans="1:4">
      <c s="4" r="A30" t="s">
        <v>1019</v>
      </c>
      <c s="4" r="C30" t="s">
        <v>1020</v>
      </c>
    </row>
    <row r="31" spans="1:4">
      <c s="4" r="A31" t="s">
        <v>1021</v>
      </c>
      <c s="4" r="C31" t="s">
        <v>1009</v>
      </c>
    </row>
    <row r="32" spans="1:4">
      <c s="4" r="A32" t="s">
        <v>1022</v>
      </c>
      <c s="4" r="C32" t="s">
        <v>1023</v>
      </c>
    </row>
    <row r="33" spans="1:4">
      <c s="4" r="A33" t="s">
        <v>1024</v>
      </c>
    </row>
    <row r="34" spans="1:4">
      <c s="3" r="A34" t="s">
        <v>406</v>
      </c>
    </row>
    <row r="35" spans="1:4">
      <c s="4" r="A35" t="s">
        <v>1025</v>
      </c>
      <c s="9" r="B35" t="n">
        <v>200000000</v>
      </c>
    </row>
    <row r="36" spans="1:4">
      <c s="4" r="A36" t="s">
        <v>1026</v>
      </c>
      <c s="6" r="B36" t="n">
        <v>100000000</v>
      </c>
    </row>
    <row r="37" spans="1:4">
      <c s="4" r="A37" t="s">
        <v>1027</v>
      </c>
      <c s="6" r="B37" t="n">
        <v>5000000</v>
      </c>
    </row>
    <row r="38" spans="1:4">
      <c s="4" r="A38" t="s">
        <v>1028</v>
      </c>
      <c s="9" r="B38" t="n">
        <v>100000000</v>
      </c>
    </row>
    <row r="39" spans="1:4">
      <c s="4" r="A39" t="s">
        <v>1029</v>
      </c>
    </row>
    <row r="40" spans="1:4">
      <c s="3" r="A40" t="s">
        <v>406</v>
      </c>
    </row>
    <row r="41" spans="1:4">
      <c s="4" r="A41" t="s">
        <v>1030</v>
      </c>
      <c s="4" r="B41" t="s">
        <v>1031</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s="1" r="A1" t="s">
        <v>1032</v>
      </c>
      <c s="2" r="B1" t="s">
        <v>1</v>
      </c>
    </row>
    <row r="2" spans="1:2">
      <c s="2" r="B2" t="s">
        <v>2</v>
      </c>
    </row>
    <row r="3" spans="1:2">
      <c s="3" r="A3" t="s">
        <v>406</v>
      </c>
    </row>
    <row r="4" spans="1:2">
      <c s="4" r="A4" t="s">
        <v>1033</v>
      </c>
      <c s="11" r="B4" t="n">
        <v>4.77</v>
      </c>
    </row>
    <row r="5" spans="1:2">
      <c s="4" r="A5" t="s">
        <v>1034</v>
      </c>
      <c s="11" r="B5" t="n">
        <v>2.21</v>
      </c>
    </row>
    <row r="6" spans="1:2">
      <c s="4" r="A6" t="s">
        <v>577</v>
      </c>
    </row>
    <row r="7" spans="1:2">
      <c s="3" r="A7" t="s">
        <v>406</v>
      </c>
    </row>
    <row r="8" spans="1:2">
      <c s="4" r="A8" t="s">
        <v>1033</v>
      </c>
      <c s="7" r="B8" t="n">
        <v>2.4</v>
      </c>
    </row>
    <row r="9" spans="1:2">
      <c s="4" r="A9" t="s">
        <v>581</v>
      </c>
    </row>
    <row r="10" spans="1:2">
      <c s="3" r="A10" t="s">
        <v>406</v>
      </c>
    </row>
    <row r="11" spans="1:2">
      <c s="4" r="A11" t="s">
        <v>1034</v>
      </c>
      <c s="7" r="B11" t="n">
        <v>4.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1035</v>
      </c>
      <c s="2" r="B1" t="s">
        <v>2</v>
      </c>
      <c s="2" r="C1" t="s">
        <v>35</v>
      </c>
      <c s="2" r="D1" t="s">
        <v>4</v>
      </c>
      <c s="2" r="E1" t="s">
        <v>36</v>
      </c>
      <c s="2" r="F1" t="s">
        <v>37</v>
      </c>
      <c s="2" r="G1" t="s">
        <v>38</v>
      </c>
      <c s="2" r="H1" t="s">
        <v>39</v>
      </c>
      <c s="2" r="I1" t="s">
        <v>40</v>
      </c>
    </row>
    <row r="2" spans="1:9">
      <c s="3" r="A2" t="s">
        <v>406</v>
      </c>
    </row>
    <row r="3" spans="1:9">
      <c s="4" r="A3" t="s">
        <v>986</v>
      </c>
      <c s="9" r="B3" t="n">
        <v>460</v>
      </c>
      <c s="9" r="C3" t="n">
        <v>460</v>
      </c>
      <c s="9" r="D3" t="n">
        <v>460</v>
      </c>
      <c s="9" r="E3" t="n">
        <v>460</v>
      </c>
      <c s="9" r="F3" t="n">
        <v>460</v>
      </c>
      <c s="9" r="G3" t="n">
        <v>460</v>
      </c>
      <c s="9" r="H3" t="n">
        <v>460</v>
      </c>
      <c s="9" r="I3" t="n">
        <v>460</v>
      </c>
    </row>
    <row r="4" spans="1:9">
      <c s="4" r="A4" t="s">
        <v>540</v>
      </c>
    </row>
    <row r="5" spans="1:9">
      <c s="3" r="A5" t="s">
        <v>406</v>
      </c>
    </row>
    <row r="6" spans="1:9">
      <c s="4" r="A6" t="s">
        <v>986</v>
      </c>
      <c s="9" r="B6" t="n">
        <v>460</v>
      </c>
      <c s="9" r="F6" t="n">
        <v>46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14"/>
  </cols>
  <sheetData>
    <row r="1" spans="1:2">
      <c s="1" r="A1" t="s">
        <v>1036</v>
      </c>
      <c s="2" r="B1" t="s">
        <v>2</v>
      </c>
    </row>
    <row r="2" spans="1:2">
      <c s="4" r="A2" t="s">
        <v>540</v>
      </c>
    </row>
    <row r="3" spans="1:2">
      <c s="3" r="A3" t="s">
        <v>406</v>
      </c>
    </row>
    <row r="4" spans="1:2">
      <c s="4" r="A4" t="s">
        <v>713</v>
      </c>
      <c s="4" r="B4" t="s">
        <v>545</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37</v>
      </c>
      <c s="2" r="B1" t="s">
        <v>1038</v>
      </c>
      <c s="2" r="C1" t="s">
        <v>2</v>
      </c>
    </row>
    <row r="2" spans="1:3">
      <c s="3" r="A2" t="s">
        <v>406</v>
      </c>
    </row>
    <row r="3" spans="1:3">
      <c s="4" r="A3" t="s">
        <v>552</v>
      </c>
      <c s="4" r="C3" t="s">
        <v>553</v>
      </c>
    </row>
    <row r="4" spans="1:3">
      <c s="4" r="A4" t="s">
        <v>540</v>
      </c>
    </row>
    <row r="5" spans="1:3">
      <c s="3" r="A5" t="s">
        <v>406</v>
      </c>
    </row>
    <row r="6" spans="1:3">
      <c s="4" r="A6" t="s">
        <v>1039</v>
      </c>
      <c s="9" r="B6" t="n">
        <v>460000000</v>
      </c>
    </row>
    <row r="7" spans="1:3">
      <c s="4" r="A7" t="s">
        <v>1040</v>
      </c>
      <c s="4" r="B7" t="s">
        <v>553</v>
      </c>
    </row>
    <row r="8" spans="1:3">
      <c s="4" r="A8" t="s">
        <v>1041</v>
      </c>
      <c s="4" r="B8" t="s">
        <v>1042</v>
      </c>
    </row>
    <row r="9" spans="1:3">
      <c s="4" r="A9" t="s">
        <v>1043</v>
      </c>
      <c s="4" r="B9" t="s">
        <v>942</v>
      </c>
    </row>
    <row r="10" spans="1:3">
      <c s="4" r="A10" t="s">
        <v>1044</v>
      </c>
      <c s="4" r="B10" t="s">
        <v>1045</v>
      </c>
    </row>
    <row r="11" spans="1:3">
      <c s="4" r="A11" t="s">
        <v>552</v>
      </c>
      <c s="4" r="B11" t="s">
        <v>553</v>
      </c>
    </row>
    <row r="12" spans="1:3">
      <c s="4" r="A12" t="s">
        <v>1046</v>
      </c>
      <c s="4" r="B12" t="s">
        <v>1047</v>
      </c>
    </row>
    <row r="13" spans="1:3">
      <c s="4" r="A13" t="s">
        <v>1048</v>
      </c>
      <c s="4" r="B13" t="s">
        <v>629</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7"/>
    <col customWidth="1" max="2" min="2" width="14"/>
  </cols>
  <sheetData>
    <row r="1" spans="1:2">
      <c s="1" r="A1" t="s">
        <v>1049</v>
      </c>
      <c s="2" r="B1" t="s">
        <v>1038</v>
      </c>
    </row>
    <row r="2" spans="1:2">
      <c s="4" r="A2" t="s">
        <v>1050</v>
      </c>
    </row>
    <row r="3" spans="1:2">
      <c s="3" r="A3" t="s">
        <v>1051</v>
      </c>
    </row>
    <row r="4" spans="1:2">
      <c s="4" r="A4" t="s">
        <v>1052</v>
      </c>
      <c s="4" r="B4" t="s">
        <v>1053</v>
      </c>
    </row>
    <row r="5" spans="1:2">
      <c s="4" r="A5" t="s">
        <v>1054</v>
      </c>
    </row>
    <row r="6" spans="1:2">
      <c s="3" r="A6" t="s">
        <v>1051</v>
      </c>
    </row>
    <row r="7" spans="1:2">
      <c s="4" r="A7" t="s">
        <v>1052</v>
      </c>
      <c s="4" r="B7" t="s">
        <v>1055</v>
      </c>
    </row>
    <row r="8" spans="1:2">
      <c s="4" r="A8" t="s">
        <v>1056</v>
      </c>
    </row>
    <row r="9" spans="1:2">
      <c s="3" r="A9" t="s">
        <v>1051</v>
      </c>
    </row>
    <row r="10" spans="1:2">
      <c s="4" r="A10" t="s">
        <v>1052</v>
      </c>
      <c s="4" r="B10" t="s">
        <v>1057</v>
      </c>
    </row>
    <row r="11" spans="1:2">
      <c s="4" r="A11" t="s">
        <v>1058</v>
      </c>
    </row>
    <row r="12" spans="1:2">
      <c s="3" r="A12" t="s">
        <v>1051</v>
      </c>
    </row>
    <row r="13" spans="1:2">
      <c s="4" r="A13" t="s">
        <v>1052</v>
      </c>
      <c s="4" r="B13" t="s">
        <v>553</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6"/>
  </cols>
  <sheetData>
    <row r="1" spans="1:4">
      <c s="1" r="A1" t="s">
        <v>1059</v>
      </c>
      <c s="2" r="B1" t="s">
        <v>2</v>
      </c>
      <c s="2" r="C1" t="s">
        <v>37</v>
      </c>
      <c s="2" r="D1" t="s">
        <v>1060</v>
      </c>
    </row>
    <row r="2" spans="1:4">
      <c s="3" r="A2" t="s">
        <v>406</v>
      </c>
    </row>
    <row r="3" spans="1:4">
      <c s="4" r="A3" t="s">
        <v>112</v>
      </c>
      <c s="9" r="B3" t="n">
        <v>84800000</v>
      </c>
      <c s="9" r="C3" t="n">
        <v>133800000</v>
      </c>
    </row>
    <row r="4" spans="1:4">
      <c s="4" r="A4" t="s">
        <v>1061</v>
      </c>
    </row>
    <row r="5" spans="1:4">
      <c s="3" r="A5" t="s">
        <v>406</v>
      </c>
    </row>
    <row r="6" spans="1:4">
      <c s="4" r="A6" t="s">
        <v>112</v>
      </c>
      <c s="6" r="B6" t="n">
        <v>200000</v>
      </c>
      <c s="6" r="C6" t="n">
        <v>200000</v>
      </c>
    </row>
    <row r="7" spans="1:4">
      <c s="4" r="A7" t="s">
        <v>711</v>
      </c>
    </row>
    <row r="8" spans="1:4">
      <c s="3" r="A8" t="s">
        <v>406</v>
      </c>
    </row>
    <row r="9" spans="1:4">
      <c s="4" r="A9" t="s">
        <v>112</v>
      </c>
      <c s="9" r="B9" t="n">
        <v>84600000</v>
      </c>
      <c s="9" r="C9" t="n">
        <v>133600000</v>
      </c>
      <c s="9" r="D9" t="n">
        <v>20000000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62</v>
      </c>
      <c s="2" r="B1" t="s">
        <v>2</v>
      </c>
      <c s="2" r="C1" t="s">
        <v>1060</v>
      </c>
    </row>
    <row r="2" spans="1:3">
      <c s="4" r="A2" t="s">
        <v>1061</v>
      </c>
    </row>
    <row r="3" spans="1:3">
      <c s="3" r="A3" t="s">
        <v>406</v>
      </c>
    </row>
    <row r="4" spans="1:3">
      <c s="4" r="A4" t="s">
        <v>713</v>
      </c>
      <c s="4" r="B4" t="s">
        <v>1063</v>
      </c>
    </row>
    <row r="5" spans="1:3">
      <c s="4" r="A5" t="s">
        <v>711</v>
      </c>
    </row>
    <row r="6" spans="1:3">
      <c s="3" r="A6" t="s">
        <v>406</v>
      </c>
    </row>
    <row r="7" spans="1:3">
      <c s="4" r="A7" t="s">
        <v>713</v>
      </c>
      <c s="4" r="B7" t="s">
        <v>546</v>
      </c>
      <c s="4" r="C7" t="s">
        <v>546</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4"/>
    <col customWidth="1" max="3" min="3" width="32"/>
    <col customWidth="1" max="4" min="4" width="37"/>
    <col customWidth="1" max="5" min="5" width="21"/>
    <col customWidth="1" max="6" min="6" width="21"/>
  </cols>
  <sheetData>
    <row r="1" spans="1:6">
      <c s="1" r="A1" t="s">
        <v>1064</v>
      </c>
      <c s="2" r="B1" t="s">
        <v>1038</v>
      </c>
      <c s="2" r="C1" t="s">
        <v>1065</v>
      </c>
      <c s="2" r="D1" t="s">
        <v>1066</v>
      </c>
      <c s="2" r="E1" t="s">
        <v>501</v>
      </c>
      <c s="2" r="F1" t="s">
        <v>502</v>
      </c>
    </row>
    <row r="2" spans="1:6">
      <c s="3" r="A2" t="s">
        <v>406</v>
      </c>
    </row>
    <row r="3" spans="1:6">
      <c s="4" r="A3" t="s">
        <v>112</v>
      </c>
      <c s="9" r="D3" t="n">
        <v>84800000</v>
      </c>
      <c s="9" r="E3" t="n">
        <v>133800000</v>
      </c>
    </row>
    <row r="4" spans="1:6">
      <c s="4" r="A4" t="s">
        <v>1067</v>
      </c>
      <c s="6" r="C4" t="n">
        <v>5</v>
      </c>
    </row>
    <row r="5" spans="1:6">
      <c s="4" r="A5" t="s">
        <v>1068</v>
      </c>
      <c s="4" r="C5" t="s">
        <v>1031</v>
      </c>
    </row>
    <row r="6" spans="1:6">
      <c s="4" r="A6" t="s">
        <v>1069</v>
      </c>
      <c s="4" r="C6" t="s">
        <v>1009</v>
      </c>
    </row>
    <row r="7" spans="1:6">
      <c s="4" r="A7" t="s">
        <v>1070</v>
      </c>
      <c s="4" r="C7" t="s">
        <v>1071</v>
      </c>
    </row>
    <row r="8" spans="1:6">
      <c s="4" r="A8" t="s">
        <v>216</v>
      </c>
      <c s="6" r="D8" t="n">
        <v>194100000</v>
      </c>
    </row>
    <row r="9" spans="1:6">
      <c s="4" r="A9" t="s">
        <v>159</v>
      </c>
      <c s="6" r="E9" t="n">
        <v>0</v>
      </c>
      <c s="9" r="F9" t="n">
        <v>1600000</v>
      </c>
    </row>
    <row r="10" spans="1:6">
      <c s="4" r="A10" t="s">
        <v>1072</v>
      </c>
    </row>
    <row r="11" spans="1:6">
      <c s="3" r="A11" t="s">
        <v>406</v>
      </c>
    </row>
    <row r="12" spans="1:6">
      <c s="4" r="A12" t="s">
        <v>1040</v>
      </c>
      <c s="4" r="B12" t="s">
        <v>553</v>
      </c>
    </row>
    <row r="13" spans="1:6">
      <c s="4" r="A13" t="s">
        <v>1073</v>
      </c>
    </row>
    <row r="14" spans="1:6">
      <c s="3" r="A14" t="s">
        <v>406</v>
      </c>
    </row>
    <row r="15" spans="1:6">
      <c s="4" r="A15" t="s">
        <v>1074</v>
      </c>
      <c s="4" r="C15" t="s">
        <v>1075</v>
      </c>
    </row>
    <row r="16" spans="1:6">
      <c s="4" r="A16" t="s">
        <v>1040</v>
      </c>
      <c s="4" r="B16" t="s">
        <v>1053</v>
      </c>
    </row>
    <row r="17" spans="1:6">
      <c s="4" r="A17" t="s">
        <v>1076</v>
      </c>
    </row>
    <row r="18" spans="1:6">
      <c s="3" r="A18" t="s">
        <v>406</v>
      </c>
    </row>
    <row r="19" spans="1:6">
      <c s="4" r="A19" t="s">
        <v>1074</v>
      </c>
      <c s="4" r="C19" t="s">
        <v>1075</v>
      </c>
    </row>
    <row r="20" spans="1:6">
      <c s="4" r="A20" t="s">
        <v>1040</v>
      </c>
      <c s="4" r="B20" t="s">
        <v>1055</v>
      </c>
    </row>
    <row r="21" spans="1:6">
      <c s="4" r="A21" t="s">
        <v>1077</v>
      </c>
    </row>
    <row r="22" spans="1:6">
      <c s="3" r="A22" t="s">
        <v>406</v>
      </c>
    </row>
    <row r="23" spans="1:6">
      <c s="4" r="A23" t="s">
        <v>1074</v>
      </c>
      <c s="4" r="C23" t="s">
        <v>1078</v>
      </c>
    </row>
    <row r="24" spans="1:6">
      <c s="4" r="A24" t="s">
        <v>1040</v>
      </c>
      <c s="4" r="B24" t="s">
        <v>1057</v>
      </c>
    </row>
    <row r="25" spans="1:6">
      <c s="4" r="A25" t="s">
        <v>1061</v>
      </c>
    </row>
    <row r="26" spans="1:6">
      <c s="3" r="A26" t="s">
        <v>406</v>
      </c>
    </row>
    <row r="27" spans="1:6">
      <c s="4" r="A27" t="s">
        <v>112</v>
      </c>
      <c s="9" r="D27" t="n">
        <v>200000</v>
      </c>
      <c s="6" r="E27" t="n">
        <v>200000</v>
      </c>
    </row>
    <row r="28" spans="1:6">
      <c s="4" r="A28" t="s">
        <v>713</v>
      </c>
      <c s="4" r="D28" t="s">
        <v>1063</v>
      </c>
    </row>
    <row r="29" spans="1:6">
      <c s="4" r="A29" t="s">
        <v>711</v>
      </c>
    </row>
    <row r="30" spans="1:6">
      <c s="3" r="A30" t="s">
        <v>406</v>
      </c>
    </row>
    <row r="31" spans="1:6">
      <c s="4" r="A31" t="s">
        <v>112</v>
      </c>
      <c s="9" r="C31" t="n">
        <v>200000000</v>
      </c>
      <c s="9" r="D31" t="n">
        <v>84600000</v>
      </c>
      <c s="6" r="E31" t="n">
        <v>133600000</v>
      </c>
    </row>
    <row r="32" spans="1:6">
      <c s="4" r="A32" t="s">
        <v>1079</v>
      </c>
      <c s="4" r="C32" t="s">
        <v>1080</v>
      </c>
    </row>
    <row r="33" spans="1:6">
      <c s="4" r="A33" t="s">
        <v>1081</v>
      </c>
      <c s="7" r="D33" t="n">
        <v>9.4</v>
      </c>
    </row>
    <row r="34" spans="1:6">
      <c s="4" r="A34" t="s">
        <v>713</v>
      </c>
      <c s="4" r="C34" t="s">
        <v>546</v>
      </c>
      <c s="4" r="D34" t="s">
        <v>546</v>
      </c>
    </row>
    <row r="35" spans="1:6">
      <c s="4" r="A35" t="s">
        <v>1082</v>
      </c>
      <c s="12" r="C35" t="n">
        <v>0.1110926</v>
      </c>
    </row>
    <row r="36" spans="1:6">
      <c s="4" r="A36" t="s">
        <v>1083</v>
      </c>
      <c s="9" r="C36" t="n">
        <v>9</v>
      </c>
    </row>
    <row r="37" spans="1:6">
      <c s="4" r="A37" t="s">
        <v>1084</v>
      </c>
      <c s="4" r="C37" t="s">
        <v>1085</v>
      </c>
    </row>
    <row r="38" spans="1:6">
      <c s="4" r="A38" t="s">
        <v>1067</v>
      </c>
      <c s="6" r="C38" t="n">
        <v>20</v>
      </c>
    </row>
    <row r="39" spans="1:6">
      <c s="4" r="A39" t="s">
        <v>1074</v>
      </c>
      <c s="4" r="C39" t="s">
        <v>1086</v>
      </c>
    </row>
    <row r="40" spans="1:6">
      <c s="4" r="A40" t="s">
        <v>1040</v>
      </c>
      <c s="4" r="C40" t="s">
        <v>553</v>
      </c>
    </row>
    <row r="41" spans="1:6">
      <c s="4" r="A41" t="s">
        <v>159</v>
      </c>
      <c s="9" r="D41" t="n">
        <v>49000000</v>
      </c>
      <c s="6" r="F41" t="n">
        <v>1600000</v>
      </c>
    </row>
    <row r="42" spans="1:6">
      <c s="4" r="A42" t="s">
        <v>1087</v>
      </c>
      <c s="6" r="F42" t="n">
        <v>5200000</v>
      </c>
    </row>
    <row r="43" spans="1:6">
      <c s="4" r="A43" t="s">
        <v>1088</v>
      </c>
      <c s="9" r="E43" t="n">
        <v>59600000</v>
      </c>
      <c s="9" r="F43" t="n">
        <v>5200000</v>
      </c>
    </row>
    <row r="44" spans="1:6">
      <c s="4" r="A44" t="s">
        <v>1089</v>
      </c>
      <c s="7" r="D44" t="n">
        <v>5.5</v>
      </c>
    </row>
    <row r="45" spans="1:6">
      <c s="4" r="A45" t="s">
        <v>1090</v>
      </c>
    </row>
    <row r="46" spans="1:6">
      <c s="3" r="A46" t="s">
        <v>406</v>
      </c>
    </row>
    <row r="47" spans="1:6">
      <c s="4" r="A47" t="s">
        <v>1040</v>
      </c>
      <c s="4" r="E47" t="s">
        <v>1091</v>
      </c>
      <c s="4" r="F47" t="s">
        <v>1092</v>
      </c>
    </row>
    <row r="48" spans="1:6">
      <c s="4" r="A48" t="s">
        <v>1093</v>
      </c>
    </row>
    <row r="49" spans="1:6">
      <c s="3" r="A49" t="s">
        <v>406</v>
      </c>
    </row>
    <row r="50" spans="1:6">
      <c s="4" r="A50" t="s">
        <v>1040</v>
      </c>
      <c s="4" r="E50" t="s">
        <v>1094</v>
      </c>
      <c s="4" r="F50" t="s">
        <v>1091</v>
      </c>
    </row>
    <row r="51" spans="1:6">
      <c s="4" r="A51" t="s">
        <v>1095</v>
      </c>
    </row>
    <row r="52" spans="1:6">
      <c s="3" r="A52" t="s">
        <v>406</v>
      </c>
    </row>
    <row r="53" spans="1:6">
      <c s="4" r="A53" t="s">
        <v>1067</v>
      </c>
      <c s="6" r="C53" t="n">
        <v>5</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96</v>
      </c>
      <c s="2" r="B1" t="s">
        <v>2</v>
      </c>
      <c s="2" r="C1" t="s">
        <v>37</v>
      </c>
    </row>
    <row r="2" spans="1:3">
      <c s="3" r="A2" t="s">
        <v>406</v>
      </c>
    </row>
    <row r="3" spans="1:3">
      <c s="4" r="A3" t="s">
        <v>1097</v>
      </c>
      <c s="8" r="B3" t="n">
        <v>0.4</v>
      </c>
      <c s="8" r="C3" t="n">
        <v>0.6</v>
      </c>
    </row>
    <row r="4" spans="1:3">
      <c s="4" r="A4" t="s">
        <v>1098</v>
      </c>
      <c s="7" r="B4" t="n">
        <v>13.4</v>
      </c>
      <c s="7" r="C4" t="n">
        <v>89.59999999999999</v>
      </c>
    </row>
    <row r="5" spans="1:3">
      <c s="4" r="A5" t="s">
        <v>542</v>
      </c>
    </row>
    <row r="6" spans="1:3">
      <c s="3" r="A6" t="s">
        <v>406</v>
      </c>
    </row>
    <row r="7" spans="1:3">
      <c s="4" r="A7" t="s">
        <v>1099</v>
      </c>
      <c s="9" r="B7" t="n">
        <v>13</v>
      </c>
      <c s="9" r="C7" t="n">
        <v>89</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14"/>
  </cols>
  <sheetData>
    <row r="1" spans="1:2">
      <c s="1" r="A1" t="s">
        <v>1100</v>
      </c>
      <c s="2" r="B1" t="s">
        <v>2</v>
      </c>
    </row>
    <row r="2" spans="1:2">
      <c s="4" r="A2" t="s">
        <v>542</v>
      </c>
    </row>
    <row r="3" spans="1:2">
      <c s="3" r="A3" t="s">
        <v>406</v>
      </c>
    </row>
    <row r="4" spans="1:2">
      <c s="4" r="A4" t="s">
        <v>997</v>
      </c>
      <c s="4" r="B4" t="s">
        <v>1101</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1102</v>
      </c>
      <c s="2" r="B1" t="s">
        <v>1103</v>
      </c>
      <c s="2" r="C1" t="s">
        <v>2</v>
      </c>
    </row>
    <row r="2" spans="1:3">
      <c s="4" r="A2" t="s">
        <v>542</v>
      </c>
    </row>
    <row r="3" spans="1:3">
      <c s="3" r="A3" t="s">
        <v>406</v>
      </c>
    </row>
    <row r="4" spans="1:3">
      <c s="4" r="A4" t="s">
        <v>1104</v>
      </c>
      <c s="9" r="C4" t="n">
        <v>76</v>
      </c>
    </row>
    <row r="5" spans="1:3">
      <c s="4" r="A5" t="s">
        <v>542</v>
      </c>
    </row>
    <row r="6" spans="1:3">
      <c s="3" r="A6" t="s">
        <v>406</v>
      </c>
    </row>
    <row r="7" spans="1:3">
      <c s="4" r="A7" t="s">
        <v>1105</v>
      </c>
      <c s="9" r="B7" t="n">
        <v>100</v>
      </c>
    </row>
    <row r="8" spans="1:3">
      <c s="4" r="A8" t="s">
        <v>1106</v>
      </c>
      <c s="4" r="B8" t="s">
        <v>930</v>
      </c>
    </row>
    <row r="9" spans="1:3">
      <c s="4" r="A9" t="s">
        <v>1021</v>
      </c>
      <c s="4" r="B9" t="s">
        <v>1107</v>
      </c>
    </row>
    <row r="10" spans="1:3">
      <c s="4" r="A10" t="s">
        <v>1008</v>
      </c>
      <c s="4" r="B10" t="s">
        <v>1108</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N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s="1" r="A1" t="s">
        <v>1109</v>
      </c>
      <c s="2" r="B1" t="s">
        <v>1</v>
      </c>
    </row>
    <row r="2" spans="1:14">
      <c s="2" r="B2" t="s">
        <v>1110</v>
      </c>
      <c s="2" r="C2" t="s">
        <v>2</v>
      </c>
      <c s="2" r="E2" t="s">
        <v>37</v>
      </c>
      <c s="2" r="G2" t="s">
        <v>41</v>
      </c>
      <c s="2" r="H2" t="s">
        <v>35</v>
      </c>
      <c s="2" r="I2" t="s">
        <v>4</v>
      </c>
      <c s="2" r="J2" t="s">
        <v>36</v>
      </c>
      <c s="2" r="K2" t="s">
        <v>38</v>
      </c>
      <c s="2" r="L2" t="s">
        <v>39</v>
      </c>
      <c s="2" r="M2" t="s">
        <v>40</v>
      </c>
      <c s="2" r="N2" t="s">
        <v>847</v>
      </c>
    </row>
    <row r="3" spans="1:14">
      <c s="3" r="A3" t="s">
        <v>1111</v>
      </c>
    </row>
    <row r="4" spans="1:14">
      <c s="4" r="A4" t="s">
        <v>1112</v>
      </c>
      <c s="8" r="C4" t="n">
        <v>964.1</v>
      </c>
      <c s="8" r="E4" t="n">
        <v>1163.1</v>
      </c>
    </row>
    <row r="5" spans="1:14">
      <c s="4" r="A5" t="s">
        <v>1113</v>
      </c>
      <c s="7" r="C5" t="n">
        <v>566.2</v>
      </c>
      <c s="7" r="E5" t="n">
        <v>482.8</v>
      </c>
      <c s="8" r="H5" t="n">
        <v>471.9</v>
      </c>
      <c s="8" r="I5" t="n">
        <v>475.5</v>
      </c>
      <c s="8" r="J5" t="n">
        <v>479.1</v>
      </c>
      <c s="8" r="K5" t="n">
        <v>257.7</v>
      </c>
      <c s="8" r="L5" t="n">
        <v>262.1</v>
      </c>
      <c s="8" r="M5" t="n">
        <v>266.5</v>
      </c>
    </row>
    <row r="6" spans="1:14">
      <c s="4" r="A6" t="s">
        <v>1114</v>
      </c>
      <c s="7" r="C6" t="n">
        <v>8.300000000000001</v>
      </c>
    </row>
    <row r="7" spans="1:14">
      <c s="4" r="A7" t="s">
        <v>1115</v>
      </c>
      <c s="8" r="C7" t="n">
        <v>24.9</v>
      </c>
      <c s="7" r="E7" t="n">
        <v>24.4</v>
      </c>
      <c s="8" r="G7" t="n">
        <v>14.7</v>
      </c>
    </row>
    <row r="8" spans="1:14">
      <c s="4" r="A8" t="s">
        <v>1116</v>
      </c>
    </row>
    <row r="9" spans="1:14">
      <c s="3" r="A9" t="s">
        <v>1111</v>
      </c>
    </row>
    <row r="10" spans="1:14">
      <c s="4" r="A10" t="s">
        <v>1117</v>
      </c>
      <c s="4" r="C10" t="s">
        <v>553</v>
      </c>
    </row>
    <row r="11" spans="1:14">
      <c s="4" r="A11" t="s">
        <v>1118</v>
      </c>
      <c s="4" r="C11" t="s">
        <v>653</v>
      </c>
    </row>
    <row r="12" spans="1:14">
      <c s="4" r="A12" t="s">
        <v>1119</v>
      </c>
    </row>
    <row r="13" spans="1:14">
      <c s="3" r="A13" t="s">
        <v>1111</v>
      </c>
    </row>
    <row r="14" spans="1:14">
      <c s="4" r="A14" t="s">
        <v>1117</v>
      </c>
      <c s="4" r="C14" t="s">
        <v>516</v>
      </c>
    </row>
    <row r="15" spans="1:14">
      <c s="4" r="A15" t="s">
        <v>1118</v>
      </c>
      <c s="4" r="C15" t="s">
        <v>653</v>
      </c>
    </row>
    <row r="16" spans="1:14">
      <c s="4" r="A16" t="s">
        <v>550</v>
      </c>
    </row>
    <row r="17" spans="1:14">
      <c s="3" r="A17" t="s">
        <v>1111</v>
      </c>
    </row>
    <row r="18" spans="1:14">
      <c s="4" r="A18" t="s">
        <v>1120</v>
      </c>
      <c s="8" r="N18" t="n">
        <v>5.3</v>
      </c>
    </row>
    <row r="19" spans="1:14">
      <c s="4" r="A19" t="s">
        <v>1121</v>
      </c>
    </row>
    <row r="20" spans="1:14">
      <c s="3" r="A20" t="s">
        <v>1111</v>
      </c>
    </row>
    <row r="21" spans="1:14">
      <c s="4" r="A21" t="s">
        <v>619</v>
      </c>
      <c s="4" r="C21" t="s">
        <v>600</v>
      </c>
    </row>
    <row r="22" spans="1:14">
      <c s="4" r="A22" t="s">
        <v>1122</v>
      </c>
    </row>
    <row r="23" spans="1:14">
      <c s="3" r="A23" t="s">
        <v>1111</v>
      </c>
    </row>
    <row r="24" spans="1:14">
      <c s="4" r="A24" t="s">
        <v>1123</v>
      </c>
      <c s="9" r="B24" t="n">
        <v>23</v>
      </c>
    </row>
    <row r="25" spans="1:14">
      <c s="4" r="A25" t="s">
        <v>837</v>
      </c>
    </row>
    <row r="26" spans="1:14">
      <c s="3" r="A26" t="s">
        <v>1111</v>
      </c>
    </row>
    <row r="27" spans="1:14">
      <c s="4" r="A27" t="s">
        <v>1112</v>
      </c>
      <c s="8" r="C27" t="n">
        <v>964.1</v>
      </c>
      <c s="7" r="E27" t="n">
        <v>1163.1</v>
      </c>
      <c s="7" r="G27" t="n">
        <v>1249.2</v>
      </c>
    </row>
    <row r="28" spans="1:14">
      <c s="4" r="A28" t="s">
        <v>1124</v>
      </c>
      <c s="7" r="C28" t="n">
        <v>1549.5</v>
      </c>
      <c s="4" r="D28" t="s">
        <v>992</v>
      </c>
      <c s="7" r="E28" t="n">
        <v>1666.3</v>
      </c>
      <c s="4" r="F28" t="s">
        <v>992</v>
      </c>
      <c s="8" r="G28" t="n">
        <v>1538.6</v>
      </c>
    </row>
    <row r="29" spans="1:14">
      <c s="4" r="A29" t="s">
        <v>1113</v>
      </c>
      <c s="8" r="C29" t="n">
        <v>566.2</v>
      </c>
      <c s="4" r="D29" t="s">
        <v>992</v>
      </c>
      <c s="8" r="E29" t="n">
        <v>482.8</v>
      </c>
    </row>
    <row r="30" spans="1:14">
      <c r="A30" t="n"/>
    </row>
    <row r="31" spans="1:14">
      <c s="4" r="A31" t="s">
        <v>992</v>
      </c>
      <c s="4" r="B31" t="s">
        <v>1125</v>
      </c>
    </row>
  </sheetData>
  <mergeCells count="6">
    <mergeCell ref="A1:A2"/>
    <mergeCell ref="B1:G1"/>
    <mergeCell ref="C2:D2"/>
    <mergeCell ref="E2:F2"/>
    <mergeCell ref="A30:N30"/>
    <mergeCell ref="B31:N3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M7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s="1" r="A1" t="s">
        <v>1126</v>
      </c>
      <c s="2" r="C1" t="s">
        <v>1</v>
      </c>
    </row>
    <row r="2" spans="1:13">
      <c s="2" r="C2" t="s">
        <v>2</v>
      </c>
      <c s="2" r="E2" t="s">
        <v>37</v>
      </c>
      <c s="2" r="G2" t="s">
        <v>41</v>
      </c>
      <c s="2" r="H2" t="s">
        <v>35</v>
      </c>
      <c s="2" r="I2" t="s">
        <v>4</v>
      </c>
      <c s="2" r="J2" t="s">
        <v>36</v>
      </c>
      <c s="2" r="K2" t="s">
        <v>38</v>
      </c>
      <c s="2" r="L2" t="s">
        <v>39</v>
      </c>
      <c s="2" r="M2" t="s">
        <v>40</v>
      </c>
    </row>
    <row r="3" spans="1:13">
      <c s="3" r="A3" t="s">
        <v>1127</v>
      </c>
    </row>
    <row r="4" spans="1:13">
      <c s="4" r="A4" t="s">
        <v>1128</v>
      </c>
      <c s="8" r="C4" t="n">
        <v>1163.1</v>
      </c>
    </row>
    <row r="5" spans="1:13">
      <c s="4" r="A5" t="s">
        <v>1129</v>
      </c>
      <c s="7" r="C5" t="n">
        <v>-64.2</v>
      </c>
      <c s="8" r="E5" t="n">
        <v>63.5</v>
      </c>
      <c s="8" r="G5" t="n">
        <v>141.4</v>
      </c>
    </row>
    <row r="6" spans="1:13">
      <c s="4" r="A6" t="s">
        <v>1130</v>
      </c>
      <c s="7" r="C6" t="n">
        <v>964.1</v>
      </c>
      <c s="7" r="E6" t="n">
        <v>1163.1</v>
      </c>
    </row>
    <row r="7" spans="1:13">
      <c s="3" r="A7" t="s">
        <v>1131</v>
      </c>
    </row>
    <row r="8" spans="1:13">
      <c s="4" r="A8" t="s">
        <v>1132</v>
      </c>
      <c s="7" r="C8" t="n">
        <v>-566.2</v>
      </c>
      <c s="7" r="E8" t="n">
        <v>-482.8</v>
      </c>
      <c s="8" r="H8" t="n">
        <v>-471.9</v>
      </c>
      <c s="8" r="I8" t="n">
        <v>-475.5</v>
      </c>
      <c s="8" r="J8" t="n">
        <v>-479.1</v>
      </c>
      <c s="8" r="K8" t="n">
        <v>-257.7</v>
      </c>
      <c s="8" r="L8" t="n">
        <v>-262.1</v>
      </c>
      <c s="8" r="M8" t="n">
        <v>-266.5</v>
      </c>
    </row>
    <row r="9" spans="1:13">
      <c s="4" r="A9" t="s">
        <v>1133</v>
      </c>
      <c s="7" r="C9" t="n">
        <v>-2180.4</v>
      </c>
      <c s="7" r="E9" t="n">
        <v>-2092.5</v>
      </c>
      <c s="8" r="H9" t="n">
        <v>-2066.9</v>
      </c>
      <c s="8" r="I9" t="n">
        <v>-1997.4</v>
      </c>
      <c s="8" r="J9" t="n">
        <v>-2024.5</v>
      </c>
      <c s="8" r="K9" t="n">
        <v>-1802.9</v>
      </c>
      <c s="8" r="L9" t="n">
        <v>-1733.3</v>
      </c>
      <c s="8" r="M9" t="n">
        <v>-1682.2</v>
      </c>
    </row>
    <row r="10" spans="1:13">
      <c s="4" r="A10" t="s">
        <v>837</v>
      </c>
    </row>
    <row r="11" spans="1:13">
      <c s="3" r="A11" t="s">
        <v>1127</v>
      </c>
    </row>
    <row r="12" spans="1:13">
      <c s="4" r="A12" t="s">
        <v>1128</v>
      </c>
      <c s="7" r="C12" t="n">
        <v>1163.1</v>
      </c>
      <c s="7" r="E12" t="n">
        <v>1249.2</v>
      </c>
    </row>
    <row r="13" spans="1:13">
      <c s="4" r="A13" t="s">
        <v>1129</v>
      </c>
      <c s="7" r="C13" t="n">
        <v>-64.2</v>
      </c>
      <c s="7" r="E13" t="n">
        <v>63.5</v>
      </c>
    </row>
    <row r="14" spans="1:13">
      <c s="4" r="A14" t="s">
        <v>1134</v>
      </c>
      <c s="7" r="C14" t="n">
        <v>1.3</v>
      </c>
      <c s="7" r="E14" t="n">
        <v>1.2</v>
      </c>
    </row>
    <row r="15" spans="1:13">
      <c s="4" r="A15" t="s">
        <v>1135</v>
      </c>
      <c s="4" r="B15" t="s">
        <v>992</v>
      </c>
      <c s="7" r="C15" t="n">
        <v>-136.1</v>
      </c>
      <c s="7" r="E15" t="n">
        <v>-133.7</v>
      </c>
    </row>
    <row r="16" spans="1:13">
      <c s="4" r="A16" t="s">
        <v>1136</v>
      </c>
      <c s="4" r="B16" t="s">
        <v>1137</v>
      </c>
      <c s="6" r="C16" t="n">
        <v>0</v>
      </c>
      <c s="7" r="E16" t="n">
        <v>-17.1</v>
      </c>
    </row>
    <row r="17" spans="1:13">
      <c s="4" r="A17" t="s">
        <v>1130</v>
      </c>
      <c s="7" r="C17" t="n">
        <v>964.1</v>
      </c>
      <c s="7" r="E17" t="n">
        <v>1163.1</v>
      </c>
      <c s="7" r="G17" t="n">
        <v>1249.2</v>
      </c>
    </row>
    <row r="18" spans="1:13">
      <c s="3" r="A18" t="s">
        <v>1138</v>
      </c>
    </row>
    <row r="19" spans="1:13">
      <c s="4" r="A19" t="s">
        <v>1139</v>
      </c>
      <c s="7" r="C19" t="n">
        <v>1666.3</v>
      </c>
      <c s="4" r="D19" t="s">
        <v>1140</v>
      </c>
      <c s="7" r="E19" t="n">
        <v>1538.6</v>
      </c>
    </row>
    <row r="20" spans="1:13">
      <c s="4" r="A20" t="s">
        <v>1141</v>
      </c>
      <c s="7" r="C20" t="n">
        <v>10.8</v>
      </c>
      <c s="7" r="E20" t="n">
        <v>8.800000000000001</v>
      </c>
      <c s="7" r="G20" t="n">
        <v>6.3</v>
      </c>
    </row>
    <row r="21" spans="1:13">
      <c s="4" r="A21" t="s">
        <v>1142</v>
      </c>
      <c s="7" r="C21" t="n">
        <v>63.6</v>
      </c>
      <c s="7" r="E21" t="n">
        <v>67.09999999999999</v>
      </c>
      <c s="6" r="G21" t="n">
        <v>61</v>
      </c>
    </row>
    <row r="22" spans="1:13">
      <c s="4" r="A22" t="s">
        <v>1143</v>
      </c>
      <c s="7" r="C22" t="n">
        <v>2.5</v>
      </c>
      <c s="6" r="E22" t="n">
        <v>0</v>
      </c>
    </row>
    <row r="23" spans="1:13">
      <c s="4" r="A23" t="s">
        <v>1144</v>
      </c>
      <c s="7" r="C23" t="n">
        <v>-57.6</v>
      </c>
      <c s="7" r="E23" t="n">
        <v>202.6</v>
      </c>
    </row>
    <row r="24" spans="1:13">
      <c s="4" r="A24" t="s">
        <v>1135</v>
      </c>
      <c s="4" r="B24" t="s">
        <v>992</v>
      </c>
      <c s="7" r="C24" t="n">
        <v>-136.1</v>
      </c>
      <c s="7" r="E24" t="n">
        <v>-133.7</v>
      </c>
    </row>
    <row r="25" spans="1:13">
      <c s="4" r="A25" t="s">
        <v>1136</v>
      </c>
      <c s="4" r="B25" t="s">
        <v>1137</v>
      </c>
      <c s="6" r="C25" t="n">
        <v>0</v>
      </c>
      <c s="7" r="E25" t="n">
        <v>-17.1</v>
      </c>
    </row>
    <row r="26" spans="1:13">
      <c s="4" r="A26" t="s">
        <v>1145</v>
      </c>
      <c s="7" r="C26" t="n">
        <v>1549.5</v>
      </c>
      <c s="4" r="D26" t="s">
        <v>1140</v>
      </c>
      <c s="7" r="E26" t="n">
        <v>1666.3</v>
      </c>
      <c s="4" r="F26" t="s">
        <v>1140</v>
      </c>
      <c s="7" r="G26" t="n">
        <v>1538.6</v>
      </c>
    </row>
    <row r="27" spans="1:13">
      <c s="4" r="A27" t="s">
        <v>1146</v>
      </c>
      <c s="7" r="C27" t="n">
        <v>-585.4</v>
      </c>
      <c s="7" r="E27" t="n">
        <v>-503.2</v>
      </c>
    </row>
    <row r="28" spans="1:13">
      <c s="3" r="A28" t="s">
        <v>1131</v>
      </c>
    </row>
    <row r="29" spans="1:13">
      <c s="4" r="A29" t="s">
        <v>1147</v>
      </c>
      <c s="6" r="C29" t="n">
        <v>0</v>
      </c>
      <c s="6" r="E29" t="n">
        <v>0</v>
      </c>
    </row>
    <row r="30" spans="1:13">
      <c s="4" r="A30" t="s">
        <v>1148</v>
      </c>
      <c s="6" r="C30" t="n">
        <v>0</v>
      </c>
      <c s="6" r="E30" t="n">
        <v>0</v>
      </c>
    </row>
    <row r="31" spans="1:13">
      <c s="4" r="A31" t="s">
        <v>1132</v>
      </c>
      <c s="7" r="C31" t="n">
        <v>-566.2</v>
      </c>
      <c s="4" r="D31" t="s">
        <v>1140</v>
      </c>
      <c s="7" r="E31" t="n">
        <v>-482.8</v>
      </c>
    </row>
    <row r="32" spans="1:13">
      <c s="4" r="A32" t="s">
        <v>1133</v>
      </c>
      <c s="7" r="C32" t="n">
        <v>-585.4</v>
      </c>
      <c s="7" r="E32" t="n">
        <v>-503.2</v>
      </c>
    </row>
    <row r="33" spans="1:13">
      <c s="4" r="A33" t="s">
        <v>1149</v>
      </c>
    </row>
    <row r="34" spans="1:13">
      <c s="3" r="A34" t="s">
        <v>1131</v>
      </c>
    </row>
    <row r="35" spans="1:13">
      <c s="4" r="A35" t="s">
        <v>1150</v>
      </c>
      <c s="7" r="C35" t="n">
        <v>-1.3</v>
      </c>
      <c s="7" r="E35" t="n">
        <v>-1.3</v>
      </c>
    </row>
    <row r="36" spans="1:13">
      <c s="4" r="A36" t="s">
        <v>1151</v>
      </c>
    </row>
    <row r="37" spans="1:13">
      <c s="3" r="A37" t="s">
        <v>1131</v>
      </c>
    </row>
    <row r="38" spans="1:13">
      <c s="4" r="A38" t="s">
        <v>1132</v>
      </c>
      <c s="7" r="C38" t="n">
        <v>-17.9</v>
      </c>
      <c s="7" r="E38" t="n">
        <v>-19.1</v>
      </c>
    </row>
    <row r="39" spans="1:13">
      <c s="4" r="A39" t="s">
        <v>841</v>
      </c>
    </row>
    <row r="40" spans="1:13">
      <c s="3" r="A40" t="s">
        <v>1127</v>
      </c>
    </row>
    <row r="41" spans="1:13">
      <c s="4" r="A41" t="s">
        <v>1128</v>
      </c>
      <c s="6" r="C41" t="n">
        <v>0</v>
      </c>
      <c s="6" r="E41" t="n">
        <v>0</v>
      </c>
    </row>
    <row r="42" spans="1:13">
      <c s="4" r="A42" t="s">
        <v>1129</v>
      </c>
      <c s="6" r="C42" t="n">
        <v>0</v>
      </c>
      <c s="6" r="E42" t="n">
        <v>0</v>
      </c>
    </row>
    <row r="43" spans="1:13">
      <c s="4" r="A43" t="s">
        <v>1134</v>
      </c>
      <c s="7" r="C43" t="n">
        <v>4.8</v>
      </c>
      <c s="7" r="E43" t="n">
        <v>5.3</v>
      </c>
    </row>
    <row r="44" spans="1:13">
      <c s="4" r="A44" t="s">
        <v>1135</v>
      </c>
      <c s="4" r="B44" t="s">
        <v>992</v>
      </c>
      <c s="7" r="C44" t="n">
        <v>-4.8</v>
      </c>
      <c s="7" r="E44" t="n">
        <v>-5.3</v>
      </c>
    </row>
    <row r="45" spans="1:13">
      <c s="4" r="A45" t="s">
        <v>1136</v>
      </c>
      <c s="4" r="B45" t="s">
        <v>1137</v>
      </c>
      <c s="6" r="C45" t="n">
        <v>0</v>
      </c>
      <c s="6" r="E45" t="n">
        <v>0</v>
      </c>
    </row>
    <row r="46" spans="1:13">
      <c s="4" r="A46" t="s">
        <v>1130</v>
      </c>
      <c s="6" r="C46" t="n">
        <v>0</v>
      </c>
      <c s="6" r="E46" t="n">
        <v>0</v>
      </c>
      <c s="6" r="G46" t="n">
        <v>0</v>
      </c>
    </row>
    <row r="47" spans="1:13">
      <c s="3" r="A47" t="s">
        <v>1138</v>
      </c>
    </row>
    <row r="48" spans="1:13">
      <c s="4" r="A48" t="s">
        <v>1139</v>
      </c>
      <c s="7" r="C48" t="n">
        <v>58.1</v>
      </c>
      <c s="4" r="D48" t="s">
        <v>1140</v>
      </c>
      <c s="7" r="E48" t="n">
        <v>66.59999999999999</v>
      </c>
    </row>
    <row r="49" spans="1:13">
      <c s="4" r="A49" t="s">
        <v>1141</v>
      </c>
      <c s="6" r="C49" t="n">
        <v>0</v>
      </c>
      <c s="7" r="E49" t="n">
        <v>0.1</v>
      </c>
      <c s="7" r="G49" t="n">
        <v>0.1</v>
      </c>
    </row>
    <row r="50" spans="1:13">
      <c s="4" r="A50" t="s">
        <v>1142</v>
      </c>
      <c s="7" r="C50" t="n">
        <v>1.9</v>
      </c>
      <c s="7" r="E50" t="n">
        <v>2.5</v>
      </c>
      <c s="7" r="G50" t="n">
        <v>2.4</v>
      </c>
    </row>
    <row r="51" spans="1:13">
      <c s="4" r="A51" t="s">
        <v>1143</v>
      </c>
      <c s="6" r="C51" t="n">
        <v>0</v>
      </c>
      <c s="6" r="E51" t="n">
        <v>0</v>
      </c>
    </row>
    <row r="52" spans="1:13">
      <c s="4" r="A52" t="s">
        <v>1144</v>
      </c>
      <c s="7" r="C52" t="n">
        <v>-3.7</v>
      </c>
      <c s="7" r="E52" t="n">
        <v>-5.8</v>
      </c>
    </row>
    <row r="53" spans="1:13">
      <c s="4" r="A53" t="s">
        <v>1135</v>
      </c>
      <c s="4" r="B53" t="s">
        <v>992</v>
      </c>
      <c s="7" r="C53" t="n">
        <v>-4.8</v>
      </c>
      <c s="7" r="E53" t="n">
        <v>-5.3</v>
      </c>
    </row>
    <row r="54" spans="1:13">
      <c s="4" r="A54" t="s">
        <v>1136</v>
      </c>
      <c s="4" r="B54" t="s">
        <v>1137</v>
      </c>
      <c s="6" r="C54" t="n">
        <v>0</v>
      </c>
      <c s="6" r="E54" t="n">
        <v>0</v>
      </c>
    </row>
    <row r="55" spans="1:13">
      <c s="4" r="A55" t="s">
        <v>1145</v>
      </c>
      <c s="7" r="C55" t="n">
        <v>51.5</v>
      </c>
      <c s="4" r="D55" t="s">
        <v>1140</v>
      </c>
      <c s="7" r="E55" t="n">
        <v>58.1</v>
      </c>
      <c s="4" r="F55" t="s">
        <v>1140</v>
      </c>
      <c s="8" r="G55" t="n">
        <v>66.59999999999999</v>
      </c>
    </row>
    <row r="56" spans="1:13">
      <c s="4" r="A56" t="s">
        <v>1146</v>
      </c>
      <c s="7" r="C56" t="n">
        <v>-51.5</v>
      </c>
      <c s="7" r="E56" t="n">
        <v>-58.1</v>
      </c>
    </row>
    <row r="57" spans="1:13">
      <c s="3" r="A57" t="s">
        <v>1131</v>
      </c>
    </row>
    <row r="58" spans="1:13">
      <c s="4" r="A58" t="s">
        <v>1147</v>
      </c>
      <c s="6" r="C58" t="n">
        <v>-6</v>
      </c>
      <c s="7" r="E58" t="n">
        <v>-6.4</v>
      </c>
    </row>
    <row r="59" spans="1:13">
      <c s="4" r="A59" t="s">
        <v>1148</v>
      </c>
      <c s="7" r="C59" t="n">
        <v>-45.5</v>
      </c>
      <c s="7" r="E59" t="n">
        <v>-51.7</v>
      </c>
    </row>
    <row r="60" spans="1:13">
      <c s="4" r="A60" t="s">
        <v>1132</v>
      </c>
      <c s="6" r="C60" t="n">
        <v>0</v>
      </c>
      <c s="6" r="E60" t="n">
        <v>0</v>
      </c>
    </row>
    <row r="61" spans="1:13">
      <c s="4" r="A61" t="s">
        <v>1133</v>
      </c>
      <c s="7" r="C61" t="n">
        <v>-51.5</v>
      </c>
      <c s="7" r="E61" t="n">
        <v>-58.1</v>
      </c>
    </row>
    <row r="62" spans="1:13">
      <c s="4" r="A62" t="s">
        <v>1152</v>
      </c>
    </row>
    <row r="63" spans="1:13">
      <c s="3" r="A63" t="s">
        <v>1131</v>
      </c>
    </row>
    <row r="64" spans="1:13">
      <c s="4" r="A64" t="s">
        <v>1150</v>
      </c>
      <c s="6" r="C64" t="n">
        <v>0</v>
      </c>
      <c s="6" r="E64" t="n">
        <v>0</v>
      </c>
    </row>
    <row r="65" spans="1:13">
      <c s="4" r="A65" t="s">
        <v>1153</v>
      </c>
    </row>
    <row r="66" spans="1:13">
      <c s="3" r="A66" t="s">
        <v>1131</v>
      </c>
    </row>
    <row r="67" spans="1:13">
      <c s="4" r="A67" t="s">
        <v>1132</v>
      </c>
      <c s="9" r="C67" t="n">
        <v>0</v>
      </c>
      <c s="9" r="E67" t="n">
        <v>0</v>
      </c>
    </row>
    <row r="68" spans="1:13">
      <c r="A68" t="n"/>
    </row>
    <row r="69" spans="1:13">
      <c s="4" r="A69" t="s">
        <v>992</v>
      </c>
      <c s="4" r="B69" t="s">
        <v>1154</v>
      </c>
    </row>
    <row r="70" spans="1:13">
      <c s="4" r="A70" t="s">
        <v>1137</v>
      </c>
      <c s="4" r="B70" t="s">
        <v>1155</v>
      </c>
    </row>
    <row r="71" spans="1:13">
      <c s="4" r="A71" t="s">
        <v>1140</v>
      </c>
      <c s="4" r="B71" t="s">
        <v>1125</v>
      </c>
    </row>
  </sheetData>
  <mergeCells count="8">
    <mergeCell ref="A1:B2"/>
    <mergeCell ref="C1:G1"/>
    <mergeCell ref="C2:D2"/>
    <mergeCell ref="E2:F2"/>
    <mergeCell ref="A68:L68"/>
    <mergeCell ref="B69:L69"/>
    <mergeCell ref="B70:L70"/>
    <mergeCell ref="B71:L7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1156</v>
      </c>
      <c s="2" r="C1" t="s">
        <v>1</v>
      </c>
    </row>
    <row r="2" spans="1:4">
      <c s="2" r="C2" t="s">
        <v>2</v>
      </c>
      <c s="2" r="D2" t="s">
        <v>37</v>
      </c>
    </row>
    <row r="3" spans="1:4">
      <c s="3" r="A3" t="s">
        <v>1111</v>
      </c>
    </row>
    <row r="4" spans="1:4">
      <c s="4" r="A4" t="s">
        <v>1157</v>
      </c>
      <c s="9" r="C4" t="n">
        <v>19200</v>
      </c>
      <c s="9" r="D4" t="n">
        <v>20400</v>
      </c>
    </row>
    <row r="5" spans="1:4">
      <c s="4" r="A5" t="s">
        <v>1158</v>
      </c>
    </row>
    <row r="6" spans="1:4">
      <c s="3" r="A6" t="s">
        <v>1111</v>
      </c>
    </row>
    <row r="7" spans="1:4">
      <c s="4" r="A7" t="s">
        <v>1159</v>
      </c>
      <c s="6" r="D7" t="n">
        <v>200</v>
      </c>
    </row>
    <row r="8" spans="1:4">
      <c s="4" r="A8" t="s">
        <v>837</v>
      </c>
    </row>
    <row r="9" spans="1:4">
      <c s="3" r="A9" t="s">
        <v>1111</v>
      </c>
    </row>
    <row r="10" spans="1:4">
      <c s="4" r="A10" t="s">
        <v>1159</v>
      </c>
      <c s="4" r="B10" t="s">
        <v>992</v>
      </c>
      <c s="6" r="C10" t="n">
        <v>136100</v>
      </c>
      <c s="9" r="D10" t="n">
        <v>133700</v>
      </c>
    </row>
    <row r="11" spans="1:4">
      <c s="4" r="A11" t="s">
        <v>1160</v>
      </c>
      <c s="9" r="C11" t="n">
        <v>25</v>
      </c>
    </row>
    <row r="12" spans="1:4">
      <c r="A12" t="n"/>
    </row>
    <row r="13" spans="1:4">
      <c s="4" r="A13" t="s">
        <v>992</v>
      </c>
      <c s="4" r="B13" t="s">
        <v>1154</v>
      </c>
    </row>
  </sheetData>
  <mergeCells count="4">
    <mergeCell ref="A1:B2"/>
    <mergeCell ref="C1:D1"/>
    <mergeCell ref="A12:C12"/>
    <mergeCell ref="B13:C13"/>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61</v>
      </c>
      <c s="2" r="B1" t="s">
        <v>1</v>
      </c>
    </row>
    <row r="2" spans="1:3">
      <c s="2" r="B2" t="s">
        <v>2</v>
      </c>
      <c s="2" r="C2" t="s">
        <v>37</v>
      </c>
    </row>
    <row r="3" spans="1:3">
      <c s="3" r="A3" t="s">
        <v>251</v>
      </c>
    </row>
    <row r="4" spans="1:3">
      <c s="4" r="A4" t="s">
        <v>1162</v>
      </c>
      <c s="8" r="B4" t="n">
        <v>1549.4</v>
      </c>
      <c s="9" r="C4" t="n">
        <v>1666</v>
      </c>
    </row>
    <row r="5" spans="1:3">
      <c s="4" r="A5" t="s">
        <v>1163</v>
      </c>
      <c s="4" r="B5" t="s">
        <v>624</v>
      </c>
    </row>
    <row r="6" spans="1:3">
      <c s="4" r="A6" t="s">
        <v>1164</v>
      </c>
      <c s="4" r="B6" t="s">
        <v>58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165</v>
      </c>
      <c s="2" r="C1" t="s">
        <v>1</v>
      </c>
    </row>
    <row r="2" spans="1:5">
      <c s="2" r="C2" t="s">
        <v>2</v>
      </c>
      <c s="2" r="D2" t="s">
        <v>37</v>
      </c>
      <c s="2" r="E2" t="s">
        <v>41</v>
      </c>
    </row>
    <row r="3" spans="1:5">
      <c s="4" r="A3" t="s">
        <v>837</v>
      </c>
    </row>
    <row r="4" spans="1:5">
      <c s="3" r="A4" t="s">
        <v>1111</v>
      </c>
    </row>
    <row r="5" spans="1:5">
      <c s="4" r="A5" t="s">
        <v>1141</v>
      </c>
      <c s="8" r="C5" t="n">
        <v>10.8</v>
      </c>
      <c s="8" r="D5" t="n">
        <v>8.800000000000001</v>
      </c>
      <c s="8" r="E5" t="n">
        <v>6.3</v>
      </c>
    </row>
    <row r="6" spans="1:5">
      <c s="4" r="A6" t="s">
        <v>1166</v>
      </c>
      <c s="7" r="C6" t="n">
        <v>63.6</v>
      </c>
      <c s="7" r="D6" t="n">
        <v>67.09999999999999</v>
      </c>
      <c s="6" r="E6" t="n">
        <v>61</v>
      </c>
    </row>
    <row r="7" spans="1:5">
      <c s="4" r="A7" t="s">
        <v>1167</v>
      </c>
      <c s="4" r="B7" t="s">
        <v>992</v>
      </c>
      <c s="7" r="C7" t="n">
        <v>-88.09999999999999</v>
      </c>
      <c s="7" r="D7" t="n">
        <v>-92.59999999999999</v>
      </c>
      <c s="7" r="E7" t="n">
        <v>-96.40000000000001</v>
      </c>
    </row>
    <row r="8" spans="1:5">
      <c s="4" r="A8" t="s">
        <v>1168</v>
      </c>
      <c s="6" r="C8" t="n">
        <v>0</v>
      </c>
      <c s="6" r="D8" t="n">
        <v>0</v>
      </c>
      <c s="6" r="E8" t="n">
        <v>0</v>
      </c>
    </row>
    <row r="9" spans="1:5">
      <c s="4" r="A9" t="s">
        <v>1169</v>
      </c>
      <c s="6" r="C9" t="n">
        <v>84</v>
      </c>
      <c s="7" r="D9" t="n">
        <v>54.4</v>
      </c>
      <c s="7" r="E9" t="n">
        <v>94.59999999999999</v>
      </c>
    </row>
    <row r="10" spans="1:5">
      <c s="4" r="A10" t="s">
        <v>1170</v>
      </c>
      <c s="7" r="C10" t="n">
        <v>70.3</v>
      </c>
      <c s="7" r="D10" t="n">
        <v>37.7</v>
      </c>
      <c s="7" r="E10" t="n">
        <v>65.5</v>
      </c>
    </row>
    <row r="11" spans="1:5">
      <c s="4" r="A11" t="s">
        <v>841</v>
      </c>
    </row>
    <row r="12" spans="1:5">
      <c s="3" r="A12" t="s">
        <v>1111</v>
      </c>
    </row>
    <row r="13" spans="1:5">
      <c s="4" r="A13" t="s">
        <v>1141</v>
      </c>
      <c s="6" r="C13" t="n">
        <v>0</v>
      </c>
      <c s="7" r="D13" t="n">
        <v>0.1</v>
      </c>
      <c s="7" r="E13" t="n">
        <v>0.1</v>
      </c>
    </row>
    <row r="14" spans="1:5">
      <c s="4" r="A14" t="s">
        <v>1166</v>
      </c>
      <c s="7" r="C14" t="n">
        <v>1.9</v>
      </c>
      <c s="7" r="D14" t="n">
        <v>2.5</v>
      </c>
      <c s="7" r="E14" t="n">
        <v>2.4</v>
      </c>
    </row>
    <row r="15" spans="1:5">
      <c s="4" r="A15" t="s">
        <v>1167</v>
      </c>
      <c s="4" r="B15" t="s">
        <v>992</v>
      </c>
      <c s="6" r="C15" t="n">
        <v>0</v>
      </c>
      <c s="6" r="D15" t="n">
        <v>0</v>
      </c>
      <c s="6" r="E15" t="n">
        <v>0</v>
      </c>
    </row>
    <row r="16" spans="1:5">
      <c s="4" r="A16" t="s">
        <v>1168</v>
      </c>
      <c s="7" r="C16" t="n">
        <v>-1.1</v>
      </c>
      <c s="7" r="D16" t="n">
        <v>-0.9</v>
      </c>
      <c s="7" r="E16" t="n">
        <v>-0.9</v>
      </c>
    </row>
    <row r="17" spans="1:5">
      <c s="4" r="A17" t="s">
        <v>1169</v>
      </c>
      <c s="7" r="C17" t="n">
        <v>-3.5</v>
      </c>
      <c s="7" r="D17" t="n">
        <v>-2.9</v>
      </c>
      <c s="7" r="E17" t="n">
        <v>-2.1</v>
      </c>
    </row>
    <row r="18" spans="1:5">
      <c s="4" r="A18" t="s">
        <v>1170</v>
      </c>
      <c s="8" r="C18" t="n">
        <v>-2.7</v>
      </c>
      <c s="8" r="D18" t="n">
        <v>-1.2</v>
      </c>
      <c s="8" r="E18" t="n">
        <v>-0.5</v>
      </c>
    </row>
    <row r="19" spans="1:5">
      <c r="A19" t="n"/>
    </row>
    <row r="20" spans="1:5">
      <c s="4" r="A20" t="s">
        <v>992</v>
      </c>
      <c s="4" r="B20" t="s">
        <v>1171</v>
      </c>
    </row>
  </sheetData>
  <mergeCells count="4">
    <mergeCell ref="A1:B2"/>
    <mergeCell ref="C1:E1"/>
    <mergeCell ref="A19:D19"/>
    <mergeCell ref="B20:D20"/>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72</v>
      </c>
      <c s="2" r="B1" t="s">
        <v>1</v>
      </c>
    </row>
    <row r="2" spans="1:4">
      <c s="2" r="B2" t="s">
        <v>2</v>
      </c>
      <c s="2" r="C2" t="s">
        <v>37</v>
      </c>
      <c s="2" r="D2" t="s">
        <v>41</v>
      </c>
    </row>
    <row r="3" spans="1:4">
      <c s="3" r="A3" t="s">
        <v>251</v>
      </c>
    </row>
    <row r="4" spans="1:4">
      <c s="4" r="A4" t="s">
        <v>1173</v>
      </c>
      <c s="8" r="B4" t="n">
        <v>-64.2</v>
      </c>
      <c s="8" r="C4" t="n">
        <v>63.5</v>
      </c>
      <c s="8" r="D4" t="n">
        <v>141.4</v>
      </c>
    </row>
    <row r="5" spans="1:4">
      <c s="4" r="A5" t="s">
        <v>1174</v>
      </c>
      <c s="4" r="B5" t="s">
        <v>1175</v>
      </c>
      <c s="4" r="C5" t="s">
        <v>1176</v>
      </c>
      <c s="4" r="D5" t="s">
        <v>117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78</v>
      </c>
      <c s="2" r="B1" t="s">
        <v>1</v>
      </c>
    </row>
    <row r="2" spans="1:3">
      <c s="2" r="B2" t="s">
        <v>2</v>
      </c>
      <c s="2" r="C2" t="s">
        <v>37</v>
      </c>
    </row>
    <row r="3" spans="1:3">
      <c s="4" r="A3" t="s">
        <v>1179</v>
      </c>
    </row>
    <row r="4" spans="1:3">
      <c s="3" r="A4" t="s">
        <v>1111</v>
      </c>
    </row>
    <row r="5" spans="1:3">
      <c s="4" r="A5" t="s">
        <v>1180</v>
      </c>
      <c s="4" r="B5" t="s">
        <v>1181</v>
      </c>
      <c s="4" r="C5" t="s">
        <v>1182</v>
      </c>
    </row>
    <row r="6" spans="1:3">
      <c s="4" r="A6" t="s">
        <v>1183</v>
      </c>
      <c s="4" r="B6" t="s">
        <v>1184</v>
      </c>
      <c s="4" r="C6" t="s">
        <v>1185</v>
      </c>
    </row>
    <row r="7" spans="1:3">
      <c s="4" r="A7" t="s">
        <v>841</v>
      </c>
    </row>
    <row r="8" spans="1:3">
      <c s="3" r="A8" t="s">
        <v>1111</v>
      </c>
    </row>
    <row r="9" spans="1:3">
      <c s="4" r="A9" t="s">
        <v>1186</v>
      </c>
      <c s="4" r="B9" t="s">
        <v>1031</v>
      </c>
    </row>
    <row r="10" spans="1:3">
      <c s="4" r="A10" t="s">
        <v>1187</v>
      </c>
      <c s="4" r="B10" t="s">
        <v>804</v>
      </c>
    </row>
    <row r="11" spans="1:3">
      <c s="4" r="A11" t="s">
        <v>1188</v>
      </c>
    </row>
    <row r="12" spans="1:3">
      <c s="3" r="A12" t="s">
        <v>1111</v>
      </c>
    </row>
    <row r="13" spans="1:3">
      <c s="4" r="A13" t="s">
        <v>1180</v>
      </c>
      <c s="4" r="B13" t="s">
        <v>1189</v>
      </c>
      <c s="4" r="C13" t="s">
        <v>1190</v>
      </c>
    </row>
    <row r="14" spans="1:3">
      <c s="4" r="A14" t="s">
        <v>1186</v>
      </c>
      <c s="4" r="C14" t="s">
        <v>1031</v>
      </c>
    </row>
    <row r="15" spans="1:3">
      <c s="4" r="A15" t="s">
        <v>1187</v>
      </c>
      <c s="4" r="C15" t="s">
        <v>804</v>
      </c>
    </row>
    <row r="16" spans="1:3">
      <c s="4" r="A16" t="s">
        <v>1191</v>
      </c>
      <c s="6" r="B16" t="n">
        <v>2021</v>
      </c>
      <c s="6" r="C16" t="n">
        <v>2021</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92</v>
      </c>
      <c s="2" r="B1" t="s">
        <v>1</v>
      </c>
    </row>
    <row r="2" spans="1:4">
      <c s="2" r="B2" t="s">
        <v>2</v>
      </c>
      <c s="2" r="C2" t="s">
        <v>37</v>
      </c>
      <c s="2" r="D2" t="s">
        <v>41</v>
      </c>
    </row>
    <row r="3" spans="1:4">
      <c s="4" r="A3" t="s">
        <v>837</v>
      </c>
    </row>
    <row r="4" spans="1:4">
      <c s="3" r="A4" t="s">
        <v>1111</v>
      </c>
    </row>
    <row r="5" spans="1:4">
      <c s="4" r="A5" t="s">
        <v>1193</v>
      </c>
      <c s="4" r="B5" t="s">
        <v>913</v>
      </c>
    </row>
    <row r="6" spans="1:4">
      <c s="4" r="A6" t="s">
        <v>1194</v>
      </c>
    </row>
    <row r="7" spans="1:4">
      <c s="3" r="A7" t="s">
        <v>1111</v>
      </c>
    </row>
    <row r="8" spans="1:4">
      <c s="4" r="A8" t="s">
        <v>1180</v>
      </c>
      <c s="4" r="B8" t="s">
        <v>1182</v>
      </c>
      <c s="4" r="C8" t="s">
        <v>1195</v>
      </c>
      <c s="4" r="D8" t="s">
        <v>1196</v>
      </c>
    </row>
    <row r="9" spans="1:4">
      <c s="4" r="A9" t="s">
        <v>1183</v>
      </c>
      <c s="4" r="B9" t="s">
        <v>1185</v>
      </c>
      <c s="4" r="C9" t="s">
        <v>1197</v>
      </c>
      <c s="4" r="D9" t="s">
        <v>1198</v>
      </c>
    </row>
    <row r="10" spans="1:4">
      <c s="4" r="A10" t="s">
        <v>1193</v>
      </c>
      <c s="4" r="C10" t="s">
        <v>913</v>
      </c>
      <c s="4" r="D10" t="s">
        <v>913</v>
      </c>
    </row>
    <row r="11" spans="1:4">
      <c s="4" r="A11" t="s">
        <v>841</v>
      </c>
    </row>
    <row r="12" spans="1:4">
      <c s="3" r="A12" t="s">
        <v>1111</v>
      </c>
    </row>
    <row r="13" spans="1:4">
      <c s="4" r="A13" t="s">
        <v>1186</v>
      </c>
      <c s="4" r="B13" t="s">
        <v>1031</v>
      </c>
    </row>
    <row r="14" spans="1:4">
      <c s="4" r="A14" t="s">
        <v>1187</v>
      </c>
      <c s="4" r="B14" t="s">
        <v>804</v>
      </c>
    </row>
    <row r="15" spans="1:4">
      <c s="4" r="A15" t="s">
        <v>1199</v>
      </c>
    </row>
    <row r="16" spans="1:4">
      <c s="3" r="A16" t="s">
        <v>1111</v>
      </c>
    </row>
    <row r="17" spans="1:4">
      <c s="4" r="A17" t="s">
        <v>1180</v>
      </c>
      <c s="4" r="B17" t="s">
        <v>1190</v>
      </c>
      <c s="4" r="C17" t="s">
        <v>1200</v>
      </c>
      <c s="4" r="D17" t="s">
        <v>1201</v>
      </c>
    </row>
    <row r="18" spans="1:4">
      <c s="4" r="A18" t="s">
        <v>1186</v>
      </c>
      <c s="4" r="B18" t="s">
        <v>1031</v>
      </c>
      <c s="4" r="C18" t="s">
        <v>1031</v>
      </c>
      <c s="4" r="D18" t="s">
        <v>1031</v>
      </c>
    </row>
    <row r="19" spans="1:4">
      <c s="4" r="A19" t="s">
        <v>1187</v>
      </c>
      <c s="4" r="B19" t="s">
        <v>804</v>
      </c>
      <c s="4" r="C19" t="s">
        <v>1107</v>
      </c>
      <c s="4" r="D19" t="s">
        <v>1202</v>
      </c>
    </row>
    <row r="20" spans="1:4">
      <c s="4" r="A20" t="s">
        <v>1191</v>
      </c>
      <c s="6" r="B20" t="n">
        <v>2021</v>
      </c>
      <c s="6" r="C20" t="n">
        <v>2021</v>
      </c>
      <c s="6" r="D20" t="n">
        <v>202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80"/>
  </cols>
  <sheetData>
    <row r="1" spans="1:3">
      <c s="1" r="A1" t="s">
        <v>1203</v>
      </c>
      <c s="2" r="B1" t="s">
        <v>1204</v>
      </c>
      <c s="2" r="C1" t="s">
        <v>2</v>
      </c>
    </row>
    <row r="2" spans="1:3">
      <c s="3" r="A2" t="s">
        <v>1111</v>
      </c>
    </row>
    <row r="3" spans="1:3">
      <c s="4" r="A3" t="s">
        <v>1205</v>
      </c>
      <c s="4" r="C3" t="s">
        <v>1206</v>
      </c>
    </row>
    <row r="4" spans="1:3">
      <c s="4" r="A4" t="s">
        <v>837</v>
      </c>
    </row>
    <row r="5" spans="1:3">
      <c s="3" r="A5" t="s">
        <v>1111</v>
      </c>
    </row>
    <row r="6" spans="1:3">
      <c s="4" r="A6" t="s">
        <v>1193</v>
      </c>
      <c s="4" r="C6" t="s">
        <v>913</v>
      </c>
    </row>
    <row r="7" spans="1:3">
      <c s="4" r="A7" t="s">
        <v>1207</v>
      </c>
    </row>
    <row r="8" spans="1:3">
      <c s="3" r="A8" t="s">
        <v>1111</v>
      </c>
    </row>
    <row r="9" spans="1:3">
      <c s="4" r="A9" t="s">
        <v>1193</v>
      </c>
      <c s="4" r="B9" t="s">
        <v>804</v>
      </c>
    </row>
    <row r="10" spans="1:3">
      <c s="4" r="A10" t="s">
        <v>1208</v>
      </c>
    </row>
    <row r="11" spans="1:3">
      <c s="3" r="A11" t="s">
        <v>1111</v>
      </c>
    </row>
    <row r="12" spans="1:3">
      <c s="4" r="A12" t="s">
        <v>1187</v>
      </c>
      <c s="4" r="C12" t="s">
        <v>804</v>
      </c>
    </row>
    <row r="13" spans="1:3">
      <c s="4" r="A13" t="s">
        <v>1209</v>
      </c>
      <c s="6" r="C13" t="n">
        <v>65</v>
      </c>
    </row>
    <row r="14" spans="1:3">
      <c s="4" r="A14" t="s">
        <v>1210</v>
      </c>
      <c s="4" r="C14" t="s">
        <v>563</v>
      </c>
    </row>
    <row r="15" spans="1:3">
      <c s="4" r="A15" t="s">
        <v>1186</v>
      </c>
      <c s="4" r="C15" t="s">
        <v>1031</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1211</v>
      </c>
      <c s="2" r="B1" t="s">
        <v>1</v>
      </c>
    </row>
    <row r="2" spans="1:2">
      <c s="2" r="B2" t="s">
        <v>567</v>
      </c>
    </row>
    <row r="3" spans="1:2">
      <c s="3" r="A3" t="s">
        <v>251</v>
      </c>
    </row>
    <row r="4" spans="1:2">
      <c s="4" r="A4" t="s">
        <v>1212</v>
      </c>
      <c s="8" r="B4" t="n">
        <v>26.5</v>
      </c>
    </row>
    <row r="5" spans="1:2">
      <c s="4" r="A5" t="s">
        <v>1213</v>
      </c>
      <c s="7" r="B5" t="n">
        <v>-22.5</v>
      </c>
    </row>
    <row r="6" spans="1:2">
      <c s="4" r="A6" t="s">
        <v>1214</v>
      </c>
      <c s="7" r="B6" t="n">
        <v>166.1</v>
      </c>
    </row>
    <row r="7" spans="1:2">
      <c s="4" r="A7" t="s">
        <v>1215</v>
      </c>
      <c s="7" r="B7" t="n">
        <v>-139.6</v>
      </c>
    </row>
    <row r="8" spans="1:2">
      <c s="4" r="A8" t="s">
        <v>1216</v>
      </c>
      <c s="7" r="B8" t="n">
        <v>11.1</v>
      </c>
    </row>
    <row r="9" spans="1:2">
      <c s="4" r="A9" t="s">
        <v>1217</v>
      </c>
      <c s="7" r="B9" t="n">
        <v>-11.1</v>
      </c>
    </row>
    <row r="10" spans="1:2">
      <c s="4" r="A10" t="s">
        <v>1218</v>
      </c>
      <c s="7" r="B10" t="n">
        <v>-0.4</v>
      </c>
    </row>
    <row r="11" spans="1:2">
      <c s="4" r="A11" t="s">
        <v>1219</v>
      </c>
      <c s="7" r="B11" t="n">
        <v>0.4</v>
      </c>
    </row>
    <row r="12" spans="1:2">
      <c s="4" r="A12" t="s">
        <v>1220</v>
      </c>
      <c s="7" r="B12" t="n">
        <v>-1.3</v>
      </c>
    </row>
    <row r="13" spans="1:2">
      <c s="4" r="A13" t="s">
        <v>1221</v>
      </c>
      <c s="8" r="B13" t="n">
        <v>1.5</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22</v>
      </c>
      <c s="2" r="B1" t="s">
        <v>2</v>
      </c>
      <c s="2" r="C1" t="s">
        <v>37</v>
      </c>
    </row>
    <row r="2" spans="1:3">
      <c s="3" r="A2" t="s">
        <v>1111</v>
      </c>
    </row>
    <row r="3" spans="1:3">
      <c s="4" r="A3" t="s">
        <v>1223</v>
      </c>
      <c s="4" r="B3" t="s">
        <v>553</v>
      </c>
      <c s="4" r="C3" t="s">
        <v>553</v>
      </c>
    </row>
    <row r="4" spans="1:3">
      <c s="4" r="A4" t="s">
        <v>534</v>
      </c>
    </row>
    <row r="5" spans="1:3">
      <c s="3" r="A5" t="s">
        <v>1111</v>
      </c>
    </row>
    <row r="6" spans="1:3">
      <c s="4" r="A6" t="s">
        <v>1223</v>
      </c>
      <c s="4" r="B6" t="s">
        <v>942</v>
      </c>
      <c s="4" r="C6" t="s">
        <v>630</v>
      </c>
    </row>
    <row r="7" spans="1:3">
      <c s="4" r="A7" t="s">
        <v>1224</v>
      </c>
    </row>
    <row r="8" spans="1:3">
      <c s="3" r="A8" t="s">
        <v>1111</v>
      </c>
    </row>
    <row r="9" spans="1:3">
      <c s="4" r="A9" t="s">
        <v>1223</v>
      </c>
      <c s="4" r="B9" t="s">
        <v>942</v>
      </c>
      <c s="4" r="C9" t="s">
        <v>1225</v>
      </c>
    </row>
    <row r="10" spans="1:3">
      <c s="4" r="A10" t="s">
        <v>1226</v>
      </c>
    </row>
    <row r="11" spans="1:3">
      <c s="3" r="A11" t="s">
        <v>1111</v>
      </c>
    </row>
    <row r="12" spans="1:3">
      <c s="4" r="A12" t="s">
        <v>1223</v>
      </c>
      <c s="4" r="B12" t="s">
        <v>652</v>
      </c>
      <c s="4" r="C12" t="s">
        <v>1227</v>
      </c>
    </row>
    <row r="13" spans="1:3">
      <c s="4" r="A13" t="s">
        <v>1228</v>
      </c>
    </row>
    <row r="14" spans="1:3">
      <c s="3" r="A14" t="s">
        <v>1111</v>
      </c>
    </row>
    <row r="15" spans="1:3">
      <c s="4" r="A15" t="s">
        <v>1223</v>
      </c>
      <c s="4" r="B15" t="s">
        <v>906</v>
      </c>
      <c s="4" r="C15" t="s">
        <v>1229</v>
      </c>
    </row>
    <row r="16" spans="1:3">
      <c s="4" r="A16" t="s">
        <v>1230</v>
      </c>
    </row>
    <row r="17" spans="1:3">
      <c s="3" r="A17" t="s">
        <v>1111</v>
      </c>
    </row>
    <row r="18" spans="1:3">
      <c s="4" r="A18" t="s">
        <v>1223</v>
      </c>
      <c s="4" r="B18" t="s">
        <v>804</v>
      </c>
      <c s="4" r="C18" t="s">
        <v>1231</v>
      </c>
    </row>
    <row r="19" spans="1:3">
      <c s="4" r="A19" t="s">
        <v>1232</v>
      </c>
    </row>
    <row r="20" spans="1:3">
      <c s="3" r="A20" t="s">
        <v>1111</v>
      </c>
    </row>
    <row r="21" spans="1:3">
      <c s="4" r="A21" t="s">
        <v>1223</v>
      </c>
      <c s="4" r="B21" t="s">
        <v>647</v>
      </c>
      <c s="4" r="C21" t="s">
        <v>622</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D1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233</v>
      </c>
      <c s="2" r="B1" t="s">
        <v>2</v>
      </c>
      <c s="2" r="C1" t="s">
        <v>37</v>
      </c>
      <c s="2" r="D1" t="s">
        <v>41</v>
      </c>
    </row>
    <row r="2" spans="1:4">
      <c s="3" r="A2" t="s">
        <v>1111</v>
      </c>
    </row>
    <row r="3" spans="1:4">
      <c s="4" r="A3" t="s">
        <v>1234</v>
      </c>
      <c s="8" r="B3" t="n">
        <v>405.8</v>
      </c>
      <c s="8" r="C3" t="n">
        <v>420.2</v>
      </c>
    </row>
    <row r="4" spans="1:4">
      <c s="4" r="A4" t="s">
        <v>1235</v>
      </c>
      <c s="7" r="B4" t="n">
        <v>3.8</v>
      </c>
      <c s="7" r="C4" t="n">
        <v>12.9</v>
      </c>
    </row>
    <row r="5" spans="1:4">
      <c s="4" r="A5" t="s">
        <v>1236</v>
      </c>
      <c s="6" r="B5" t="n">
        <v>-2</v>
      </c>
      <c s="7" r="C5" t="n">
        <v>-11.4</v>
      </c>
    </row>
    <row r="6" spans="1:4">
      <c s="4" r="A6" t="s">
        <v>1237</v>
      </c>
      <c s="7" r="B6" t="n">
        <v>964.1</v>
      </c>
      <c s="7" r="C6" t="n">
        <v>1163.1</v>
      </c>
    </row>
    <row r="7" spans="1:4">
      <c s="4" r="A7" t="s">
        <v>534</v>
      </c>
    </row>
    <row r="8" spans="1:4">
      <c s="3" r="A8" t="s">
        <v>1111</v>
      </c>
    </row>
    <row r="9" spans="1:4">
      <c s="4" r="A9" t="s">
        <v>1234</v>
      </c>
      <c s="7" r="B9" t="n">
        <v>101.5</v>
      </c>
      <c s="7" r="C9" t="n">
        <v>166.4</v>
      </c>
    </row>
    <row r="10" spans="1:4">
      <c s="4" r="A10" t="s">
        <v>1230</v>
      </c>
    </row>
    <row r="11" spans="1:4">
      <c s="3" r="A11" t="s">
        <v>1111</v>
      </c>
    </row>
    <row r="12" spans="1:4">
      <c s="4" r="A12" t="s">
        <v>1234</v>
      </c>
      <c s="7" r="B12" t="n">
        <v>62.8</v>
      </c>
      <c s="7" r="C12" t="n">
        <v>106.8</v>
      </c>
    </row>
    <row r="13" spans="1:4">
      <c s="4" r="A13" t="s">
        <v>1232</v>
      </c>
    </row>
    <row r="14" spans="1:4">
      <c s="3" r="A14" t="s">
        <v>1111</v>
      </c>
    </row>
    <row r="15" spans="1:4">
      <c s="4" r="A15" t="s">
        <v>1234</v>
      </c>
      <c s="7" r="B15" t="n">
        <v>97.7</v>
      </c>
      <c s="7" r="C15" t="n">
        <v>267.7</v>
      </c>
    </row>
    <row r="16" spans="1:4">
      <c s="4" r="A16" t="s">
        <v>1238</v>
      </c>
    </row>
    <row r="17" spans="1:4">
      <c s="3" r="A17" t="s">
        <v>1111</v>
      </c>
    </row>
    <row r="18" spans="1:4">
      <c s="4" r="A18" t="s">
        <v>1234</v>
      </c>
      <c s="7" r="B18" t="n">
        <v>245.3</v>
      </c>
      <c s="7" r="C18" t="n">
        <v>45.7</v>
      </c>
    </row>
    <row r="19" spans="1:4">
      <c s="4" r="A19" t="s">
        <v>1239</v>
      </c>
    </row>
    <row r="20" spans="1:4">
      <c s="3" r="A20" t="s">
        <v>1111</v>
      </c>
    </row>
    <row r="21" spans="1:4">
      <c s="4" r="A21" t="s">
        <v>1234</v>
      </c>
      <c s="7" r="B21" t="n">
        <v>361.4</v>
      </c>
      <c s="7" r="C21" t="n">
        <v>418.5</v>
      </c>
    </row>
    <row r="22" spans="1:4">
      <c s="4" r="A22" t="s">
        <v>1240</v>
      </c>
    </row>
    <row r="23" spans="1:4">
      <c s="3" r="A23" t="s">
        <v>1111</v>
      </c>
    </row>
    <row r="24" spans="1:4">
      <c s="4" r="A24" t="s">
        <v>1234</v>
      </c>
      <c s="7" r="B24" t="n">
        <v>34.3</v>
      </c>
      <c s="7" r="C24" t="n">
        <v>43.3</v>
      </c>
    </row>
    <row r="25" spans="1:4">
      <c s="4" r="A25" t="s">
        <v>1241</v>
      </c>
    </row>
    <row r="26" spans="1:4">
      <c s="3" r="A26" t="s">
        <v>1111</v>
      </c>
    </row>
    <row r="27" spans="1:4">
      <c s="4" r="A27" t="s">
        <v>1234</v>
      </c>
      <c s="7" r="C27" t="n">
        <v>0.5</v>
      </c>
    </row>
    <row r="28" spans="1:4">
      <c s="4" r="A28" t="s">
        <v>1242</v>
      </c>
    </row>
    <row r="29" spans="1:4">
      <c s="3" r="A29" t="s">
        <v>1111</v>
      </c>
    </row>
    <row r="30" spans="1:4">
      <c s="4" r="A30" t="s">
        <v>1234</v>
      </c>
      <c s="7" r="B30" t="n">
        <v>0.2</v>
      </c>
      <c s="7" r="C30" t="n">
        <v>-0.6</v>
      </c>
    </row>
    <row r="31" spans="1:4">
      <c s="4" r="A31" t="s">
        <v>1243</v>
      </c>
    </row>
    <row r="32" spans="1:4">
      <c s="3" r="A32" t="s">
        <v>1111</v>
      </c>
    </row>
    <row r="33" spans="1:4">
      <c s="4" r="A33" t="s">
        <v>1234</v>
      </c>
      <c s="7" r="B33" t="n">
        <v>-62.8</v>
      </c>
      <c s="7" r="C33" t="n">
        <v>-96.59999999999999</v>
      </c>
    </row>
    <row r="34" spans="1:4">
      <c s="4" r="A34" t="s">
        <v>1226</v>
      </c>
    </row>
    <row r="35" spans="1:4">
      <c s="3" r="A35" t="s">
        <v>1111</v>
      </c>
    </row>
    <row r="36" spans="1:4">
      <c s="4" r="A36" t="s">
        <v>1234</v>
      </c>
      <c s="7" r="B36" t="n">
        <v>556.5</v>
      </c>
      <c s="7" r="C36" t="n">
        <v>741.4</v>
      </c>
    </row>
    <row r="37" spans="1:4">
      <c s="4" r="A37" t="s">
        <v>1244</v>
      </c>
    </row>
    <row r="38" spans="1:4">
      <c s="3" r="A38" t="s">
        <v>1111</v>
      </c>
    </row>
    <row r="39" spans="1:4">
      <c s="4" r="A39" t="s">
        <v>1234</v>
      </c>
      <c s="7" r="B39" t="n">
        <v>-3.2</v>
      </c>
      <c s="7" r="C39" t="n">
        <v>-15.4</v>
      </c>
    </row>
    <row r="40" spans="1:4">
      <c s="4" r="A40" t="s">
        <v>1245</v>
      </c>
    </row>
    <row r="41" spans="1:4">
      <c s="3" r="A41" t="s">
        <v>1111</v>
      </c>
    </row>
    <row r="42" spans="1:4">
      <c s="4" r="A42" t="s">
        <v>1234</v>
      </c>
      <c s="7" r="B42" t="n">
        <v>27.5</v>
      </c>
      <c s="6" r="C42" t="n">
        <v>86</v>
      </c>
    </row>
    <row r="43" spans="1:4">
      <c s="4" r="A43" t="s">
        <v>1246</v>
      </c>
    </row>
    <row r="44" spans="1:4">
      <c s="3" r="A44" t="s">
        <v>1111</v>
      </c>
    </row>
    <row r="45" spans="1:4">
      <c s="4" r="A45" t="s">
        <v>1234</v>
      </c>
      <c s="7" r="B45" t="n">
        <v>96.90000000000001</v>
      </c>
      <c s="6" r="C45" t="n">
        <v>114</v>
      </c>
    </row>
    <row r="46" spans="1:4">
      <c s="4" r="A46" t="s">
        <v>1247</v>
      </c>
    </row>
    <row r="47" spans="1:4">
      <c s="3" r="A47" t="s">
        <v>1111</v>
      </c>
    </row>
    <row r="48" spans="1:4">
      <c s="4" r="A48" t="s">
        <v>1234</v>
      </c>
      <c s="7" r="B48" t="n">
        <v>0.7</v>
      </c>
      <c s="7" r="C48" t="n">
        <v>25.3</v>
      </c>
    </row>
    <row r="49" spans="1:4">
      <c s="4" r="A49" t="s">
        <v>1248</v>
      </c>
    </row>
    <row r="50" spans="1:4">
      <c s="3" r="A50" t="s">
        <v>1111</v>
      </c>
    </row>
    <row r="51" spans="1:4">
      <c s="4" r="A51" t="s">
        <v>1234</v>
      </c>
      <c s="7" r="B51" t="n">
        <v>101.5</v>
      </c>
      <c s="7" r="C51" t="n">
        <v>166.4</v>
      </c>
    </row>
    <row r="52" spans="1:4">
      <c s="4" r="A52" t="s">
        <v>1249</v>
      </c>
    </row>
    <row r="53" spans="1:4">
      <c s="3" r="A53" t="s">
        <v>1111</v>
      </c>
    </row>
    <row r="54" spans="1:4">
      <c s="4" r="A54" t="s">
        <v>1234</v>
      </c>
      <c s="7" r="B54" t="n">
        <v>352.9</v>
      </c>
      <c s="6" r="C54" t="n">
        <v>412</v>
      </c>
    </row>
    <row r="55" spans="1:4">
      <c s="4" r="A55" t="s">
        <v>1250</v>
      </c>
    </row>
    <row r="56" spans="1:4">
      <c s="3" r="A56" t="s">
        <v>1111</v>
      </c>
    </row>
    <row r="57" spans="1:4">
      <c s="4" r="A57" t="s">
        <v>1234</v>
      </c>
      <c s="7" r="B57" t="n">
        <v>34.3</v>
      </c>
      <c s="7" r="C57" t="n">
        <v>43.3</v>
      </c>
    </row>
    <row r="58" spans="1:4">
      <c s="4" r="A58" t="s">
        <v>1251</v>
      </c>
    </row>
    <row r="59" spans="1:4">
      <c s="3" r="A59" t="s">
        <v>1111</v>
      </c>
    </row>
    <row r="60" spans="1:4">
      <c s="4" r="A60" t="s">
        <v>1234</v>
      </c>
      <c s="7" r="C60" t="n">
        <v>0.5</v>
      </c>
    </row>
    <row r="61" spans="1:4">
      <c s="4" r="A61" t="s">
        <v>1252</v>
      </c>
    </row>
    <row r="62" spans="1:4">
      <c s="3" r="A62" t="s">
        <v>1111</v>
      </c>
    </row>
    <row r="63" spans="1:4">
      <c s="4" r="A63" t="s">
        <v>1234</v>
      </c>
      <c s="7" r="B63" t="n">
        <v>0.2</v>
      </c>
      <c s="7" r="C63" t="n">
        <v>-0.6</v>
      </c>
    </row>
    <row r="64" spans="1:4">
      <c s="4" r="A64" t="s">
        <v>1253</v>
      </c>
    </row>
    <row r="65" spans="1:4">
      <c s="3" r="A65" t="s">
        <v>1111</v>
      </c>
    </row>
    <row r="66" spans="1:4">
      <c s="4" r="A66" t="s">
        <v>1234</v>
      </c>
      <c s="7" r="B66" t="n">
        <v>-62.8</v>
      </c>
      <c s="7" r="C66" t="n">
        <v>-96.59999999999999</v>
      </c>
    </row>
    <row r="67" spans="1:4">
      <c s="4" r="A67" t="s">
        <v>1254</v>
      </c>
    </row>
    <row r="68" spans="1:4">
      <c s="3" r="A68" t="s">
        <v>1111</v>
      </c>
    </row>
    <row r="69" spans="1:4">
      <c s="4" r="A69" t="s">
        <v>1234</v>
      </c>
      <c s="7" r="B69" t="n">
        <v>423.6</v>
      </c>
      <c s="7" r="C69" t="n">
        <v>515.6</v>
      </c>
    </row>
    <row r="70" spans="1:4">
      <c s="4" r="A70" t="s">
        <v>1255</v>
      </c>
    </row>
    <row r="71" spans="1:4">
      <c s="3" r="A71" t="s">
        <v>1111</v>
      </c>
    </row>
    <row r="72" spans="1:4">
      <c s="4" r="A72" t="s">
        <v>1234</v>
      </c>
      <c s="7" r="B72" t="n">
        <v>-2.5</v>
      </c>
      <c s="7" r="C72" t="n">
        <v>-10.4</v>
      </c>
    </row>
    <row r="73" spans="1:4">
      <c s="4" r="A73" t="s">
        <v>1256</v>
      </c>
    </row>
    <row r="74" spans="1:4">
      <c s="3" r="A74" t="s">
        <v>1111</v>
      </c>
    </row>
    <row r="75" spans="1:4">
      <c s="4" r="A75" t="s">
        <v>1234</v>
      </c>
      <c s="6" r="B75" t="n">
        <v>0</v>
      </c>
      <c s="6" r="C75" t="n">
        <v>1</v>
      </c>
    </row>
    <row r="76" spans="1:4">
      <c s="4" r="A76" t="s">
        <v>1257</v>
      </c>
    </row>
    <row r="77" spans="1:4">
      <c s="3" r="A77" t="s">
        <v>1111</v>
      </c>
    </row>
    <row r="78" spans="1:4">
      <c s="4" r="A78" t="s">
        <v>1234</v>
      </c>
      <c s="6" r="B78" t="n">
        <v>0</v>
      </c>
      <c s="6" r="C78" t="n">
        <v>0</v>
      </c>
    </row>
    <row r="79" spans="1:4">
      <c s="4" r="A79" t="s">
        <v>1258</v>
      </c>
    </row>
    <row r="80" spans="1:4">
      <c s="3" r="A80" t="s">
        <v>1111</v>
      </c>
    </row>
    <row r="81" spans="1:4">
      <c s="4" r="A81" t="s">
        <v>1234</v>
      </c>
      <c s="6" r="B81" t="n">
        <v>0</v>
      </c>
      <c s="6" r="C81" t="n">
        <v>0</v>
      </c>
    </row>
    <row r="82" spans="1:4">
      <c s="4" r="A82" t="s">
        <v>1259</v>
      </c>
    </row>
    <row r="83" spans="1:4">
      <c s="3" r="A83" t="s">
        <v>1111</v>
      </c>
    </row>
    <row r="84" spans="1:4">
      <c s="4" r="A84" t="s">
        <v>1234</v>
      </c>
      <c s="6" r="B84" t="n">
        <v>0</v>
      </c>
      <c s="6" r="C84" t="n">
        <v>0</v>
      </c>
    </row>
    <row r="85" spans="1:4">
      <c s="4" r="A85" t="s">
        <v>1260</v>
      </c>
    </row>
    <row r="86" spans="1:4">
      <c s="3" r="A86" t="s">
        <v>1111</v>
      </c>
    </row>
    <row r="87" spans="1:4">
      <c s="4" r="A87" t="s">
        <v>1234</v>
      </c>
      <c s="6" r="B87" t="n">
        <v>8</v>
      </c>
      <c s="7" r="C87" t="n">
        <v>6.5</v>
      </c>
    </row>
    <row r="88" spans="1:4">
      <c s="4" r="A88" t="s">
        <v>1261</v>
      </c>
    </row>
    <row r="89" spans="1:4">
      <c s="3" r="A89" t="s">
        <v>1111</v>
      </c>
    </row>
    <row r="90" spans="1:4">
      <c s="4" r="A90" t="s">
        <v>1234</v>
      </c>
      <c s="6" r="B90" t="n">
        <v>0</v>
      </c>
      <c s="6" r="C90" t="n">
        <v>0</v>
      </c>
    </row>
    <row r="91" spans="1:4">
      <c s="4" r="A91" t="s">
        <v>1262</v>
      </c>
    </row>
    <row r="92" spans="1:4">
      <c s="3" r="A92" t="s">
        <v>1111</v>
      </c>
    </row>
    <row r="93" spans="1:4">
      <c s="4" r="A93" t="s">
        <v>1234</v>
      </c>
      <c s="6" r="C93" t="n">
        <v>0</v>
      </c>
    </row>
    <row r="94" spans="1:4">
      <c s="4" r="A94" t="s">
        <v>1263</v>
      </c>
    </row>
    <row r="95" spans="1:4">
      <c s="3" r="A95" t="s">
        <v>1111</v>
      </c>
    </row>
    <row r="96" spans="1:4">
      <c s="4" r="A96" t="s">
        <v>1234</v>
      </c>
      <c s="6" r="B96" t="n">
        <v>0</v>
      </c>
      <c s="6" r="C96" t="n">
        <v>0</v>
      </c>
    </row>
    <row r="97" spans="1:4">
      <c s="4" r="A97" t="s">
        <v>1264</v>
      </c>
    </row>
    <row r="98" spans="1:4">
      <c s="3" r="A98" t="s">
        <v>1111</v>
      </c>
    </row>
    <row r="99" spans="1:4">
      <c s="4" r="A99" t="s">
        <v>1234</v>
      </c>
      <c s="6" r="B99" t="n">
        <v>0</v>
      </c>
      <c s="6" r="C99" t="n">
        <v>0</v>
      </c>
    </row>
    <row r="100" spans="1:4">
      <c s="4" r="A100" t="s">
        <v>1265</v>
      </c>
    </row>
    <row r="101" spans="1:4">
      <c s="3" r="A101" t="s">
        <v>1111</v>
      </c>
    </row>
    <row r="102" spans="1:4">
      <c s="4" r="A102" t="s">
        <v>1234</v>
      </c>
      <c s="7" r="B102" t="n">
        <v>131.7</v>
      </c>
      <c s="7" r="C102" t="n">
        <v>200.2</v>
      </c>
    </row>
    <row r="103" spans="1:4">
      <c s="4" r="A103" t="s">
        <v>1266</v>
      </c>
    </row>
    <row r="104" spans="1:4">
      <c s="3" r="A104" t="s">
        <v>1111</v>
      </c>
    </row>
    <row r="105" spans="1:4">
      <c s="4" r="A105" t="s">
        <v>1234</v>
      </c>
      <c s="7" r="B105" t="n">
        <v>-0.7</v>
      </c>
      <c s="6" r="C105" t="n">
        <v>-5</v>
      </c>
    </row>
    <row r="106" spans="1:4">
      <c s="4" r="A106" t="s">
        <v>1267</v>
      </c>
    </row>
    <row r="107" spans="1:4">
      <c s="3" r="A107" t="s">
        <v>1111</v>
      </c>
    </row>
    <row r="108" spans="1:4">
      <c s="4" r="A108" t="s">
        <v>1234</v>
      </c>
      <c s="7" r="B108" t="n">
        <v>27.5</v>
      </c>
      <c s="7" r="C108" t="n">
        <v>84.7</v>
      </c>
    </row>
    <row r="109" spans="1:4">
      <c s="4" r="A109" t="s">
        <v>1268</v>
      </c>
    </row>
    <row r="110" spans="1:4">
      <c s="3" r="A110" t="s">
        <v>1111</v>
      </c>
    </row>
    <row r="111" spans="1:4">
      <c s="4" r="A111" t="s">
        <v>1234</v>
      </c>
      <c s="7" r="B111" t="n">
        <v>96.90000000000001</v>
      </c>
      <c s="6" r="C111" t="n">
        <v>114</v>
      </c>
    </row>
    <row r="112" spans="1:4">
      <c s="4" r="A112" t="s">
        <v>1269</v>
      </c>
    </row>
    <row r="113" spans="1:4">
      <c s="3" r="A113" t="s">
        <v>1111</v>
      </c>
    </row>
    <row r="114" spans="1:4">
      <c s="4" r="A114" t="s">
        <v>1234</v>
      </c>
      <c s="6" r="B114" t="n">
        <v>0</v>
      </c>
      <c s="6" r="C114" t="n">
        <v>0</v>
      </c>
    </row>
    <row r="115" spans="1:4">
      <c s="4" r="A115" t="s">
        <v>529</v>
      </c>
    </row>
    <row r="116" spans="1:4">
      <c s="3" r="A116" t="s">
        <v>1111</v>
      </c>
    </row>
    <row r="117" spans="1:4">
      <c s="4" r="A117" t="s">
        <v>1237</v>
      </c>
      <c s="7" r="B117" t="n">
        <v>1.2</v>
      </c>
      <c s="7" r="C117" t="n">
        <v>25.6</v>
      </c>
      <c s="8" r="D117" t="n">
        <v>16.4</v>
      </c>
    </row>
    <row r="118" spans="1:4">
      <c s="4" r="A118" t="s">
        <v>1270</v>
      </c>
    </row>
    <row r="119" spans="1:4">
      <c s="3" r="A119" t="s">
        <v>1111</v>
      </c>
    </row>
    <row r="120" spans="1:4">
      <c s="4" r="A120" t="s">
        <v>1234</v>
      </c>
      <c s="6" r="B120" t="n">
        <v>0</v>
      </c>
      <c s="6" r="C120" t="n">
        <v>0</v>
      </c>
    </row>
    <row r="121" spans="1:4">
      <c s="4" r="A121" t="s">
        <v>1271</v>
      </c>
    </row>
    <row r="122" spans="1:4">
      <c s="3" r="A122" t="s">
        <v>1111</v>
      </c>
    </row>
    <row r="123" spans="1:4">
      <c s="4" r="A123" t="s">
        <v>1237</v>
      </c>
      <c s="7" r="B123" t="n">
        <v>0.7</v>
      </c>
      <c s="7" r="C123" t="n">
        <v>25.3</v>
      </c>
      <c s="7" r="D123" t="n">
        <v>15.7</v>
      </c>
    </row>
    <row r="124" spans="1:4">
      <c s="4" r="A124" t="s">
        <v>1272</v>
      </c>
    </row>
    <row r="125" spans="1:4">
      <c s="3" r="A125" t="s">
        <v>1111</v>
      </c>
    </row>
    <row r="126" spans="1:4">
      <c s="4" r="A126" t="s">
        <v>1234</v>
      </c>
      <c s="7" r="B126" t="n">
        <v>0.5</v>
      </c>
      <c s="6" r="C126" t="n">
        <v>0</v>
      </c>
    </row>
    <row r="127" spans="1:4">
      <c s="4" r="A127" t="s">
        <v>1237</v>
      </c>
      <c s="7" r="B127" t="n">
        <v>0.5</v>
      </c>
      <c s="6" r="C127" t="n">
        <v>0</v>
      </c>
      <c s="7" r="D127" t="n">
        <v>0.3</v>
      </c>
    </row>
    <row r="128" spans="1:4">
      <c s="4" r="A128" t="s">
        <v>1273</v>
      </c>
    </row>
    <row r="129" spans="1:4">
      <c s="3" r="A129" t="s">
        <v>1111</v>
      </c>
    </row>
    <row r="130" spans="1:4">
      <c s="4" r="A130" t="s">
        <v>1234</v>
      </c>
      <c s="6" r="B130" t="n">
        <v>0</v>
      </c>
      <c s="6" r="C130" t="n">
        <v>0</v>
      </c>
    </row>
    <row r="131" spans="1:4">
      <c s="4" r="A131" t="s">
        <v>1274</v>
      </c>
    </row>
    <row r="132" spans="1:4">
      <c s="3" r="A132" t="s">
        <v>1111</v>
      </c>
    </row>
    <row r="133" spans="1:4">
      <c s="4" r="A133" t="s">
        <v>1234</v>
      </c>
      <c s="6" r="C133" t="n">
        <v>0</v>
      </c>
    </row>
    <row r="134" spans="1:4">
      <c s="4" r="A134" t="s">
        <v>1275</v>
      </c>
    </row>
    <row r="135" spans="1:4">
      <c s="3" r="A135" t="s">
        <v>1111</v>
      </c>
    </row>
    <row r="136" spans="1:4">
      <c s="4" r="A136" t="s">
        <v>1234</v>
      </c>
      <c s="6" r="B136" t="n">
        <v>0</v>
      </c>
      <c s="6" r="C136" t="n">
        <v>0</v>
      </c>
    </row>
    <row r="137" spans="1:4">
      <c s="4" r="A137" t="s">
        <v>1276</v>
      </c>
    </row>
    <row r="138" spans="1:4">
      <c s="3" r="A138" t="s">
        <v>1111</v>
      </c>
    </row>
    <row r="139" spans="1:4">
      <c s="4" r="A139" t="s">
        <v>1234</v>
      </c>
      <c s="6" r="B139" t="n">
        <v>0</v>
      </c>
      <c s="6" r="C139" t="n">
        <v>0</v>
      </c>
    </row>
    <row r="140" spans="1:4">
      <c s="4" r="A140" t="s">
        <v>1277</v>
      </c>
    </row>
    <row r="141" spans="1:4">
      <c s="3" r="A141" t="s">
        <v>1111</v>
      </c>
    </row>
    <row r="142" spans="1:4">
      <c s="4" r="A142" t="s">
        <v>1234</v>
      </c>
      <c s="7" r="B142" t="n">
        <v>1.2</v>
      </c>
      <c s="7" r="C142" t="n">
        <v>25.6</v>
      </c>
    </row>
    <row r="143" spans="1:4">
      <c s="4" r="A143" t="s">
        <v>1278</v>
      </c>
    </row>
    <row r="144" spans="1:4">
      <c s="3" r="A144" t="s">
        <v>1111</v>
      </c>
    </row>
    <row r="145" spans="1:4">
      <c s="4" r="A145" t="s">
        <v>1234</v>
      </c>
      <c s="6" r="B145" t="n">
        <v>0</v>
      </c>
      <c s="6" r="C145" t="n">
        <v>0</v>
      </c>
    </row>
    <row r="146" spans="1:4">
      <c s="4" r="A146" t="s">
        <v>1279</v>
      </c>
    </row>
    <row r="147" spans="1:4">
      <c s="3" r="A147" t="s">
        <v>1111</v>
      </c>
    </row>
    <row r="148" spans="1:4">
      <c s="4" r="A148" t="s">
        <v>1234</v>
      </c>
      <c s="6" r="B148" t="n">
        <v>0</v>
      </c>
      <c s="7" r="C148" t="n">
        <v>0.3</v>
      </c>
    </row>
    <row r="149" spans="1:4">
      <c s="4" r="A149" t="s">
        <v>1237</v>
      </c>
      <c s="6" r="B149" t="n">
        <v>0</v>
      </c>
      <c s="7" r="C149" t="n">
        <v>0.3</v>
      </c>
      <c s="8" r="D149" t="n">
        <v>0.4</v>
      </c>
    </row>
    <row r="150" spans="1:4">
      <c s="4" r="A150" t="s">
        <v>1280</v>
      </c>
    </row>
    <row r="151" spans="1:4">
      <c s="3" r="A151" t="s">
        <v>1111</v>
      </c>
    </row>
    <row r="152" spans="1:4">
      <c s="4" r="A152" t="s">
        <v>1234</v>
      </c>
      <c s="6" r="B152" t="n">
        <v>0</v>
      </c>
      <c s="6" r="C152" t="n">
        <v>0</v>
      </c>
    </row>
    <row r="153" spans="1:4">
      <c s="4" r="A153" t="s">
        <v>1281</v>
      </c>
    </row>
    <row r="154" spans="1:4">
      <c s="3" r="A154" t="s">
        <v>1111</v>
      </c>
    </row>
    <row r="155" spans="1:4">
      <c s="4" r="A155" t="s">
        <v>1234</v>
      </c>
      <c s="8" r="B155" t="n">
        <v>0.7</v>
      </c>
      <c s="8" r="C155" t="n">
        <v>25.3</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82</v>
      </c>
      <c s="2" r="B1" t="s">
        <v>1</v>
      </c>
    </row>
    <row r="2" spans="1:3">
      <c s="2" r="B2" t="s">
        <v>2</v>
      </c>
      <c s="2" r="C2" t="s">
        <v>37</v>
      </c>
    </row>
    <row r="3" spans="1:3">
      <c s="3" r="A3" t="s">
        <v>1127</v>
      </c>
    </row>
    <row r="4" spans="1:3">
      <c s="4" r="A4" t="s">
        <v>1128</v>
      </c>
      <c s="8" r="B4" t="n">
        <v>1163.1</v>
      </c>
    </row>
    <row r="5" spans="1:3">
      <c s="4" r="A5" t="s">
        <v>1130</v>
      </c>
      <c s="7" r="B5" t="n">
        <v>964.1</v>
      </c>
      <c s="8" r="C5" t="n">
        <v>1163.1</v>
      </c>
    </row>
    <row r="6" spans="1:3">
      <c s="4" r="A6" t="s">
        <v>529</v>
      </c>
    </row>
    <row r="7" spans="1:3">
      <c s="3" r="A7" t="s">
        <v>1127</v>
      </c>
    </row>
    <row r="8" spans="1:3">
      <c s="4" r="A8" t="s">
        <v>1128</v>
      </c>
      <c s="7" r="B8" t="n">
        <v>25.6</v>
      </c>
      <c s="7" r="C8" t="n">
        <v>16.4</v>
      </c>
    </row>
    <row r="9" spans="1:3">
      <c s="4" r="A9" t="s">
        <v>1283</v>
      </c>
      <c s="6" r="B9" t="n">
        <v>0</v>
      </c>
      <c s="7" r="C9" t="n">
        <v>9.6</v>
      </c>
    </row>
    <row r="10" spans="1:3">
      <c s="4" r="A10" t="s">
        <v>1284</v>
      </c>
      <c s="7" r="B10" t="n">
        <v>0.3</v>
      </c>
      <c s="6" r="C10" t="n">
        <v>0</v>
      </c>
    </row>
    <row r="11" spans="1:3">
      <c s="4" r="A11" t="s">
        <v>1285</v>
      </c>
      <c s="7" r="B11" t="n">
        <v>-25.5</v>
      </c>
      <c s="7" r="C11" t="n">
        <v>-0.4</v>
      </c>
    </row>
    <row r="12" spans="1:3">
      <c s="4" r="A12" t="s">
        <v>1286</v>
      </c>
      <c s="7" r="B12" t="n">
        <v>0.8</v>
      </c>
    </row>
    <row r="13" spans="1:3">
      <c s="4" r="A13" t="s">
        <v>1130</v>
      </c>
      <c s="7" r="B13" t="n">
        <v>1.2</v>
      </c>
      <c s="7" r="C13" t="n">
        <v>25.6</v>
      </c>
    </row>
    <row r="14" spans="1:3">
      <c s="4" r="A14" t="s">
        <v>1271</v>
      </c>
    </row>
    <row r="15" spans="1:3">
      <c s="3" r="A15" t="s">
        <v>1127</v>
      </c>
    </row>
    <row r="16" spans="1:3">
      <c s="4" r="A16" t="s">
        <v>1128</v>
      </c>
      <c s="7" r="B16" t="n">
        <v>25.3</v>
      </c>
      <c s="7" r="C16" t="n">
        <v>15.7</v>
      </c>
    </row>
    <row r="17" spans="1:3">
      <c s="4" r="A17" t="s">
        <v>1283</v>
      </c>
      <c s="7" r="B17" t="n">
        <v>0.2</v>
      </c>
      <c s="6" r="C17" t="n">
        <v>10</v>
      </c>
    </row>
    <row r="18" spans="1:3">
      <c s="4" r="A18" t="s">
        <v>1284</v>
      </c>
      <c s="6" r="B18" t="n">
        <v>0</v>
      </c>
      <c s="6" r="C18" t="n">
        <v>0</v>
      </c>
    </row>
    <row r="19" spans="1:3">
      <c s="4" r="A19" t="s">
        <v>1285</v>
      </c>
      <c s="7" r="B19" t="n">
        <v>-24.8</v>
      </c>
      <c s="7" r="C19" t="n">
        <v>-0.4</v>
      </c>
    </row>
    <row r="20" spans="1:3">
      <c s="4" r="A20" t="s">
        <v>1286</v>
      </c>
      <c s="6" r="B20" t="n">
        <v>0</v>
      </c>
    </row>
    <row r="21" spans="1:3">
      <c s="4" r="A21" t="s">
        <v>1130</v>
      </c>
      <c s="7" r="B21" t="n">
        <v>0.7</v>
      </c>
      <c s="7" r="C21" t="n">
        <v>25.3</v>
      </c>
    </row>
    <row r="22" spans="1:3">
      <c s="4" r="A22" t="s">
        <v>1272</v>
      </c>
    </row>
    <row r="23" spans="1:3">
      <c s="3" r="A23" t="s">
        <v>1127</v>
      </c>
    </row>
    <row r="24" spans="1:3">
      <c s="4" r="A24" t="s">
        <v>1128</v>
      </c>
      <c s="6" r="B24" t="n">
        <v>0</v>
      </c>
      <c s="7" r="C24" t="n">
        <v>0.3</v>
      </c>
    </row>
    <row r="25" spans="1:3">
      <c s="4" r="A25" t="s">
        <v>1283</v>
      </c>
      <c s="7" r="B25" t="n">
        <v>-0.3</v>
      </c>
      <c s="7" r="C25" t="n">
        <v>-0.3</v>
      </c>
    </row>
    <row r="26" spans="1:3">
      <c s="4" r="A26" t="s">
        <v>1284</v>
      </c>
      <c s="6" r="B26" t="n">
        <v>0</v>
      </c>
      <c s="6" r="C26" t="n">
        <v>0</v>
      </c>
    </row>
    <row r="27" spans="1:3">
      <c s="4" r="A27" t="s">
        <v>1285</v>
      </c>
      <c s="6" r="B27" t="n">
        <v>0</v>
      </c>
      <c s="6" r="C27" t="n">
        <v>0</v>
      </c>
    </row>
    <row r="28" spans="1:3">
      <c s="4" r="A28" t="s">
        <v>1286</v>
      </c>
      <c s="7" r="B28" t="n">
        <v>0.8</v>
      </c>
    </row>
    <row r="29" spans="1:3">
      <c s="4" r="A29" t="s">
        <v>1130</v>
      </c>
      <c s="7" r="B29" t="n">
        <v>0.5</v>
      </c>
      <c s="6" r="C29" t="n">
        <v>0</v>
      </c>
    </row>
    <row r="30" spans="1:3">
      <c s="4" r="A30" t="s">
        <v>1279</v>
      </c>
    </row>
    <row r="31" spans="1:3">
      <c s="3" r="A31" t="s">
        <v>1127</v>
      </c>
    </row>
    <row r="32" spans="1:3">
      <c s="4" r="A32" t="s">
        <v>1128</v>
      </c>
      <c s="7" r="B32" t="n">
        <v>0.3</v>
      </c>
      <c s="7" r="C32" t="n">
        <v>0.4</v>
      </c>
    </row>
    <row r="33" spans="1:3">
      <c s="4" r="A33" t="s">
        <v>1283</v>
      </c>
      <c s="7" r="B33" t="n">
        <v>0.1</v>
      </c>
      <c s="7" r="C33" t="n">
        <v>-0.1</v>
      </c>
    </row>
    <row r="34" spans="1:3">
      <c s="4" r="A34" t="s">
        <v>1284</v>
      </c>
      <c s="7" r="B34" t="n">
        <v>0.3</v>
      </c>
      <c s="6" r="C34" t="n">
        <v>0</v>
      </c>
    </row>
    <row r="35" spans="1:3">
      <c s="4" r="A35" t="s">
        <v>1285</v>
      </c>
      <c s="7" r="B35" t="n">
        <v>-0.7</v>
      </c>
      <c s="6" r="C35" t="n">
        <v>0</v>
      </c>
    </row>
    <row r="36" spans="1:3">
      <c s="4" r="A36" t="s">
        <v>1286</v>
      </c>
      <c s="6" r="B36" t="n">
        <v>0</v>
      </c>
    </row>
    <row r="37" spans="1:3">
      <c s="4" r="A37" t="s">
        <v>1130</v>
      </c>
      <c s="9" r="B37" t="n">
        <v>0</v>
      </c>
      <c s="8" r="C37" t="n">
        <v>0.3</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s="1" r="A1" t="s">
        <v>1287</v>
      </c>
      <c s="2" r="B1" t="s">
        <v>567</v>
      </c>
    </row>
    <row r="2" spans="1:2">
      <c s="4" r="A2" t="s">
        <v>837</v>
      </c>
    </row>
    <row r="3" spans="1:2">
      <c s="3" r="A3" t="s">
        <v>1111</v>
      </c>
    </row>
    <row r="4" spans="1:2">
      <c s="4" r="A4" t="s">
        <v>1288</v>
      </c>
      <c s="8" r="B4" t="n">
        <v>123.6</v>
      </c>
    </row>
    <row r="5" spans="1:2">
      <c s="4" r="A5" t="s">
        <v>1289</v>
      </c>
      <c s="6" r="B5" t="n">
        <v>122</v>
      </c>
    </row>
    <row r="6" spans="1:2">
      <c s="4" r="A6" t="s">
        <v>1290</v>
      </c>
      <c s="7" r="B6" t="n">
        <v>119.9</v>
      </c>
    </row>
    <row r="7" spans="1:2">
      <c s="4" r="A7" t="s">
        <v>1291</v>
      </c>
      <c s="7" r="B7" t="n">
        <v>117.2</v>
      </c>
    </row>
    <row r="8" spans="1:2">
      <c s="4" r="A8" t="s">
        <v>1292</v>
      </c>
      <c s="7" r="B8" t="n">
        <v>114.5</v>
      </c>
    </row>
    <row r="9" spans="1:2">
      <c s="4" r="A9" t="s">
        <v>1293</v>
      </c>
      <c s="7" r="B9" t="n">
        <v>525.2</v>
      </c>
    </row>
    <row r="10" spans="1:2">
      <c s="4" r="A10" t="s">
        <v>841</v>
      </c>
    </row>
    <row r="11" spans="1:2">
      <c s="3" r="A11" t="s">
        <v>1111</v>
      </c>
    </row>
    <row r="12" spans="1:2">
      <c s="4" r="A12" t="s">
        <v>1288</v>
      </c>
      <c s="6" r="B12" t="n">
        <v>6</v>
      </c>
    </row>
    <row r="13" spans="1:2">
      <c s="4" r="A13" t="s">
        <v>1289</v>
      </c>
      <c s="7" r="B13" t="n">
        <v>5.8</v>
      </c>
    </row>
    <row r="14" spans="1:2">
      <c s="4" r="A14" t="s">
        <v>1290</v>
      </c>
      <c s="7" r="B14" t="n">
        <v>5.5</v>
      </c>
    </row>
    <row r="15" spans="1:2">
      <c s="4" r="A15" t="s">
        <v>1291</v>
      </c>
      <c s="7" r="B15" t="n">
        <v>5.2</v>
      </c>
    </row>
    <row r="16" spans="1:2">
      <c s="4" r="A16" t="s">
        <v>1292</v>
      </c>
      <c s="7" r="B16" t="n">
        <v>4.9</v>
      </c>
    </row>
    <row r="17" spans="1:2">
      <c s="4" r="A17" t="s">
        <v>1293</v>
      </c>
      <c s="7" r="B17" t="n">
        <v>18.8</v>
      </c>
    </row>
    <row r="18" spans="1:2">
      <c s="4" r="A18" t="s">
        <v>1294</v>
      </c>
      <c s="7" r="B18" t="n">
        <v>6.3</v>
      </c>
    </row>
    <row r="19" spans="1:2">
      <c s="4" r="A19" t="s">
        <v>1295</v>
      </c>
      <c s="7" r="B19" t="n">
        <v>6.1</v>
      </c>
    </row>
    <row r="20" spans="1:2">
      <c s="4" r="A20" t="s">
        <v>1296</v>
      </c>
      <c s="7" r="B20" t="n">
        <v>5.8</v>
      </c>
    </row>
    <row r="21" spans="1:2">
      <c s="4" r="A21" t="s">
        <v>1297</v>
      </c>
      <c s="7" r="B21" t="n">
        <v>5.4</v>
      </c>
    </row>
    <row r="22" spans="1:2">
      <c s="4" r="A22" t="s">
        <v>1298</v>
      </c>
      <c s="7" r="B22" t="n">
        <v>5.1</v>
      </c>
    </row>
    <row r="23" spans="1:2">
      <c s="4" r="A23" t="s">
        <v>1299</v>
      </c>
      <c s="7" r="B23" t="n">
        <v>19.6</v>
      </c>
    </row>
    <row r="24" spans="1:2">
      <c s="4" r="A24" t="s">
        <v>1300</v>
      </c>
      <c s="7" r="B24" t="n">
        <v>0.3</v>
      </c>
    </row>
    <row r="25" spans="1:2">
      <c s="4" r="A25" t="s">
        <v>1301</v>
      </c>
      <c s="7" r="B25" t="n">
        <v>0.3</v>
      </c>
    </row>
    <row r="26" spans="1:2">
      <c s="4" r="A26" t="s">
        <v>1302</v>
      </c>
      <c s="7" r="B26" t="n">
        <v>0.3</v>
      </c>
    </row>
    <row r="27" spans="1:2">
      <c s="4" r="A27" t="s">
        <v>1303</v>
      </c>
      <c s="7" r="B27" t="n">
        <v>0.2</v>
      </c>
    </row>
    <row r="28" spans="1:2">
      <c s="4" r="A28" t="s">
        <v>1304</v>
      </c>
      <c s="7" r="B28" t="n">
        <v>0.2</v>
      </c>
    </row>
    <row r="29" spans="1:2">
      <c s="4" r="A29" t="s">
        <v>1305</v>
      </c>
      <c s="8" r="B29" t="n">
        <v>0.8</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06</v>
      </c>
      <c s="2" r="B1" t="s">
        <v>1</v>
      </c>
    </row>
    <row r="2" spans="1:4">
      <c s="2" r="B2" t="s">
        <v>2</v>
      </c>
      <c s="2" r="C2" t="s">
        <v>37</v>
      </c>
      <c s="2" r="D2" t="s">
        <v>41</v>
      </c>
    </row>
    <row r="3" spans="1:4">
      <c s="3" r="A3" t="s">
        <v>1307</v>
      </c>
    </row>
    <row r="4" spans="1:4">
      <c s="4" r="A4" t="s">
        <v>1308</v>
      </c>
      <c s="8" r="B4" t="n">
        <v>18.5</v>
      </c>
      <c s="8" r="C4" t="n">
        <v>23.7</v>
      </c>
      <c s="8" r="D4" t="n">
        <v>20.1</v>
      </c>
    </row>
    <row r="5" spans="1:4">
      <c s="4" r="A5" t="s">
        <v>1309</v>
      </c>
      <c s="8" r="B5" t="n">
        <v>6.3</v>
      </c>
      <c s="8" r="C5" t="n">
        <v>6.2</v>
      </c>
      <c s="8" r="D5" t="n">
        <v>5.7</v>
      </c>
    </row>
    <row r="6" spans="1:4">
      <c s="4" r="A6" t="s">
        <v>577</v>
      </c>
    </row>
    <row r="7" spans="1:4">
      <c s="3" r="A7" t="s">
        <v>1307</v>
      </c>
    </row>
    <row r="8" spans="1:4">
      <c s="4" r="A8" t="s">
        <v>1310</v>
      </c>
      <c s="4" r="B8" t="s">
        <v>594</v>
      </c>
    </row>
    <row r="9" spans="1:4">
      <c s="4" r="A9" t="s">
        <v>581</v>
      </c>
    </row>
    <row r="10" spans="1:4">
      <c s="3" r="A10" t="s">
        <v>1307</v>
      </c>
    </row>
    <row r="11" spans="1:4">
      <c s="4" r="A11" t="s">
        <v>1310</v>
      </c>
      <c s="4" r="B11" t="s">
        <v>557</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1311</v>
      </c>
      <c s="2" r="B1" t="s">
        <v>567</v>
      </c>
    </row>
    <row r="2" spans="1:2">
      <c s="3" r="A2" t="s">
        <v>1312</v>
      </c>
    </row>
    <row r="3" spans="1:2">
      <c s="6" r="A3" t="n">
        <v>2016</v>
      </c>
      <c s="8" r="B3" t="n">
        <v>17.9</v>
      </c>
    </row>
    <row r="4" spans="1:2">
      <c s="6" r="A4" t="n">
        <v>2017</v>
      </c>
      <c s="7" r="B4" t="n">
        <v>15.5</v>
      </c>
    </row>
    <row r="5" spans="1:2">
      <c s="6" r="A5" t="n">
        <v>2018</v>
      </c>
      <c s="7" r="B5" t="n">
        <v>11.8</v>
      </c>
    </row>
    <row r="6" spans="1:2">
      <c s="6" r="A6" t="n">
        <v>2019</v>
      </c>
      <c s="7" r="B6" t="n">
        <v>10.6</v>
      </c>
    </row>
    <row r="7" spans="1:2">
      <c s="6" r="A7" t="n">
        <v>2020</v>
      </c>
      <c s="7" r="B7" t="n">
        <v>9.800000000000001</v>
      </c>
    </row>
    <row r="8" spans="1:2">
      <c s="4" r="A8" t="s">
        <v>1313</v>
      </c>
      <c s="7" r="B8" t="n">
        <v>26.5</v>
      </c>
    </row>
    <row r="9" spans="1:2">
      <c s="4" r="A9" t="s">
        <v>148</v>
      </c>
      <c s="7" r="B9" t="n">
        <v>92.09999999999999</v>
      </c>
    </row>
    <row r="10" spans="1:2">
      <c s="3" r="A10" t="s">
        <v>1314</v>
      </c>
    </row>
    <row r="11" spans="1:2">
      <c s="6" r="A11" t="n">
        <v>2016</v>
      </c>
      <c s="7" r="B11" t="n">
        <v>4.3</v>
      </c>
    </row>
    <row r="12" spans="1:2">
      <c s="6" r="A12" t="n">
        <v>2017</v>
      </c>
      <c s="7" r="B12" t="n">
        <v>4.1</v>
      </c>
    </row>
    <row r="13" spans="1:2">
      <c s="6" r="A13" t="n">
        <v>2018</v>
      </c>
      <c s="7" r="B13" t="n">
        <v>3.9</v>
      </c>
    </row>
    <row r="14" spans="1:2">
      <c s="6" r="A14" t="n">
        <v>2019</v>
      </c>
      <c s="7" r="B14" t="n">
        <v>2.2</v>
      </c>
    </row>
    <row r="15" spans="1:2">
      <c s="6" r="A15" t="n">
        <v>2020</v>
      </c>
      <c s="6" r="B15" t="n">
        <v>0</v>
      </c>
    </row>
    <row r="16" spans="1:2">
      <c s="4" r="A16" t="s">
        <v>1313</v>
      </c>
      <c s="6" r="B16" t="n">
        <v>0</v>
      </c>
    </row>
    <row r="17" spans="1:2">
      <c s="4" r="A17" t="s">
        <v>148</v>
      </c>
      <c s="8" r="B17" t="n">
        <v>14.5</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32"/>
    <col customWidth="1" max="7" min="7" width="21"/>
    <col customWidth="1" max="8" min="8" width="29"/>
    <col customWidth="1" max="9" min="9" width="40"/>
    <col customWidth="1" max="10" min="10" width="20"/>
    <col customWidth="1" max="11" min="11" width="29"/>
    <col customWidth="1" max="12" min="12" width="21"/>
  </cols>
  <sheetData>
    <row r="1" spans="1:12">
      <c s="1" r="A1" t="s">
        <v>1315</v>
      </c>
      <c s="2" r="B1" t="s">
        <v>1316</v>
      </c>
      <c s="2" r="C1" t="s">
        <v>1317</v>
      </c>
      <c s="2" r="D1" t="s">
        <v>778</v>
      </c>
      <c s="2" r="E1" t="s">
        <v>778</v>
      </c>
      <c s="2" r="F1" t="s">
        <v>1318</v>
      </c>
      <c s="2" r="G1" t="s">
        <v>501</v>
      </c>
      <c s="2" r="H1" t="s">
        <v>1319</v>
      </c>
      <c s="2" r="I1" t="s">
        <v>1320</v>
      </c>
      <c s="2" r="J1" t="s">
        <v>1321</v>
      </c>
      <c s="2" r="K1" t="s">
        <v>1322</v>
      </c>
      <c s="2" r="L1" t="s">
        <v>1323</v>
      </c>
    </row>
    <row r="2" spans="1:12">
      <c s="3" r="A2" t="s">
        <v>1324</v>
      </c>
    </row>
    <row r="3" spans="1:12">
      <c s="4" r="A3" t="s">
        <v>1325</v>
      </c>
      <c s="9" r="H3" t="n">
        <v>500000</v>
      </c>
    </row>
    <row r="4" spans="1:12">
      <c s="4" r="A4" t="s">
        <v>51</v>
      </c>
      <c s="9" r="D4" t="n">
        <v>50000000</v>
      </c>
      <c s="9" r="E4" t="n">
        <v>50000000</v>
      </c>
      <c s="9" r="F4" t="n">
        <v>50000000</v>
      </c>
      <c s="9" r="G4" t="n">
        <v>0</v>
      </c>
      <c s="9" r="H4" t="n">
        <v>0</v>
      </c>
    </row>
    <row r="5" spans="1:12">
      <c s="4" r="A5" t="s">
        <v>1326</v>
      </c>
    </row>
    <row r="6" spans="1:12">
      <c s="3" r="A6" t="s">
        <v>1324</v>
      </c>
    </row>
    <row r="7" spans="1:12">
      <c s="4" r="A7" t="s">
        <v>1327</v>
      </c>
      <c s="6" r="J7" t="n">
        <v>2</v>
      </c>
    </row>
    <row r="8" spans="1:12">
      <c s="4" r="A8" t="s">
        <v>1328</v>
      </c>
    </row>
    <row r="9" spans="1:12">
      <c s="3" r="A9" t="s">
        <v>1324</v>
      </c>
    </row>
    <row r="10" spans="1:12">
      <c s="4" r="A10" t="s">
        <v>1329</v>
      </c>
      <c s="6" r="F10" t="n">
        <v>83</v>
      </c>
    </row>
    <row r="11" spans="1:12">
      <c s="4" r="A11" t="s">
        <v>1330</v>
      </c>
      <c s="9" r="F11" t="n">
        <v>0</v>
      </c>
    </row>
    <row r="12" spans="1:12">
      <c s="4" r="A12" t="s">
        <v>1331</v>
      </c>
    </row>
    <row r="13" spans="1:12">
      <c s="3" r="A13" t="s">
        <v>1324</v>
      </c>
    </row>
    <row r="14" spans="1:12">
      <c s="4" r="A14" t="s">
        <v>1329</v>
      </c>
      <c s="6" r="I14" t="n">
        <v>16</v>
      </c>
    </row>
    <row r="15" spans="1:12">
      <c s="4" r="A15" t="s">
        <v>1332</v>
      </c>
      <c s="6" r="I15" t="n">
        <v>271</v>
      </c>
    </row>
    <row r="16" spans="1:12">
      <c s="4" r="A16" t="s">
        <v>1333</v>
      </c>
      <c s="9" r="I16" t="n">
        <v>1700000</v>
      </c>
    </row>
    <row r="17" spans="1:12">
      <c s="4" r="A17" t="s">
        <v>1325</v>
      </c>
      <c s="9" r="C17" t="n">
        <v>3000000</v>
      </c>
    </row>
    <row r="18" spans="1:12">
      <c s="4" r="A18" t="s">
        <v>1334</v>
      </c>
      <c s="6" r="F18" t="n">
        <v>200000</v>
      </c>
    </row>
    <row r="19" spans="1:12">
      <c s="4" r="A19" t="s">
        <v>1335</v>
      </c>
      <c s="6" r="F19" t="n">
        <v>0</v>
      </c>
    </row>
    <row r="20" spans="1:12">
      <c s="4" r="A20" t="s">
        <v>1336</v>
      </c>
    </row>
    <row r="21" spans="1:12">
      <c s="3" r="A21" t="s">
        <v>1324</v>
      </c>
    </row>
    <row r="22" spans="1:12">
      <c s="4" r="A22" t="s">
        <v>1334</v>
      </c>
      <c s="6" r="F22" t="n">
        <v>0</v>
      </c>
    </row>
    <row r="23" spans="1:12">
      <c s="4" r="A23" t="s">
        <v>1337</v>
      </c>
      <c s="9" r="L23" t="n">
        <v>3000000</v>
      </c>
    </row>
    <row r="24" spans="1:12">
      <c s="4" r="A24" t="s">
        <v>1338</v>
      </c>
    </row>
    <row r="25" spans="1:12">
      <c s="3" r="A25" t="s">
        <v>1324</v>
      </c>
    </row>
    <row r="26" spans="1:12">
      <c s="4" r="A26" t="s">
        <v>51</v>
      </c>
      <c s="9" r="B26" t="n">
        <v>50000000</v>
      </c>
    </row>
    <row r="27" spans="1:12">
      <c s="4" r="A27" t="s">
        <v>1339</v>
      </c>
    </row>
    <row r="28" spans="1:12">
      <c s="3" r="A28" t="s">
        <v>1324</v>
      </c>
    </row>
    <row r="29" spans="1:12">
      <c s="4" r="A29" t="s">
        <v>1340</v>
      </c>
      <c s="6" r="B29" t="n">
        <v>10</v>
      </c>
    </row>
    <row r="30" spans="1:12">
      <c s="4" r="A30" t="s">
        <v>1341</v>
      </c>
    </row>
    <row r="31" spans="1:12">
      <c s="3" r="A31" t="s">
        <v>1324</v>
      </c>
    </row>
    <row r="32" spans="1:12">
      <c s="4" r="A32" t="s">
        <v>1334</v>
      </c>
      <c s="9" r="F32" t="n">
        <v>0</v>
      </c>
    </row>
    <row r="33" spans="1:12">
      <c s="4" r="A33" t="s">
        <v>1342</v>
      </c>
    </row>
    <row r="34" spans="1:12">
      <c s="3" r="A34" t="s">
        <v>1324</v>
      </c>
    </row>
    <row r="35" spans="1:12">
      <c s="4" r="A35" t="s">
        <v>1337</v>
      </c>
      <c s="9" r="K35" t="n">
        <v>100000</v>
      </c>
    </row>
    <row r="36" spans="1:12">
      <c s="4" r="A36" t="s">
        <v>1343</v>
      </c>
      <c s="6" r="H36" t="n">
        <v>2</v>
      </c>
    </row>
    <row r="37" spans="1:12">
      <c s="4" r="A37" t="s">
        <v>1344</v>
      </c>
      <c s="6" r="H37" t="n">
        <v>1</v>
      </c>
    </row>
    <row r="38" spans="1:12">
      <c s="4" r="A38" t="s">
        <v>1345</v>
      </c>
      <c s="6" r="K38" t="n">
        <v>9</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P68"/>
  <sheetViews>
    <sheetView workbookViewId="0">
      <selection activeCell="A1" sqref="A1"/>
    </sheetView>
  </sheetViews>
  <sheetFormatPr baseColWidth="10" defaultRowHeight="15"/>
  <cols>
    <col customWidth="1" max="1" min="1" width="80"/>
    <col customWidth="1" max="2" min="2" width="15"/>
    <col customWidth="1" max="3" min="3" width="45"/>
    <col customWidth="1" max="4" min="4" width="15"/>
    <col customWidth="1" max="5" min="5" width="14"/>
    <col customWidth="1" max="6" min="6" width="37"/>
    <col customWidth="1" max="7" min="7" width="32"/>
    <col customWidth="1" max="8" min="8" width="22"/>
    <col customWidth="1" max="9" min="9" width="24"/>
    <col customWidth="1" max="10" min="10" width="31"/>
    <col customWidth="1" max="11" min="11" width="21"/>
    <col customWidth="1" max="12" min="12" width="14"/>
    <col customWidth="1" max="13" min="13" width="14"/>
    <col customWidth="1" max="14" min="14" width="21"/>
    <col customWidth="1" max="15" min="15" width="21"/>
    <col customWidth="1" max="16" min="16" width="21"/>
  </cols>
  <sheetData>
    <row r="1" spans="1:16">
      <c s="1" r="A1" t="s">
        <v>1346</v>
      </c>
      <c s="2" r="B1" t="s">
        <v>782</v>
      </c>
      <c s="2" r="C1" t="s">
        <v>1347</v>
      </c>
      <c s="2" r="D1" t="s">
        <v>1348</v>
      </c>
      <c s="2" r="E1" t="s">
        <v>1349</v>
      </c>
      <c s="2" r="F1" t="s">
        <v>1350</v>
      </c>
      <c s="2" r="G1" t="s">
        <v>1318</v>
      </c>
      <c s="2" r="H1" t="s">
        <v>1351</v>
      </c>
      <c s="2" r="I1" t="s">
        <v>1352</v>
      </c>
      <c s="2" r="J1" t="s">
        <v>1353</v>
      </c>
      <c s="2" r="K1" t="s">
        <v>501</v>
      </c>
      <c s="2" r="L1" t="s">
        <v>1354</v>
      </c>
      <c s="2" r="M1" t="s">
        <v>1355</v>
      </c>
      <c s="2" r="N1" t="s">
        <v>502</v>
      </c>
      <c s="2" r="O1" t="s">
        <v>1356</v>
      </c>
      <c s="2" r="P1" t="s">
        <v>1357</v>
      </c>
    </row>
    <row r="2" spans="1:16">
      <c s="3" r="A2" t="s">
        <v>1358</v>
      </c>
    </row>
    <row r="3" spans="1:16">
      <c s="4" r="A3" t="s">
        <v>1359</v>
      </c>
      <c s="9" r="G3" t="n">
        <v>306100000</v>
      </c>
      <c s="9" r="J3" t="n">
        <v>306100000</v>
      </c>
      <c s="9" r="K3" t="n">
        <v>166000000</v>
      </c>
      <c s="9" r="N3" t="n">
        <v>171300000</v>
      </c>
      <c s="9" r="O3" t="n">
        <v>189500000</v>
      </c>
    </row>
    <row r="4" spans="1:16">
      <c s="4" r="A4" t="s">
        <v>1360</v>
      </c>
      <c s="9" r="G4" t="n">
        <v>120000000</v>
      </c>
      <c s="6" r="J4" t="n">
        <v>120000000</v>
      </c>
    </row>
    <row r="5" spans="1:16">
      <c s="4" r="A5" t="s">
        <v>1361</v>
      </c>
      <c s="6" r="B5" t="n">
        <v>6000</v>
      </c>
    </row>
    <row r="6" spans="1:16">
      <c s="4" r="A6" t="s">
        <v>1362</v>
      </c>
    </row>
    <row r="7" spans="1:16">
      <c s="3" r="A7" t="s">
        <v>1358</v>
      </c>
    </row>
    <row r="8" spans="1:16">
      <c s="4" r="A8" t="s">
        <v>1363</v>
      </c>
      <c s="6" r="G8" t="n">
        <v>40</v>
      </c>
    </row>
    <row r="9" spans="1:16">
      <c s="4" r="A9" t="s">
        <v>1364</v>
      </c>
      <c s="4" r="G9" t="s">
        <v>557</v>
      </c>
    </row>
    <row r="10" spans="1:16">
      <c s="4" r="A10" t="s">
        <v>1359</v>
      </c>
      <c s="9" r="G10" t="n">
        <v>306100000</v>
      </c>
      <c s="6" r="J10" t="n">
        <v>306100000</v>
      </c>
    </row>
    <row r="11" spans="1:16">
      <c s="4" r="A11" t="s">
        <v>1365</v>
      </c>
    </row>
    <row r="12" spans="1:16">
      <c s="3" r="A12" t="s">
        <v>1358</v>
      </c>
    </row>
    <row r="13" spans="1:16">
      <c s="4" r="A13" t="s">
        <v>1359</v>
      </c>
      <c s="6" r="G13" t="n">
        <v>153000000</v>
      </c>
      <c s="6" r="J13" t="n">
        <v>153000000</v>
      </c>
    </row>
    <row r="14" spans="1:16">
      <c s="4" r="A14" t="s">
        <v>1360</v>
      </c>
      <c s="9" r="H14" t="n">
        <v>75000000</v>
      </c>
    </row>
    <row r="15" spans="1:16">
      <c s="4" r="A15" t="s">
        <v>1366</v>
      </c>
    </row>
    <row r="16" spans="1:16">
      <c s="3" r="A16" t="s">
        <v>1358</v>
      </c>
    </row>
    <row r="17" spans="1:16">
      <c s="4" r="A17" t="s">
        <v>1361</v>
      </c>
      <c s="6" r="H17" t="n">
        <v>2600</v>
      </c>
    </row>
    <row r="18" spans="1:16">
      <c s="4" r="A18" t="s">
        <v>1367</v>
      </c>
      <c s="6" r="C18" t="n">
        <v>2</v>
      </c>
    </row>
    <row r="19" spans="1:16">
      <c s="4" r="A19" t="s">
        <v>1368</v>
      </c>
    </row>
    <row r="20" spans="1:16">
      <c s="3" r="A20" t="s">
        <v>1358</v>
      </c>
    </row>
    <row r="21" spans="1:16">
      <c s="4" r="A21" t="s">
        <v>1361</v>
      </c>
      <c s="6" r="D21" t="n">
        <v>400</v>
      </c>
    </row>
    <row r="22" spans="1:16">
      <c s="4" r="A22" t="s">
        <v>1369</v>
      </c>
    </row>
    <row r="23" spans="1:16">
      <c s="3" r="A23" t="s">
        <v>1358</v>
      </c>
    </row>
    <row r="24" spans="1:16">
      <c s="4" r="A24" t="s">
        <v>1360</v>
      </c>
      <c s="9" r="H24" t="n">
        <v>20000000</v>
      </c>
    </row>
    <row r="25" spans="1:16">
      <c s="4" r="A25" t="s">
        <v>1370</v>
      </c>
    </row>
    <row r="26" spans="1:16">
      <c s="3" r="A26" t="s">
        <v>1358</v>
      </c>
    </row>
    <row r="27" spans="1:16">
      <c s="4" r="A27" t="s">
        <v>1359</v>
      </c>
      <c s="9" r="G27" t="n">
        <v>140100000</v>
      </c>
      <c s="9" r="J27" t="n">
        <v>140100000</v>
      </c>
    </row>
    <row r="28" spans="1:16">
      <c s="4" r="A28" t="s">
        <v>1360</v>
      </c>
      <c s="9" r="P28" t="n">
        <v>25000000</v>
      </c>
    </row>
    <row r="29" spans="1:16">
      <c s="4" r="A29" t="s">
        <v>1371</v>
      </c>
      <c s="6" r="J29" t="n">
        <v>2</v>
      </c>
    </row>
    <row r="30" spans="1:16">
      <c s="4" r="A30" t="s">
        <v>1372</v>
      </c>
      <c s="6" r="F30" t="n">
        <v>5</v>
      </c>
    </row>
    <row r="31" spans="1:16">
      <c s="4" r="A31" t="s">
        <v>1373</v>
      </c>
      <c s="4" r="E31" t="s">
        <v>557</v>
      </c>
    </row>
    <row r="32" spans="1:16">
      <c s="4" r="A32" t="s">
        <v>1374</v>
      </c>
    </row>
    <row r="33" spans="1:16">
      <c s="3" r="A33" t="s">
        <v>1358</v>
      </c>
    </row>
    <row r="34" spans="1:16">
      <c s="4" r="A34" t="s">
        <v>1375</v>
      </c>
      <c s="4" r="G34" t="s">
        <v>1376</v>
      </c>
      <c s="4" r="J34" t="s">
        <v>1376</v>
      </c>
      <c s="4" r="L34" t="s">
        <v>1377</v>
      </c>
      <c s="4" r="M34" t="s">
        <v>1378</v>
      </c>
    </row>
    <row r="35" spans="1:16">
      <c s="4" r="A35" t="s">
        <v>1379</v>
      </c>
    </row>
    <row r="36" spans="1:16">
      <c s="3" r="A36" t="s">
        <v>1358</v>
      </c>
    </row>
    <row r="37" spans="1:16">
      <c s="4" r="A37" t="s">
        <v>1371</v>
      </c>
      <c s="6" r="F37" t="n">
        <v>7</v>
      </c>
      <c s="6" r="I37" t="n">
        <v>18</v>
      </c>
    </row>
    <row r="38" spans="1:16">
      <c s="4" r="A38" t="s">
        <v>1380</v>
      </c>
    </row>
    <row r="39" spans="1:16">
      <c s="3" r="A39" t="s">
        <v>1358</v>
      </c>
    </row>
    <row r="40" spans="1:16">
      <c s="4" r="A40" t="s">
        <v>1359</v>
      </c>
      <c s="9" r="G40" t="n">
        <v>300000</v>
      </c>
      <c s="9" r="J40" t="n">
        <v>300000</v>
      </c>
    </row>
    <row r="41" spans="1:16">
      <c s="4" r="A41" t="s">
        <v>1335</v>
      </c>
      <c s="9" r="G41" t="n">
        <v>0</v>
      </c>
    </row>
    <row r="42" spans="1:16">
      <c s="4" r="A42" t="s">
        <v>1381</v>
      </c>
    </row>
    <row r="43" spans="1:16">
      <c s="3" r="A43" t="s">
        <v>1358</v>
      </c>
    </row>
    <row r="44" spans="1:16">
      <c s="4" r="A44" t="s">
        <v>1382</v>
      </c>
      <c s="4" r="G44" t="s">
        <v>1383</v>
      </c>
      <c s="4" r="J44" t="s">
        <v>1383</v>
      </c>
    </row>
    <row r="45" spans="1:16">
      <c s="4" r="A45" t="s">
        <v>1384</v>
      </c>
    </row>
    <row r="46" spans="1:16">
      <c s="3" r="A46" t="s">
        <v>1358</v>
      </c>
    </row>
    <row r="47" spans="1:16">
      <c s="4" r="A47" t="s">
        <v>1385</v>
      </c>
      <c s="9" r="G47" t="n">
        <v>306100000</v>
      </c>
      <c s="9" r="J47" t="n">
        <v>306100000</v>
      </c>
    </row>
    <row r="48" spans="1:16">
      <c s="4" r="A48" t="s">
        <v>1386</v>
      </c>
    </row>
    <row r="49" spans="1:16">
      <c s="3" r="A49" t="s">
        <v>1358</v>
      </c>
    </row>
    <row r="50" spans="1:16">
      <c s="4" r="A50" t="s">
        <v>1385</v>
      </c>
      <c s="6" r="G50" t="n">
        <v>153000000</v>
      </c>
      <c s="6" r="J50" t="n">
        <v>153000000</v>
      </c>
    </row>
    <row r="51" spans="1:16">
      <c s="4" r="A51" t="s">
        <v>1387</v>
      </c>
    </row>
    <row r="52" spans="1:16">
      <c s="3" r="A52" t="s">
        <v>1358</v>
      </c>
    </row>
    <row r="53" spans="1:16">
      <c s="4" r="A53" t="s">
        <v>1385</v>
      </c>
      <c s="6" r="G53" t="n">
        <v>140100000</v>
      </c>
      <c s="6" r="J53" t="n">
        <v>140100000</v>
      </c>
    </row>
    <row r="54" spans="1:16">
      <c s="4" r="A54" t="s">
        <v>1388</v>
      </c>
    </row>
    <row r="55" spans="1:16">
      <c s="3" r="A55" t="s">
        <v>1358</v>
      </c>
    </row>
    <row r="56" spans="1:16">
      <c s="4" r="A56" t="s">
        <v>1385</v>
      </c>
      <c s="6" r="G56" t="n">
        <v>300000</v>
      </c>
      <c s="6" r="J56" t="n">
        <v>300000</v>
      </c>
    </row>
    <row r="57" spans="1:16">
      <c s="4" r="A57" t="s">
        <v>1389</v>
      </c>
    </row>
    <row r="58" spans="1:16">
      <c s="3" r="A58" t="s">
        <v>1358</v>
      </c>
    </row>
    <row r="59" spans="1:16">
      <c s="4" r="A59" t="s">
        <v>1385</v>
      </c>
      <c s="6" r="G59" t="n">
        <v>457400000</v>
      </c>
      <c s="6" r="J59" t="n">
        <v>457400000</v>
      </c>
    </row>
    <row r="60" spans="1:16">
      <c s="4" r="A60" t="s">
        <v>1390</v>
      </c>
    </row>
    <row r="61" spans="1:16">
      <c s="3" r="A61" t="s">
        <v>1358</v>
      </c>
    </row>
    <row r="62" spans="1:16">
      <c s="4" r="A62" t="s">
        <v>1385</v>
      </c>
      <c s="6" r="G62" t="n">
        <v>253000000</v>
      </c>
      <c s="6" r="J62" t="n">
        <v>253000000</v>
      </c>
    </row>
    <row r="63" spans="1:16">
      <c s="4" r="A63" t="s">
        <v>1391</v>
      </c>
    </row>
    <row r="64" spans="1:16">
      <c s="3" r="A64" t="s">
        <v>1358</v>
      </c>
    </row>
    <row r="65" spans="1:16">
      <c s="4" r="A65" t="s">
        <v>1385</v>
      </c>
      <c s="6" r="G65" t="n">
        <v>183900000</v>
      </c>
      <c s="6" r="J65" t="n">
        <v>183900000</v>
      </c>
    </row>
    <row r="66" spans="1:16">
      <c s="4" r="A66" t="s">
        <v>1392</v>
      </c>
    </row>
    <row r="67" spans="1:16">
      <c s="3" r="A67" t="s">
        <v>1358</v>
      </c>
    </row>
    <row r="68" spans="1:16">
      <c s="4" r="A68" t="s">
        <v>1385</v>
      </c>
      <c s="9" r="G68" t="n">
        <v>800000</v>
      </c>
      <c s="9" r="J68" t="n">
        <v>800000</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s>
  <sheetData>
    <row r="1" spans="1:4">
      <c s="1" r="A1" t="s">
        <v>1393</v>
      </c>
      <c s="2" r="B1" t="s">
        <v>1394</v>
      </c>
      <c s="2" r="C1" t="s">
        <v>1</v>
      </c>
    </row>
    <row r="2" spans="1:4">
      <c s="2" r="B2" t="s">
        <v>1395</v>
      </c>
      <c s="2" r="C2" t="s">
        <v>2</v>
      </c>
      <c s="2" r="D2" t="s">
        <v>1396</v>
      </c>
    </row>
    <row r="3" spans="1:4">
      <c s="3" r="A3" t="s">
        <v>1358</v>
      </c>
    </row>
    <row r="4" spans="1:4">
      <c s="4" r="A4" t="s">
        <v>1397</v>
      </c>
      <c s="4" r="C4" t="s">
        <v>557</v>
      </c>
    </row>
    <row r="5" spans="1:4">
      <c s="4" r="A5" t="s">
        <v>1398</v>
      </c>
      <c s="9" r="C5" t="n">
        <v>20000000</v>
      </c>
    </row>
    <row r="6" spans="1:4">
      <c s="4" r="A6" t="s">
        <v>1399</v>
      </c>
      <c s="4" r="C6" t="s">
        <v>1400</v>
      </c>
    </row>
    <row r="7" spans="1:4">
      <c s="4" r="A7" t="s">
        <v>130</v>
      </c>
    </row>
    <row r="8" spans="1:4">
      <c s="3" r="A8" t="s">
        <v>1358</v>
      </c>
    </row>
    <row r="9" spans="1:4">
      <c s="4" r="A9" t="s">
        <v>1401</v>
      </c>
      <c s="9" r="C9" t="n">
        <v>6000000</v>
      </c>
    </row>
    <row r="10" spans="1:4">
      <c s="4" r="A10" t="s">
        <v>1402</v>
      </c>
      <c s="6" r="C10" t="n">
        <v>189700000</v>
      </c>
    </row>
    <row r="11" spans="1:4">
      <c s="4" r="A11" t="s">
        <v>1403</v>
      </c>
    </row>
    <row r="12" spans="1:4">
      <c s="3" r="A12" t="s">
        <v>1358</v>
      </c>
    </row>
    <row r="13" spans="1:4">
      <c s="4" r="A13" t="s">
        <v>1402</v>
      </c>
      <c s="9" r="C13" t="n">
        <v>189700000</v>
      </c>
    </row>
    <row r="14" spans="1:4">
      <c s="4" r="A14" t="s">
        <v>1404</v>
      </c>
    </row>
    <row r="15" spans="1:4">
      <c s="3" r="A15" t="s">
        <v>1358</v>
      </c>
    </row>
    <row r="16" spans="1:4">
      <c s="4" r="A16" t="s">
        <v>1398</v>
      </c>
      <c s="9" r="D16" t="n">
        <v>20000000</v>
      </c>
    </row>
    <row r="17" spans="1:4">
      <c s="4" r="A17" t="s">
        <v>1405</v>
      </c>
    </row>
    <row r="18" spans="1:4">
      <c s="3" r="A18" t="s">
        <v>1358</v>
      </c>
    </row>
    <row r="19" spans="1:4">
      <c s="4" r="A19" t="s">
        <v>1398</v>
      </c>
      <c s="9" r="B19" t="n">
        <v>20000000</v>
      </c>
    </row>
  </sheetData>
  <mergeCells count="2">
    <mergeCell ref="A1:A2"/>
    <mergeCell ref="C1:D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06</v>
      </c>
      <c s="2" r="B1" t="s">
        <v>1</v>
      </c>
    </row>
    <row r="2" spans="1:4">
      <c s="2" r="B2" t="s">
        <v>2</v>
      </c>
      <c s="2" r="C2" t="s">
        <v>37</v>
      </c>
      <c s="2" r="D2" t="s">
        <v>41</v>
      </c>
    </row>
    <row r="3" spans="1:4">
      <c s="3" r="A3" t="s">
        <v>1407</v>
      </c>
    </row>
    <row r="4" spans="1:4">
      <c s="4" r="A4" t="s">
        <v>753</v>
      </c>
      <c s="9" r="B4" t="n">
        <v>166</v>
      </c>
      <c s="8" r="C4" t="n">
        <v>171.3</v>
      </c>
      <c s="8" r="D4" t="n">
        <v>189.5</v>
      </c>
    </row>
    <row r="5" spans="1:4">
      <c s="4" r="A5" t="s">
        <v>1408</v>
      </c>
      <c s="7" r="B5" t="n">
        <v>176.6</v>
      </c>
      <c s="7" r="C5" t="n">
        <v>33.7</v>
      </c>
      <c s="7" r="D5" t="n">
        <v>18.8</v>
      </c>
    </row>
    <row r="6" spans="1:4">
      <c s="4" r="A6" t="s">
        <v>1409</v>
      </c>
      <c s="7" r="B6" t="n">
        <v>-36.5</v>
      </c>
      <c s="6" r="C6" t="n">
        <v>-39</v>
      </c>
      <c s="6" r="D6" t="n">
        <v>-37</v>
      </c>
    </row>
    <row r="7" spans="1:4">
      <c s="4" r="A7" t="s">
        <v>752</v>
      </c>
      <c s="7" r="B7" t="n">
        <v>306.1</v>
      </c>
      <c s="6" r="C7" t="n">
        <v>166</v>
      </c>
      <c s="7" r="D7" t="n">
        <v>171.3</v>
      </c>
    </row>
    <row r="8" spans="1:4">
      <c s="4" r="A8" t="s">
        <v>1410</v>
      </c>
    </row>
    <row r="9" spans="1:4">
      <c s="3" r="A9" t="s">
        <v>1407</v>
      </c>
    </row>
    <row r="10" spans="1:4">
      <c s="4" r="A10" t="s">
        <v>753</v>
      </c>
      <c s="7" r="B10" t="n">
        <v>130.4</v>
      </c>
      <c s="6" r="C10" t="n">
        <v>128</v>
      </c>
      <c s="7" r="D10" t="n">
        <v>140.5</v>
      </c>
    </row>
    <row r="11" spans="1:4">
      <c s="4" r="A11" t="s">
        <v>1408</v>
      </c>
      <c s="7" r="B11" t="n">
        <v>44.3</v>
      </c>
      <c s="6" r="C11" t="n">
        <v>24</v>
      </c>
      <c s="7" r="D11" t="n">
        <v>9.800000000000001</v>
      </c>
    </row>
    <row r="12" spans="1:4">
      <c s="4" r="A12" t="s">
        <v>1409</v>
      </c>
      <c s="7" r="B12" t="n">
        <v>-21.7</v>
      </c>
      <c s="7" r="C12" t="n">
        <v>-21.6</v>
      </c>
      <c s="7" r="D12" t="n">
        <v>-22.3</v>
      </c>
    </row>
    <row r="13" spans="1:4">
      <c s="4" r="A13" t="s">
        <v>752</v>
      </c>
      <c s="6" r="B13" t="n">
        <v>153</v>
      </c>
      <c s="7" r="C13" t="n">
        <v>130.4</v>
      </c>
      <c s="6" r="D13" t="n">
        <v>128</v>
      </c>
    </row>
    <row r="14" spans="1:4">
      <c s="4" r="A14" t="s">
        <v>1411</v>
      </c>
    </row>
    <row r="15" spans="1:4">
      <c s="3" r="A15" t="s">
        <v>1407</v>
      </c>
    </row>
    <row r="16" spans="1:4">
      <c s="4" r="A16" t="s">
        <v>753</v>
      </c>
      <c s="7" r="B16" t="n">
        <v>21.7</v>
      </c>
      <c s="7" r="C16" t="n">
        <v>26.9</v>
      </c>
      <c s="7" r="D16" t="n">
        <v>31.2</v>
      </c>
    </row>
    <row r="17" spans="1:4">
      <c s="4" r="A17" t="s">
        <v>1408</v>
      </c>
      <c s="7" r="B17" t="n">
        <v>129.7</v>
      </c>
      <c s="7" r="C17" t="n">
        <v>4.5</v>
      </c>
      <c s="7" r="D17" t="n">
        <v>5.1</v>
      </c>
    </row>
    <row r="18" spans="1:4">
      <c s="4" r="A18" t="s">
        <v>1409</v>
      </c>
      <c s="7" r="B18" t="n">
        <v>-11.3</v>
      </c>
      <c s="7" r="C18" t="n">
        <v>-9.699999999999999</v>
      </c>
      <c s="7" r="D18" t="n">
        <v>-9.4</v>
      </c>
    </row>
    <row r="19" spans="1:4">
      <c s="4" r="A19" t="s">
        <v>752</v>
      </c>
      <c s="7" r="B19" t="n">
        <v>140.1</v>
      </c>
      <c s="7" r="C19" t="n">
        <v>21.7</v>
      </c>
      <c s="7" r="D19" t="n">
        <v>26.9</v>
      </c>
    </row>
    <row r="20" spans="1:4">
      <c s="4" r="A20" t="s">
        <v>1412</v>
      </c>
    </row>
    <row r="21" spans="1:4">
      <c s="3" r="A21" t="s">
        <v>1407</v>
      </c>
    </row>
    <row r="22" spans="1:4">
      <c s="4" r="A22" t="s">
        <v>753</v>
      </c>
      <c s="7" r="B22" t="n">
        <v>8.1</v>
      </c>
      <c s="7" r="C22" t="n">
        <v>8.199999999999999</v>
      </c>
      <c s="7" r="D22" t="n">
        <v>10.8</v>
      </c>
    </row>
    <row r="23" spans="1:4">
      <c s="4" r="A23" t="s">
        <v>1408</v>
      </c>
      <c s="6" r="B23" t="n">
        <v>2</v>
      </c>
      <c s="7" r="C23" t="n">
        <v>3.3</v>
      </c>
      <c s="7" r="D23" t="n">
        <v>0.1</v>
      </c>
    </row>
    <row r="24" spans="1:4">
      <c s="4" r="A24" t="s">
        <v>1409</v>
      </c>
      <c s="7" r="B24" t="n">
        <v>-2.3</v>
      </c>
      <c s="7" r="C24" t="n">
        <v>-3.4</v>
      </c>
      <c s="7" r="D24" t="n">
        <v>-2.7</v>
      </c>
    </row>
    <row r="25" spans="1:4">
      <c s="4" r="A25" t="s">
        <v>752</v>
      </c>
      <c s="7" r="B25" t="n">
        <v>7.8</v>
      </c>
      <c s="7" r="C25" t="n">
        <v>8.1</v>
      </c>
      <c s="7" r="D25" t="n">
        <v>8.199999999999999</v>
      </c>
    </row>
    <row r="26" spans="1:4">
      <c s="4" r="A26" t="s">
        <v>1413</v>
      </c>
    </row>
    <row r="27" spans="1:4">
      <c s="3" r="A27" t="s">
        <v>1407</v>
      </c>
    </row>
    <row r="28" spans="1:4">
      <c s="4" r="A28" t="s">
        <v>753</v>
      </c>
      <c s="7" r="B28" t="n">
        <v>160.2</v>
      </c>
      <c s="7" r="C28" t="n">
        <v>163.1</v>
      </c>
      <c s="7" r="D28" t="n">
        <v>182.5</v>
      </c>
    </row>
    <row r="29" spans="1:4">
      <c s="4" r="A29" t="s">
        <v>1408</v>
      </c>
      <c s="6" r="B29" t="n">
        <v>176</v>
      </c>
      <c s="7" r="C29" t="n">
        <v>31.8</v>
      </c>
      <c s="6" r="D29" t="n">
        <v>15</v>
      </c>
    </row>
    <row r="30" spans="1:4">
      <c s="4" r="A30" t="s">
        <v>1409</v>
      </c>
      <c s="7" r="B30" t="n">
        <v>-35.3</v>
      </c>
      <c s="7" r="C30" t="n">
        <v>-34.7</v>
      </c>
      <c s="7" r="D30" t="n">
        <v>-34.4</v>
      </c>
    </row>
    <row r="31" spans="1:4">
      <c s="4" r="A31" t="s">
        <v>752</v>
      </c>
      <c s="7" r="B31" t="n">
        <v>300.9</v>
      </c>
      <c s="7" r="C31" t="n">
        <v>160.2</v>
      </c>
      <c s="7" r="D31" t="n">
        <v>163.1</v>
      </c>
    </row>
    <row r="32" spans="1:4">
      <c s="4" r="A32" t="s">
        <v>1414</v>
      </c>
    </row>
    <row r="33" spans="1:4">
      <c s="3" r="A33" t="s">
        <v>1407</v>
      </c>
    </row>
    <row r="34" spans="1:4">
      <c s="4" r="A34" t="s">
        <v>753</v>
      </c>
      <c s="7" r="B34" t="n">
        <v>5.8</v>
      </c>
      <c s="7" r="C34" t="n">
        <v>8.199999999999999</v>
      </c>
      <c s="6" r="D34" t="n">
        <v>7</v>
      </c>
    </row>
    <row r="35" spans="1:4">
      <c s="4" r="A35" t="s">
        <v>1408</v>
      </c>
      <c s="7" r="B35" t="n">
        <v>0.6</v>
      </c>
      <c s="7" r="C35" t="n">
        <v>1.9</v>
      </c>
      <c s="7" r="D35" t="n">
        <v>3.8</v>
      </c>
    </row>
    <row r="36" spans="1:4">
      <c s="4" r="A36" t="s">
        <v>1409</v>
      </c>
      <c s="7" r="B36" t="n">
        <v>-1.2</v>
      </c>
      <c s="7" r="C36" t="n">
        <v>-4.3</v>
      </c>
      <c s="7" r="D36" t="n">
        <v>-2.6</v>
      </c>
    </row>
    <row r="37" spans="1:4">
      <c s="4" r="A37" t="s">
        <v>752</v>
      </c>
      <c s="8" r="B37" t="n">
        <v>5.2</v>
      </c>
      <c s="8" r="C37" t="n">
        <v>5.8</v>
      </c>
      <c s="8" r="D37" t="n">
        <v>8.199999999999999</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1415</v>
      </c>
      <c s="2" r="B1" t="s">
        <v>1</v>
      </c>
    </row>
    <row r="2" spans="1:2">
      <c s="2" r="B2" t="s">
        <v>567</v>
      </c>
    </row>
    <row r="3" spans="1:2">
      <c s="3" r="A3" t="s">
        <v>254</v>
      </c>
    </row>
    <row r="4" spans="1:2">
      <c s="4" r="A4" t="s">
        <v>1398</v>
      </c>
      <c s="9" r="B4" t="n">
        <v>20</v>
      </c>
    </row>
    <row r="5" spans="1:2">
      <c s="4" r="A5" t="s">
        <v>1416</v>
      </c>
      <c s="7" r="B5" t="n">
        <v>-18.5</v>
      </c>
    </row>
    <row r="6" spans="1:2">
      <c s="4" r="A6" t="s">
        <v>1417</v>
      </c>
      <c s="7" r="B6" t="n">
        <v>-1.5</v>
      </c>
    </row>
    <row r="7" spans="1:2">
      <c s="4" r="A7" t="s">
        <v>1418</v>
      </c>
      <c s="9" r="B7" t="n">
        <v>0</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1419</v>
      </c>
      <c s="2" r="B1" t="s">
        <v>567</v>
      </c>
    </row>
    <row r="2" spans="1:2">
      <c s="3" r="A2" t="s">
        <v>1358</v>
      </c>
    </row>
    <row r="3" spans="1:2">
      <c s="4" r="A3" t="s">
        <v>1402</v>
      </c>
      <c s="8" r="B3" t="n">
        <v>189.7</v>
      </c>
    </row>
    <row r="4" spans="1:2">
      <c s="4" r="A4" t="s">
        <v>1420</v>
      </c>
      <c s="7" r="B4" t="n">
        <v>-113.2</v>
      </c>
    </row>
    <row r="5" spans="1:2">
      <c s="4" r="A5" t="s">
        <v>1421</v>
      </c>
      <c s="7" r="B5" t="n">
        <v>76.5</v>
      </c>
    </row>
    <row r="6" spans="1:2">
      <c s="4" r="A6" t="s">
        <v>1422</v>
      </c>
      <c s="7" r="B6" t="n">
        <v>-68.7</v>
      </c>
    </row>
    <row r="7" spans="1:2">
      <c s="4" r="A7" t="s">
        <v>1423</v>
      </c>
      <c s="8" r="B7" t="n">
        <v>7.8</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24</v>
      </c>
      <c s="2" r="B1" t="s">
        <v>1</v>
      </c>
    </row>
    <row r="2" spans="1:4">
      <c s="2" r="B2" t="s">
        <v>2</v>
      </c>
      <c s="2" r="C2" t="s">
        <v>37</v>
      </c>
      <c s="2" r="D2" t="s">
        <v>41</v>
      </c>
    </row>
    <row r="3" spans="1:4">
      <c s="3" r="A3" t="s">
        <v>1425</v>
      </c>
    </row>
    <row r="4" spans="1:4">
      <c s="4" r="A4" t="s">
        <v>1426</v>
      </c>
      <c s="8" r="B4" t="n">
        <v>159.3</v>
      </c>
      <c s="8" r="C4" t="n">
        <v>22.9</v>
      </c>
      <c s="8" r="D4" t="n">
        <v>10.4</v>
      </c>
    </row>
    <row r="5" spans="1:4">
      <c s="4" r="A5" t="s">
        <v>1427</v>
      </c>
      <c s="7" r="B5" t="n">
        <v>17.3</v>
      </c>
      <c s="7" r="C5" t="n">
        <v>10.8</v>
      </c>
      <c s="7" r="D5" t="n">
        <v>8.4</v>
      </c>
    </row>
    <row r="6" spans="1:4">
      <c s="4" r="A6" t="s">
        <v>1428</v>
      </c>
      <c s="8" r="B6" t="n">
        <v>176.6</v>
      </c>
      <c s="8" r="C6" t="n">
        <v>33.7</v>
      </c>
      <c s="8" r="D6" t="n">
        <v>18.8</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r="1" spans="1:2">
      <c s="1" r="A1" t="s">
        <v>1429</v>
      </c>
      <c s="2" r="B1" t="s">
        <v>1</v>
      </c>
    </row>
    <row r="2" spans="1:2">
      <c s="2" r="B2" t="s">
        <v>567</v>
      </c>
    </row>
    <row r="3" spans="1:2">
      <c s="3" r="A3" t="s">
        <v>1430</v>
      </c>
    </row>
    <row r="4" spans="1:2">
      <c s="4" r="A4" t="s">
        <v>1431</v>
      </c>
      <c s="9" r="B4" t="n">
        <v>45500000</v>
      </c>
    </row>
    <row r="5" spans="1:2">
      <c s="4" r="A5" t="s">
        <v>1432</v>
      </c>
      <c s="9" r="B5" t="n">
        <v>120000000</v>
      </c>
    </row>
    <row r="6" spans="1:2">
      <c s="4" r="A6" t="s">
        <v>593</v>
      </c>
      <c s="4" r="B6" t="s">
        <v>594</v>
      </c>
    </row>
    <row r="7" spans="1:2">
      <c s="4" r="A7" t="s">
        <v>1003</v>
      </c>
    </row>
    <row r="8" spans="1:2">
      <c s="3" r="A8" t="s">
        <v>1430</v>
      </c>
    </row>
    <row r="9" spans="1:2">
      <c s="4" r="A9" t="s">
        <v>1433</v>
      </c>
      <c s="9" r="B9" t="n">
        <v>44100000</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34</v>
      </c>
      <c s="2" r="B1" t="s">
        <v>1</v>
      </c>
    </row>
    <row r="2" spans="1:4">
      <c s="2" r="B2" t="s">
        <v>2</v>
      </c>
      <c s="2" r="C2" t="s">
        <v>37</v>
      </c>
      <c s="2" r="D2" t="s">
        <v>41</v>
      </c>
    </row>
    <row r="3" spans="1:4">
      <c s="3" r="A3" t="s">
        <v>454</v>
      </c>
    </row>
    <row r="4" spans="1:4">
      <c s="4" r="A4" t="s">
        <v>139</v>
      </c>
      <c s="6" r="B4" t="n">
        <v>15000000</v>
      </c>
      <c s="6" r="C4" t="n">
        <v>15000000</v>
      </c>
    </row>
    <row r="5" spans="1:4">
      <c s="4" r="A5" t="s">
        <v>140</v>
      </c>
      <c s="6" r="B5" t="n">
        <v>0</v>
      </c>
      <c s="6" r="C5" t="n">
        <v>0</v>
      </c>
    </row>
    <row r="6" spans="1:4">
      <c s="4" r="A6" t="s">
        <v>141</v>
      </c>
      <c s="6" r="B6" t="n">
        <v>0</v>
      </c>
      <c s="6" r="C6" t="n">
        <v>0</v>
      </c>
    </row>
    <row r="7" spans="1:4">
      <c s="4" r="A7" t="s">
        <v>143</v>
      </c>
      <c s="6" r="B7" t="n">
        <v>150000000</v>
      </c>
      <c s="6" r="C7" t="n">
        <v>150000000</v>
      </c>
    </row>
    <row r="8" spans="1:4">
      <c s="4" r="A8" t="s">
        <v>142</v>
      </c>
      <c s="10" r="B8" t="n">
        <v>0.1</v>
      </c>
      <c s="10" r="C8" t="n">
        <v>0.1</v>
      </c>
    </row>
    <row r="9" spans="1:4">
      <c s="4" r="A9" t="s">
        <v>144</v>
      </c>
      <c s="6" r="B9" t="n">
        <v>62900000</v>
      </c>
      <c s="6" r="C9" t="n">
        <v>56900000</v>
      </c>
    </row>
    <row r="10" spans="1:4">
      <c s="4" r="A10" t="s">
        <v>145</v>
      </c>
      <c s="6" r="B10" t="n">
        <v>62900000</v>
      </c>
      <c s="6" r="C10" t="n">
        <v>56900000</v>
      </c>
    </row>
    <row r="11" spans="1:4">
      <c s="4" r="A11" t="s">
        <v>1435</v>
      </c>
      <c s="6" r="B11" t="n">
        <v>22900000</v>
      </c>
    </row>
    <row r="12" spans="1:4">
      <c s="4" r="A12" t="s">
        <v>173</v>
      </c>
      <c s="8" r="C12" t="n">
        <v>64.5</v>
      </c>
    </row>
    <row r="13" spans="1:4">
      <c s="4" r="A13" t="s">
        <v>1436</v>
      </c>
      <c s="4" r="B13" t="s">
        <v>1437</v>
      </c>
    </row>
    <row r="14" spans="1:4">
      <c s="4" r="A14" t="s">
        <v>1438</v>
      </c>
      <c s="4" r="B14" t="s">
        <v>516</v>
      </c>
    </row>
    <row r="15" spans="1:4">
      <c s="4" r="A15" t="s">
        <v>1439</v>
      </c>
      <c s="4" r="B15" t="s">
        <v>1440</v>
      </c>
    </row>
    <row r="16" spans="1:4">
      <c s="4" r="A16" t="s">
        <v>1441</v>
      </c>
      <c s="4" r="B16" t="s">
        <v>1442</v>
      </c>
    </row>
    <row r="17" spans="1:4">
      <c s="4" r="A17" t="s">
        <v>149</v>
      </c>
    </row>
    <row r="18" spans="1:4">
      <c s="3" r="A18" t="s">
        <v>454</v>
      </c>
    </row>
    <row r="19" spans="1:4">
      <c s="4" r="A19" t="s">
        <v>1443</v>
      </c>
      <c s="6" r="C19" t="n">
        <v>3500000</v>
      </c>
    </row>
    <row r="20" spans="1:4">
      <c s="4" r="A20" t="s">
        <v>173</v>
      </c>
      <c s="8" r="C20" t="n">
        <v>64.5</v>
      </c>
    </row>
    <row r="21" spans="1:4">
      <c s="4" r="A21" t="s">
        <v>1444</v>
      </c>
    </row>
    <row r="22" spans="1:4">
      <c s="3" r="A22" t="s">
        <v>454</v>
      </c>
    </row>
    <row r="23" spans="1:4">
      <c s="4" r="A23" t="s">
        <v>1445</v>
      </c>
      <c s="4" r="B23" t="s">
        <v>806</v>
      </c>
    </row>
    <row r="24" spans="1:4">
      <c s="4" r="A24" t="s">
        <v>468</v>
      </c>
    </row>
    <row r="25" spans="1:4">
      <c s="3" r="A25" t="s">
        <v>454</v>
      </c>
    </row>
    <row r="26" spans="1:4">
      <c s="4" r="A26" t="s">
        <v>1445</v>
      </c>
      <c s="4" r="B26" t="s">
        <v>1446</v>
      </c>
    </row>
    <row r="27" spans="1:4">
      <c s="4" r="A27" t="s">
        <v>1447</v>
      </c>
      <c s="6" r="B27" t="n">
        <v>600000</v>
      </c>
      <c s="6" r="C27" t="n">
        <v>700000</v>
      </c>
    </row>
    <row r="28" spans="1:4">
      <c s="4" r="A28" t="s">
        <v>1448</v>
      </c>
      <c s="6" r="B28" t="n">
        <v>200000</v>
      </c>
      <c s="6" r="D28" t="n">
        <v>0</v>
      </c>
    </row>
    <row r="29" spans="1:4">
      <c s="4" r="A29" t="s">
        <v>1449</v>
      </c>
      <c s="10" r="C29" t="n">
        <v>10.33</v>
      </c>
    </row>
    <row r="30" spans="1:4">
      <c s="4" r="A30" t="s">
        <v>1450</v>
      </c>
      <c s="8" r="B30" t="n">
        <v>3.9</v>
      </c>
      <c s="8" r="C30" t="n">
        <v>0.5</v>
      </c>
      <c s="8" r="D30" t="n">
        <v>0.6</v>
      </c>
    </row>
    <row r="31" spans="1:4">
      <c s="4" r="A31" t="s">
        <v>471</v>
      </c>
    </row>
    <row r="32" spans="1:4">
      <c s="3" r="A32" t="s">
        <v>454</v>
      </c>
    </row>
    <row r="33" spans="1:4">
      <c s="4" r="A33" t="s">
        <v>1447</v>
      </c>
      <c s="6" r="B33" t="n">
        <v>800000</v>
      </c>
      <c s="6" r="C33" t="n">
        <v>1300000</v>
      </c>
    </row>
    <row r="34" spans="1:4">
      <c s="4" r="A34" t="s">
        <v>1451</v>
      </c>
      <c s="10" r="D34" t="n">
        <v>12.08</v>
      </c>
    </row>
    <row r="35" spans="1:4">
      <c s="4" r="A35" t="s">
        <v>1448</v>
      </c>
      <c s="6" r="B35" t="n">
        <v>0</v>
      </c>
      <c s="6" r="C35" t="n">
        <v>0</v>
      </c>
    </row>
    <row r="36" spans="1:4">
      <c s="4" r="A36" t="s">
        <v>1452</v>
      </c>
      <c s="8" r="B36" t="n">
        <v>3.3</v>
      </c>
      <c s="9" r="C36" t="n">
        <v>1</v>
      </c>
    </row>
    <row r="37" spans="1:4">
      <c s="4" r="A37" t="s">
        <v>1453</v>
      </c>
      <c s="8" r="B37" t="n">
        <v>0.1</v>
      </c>
    </row>
    <row r="38" spans="1:4">
      <c s="4" r="A38" t="s">
        <v>1454</v>
      </c>
      <c s="4" r="B38" t="s">
        <v>1455</v>
      </c>
    </row>
    <row r="39" spans="1:4">
      <c s="4" r="A39" t="s">
        <v>1456</v>
      </c>
    </row>
    <row r="40" spans="1:4">
      <c s="3" r="A40" t="s">
        <v>454</v>
      </c>
    </row>
    <row r="41" spans="1:4">
      <c s="4" r="A41" t="s">
        <v>1457</v>
      </c>
      <c s="4" r="B41" t="s">
        <v>1458</v>
      </c>
    </row>
    <row r="42" spans="1:4">
      <c s="4" r="A42" t="s">
        <v>1459</v>
      </c>
    </row>
    <row r="43" spans="1:4">
      <c s="3" r="A43" t="s">
        <v>454</v>
      </c>
    </row>
    <row r="44" spans="1:4">
      <c s="4" r="A44" t="s">
        <v>1457</v>
      </c>
      <c s="4" r="B44" t="s">
        <v>1458</v>
      </c>
    </row>
    <row r="45" spans="1:4">
      <c s="4" r="A45" t="s">
        <v>1460</v>
      </c>
    </row>
    <row r="46" spans="1:4">
      <c s="3" r="A46" t="s">
        <v>454</v>
      </c>
    </row>
    <row r="47" spans="1:4">
      <c s="4" r="A47" t="s">
        <v>1457</v>
      </c>
      <c s="4" r="B47" t="s">
        <v>1458</v>
      </c>
    </row>
    <row r="48" spans="1:4">
      <c s="4" r="A48" t="s">
        <v>1461</v>
      </c>
    </row>
    <row r="49" spans="1:4">
      <c s="3" r="A49" t="s">
        <v>454</v>
      </c>
    </row>
    <row r="50" spans="1:4">
      <c s="4" r="A50" t="s">
        <v>1457</v>
      </c>
      <c s="4" r="B50" t="s">
        <v>516</v>
      </c>
    </row>
    <row r="51" spans="1:4">
      <c s="4" r="A51" t="s">
        <v>1462</v>
      </c>
    </row>
    <row r="52" spans="1:4">
      <c s="3" r="A52" t="s">
        <v>454</v>
      </c>
    </row>
    <row r="53" spans="1:4">
      <c s="4" r="A53" t="s">
        <v>1457</v>
      </c>
      <c s="4" r="B53" t="s">
        <v>516</v>
      </c>
    </row>
    <row r="54" spans="1:4">
      <c s="4" r="A54" t="s">
        <v>1463</v>
      </c>
    </row>
    <row r="55" spans="1:4">
      <c s="3" r="A55" t="s">
        <v>454</v>
      </c>
    </row>
    <row r="56" spans="1:4">
      <c s="4" r="A56" t="s">
        <v>1445</v>
      </c>
      <c s="4" r="B56" t="s">
        <v>1446</v>
      </c>
    </row>
    <row r="57" spans="1:4">
      <c s="4" r="A57" t="s">
        <v>1464</v>
      </c>
    </row>
    <row r="58" spans="1:4">
      <c s="3" r="A58" t="s">
        <v>454</v>
      </c>
    </row>
    <row r="59" spans="1:4">
      <c s="4" r="A59" t="s">
        <v>1445</v>
      </c>
      <c s="4" r="B59" t="s">
        <v>1446</v>
      </c>
    </row>
    <row r="60" spans="1:4">
      <c s="4" r="A60" t="s">
        <v>1465</v>
      </c>
    </row>
    <row r="61" spans="1:4">
      <c s="3" r="A61" t="s">
        <v>454</v>
      </c>
    </row>
    <row r="62" spans="1:4">
      <c s="4" r="A62" t="s">
        <v>1445</v>
      </c>
      <c s="4" r="B62" t="s">
        <v>806</v>
      </c>
    </row>
    <row r="63" spans="1:4">
      <c s="4" r="A63" t="s">
        <v>1466</v>
      </c>
    </row>
    <row r="64" spans="1:4">
      <c s="3" r="A64" t="s">
        <v>454</v>
      </c>
    </row>
    <row r="65" spans="1:4">
      <c s="4" r="A65" t="s">
        <v>1445</v>
      </c>
      <c s="4" r="B65" t="s">
        <v>806</v>
      </c>
    </row>
    <row r="66" spans="1:4">
      <c s="4" r="A66" t="s">
        <v>463</v>
      </c>
    </row>
    <row r="67" spans="1:4">
      <c s="3" r="A67" t="s">
        <v>454</v>
      </c>
    </row>
    <row r="68" spans="1:4">
      <c s="4" r="A68" t="s">
        <v>1454</v>
      </c>
      <c s="4" r="B68" t="s">
        <v>1467</v>
      </c>
    </row>
    <row r="69" spans="1:4">
      <c s="4" r="A69" t="s">
        <v>1468</v>
      </c>
      <c s="6" r="C69" t="n">
        <v>700000</v>
      </c>
    </row>
    <row r="70" spans="1:4">
      <c s="4" r="A70" t="s">
        <v>1469</v>
      </c>
      <c s="8" r="B70" t="n">
        <v>4.3</v>
      </c>
    </row>
    <row r="71" spans="1:4">
      <c s="4" r="A71" t="s">
        <v>1470</v>
      </c>
      <c s="7" r="B71" t="n">
        <v>8.300000000000001</v>
      </c>
    </row>
    <row r="72" spans="1:4">
      <c s="4" r="A72" t="s">
        <v>1471</v>
      </c>
      <c s="9" r="B72" t="n">
        <v>8</v>
      </c>
    </row>
    <row r="73" spans="1:4">
      <c s="4" r="A73" t="s">
        <v>1449</v>
      </c>
      <c s="10" r="B73" t="n">
        <v>20.7</v>
      </c>
      <c s="10" r="C73" t="n">
        <v>17.22</v>
      </c>
      <c s="11" r="D73" t="n">
        <v>15.47</v>
      </c>
    </row>
    <row r="74" spans="1:4">
      <c s="4" r="A74" t="s">
        <v>1472</v>
      </c>
    </row>
    <row r="75" spans="1:4">
      <c s="3" r="A75" t="s">
        <v>454</v>
      </c>
    </row>
    <row r="76" spans="1:4">
      <c s="4" r="A76" t="s">
        <v>1468</v>
      </c>
      <c s="6" r="B76" t="n">
        <v>500000</v>
      </c>
    </row>
    <row r="77" spans="1:4">
      <c s="4" r="A77" t="s">
        <v>466</v>
      </c>
    </row>
    <row r="78" spans="1:4">
      <c s="3" r="A78" t="s">
        <v>454</v>
      </c>
    </row>
    <row r="79" spans="1:4">
      <c s="4" r="A79" t="s">
        <v>1454</v>
      </c>
      <c s="4" r="B79" t="s">
        <v>1473</v>
      </c>
    </row>
    <row r="80" spans="1:4">
      <c s="4" r="A80" t="s">
        <v>1468</v>
      </c>
      <c s="6" r="C80" t="n">
        <v>1200000</v>
      </c>
    </row>
    <row r="81" spans="1:4">
      <c s="4" r="A81" t="s">
        <v>1469</v>
      </c>
      <c s="8" r="B81" t="n">
        <v>4.7</v>
      </c>
    </row>
    <row r="82" spans="1:4">
      <c s="4" r="A82" t="s">
        <v>1470</v>
      </c>
      <c s="7" r="B82" t="n">
        <v>17.6</v>
      </c>
    </row>
    <row r="83" spans="1:4">
      <c s="4" r="A83" t="s">
        <v>1471</v>
      </c>
      <c s="8" r="B83" t="n">
        <v>7.1</v>
      </c>
    </row>
    <row r="84" spans="1:4">
      <c s="4" r="A84" t="s">
        <v>1449</v>
      </c>
      <c s="10" r="B84" t="n">
        <v>21.33</v>
      </c>
      <c s="10" r="C84" t="n">
        <v>17.25</v>
      </c>
      <c s="10" r="D84" t="n">
        <v>17.44</v>
      </c>
    </row>
    <row r="85" spans="1:4">
      <c s="4" r="A85" t="s">
        <v>1474</v>
      </c>
    </row>
    <row r="86" spans="1:4">
      <c s="3" r="A86" t="s">
        <v>454</v>
      </c>
    </row>
    <row r="87" spans="1:4">
      <c s="4" r="A87" t="s">
        <v>1468</v>
      </c>
      <c s="6" r="B87" t="n">
        <v>1000000</v>
      </c>
    </row>
    <row r="88" spans="1:4">
      <c s="4" r="A88" t="s">
        <v>1475</v>
      </c>
    </row>
    <row r="89" spans="1:4">
      <c s="3" r="A89" t="s">
        <v>454</v>
      </c>
    </row>
    <row r="90" spans="1:4">
      <c s="4" r="A90" t="s">
        <v>1476</v>
      </c>
      <c s="4" r="B90" t="s">
        <v>1477</v>
      </c>
    </row>
    <row r="91" spans="1:4">
      <c s="4" r="A91" t="s">
        <v>1478</v>
      </c>
      <c s="6" r="B91" t="n">
        <v>100000</v>
      </c>
    </row>
    <row r="92" spans="1:4">
      <c s="4" r="A92" t="s">
        <v>1479</v>
      </c>
      <c s="10" r="B92" t="n">
        <v>20.61</v>
      </c>
    </row>
    <row r="93" spans="1:4">
      <c s="4" r="A93" t="s">
        <v>1480</v>
      </c>
    </row>
    <row r="94" spans="1:4">
      <c s="3" r="A94" t="s">
        <v>454</v>
      </c>
    </row>
    <row r="95" spans="1:4">
      <c s="4" r="A95" t="s">
        <v>1481</v>
      </c>
      <c s="6" r="B95" t="n">
        <v>1500000</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r="1" spans="1:10">
      <c s="1" r="A1" t="s">
        <v>1482</v>
      </c>
      <c s="2" r="B1" t="s">
        <v>32</v>
      </c>
      <c s="2" r="D1" t="s">
        <v>33</v>
      </c>
      <c s="2" r="F1" t="s">
        <v>34</v>
      </c>
      <c s="2" r="H1" t="s">
        <v>1</v>
      </c>
    </row>
    <row r="2" spans="1:10">
      <c s="2" r="B2" t="s">
        <v>36</v>
      </c>
      <c s="2" r="C2" t="s">
        <v>40</v>
      </c>
      <c s="2" r="D2" t="s">
        <v>4</v>
      </c>
      <c s="2" r="E2" t="s">
        <v>39</v>
      </c>
      <c s="2" r="F2" t="s">
        <v>35</v>
      </c>
      <c s="2" r="G2" t="s">
        <v>38</v>
      </c>
      <c s="2" r="H2" t="s">
        <v>2</v>
      </c>
      <c s="2" r="I2" t="s">
        <v>37</v>
      </c>
      <c s="2" r="J2" t="s">
        <v>41</v>
      </c>
    </row>
    <row r="3" spans="1:10">
      <c s="3" r="A3" t="s">
        <v>1483</v>
      </c>
    </row>
    <row r="4" spans="1:10">
      <c s="4" r="A4" t="s">
        <v>1484</v>
      </c>
      <c s="8" r="B4" t="n">
        <v>5.3</v>
      </c>
      <c s="8" r="C4" t="n">
        <v>1.4</v>
      </c>
      <c s="8" r="D4" t="n">
        <v>8.300000000000001</v>
      </c>
      <c s="9" r="E4" t="n">
        <v>3</v>
      </c>
      <c s="8" r="F4" t="n">
        <v>10.4</v>
      </c>
      <c s="8" r="G4" t="n">
        <v>4.5</v>
      </c>
      <c s="8" r="H4" t="n">
        <v>8.6</v>
      </c>
      <c s="8" r="I4" t="n">
        <v>5.7</v>
      </c>
      <c s="8" r="J4" t="n">
        <v>14.1</v>
      </c>
    </row>
    <row r="5" spans="1:10">
      <c s="4" r="A5" t="s">
        <v>471</v>
      </c>
    </row>
    <row r="6" spans="1:10">
      <c s="3" r="A6" t="s">
        <v>1483</v>
      </c>
    </row>
    <row r="7" spans="1:10">
      <c s="4" r="A7" t="s">
        <v>1484</v>
      </c>
      <c s="7" r="H7" t="n">
        <v>1.8</v>
      </c>
      <c s="7" r="I7" t="n">
        <v>-3.2</v>
      </c>
      <c s="7" r="J7" t="n">
        <v>9.4</v>
      </c>
    </row>
    <row r="8" spans="1:10">
      <c s="4" r="A8" t="s">
        <v>463</v>
      </c>
    </row>
    <row r="9" spans="1:10">
      <c s="3" r="A9" t="s">
        <v>1483</v>
      </c>
    </row>
    <row r="10" spans="1:10">
      <c s="4" r="A10" t="s">
        <v>1484</v>
      </c>
      <c s="7" r="H10" t="n">
        <v>5.6</v>
      </c>
      <c s="7" r="I10" t="n">
        <v>4.3</v>
      </c>
      <c s="7" r="J10" t="n">
        <v>2.3</v>
      </c>
    </row>
    <row r="11" spans="1:10">
      <c s="4" r="A11" t="s">
        <v>1485</v>
      </c>
    </row>
    <row r="12" spans="1:10">
      <c s="3" r="A12" t="s">
        <v>1483</v>
      </c>
    </row>
    <row r="13" spans="1:10">
      <c s="4" r="A13" t="s">
        <v>1484</v>
      </c>
      <c s="7" r="H13" t="n">
        <v>0.1</v>
      </c>
      <c s="7" r="I13" t="n">
        <v>4.3</v>
      </c>
      <c s="7" r="J13" t="n">
        <v>2.1</v>
      </c>
    </row>
    <row r="14" spans="1:10">
      <c s="4" r="A14" t="s">
        <v>1475</v>
      </c>
    </row>
    <row r="15" spans="1:10">
      <c s="3" r="A15" t="s">
        <v>1483</v>
      </c>
    </row>
    <row r="16" spans="1:10">
      <c s="4" r="A16" t="s">
        <v>1484</v>
      </c>
      <c s="7" r="H16" t="n">
        <v>0.3</v>
      </c>
      <c s="6" r="I16" t="n">
        <v>0</v>
      </c>
      <c s="6" r="J16" t="n">
        <v>0</v>
      </c>
    </row>
    <row r="17" spans="1:10">
      <c s="4" r="A17" t="s">
        <v>468</v>
      </c>
    </row>
    <row r="18" spans="1:10">
      <c s="3" r="A18" t="s">
        <v>1483</v>
      </c>
    </row>
    <row r="19" spans="1:10">
      <c s="4" r="A19" t="s">
        <v>1484</v>
      </c>
      <c s="8" r="H19" t="n">
        <v>0.8</v>
      </c>
      <c s="8" r="I19" t="n">
        <v>0.3</v>
      </c>
      <c s="8" r="J19" t="n">
        <v>0.3</v>
      </c>
    </row>
  </sheetData>
  <mergeCells count="5">
    <mergeCell ref="A1:A2"/>
    <mergeCell ref="B1:C1"/>
    <mergeCell ref="D1:E1"/>
    <mergeCell ref="F1:G1"/>
    <mergeCell ref="H1:J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46</v>
      </c>
      <c s="2" r="B1" t="s">
        <v>1</v>
      </c>
    </row>
    <row r="2" spans="1:2">
      <c s="2" r="B2" t="s">
        <v>2</v>
      </c>
    </row>
    <row r="3" spans="1:2">
      <c s="3" r="A3" t="s">
        <v>247</v>
      </c>
    </row>
    <row r="4" spans="1:2">
      <c s="4" r="A4" t="s">
        <v>248</v>
      </c>
      <c s="4" r="B4" t="s">
        <v>24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s="1" r="A1" t="s">
        <v>1486</v>
      </c>
      <c s="2" r="B1" t="s">
        <v>1</v>
      </c>
    </row>
    <row r="2" spans="1:2">
      <c s="2" r="B2" t="s">
        <v>1487</v>
      </c>
    </row>
    <row r="3" spans="1:2">
      <c s="3" r="A3" t="s">
        <v>1488</v>
      </c>
    </row>
    <row r="4" spans="1:2">
      <c s="4" r="A4" t="s">
        <v>1489</v>
      </c>
      <c s="7" r="B4" t="n">
        <v>1.3</v>
      </c>
    </row>
    <row r="5" spans="1:2">
      <c s="4" r="A5" t="s">
        <v>1490</v>
      </c>
      <c s="7" r="B5" t="n">
        <v>-0.4</v>
      </c>
    </row>
    <row r="6" spans="1:2">
      <c s="4" r="A6" t="s">
        <v>1491</v>
      </c>
      <c s="7" r="B6" t="n">
        <v>-0.1</v>
      </c>
    </row>
    <row r="7" spans="1:2">
      <c s="4" r="A7" t="s">
        <v>1492</v>
      </c>
      <c s="7" r="B7" t="n">
        <v>0.8</v>
      </c>
    </row>
    <row r="8" spans="1:2">
      <c s="4" r="A8" t="s">
        <v>1493</v>
      </c>
      <c s="7" r="B8" t="n">
        <v>0.8</v>
      </c>
    </row>
    <row r="9" spans="1:2">
      <c s="3" r="A9" t="s">
        <v>1494</v>
      </c>
    </row>
    <row r="10" spans="1:2">
      <c s="4" r="A10" t="s">
        <v>1495</v>
      </c>
      <c s="10" r="B10" t="n">
        <v>10.84</v>
      </c>
    </row>
    <row r="11" spans="1:2">
      <c s="4" r="A11" t="s">
        <v>1496</v>
      </c>
      <c s="11" r="B11" t="n">
        <v>13.24</v>
      </c>
    </row>
    <row r="12" spans="1:2">
      <c s="4" r="A12" t="s">
        <v>1497</v>
      </c>
      <c s="11" r="B12" t="n">
        <v>18.64</v>
      </c>
    </row>
    <row r="13" spans="1:2">
      <c s="4" r="A13" t="s">
        <v>1498</v>
      </c>
      <c s="11" r="B13" t="n">
        <v>8.699999999999999</v>
      </c>
    </row>
    <row r="14" spans="1:2">
      <c s="4" r="A14" t="s">
        <v>1499</v>
      </c>
      <c s="10" r="B14" t="n">
        <v>8.67</v>
      </c>
    </row>
    <row r="15" spans="1:2">
      <c s="4" r="A15" t="s">
        <v>1500</v>
      </c>
      <c s="4" r="B15" t="s">
        <v>1501</v>
      </c>
    </row>
    <row r="16" spans="1:2">
      <c s="4" r="A16" t="s">
        <v>1502</v>
      </c>
      <c s="4" r="B16" t="s">
        <v>1501</v>
      </c>
    </row>
    <row r="17" spans="1:2">
      <c s="4" r="A17" t="s">
        <v>1503</v>
      </c>
      <c s="8" r="B17" t="n">
        <v>7.4</v>
      </c>
    </row>
    <row r="18" spans="1:2">
      <c s="4" r="A18" t="s">
        <v>1504</v>
      </c>
      <c s="8" r="B18" t="n">
        <v>7.3</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05</v>
      </c>
      <c s="2" r="B1" t="s">
        <v>1</v>
      </c>
    </row>
    <row r="2" spans="1:4">
      <c s="2" r="B2" t="s">
        <v>2</v>
      </c>
      <c s="2" r="C2" t="s">
        <v>37</v>
      </c>
      <c s="2" r="D2" t="s">
        <v>41</v>
      </c>
    </row>
    <row r="3" spans="1:4">
      <c s="4" r="A3" t="s">
        <v>463</v>
      </c>
    </row>
    <row r="4" spans="1:4">
      <c s="3" r="A4" t="s">
        <v>1506</v>
      </c>
    </row>
    <row r="5" spans="1:4">
      <c s="4" r="A5" t="s">
        <v>1507</v>
      </c>
      <c s="7" r="B5" t="n">
        <v>0.7</v>
      </c>
    </row>
    <row r="6" spans="1:4">
      <c s="4" r="A6" t="s">
        <v>1508</v>
      </c>
      <c s="7" r="B6" t="n">
        <v>0.2</v>
      </c>
    </row>
    <row r="7" spans="1:4">
      <c s="4" r="A7" t="s">
        <v>1509</v>
      </c>
      <c s="7" r="B7" t="n">
        <v>-0.3</v>
      </c>
    </row>
    <row r="8" spans="1:4">
      <c s="4" r="A8" t="s">
        <v>1510</v>
      </c>
      <c s="7" r="B8" t="n">
        <v>-0.1</v>
      </c>
    </row>
    <row r="9" spans="1:4">
      <c s="4" r="A9" t="s">
        <v>1511</v>
      </c>
      <c s="7" r="C9" t="n">
        <v>0.7</v>
      </c>
    </row>
    <row r="10" spans="1:4">
      <c s="4" r="A10" t="s">
        <v>1512</v>
      </c>
      <c s="7" r="B10" t="n">
        <v>0.4</v>
      </c>
    </row>
    <row r="11" spans="1:4">
      <c s="3" r="A11" t="s">
        <v>1513</v>
      </c>
    </row>
    <row r="12" spans="1:4">
      <c s="4" r="A12" t="s">
        <v>1514</v>
      </c>
      <c s="10" r="B12" t="n">
        <v>13.8</v>
      </c>
    </row>
    <row r="13" spans="1:4">
      <c s="4" r="A13" t="s">
        <v>1515</v>
      </c>
      <c s="11" r="B13" t="n">
        <v>20.7</v>
      </c>
      <c s="10" r="C13" t="n">
        <v>17.22</v>
      </c>
      <c s="10" r="D13" t="n">
        <v>15.47</v>
      </c>
    </row>
    <row r="14" spans="1:4">
      <c s="4" r="A14" t="s">
        <v>1516</v>
      </c>
      <c s="11" r="B14" t="n">
        <v>20.9</v>
      </c>
    </row>
    <row r="15" spans="1:4">
      <c s="4" r="A15" t="s">
        <v>1517</v>
      </c>
      <c s="11" r="B15" t="n">
        <v>16.94</v>
      </c>
    </row>
    <row r="16" spans="1:4">
      <c s="4" r="A16" t="s">
        <v>1518</v>
      </c>
      <c s="11" r="B16" t="n">
        <v>18.22</v>
      </c>
      <c s="10" r="C16" t="n">
        <v>13.8</v>
      </c>
    </row>
    <row r="17" spans="1:4">
      <c s="4" r="A17" t="s">
        <v>1519</v>
      </c>
      <c s="10" r="B17" t="n">
        <v>18.23</v>
      </c>
    </row>
    <row r="18" spans="1:4">
      <c s="4" r="A18" t="s">
        <v>466</v>
      </c>
    </row>
    <row r="19" spans="1:4">
      <c s="3" r="A19" t="s">
        <v>1506</v>
      </c>
    </row>
    <row r="20" spans="1:4">
      <c s="4" r="A20" t="s">
        <v>1507</v>
      </c>
      <c s="7" r="B20" t="n">
        <v>1.2</v>
      </c>
    </row>
    <row r="21" spans="1:4">
      <c s="4" r="A21" t="s">
        <v>1508</v>
      </c>
      <c s="7" r="B21" t="n">
        <v>0.6</v>
      </c>
    </row>
    <row r="22" spans="1:4">
      <c s="4" r="A22" t="s">
        <v>1509</v>
      </c>
      <c s="7" r="B22" t="n">
        <v>-0.4</v>
      </c>
    </row>
    <row r="23" spans="1:4">
      <c s="4" r="A23" t="s">
        <v>1510</v>
      </c>
      <c s="7" r="B23" t="n">
        <v>-0.4</v>
      </c>
    </row>
    <row r="24" spans="1:4">
      <c s="4" r="A24" t="s">
        <v>1511</v>
      </c>
      <c s="7" r="C24" t="n">
        <v>1.2</v>
      </c>
    </row>
    <row r="25" spans="1:4">
      <c s="4" r="A25" t="s">
        <v>1512</v>
      </c>
      <c s="7" r="B25" t="n">
        <v>0.4</v>
      </c>
    </row>
    <row r="26" spans="1:4">
      <c s="3" r="A26" t="s">
        <v>1513</v>
      </c>
    </row>
    <row r="27" spans="1:4">
      <c s="4" r="A27" t="s">
        <v>1514</v>
      </c>
      <c s="10" r="B27" t="n">
        <v>14.67</v>
      </c>
    </row>
    <row r="28" spans="1:4">
      <c s="4" r="A28" t="s">
        <v>1515</v>
      </c>
      <c s="11" r="B28" t="n">
        <v>21.33</v>
      </c>
      <c s="10" r="C28" t="n">
        <v>17.25</v>
      </c>
      <c s="10" r="D28" t="n">
        <v>17.44</v>
      </c>
    </row>
    <row r="29" spans="1:4">
      <c s="4" r="A29" t="s">
        <v>1516</v>
      </c>
      <c s="11" r="B29" t="n">
        <v>17.69</v>
      </c>
    </row>
    <row r="30" spans="1:4">
      <c s="4" r="A30" t="s">
        <v>1517</v>
      </c>
      <c s="11" r="B30" t="n">
        <v>18.63</v>
      </c>
    </row>
    <row r="31" spans="1:4">
      <c s="4" r="A31" t="s">
        <v>1518</v>
      </c>
      <c s="11" r="B31" t="n">
        <v>18.89</v>
      </c>
      <c s="10" r="C31" t="n">
        <v>14.67</v>
      </c>
    </row>
    <row r="32" spans="1:4">
      <c s="4" r="A32" t="s">
        <v>1519</v>
      </c>
      <c s="10" r="B32" t="n">
        <v>19.09</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s="1" r="A1" t="s">
        <v>1520</v>
      </c>
      <c s="2" r="B1" t="s">
        <v>1</v>
      </c>
    </row>
    <row r="2" spans="1:3">
      <c s="2" r="B2" t="s">
        <v>2</v>
      </c>
      <c s="2" r="C2" t="s">
        <v>41</v>
      </c>
    </row>
    <row r="3" spans="1:3">
      <c s="3" r="A3" t="s">
        <v>1488</v>
      </c>
    </row>
    <row r="4" spans="1:3">
      <c s="4" r="A4" t="s">
        <v>1521</v>
      </c>
      <c s="6" r="B4" t="n">
        <v>700000</v>
      </c>
    </row>
    <row r="5" spans="1:3">
      <c s="4" r="A5" t="s">
        <v>1522</v>
      </c>
      <c s="6" r="B5" t="n">
        <v>200000</v>
      </c>
      <c s="6" r="C5" t="n">
        <v>0</v>
      </c>
    </row>
    <row r="6" spans="1:3">
      <c s="4" r="A6" t="s">
        <v>1523</v>
      </c>
      <c s="6" r="B6" t="n">
        <v>-200000</v>
      </c>
    </row>
    <row r="7" spans="1:3">
      <c s="4" r="A7" t="s">
        <v>1524</v>
      </c>
      <c s="6" r="B7" t="n">
        <v>-100000</v>
      </c>
    </row>
    <row r="8" spans="1:3">
      <c s="4" r="A8" t="s">
        <v>1525</v>
      </c>
      <c s="6" r="B8" t="n">
        <v>600000</v>
      </c>
    </row>
    <row r="9" spans="1:3">
      <c s="4" r="A9" t="s">
        <v>1526</v>
      </c>
      <c s="6" r="B9" t="n">
        <v>400000</v>
      </c>
    </row>
    <row r="10" spans="1:3">
      <c s="4" r="A10" t="s">
        <v>1527</v>
      </c>
      <c s="6" r="B10" t="n">
        <v>200000</v>
      </c>
    </row>
    <row r="11" spans="1:3">
      <c s="3" r="A11" t="s">
        <v>1494</v>
      </c>
    </row>
    <row r="12" spans="1:3">
      <c s="4" r="A12" t="s">
        <v>1528</v>
      </c>
      <c s="10" r="B12" t="n">
        <v>6.64</v>
      </c>
    </row>
    <row r="13" spans="1:3">
      <c s="4" r="A13" t="s">
        <v>1529</v>
      </c>
      <c s="11" r="B13" t="n">
        <v>23.04</v>
      </c>
    </row>
    <row r="14" spans="1:3">
      <c s="4" r="A14" t="s">
        <v>1530</v>
      </c>
      <c s="11" r="B14" t="n">
        <v>4.88</v>
      </c>
    </row>
    <row r="15" spans="1:3">
      <c s="4" r="A15" t="s">
        <v>1531</v>
      </c>
      <c s="11" r="B15" t="n">
        <v>22.38</v>
      </c>
    </row>
    <row r="16" spans="1:3">
      <c s="4" r="A16" t="s">
        <v>1532</v>
      </c>
      <c s="11" r="B16" t="n">
        <v>12.29</v>
      </c>
    </row>
    <row r="17" spans="1:3">
      <c s="4" r="A17" t="s">
        <v>1533</v>
      </c>
      <c s="11" r="B17" t="n">
        <v>7.5</v>
      </c>
    </row>
    <row r="18" spans="1:3">
      <c s="4" r="A18" t="s">
        <v>1534</v>
      </c>
      <c s="10" r="B18" t="n">
        <v>23.02</v>
      </c>
    </row>
    <row r="19" spans="1:3">
      <c s="4" r="A19" t="s">
        <v>1500</v>
      </c>
      <c s="4" r="B19" t="s">
        <v>1535</v>
      </c>
    </row>
    <row r="20" spans="1:3">
      <c s="4" r="A20" t="s">
        <v>1502</v>
      </c>
      <c s="4" r="B20" t="s">
        <v>1536</v>
      </c>
    </row>
    <row r="21" spans="1:3">
      <c s="4" r="A21" t="s">
        <v>1537</v>
      </c>
      <c s="4" r="B21" t="s">
        <v>1538</v>
      </c>
    </row>
    <row r="22" spans="1:3">
      <c s="4" r="A22" t="s">
        <v>1539</v>
      </c>
      <c s="8" r="B22" t="n">
        <v>4.4</v>
      </c>
    </row>
    <row r="23" spans="1:3">
      <c s="4" r="A23" t="s">
        <v>1540</v>
      </c>
      <c s="7" r="B23" t="n">
        <v>4.4</v>
      </c>
    </row>
    <row r="24" spans="1:3">
      <c s="4" r="A24" t="s">
        <v>1541</v>
      </c>
      <c s="9" r="B24" t="n">
        <v>0</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30"/>
  </cols>
  <sheetData>
    <row r="1" spans="1:2">
      <c s="1" r="A1" t="s">
        <v>1542</v>
      </c>
      <c s="2" r="B1" t="s">
        <v>1</v>
      </c>
    </row>
    <row r="2" spans="1:2">
      <c s="2" r="B2" t="s">
        <v>1543</v>
      </c>
    </row>
    <row r="3" spans="1:2">
      <c s="3" r="A3" t="s">
        <v>454</v>
      </c>
    </row>
    <row r="4" spans="1:2">
      <c s="4" r="A4" t="s">
        <v>1544</v>
      </c>
      <c s="7" r="B4" t="n">
        <v>0.6</v>
      </c>
    </row>
    <row r="5" spans="1:2">
      <c s="4" r="A5" t="s">
        <v>1545</v>
      </c>
    </row>
    <row r="6" spans="1:2">
      <c s="3" r="A6" t="s">
        <v>454</v>
      </c>
    </row>
    <row r="7" spans="1:2">
      <c s="4" r="A7" t="s">
        <v>1546</v>
      </c>
      <c s="10" r="B7" t="n">
        <v>4.54</v>
      </c>
    </row>
    <row r="8" spans="1:2">
      <c s="4" r="A8" t="s">
        <v>1544</v>
      </c>
      <c s="7" r="B8" t="n">
        <v>0.1</v>
      </c>
    </row>
    <row r="9" spans="1:2">
      <c s="4" r="A9" t="s">
        <v>1547</v>
      </c>
      <c s="10" r="B9" t="n">
        <v>4.54</v>
      </c>
    </row>
    <row r="10" spans="1:2">
      <c s="4" r="A10" t="s">
        <v>1548</v>
      </c>
      <c s="4" r="B10" t="s">
        <v>1549</v>
      </c>
    </row>
    <row r="11" spans="1:2">
      <c s="4" r="A11" t="s">
        <v>1550</v>
      </c>
    </row>
    <row r="12" spans="1:2">
      <c s="3" r="A12" t="s">
        <v>454</v>
      </c>
    </row>
    <row r="13" spans="1:2">
      <c s="4" r="A13" t="s">
        <v>1551</v>
      </c>
      <c s="10" r="B13" t="n">
        <v>4.91</v>
      </c>
    </row>
    <row r="14" spans="1:2">
      <c s="4" r="A14" t="s">
        <v>1552</v>
      </c>
      <c s="10" r="B14" t="n">
        <v>7.14</v>
      </c>
    </row>
    <row r="15" spans="1:2">
      <c s="4" r="A15" t="s">
        <v>1544</v>
      </c>
      <c s="7" r="B15" t="n">
        <v>0.1</v>
      </c>
    </row>
    <row r="16" spans="1:2">
      <c s="4" r="A16" t="s">
        <v>1547</v>
      </c>
      <c s="10" r="B16" t="n">
        <v>6.13</v>
      </c>
    </row>
    <row r="17" spans="1:2">
      <c s="4" r="A17" t="s">
        <v>1548</v>
      </c>
      <c s="4" r="B17" t="s">
        <v>1553</v>
      </c>
    </row>
    <row r="18" spans="1:2">
      <c s="4" r="A18" t="s">
        <v>1554</v>
      </c>
    </row>
    <row r="19" spans="1:2">
      <c s="3" r="A19" t="s">
        <v>454</v>
      </c>
    </row>
    <row r="20" spans="1:2">
      <c s="4" r="A20" t="s">
        <v>1546</v>
      </c>
      <c s="10" r="B20" t="n">
        <v>6.01</v>
      </c>
    </row>
    <row r="21" spans="1:2">
      <c s="4" r="A21" t="s">
        <v>1544</v>
      </c>
      <c s="7" r="B21" t="n">
        <v>0.1</v>
      </c>
    </row>
    <row r="22" spans="1:2">
      <c s="4" r="A22" t="s">
        <v>1547</v>
      </c>
      <c s="10" r="B22" t="n">
        <v>6.01</v>
      </c>
    </row>
    <row r="23" spans="1:2">
      <c s="4" r="A23" t="s">
        <v>1548</v>
      </c>
      <c s="4" r="B23" t="s">
        <v>1555</v>
      </c>
    </row>
    <row r="24" spans="1:2">
      <c s="4" r="A24" t="s">
        <v>1556</v>
      </c>
    </row>
    <row r="25" spans="1:2">
      <c s="3" r="A25" t="s">
        <v>454</v>
      </c>
    </row>
    <row r="26" spans="1:2">
      <c s="4" r="A26" t="s">
        <v>1551</v>
      </c>
      <c s="10" r="B26" t="n">
        <v>16.59</v>
      </c>
    </row>
    <row r="27" spans="1:2">
      <c s="4" r="A27" t="s">
        <v>1552</v>
      </c>
      <c s="10" r="B27" t="n">
        <v>17.27</v>
      </c>
    </row>
    <row r="28" spans="1:2">
      <c s="4" r="A28" t="s">
        <v>1544</v>
      </c>
      <c s="7" r="B28" t="n">
        <v>0.1</v>
      </c>
    </row>
    <row r="29" spans="1:2">
      <c s="4" r="A29" t="s">
        <v>1547</v>
      </c>
      <c s="10" r="B29" t="n">
        <v>17.03</v>
      </c>
    </row>
    <row r="30" spans="1:2">
      <c s="4" r="A30" t="s">
        <v>1548</v>
      </c>
      <c s="4" r="B30" t="s">
        <v>1557</v>
      </c>
    </row>
    <row r="31" spans="1:2">
      <c s="4" r="A31" t="s">
        <v>1558</v>
      </c>
    </row>
    <row r="32" spans="1:2">
      <c s="3" r="A32" t="s">
        <v>454</v>
      </c>
    </row>
    <row r="33" spans="1:2">
      <c s="4" r="A33" t="s">
        <v>1551</v>
      </c>
      <c s="10" r="B33" t="n">
        <v>20.48</v>
      </c>
    </row>
    <row r="34" spans="1:2">
      <c s="4" r="A34" t="s">
        <v>1552</v>
      </c>
      <c s="10" r="B34" t="n">
        <v>23.06</v>
      </c>
    </row>
    <row r="35" spans="1:2">
      <c s="4" r="A35" t="s">
        <v>1544</v>
      </c>
      <c s="7" r="B35" t="n">
        <v>0.2</v>
      </c>
    </row>
    <row r="36" spans="1:2">
      <c s="4" r="A36" t="s">
        <v>1547</v>
      </c>
      <c s="10" r="B36" t="n">
        <v>23.02</v>
      </c>
    </row>
    <row r="37" spans="1:2">
      <c s="4" r="A37" t="s">
        <v>1548</v>
      </c>
      <c s="4" r="B37" t="s">
        <v>1538</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24"/>
    <col customWidth="1" max="4" min="4" width="24"/>
  </cols>
  <sheetData>
    <row r="1" spans="1:4">
      <c s="1" r="A1" t="s">
        <v>1559</v>
      </c>
      <c s="2" r="B1" t="s">
        <v>1</v>
      </c>
    </row>
    <row r="2" spans="1:4">
      <c s="2" r="B2" t="s">
        <v>2</v>
      </c>
      <c s="2" r="C2" t="s">
        <v>37</v>
      </c>
      <c s="2" r="D2" t="s">
        <v>41</v>
      </c>
    </row>
    <row r="3" spans="1:4">
      <c s="4" r="A3" t="s">
        <v>468</v>
      </c>
    </row>
    <row r="4" spans="1:4">
      <c s="3" r="A4" t="s">
        <v>454</v>
      </c>
    </row>
    <row r="5" spans="1:4">
      <c s="4" r="A5" t="s">
        <v>1560</v>
      </c>
      <c s="4" r="B5" t="s">
        <v>806</v>
      </c>
      <c s="4" r="C5" t="s">
        <v>806</v>
      </c>
    </row>
    <row r="6" spans="1:4">
      <c s="4" r="A6" t="s">
        <v>1561</v>
      </c>
      <c s="4" r="B6" t="s">
        <v>1562</v>
      </c>
      <c s="4" r="C6" t="s">
        <v>1563</v>
      </c>
    </row>
    <row r="7" spans="1:4">
      <c s="4" r="A7" t="s">
        <v>1564</v>
      </c>
      <c s="4" r="B7" t="s">
        <v>1565</v>
      </c>
      <c s="4" r="C7" t="s">
        <v>1566</v>
      </c>
    </row>
    <row r="8" spans="1:4">
      <c s="4" r="A8" t="s">
        <v>471</v>
      </c>
    </row>
    <row r="9" spans="1:4">
      <c s="3" r="A9" t="s">
        <v>454</v>
      </c>
    </row>
    <row r="10" spans="1:4">
      <c s="4" r="A10" t="s">
        <v>1560</v>
      </c>
      <c s="4" r="B10" t="s">
        <v>1501</v>
      </c>
      <c s="4" r="C10" t="s">
        <v>1567</v>
      </c>
      <c s="4" r="D10" t="s">
        <v>1568</v>
      </c>
    </row>
    <row r="11" spans="1:4">
      <c s="4" r="A11" t="s">
        <v>1561</v>
      </c>
      <c s="4" r="B11" t="s">
        <v>1569</v>
      </c>
      <c s="4" r="C11" t="s">
        <v>621</v>
      </c>
      <c s="4" r="D11" t="s">
        <v>1570</v>
      </c>
    </row>
    <row r="12" spans="1:4">
      <c s="4" r="A12" t="s">
        <v>1564</v>
      </c>
      <c s="4" r="B12" t="s">
        <v>1571</v>
      </c>
      <c s="4" r="C12" t="s">
        <v>1572</v>
      </c>
      <c s="4" r="D12" t="s">
        <v>1573</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1574</v>
      </c>
      <c s="2" r="B1" t="s">
        <v>1</v>
      </c>
    </row>
    <row r="2" spans="1:2">
      <c s="2" r="B2" t="s">
        <v>1575</v>
      </c>
    </row>
    <row r="3" spans="1:2">
      <c s="3" r="A3" t="s">
        <v>1576</v>
      </c>
    </row>
    <row r="4" spans="1:2">
      <c s="4" r="A4" t="s">
        <v>1577</v>
      </c>
      <c s="6" r="B4" t="n">
        <v>2</v>
      </c>
    </row>
    <row r="5" spans="1:2">
      <c s="4" r="A5" t="s">
        <v>1578</v>
      </c>
    </row>
    <row r="6" spans="1:2">
      <c s="3" r="A6" t="s">
        <v>1576</v>
      </c>
    </row>
    <row r="7" spans="1:2">
      <c s="4" r="A7" t="s">
        <v>619</v>
      </c>
      <c s="4" r="B7" t="s">
        <v>647</v>
      </c>
    </row>
    <row r="8" spans="1:2">
      <c s="4" r="A8" t="s">
        <v>1579</v>
      </c>
    </row>
    <row r="9" spans="1:2">
      <c s="3" r="A9" t="s">
        <v>1576</v>
      </c>
    </row>
    <row r="10" spans="1:2">
      <c s="4" r="A10" t="s">
        <v>619</v>
      </c>
      <c s="4" r="B10" t="s">
        <v>647</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80</v>
      </c>
      <c s="2" r="B1" t="s">
        <v>1</v>
      </c>
    </row>
    <row r="2" spans="1:4">
      <c s="2" r="B2" t="s">
        <v>2</v>
      </c>
      <c s="2" r="C2" t="s">
        <v>37</v>
      </c>
      <c s="2" r="D2" t="s">
        <v>41</v>
      </c>
    </row>
    <row r="3" spans="1:4">
      <c s="4" r="A3" t="s">
        <v>1581</v>
      </c>
    </row>
    <row r="4" spans="1:4">
      <c s="3" r="A4" t="s">
        <v>1576</v>
      </c>
    </row>
    <row r="5" spans="1:4">
      <c s="4" r="A5" t="s">
        <v>599</v>
      </c>
      <c s="4" r="B5" t="s">
        <v>620</v>
      </c>
      <c s="4" r="C5" t="s">
        <v>621</v>
      </c>
      <c s="4" r="D5" t="s">
        <v>622</v>
      </c>
    </row>
    <row r="6" spans="1:4">
      <c s="4" r="A6" t="s">
        <v>1582</v>
      </c>
    </row>
    <row r="7" spans="1:4">
      <c s="3" r="A7" t="s">
        <v>1576</v>
      </c>
    </row>
    <row r="8" spans="1:4">
      <c s="4" r="A8" t="s">
        <v>599</v>
      </c>
      <c s="4" r="B8" t="s">
        <v>624</v>
      </c>
      <c s="4" r="C8" t="s">
        <v>625</v>
      </c>
      <c s="4" r="D8" t="s">
        <v>626</v>
      </c>
    </row>
    <row r="9" spans="1:4">
      <c s="4" r="A9" t="s">
        <v>1583</v>
      </c>
    </row>
    <row r="10" spans="1:4">
      <c s="3" r="A10" t="s">
        <v>1576</v>
      </c>
    </row>
    <row r="11" spans="1:4">
      <c s="4" r="A11" t="s">
        <v>599</v>
      </c>
      <c s="4" r="B11" t="s">
        <v>628</v>
      </c>
      <c s="4" r="C11" t="s">
        <v>629</v>
      </c>
      <c s="4" r="D11" t="s">
        <v>630</v>
      </c>
    </row>
    <row r="12" spans="1:4">
      <c s="4" r="A12" t="s">
        <v>1584</v>
      </c>
    </row>
    <row r="13" spans="1:4">
      <c s="3" r="A13" t="s">
        <v>1576</v>
      </c>
    </row>
    <row r="14" spans="1:4">
      <c s="4" r="A14" t="s">
        <v>599</v>
      </c>
      <c s="4" r="B14" t="s">
        <v>632</v>
      </c>
      <c s="4" r="C14" t="s">
        <v>632</v>
      </c>
    </row>
    <row r="15" spans="1:4">
      <c s="4" r="A15" t="s">
        <v>581</v>
      </c>
    </row>
    <row r="16" spans="1:4">
      <c s="3" r="A16" t="s">
        <v>1576</v>
      </c>
    </row>
    <row r="17" spans="1:4">
      <c s="4" r="A17" t="s">
        <v>599</v>
      </c>
      <c s="4" r="B17" t="s">
        <v>647</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P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s="1" r="A1" t="s">
        <v>1585</v>
      </c>
      <c s="2" r="B1" t="s">
        <v>32</v>
      </c>
      <c s="2" r="J1" t="s">
        <v>33</v>
      </c>
      <c s="2" r="L1" t="s">
        <v>34</v>
      </c>
      <c s="2" r="N1" t="s">
        <v>1</v>
      </c>
    </row>
    <row r="2" spans="1:16">
      <c s="2" r="B2" t="s">
        <v>2</v>
      </c>
      <c s="2" r="C2" t="s">
        <v>35</v>
      </c>
      <c s="2" r="D2" t="s">
        <v>4</v>
      </c>
      <c s="2" r="E2" t="s">
        <v>36</v>
      </c>
      <c s="2" r="F2" t="s">
        <v>37</v>
      </c>
      <c s="2" r="G2" t="s">
        <v>38</v>
      </c>
      <c s="2" r="H2" t="s">
        <v>39</v>
      </c>
      <c s="2" r="I2" t="s">
        <v>40</v>
      </c>
      <c s="2" r="J2" t="s">
        <v>4</v>
      </c>
      <c s="2" r="K2" t="s">
        <v>39</v>
      </c>
      <c s="2" r="L2" t="s">
        <v>35</v>
      </c>
      <c s="2" r="M2" t="s">
        <v>38</v>
      </c>
      <c s="2" r="N2" t="s">
        <v>2</v>
      </c>
      <c s="2" r="O2" t="s">
        <v>37</v>
      </c>
      <c s="2" r="P2" t="s">
        <v>41</v>
      </c>
    </row>
    <row r="3" spans="1:16">
      <c s="3" r="A3" t="s">
        <v>1586</v>
      </c>
    </row>
    <row r="4" spans="1:16">
      <c s="4" r="A4" t="s">
        <v>43</v>
      </c>
      <c s="8" r="B4" t="n">
        <v>486.5</v>
      </c>
      <c s="9" r="C4" t="n">
        <v>441</v>
      </c>
      <c s="8" r="D4" t="n">
        <v>457.8</v>
      </c>
      <c s="9" r="E4" t="n">
        <v>323</v>
      </c>
      <c s="8" r="F4" t="n">
        <v>443.6</v>
      </c>
      <c s="8" r="G4" t="n">
        <v>420.4</v>
      </c>
      <c s="8" r="H4" t="n">
        <v>406.6</v>
      </c>
      <c s="8" r="I4" t="n">
        <v>331.6</v>
      </c>
      <c s="8" r="J4" t="n">
        <v>780.8</v>
      </c>
      <c s="8" r="K4" t="n">
        <v>738.2</v>
      </c>
      <c s="8" r="L4" t="n">
        <v>1221.8</v>
      </c>
      <c s="8" r="M4" t="n">
        <v>1158.6</v>
      </c>
      <c s="8" r="N4" t="n">
        <v>1708.3</v>
      </c>
      <c s="8" r="O4" t="n">
        <v>1602.2</v>
      </c>
      <c s="8" r="P4" t="n">
        <v>1378.1</v>
      </c>
    </row>
    <row r="5" spans="1:16">
      <c s="3" r="A5" t="s">
        <v>1587</v>
      </c>
    </row>
    <row r="6" spans="1:16">
      <c s="4" r="A6" t="s">
        <v>57</v>
      </c>
      <c s="7" r="C6" t="n">
        <v>-11.9</v>
      </c>
      <c s="7" r="D6" t="n">
        <v>-13.2</v>
      </c>
      <c s="7" r="E6" t="n">
        <v>-13.4</v>
      </c>
      <c s="7" r="F6" t="n">
        <v>-13.7</v>
      </c>
      <c s="6" r="G6" t="n">
        <v>-14</v>
      </c>
      <c s="7" r="H6" t="n">
        <v>-12.6</v>
      </c>
      <c s="7" r="I6" t="n">
        <v>-12.4</v>
      </c>
      <c s="7" r="J6" t="n">
        <v>-26.6</v>
      </c>
      <c s="6" r="K6" t="n">
        <v>-25</v>
      </c>
      <c s="7" r="L6" t="n">
        <v>-38.5</v>
      </c>
      <c s="6" r="M6" t="n">
        <v>-39</v>
      </c>
      <c s="7" r="N6" t="n">
        <v>-50.4</v>
      </c>
      <c s="7" r="O6" t="n">
        <v>-52.7</v>
      </c>
      <c s="7" r="P6" t="n">
        <v>-48.7</v>
      </c>
    </row>
    <row r="7" spans="1:16">
      <c s="4" r="A7" t="s">
        <v>56</v>
      </c>
      <c s="7" r="C7" t="n">
        <v>0.1</v>
      </c>
      <c s="6" r="D7" t="n">
        <v>0</v>
      </c>
      <c s="7" r="E7" t="n">
        <v>0.1</v>
      </c>
      <c s="7" r="F7" t="n">
        <v>0.1</v>
      </c>
      <c s="6" r="G7" t="n">
        <v>0</v>
      </c>
      <c s="6" r="H7" t="n">
        <v>0</v>
      </c>
      <c s="6" r="I7" t="n">
        <v>0</v>
      </c>
      <c s="7" r="J7" t="n">
        <v>0.1</v>
      </c>
      <c s="6" r="K7" t="n">
        <v>0</v>
      </c>
      <c s="7" r="L7" t="n">
        <v>0.2</v>
      </c>
      <c s="6" r="M7" t="n">
        <v>0</v>
      </c>
      <c s="7" r="N7" t="n">
        <v>0.3</v>
      </c>
      <c s="7" r="O7" t="n">
        <v>0.1</v>
      </c>
      <c s="7" r="P7" t="n">
        <v>0.2</v>
      </c>
    </row>
    <row r="8" spans="1:16">
      <c s="4" r="A8" t="s">
        <v>1588</v>
      </c>
      <c s="7" r="E8" t="n">
        <v>-5.3</v>
      </c>
      <c s="7" r="I8" t="n">
        <v>-1.4</v>
      </c>
      <c s="7" r="J8" t="n">
        <v>-8.300000000000001</v>
      </c>
      <c s="6" r="K8" t="n">
        <v>-3</v>
      </c>
      <c s="7" r="L8" t="n">
        <v>-10.4</v>
      </c>
      <c s="7" r="M8" t="n">
        <v>-4.5</v>
      </c>
      <c s="7" r="N8" t="n">
        <v>-8.6</v>
      </c>
      <c s="7" r="O8" t="n">
        <v>-5.7</v>
      </c>
      <c s="7" r="P8" t="n">
        <v>-14.1</v>
      </c>
    </row>
    <row r="9" spans="1:16">
      <c s="4" r="A9" t="s">
        <v>1589</v>
      </c>
      <c s="7" r="N9" t="n">
        <v>-16.8</v>
      </c>
      <c s="6" r="O9" t="n">
        <v>-33</v>
      </c>
      <c s="7" r="P9" t="n">
        <v>-35.7</v>
      </c>
    </row>
    <row r="10" spans="1:16">
      <c s="4" r="A10" t="s">
        <v>1590</v>
      </c>
      <c s="7" r="N10" t="n">
        <v>36.8</v>
      </c>
      <c s="7" r="O10" t="n">
        <v>43.4</v>
      </c>
      <c s="7" r="P10" t="n">
        <v>63.2</v>
      </c>
    </row>
    <row r="11" spans="1:16">
      <c s="4" r="A11" t="s">
        <v>48</v>
      </c>
      <c s="8" r="C11" t="n">
        <v>16.1</v>
      </c>
      <c s="8" r="D11" t="n">
        <v>16.1</v>
      </c>
      <c s="8" r="E11" t="n">
        <v>16.3</v>
      </c>
      <c s="8" r="F11" t="n">
        <v>17.3</v>
      </c>
      <c s="8" r="G11" t="n">
        <v>15.7</v>
      </c>
      <c s="8" r="H11" t="n">
        <v>15.8</v>
      </c>
      <c s="8" r="I11" t="n">
        <v>14.9</v>
      </c>
      <c s="8" r="J11" t="n">
        <v>32.4</v>
      </c>
      <c s="8" r="K11" t="n">
        <v>30.7</v>
      </c>
      <c s="8" r="L11" t="n">
        <v>48.5</v>
      </c>
      <c s="8" r="M11" t="n">
        <v>46.4</v>
      </c>
      <c s="7" r="N11" t="n">
        <v>65.09999999999999</v>
      </c>
      <c s="7" r="O11" t="n">
        <v>63.7</v>
      </c>
      <c s="7" r="P11" t="n">
        <v>43.5</v>
      </c>
    </row>
    <row r="12" spans="1:16">
      <c s="4" r="A12" t="s">
        <v>1591</v>
      </c>
    </row>
    <row r="13" spans="1:16">
      <c s="3" r="A13" t="s">
        <v>1586</v>
      </c>
    </row>
    <row r="14" spans="1:16">
      <c s="4" r="A14" t="s">
        <v>43</v>
      </c>
      <c s="7" r="N14" t="n">
        <v>1708.3</v>
      </c>
      <c s="7" r="O14" t="n">
        <v>1602.2</v>
      </c>
      <c s="7" r="P14" t="n">
        <v>1378.1</v>
      </c>
    </row>
    <row r="15" spans="1:16">
      <c s="3" r="A15" t="s">
        <v>1592</v>
      </c>
    </row>
    <row r="16" spans="1:16">
      <c s="4" r="A16" t="s">
        <v>1593</v>
      </c>
      <c s="7" r="N16" t="n">
        <v>83.3</v>
      </c>
      <c s="7" r="O16" t="n">
        <v>117.9</v>
      </c>
      <c s="7" r="P16" t="n">
        <v>91.5</v>
      </c>
    </row>
    <row r="17" spans="1:16">
      <c s="3" r="A17" t="s">
        <v>1587</v>
      </c>
    </row>
    <row r="18" spans="1:16">
      <c s="4" r="A18" t="s">
        <v>1593</v>
      </c>
      <c s="7" r="N18" t="n">
        <v>83.3</v>
      </c>
      <c s="7" r="O18" t="n">
        <v>117.9</v>
      </c>
      <c s="7" r="P18" t="n">
        <v>91.5</v>
      </c>
    </row>
    <row r="19" spans="1:16">
      <c s="4" r="A19" t="s">
        <v>1594</v>
      </c>
    </row>
    <row r="20" spans="1:16">
      <c s="3" r="A20" t="s">
        <v>1592</v>
      </c>
    </row>
    <row r="21" spans="1:16">
      <c s="4" r="A21" t="s">
        <v>1595</v>
      </c>
      <c s="7" r="N21" t="n">
        <v>-1.9</v>
      </c>
      <c s="7" r="O21" t="n">
        <v>-60.8</v>
      </c>
      <c s="7" r="P21" t="n">
        <v>-22.9</v>
      </c>
    </row>
    <row r="22" spans="1:16">
      <c s="3" r="A22" t="s">
        <v>1587</v>
      </c>
    </row>
    <row r="23" spans="1:16">
      <c s="4" r="A23" t="s">
        <v>57</v>
      </c>
      <c s="7" r="N23" t="n">
        <v>-50.4</v>
      </c>
      <c s="7" r="O23" t="n">
        <v>-52.7</v>
      </c>
      <c s="7" r="P23" t="n">
        <v>-48.7</v>
      </c>
    </row>
    <row r="24" spans="1:16">
      <c s="4" r="A24" t="s">
        <v>56</v>
      </c>
      <c s="7" r="N24" t="n">
        <v>0.3</v>
      </c>
      <c s="7" r="O24" t="n">
        <v>0.1</v>
      </c>
      <c s="7" r="P24" t="n">
        <v>0.2</v>
      </c>
    </row>
    <row r="25" spans="1:16">
      <c s="4" r="A25" t="s">
        <v>1588</v>
      </c>
      <c s="7" r="N25" t="n">
        <v>-8.6</v>
      </c>
      <c s="7" r="O25" t="n">
        <v>-5.7</v>
      </c>
      <c s="7" r="P25" t="n">
        <v>-14.1</v>
      </c>
    </row>
    <row r="26" spans="1:16">
      <c s="4" r="A26" t="s">
        <v>1595</v>
      </c>
      <c s="7" r="N26" t="n">
        <v>-1.9</v>
      </c>
      <c s="7" r="O26" t="n">
        <v>-60.8</v>
      </c>
      <c s="7" r="P26" t="n">
        <v>-22.9</v>
      </c>
    </row>
    <row r="27" spans="1:16">
      <c s="4" r="A27" t="s">
        <v>1596</v>
      </c>
    </row>
    <row r="28" spans="1:16">
      <c s="3" r="A28" t="s">
        <v>1592</v>
      </c>
    </row>
    <row r="29" spans="1:16">
      <c s="4" r="A29" t="s">
        <v>1597</v>
      </c>
      <c s="7" r="N29" t="n">
        <v>-17.4</v>
      </c>
      <c s="7" r="O29" t="n">
        <v>-11.3</v>
      </c>
      <c s="7" r="P29" t="n">
        <v>-20.8</v>
      </c>
    </row>
    <row r="30" spans="1:16">
      <c s="3" r="A30" t="s">
        <v>1587</v>
      </c>
    </row>
    <row r="31" spans="1:16">
      <c s="4" r="A31" t="s">
        <v>1598</v>
      </c>
      <c s="7" r="N31" t="n">
        <v>-17.4</v>
      </c>
      <c s="7" r="O31" t="n">
        <v>-11.3</v>
      </c>
      <c s="7" r="P31" t="n">
        <v>-20.8</v>
      </c>
    </row>
    <row r="32" spans="1:16">
      <c s="4" r="A32" t="s">
        <v>1599</v>
      </c>
      <c s="7" r="N32" t="n">
        <v>-22.1</v>
      </c>
      <c s="7" r="O32" t="n">
        <v>-20.5</v>
      </c>
      <c s="7" r="P32" t="n">
        <v>-20.9</v>
      </c>
    </row>
    <row r="33" spans="1:16">
      <c s="4" r="A33" t="s">
        <v>574</v>
      </c>
    </row>
    <row r="34" spans="1:16">
      <c s="3" r="A34" t="s">
        <v>1587</v>
      </c>
    </row>
    <row r="35" spans="1:16">
      <c s="4" r="A35" t="s">
        <v>1590</v>
      </c>
      <c s="7" r="N35" t="n">
        <v>36.8</v>
      </c>
      <c s="7" r="O35" t="n">
        <v>43.1</v>
      </c>
      <c s="7" r="P35" t="n">
        <v>63.2</v>
      </c>
    </row>
    <row r="36" spans="1:16">
      <c s="4" r="A36" t="s">
        <v>48</v>
      </c>
      <c s="7" r="N36" t="n">
        <v>64.40000000000001</v>
      </c>
      <c s="6" r="O36" t="n">
        <v>63</v>
      </c>
      <c s="7" r="P36" t="n">
        <v>42.8</v>
      </c>
    </row>
    <row r="37" spans="1:16">
      <c s="4" r="A37" t="s">
        <v>1600</v>
      </c>
    </row>
    <row r="38" spans="1:16">
      <c s="3" r="A38" t="s">
        <v>1586</v>
      </c>
    </row>
    <row r="39" spans="1:16">
      <c s="4" r="A39" t="s">
        <v>43</v>
      </c>
      <c s="6" r="N39" t="n">
        <v>1660</v>
      </c>
      <c s="6" r="O39" t="n">
        <v>1596</v>
      </c>
      <c s="7" r="P39" t="n">
        <v>1372.4</v>
      </c>
    </row>
    <row r="40" spans="1:16">
      <c s="3" r="A40" t="s">
        <v>1592</v>
      </c>
    </row>
    <row r="41" spans="1:16">
      <c s="4" r="A41" t="s">
        <v>1601</v>
      </c>
      <c s="7" r="N41" t="n">
        <v>165.7</v>
      </c>
      <c s="7" r="O41" t="n">
        <v>148.6</v>
      </c>
      <c s="7" r="P41" t="n">
        <v>138.1</v>
      </c>
    </row>
    <row r="42" spans="1:16">
      <c s="4" r="A42" t="s">
        <v>1602</v>
      </c>
      <c s="7" r="N42" t="n">
        <v>-16.6</v>
      </c>
      <c s="7" r="O42" t="n">
        <v>-8.800000000000001</v>
      </c>
      <c s="7" r="P42" t="n">
        <v>-4.6</v>
      </c>
    </row>
    <row r="43" spans="1:16">
      <c s="4" r="A43" t="s">
        <v>1597</v>
      </c>
      <c s="7" r="N43" t="n">
        <v>-50.2</v>
      </c>
      <c s="7" r="O43" t="n">
        <v>-25.2</v>
      </c>
      <c s="7" r="P43" t="n">
        <v>-44.2</v>
      </c>
    </row>
    <row r="44" spans="1:16">
      <c s="4" r="A44" t="s">
        <v>1595</v>
      </c>
      <c s="6" r="N44" t="n">
        <v>-50</v>
      </c>
      <c s="7" r="O44" t="n">
        <v>-0.9</v>
      </c>
      <c s="7" r="P44" t="n">
        <v>-1.6</v>
      </c>
    </row>
    <row r="45" spans="1:16">
      <c s="4" r="A45" t="s">
        <v>1593</v>
      </c>
      <c s="7" r="N45" t="n">
        <v>48.9</v>
      </c>
      <c s="7" r="O45" t="n">
        <v>113.7</v>
      </c>
      <c s="7" r="P45" t="n">
        <v>87.7</v>
      </c>
    </row>
    <row r="46" spans="1:16">
      <c s="3" r="A46" t="s">
        <v>1587</v>
      </c>
    </row>
    <row r="47" spans="1:16">
      <c s="4" r="A47" t="s">
        <v>1593</v>
      </c>
      <c s="7" r="N47" t="n">
        <v>48.9</v>
      </c>
      <c s="7" r="O47" t="n">
        <v>113.7</v>
      </c>
      <c s="7" r="P47" t="n">
        <v>87.7</v>
      </c>
    </row>
    <row r="48" spans="1:16">
      <c s="4" r="A48" t="s">
        <v>1598</v>
      </c>
      <c s="7" r="N48" t="n">
        <v>-50.2</v>
      </c>
      <c s="7" r="O48" t="n">
        <v>-25.2</v>
      </c>
      <c s="7" r="P48" t="n">
        <v>-44.2</v>
      </c>
    </row>
    <row r="49" spans="1:16">
      <c s="4" r="A49" t="s">
        <v>1595</v>
      </c>
      <c s="6" r="N49" t="n">
        <v>-50</v>
      </c>
      <c s="7" r="O49" t="n">
        <v>-0.9</v>
      </c>
      <c s="7" r="P49" t="n">
        <v>-1.6</v>
      </c>
    </row>
    <row r="50" spans="1:16">
      <c s="4" r="A50" t="s">
        <v>1603</v>
      </c>
    </row>
    <row r="51" spans="1:16">
      <c s="3" r="A51" t="s">
        <v>1587</v>
      </c>
    </row>
    <row r="52" spans="1:16">
      <c s="4" r="A52" t="s">
        <v>1590</v>
      </c>
      <c s="6" r="N52" t="n">
        <v>0</v>
      </c>
      <c s="6" r="O52" t="n">
        <v>0</v>
      </c>
      <c s="6" r="P52" t="n">
        <v>0</v>
      </c>
    </row>
    <row r="53" spans="1:16">
      <c s="4" r="A53" t="s">
        <v>48</v>
      </c>
      <c s="7" r="N53" t="n">
        <v>0.7</v>
      </c>
      <c s="7" r="O53" t="n">
        <v>0.7</v>
      </c>
      <c s="7" r="P53" t="n">
        <v>0.7</v>
      </c>
    </row>
    <row r="54" spans="1:16">
      <c s="4" r="A54" t="s">
        <v>1604</v>
      </c>
    </row>
    <row r="55" spans="1:16">
      <c s="3" r="A55" t="s">
        <v>1586</v>
      </c>
    </row>
    <row r="56" spans="1:16">
      <c s="4" r="A56" t="s">
        <v>43</v>
      </c>
      <c s="7" r="N56" t="n">
        <v>48.3</v>
      </c>
      <c s="7" r="O56" t="n">
        <v>6.2</v>
      </c>
      <c s="7" r="P56" t="n">
        <v>5.7</v>
      </c>
    </row>
    <row r="57" spans="1:16">
      <c s="3" r="A57" t="s">
        <v>1592</v>
      </c>
    </row>
    <row r="58" spans="1:16">
      <c s="4" r="A58" t="s">
        <v>1593</v>
      </c>
      <c s="7" r="N58" t="n">
        <v>34.4</v>
      </c>
      <c s="7" r="O58" t="n">
        <v>4.2</v>
      </c>
      <c s="7" r="P58" t="n">
        <v>3.8</v>
      </c>
    </row>
    <row r="59" spans="1:16">
      <c s="3" r="A59" t="s">
        <v>1587</v>
      </c>
    </row>
    <row r="60" spans="1:16">
      <c s="4" r="A60" t="s">
        <v>1593</v>
      </c>
      <c s="7" r="N60" t="n">
        <v>34.4</v>
      </c>
      <c s="7" r="O60" t="n">
        <v>4.2</v>
      </c>
      <c s="7" r="P60" t="n">
        <v>3.8</v>
      </c>
    </row>
    <row r="61" spans="1:16">
      <c s="4" r="A61" t="s">
        <v>1605</v>
      </c>
    </row>
    <row r="62" spans="1:16">
      <c s="3" r="A62" t="s">
        <v>1587</v>
      </c>
    </row>
    <row r="63" spans="1:16">
      <c s="4" r="A63" t="s">
        <v>1590</v>
      </c>
      <c s="6" r="N63" t="n">
        <v>0</v>
      </c>
      <c s="7" r="O63" t="n">
        <v>0.3</v>
      </c>
      <c s="6" r="P63" t="n">
        <v>0</v>
      </c>
    </row>
    <row r="64" spans="1:16">
      <c s="4" r="A64" t="s">
        <v>48</v>
      </c>
      <c s="9" r="N64" t="n">
        <v>0</v>
      </c>
      <c s="9" r="O64" t="n">
        <v>0</v>
      </c>
      <c s="9" r="P64" t="n">
        <v>0</v>
      </c>
    </row>
  </sheetData>
  <mergeCells count="5">
    <mergeCell ref="A1:A2"/>
    <mergeCell ref="B1:I1"/>
    <mergeCell ref="J1:K1"/>
    <mergeCell ref="L1:M1"/>
    <mergeCell ref="N1:P1"/>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1606</v>
      </c>
      <c s="2" r="C1" t="s">
        <v>2</v>
      </c>
      <c s="2" r="D1" t="s">
        <v>35</v>
      </c>
      <c s="2" r="E1" t="s">
        <v>4</v>
      </c>
      <c s="2" r="F1" t="s">
        <v>36</v>
      </c>
      <c s="2" r="G1" t="s">
        <v>37</v>
      </c>
      <c s="2" r="H1" t="s">
        <v>38</v>
      </c>
      <c s="2" r="I1" t="s">
        <v>39</v>
      </c>
      <c s="2" r="J1" t="s">
        <v>40</v>
      </c>
    </row>
    <row r="2" spans="1:10">
      <c s="3" r="A2" t="s">
        <v>598</v>
      </c>
    </row>
    <row r="3" spans="1:10">
      <c s="4" r="A3" t="s">
        <v>1607</v>
      </c>
      <c s="8" r="C3" t="n">
        <v>2034.9</v>
      </c>
      <c s="8" r="D3" t="n">
        <v>1957.6</v>
      </c>
      <c s="8" r="E3" t="n">
        <v>1899.3</v>
      </c>
      <c s="8" r="F3" t="n">
        <v>1895.7</v>
      </c>
      <c s="8" r="G3" t="n">
        <v>1918.6</v>
      </c>
      <c s="8" r="H3" t="n">
        <v>1742.3</v>
      </c>
      <c s="8" r="I3" t="n">
        <v>1673.2</v>
      </c>
      <c s="8" r="J3" t="n">
        <v>1717.8</v>
      </c>
    </row>
    <row r="4" spans="1:10">
      <c s="4" r="A4" t="s">
        <v>1591</v>
      </c>
    </row>
    <row r="5" spans="1:10">
      <c s="3" r="A5" t="s">
        <v>598</v>
      </c>
    </row>
    <row r="6" spans="1:10">
      <c s="4" r="A6" t="s">
        <v>1608</v>
      </c>
      <c s="7" r="C6" t="n">
        <v>1704.6</v>
      </c>
      <c s="7" r="G6" t="n">
        <v>1552.6</v>
      </c>
    </row>
    <row r="7" spans="1:10">
      <c s="4" r="A7" t="s">
        <v>1607</v>
      </c>
      <c s="7" r="C7" t="n">
        <v>2034.9</v>
      </c>
      <c s="7" r="G7" t="n">
        <v>1918.6</v>
      </c>
    </row>
    <row r="8" spans="1:10">
      <c s="4" r="A8" t="s">
        <v>1609</v>
      </c>
    </row>
    <row r="9" spans="1:10">
      <c s="3" r="A9" t="s">
        <v>598</v>
      </c>
    </row>
    <row r="10" spans="1:10">
      <c s="4" r="A10" t="s">
        <v>1608</v>
      </c>
      <c s="4" r="B10" t="s">
        <v>992</v>
      </c>
      <c s="7" r="C10" t="n">
        <v>1580.2</v>
      </c>
      <c s="7" r="G10" t="n">
        <v>1432.1</v>
      </c>
    </row>
    <row r="11" spans="1:10">
      <c s="4" r="A11" t="s">
        <v>1610</v>
      </c>
    </row>
    <row r="12" spans="1:10">
      <c s="3" r="A12" t="s">
        <v>598</v>
      </c>
    </row>
    <row r="13" spans="1:10">
      <c s="4" r="A13" t="s">
        <v>1608</v>
      </c>
      <c s="7" r="C13" t="n">
        <v>124.4</v>
      </c>
      <c s="7" r="G13" t="n">
        <v>120.5</v>
      </c>
    </row>
    <row r="14" spans="1:10">
      <c s="4" r="A14" t="s">
        <v>1611</v>
      </c>
    </row>
    <row r="15" spans="1:10">
      <c s="3" r="A15" t="s">
        <v>598</v>
      </c>
    </row>
    <row r="16" spans="1:10">
      <c s="4" r="A16" t="s">
        <v>1607</v>
      </c>
      <c s="8" r="C16" t="n">
        <v>330.3</v>
      </c>
      <c s="9" r="G16" t="n">
        <v>366</v>
      </c>
    </row>
    <row r="17" spans="1:10">
      <c r="A17" t="n"/>
    </row>
    <row r="18" spans="1:10">
      <c s="4" r="A18" t="s">
        <v>992</v>
      </c>
      <c s="4" r="B18" t="s">
        <v>1612</v>
      </c>
    </row>
  </sheetData>
  <mergeCells count="3">
    <mergeCell ref="A1:B1"/>
    <mergeCell ref="A17:I17"/>
    <mergeCell ref="B18:I18"/>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J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1613</v>
      </c>
      <c s="2" r="B1" t="s">
        <v>2</v>
      </c>
      <c s="2" r="C1" t="s">
        <v>35</v>
      </c>
      <c s="2" r="D1" t="s">
        <v>4</v>
      </c>
      <c s="2" r="E1" t="s">
        <v>36</v>
      </c>
      <c s="2" r="F1" t="s">
        <v>37</v>
      </c>
      <c s="2" r="G1" t="s">
        <v>38</v>
      </c>
      <c s="2" r="H1" t="s">
        <v>39</v>
      </c>
      <c s="2" r="I1" t="s">
        <v>40</v>
      </c>
      <c s="2" r="J1" t="s">
        <v>41</v>
      </c>
    </row>
    <row r="2" spans="1:10">
      <c s="3" r="A2" t="s">
        <v>598</v>
      </c>
    </row>
    <row r="3" spans="1:10">
      <c s="4" r="A3" t="s">
        <v>96</v>
      </c>
      <c s="8" r="B3" t="n">
        <v>158.1</v>
      </c>
      <c s="8" r="C3" t="n">
        <v>158.1</v>
      </c>
      <c s="8" r="D3" t="n">
        <v>158.1</v>
      </c>
      <c s="8" r="E3" t="n">
        <v>158.1</v>
      </c>
      <c s="8" r="F3" t="n">
        <v>158.1</v>
      </c>
      <c s="8" r="G3" t="n">
        <v>158.1</v>
      </c>
      <c s="8" r="H3" t="n">
        <v>158.1</v>
      </c>
      <c s="8" r="I3" t="n">
        <v>153.1</v>
      </c>
    </row>
    <row r="4" spans="1:10">
      <c s="4" r="A4" t="s">
        <v>97</v>
      </c>
      <c s="7" r="B4" t="n">
        <v>108.8</v>
      </c>
      <c s="8" r="C4" t="n">
        <v>112.1</v>
      </c>
      <c s="8" r="D4" t="n">
        <v>115.5</v>
      </c>
      <c s="8" r="E4" t="n">
        <v>118.8</v>
      </c>
      <c s="7" r="F4" t="n">
        <v>122.2</v>
      </c>
      <c s="8" r="G4" t="n">
        <v>125.6</v>
      </c>
      <c s="8" r="H4" t="n">
        <v>128.9</v>
      </c>
      <c s="8" r="I4" t="n">
        <v>132.3</v>
      </c>
    </row>
    <row r="5" spans="1:10">
      <c s="4" r="A5" t="s">
        <v>574</v>
      </c>
    </row>
    <row r="6" spans="1:10">
      <c s="3" r="A6" t="s">
        <v>598</v>
      </c>
    </row>
    <row r="7" spans="1:10">
      <c s="4" r="A7" t="s">
        <v>96</v>
      </c>
      <c s="7" r="B7" t="n">
        <v>158.1</v>
      </c>
      <c s="7" r="F7" t="n">
        <v>158.1</v>
      </c>
      <c s="8" r="J7" t="n">
        <v>152.5</v>
      </c>
    </row>
    <row r="8" spans="1:10">
      <c s="4" r="A8" t="s">
        <v>97</v>
      </c>
      <c s="8" r="B8" t="n">
        <v>108.8</v>
      </c>
      <c s="8" r="F8" t="n">
        <v>122.2</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4"/>
    <col customWidth="1" max="2" min="2" width="22"/>
    <col customWidth="1" max="3" min="3" width="21"/>
    <col customWidth="1" max="4" min="4" width="29"/>
    <col customWidth="1" max="5" min="5" width="29"/>
    <col customWidth="1" max="6" min="6" width="21"/>
    <col customWidth="1" max="7" min="7" width="21"/>
  </cols>
  <sheetData>
    <row r="1" spans="1:7">
      <c s="1" r="A1" t="s">
        <v>1614</v>
      </c>
      <c s="2" r="B1" t="s">
        <v>1615</v>
      </c>
      <c s="2" r="C1" t="s">
        <v>778</v>
      </c>
      <c s="2" r="D1" t="s">
        <v>1616</v>
      </c>
      <c s="2" r="E1" t="s">
        <v>1617</v>
      </c>
      <c s="2" r="F1" t="s">
        <v>567</v>
      </c>
      <c s="2" r="G1" t="s">
        <v>775</v>
      </c>
    </row>
    <row r="2" spans="1:7">
      <c s="3" r="A2" t="s">
        <v>1618</v>
      </c>
    </row>
    <row r="3" spans="1:7">
      <c s="4" r="A3" t="s">
        <v>1619</v>
      </c>
      <c s="6" r="B3" t="n">
        <v>260</v>
      </c>
      <c s="6" r="D3" t="n">
        <v>500</v>
      </c>
      <c s="6" r="E3" t="n">
        <v>90</v>
      </c>
    </row>
    <row r="4" spans="1:7">
      <c s="4" r="A4" t="s">
        <v>1620</v>
      </c>
      <c s="8" r="E4" t="n">
        <v>4.3</v>
      </c>
      <c s="9" r="G4" t="n">
        <v>10</v>
      </c>
    </row>
    <row r="5" spans="1:7">
      <c s="4" r="A5" t="s">
        <v>1621</v>
      </c>
      <c s="7" r="E5" t="n">
        <v>6.3</v>
      </c>
    </row>
    <row r="6" spans="1:7">
      <c s="4" r="A6" t="s">
        <v>1622</v>
      </c>
      <c s="8" r="C6" t="n">
        <v>1.5</v>
      </c>
      <c s="8" r="D6" t="n">
        <v>5.1</v>
      </c>
    </row>
    <row r="7" spans="1:7">
      <c s="4" r="A7" t="s">
        <v>1623</v>
      </c>
      <c s="4" r="F7" t="s">
        <v>1624</v>
      </c>
    </row>
    <row r="8" spans="1:7">
      <c s="4" r="A8" t="s">
        <v>1625</v>
      </c>
      <c s="9" r="D8" t="n">
        <v>110</v>
      </c>
    </row>
    <row r="9" spans="1:7">
      <c s="4" r="A9" t="s">
        <v>1626</v>
      </c>
      <c s="8" r="F9" t="n">
        <v>0.8</v>
      </c>
    </row>
    <row r="10" spans="1:7">
      <c s="4" r="A10" t="s">
        <v>1627</v>
      </c>
      <c s="8" r="C10" t="n">
        <v>2.6</v>
      </c>
    </row>
    <row r="11" spans="1:7">
      <c s="4" r="A11" t="s">
        <v>1628</v>
      </c>
    </row>
    <row r="12" spans="1:7">
      <c s="3" r="A12" t="s">
        <v>1618</v>
      </c>
    </row>
    <row r="13" spans="1:7">
      <c s="4" r="A13" t="s">
        <v>1621</v>
      </c>
      <c s="9" r="E13" t="n">
        <v>3</v>
      </c>
    </row>
  </sheetData>
  <pageMargins bottom="1" footer="0.5" header="0.5" left="0.75" right="0.75" top="1"/>
</worksheet>
</file>

<file path=xl/worksheets/sheet16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1629</v>
      </c>
      <c s="2" r="B1" t="s">
        <v>34</v>
      </c>
    </row>
    <row r="2" spans="1:2">
      <c s="2" r="B2" t="s">
        <v>567</v>
      </c>
    </row>
    <row r="3" spans="1:2">
      <c s="3" r="A3" t="s">
        <v>1630</v>
      </c>
    </row>
    <row r="4" spans="1:2">
      <c s="4" r="A4" t="s">
        <v>1631</v>
      </c>
      <c s="9" r="B4" t="n">
        <v>0</v>
      </c>
    </row>
    <row r="5" spans="1:2">
      <c s="4" r="A5" t="s">
        <v>1632</v>
      </c>
      <c s="7" r="B5" t="n">
        <v>12.9</v>
      </c>
    </row>
    <row r="6" spans="1:2">
      <c s="4" r="A6" t="s">
        <v>1633</v>
      </c>
      <c s="7" r="B6" t="n">
        <v>-1.8</v>
      </c>
    </row>
    <row r="7" spans="1:2">
      <c s="4" r="A7" t="s">
        <v>1634</v>
      </c>
      <c s="7" r="B7" t="n">
        <v>11.1</v>
      </c>
    </row>
    <row r="8" spans="1:2">
      <c s="4" r="A8" t="s">
        <v>1635</v>
      </c>
      <c s="6" r="B8" t="n">
        <v>0</v>
      </c>
    </row>
    <row r="9" spans="1:2">
      <c s="4" r="A9" t="s">
        <v>1636</v>
      </c>
      <c s="7" r="B9" t="n">
        <v>2.7</v>
      </c>
    </row>
    <row r="10" spans="1:2">
      <c s="4" r="A10" t="s">
        <v>1637</v>
      </c>
      <c s="6" r="B10" t="n">
        <v>0</v>
      </c>
    </row>
    <row r="11" spans="1:2">
      <c s="4" r="A11" t="s">
        <v>1638</v>
      </c>
      <c s="7" r="B11" t="n">
        <v>2.7</v>
      </c>
    </row>
    <row r="12" spans="1:2">
      <c s="4" r="A12" t="s">
        <v>1639</v>
      </c>
      <c s="6" r="B12" t="n">
        <v>0</v>
      </c>
    </row>
    <row r="13" spans="1:2">
      <c s="4" r="A13" t="s">
        <v>1640</v>
      </c>
      <c s="7" r="B13" t="n">
        <v>15.6</v>
      </c>
    </row>
    <row r="14" spans="1:2">
      <c s="4" r="A14" t="s">
        <v>1641</v>
      </c>
      <c s="7" r="B14" t="n">
        <v>-1.8</v>
      </c>
    </row>
    <row r="15" spans="1:2">
      <c s="4" r="A15" t="s">
        <v>1642</v>
      </c>
      <c s="8" r="B15" t="n">
        <v>13.8</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P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s="1" r="A1" t="s">
        <v>1643</v>
      </c>
      <c s="2" r="B1" t="s">
        <v>32</v>
      </c>
      <c s="2" r="J1" t="s">
        <v>33</v>
      </c>
      <c s="2" r="L1" t="s">
        <v>34</v>
      </c>
      <c s="2" r="N1" t="s">
        <v>1</v>
      </c>
    </row>
    <row r="2" spans="1:16">
      <c s="2" r="B2" t="s">
        <v>2</v>
      </c>
      <c s="2" r="C2" t="s">
        <v>35</v>
      </c>
      <c s="2" r="D2" t="s">
        <v>4</v>
      </c>
      <c s="2" r="E2" t="s">
        <v>36</v>
      </c>
      <c s="2" r="F2" t="s">
        <v>37</v>
      </c>
      <c s="2" r="G2" t="s">
        <v>38</v>
      </c>
      <c s="2" r="H2" t="s">
        <v>39</v>
      </c>
      <c s="2" r="I2" t="s">
        <v>40</v>
      </c>
      <c s="2" r="J2" t="s">
        <v>4</v>
      </c>
      <c s="2" r="K2" t="s">
        <v>39</v>
      </c>
      <c s="2" r="L2" t="s">
        <v>35</v>
      </c>
      <c s="2" r="M2" t="s">
        <v>38</v>
      </c>
      <c s="2" r="N2" t="s">
        <v>2</v>
      </c>
      <c s="2" r="O2" t="s">
        <v>37</v>
      </c>
      <c s="2" r="P2" t="s">
        <v>41</v>
      </c>
    </row>
    <row r="3" spans="1:16">
      <c s="3" r="A3" t="s">
        <v>269</v>
      </c>
    </row>
    <row r="4" spans="1:16">
      <c s="4" r="A4" t="s">
        <v>43</v>
      </c>
      <c s="8" r="B4" t="n">
        <v>486.5</v>
      </c>
      <c s="9" r="C4" t="n">
        <v>441</v>
      </c>
      <c s="8" r="D4" t="n">
        <v>457.8</v>
      </c>
      <c s="9" r="E4" t="n">
        <v>323</v>
      </c>
      <c s="8" r="F4" t="n">
        <v>443.6</v>
      </c>
      <c s="8" r="G4" t="n">
        <v>420.4</v>
      </c>
      <c s="8" r="H4" t="n">
        <v>406.6</v>
      </c>
      <c s="8" r="I4" t="n">
        <v>331.6</v>
      </c>
      <c s="8" r="J4" t="n">
        <v>780.8</v>
      </c>
      <c s="8" r="K4" t="n">
        <v>738.2</v>
      </c>
      <c s="8" r="L4" t="n">
        <v>1221.8</v>
      </c>
      <c s="8" r="M4" t="n">
        <v>1158.6</v>
      </c>
      <c s="8" r="N4" t="n">
        <v>1708.3</v>
      </c>
      <c s="8" r="O4" t="n">
        <v>1602.2</v>
      </c>
      <c s="8" r="P4" t="n">
        <v>1378.1</v>
      </c>
    </row>
    <row r="5" spans="1:16">
      <c s="4" r="A5" t="s">
        <v>1644</v>
      </c>
      <c s="7" r="B5" t="n">
        <v>428.3</v>
      </c>
      <c s="7" r="C5" t="n">
        <v>373.1</v>
      </c>
      <c s="7" r="D5" t="n">
        <v>372.7</v>
      </c>
      <c s="7" r="E5" t="n">
        <v>285.4</v>
      </c>
      <c s="7" r="F5" t="n">
        <v>373.9</v>
      </c>
      <c s="7" r="G5" t="n">
        <v>375.8</v>
      </c>
      <c s="6" r="H5" t="n">
        <v>369</v>
      </c>
      <c s="7" r="I5" t="n">
        <v>287.5</v>
      </c>
      <c s="7" r="J5" t="n">
        <v>658.1</v>
      </c>
      <c s="7" r="K5" t="n">
        <v>656.5</v>
      </c>
      <c s="7" r="L5" t="n">
        <v>1031.2</v>
      </c>
      <c s="7" r="M5" t="n">
        <v>1032.3</v>
      </c>
      <c s="7" r="N5" t="n">
        <v>1459.5</v>
      </c>
      <c s="7" r="O5" t="n">
        <v>1406.2</v>
      </c>
      <c s="7" r="P5" t="n">
        <v>1234.3</v>
      </c>
    </row>
    <row r="6" spans="1:16">
      <c s="4" r="A6" t="s">
        <v>664</v>
      </c>
      <c s="7" r="B6" t="n">
        <v>15.5</v>
      </c>
      <c s="7" r="C6" t="n">
        <v>-60.2</v>
      </c>
      <c s="7" r="D6" t="n">
        <v>37.2</v>
      </c>
      <c s="7" r="E6" t="n">
        <v>-9.300000000000001</v>
      </c>
      <c s="7" r="F6" t="n">
        <v>26.6</v>
      </c>
      <c s="7" r="G6" t="n">
        <v>-11.2</v>
      </c>
      <c s="7" r="H6" t="n">
        <v>-48.2</v>
      </c>
      <c s="7" r="I6" t="n">
        <v>-0.2</v>
      </c>
      <c s="7" r="J6" t="n">
        <v>27.9</v>
      </c>
      <c s="7" r="K6" t="n">
        <v>-48.4</v>
      </c>
      <c s="7" r="L6" t="n">
        <v>-32.3</v>
      </c>
      <c s="7" r="M6" t="n">
        <v>-59.6</v>
      </c>
      <c s="7" r="N6" t="n">
        <v>-16.8</v>
      </c>
      <c s="6" r="O6" t="n">
        <v>-33</v>
      </c>
      <c s="7" r="P6" t="n">
        <v>-35.7</v>
      </c>
    </row>
    <row r="7" spans="1:16">
      <c s="4" r="A7" t="s">
        <v>61</v>
      </c>
      <c s="7" r="B7" t="n">
        <v>7.6</v>
      </c>
      <c s="7" r="C7" t="n">
        <v>-38.5</v>
      </c>
      <c s="7" r="D7" t="n">
        <v>17.3</v>
      </c>
      <c s="7" r="E7" t="n">
        <v>-3.5</v>
      </c>
      <c s="6" r="F7" t="n">
        <v>12</v>
      </c>
      <c s="7" r="G7" t="n">
        <v>-10.7</v>
      </c>
      <c s="7" r="H7" t="n">
        <v>-48.4</v>
      </c>
      <c s="7" r="I7" t="n">
        <v>-2.2</v>
      </c>
      <c s="7" r="J7" t="n">
        <v>13.8</v>
      </c>
      <c s="7" r="K7" t="n">
        <v>-50.6</v>
      </c>
      <c s="7" r="L7" t="n">
        <v>-24.7</v>
      </c>
      <c s="7" r="M7" t="n">
        <v>-61.3</v>
      </c>
      <c s="7" r="N7" t="n">
        <v>-17.1</v>
      </c>
      <c s="7" r="O7" t="n">
        <v>-49.3</v>
      </c>
      <c s="7" r="P7" t="n">
        <v>162.7</v>
      </c>
    </row>
    <row r="8" spans="1:16">
      <c s="4" r="A8" t="s">
        <v>1645</v>
      </c>
      <c s="7" r="B8" t="n">
        <v>0.1</v>
      </c>
      <c s="7" r="C8" t="n">
        <v>0.6</v>
      </c>
      <c s="6" r="D8" t="n">
        <v>0</v>
      </c>
      <c s="7" r="E8" t="n">
        <v>0.2</v>
      </c>
      <c s="7" r="F8" t="n">
        <v>-0.1</v>
      </c>
      <c s="7" r="G8" t="n">
        <v>0.2</v>
      </c>
      <c s="7" r="H8" t="n">
        <v>-0.8</v>
      </c>
      <c s="6" r="I8" t="n">
        <v>0</v>
      </c>
      <c s="7" r="J8" t="n">
        <v>0.2</v>
      </c>
      <c s="7" r="K8" t="n">
        <v>-0.8</v>
      </c>
      <c s="7" r="L8" t="n">
        <v>0.8</v>
      </c>
      <c s="7" r="M8" t="n">
        <v>-0.6</v>
      </c>
      <c s="7" r="N8" t="n">
        <v>0.9</v>
      </c>
      <c s="7" r="O8" t="n">
        <v>-0.7</v>
      </c>
      <c s="7" r="P8" t="n">
        <v>0.2</v>
      </c>
    </row>
    <row r="9" spans="1:16">
      <c s="4" r="A9" t="s">
        <v>63</v>
      </c>
      <c s="8" r="B9" t="n">
        <v>7.7</v>
      </c>
      <c s="8" r="C9" t="n">
        <v>-37.9</v>
      </c>
      <c s="8" r="D9" t="n">
        <v>17.3</v>
      </c>
      <c s="8" r="E9" t="n">
        <v>-3.3</v>
      </c>
      <c s="8" r="F9" t="n">
        <v>11.9</v>
      </c>
      <c s="8" r="G9" t="n">
        <v>-10.5</v>
      </c>
      <c s="8" r="H9" t="n">
        <v>-49.2</v>
      </c>
      <c s="8" r="I9" t="n">
        <v>-2.2</v>
      </c>
      <c s="9" r="J9" t="n">
        <v>14</v>
      </c>
      <c s="8" r="K9" t="n">
        <v>-51.4</v>
      </c>
      <c s="8" r="L9" t="n">
        <v>-23.9</v>
      </c>
      <c s="8" r="M9" t="n">
        <v>-61.9</v>
      </c>
      <c s="8" r="N9" t="n">
        <v>-16.2</v>
      </c>
      <c s="9" r="O9" t="n">
        <v>-50</v>
      </c>
      <c s="8" r="P9" t="n">
        <v>162.9</v>
      </c>
    </row>
    <row r="10" spans="1:16">
      <c s="4" r="A10" t="s">
        <v>1646</v>
      </c>
      <c s="10" r="B10" t="n">
        <v>0.12</v>
      </c>
      <c s="10" r="C10" t="n">
        <v>-0.62</v>
      </c>
      <c s="10" r="D10" t="n">
        <v>0.28</v>
      </c>
      <c s="10" r="E10" t="n">
        <v>-0.06</v>
      </c>
      <c s="10" r="F10" t="n">
        <v>0.2</v>
      </c>
      <c s="10" r="G10" t="n">
        <v>-0.19</v>
      </c>
      <c s="10" r="H10" t="n">
        <v>-0.84</v>
      </c>
      <c s="10" r="I10" t="n">
        <v>-0.04</v>
      </c>
      <c s="10" r="J10" t="n">
        <v>0.23</v>
      </c>
      <c s="10" r="N10" t="n">
        <v>-0.28</v>
      </c>
      <c s="10" r="O10" t="n">
        <v>-0.85</v>
      </c>
      <c s="10" r="P10" t="n">
        <v>2.68</v>
      </c>
    </row>
    <row r="11" spans="1:16">
      <c s="4" r="A11" t="s">
        <v>1647</v>
      </c>
      <c s="6" r="B11" t="n">
        <v>0</v>
      </c>
      <c s="11" r="C11" t="n">
        <v>0.01</v>
      </c>
      <c s="6" r="D11" t="n">
        <v>0</v>
      </c>
      <c s="6" r="E11" t="n">
        <v>0</v>
      </c>
      <c s="6" r="F11" t="n">
        <v>0</v>
      </c>
      <c s="6" r="G11" t="n">
        <v>0</v>
      </c>
      <c s="11" r="H11" t="n">
        <v>-0.01</v>
      </c>
      <c s="6" r="I11" t="n">
        <v>0</v>
      </c>
      <c s="6" r="J11" t="n">
        <v>0</v>
      </c>
      <c s="11" r="N11" t="n">
        <v>0.01</v>
      </c>
      <c s="11" r="O11" t="n">
        <v>-0.01</v>
      </c>
      <c s="6" r="P11" t="n">
        <v>0</v>
      </c>
    </row>
    <row r="12" spans="1:16">
      <c s="4" r="A12" t="s">
        <v>879</v>
      </c>
      <c s="11" r="B12" t="n">
        <v>0.12</v>
      </c>
      <c s="11" r="C12" t="n">
        <v>-0.61</v>
      </c>
      <c s="11" r="D12" t="n">
        <v>0.28</v>
      </c>
      <c s="11" r="E12" t="n">
        <v>-0.06</v>
      </c>
      <c s="11" r="F12" t="n">
        <v>0.2</v>
      </c>
      <c s="11" r="G12" t="n">
        <v>-0.19</v>
      </c>
      <c s="11" r="H12" t="n">
        <v>-0.85</v>
      </c>
      <c s="11" r="I12" t="n">
        <v>-0.04</v>
      </c>
      <c s="11" r="J12" t="n">
        <v>0.23</v>
      </c>
      <c s="11" r="N12" t="n">
        <v>-0.27</v>
      </c>
      <c s="11" r="O12" t="n">
        <v>-0.86</v>
      </c>
      <c s="11" r="P12" t="n">
        <v>2.68</v>
      </c>
    </row>
    <row r="13" spans="1:16">
      <c s="4" r="A13" t="s">
        <v>1648</v>
      </c>
      <c s="11" r="B13" t="n">
        <v>0.12</v>
      </c>
      <c s="11" r="C13" t="n">
        <v>-0.62</v>
      </c>
      <c s="11" r="D13" t="n">
        <v>0.25</v>
      </c>
      <c s="11" r="E13" t="n">
        <v>-0.06</v>
      </c>
      <c s="11" r="F13" t="n">
        <v>0.18</v>
      </c>
      <c s="11" r="G13" t="n">
        <v>-0.19</v>
      </c>
      <c s="11" r="H13" t="n">
        <v>-0.84</v>
      </c>
      <c s="11" r="I13" t="n">
        <v>-0.04</v>
      </c>
      <c s="11" r="J13" t="n">
        <v>0.22</v>
      </c>
      <c s="11" r="N13" t="n">
        <v>-0.28</v>
      </c>
      <c s="11" r="O13" t="n">
        <v>-0.85</v>
      </c>
      <c s="11" r="P13" t="n">
        <v>2.05</v>
      </c>
    </row>
    <row r="14" spans="1:16">
      <c s="4" r="A14" t="s">
        <v>1649</v>
      </c>
      <c s="6" r="B14" t="n">
        <v>0</v>
      </c>
      <c s="11" r="C14" t="n">
        <v>0.01</v>
      </c>
      <c s="6" r="D14" t="n">
        <v>0</v>
      </c>
      <c s="6" r="E14" t="n">
        <v>0</v>
      </c>
      <c s="6" r="F14" t="n">
        <v>0</v>
      </c>
      <c s="6" r="G14" t="n">
        <v>0</v>
      </c>
      <c s="11" r="H14" t="n">
        <v>-0.01</v>
      </c>
      <c s="6" r="I14" t="n">
        <v>0</v>
      </c>
      <c s="6" r="J14" t="n">
        <v>0</v>
      </c>
      <c s="11" r="N14" t="n">
        <v>0.01</v>
      </c>
      <c s="11" r="O14" t="n">
        <v>-0.01</v>
      </c>
      <c s="6" r="P14" t="n">
        <v>0</v>
      </c>
    </row>
    <row r="15" spans="1:16">
      <c s="4" r="A15" t="s">
        <v>881</v>
      </c>
      <c s="10" r="B15" t="n">
        <v>0.12</v>
      </c>
      <c s="10" r="C15" t="n">
        <v>-0.61</v>
      </c>
      <c s="10" r="D15" t="n">
        <v>0.25</v>
      </c>
      <c s="10" r="E15" t="n">
        <v>-0.06</v>
      </c>
      <c s="10" r="F15" t="n">
        <v>0.18</v>
      </c>
      <c s="10" r="G15" t="n">
        <v>-0.19</v>
      </c>
      <c s="10" r="H15" t="n">
        <v>-0.85</v>
      </c>
      <c s="10" r="I15" t="n">
        <v>-0.04</v>
      </c>
      <c s="10" r="J15" t="n">
        <v>0.22</v>
      </c>
      <c s="10" r="N15" t="n">
        <v>-0.27</v>
      </c>
      <c s="10" r="O15" t="n">
        <v>-0.86</v>
      </c>
      <c s="10" r="P15" t="n">
        <v>2.05</v>
      </c>
    </row>
  </sheetData>
  <mergeCells count="5">
    <mergeCell ref="A1:A2"/>
    <mergeCell ref="B1:I1"/>
    <mergeCell ref="J1:K1"/>
    <mergeCell ref="L1:M1"/>
    <mergeCell ref="N1:P1"/>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O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 customWidth="1" max="15" min="15" width="14"/>
  </cols>
  <sheetData>
    <row r="1" spans="1:15">
      <c s="1" r="A1" t="s">
        <v>1650</v>
      </c>
      <c s="2" r="B1" t="s">
        <v>32</v>
      </c>
      <c s="2" r="I1" t="s">
        <v>33</v>
      </c>
      <c s="2" r="K1" t="s">
        <v>34</v>
      </c>
      <c s="2" r="M1" t="s">
        <v>1</v>
      </c>
    </row>
    <row r="2" spans="1:15">
      <c s="2" r="B2" t="s">
        <v>35</v>
      </c>
      <c s="2" r="C2" t="s">
        <v>4</v>
      </c>
      <c s="2" r="D2" t="s">
        <v>36</v>
      </c>
      <c s="2" r="E2" t="s">
        <v>37</v>
      </c>
      <c s="2" r="F2" t="s">
        <v>38</v>
      </c>
      <c s="2" r="G2" t="s">
        <v>39</v>
      </c>
      <c s="2" r="H2" t="s">
        <v>40</v>
      </c>
      <c s="2" r="I2" t="s">
        <v>4</v>
      </c>
      <c s="2" r="J2" t="s">
        <v>39</v>
      </c>
      <c s="2" r="K2" t="s">
        <v>35</v>
      </c>
      <c s="2" r="L2" t="s">
        <v>38</v>
      </c>
      <c s="2" r="M2" t="s">
        <v>2</v>
      </c>
      <c s="2" r="N2" t="s">
        <v>37</v>
      </c>
      <c s="2" r="O2" t="s">
        <v>41</v>
      </c>
    </row>
    <row r="3" spans="1:15">
      <c s="3" r="A3" t="s">
        <v>1651</v>
      </c>
    </row>
    <row r="4" spans="1:15">
      <c s="4" r="A4" t="s">
        <v>848</v>
      </c>
      <c s="8" r="O4" t="n">
        <v>1.2</v>
      </c>
    </row>
    <row r="5" spans="1:15">
      <c s="4" r="A5" t="s">
        <v>1595</v>
      </c>
      <c s="8" r="M5" t="n">
        <v>51.9</v>
      </c>
      <c s="8" r="N5" t="n">
        <v>61.7</v>
      </c>
      <c s="7" r="O5" t="n">
        <v>24.5</v>
      </c>
    </row>
    <row r="6" spans="1:15">
      <c s="4" r="A6" t="s">
        <v>50</v>
      </c>
      <c s="8" r="B6" t="n">
        <v>1.1</v>
      </c>
      <c s="8" r="C6" t="n">
        <v>0.5</v>
      </c>
      <c s="8" r="D6" t="n">
        <v>0.2</v>
      </c>
      <c s="9" r="E6" t="n">
        <v>0</v>
      </c>
      <c s="8" r="F6" t="n">
        <v>9.800000000000001</v>
      </c>
      <c s="8" r="G6" t="n">
        <v>45.9</v>
      </c>
      <c s="8" r="H6" t="n">
        <v>4.9</v>
      </c>
      <c s="8" r="I6" t="n">
        <v>0.7</v>
      </c>
      <c s="8" r="J6" t="n">
        <v>50.8</v>
      </c>
      <c s="8" r="K6" t="n">
        <v>1.8</v>
      </c>
      <c s="8" r="L6" t="n">
        <v>60.6</v>
      </c>
      <c s="7" r="M6" t="n">
        <v>1.9</v>
      </c>
      <c s="7" r="N6" t="n">
        <v>60.6</v>
      </c>
      <c s="6" r="O6" t="n">
        <v>5</v>
      </c>
    </row>
    <row r="7" spans="1:15">
      <c s="4" r="A7" t="s">
        <v>1652</v>
      </c>
      <c s="9" r="B7" t="n">
        <v>50</v>
      </c>
      <c s="9" r="K7" t="n">
        <v>50</v>
      </c>
      <c s="6" r="M7" t="n">
        <v>50</v>
      </c>
      <c s="6" r="N7" t="n">
        <v>0</v>
      </c>
      <c s="6" r="O7" t="n">
        <v>0</v>
      </c>
    </row>
    <row r="8" spans="1:15">
      <c s="4" r="A8" t="s">
        <v>574</v>
      </c>
    </row>
    <row r="9" spans="1:15">
      <c s="3" r="A9" t="s">
        <v>1651</v>
      </c>
    </row>
    <row r="10" spans="1:15">
      <c s="4" r="A10" t="s">
        <v>1653</v>
      </c>
      <c s="6" r="M10" t="n">
        <v>50</v>
      </c>
      <c s="7" r="N10" t="n">
        <v>0.9</v>
      </c>
      <c s="6" r="O10" t="n">
        <v>-1</v>
      </c>
    </row>
    <row r="11" spans="1:15">
      <c s="4" r="A11" t="s">
        <v>848</v>
      </c>
      <c s="6" r="M11" t="n">
        <v>0</v>
      </c>
      <c s="6" r="N11" t="n">
        <v>0</v>
      </c>
      <c s="7" r="O11" t="n">
        <v>2.6</v>
      </c>
    </row>
    <row r="12" spans="1:15">
      <c s="4" r="A12" t="s">
        <v>1595</v>
      </c>
      <c s="6" r="M12" t="n">
        <v>50</v>
      </c>
      <c s="7" r="N12" t="n">
        <v>0.9</v>
      </c>
      <c s="7" r="O12" t="n">
        <v>1.6</v>
      </c>
    </row>
    <row r="13" spans="1:15">
      <c s="4" r="A13" t="s">
        <v>1605</v>
      </c>
    </row>
    <row r="14" spans="1:15">
      <c s="3" r="A14" t="s">
        <v>1651</v>
      </c>
    </row>
    <row r="15" spans="1:15">
      <c s="4" r="A15" t="s">
        <v>848</v>
      </c>
      <c s="6" r="M15" t="n">
        <v>0</v>
      </c>
      <c s="6" r="N15" t="n">
        <v>0</v>
      </c>
      <c s="7" r="O15" t="n">
        <v>17.4</v>
      </c>
    </row>
    <row r="16" spans="1:15">
      <c s="4" r="A16" t="s">
        <v>1595</v>
      </c>
      <c s="7" r="M16" t="n">
        <v>1.9</v>
      </c>
      <c s="7" r="N16" t="n">
        <v>60.8</v>
      </c>
      <c s="7" r="O16" t="n">
        <v>22.9</v>
      </c>
    </row>
    <row r="17" spans="1:15">
      <c s="4" r="A17" t="s">
        <v>50</v>
      </c>
      <c s="7" r="M17" t="n">
        <v>1.9</v>
      </c>
      <c s="7" r="N17" t="n">
        <v>60.6</v>
      </c>
      <c s="6" r="O17" t="n">
        <v>5</v>
      </c>
    </row>
    <row r="18" spans="1:15">
      <c s="4" r="A18" t="s">
        <v>1652</v>
      </c>
      <c s="6" r="M18" t="n">
        <v>0</v>
      </c>
      <c s="6" r="N18" t="n">
        <v>0</v>
      </c>
      <c s="7" r="O18" t="n">
        <v>0.5</v>
      </c>
    </row>
    <row r="19" spans="1:15">
      <c s="4" r="A19" t="s">
        <v>195</v>
      </c>
      <c s="9" r="M19" t="n">
        <v>0</v>
      </c>
      <c s="8" r="N19" t="n">
        <v>0.2</v>
      </c>
      <c s="9" r="O19" t="n">
        <v>0</v>
      </c>
    </row>
  </sheetData>
  <mergeCells count="5">
    <mergeCell ref="A1:A2"/>
    <mergeCell ref="B1:H1"/>
    <mergeCell ref="I1:J1"/>
    <mergeCell ref="K1:L1"/>
    <mergeCell ref="M1:O1"/>
  </mergeCells>
  <pageMargins bottom="1" footer="0.5" header="0.5" left="0.75" right="0.75" top="1"/>
</worksheet>
</file>

<file path=xl/worksheets/sheet164.xml><?xml version="1.0" encoding="utf-8"?>
<worksheet xmlns="http://schemas.openxmlformats.org/spreadsheetml/2006/main">
  <sheetPr>
    <outlinePr summaryBelow="1" summaryRight="1"/>
  </sheetPr>
  <dimension ref="A1:O1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 customWidth="1" max="15" min="15" width="14"/>
  </cols>
  <sheetData>
    <row r="1" spans="1:15">
      <c s="1" r="A1" t="s">
        <v>1654</v>
      </c>
      <c s="2" r="B1" t="s">
        <v>32</v>
      </c>
      <c s="2" r="I1" t="s">
        <v>33</v>
      </c>
      <c s="2" r="K1" t="s">
        <v>34</v>
      </c>
      <c s="2" r="M1" t="s">
        <v>1</v>
      </c>
    </row>
    <row r="2" spans="1:15">
      <c s="2" r="B2" t="s">
        <v>35</v>
      </c>
      <c s="2" r="C2" t="s">
        <v>4</v>
      </c>
      <c s="2" r="D2" t="s">
        <v>36</v>
      </c>
      <c s="2" r="E2" t="s">
        <v>37</v>
      </c>
      <c s="2" r="F2" t="s">
        <v>38</v>
      </c>
      <c s="2" r="G2" t="s">
        <v>39</v>
      </c>
      <c s="2" r="H2" t="s">
        <v>40</v>
      </c>
      <c s="2" r="I2" t="s">
        <v>4</v>
      </c>
      <c s="2" r="J2" t="s">
        <v>39</v>
      </c>
      <c s="2" r="K2" t="s">
        <v>35</v>
      </c>
      <c s="2" r="L2" t="s">
        <v>38</v>
      </c>
      <c s="2" r="M2" t="s">
        <v>2</v>
      </c>
      <c s="2" r="N2" t="s">
        <v>37</v>
      </c>
      <c s="2" r="O2" t="s">
        <v>41</v>
      </c>
    </row>
    <row r="3" spans="1:15">
      <c s="3" r="A3" t="s">
        <v>1651</v>
      </c>
    </row>
    <row r="4" spans="1:15">
      <c s="4" r="A4" t="s">
        <v>1652</v>
      </c>
      <c s="9" r="B4" t="n">
        <v>50</v>
      </c>
      <c s="9" r="K4" t="n">
        <v>50</v>
      </c>
      <c s="9" r="M4" t="n">
        <v>50</v>
      </c>
      <c s="9" r="N4" t="n">
        <v>0</v>
      </c>
      <c s="9" r="O4" t="n">
        <v>0</v>
      </c>
    </row>
    <row r="5" spans="1:15">
      <c s="4" r="A5" t="s">
        <v>1655</v>
      </c>
      <c s="8" r="B5" t="n">
        <v>1.1</v>
      </c>
      <c s="8" r="C5" t="n">
        <v>0.5</v>
      </c>
      <c s="8" r="D5" t="n">
        <v>0.2</v>
      </c>
      <c s="9" r="E5" t="n">
        <v>0</v>
      </c>
      <c s="8" r="F5" t="n">
        <v>9.800000000000001</v>
      </c>
      <c s="8" r="G5" t="n">
        <v>45.9</v>
      </c>
      <c s="8" r="H5" t="n">
        <v>4.9</v>
      </c>
      <c s="8" r="I5" t="n">
        <v>0.7</v>
      </c>
      <c s="8" r="J5" t="n">
        <v>50.8</v>
      </c>
      <c s="8" r="K5" t="n">
        <v>1.8</v>
      </c>
      <c s="8" r="L5" t="n">
        <v>60.6</v>
      </c>
      <c s="7" r="M5" t="n">
        <v>1.9</v>
      </c>
      <c s="7" r="N5" t="n">
        <v>60.6</v>
      </c>
      <c s="6" r="O5" t="n">
        <v>5</v>
      </c>
    </row>
    <row r="6" spans="1:15">
      <c s="4" r="A6" t="s">
        <v>195</v>
      </c>
      <c s="9" r="D6" t="n">
        <v>0</v>
      </c>
      <c s="9" r="H6" t="n">
        <v>0</v>
      </c>
      <c s="8" r="J6" t="n">
        <v>0.2</v>
      </c>
      <c s="8" r="L6" t="n">
        <v>0.2</v>
      </c>
      <c s="6" r="M6" t="n">
        <v>0</v>
      </c>
      <c s="7" r="N6" t="n">
        <v>0.2</v>
      </c>
      <c s="6" r="O6" t="n">
        <v>0</v>
      </c>
    </row>
    <row r="7" spans="1:15">
      <c s="4" r="A7" t="s">
        <v>1656</v>
      </c>
      <c s="7" r="M7" t="n">
        <v>-0.1</v>
      </c>
      <c s="7" r="N7" t="n">
        <v>0.9</v>
      </c>
      <c s="6" r="O7" t="n">
        <v>-1</v>
      </c>
    </row>
    <row r="8" spans="1:15">
      <c s="4" r="A8" t="s">
        <v>1657</v>
      </c>
      <c s="7" r="O8" t="n">
        <v>0.5</v>
      </c>
    </row>
    <row r="9" spans="1:15">
      <c s="4" r="A9" t="s">
        <v>550</v>
      </c>
    </row>
    <row r="10" spans="1:15">
      <c s="3" r="A10" t="s">
        <v>1651</v>
      </c>
    </row>
    <row r="11" spans="1:15">
      <c s="4" r="A11" t="s">
        <v>1658</v>
      </c>
      <c s="6" r="O11" t="n">
        <v>20</v>
      </c>
    </row>
    <row r="12" spans="1:15">
      <c s="4" r="A12" t="s">
        <v>1659</v>
      </c>
      <c s="8" r="O12" t="n">
        <v>1.4</v>
      </c>
    </row>
    <row r="13" spans="1:15">
      <c s="4" r="A13" t="s">
        <v>1003</v>
      </c>
    </row>
    <row r="14" spans="1:15">
      <c s="3" r="A14" t="s">
        <v>1651</v>
      </c>
    </row>
    <row r="15" spans="1:15">
      <c s="4" r="A15" t="s">
        <v>195</v>
      </c>
      <c s="8" r="N15" t="n">
        <v>0.2</v>
      </c>
    </row>
    <row r="16" spans="1:15">
      <c s="4" r="A16" t="s">
        <v>542</v>
      </c>
    </row>
    <row r="17" spans="1:15">
      <c s="3" r="A17" t="s">
        <v>1651</v>
      </c>
    </row>
    <row r="18" spans="1:15">
      <c s="4" r="A18" t="s">
        <v>1104</v>
      </c>
      <c s="6" r="M18" t="n">
        <v>76</v>
      </c>
    </row>
    <row r="19" spans="1:15">
      <c s="4" r="A19" t="s">
        <v>1655</v>
      </c>
      <c s="8" r="M19" t="n">
        <v>1.9</v>
      </c>
    </row>
  </sheetData>
  <mergeCells count="5">
    <mergeCell ref="A1:A2"/>
    <mergeCell ref="B1:H1"/>
    <mergeCell ref="I1:J1"/>
    <mergeCell ref="K1:L1"/>
    <mergeCell ref="M1:O1"/>
  </mergeCells>
  <pageMargins bottom="1" footer="0.5" header="0.5" left="0.75" right="0.75" top="1"/>
</worksheet>
</file>

<file path=xl/worksheets/sheet165.xml><?xml version="1.0" encoding="utf-8"?>
<worksheet xmlns="http://schemas.openxmlformats.org/spreadsheetml/2006/main">
  <sheetPr>
    <outlinePr summaryBelow="1" summaryRight="1"/>
  </sheetPr>
  <dimension ref="A1:O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 customWidth="1" max="15" min="15" width="14"/>
  </cols>
  <sheetData>
    <row r="1" spans="1:15">
      <c s="1" r="A1" t="s">
        <v>1660</v>
      </c>
      <c s="2" r="B1" t="s">
        <v>32</v>
      </c>
      <c s="2" r="I1" t="s">
        <v>33</v>
      </c>
      <c s="2" r="K1" t="s">
        <v>34</v>
      </c>
      <c s="2" r="M1" t="s">
        <v>1</v>
      </c>
    </row>
    <row r="2" spans="1:15">
      <c s="2" r="B2" t="s">
        <v>35</v>
      </c>
      <c s="2" r="C2" t="s">
        <v>4</v>
      </c>
      <c s="2" r="D2" t="s">
        <v>36</v>
      </c>
      <c s="2" r="E2" t="s">
        <v>37</v>
      </c>
      <c s="2" r="F2" t="s">
        <v>38</v>
      </c>
      <c s="2" r="G2" t="s">
        <v>39</v>
      </c>
      <c s="2" r="H2" t="s">
        <v>40</v>
      </c>
      <c s="2" r="I2" t="s">
        <v>4</v>
      </c>
      <c s="2" r="J2" t="s">
        <v>39</v>
      </c>
      <c s="2" r="K2" t="s">
        <v>35</v>
      </c>
      <c s="2" r="L2" t="s">
        <v>38</v>
      </c>
      <c s="2" r="M2" t="s">
        <v>2</v>
      </c>
      <c s="2" r="N2" t="s">
        <v>37</v>
      </c>
      <c s="2" r="O2" t="s">
        <v>41</v>
      </c>
    </row>
    <row r="3" spans="1:15">
      <c s="3" r="A3" t="s">
        <v>1651</v>
      </c>
    </row>
    <row r="4" spans="1:15">
      <c s="4" r="A4" t="s">
        <v>1661</v>
      </c>
      <c s="8" r="B4" t="n">
        <v>-1.1</v>
      </c>
      <c s="8" r="C4" t="n">
        <v>-0.5</v>
      </c>
      <c s="8" r="D4" t="n">
        <v>-0.2</v>
      </c>
      <c s="9" r="E4" t="n">
        <v>0</v>
      </c>
      <c s="8" r="F4" t="n">
        <v>-9.800000000000001</v>
      </c>
      <c s="8" r="G4" t="n">
        <v>-45.9</v>
      </c>
      <c s="8" r="H4" t="n">
        <v>-4.9</v>
      </c>
      <c s="8" r="I4" t="n">
        <v>-0.7</v>
      </c>
      <c s="8" r="J4" t="n">
        <v>-50.8</v>
      </c>
      <c s="8" r="K4" t="n">
        <v>-1.8</v>
      </c>
      <c s="8" r="L4" t="n">
        <v>-60.6</v>
      </c>
      <c s="8" r="M4" t="n">
        <v>-1.9</v>
      </c>
      <c s="8" r="N4" t="n">
        <v>-60.6</v>
      </c>
      <c s="9" r="O4" t="n">
        <v>-5</v>
      </c>
    </row>
    <row r="5" spans="1:15">
      <c s="4" r="A5" t="s">
        <v>711</v>
      </c>
    </row>
    <row r="6" spans="1:15">
      <c s="3" r="A6" t="s">
        <v>1651</v>
      </c>
    </row>
    <row r="7" spans="1:15">
      <c s="4" r="A7" t="s">
        <v>1088</v>
      </c>
      <c s="7" r="N7" t="n">
        <v>59.6</v>
      </c>
      <c s="7" r="O7" t="n">
        <v>5.2</v>
      </c>
    </row>
    <row r="8" spans="1:15">
      <c s="4" r="A8" t="s">
        <v>1662</v>
      </c>
      <c s="7" r="N8" t="n">
        <v>-119.9</v>
      </c>
      <c s="7" r="O8" t="n">
        <v>-10.1</v>
      </c>
    </row>
    <row r="9" spans="1:15">
      <c s="4" r="A9" t="s">
        <v>1663</v>
      </c>
      <c s="7" r="N9" t="n">
        <v>-0.3</v>
      </c>
      <c s="7" r="O9" t="n">
        <v>-0.1</v>
      </c>
    </row>
    <row r="10" spans="1:15">
      <c s="4" r="A10" t="s">
        <v>1661</v>
      </c>
      <c s="8" r="N10" t="n">
        <v>-60.6</v>
      </c>
      <c s="9" r="O10" t="n">
        <v>-5</v>
      </c>
    </row>
  </sheetData>
  <mergeCells count="5">
    <mergeCell ref="A1:A2"/>
    <mergeCell ref="B1:H1"/>
    <mergeCell ref="I1:J1"/>
    <mergeCell ref="K1:L1"/>
    <mergeCell ref="M1:O1"/>
  </mergeCells>
  <pageMargins bottom="1" footer="0.5" header="0.5" left="0.75" right="0.75" top="1"/>
</worksheet>
</file>

<file path=xl/worksheets/sheet1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64</v>
      </c>
      <c s="2" r="B1" t="s">
        <v>2</v>
      </c>
      <c s="2" r="C1" t="s">
        <v>1060</v>
      </c>
    </row>
    <row r="2" spans="1:3">
      <c s="4" r="A2" t="s">
        <v>711</v>
      </c>
    </row>
    <row r="3" spans="1:3">
      <c s="3" r="A3" t="s">
        <v>1651</v>
      </c>
    </row>
    <row r="4" spans="1:3">
      <c s="4" r="A4" t="s">
        <v>713</v>
      </c>
      <c s="4" r="B4" t="s">
        <v>546</v>
      </c>
      <c s="4" r="C4" t="s">
        <v>546</v>
      </c>
    </row>
  </sheetData>
  <pageMargins bottom="1" footer="0.5" header="0.5" left="0.75" right="0.75" top="1"/>
</worksheet>
</file>

<file path=xl/worksheets/sheet167.xml><?xml version="1.0" encoding="utf-8"?>
<worksheet xmlns="http://schemas.openxmlformats.org/spreadsheetml/2006/main">
  <sheetPr>
    <outlinePr summaryBelow="1" summaryRight="1"/>
  </sheetPr>
  <dimension ref="A1:P1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s="1" r="A1" t="s">
        <v>1665</v>
      </c>
      <c s="2" r="B1" t="s">
        <v>32</v>
      </c>
      <c s="2" r="J1" t="s">
        <v>33</v>
      </c>
      <c s="2" r="L1" t="s">
        <v>34</v>
      </c>
      <c s="2" r="N1" t="s">
        <v>1</v>
      </c>
    </row>
    <row r="2" spans="1:16">
      <c s="2" r="B2" t="s">
        <v>2</v>
      </c>
      <c s="2" r="C2" t="s">
        <v>35</v>
      </c>
      <c s="2" r="D2" t="s">
        <v>4</v>
      </c>
      <c s="2" r="E2" t="s">
        <v>36</v>
      </c>
      <c s="2" r="F2" t="s">
        <v>37</v>
      </c>
      <c s="2" r="G2" t="s">
        <v>38</v>
      </c>
      <c s="2" r="H2" t="s">
        <v>39</v>
      </c>
      <c s="2" r="I2" t="s">
        <v>40</v>
      </c>
      <c s="2" r="J2" t="s">
        <v>4</v>
      </c>
      <c s="2" r="K2" t="s">
        <v>39</v>
      </c>
      <c s="2" r="L2" t="s">
        <v>35</v>
      </c>
      <c s="2" r="M2" t="s">
        <v>38</v>
      </c>
      <c s="2" r="N2" t="s">
        <v>2</v>
      </c>
      <c s="2" r="O2" t="s">
        <v>37</v>
      </c>
      <c s="2" r="P2" t="s">
        <v>41</v>
      </c>
    </row>
    <row r="3" spans="1:16">
      <c s="3" r="A3" t="s">
        <v>1666</v>
      </c>
    </row>
    <row r="4" spans="1:16">
      <c s="4" r="A4" t="s">
        <v>43</v>
      </c>
      <c s="8" r="B4" t="n">
        <v>486.5</v>
      </c>
      <c s="9" r="C4" t="n">
        <v>441</v>
      </c>
      <c s="8" r="D4" t="n">
        <v>457.8</v>
      </c>
      <c s="9" r="E4" t="n">
        <v>323</v>
      </c>
      <c s="8" r="F4" t="n">
        <v>443.6</v>
      </c>
      <c s="8" r="G4" t="n">
        <v>420.4</v>
      </c>
      <c s="8" r="H4" t="n">
        <v>406.6</v>
      </c>
      <c s="8" r="I4" t="n">
        <v>331.6</v>
      </c>
      <c s="8" r="J4" t="n">
        <v>780.8</v>
      </c>
      <c s="8" r="K4" t="n">
        <v>738.2</v>
      </c>
      <c s="8" r="L4" t="n">
        <v>1221.8</v>
      </c>
      <c s="8" r="M4" t="n">
        <v>1158.6</v>
      </c>
      <c s="8" r="N4" t="n">
        <v>1708.3</v>
      </c>
      <c s="8" r="O4" t="n">
        <v>1602.2</v>
      </c>
      <c s="8" r="P4" t="n">
        <v>1378.1</v>
      </c>
    </row>
    <row r="5" spans="1:16">
      <c s="4" r="A5" t="s">
        <v>45</v>
      </c>
      <c s="7" r="N5" t="n">
        <v>1491.6</v>
      </c>
    </row>
    <row r="6" spans="1:16">
      <c s="4" r="A6" t="s">
        <v>45</v>
      </c>
      <c s="7" r="B6" t="n">
        <v>428.3</v>
      </c>
      <c s="7" r="C6" t="n">
        <v>373.1</v>
      </c>
      <c s="7" r="D6" t="n">
        <v>372.7</v>
      </c>
      <c s="7" r="E6" t="n">
        <v>285.4</v>
      </c>
      <c s="7" r="F6" t="n">
        <v>373.9</v>
      </c>
      <c s="7" r="G6" t="n">
        <v>375.8</v>
      </c>
      <c s="6" r="H6" t="n">
        <v>369</v>
      </c>
      <c s="7" r="I6" t="n">
        <v>287.5</v>
      </c>
      <c s="7" r="J6" t="n">
        <v>658.1</v>
      </c>
      <c s="7" r="K6" t="n">
        <v>656.5</v>
      </c>
      <c s="7" r="L6" t="n">
        <v>1031.2</v>
      </c>
      <c s="7" r="M6" t="n">
        <v>1032.3</v>
      </c>
      <c s="7" r="N6" t="n">
        <v>1459.5</v>
      </c>
      <c s="7" r="O6" t="n">
        <v>1406.2</v>
      </c>
      <c s="7" r="P6" t="n">
        <v>1234.3</v>
      </c>
    </row>
    <row r="7" spans="1:16">
      <c s="4" r="A7" t="s">
        <v>47</v>
      </c>
      <c s="7" r="C7" t="n">
        <v>11.5</v>
      </c>
      <c s="7" r="D7" t="n">
        <v>13.6</v>
      </c>
      <c s="7" r="E7" t="n">
        <v>15.6</v>
      </c>
      <c s="7" r="F7" t="n">
        <v>9.9</v>
      </c>
      <c s="7" r="G7" t="n">
        <v>9.800000000000001</v>
      </c>
      <c s="7" r="H7" t="n">
        <v>8.9</v>
      </c>
      <c s="7" r="I7" t="n">
        <v>9.6</v>
      </c>
      <c s="7" r="J7" t="n">
        <v>29.2</v>
      </c>
      <c s="7" r="K7" t="n">
        <v>18.5</v>
      </c>
      <c s="7" r="L7" t="n">
        <v>40.7</v>
      </c>
      <c s="7" r="M7" t="n">
        <v>28.3</v>
      </c>
      <c s="6" r="N7" t="n">
        <v>49</v>
      </c>
      <c s="7" r="O7" t="n">
        <v>38.2</v>
      </c>
      <c s="7" r="P7" t="n">
        <v>53.6</v>
      </c>
    </row>
    <row r="8" spans="1:16">
      <c s="4" r="A8" t="s">
        <v>48</v>
      </c>
      <c s="7" r="C8" t="n">
        <v>16.1</v>
      </c>
      <c s="7" r="D8" t="n">
        <v>16.1</v>
      </c>
      <c s="7" r="E8" t="n">
        <v>16.3</v>
      </c>
      <c s="7" r="F8" t="n">
        <v>17.3</v>
      </c>
      <c s="7" r="G8" t="n">
        <v>15.7</v>
      </c>
      <c s="7" r="H8" t="n">
        <v>15.8</v>
      </c>
      <c s="7" r="I8" t="n">
        <v>14.9</v>
      </c>
      <c s="7" r="J8" t="n">
        <v>32.4</v>
      </c>
      <c s="7" r="K8" t="n">
        <v>30.7</v>
      </c>
      <c s="7" r="L8" t="n">
        <v>48.5</v>
      </c>
      <c s="7" r="M8" t="n">
        <v>46.4</v>
      </c>
      <c s="7" r="N8" t="n">
        <v>65.09999999999999</v>
      </c>
      <c s="7" r="O8" t="n">
        <v>63.7</v>
      </c>
      <c s="7" r="P8" t="n">
        <v>43.5</v>
      </c>
    </row>
    <row r="9" spans="1:16">
      <c s="4" r="A9" t="s">
        <v>57</v>
      </c>
      <c s="7" r="C9" t="n">
        <v>11.9</v>
      </c>
      <c s="7" r="D9" t="n">
        <v>13.2</v>
      </c>
      <c s="7" r="E9" t="n">
        <v>13.4</v>
      </c>
      <c s="7" r="F9" t="n">
        <v>13.7</v>
      </c>
      <c s="6" r="G9" t="n">
        <v>14</v>
      </c>
      <c s="7" r="H9" t="n">
        <v>12.6</v>
      </c>
      <c s="7" r="I9" t="n">
        <v>12.4</v>
      </c>
      <c s="7" r="J9" t="n">
        <v>26.6</v>
      </c>
      <c s="6" r="K9" t="n">
        <v>25</v>
      </c>
      <c s="7" r="L9" t="n">
        <v>38.5</v>
      </c>
      <c s="6" r="M9" t="n">
        <v>39</v>
      </c>
      <c s="7" r="N9" t="n">
        <v>50.4</v>
      </c>
      <c s="7" r="O9" t="n">
        <v>52.7</v>
      </c>
      <c s="7" r="P9" t="n">
        <v>48.7</v>
      </c>
    </row>
    <row r="10" spans="1:16">
      <c s="4" r="A10" t="s">
        <v>931</v>
      </c>
      <c s="6" r="N10" t="n">
        <v>69</v>
      </c>
      <c s="7" r="O10" t="n">
        <v>74.40000000000001</v>
      </c>
      <c s="7" r="P10" t="n">
        <v>33.7</v>
      </c>
    </row>
    <row r="11" spans="1:16">
      <c s="4" r="A11" t="s">
        <v>59</v>
      </c>
      <c s="7" r="B11" t="n">
        <v>15.5</v>
      </c>
      <c s="7" r="C11" t="n">
        <v>-60.2</v>
      </c>
      <c s="7" r="D11" t="n">
        <v>37.2</v>
      </c>
      <c s="7" r="E11" t="n">
        <v>-9.300000000000001</v>
      </c>
      <c s="7" r="F11" t="n">
        <v>26.6</v>
      </c>
      <c s="7" r="G11" t="n">
        <v>-11.2</v>
      </c>
      <c s="7" r="H11" t="n">
        <v>-48.2</v>
      </c>
      <c s="7" r="I11" t="n">
        <v>-0.2</v>
      </c>
      <c s="7" r="J11" t="n">
        <v>27.9</v>
      </c>
      <c s="7" r="K11" t="n">
        <v>-48.4</v>
      </c>
      <c s="7" r="L11" t="n">
        <v>-32.3</v>
      </c>
      <c s="7" r="M11" t="n">
        <v>-59.6</v>
      </c>
      <c s="7" r="N11" t="n">
        <v>-16.8</v>
      </c>
      <c s="6" r="O11" t="n">
        <v>-33</v>
      </c>
      <c s="7" r="P11" t="n">
        <v>-35.7</v>
      </c>
    </row>
    <row r="12" spans="1:16">
      <c s="4" r="A12" t="s">
        <v>1667</v>
      </c>
      <c s="7" r="C12" t="n">
        <v>-21.7</v>
      </c>
      <c s="7" r="D12" t="n">
        <v>19.9</v>
      </c>
      <c s="7" r="E12" t="n">
        <v>-5.8</v>
      </c>
      <c s="7" r="F12" t="n">
        <v>14.6</v>
      </c>
      <c s="7" r="G12" t="n">
        <v>-0.5</v>
      </c>
      <c s="7" r="H12" t="n">
        <v>0.2</v>
      </c>
      <c s="6" r="I12" t="n">
        <v>2</v>
      </c>
      <c s="7" r="J12" t="n">
        <v>14.1</v>
      </c>
      <c s="7" r="K12" t="n">
        <v>2.2</v>
      </c>
      <c s="7" r="L12" t="n">
        <v>-7.6</v>
      </c>
      <c s="7" r="M12" t="n">
        <v>1.7</v>
      </c>
      <c s="7" r="N12" t="n">
        <v>0.3</v>
      </c>
      <c s="7" r="O12" t="n">
        <v>16.3</v>
      </c>
      <c s="7" r="P12" t="n">
        <v>-198.4</v>
      </c>
    </row>
    <row r="13" spans="1:16">
      <c s="4" r="A13" t="s">
        <v>61</v>
      </c>
      <c s="7" r="B13" t="n">
        <v>7.6</v>
      </c>
      <c s="7" r="C13" t="n">
        <v>-38.5</v>
      </c>
      <c s="7" r="D13" t="n">
        <v>17.3</v>
      </c>
      <c s="7" r="E13" t="n">
        <v>-3.5</v>
      </c>
      <c s="6" r="F13" t="n">
        <v>12</v>
      </c>
      <c s="7" r="G13" t="n">
        <v>-10.7</v>
      </c>
      <c s="7" r="H13" t="n">
        <v>-48.4</v>
      </c>
      <c s="7" r="I13" t="n">
        <v>-2.2</v>
      </c>
      <c s="7" r="J13" t="n">
        <v>13.8</v>
      </c>
      <c s="7" r="K13" t="n">
        <v>-50.6</v>
      </c>
      <c s="7" r="L13" t="n">
        <v>-24.7</v>
      </c>
      <c s="7" r="M13" t="n">
        <v>-61.3</v>
      </c>
      <c s="7" r="N13" t="n">
        <v>-17.1</v>
      </c>
      <c s="7" r="O13" t="n">
        <v>-49.3</v>
      </c>
      <c s="7" r="P13" t="n">
        <v>162.7</v>
      </c>
    </row>
    <row r="14" spans="1:16">
      <c s="4" r="A14" t="s">
        <v>1645</v>
      </c>
      <c s="7" r="B14" t="n">
        <v>0.1</v>
      </c>
      <c s="7" r="C14" t="n">
        <v>0.6</v>
      </c>
      <c s="6" r="D14" t="n">
        <v>0</v>
      </c>
      <c s="7" r="E14" t="n">
        <v>0.2</v>
      </c>
      <c s="7" r="F14" t="n">
        <v>-0.1</v>
      </c>
      <c s="7" r="G14" t="n">
        <v>0.2</v>
      </c>
      <c s="7" r="H14" t="n">
        <v>-0.8</v>
      </c>
      <c s="6" r="I14" t="n">
        <v>0</v>
      </c>
      <c s="7" r="J14" t="n">
        <v>0.2</v>
      </c>
      <c s="7" r="K14" t="n">
        <v>-0.8</v>
      </c>
      <c s="7" r="L14" t="n">
        <v>0.8</v>
      </c>
      <c s="7" r="M14" t="n">
        <v>-0.6</v>
      </c>
      <c s="7" r="N14" t="n">
        <v>0.9</v>
      </c>
      <c s="7" r="O14" t="n">
        <v>-0.7</v>
      </c>
      <c s="7" r="P14" t="n">
        <v>0.2</v>
      </c>
    </row>
    <row r="15" spans="1:16">
      <c s="4" r="A15" t="s">
        <v>1668</v>
      </c>
      <c s="7" r="N15" t="n">
        <v>-16.2</v>
      </c>
      <c s="6" r="O15" t="n">
        <v>-50</v>
      </c>
      <c s="7" r="P15" t="n">
        <v>162.9</v>
      </c>
    </row>
    <row r="16" spans="1:16">
      <c s="4" r="A16" t="s">
        <v>1669</v>
      </c>
      <c s="6" r="N16" t="n">
        <v>0</v>
      </c>
      <c s="6" r="O16" t="n">
        <v>0</v>
      </c>
      <c s="6" r="P16" t="n">
        <v>0</v>
      </c>
    </row>
    <row r="17" spans="1:16">
      <c s="4" r="A17" t="s">
        <v>63</v>
      </c>
      <c s="8" r="B17" t="n">
        <v>7.7</v>
      </c>
      <c s="7" r="C17" t="n">
        <v>-37.9</v>
      </c>
      <c s="7" r="D17" t="n">
        <v>17.3</v>
      </c>
      <c s="7" r="E17" t="n">
        <v>-3.3</v>
      </c>
      <c s="7" r="F17" t="n">
        <v>11.9</v>
      </c>
      <c s="7" r="G17" t="n">
        <v>-10.5</v>
      </c>
      <c s="7" r="H17" t="n">
        <v>-49.2</v>
      </c>
      <c s="7" r="I17" t="n">
        <v>-2.2</v>
      </c>
      <c s="6" r="J17" t="n">
        <v>14</v>
      </c>
      <c s="7" r="K17" t="n">
        <v>-51.4</v>
      </c>
      <c s="7" r="L17" t="n">
        <v>-23.9</v>
      </c>
      <c s="7" r="M17" t="n">
        <v>-61.9</v>
      </c>
      <c s="7" r="N17" t="n">
        <v>-16.2</v>
      </c>
      <c s="6" r="O17" t="n">
        <v>-50</v>
      </c>
      <c s="7" r="P17" t="n">
        <v>162.9</v>
      </c>
    </row>
    <row r="18" spans="1:16">
      <c s="4" r="A18" t="s">
        <v>77</v>
      </c>
      <c s="7" r="C18" t="n">
        <v>-26.1</v>
      </c>
      <c s="7" r="D18" t="n">
        <v>29.6</v>
      </c>
      <c s="7" r="E18" t="n">
        <v>8.800000000000001</v>
      </c>
      <c s="7" r="F18" t="n">
        <v>-116.7</v>
      </c>
      <c s="7" r="G18" t="n">
        <v>-2.8</v>
      </c>
      <c s="7" r="H18" t="n">
        <v>-41.4</v>
      </c>
      <c s="7" r="I18" t="n">
        <v>5.5</v>
      </c>
      <c s="7" r="J18" t="n">
        <v>38.4</v>
      </c>
      <c s="7" r="K18" t="n">
        <v>-35.9</v>
      </c>
      <c s="7" r="L18" t="n">
        <v>12.3</v>
      </c>
      <c s="7" r="M18" t="n">
        <v>-38.7</v>
      </c>
      <c s="7" r="N18" t="n">
        <v>-24.2</v>
      </c>
      <c s="7" r="O18" t="n">
        <v>-155.4</v>
      </c>
      <c s="7" r="P18" t="n">
        <v>420.9</v>
      </c>
    </row>
    <row r="19" spans="1:16">
      <c s="4" r="A19" t="s">
        <v>682</v>
      </c>
    </row>
    <row r="20" spans="1:16">
      <c s="3" r="A20" t="s">
        <v>1666</v>
      </c>
    </row>
    <row r="21" spans="1:16">
      <c s="4" r="A21" t="s">
        <v>43</v>
      </c>
      <c s="7" r="C21" t="n">
        <v>440.5</v>
      </c>
      <c s="7" r="D21" t="n">
        <v>456.9</v>
      </c>
      <c s="7" r="E21" t="n">
        <v>318.6</v>
      </c>
      <c s="7" r="F21" t="n">
        <v>439.6</v>
      </c>
      <c s="7" r="G21" t="n">
        <v>421.2</v>
      </c>
      <c s="7" r="H21" t="n">
        <v>404.5</v>
      </c>
      <c s="7" r="I21" t="n">
        <v>332.1</v>
      </c>
      <c s="7" r="J21" t="n">
        <v>775.5</v>
      </c>
      <c s="7" r="K21" t="n">
        <v>736.6</v>
      </c>
      <c s="6" r="L21" t="n">
        <v>1216</v>
      </c>
      <c s="7" r="M21" t="n">
        <v>1157.8</v>
      </c>
      <c s="7" r="O21" t="n">
        <v>1597.4</v>
      </c>
      <c s="7" r="P21" t="n">
        <v>1383.1</v>
      </c>
    </row>
    <row r="22" spans="1:16">
      <c s="4" r="A22" t="s">
        <v>45</v>
      </c>
      <c s="7" r="C22" t="n">
        <v>373.3</v>
      </c>
      <c s="7" r="D22" t="n">
        <v>370.3</v>
      </c>
      <c s="7" r="E22" t="n">
        <v>282.8</v>
      </c>
      <c s="7" r="F22" t="n">
        <v>373.7</v>
      </c>
      <c s="7" r="G22" t="n">
        <v>376.5</v>
      </c>
      <c s="7" r="H22" t="n">
        <v>369.4</v>
      </c>
      <c s="7" r="I22" t="n">
        <v>288.5</v>
      </c>
      <c s="7" r="J22" t="n">
        <v>653.1</v>
      </c>
      <c s="7" r="K22" t="n">
        <v>657.9</v>
      </c>
      <c s="7" r="L22" t="n">
        <v>1026.4</v>
      </c>
      <c s="7" r="M22" t="n">
        <v>1034.4</v>
      </c>
      <c s="7" r="O22" t="n">
        <v>1408.1</v>
      </c>
      <c s="7" r="P22" t="n">
        <v>1229.6</v>
      </c>
    </row>
    <row r="23" spans="1:16">
      <c s="4" r="A23" t="s">
        <v>47</v>
      </c>
      <c s="7" r="C23" t="n">
        <v>11.5</v>
      </c>
      <c s="7" r="D23" t="n">
        <v>12.6</v>
      </c>
      <c s="7" r="E23" t="n">
        <v>15.5</v>
      </c>
      <c s="7" r="F23" t="n">
        <v>9.800000000000001</v>
      </c>
      <c s="7" r="G23" t="n">
        <v>9.699999999999999</v>
      </c>
      <c s="7" r="H23" t="n">
        <v>9.199999999999999</v>
      </c>
      <c s="7" r="I23" t="n">
        <v>9.199999999999999</v>
      </c>
      <c s="7" r="J23" t="n">
        <v>28.1</v>
      </c>
      <c s="7" r="K23" t="n">
        <v>18.4</v>
      </c>
      <c s="7" r="L23" t="n">
        <v>39.6</v>
      </c>
      <c s="7" r="M23" t="n">
        <v>28.1</v>
      </c>
      <c s="7" r="O23" t="n">
        <v>37.9</v>
      </c>
      <c s="7" r="P23" t="n">
        <v>53.6</v>
      </c>
    </row>
    <row r="24" spans="1:16">
      <c s="4" r="A24" t="s">
        <v>48</v>
      </c>
      <c s="7" r="C24" t="n">
        <v>16.1</v>
      </c>
      <c s="7" r="D24" t="n">
        <v>16.1</v>
      </c>
      <c s="6" r="E24" t="n">
        <v>16</v>
      </c>
      <c s="7" r="F24" t="n">
        <v>17.3</v>
      </c>
      <c s="7" r="G24" t="n">
        <v>15.8</v>
      </c>
      <c s="7" r="H24" t="n">
        <v>15.7</v>
      </c>
      <c s="7" r="I24" t="n">
        <v>14.9</v>
      </c>
      <c s="7" r="J24" t="n">
        <v>32.1</v>
      </c>
      <c s="7" r="K24" t="n">
        <v>30.6</v>
      </c>
      <c s="7" r="L24" t="n">
        <v>48.2</v>
      </c>
      <c s="7" r="M24" t="n">
        <v>46.4</v>
      </c>
      <c s="7" r="O24" t="n">
        <v>63.7</v>
      </c>
      <c s="7" r="P24" t="n">
        <v>43.8</v>
      </c>
    </row>
    <row r="25" spans="1:16">
      <c s="4" r="A25" t="s">
        <v>57</v>
      </c>
      <c s="7" r="C25" t="n">
        <v>11.9</v>
      </c>
      <c s="7" r="D25" t="n">
        <v>13.2</v>
      </c>
      <c s="7" r="E25" t="n">
        <v>13.4</v>
      </c>
      <c s="7" r="F25" t="n">
        <v>13.7</v>
      </c>
      <c s="6" r="G25" t="n">
        <v>14</v>
      </c>
      <c s="7" r="H25" t="n">
        <v>12.6</v>
      </c>
      <c s="7" r="I25" t="n">
        <v>12.4</v>
      </c>
      <c s="7" r="J25" t="n">
        <v>26.6</v>
      </c>
      <c s="6" r="K25" t="n">
        <v>25</v>
      </c>
      <c s="7" r="L25" t="n">
        <v>38.5</v>
      </c>
      <c s="6" r="M25" t="n">
        <v>39</v>
      </c>
      <c s="7" r="O25" t="n">
        <v>52.7</v>
      </c>
      <c s="7" r="P25" t="n">
        <v>48.7</v>
      </c>
    </row>
    <row r="26" spans="1:16">
      <c s="4" r="A26" t="s">
        <v>931</v>
      </c>
      <c s="7" r="O26" t="n">
        <v>74.40000000000001</v>
      </c>
      <c s="7" r="P26" t="n">
        <v>33.6</v>
      </c>
    </row>
    <row r="27" spans="1:16">
      <c s="4" r="A27" t="s">
        <v>59</v>
      </c>
      <c s="7" r="C27" t="n">
        <v>-60.9</v>
      </c>
      <c s="7" r="D27" t="n">
        <v>39.7</v>
      </c>
      <c s="7" r="E27" t="n">
        <v>-10.7</v>
      </c>
      <c s="7" r="F27" t="n">
        <v>22.9</v>
      </c>
      <c s="7" r="G27" t="n">
        <v>-11.1</v>
      </c>
      <c s="7" r="H27" t="n">
        <v>-50.7</v>
      </c>
      <c s="7" r="I27" t="n">
        <v>-0.5</v>
      </c>
      <c s="6" r="J27" t="n">
        <v>29</v>
      </c>
      <c s="7" r="K27" t="n">
        <v>-51.2</v>
      </c>
      <c s="7" r="L27" t="n">
        <v>-31.9</v>
      </c>
      <c s="7" r="M27" t="n">
        <v>-62.3</v>
      </c>
      <c s="7" r="O27" t="n">
        <v>-39.4</v>
      </c>
      <c s="7" r="P27" t="n">
        <v>-26.2</v>
      </c>
    </row>
    <row r="28" spans="1:16">
      <c s="4" r="A28" t="s">
        <v>1667</v>
      </c>
      <c s="7" r="C28" t="n">
        <v>-22.2</v>
      </c>
      <c s="7" r="D28" t="n">
        <v>21.3</v>
      </c>
      <c s="7" r="E28" t="n">
        <v>-6.6</v>
      </c>
      <c s="7" r="F28" t="n">
        <v>12.7</v>
      </c>
      <c s="6" r="G28" t="n">
        <v>-1</v>
      </c>
      <c s="7" r="H28" t="n">
        <v>-0.6</v>
      </c>
      <c s="7" r="I28" t="n">
        <v>1.8</v>
      </c>
      <c s="7" r="J28" t="n">
        <v>14.7</v>
      </c>
      <c s="7" r="K28" t="n">
        <v>1.2</v>
      </c>
      <c s="7" r="L28" t="n">
        <v>-7.5</v>
      </c>
      <c s="7" r="M28" t="n">
        <v>0.2</v>
      </c>
      <c s="7" r="O28" t="n">
        <v>12.9</v>
      </c>
      <c s="7" r="P28" t="n">
        <v>-193.9</v>
      </c>
    </row>
    <row r="29" spans="1:16">
      <c s="4" r="A29" t="s">
        <v>61</v>
      </c>
      <c s="7" r="C29" t="n">
        <v>-38.7</v>
      </c>
      <c s="7" r="D29" t="n">
        <v>18.4</v>
      </c>
      <c s="7" r="E29" t="n">
        <v>-4.1</v>
      </c>
      <c s="7" r="F29" t="n">
        <v>10.2</v>
      </c>
      <c s="7" r="G29" t="n">
        <v>-10.1</v>
      </c>
      <c s="7" r="H29" t="n">
        <v>-50.1</v>
      </c>
      <c s="7" r="I29" t="n">
        <v>-2.3</v>
      </c>
      <c s="7" r="J29" t="n">
        <v>14.3</v>
      </c>
      <c s="7" r="K29" t="n">
        <v>-52.4</v>
      </c>
      <c s="7" r="L29" t="n">
        <v>-24.4</v>
      </c>
      <c s="7" r="M29" t="n">
        <v>-62.5</v>
      </c>
      <c s="7" r="O29" t="n">
        <v>-52.3</v>
      </c>
      <c s="7" r="P29" t="n">
        <v>167.7</v>
      </c>
    </row>
    <row r="30" spans="1:16">
      <c s="4" r="A30" t="s">
        <v>1645</v>
      </c>
      <c s="7" r="C30" t="n">
        <v>0.6</v>
      </c>
      <c s="6" r="D30" t="n">
        <v>0</v>
      </c>
      <c s="7" r="E30" t="n">
        <v>0.2</v>
      </c>
      <c s="7" r="F30" t="n">
        <v>-0.1</v>
      </c>
      <c s="7" r="G30" t="n">
        <v>0.2</v>
      </c>
      <c s="7" r="H30" t="n">
        <v>-0.8</v>
      </c>
      <c s="6" r="I30" t="n">
        <v>0</v>
      </c>
      <c s="7" r="J30" t="n">
        <v>0.2</v>
      </c>
      <c s="7" r="K30" t="n">
        <v>-0.8</v>
      </c>
      <c s="7" r="L30" t="n">
        <v>0.8</v>
      </c>
      <c s="7" r="M30" t="n">
        <v>-0.6</v>
      </c>
      <c s="7" r="O30" t="n">
        <v>-0.7</v>
      </c>
      <c s="7" r="P30" t="n">
        <v>0.2</v>
      </c>
    </row>
    <row r="31" spans="1:16">
      <c s="4" r="A31" t="s">
        <v>1668</v>
      </c>
      <c s="6" r="O31" t="n">
        <v>-53</v>
      </c>
      <c s="7" r="P31" t="n">
        <v>167.9</v>
      </c>
    </row>
    <row r="32" spans="1:16">
      <c s="4" r="A32" t="s">
        <v>1669</v>
      </c>
      <c s="6" r="O32" t="n">
        <v>0</v>
      </c>
      <c s="6" r="P32" t="n">
        <v>0</v>
      </c>
    </row>
    <row r="33" spans="1:16">
      <c s="4" r="A33" t="s">
        <v>63</v>
      </c>
      <c s="7" r="C33" t="n">
        <v>-38.1</v>
      </c>
      <c s="7" r="D33" t="n">
        <v>18.4</v>
      </c>
      <c s="7" r="E33" t="n">
        <v>-3.9</v>
      </c>
      <c s="7" r="F33" t="n">
        <v>10.1</v>
      </c>
      <c s="7" r="G33" t="n">
        <v>-9.9</v>
      </c>
      <c s="7" r="H33" t="n">
        <v>-50.9</v>
      </c>
      <c s="7" r="I33" t="n">
        <v>-2.3</v>
      </c>
      <c s="7" r="J33" t="n">
        <v>14.5</v>
      </c>
      <c s="7" r="K33" t="n">
        <v>-53.2</v>
      </c>
      <c s="7" r="L33" t="n">
        <v>-23.6</v>
      </c>
      <c s="7" r="M33" t="n">
        <v>-63.1</v>
      </c>
      <c s="6" r="O33" t="n">
        <v>-53</v>
      </c>
      <c s="7" r="P33" t="n">
        <v>167.9</v>
      </c>
    </row>
    <row r="34" spans="1:16">
      <c s="4" r="A34" t="s">
        <v>77</v>
      </c>
      <c s="8" r="C34" t="n">
        <v>-26.5</v>
      </c>
      <c s="8" r="D34" t="n">
        <v>30.6</v>
      </c>
      <c s="8" r="E34" t="n">
        <v>8.300000000000001</v>
      </c>
      <c s="8" r="F34" t="n">
        <v>-124.4</v>
      </c>
      <c s="8" r="G34" t="n">
        <v>-2.4</v>
      </c>
      <c s="8" r="H34" t="n">
        <v>-43.2</v>
      </c>
      <c s="8" r="I34" t="n">
        <v>5.2</v>
      </c>
      <c s="8" r="J34" t="n">
        <v>38.9</v>
      </c>
      <c s="9" r="K34" t="n">
        <v>-38</v>
      </c>
      <c s="8" r="L34" t="n">
        <v>12.4</v>
      </c>
      <c s="8" r="M34" t="n">
        <v>-40.4</v>
      </c>
      <c s="7" r="O34" t="n">
        <v>-164.8</v>
      </c>
      <c s="7" r="P34" t="n">
        <v>431.8</v>
      </c>
    </row>
    <row r="35" spans="1:16">
      <c s="4" r="A35" t="s">
        <v>1670</v>
      </c>
    </row>
    <row r="36" spans="1:16">
      <c s="3" r="A36" t="s">
        <v>1666</v>
      </c>
    </row>
    <row r="37" spans="1:16">
      <c s="4" r="A37" t="s">
        <v>43</v>
      </c>
      <c s="6" r="N37" t="n">
        <v>0</v>
      </c>
      <c s="6" r="O37" t="n">
        <v>0</v>
      </c>
      <c s="6" r="P37" t="n">
        <v>0</v>
      </c>
    </row>
    <row r="38" spans="1:16">
      <c s="4" r="A38" t="s">
        <v>45</v>
      </c>
      <c s="7" r="N38" t="n">
        <v>-0.6</v>
      </c>
    </row>
    <row r="39" spans="1:16">
      <c s="4" r="A39" t="s">
        <v>45</v>
      </c>
      <c s="7" r="O39" t="n">
        <v>-0.5</v>
      </c>
      <c s="7" r="P39" t="n">
        <v>-0.6</v>
      </c>
    </row>
    <row r="40" spans="1:16">
      <c s="4" r="A40" t="s">
        <v>47</v>
      </c>
      <c s="6" r="N40" t="n">
        <v>0</v>
      </c>
      <c s="6" r="O40" t="n">
        <v>0</v>
      </c>
      <c s="6" r="P40" t="n">
        <v>0</v>
      </c>
    </row>
    <row r="41" spans="1:16">
      <c s="4" r="A41" t="s">
        <v>48</v>
      </c>
      <c s="6" r="N41" t="n">
        <v>0</v>
      </c>
      <c s="6" r="O41" t="n">
        <v>0</v>
      </c>
      <c s="6" r="P41" t="n">
        <v>0</v>
      </c>
    </row>
    <row r="42" spans="1:16">
      <c s="4" r="A42" t="s">
        <v>57</v>
      </c>
      <c s="6" r="N42" t="n">
        <v>0</v>
      </c>
      <c s="6" r="O42" t="n">
        <v>0</v>
      </c>
      <c s="6" r="P42" t="n">
        <v>0</v>
      </c>
    </row>
    <row r="43" spans="1:16">
      <c s="4" r="A43" t="s">
        <v>931</v>
      </c>
      <c s="7" r="N43" t="n">
        <v>0.6</v>
      </c>
      <c s="7" r="O43" t="n">
        <v>0.5</v>
      </c>
      <c s="7" r="P43" t="n">
        <v>0.6</v>
      </c>
    </row>
    <row r="44" spans="1:16">
      <c s="4" r="A44" t="s">
        <v>59</v>
      </c>
      <c s="6" r="N44" t="n">
        <v>0</v>
      </c>
      <c s="6" r="O44" t="n">
        <v>0</v>
      </c>
      <c s="6" r="P44" t="n">
        <v>0</v>
      </c>
    </row>
    <row r="45" spans="1:16">
      <c s="4" r="A45" t="s">
        <v>1667</v>
      </c>
      <c s="6" r="N45" t="n">
        <v>0</v>
      </c>
      <c s="6" r="O45" t="n">
        <v>0</v>
      </c>
      <c s="6" r="P45" t="n">
        <v>0</v>
      </c>
    </row>
    <row r="46" spans="1:16">
      <c s="4" r="A46" t="s">
        <v>61</v>
      </c>
      <c s="6" r="N46" t="n">
        <v>0</v>
      </c>
      <c s="6" r="O46" t="n">
        <v>0</v>
      </c>
      <c s="6" r="P46" t="n">
        <v>0</v>
      </c>
    </row>
    <row r="47" spans="1:16">
      <c s="4" r="A47" t="s">
        <v>1645</v>
      </c>
      <c s="6" r="N47" t="n">
        <v>0</v>
      </c>
      <c s="6" r="O47" t="n">
        <v>0</v>
      </c>
      <c s="6" r="P47" t="n">
        <v>0</v>
      </c>
    </row>
    <row r="48" spans="1:16">
      <c s="4" r="A48" t="s">
        <v>1668</v>
      </c>
      <c s="6" r="N48" t="n">
        <v>0</v>
      </c>
      <c s="6" r="O48" t="n">
        <v>0</v>
      </c>
      <c s="6" r="P48" t="n">
        <v>0</v>
      </c>
    </row>
    <row r="49" spans="1:16">
      <c s="4" r="A49" t="s">
        <v>1669</v>
      </c>
      <c s="7" r="N49" t="n">
        <v>-36.1</v>
      </c>
      <c s="7" r="O49" t="n">
        <v>-64.5</v>
      </c>
      <c s="7" r="P49" t="n">
        <v>-191.1</v>
      </c>
    </row>
    <row r="50" spans="1:16">
      <c s="4" r="A50" t="s">
        <v>63</v>
      </c>
      <c s="7" r="N50" t="n">
        <v>-36.1</v>
      </c>
      <c s="7" r="O50" t="n">
        <v>-64.5</v>
      </c>
      <c s="7" r="P50" t="n">
        <v>-191.1</v>
      </c>
    </row>
    <row r="51" spans="1:16">
      <c s="4" r="A51" t="s">
        <v>77</v>
      </c>
      <c s="7" r="N51" t="n">
        <v>-28.2</v>
      </c>
      <c s="7" r="O51" t="n">
        <v>23.1</v>
      </c>
      <c s="7" r="P51" t="n">
        <v>-381.1</v>
      </c>
    </row>
    <row r="52" spans="1:16">
      <c s="4" r="A52" t="s">
        <v>1671</v>
      </c>
    </row>
    <row r="53" spans="1:16">
      <c s="3" r="A53" t="s">
        <v>1666</v>
      </c>
    </row>
    <row r="54" spans="1:16">
      <c s="4" r="A54" t="s">
        <v>43</v>
      </c>
      <c s="6" r="O54" t="n">
        <v>0</v>
      </c>
      <c s="6" r="P54" t="n">
        <v>0</v>
      </c>
    </row>
    <row r="55" spans="1:16">
      <c s="4" r="A55" t="s">
        <v>45</v>
      </c>
      <c s="7" r="O55" t="n">
        <v>-0.5</v>
      </c>
      <c s="7" r="P55" t="n">
        <v>-0.6</v>
      </c>
    </row>
    <row r="56" spans="1:16">
      <c s="4" r="A56" t="s">
        <v>47</v>
      </c>
      <c s="6" r="O56" t="n">
        <v>0</v>
      </c>
      <c s="6" r="P56" t="n">
        <v>0</v>
      </c>
    </row>
    <row r="57" spans="1:16">
      <c s="4" r="A57" t="s">
        <v>48</v>
      </c>
      <c s="6" r="O57" t="n">
        <v>0</v>
      </c>
      <c s="6" r="P57" t="n">
        <v>0</v>
      </c>
    </row>
    <row r="58" spans="1:16">
      <c s="4" r="A58" t="s">
        <v>57</v>
      </c>
      <c s="6" r="O58" t="n">
        <v>0</v>
      </c>
      <c s="6" r="P58" t="n">
        <v>0</v>
      </c>
    </row>
    <row r="59" spans="1:16">
      <c s="4" r="A59" t="s">
        <v>931</v>
      </c>
      <c s="7" r="O59" t="n">
        <v>0.5</v>
      </c>
      <c s="7" r="P59" t="n">
        <v>0.6</v>
      </c>
    </row>
    <row r="60" spans="1:16">
      <c s="4" r="A60" t="s">
        <v>59</v>
      </c>
      <c s="6" r="O60" t="n">
        <v>0</v>
      </c>
      <c s="6" r="P60" t="n">
        <v>0</v>
      </c>
    </row>
    <row r="61" spans="1:16">
      <c s="4" r="A61" t="s">
        <v>1667</v>
      </c>
      <c s="6" r="O61" t="n">
        <v>0</v>
      </c>
      <c s="6" r="P61" t="n">
        <v>0</v>
      </c>
    </row>
    <row r="62" spans="1:16">
      <c s="4" r="A62" t="s">
        <v>61</v>
      </c>
      <c s="6" r="O62" t="n">
        <v>0</v>
      </c>
      <c s="6" r="P62" t="n">
        <v>0</v>
      </c>
    </row>
    <row r="63" spans="1:16">
      <c s="4" r="A63" t="s">
        <v>1645</v>
      </c>
      <c s="6" r="O63" t="n">
        <v>0</v>
      </c>
      <c s="6" r="P63" t="n">
        <v>0</v>
      </c>
    </row>
    <row r="64" spans="1:16">
      <c s="4" r="A64" t="s">
        <v>1668</v>
      </c>
      <c s="6" r="O64" t="n">
        <v>0</v>
      </c>
      <c s="6" r="P64" t="n">
        <v>0</v>
      </c>
    </row>
    <row r="65" spans="1:16">
      <c s="4" r="A65" t="s">
        <v>1669</v>
      </c>
      <c s="7" r="O65" t="n">
        <v>-61.2</v>
      </c>
      <c s="7" r="P65" t="n">
        <v>-196.1</v>
      </c>
    </row>
    <row r="66" spans="1:16">
      <c s="4" r="A66" t="s">
        <v>63</v>
      </c>
      <c s="7" r="O66" t="n">
        <v>-61.2</v>
      </c>
      <c s="7" r="P66" t="n">
        <v>-196.1</v>
      </c>
    </row>
    <row r="67" spans="1:16">
      <c s="4" r="A67" t="s">
        <v>77</v>
      </c>
      <c s="7" r="O67" t="n">
        <v>31.4</v>
      </c>
      <c s="7" r="P67" t="n">
        <v>-390.7</v>
      </c>
    </row>
    <row r="68" spans="1:16">
      <c s="4" r="A68" t="s">
        <v>1672</v>
      </c>
    </row>
    <row r="69" spans="1:16">
      <c s="3" r="A69" t="s">
        <v>1666</v>
      </c>
    </row>
    <row r="70" spans="1:16">
      <c s="4" r="A70" t="s">
        <v>43</v>
      </c>
      <c s="6" r="N70" t="n">
        <v>0</v>
      </c>
      <c s="6" r="O70" t="n">
        <v>0</v>
      </c>
      <c s="6" r="P70" t="n">
        <v>0</v>
      </c>
    </row>
    <row r="71" spans="1:16">
      <c s="4" r="A71" t="s">
        <v>45</v>
      </c>
      <c s="6" r="N71" t="n">
        <v>0</v>
      </c>
    </row>
    <row r="72" spans="1:16">
      <c s="4" r="A72" t="s">
        <v>45</v>
      </c>
      <c s="6" r="O72" t="n">
        <v>0</v>
      </c>
      <c s="6" r="P72" t="n">
        <v>0</v>
      </c>
    </row>
    <row r="73" spans="1:16">
      <c s="4" r="A73" t="s">
        <v>47</v>
      </c>
      <c s="7" r="N73" t="n">
        <v>23.8</v>
      </c>
      <c s="7" r="O73" t="n">
        <v>12.8</v>
      </c>
      <c s="7" r="P73" t="n">
        <v>31.1</v>
      </c>
    </row>
    <row r="74" spans="1:16">
      <c s="4" r="A74" t="s">
        <v>48</v>
      </c>
      <c s="7" r="N74" t="n">
        <v>0.1</v>
      </c>
      <c s="7" r="O74" t="n">
        <v>0.1</v>
      </c>
      <c s="7" r="P74" t="n">
        <v>0.1</v>
      </c>
    </row>
    <row r="75" spans="1:16">
      <c s="4" r="A75" t="s">
        <v>57</v>
      </c>
      <c s="6" r="N75" t="n">
        <v>48</v>
      </c>
      <c s="7" r="O75" t="n">
        <v>50.1</v>
      </c>
      <c s="7" r="P75" t="n">
        <v>46.2</v>
      </c>
    </row>
    <row r="76" spans="1:16">
      <c s="4" r="A76" t="s">
        <v>931</v>
      </c>
      <c s="7" r="N76" t="n">
        <v>12.4</v>
      </c>
      <c s="7" r="O76" t="n">
        <v>59.1</v>
      </c>
      <c s="7" r="P76" t="n">
        <v>32.8</v>
      </c>
    </row>
    <row r="77" spans="1:16">
      <c s="4" r="A77" t="s">
        <v>59</v>
      </c>
      <c s="7" r="N77" t="n">
        <v>-84.3</v>
      </c>
      <c s="7" r="O77" t="n">
        <v>-122.1</v>
      </c>
      <c s="7" r="P77" t="n">
        <v>-110.2</v>
      </c>
    </row>
    <row r="78" spans="1:16">
      <c s="4" r="A78" t="s">
        <v>1667</v>
      </c>
      <c s="7" r="N78" t="n">
        <v>-31.1</v>
      </c>
      <c s="7" r="O78" t="n">
        <v>-8.300000000000001</v>
      </c>
      <c s="7" r="P78" t="n">
        <v>-81.8</v>
      </c>
    </row>
    <row r="79" spans="1:16">
      <c s="4" r="A79" t="s">
        <v>61</v>
      </c>
      <c s="7" r="N79" t="n">
        <v>-53.2</v>
      </c>
      <c s="7" r="O79" t="n">
        <v>-113.8</v>
      </c>
      <c s="7" r="P79" t="n">
        <v>-28.4</v>
      </c>
    </row>
    <row r="80" spans="1:16">
      <c s="4" r="A80" t="s">
        <v>1645</v>
      </c>
      <c s="7" r="N80" t="n">
        <v>0.9</v>
      </c>
      <c s="7" r="O80" t="n">
        <v>-0.7</v>
      </c>
      <c s="7" r="P80" t="n">
        <v>0.2</v>
      </c>
    </row>
    <row r="81" spans="1:16">
      <c s="4" r="A81" t="s">
        <v>1668</v>
      </c>
      <c s="7" r="N81" t="n">
        <v>-52.3</v>
      </c>
      <c s="7" r="O81" t="n">
        <v>-114.5</v>
      </c>
      <c s="7" r="P81" t="n">
        <v>-28.2</v>
      </c>
    </row>
    <row r="82" spans="1:16">
      <c s="4" r="A82" t="s">
        <v>1669</v>
      </c>
      <c s="7" r="N82" t="n">
        <v>36.1</v>
      </c>
      <c s="7" r="O82" t="n">
        <v>64.5</v>
      </c>
      <c s="7" r="P82" t="n">
        <v>191.1</v>
      </c>
    </row>
    <row r="83" spans="1:16">
      <c s="4" r="A83" t="s">
        <v>63</v>
      </c>
      <c s="7" r="N83" t="n">
        <v>-16.2</v>
      </c>
      <c s="6" r="O83" t="n">
        <v>-50</v>
      </c>
      <c s="7" r="P83" t="n">
        <v>162.9</v>
      </c>
    </row>
    <row r="84" spans="1:16">
      <c s="4" r="A84" t="s">
        <v>77</v>
      </c>
      <c s="7" r="N84" t="n">
        <v>-24.2</v>
      </c>
      <c s="7" r="O84" t="n">
        <v>-155.4</v>
      </c>
      <c s="7" r="P84" t="n">
        <v>420.9</v>
      </c>
    </row>
    <row r="85" spans="1:16">
      <c s="4" r="A85" t="s">
        <v>1673</v>
      </c>
    </row>
    <row r="86" spans="1:16">
      <c s="3" r="A86" t="s">
        <v>1666</v>
      </c>
    </row>
    <row r="87" spans="1:16">
      <c s="4" r="A87" t="s">
        <v>43</v>
      </c>
      <c s="6" r="O87" t="n">
        <v>0</v>
      </c>
      <c s="6" r="P87" t="n">
        <v>0</v>
      </c>
    </row>
    <row r="88" spans="1:16">
      <c s="4" r="A88" t="s">
        <v>45</v>
      </c>
      <c s="6" r="O88" t="n">
        <v>0</v>
      </c>
      <c s="6" r="P88" t="n">
        <v>0</v>
      </c>
    </row>
    <row r="89" spans="1:16">
      <c s="4" r="A89" t="s">
        <v>47</v>
      </c>
      <c s="7" r="O89" t="n">
        <v>12.6</v>
      </c>
      <c s="7" r="P89" t="n">
        <v>31.1</v>
      </c>
    </row>
    <row r="90" spans="1:16">
      <c s="4" r="A90" t="s">
        <v>48</v>
      </c>
      <c s="7" r="O90" t="n">
        <v>0.1</v>
      </c>
      <c s="7" r="P90" t="n">
        <v>0.1</v>
      </c>
    </row>
    <row r="91" spans="1:16">
      <c s="4" r="A91" t="s">
        <v>57</v>
      </c>
      <c s="7" r="O91" t="n">
        <v>50.1</v>
      </c>
      <c s="7" r="P91" t="n">
        <v>46.2</v>
      </c>
    </row>
    <row r="92" spans="1:16">
      <c s="4" r="A92" t="s">
        <v>931</v>
      </c>
      <c s="7" r="O92" t="n">
        <v>59.1</v>
      </c>
      <c s="7" r="P92" t="n">
        <v>32.8</v>
      </c>
    </row>
    <row r="93" spans="1:16">
      <c s="4" r="A93" t="s">
        <v>59</v>
      </c>
      <c s="7" r="O93" t="n">
        <v>-121.9</v>
      </c>
      <c s="7" r="P93" t="n">
        <v>-110.2</v>
      </c>
    </row>
    <row r="94" spans="1:16">
      <c s="4" r="A94" t="s">
        <v>1667</v>
      </c>
      <c s="7" r="O94" t="n">
        <v>-8.4</v>
      </c>
      <c s="7" r="P94" t="n">
        <v>-81.8</v>
      </c>
    </row>
    <row r="95" spans="1:16">
      <c s="4" r="A95" t="s">
        <v>61</v>
      </c>
      <c s="7" r="O95" t="n">
        <v>-113.5</v>
      </c>
      <c s="7" r="P95" t="n">
        <v>-28.4</v>
      </c>
    </row>
    <row r="96" spans="1:16">
      <c s="4" r="A96" t="s">
        <v>1645</v>
      </c>
      <c s="7" r="O96" t="n">
        <v>-0.7</v>
      </c>
      <c s="7" r="P96" t="n">
        <v>0.2</v>
      </c>
    </row>
    <row r="97" spans="1:16">
      <c s="4" r="A97" t="s">
        <v>1668</v>
      </c>
      <c s="7" r="O97" t="n">
        <v>-114.2</v>
      </c>
      <c s="7" r="P97" t="n">
        <v>-28.2</v>
      </c>
    </row>
    <row r="98" spans="1:16">
      <c s="4" r="A98" t="s">
        <v>1669</v>
      </c>
      <c s="7" r="O98" t="n">
        <v>61.2</v>
      </c>
      <c s="7" r="P98" t="n">
        <v>196.1</v>
      </c>
    </row>
    <row r="99" spans="1:16">
      <c s="4" r="A99" t="s">
        <v>63</v>
      </c>
      <c s="6" r="O99" t="n">
        <v>-53</v>
      </c>
      <c s="7" r="P99" t="n">
        <v>167.9</v>
      </c>
    </row>
    <row r="100" spans="1:16">
      <c s="4" r="A100" t="s">
        <v>77</v>
      </c>
      <c s="7" r="O100" t="n">
        <v>-164.8</v>
      </c>
      <c s="7" r="P100" t="n">
        <v>431.8</v>
      </c>
    </row>
    <row r="101" spans="1:16">
      <c s="4" r="A101" t="s">
        <v>1674</v>
      </c>
    </row>
    <row r="102" spans="1:16">
      <c s="3" r="A102" t="s">
        <v>1666</v>
      </c>
    </row>
    <row r="103" spans="1:16">
      <c s="4" r="A103" t="s">
        <v>43</v>
      </c>
      <c s="7" r="N103" t="n">
        <v>1667.7</v>
      </c>
      <c s="7" r="O103" t="n">
        <v>1575.7</v>
      </c>
      <c s="7" r="P103" t="n">
        <v>1349.7</v>
      </c>
    </row>
    <row r="104" spans="1:16">
      <c s="4" r="A104" t="s">
        <v>45</v>
      </c>
      <c s="7" r="N104" t="n">
        <v>1462.6</v>
      </c>
    </row>
    <row r="105" spans="1:16">
      <c s="4" r="A105" t="s">
        <v>45</v>
      </c>
      <c s="7" r="O105" t="n">
        <v>1382.8</v>
      </c>
      <c s="6" r="P105" t="n">
        <v>1211</v>
      </c>
    </row>
    <row r="106" spans="1:16">
      <c s="4" r="A106" t="s">
        <v>47</v>
      </c>
      <c s="7" r="N106" t="n">
        <v>23.4</v>
      </c>
      <c s="7" r="O106" t="n">
        <v>23.8</v>
      </c>
      <c s="7" r="P106" t="n">
        <v>21.2</v>
      </c>
    </row>
    <row r="107" spans="1:16">
      <c s="4" r="A107" t="s">
        <v>48</v>
      </c>
      <c s="6" r="N107" t="n">
        <v>64</v>
      </c>
      <c s="7" r="O107" t="n">
        <v>62.5</v>
      </c>
      <c s="7" r="P107" t="n">
        <v>42.3</v>
      </c>
    </row>
    <row r="108" spans="1:16">
      <c s="4" r="A108" t="s">
        <v>57</v>
      </c>
      <c s="7" r="N108" t="n">
        <v>2.4</v>
      </c>
      <c s="7" r="O108" t="n">
        <v>2.6</v>
      </c>
      <c s="7" r="P108" t="n">
        <v>2.5</v>
      </c>
    </row>
    <row r="109" spans="1:16">
      <c s="4" r="A109" t="s">
        <v>931</v>
      </c>
      <c s="6" r="N109" t="n">
        <v>58</v>
      </c>
      <c s="7" r="O109" t="n">
        <v>18.5</v>
      </c>
      <c s="7" r="P109" t="n">
        <v>2.9</v>
      </c>
    </row>
    <row r="110" spans="1:16">
      <c s="4" r="A110" t="s">
        <v>59</v>
      </c>
      <c s="7" r="N110" t="n">
        <v>57.3</v>
      </c>
      <c s="7" r="O110" t="n">
        <v>85.5</v>
      </c>
      <c s="7" r="P110" t="n">
        <v>69.8</v>
      </c>
    </row>
    <row r="111" spans="1:16">
      <c s="4" r="A111" t="s">
        <v>1667</v>
      </c>
      <c s="7" r="N111" t="n">
        <v>27.5</v>
      </c>
      <c s="7" r="O111" t="n">
        <v>22.9</v>
      </c>
      <c s="7" r="P111" t="n">
        <v>-106.3</v>
      </c>
    </row>
    <row r="112" spans="1:16">
      <c s="4" r="A112" t="s">
        <v>61</v>
      </c>
      <c s="7" r="N112" t="n">
        <v>29.8</v>
      </c>
      <c s="7" r="O112" t="n">
        <v>62.6</v>
      </c>
      <c s="7" r="P112" t="n">
        <v>176.1</v>
      </c>
    </row>
    <row r="113" spans="1:16">
      <c s="4" r="A113" t="s">
        <v>1645</v>
      </c>
      <c s="6" r="N113" t="n">
        <v>0</v>
      </c>
      <c s="6" r="O113" t="n">
        <v>0</v>
      </c>
      <c s="6" r="P113" t="n">
        <v>0</v>
      </c>
    </row>
    <row r="114" spans="1:16">
      <c s="4" r="A114" t="s">
        <v>1668</v>
      </c>
      <c s="7" r="N114" t="n">
        <v>29.8</v>
      </c>
      <c s="7" r="O114" t="n">
        <v>62.6</v>
      </c>
      <c s="7" r="P114" t="n">
        <v>176.1</v>
      </c>
    </row>
    <row r="115" spans="1:16">
      <c s="4" r="A115" t="s">
        <v>1669</v>
      </c>
      <c s="6" r="N115" t="n">
        <v>0</v>
      </c>
      <c s="6" r="O115" t="n">
        <v>0</v>
      </c>
      <c s="6" r="P115" t="n">
        <v>0</v>
      </c>
    </row>
    <row r="116" spans="1:16">
      <c s="4" r="A116" t="s">
        <v>63</v>
      </c>
      <c s="7" r="N116" t="n">
        <v>29.8</v>
      </c>
      <c s="7" r="O116" t="n">
        <v>62.6</v>
      </c>
      <c s="7" r="P116" t="n">
        <v>176.1</v>
      </c>
    </row>
    <row r="117" spans="1:16">
      <c s="4" r="A117" t="s">
        <v>77</v>
      </c>
      <c s="7" r="N117" t="n">
        <v>21.9</v>
      </c>
      <c s="6" r="O117" t="n">
        <v>-25</v>
      </c>
      <c s="7" r="P117" t="n">
        <v>366.1</v>
      </c>
    </row>
    <row r="118" spans="1:16">
      <c s="4" r="A118" t="s">
        <v>1675</v>
      </c>
    </row>
    <row r="119" spans="1:16">
      <c s="3" r="A119" t="s">
        <v>1666</v>
      </c>
    </row>
    <row r="120" spans="1:16">
      <c s="4" r="A120" t="s">
        <v>43</v>
      </c>
      <c s="7" r="O120" t="n">
        <v>1570.9</v>
      </c>
      <c s="7" r="P120" t="n">
        <v>1354.7</v>
      </c>
    </row>
    <row r="121" spans="1:16">
      <c s="4" r="A121" t="s">
        <v>45</v>
      </c>
      <c s="7" r="O121" t="n">
        <v>1384.7</v>
      </c>
      <c s="7" r="P121" t="n">
        <v>1206.3</v>
      </c>
    </row>
    <row r="122" spans="1:16">
      <c s="4" r="A122" t="s">
        <v>47</v>
      </c>
      <c s="7" r="O122" t="n">
        <v>23.7</v>
      </c>
      <c s="7" r="P122" t="n">
        <v>21.2</v>
      </c>
    </row>
    <row r="123" spans="1:16">
      <c s="4" r="A123" t="s">
        <v>48</v>
      </c>
      <c s="7" r="O123" t="n">
        <v>62.5</v>
      </c>
      <c s="7" r="P123" t="n">
        <v>42.6</v>
      </c>
    </row>
    <row r="124" spans="1:16">
      <c s="4" r="A124" t="s">
        <v>57</v>
      </c>
      <c s="7" r="O124" t="n">
        <v>2.6</v>
      </c>
      <c s="7" r="P124" t="n">
        <v>2.5</v>
      </c>
    </row>
    <row r="125" spans="1:16">
      <c s="4" r="A125" t="s">
        <v>931</v>
      </c>
      <c s="7" r="O125" t="n">
        <v>18.5</v>
      </c>
      <c s="7" r="P125" t="n">
        <v>2.8</v>
      </c>
    </row>
    <row r="126" spans="1:16">
      <c s="4" r="A126" t="s">
        <v>59</v>
      </c>
      <c s="7" r="O126" t="n">
        <v>78.90000000000001</v>
      </c>
      <c s="7" r="P126" t="n">
        <v>79.3</v>
      </c>
    </row>
    <row r="127" spans="1:16">
      <c s="4" r="A127" t="s">
        <v>1667</v>
      </c>
      <c s="7" r="O127" t="n">
        <v>19.6</v>
      </c>
      <c s="7" r="P127" t="n">
        <v>-101.8</v>
      </c>
    </row>
    <row r="128" spans="1:16">
      <c s="4" r="A128" t="s">
        <v>61</v>
      </c>
      <c s="7" r="O128" t="n">
        <v>59.3</v>
      </c>
      <c s="7" r="P128" t="n">
        <v>181.1</v>
      </c>
    </row>
    <row r="129" spans="1:16">
      <c s="4" r="A129" t="s">
        <v>1645</v>
      </c>
      <c s="6" r="O129" t="n">
        <v>0</v>
      </c>
      <c s="6" r="P129" t="n">
        <v>0</v>
      </c>
    </row>
    <row r="130" spans="1:16">
      <c s="4" r="A130" t="s">
        <v>1668</v>
      </c>
      <c s="7" r="O130" t="n">
        <v>59.3</v>
      </c>
      <c s="7" r="P130" t="n">
        <v>181.1</v>
      </c>
    </row>
    <row r="131" spans="1:16">
      <c s="4" r="A131" t="s">
        <v>1669</v>
      </c>
      <c s="6" r="O131" t="n">
        <v>0</v>
      </c>
      <c s="6" r="P131" t="n">
        <v>0</v>
      </c>
    </row>
    <row r="132" spans="1:16">
      <c s="4" r="A132" t="s">
        <v>63</v>
      </c>
      <c s="7" r="O132" t="n">
        <v>59.3</v>
      </c>
      <c s="7" r="P132" t="n">
        <v>181.1</v>
      </c>
    </row>
    <row r="133" spans="1:16">
      <c s="4" r="A133" t="s">
        <v>77</v>
      </c>
      <c s="7" r="O133" t="n">
        <v>-33.3</v>
      </c>
      <c s="7" r="P133" t="n">
        <v>375.7</v>
      </c>
    </row>
    <row r="134" spans="1:16">
      <c s="4" r="A134" t="s">
        <v>1676</v>
      </c>
    </row>
    <row r="135" spans="1:16">
      <c s="3" r="A135" t="s">
        <v>1666</v>
      </c>
    </row>
    <row r="136" spans="1:16">
      <c s="4" r="A136" t="s">
        <v>43</v>
      </c>
      <c s="7" r="N136" t="n">
        <v>40.6</v>
      </c>
      <c s="7" r="O136" t="n">
        <v>26.5</v>
      </c>
      <c s="7" r="P136" t="n">
        <v>28.4</v>
      </c>
    </row>
    <row r="137" spans="1:16">
      <c s="4" r="A137" t="s">
        <v>45</v>
      </c>
      <c s="7" r="N137" t="n">
        <v>29.6</v>
      </c>
    </row>
    <row r="138" spans="1:16">
      <c s="4" r="A138" t="s">
        <v>45</v>
      </c>
      <c s="7" r="O138" t="n">
        <v>23.9</v>
      </c>
      <c s="7" r="P138" t="n">
        <v>23.9</v>
      </c>
    </row>
    <row r="139" spans="1:16">
      <c s="4" r="A139" t="s">
        <v>47</v>
      </c>
      <c s="7" r="N139" t="n">
        <v>1.8</v>
      </c>
      <c s="7" r="O139" t="n">
        <v>1.6</v>
      </c>
      <c s="7" r="P139" t="n">
        <v>1.3</v>
      </c>
    </row>
    <row r="140" spans="1:16">
      <c s="4" r="A140" t="s">
        <v>48</v>
      </c>
      <c s="6" r="N140" t="n">
        <v>1</v>
      </c>
      <c s="7" r="O140" t="n">
        <v>1.1</v>
      </c>
      <c s="7" r="P140" t="n">
        <v>1.1</v>
      </c>
    </row>
    <row r="141" spans="1:16">
      <c s="4" r="A141" t="s">
        <v>57</v>
      </c>
      <c s="6" r="N141" t="n">
        <v>0</v>
      </c>
      <c s="6" r="O141" t="n">
        <v>0</v>
      </c>
      <c s="6" r="P141" t="n">
        <v>0</v>
      </c>
    </row>
    <row r="142" spans="1:16">
      <c s="4" r="A142" t="s">
        <v>931</v>
      </c>
      <c s="6" r="N142" t="n">
        <v>-2</v>
      </c>
      <c s="7" r="O142" t="n">
        <v>-3.7</v>
      </c>
      <c s="7" r="P142" t="n">
        <v>-2.6</v>
      </c>
    </row>
    <row r="143" spans="1:16">
      <c s="4" r="A143" t="s">
        <v>59</v>
      </c>
      <c s="7" r="N143" t="n">
        <v>10.2</v>
      </c>
      <c s="7" r="O143" t="n">
        <v>3.6</v>
      </c>
      <c s="7" r="P143" t="n">
        <v>4.7</v>
      </c>
    </row>
    <row r="144" spans="1:16">
      <c s="4" r="A144" t="s">
        <v>1667</v>
      </c>
      <c s="7" r="N144" t="n">
        <v>3.9</v>
      </c>
      <c s="7" r="O144" t="n">
        <v>1.7</v>
      </c>
      <c s="7" r="P144" t="n">
        <v>-10.3</v>
      </c>
    </row>
    <row r="145" spans="1:16">
      <c s="4" r="A145" t="s">
        <v>61</v>
      </c>
      <c s="7" r="N145" t="n">
        <v>6.3</v>
      </c>
      <c s="7" r="O145" t="n">
        <v>1.9</v>
      </c>
      <c s="6" r="P145" t="n">
        <v>15</v>
      </c>
    </row>
    <row r="146" spans="1:16">
      <c s="4" r="A146" t="s">
        <v>1645</v>
      </c>
      <c s="6" r="N146" t="n">
        <v>0</v>
      </c>
      <c s="6" r="O146" t="n">
        <v>0</v>
      </c>
      <c s="6" r="P146" t="n">
        <v>0</v>
      </c>
    </row>
    <row r="147" spans="1:16">
      <c s="4" r="A147" t="s">
        <v>1668</v>
      </c>
      <c s="7" r="N147" t="n">
        <v>6.3</v>
      </c>
      <c s="7" r="O147" t="n">
        <v>1.9</v>
      </c>
      <c s="6" r="P147" t="n">
        <v>15</v>
      </c>
    </row>
    <row r="148" spans="1:16">
      <c s="4" r="A148" t="s">
        <v>1669</v>
      </c>
      <c s="6" r="N148" t="n">
        <v>0</v>
      </c>
      <c s="6" r="O148" t="n">
        <v>0</v>
      </c>
      <c s="6" r="P148" t="n">
        <v>0</v>
      </c>
    </row>
    <row r="149" spans="1:16">
      <c s="4" r="A149" t="s">
        <v>63</v>
      </c>
      <c s="7" r="N149" t="n">
        <v>6.3</v>
      </c>
      <c s="7" r="O149" t="n">
        <v>1.9</v>
      </c>
      <c s="6" r="P149" t="n">
        <v>15</v>
      </c>
    </row>
    <row r="150" spans="1:16">
      <c s="4" r="A150" t="s">
        <v>77</v>
      </c>
      <c s="8" r="N150" t="n">
        <v>6.3</v>
      </c>
      <c s="7" r="O150" t="n">
        <v>1.9</v>
      </c>
      <c s="6" r="P150" t="n">
        <v>15</v>
      </c>
    </row>
    <row r="151" spans="1:16">
      <c s="4" r="A151" t="s">
        <v>1677</v>
      </c>
    </row>
    <row r="152" spans="1:16">
      <c s="3" r="A152" t="s">
        <v>1666</v>
      </c>
    </row>
    <row r="153" spans="1:16">
      <c s="4" r="A153" t="s">
        <v>43</v>
      </c>
      <c s="7" r="O153" t="n">
        <v>26.5</v>
      </c>
      <c s="7" r="P153" t="n">
        <v>28.4</v>
      </c>
    </row>
    <row r="154" spans="1:16">
      <c s="4" r="A154" t="s">
        <v>45</v>
      </c>
      <c s="7" r="O154" t="n">
        <v>23.9</v>
      </c>
      <c s="7" r="P154" t="n">
        <v>23.9</v>
      </c>
    </row>
    <row r="155" spans="1:16">
      <c s="4" r="A155" t="s">
        <v>47</v>
      </c>
      <c s="7" r="O155" t="n">
        <v>1.6</v>
      </c>
      <c s="7" r="P155" t="n">
        <v>1.3</v>
      </c>
    </row>
    <row r="156" spans="1:16">
      <c s="4" r="A156" t="s">
        <v>48</v>
      </c>
      <c s="7" r="O156" t="n">
        <v>1.1</v>
      </c>
      <c s="7" r="P156" t="n">
        <v>1.1</v>
      </c>
    </row>
    <row r="157" spans="1:16">
      <c s="4" r="A157" t="s">
        <v>57</v>
      </c>
      <c s="6" r="O157" t="n">
        <v>0</v>
      </c>
      <c s="6" r="P157" t="n">
        <v>0</v>
      </c>
    </row>
    <row r="158" spans="1:16">
      <c s="4" r="A158" t="s">
        <v>931</v>
      </c>
      <c s="7" r="O158" t="n">
        <v>-3.7</v>
      </c>
      <c s="7" r="P158" t="n">
        <v>-2.6</v>
      </c>
    </row>
    <row r="159" spans="1:16">
      <c s="4" r="A159" t="s">
        <v>59</v>
      </c>
      <c s="7" r="O159" t="n">
        <v>3.6</v>
      </c>
      <c s="7" r="P159" t="n">
        <v>4.7</v>
      </c>
    </row>
    <row r="160" spans="1:16">
      <c s="4" r="A160" t="s">
        <v>1667</v>
      </c>
      <c s="7" r="O160" t="n">
        <v>1.7</v>
      </c>
      <c s="7" r="P160" t="n">
        <v>-10.3</v>
      </c>
    </row>
    <row r="161" spans="1:16">
      <c s="4" r="A161" t="s">
        <v>61</v>
      </c>
      <c s="7" r="O161" t="n">
        <v>1.9</v>
      </c>
      <c s="6" r="P161" t="n">
        <v>15</v>
      </c>
    </row>
    <row r="162" spans="1:16">
      <c s="4" r="A162" t="s">
        <v>1645</v>
      </c>
      <c s="6" r="O162" t="n">
        <v>0</v>
      </c>
      <c s="6" r="P162" t="n">
        <v>0</v>
      </c>
    </row>
    <row r="163" spans="1:16">
      <c s="4" r="A163" t="s">
        <v>1668</v>
      </c>
      <c s="7" r="O163" t="n">
        <v>1.9</v>
      </c>
      <c s="6" r="P163" t="n">
        <v>15</v>
      </c>
    </row>
    <row r="164" spans="1:16">
      <c s="4" r="A164" t="s">
        <v>1669</v>
      </c>
      <c s="6" r="O164" t="n">
        <v>0</v>
      </c>
      <c s="6" r="P164" t="n">
        <v>0</v>
      </c>
    </row>
    <row r="165" spans="1:16">
      <c s="4" r="A165" t="s">
        <v>63</v>
      </c>
      <c s="7" r="O165" t="n">
        <v>1.9</v>
      </c>
      <c s="6" r="P165" t="n">
        <v>15</v>
      </c>
    </row>
    <row r="166" spans="1:16">
      <c s="4" r="A166" t="s">
        <v>77</v>
      </c>
      <c s="8" r="O166" t="n">
        <v>1.9</v>
      </c>
      <c s="9" r="P166" t="n">
        <v>15</v>
      </c>
    </row>
  </sheetData>
  <mergeCells count="5">
    <mergeCell ref="A1:A2"/>
    <mergeCell ref="B1:I1"/>
    <mergeCell ref="J1:K1"/>
    <mergeCell ref="L1:M1"/>
    <mergeCell ref="N1:P1"/>
  </mergeCells>
  <pageMargins bottom="1" footer="0.5" header="0.5" left="0.75" right="0.75" top="1"/>
</worksheet>
</file>

<file path=xl/worksheets/sheet168.xml><?xml version="1.0" encoding="utf-8"?>
<worksheet xmlns="http://schemas.openxmlformats.org/spreadsheetml/2006/main">
  <sheetPr>
    <outlinePr summaryBelow="1" summaryRight="1"/>
  </sheetPr>
  <dimension ref="A1:K3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1678</v>
      </c>
      <c s="2" r="B1" t="s">
        <v>2</v>
      </c>
      <c s="2" r="C1" t="s">
        <v>35</v>
      </c>
      <c s="2" r="D1" t="s">
        <v>4</v>
      </c>
      <c s="2" r="E1" t="s">
        <v>36</v>
      </c>
      <c s="2" r="F1" t="s">
        <v>37</v>
      </c>
      <c s="2" r="G1" t="s">
        <v>38</v>
      </c>
      <c s="2" r="H1" t="s">
        <v>39</v>
      </c>
      <c s="2" r="I1" t="s">
        <v>40</v>
      </c>
      <c s="2" r="J1" t="s">
        <v>41</v>
      </c>
      <c s="2" r="K1" t="s">
        <v>83</v>
      </c>
    </row>
    <row r="2" spans="1:11">
      <c s="3" r="A2" t="s">
        <v>1679</v>
      </c>
    </row>
    <row r="3" spans="1:11">
      <c s="4" r="A3" t="s">
        <v>85</v>
      </c>
      <c s="8" r="B3" t="n">
        <v>211.1</v>
      </c>
      <c s="8" r="C3" t="n">
        <v>243.3</v>
      </c>
      <c s="8" r="D3" t="n">
        <v>253.5</v>
      </c>
      <c s="8" r="E3" t="n">
        <v>215.7</v>
      </c>
      <c s="8" r="F3" t="n">
        <v>265.9</v>
      </c>
      <c s="8" r="G3" t="n">
        <v>154.9</v>
      </c>
      <c s="8" r="H3" t="n">
        <v>120.7</v>
      </c>
      <c s="8" r="I3" t="n">
        <v>144.1</v>
      </c>
      <c s="8" r="J3" t="n">
        <v>197.6</v>
      </c>
      <c s="8" r="K3" t="n">
        <v>162.1</v>
      </c>
    </row>
    <row r="4" spans="1:11">
      <c s="4" r="A4" t="s">
        <v>86</v>
      </c>
      <c s="7" r="B4" t="n">
        <v>171.5</v>
      </c>
      <c s="7" r="C4" t="n">
        <v>189.3</v>
      </c>
      <c s="7" r="D4" t="n">
        <v>175.6</v>
      </c>
      <c s="6" r="E4" t="n">
        <v>190</v>
      </c>
      <c s="7" r="F4" t="n">
        <v>170.5</v>
      </c>
      <c s="7" r="G4" t="n">
        <v>200.5</v>
      </c>
      <c s="7" r="H4" t="n">
        <v>177.3</v>
      </c>
      <c s="7" r="I4" t="n">
        <v>186.1</v>
      </c>
    </row>
    <row r="5" spans="1:11">
      <c s="4" r="A5" t="s">
        <v>87</v>
      </c>
      <c s="7" r="B5" t="n">
        <v>157.5</v>
      </c>
      <c s="7" r="C5" t="n">
        <v>147.9</v>
      </c>
      <c s="7" r="D5" t="n">
        <v>150.1</v>
      </c>
      <c s="7" r="E5" t="n">
        <v>161.5</v>
      </c>
      <c s="6" r="F5" t="n">
        <v>138</v>
      </c>
      <c s="7" r="G5" t="n">
        <v>131.8</v>
      </c>
      <c s="7" r="H5" t="n">
        <v>131.7</v>
      </c>
      <c s="7" r="I5" t="n">
        <v>136.2</v>
      </c>
    </row>
    <row r="6" spans="1:11">
      <c s="4" r="A6" t="s">
        <v>1680</v>
      </c>
      <c s="6" r="B6" t="n">
        <v>30</v>
      </c>
      <c s="7" r="F6" t="n">
        <v>25.4</v>
      </c>
    </row>
    <row r="7" spans="1:11">
      <c s="4" r="A7" t="s">
        <v>89</v>
      </c>
      <c s="7" r="B7" t="n">
        <v>61.5</v>
      </c>
      <c s="7" r="C7" t="n">
        <v>63.3</v>
      </c>
      <c s="6" r="D7" t="n">
        <v>49</v>
      </c>
      <c s="7" r="E7" t="n">
        <v>43.7</v>
      </c>
      <c s="7" r="F7" t="n">
        <v>38.6</v>
      </c>
      <c s="7" r="G7" t="n">
        <v>30.1</v>
      </c>
      <c s="7" r="H7" t="n">
        <v>24.5</v>
      </c>
      <c s="7" r="I7" t="n">
        <v>28.6</v>
      </c>
    </row>
    <row r="8" spans="1:11">
      <c s="4" r="A8" t="s">
        <v>90</v>
      </c>
      <c s="7" r="B8" t="n">
        <v>2.9</v>
      </c>
      <c s="7" r="E8" t="n">
        <v>2.3</v>
      </c>
      <c s="7" r="F8" t="n">
        <v>2.1</v>
      </c>
      <c s="7" r="G8" t="n">
        <v>13.7</v>
      </c>
      <c s="7" r="H8" t="n">
        <v>11.8</v>
      </c>
      <c s="7" r="I8" t="n">
        <v>11.8</v>
      </c>
    </row>
    <row r="9" spans="1:11">
      <c s="4" r="A9" t="s">
        <v>91</v>
      </c>
      <c s="7" r="B9" t="n">
        <v>28.1</v>
      </c>
      <c s="6" r="C9" t="n">
        <v>14</v>
      </c>
      <c s="7" r="D9" t="n">
        <v>19.3</v>
      </c>
      <c s="7" r="E9" t="n">
        <v>18.7</v>
      </c>
      <c s="7" r="F9" t="n">
        <v>19.9</v>
      </c>
      <c s="7" r="G9" t="n">
        <v>10.7</v>
      </c>
      <c s="7" r="H9" t="n">
        <v>18.6</v>
      </c>
      <c s="7" r="I9" t="n">
        <v>19.2</v>
      </c>
    </row>
    <row r="10" spans="1:11">
      <c s="4" r="A10" t="s">
        <v>92</v>
      </c>
      <c s="7" r="B10" t="n">
        <v>662.6</v>
      </c>
      <c s="6" r="C10" t="n">
        <v>687</v>
      </c>
      <c s="7" r="D10" t="n">
        <v>677.2</v>
      </c>
      <c s="7" r="E10" t="n">
        <v>661.4</v>
      </c>
      <c s="7" r="F10" t="n">
        <v>660.4</v>
      </c>
      <c s="7" r="G10" t="n">
        <v>567.8</v>
      </c>
      <c s="7" r="H10" t="n">
        <v>511.6</v>
      </c>
      <c s="7" r="I10" t="n">
        <v>554.4</v>
      </c>
    </row>
    <row r="11" spans="1:11">
      <c s="4" r="A11" t="s">
        <v>94</v>
      </c>
      <c s="7" r="B11" t="n">
        <v>365.8</v>
      </c>
      <c s="7" r="C11" t="n">
        <v>351.8</v>
      </c>
      <c s="7" r="D11" t="n">
        <v>356.3</v>
      </c>
      <c s="7" r="E11" t="n">
        <v>357.2</v>
      </c>
      <c s="7" r="F11" t="n">
        <v>366.5</v>
      </c>
      <c s="7" r="G11" t="n">
        <v>369.3</v>
      </c>
      <c s="7" r="H11" t="n">
        <v>369.6</v>
      </c>
      <c s="7" r="I11" t="n">
        <v>372.4</v>
      </c>
    </row>
    <row r="12" spans="1:11">
      <c s="4" r="A12" t="s">
        <v>88</v>
      </c>
      <c s="7" r="B12" t="n">
        <v>210.4</v>
      </c>
      <c s="7" r="C12" t="n">
        <v>123.2</v>
      </c>
      <c s="7" r="D12" t="n">
        <v>76.8</v>
      </c>
      <c s="7" r="E12" t="n">
        <v>79.3</v>
      </c>
      <c s="7" r="F12" t="n">
        <v>87.2</v>
      </c>
      <c s="7" r="G12" t="n">
        <v>89.59999999999999</v>
      </c>
      <c s="7" r="H12" t="n">
        <v>87.5</v>
      </c>
      <c s="7" r="I12" t="n">
        <v>92.5</v>
      </c>
    </row>
    <row r="13" spans="1:11">
      <c s="4" r="A13" t="s">
        <v>91</v>
      </c>
      <c s="7" r="B13" t="n">
        <v>286.7</v>
      </c>
      <c s="7" r="C13" t="n">
        <v>254.6</v>
      </c>
      <c s="7" r="D13" t="n">
        <v>247.3</v>
      </c>
      <c s="6" r="E13" t="n">
        <v>256</v>
      </c>
      <c s="7" r="F13" t="n">
        <v>261.4</v>
      </c>
      <c s="7" r="G13" t="n">
        <v>182.5</v>
      </c>
      <c s="7" r="H13" t="n">
        <v>180.2</v>
      </c>
      <c s="7" r="I13" t="n">
        <v>185.6</v>
      </c>
    </row>
    <row r="14" spans="1:11">
      <c s="4" r="A14" t="s">
        <v>96</v>
      </c>
      <c s="7" r="B14" t="n">
        <v>158.1</v>
      </c>
      <c s="7" r="C14" t="n">
        <v>158.1</v>
      </c>
      <c s="7" r="D14" t="n">
        <v>158.1</v>
      </c>
      <c s="7" r="E14" t="n">
        <v>158.1</v>
      </c>
      <c s="7" r="F14" t="n">
        <v>158.1</v>
      </c>
      <c s="7" r="G14" t="n">
        <v>158.1</v>
      </c>
      <c s="7" r="H14" t="n">
        <v>158.1</v>
      </c>
      <c s="7" r="I14" t="n">
        <v>153.1</v>
      </c>
    </row>
    <row r="15" spans="1:11">
      <c s="4" r="A15" t="s">
        <v>1681</v>
      </c>
      <c s="6" r="B15" t="n">
        <v>0</v>
      </c>
      <c s="6" r="F15" t="n">
        <v>0</v>
      </c>
    </row>
    <row r="16" spans="1:11">
      <c s="4" r="A16" t="s">
        <v>1682</v>
      </c>
      <c s="6" r="B16" t="n">
        <v>0</v>
      </c>
      <c s="6" r="F16" t="n">
        <v>0</v>
      </c>
    </row>
    <row r="17" spans="1:11">
      <c s="4" r="A17" t="s">
        <v>1683</v>
      </c>
      <c s="7" r="B17" t="n">
        <v>351.3</v>
      </c>
      <c s="6" r="F17" t="n">
        <v>385</v>
      </c>
    </row>
    <row r="18" spans="1:11">
      <c s="4" r="A18" t="s">
        <v>100</v>
      </c>
      <c s="7" r="B18" t="n">
        <v>2034.9</v>
      </c>
      <c s="7" r="C18" t="n">
        <v>1957.6</v>
      </c>
      <c s="7" r="D18" t="n">
        <v>1899.3</v>
      </c>
      <c s="7" r="E18" t="n">
        <v>1895.7</v>
      </c>
      <c s="7" r="F18" t="n">
        <v>1918.6</v>
      </c>
      <c s="7" r="G18" t="n">
        <v>1742.3</v>
      </c>
      <c s="7" r="H18" t="n">
        <v>1673.2</v>
      </c>
      <c s="7" r="I18" t="n">
        <v>1717.8</v>
      </c>
    </row>
    <row r="19" spans="1:11">
      <c s="4" r="A19" t="s">
        <v>102</v>
      </c>
      <c s="7" r="B19" t="n">
        <v>5.3</v>
      </c>
      <c s="7" r="C19" t="n">
        <v>5.3</v>
      </c>
      <c s="7" r="D19" t="n">
        <v>5.3</v>
      </c>
      <c s="7" r="E19" t="n">
        <v>5.3</v>
      </c>
      <c s="7" r="F19" t="n">
        <v>5.3</v>
      </c>
      <c s="7" r="G19" t="n">
        <v>5.5</v>
      </c>
      <c s="7" r="H19" t="n">
        <v>4.2</v>
      </c>
      <c s="6" r="I19" t="n">
        <v>3</v>
      </c>
    </row>
    <row r="20" spans="1:11">
      <c s="4" r="A20" t="s">
        <v>103</v>
      </c>
      <c s="7" r="B20" t="n">
        <v>105.2</v>
      </c>
      <c s="7" r="C20" t="n">
        <v>88.7</v>
      </c>
      <c s="7" r="D20" t="n">
        <v>88.09999999999999</v>
      </c>
      <c s="6" r="E20" t="n">
        <v>85</v>
      </c>
      <c s="6" r="F20" t="n">
        <v>104</v>
      </c>
      <c s="7" r="G20" t="n">
        <v>115.4</v>
      </c>
      <c s="7" r="H20" t="n">
        <v>94.40000000000001</v>
      </c>
      <c s="7" r="I20" t="n">
        <v>97.09999999999999</v>
      </c>
    </row>
    <row r="21" spans="1:11">
      <c s="4" r="A21" t="s">
        <v>104</v>
      </c>
      <c s="7" r="B21" t="n">
        <v>32.6</v>
      </c>
      <c s="7" r="C21" t="n">
        <v>37.6</v>
      </c>
      <c s="7" r="D21" t="n">
        <v>38.7</v>
      </c>
      <c s="7" r="E21" t="n">
        <v>38.3</v>
      </c>
      <c s="7" r="F21" t="n">
        <v>31.9</v>
      </c>
      <c s="6" r="G21" t="n">
        <v>35</v>
      </c>
      <c s="6" r="H21" t="n">
        <v>36</v>
      </c>
      <c s="6" r="I21" t="n">
        <v>38</v>
      </c>
    </row>
    <row r="22" spans="1:11">
      <c s="4" r="A22" t="s">
        <v>105</v>
      </c>
      <c s="6" r="B22" t="n">
        <v>6</v>
      </c>
      <c s="7" r="C22" t="n">
        <v>6.4</v>
      </c>
      <c s="7" r="D22" t="n">
        <v>6.4</v>
      </c>
      <c s="7" r="E22" t="n">
        <v>6.4</v>
      </c>
      <c s="7" r="F22" t="n">
        <v>6.4</v>
      </c>
      <c s="7" r="G22" t="n">
        <v>7.2</v>
      </c>
      <c s="7" r="H22" t="n">
        <v>7.2</v>
      </c>
      <c s="7" r="I22" t="n">
        <v>7.2</v>
      </c>
    </row>
    <row r="23" spans="1:11">
      <c s="4" r="A23" t="s">
        <v>1684</v>
      </c>
      <c s="6" r="B23" t="n">
        <v>405</v>
      </c>
      <c s="7" r="F23" t="n">
        <v>418.8</v>
      </c>
    </row>
    <row r="24" spans="1:11">
      <c s="4" r="A24" t="s">
        <v>108</v>
      </c>
      <c s="7" r="B24" t="n">
        <v>554.1</v>
      </c>
      <c s="7" r="C24" t="n">
        <v>593.4</v>
      </c>
      <c s="7" r="D24" t="n">
        <v>536.7</v>
      </c>
      <c s="7" r="E24" t="n">
        <v>555.5</v>
      </c>
      <c s="7" r="F24" t="n">
        <v>566.4</v>
      </c>
      <c s="7" r="G24" t="n">
        <v>497.2</v>
      </c>
      <c s="7" r="H24" t="n">
        <v>428.9</v>
      </c>
      <c s="7" r="I24" t="n">
        <v>457.2</v>
      </c>
    </row>
    <row r="25" spans="1:11">
      <c s="4" r="A25" t="s">
        <v>1685</v>
      </c>
      <c s="7" r="B25" t="n">
        <v>646.7</v>
      </c>
      <c s="7" r="F25" t="n">
        <v>776.9</v>
      </c>
    </row>
    <row r="26" spans="1:11">
      <c s="4" r="A26" t="s">
        <v>104</v>
      </c>
      <c s="7" r="B26" t="n">
        <v>273.5</v>
      </c>
      <c s="7" r="C26" t="n">
        <v>198.5</v>
      </c>
      <c s="7" r="D26" t="n">
        <v>122.8</v>
      </c>
      <c s="7" r="E26" t="n">
        <v>124.3</v>
      </c>
      <c s="7" r="F26" t="n">
        <v>134.1</v>
      </c>
      <c s="7" r="G26" t="n">
        <v>133.6</v>
      </c>
      <c s="7" r="H26" t="n">
        <v>127.7</v>
      </c>
      <c s="7" r="I26" t="n">
        <v>132.4</v>
      </c>
    </row>
    <row r="27" spans="1:11">
      <c s="4" r="A27" t="s">
        <v>114</v>
      </c>
      <c s="7" r="B27" t="n">
        <v>566.2</v>
      </c>
      <c s="7" r="C27" t="n">
        <v>471.9</v>
      </c>
      <c s="7" r="D27" t="n">
        <v>475.5</v>
      </c>
      <c s="7" r="E27" t="n">
        <v>479.1</v>
      </c>
      <c s="7" r="F27" t="n">
        <v>482.8</v>
      </c>
      <c s="7" r="G27" t="n">
        <v>257.7</v>
      </c>
      <c s="7" r="H27" t="n">
        <v>262.1</v>
      </c>
      <c s="7" r="I27" t="n">
        <v>266.5</v>
      </c>
    </row>
    <row r="28" spans="1:11">
      <c s="4" r="A28" t="s">
        <v>1686</v>
      </c>
      <c s="6" r="B28" t="n">
        <v>0</v>
      </c>
      <c s="6" r="F28" t="n">
        <v>0</v>
      </c>
    </row>
    <row r="29" spans="1:11">
      <c s="4" r="A29" t="s">
        <v>105</v>
      </c>
      <c s="7" r="B29" t="n">
        <v>45.5</v>
      </c>
      <c s="7" r="C29" t="n">
        <v>49.4</v>
      </c>
      <c s="7" r="D29" t="n">
        <v>50.1</v>
      </c>
      <c s="7" r="E29" t="n">
        <v>50.6</v>
      </c>
      <c s="7" r="F29" t="n">
        <v>51.7</v>
      </c>
      <c s="7" r="G29" t="n">
        <v>57.1</v>
      </c>
      <c s="7" r="H29" t="n">
        <v>57.5</v>
      </c>
      <c s="7" r="I29" t="n">
        <v>58.5</v>
      </c>
    </row>
    <row r="30" spans="1:11">
      <c s="4" r="A30" t="s">
        <v>115</v>
      </c>
      <c s="7" r="B30" t="n">
        <v>94.40000000000001</v>
      </c>
      <c s="7" r="F30" t="n">
        <v>80.59999999999999</v>
      </c>
    </row>
    <row r="31" spans="1:11">
      <c s="4" r="A31" t="s">
        <v>117</v>
      </c>
      <c s="8" r="B31" t="n">
        <v>2180.4</v>
      </c>
      <c s="7" r="C31" t="n">
        <v>2066.9</v>
      </c>
      <c s="7" r="D31" t="n">
        <v>1997.4</v>
      </c>
      <c s="7" r="E31" t="n">
        <v>2024.5</v>
      </c>
      <c s="8" r="F31" t="n">
        <v>2092.5</v>
      </c>
      <c s="7" r="G31" t="n">
        <v>1802.9</v>
      </c>
      <c s="7" r="H31" t="n">
        <v>1733.3</v>
      </c>
      <c s="7" r="I31" t="n">
        <v>1682.2</v>
      </c>
    </row>
    <row r="32" spans="1:11">
      <c s="4" r="A32" t="s">
        <v>118</v>
      </c>
      <c s="4" r="B32" t="s">
        <v>119</v>
      </c>
      <c s="4" r="F32" t="s">
        <v>119</v>
      </c>
    </row>
    <row r="33" spans="1:11">
      <c s="4" r="A33" t="s">
        <v>1687</v>
      </c>
      <c s="8" r="B33" t="n">
        <v>0.9</v>
      </c>
      <c s="8" r="F33" t="n">
        <v>1.6</v>
      </c>
    </row>
    <row r="34" spans="1:11">
      <c s="4" r="A34" t="s">
        <v>1688</v>
      </c>
      <c s="7" r="B34" t="n">
        <v>-146.4</v>
      </c>
      <c s="7" r="C34" t="n">
        <v>-109.4</v>
      </c>
      <c s="7" r="D34" t="n">
        <v>-98.2</v>
      </c>
      <c s="7" r="E34" t="n">
        <v>-128.9</v>
      </c>
      <c s="7" r="F34" t="n">
        <v>-175.5</v>
      </c>
      <c s="7" r="G34" t="n">
        <v>-60.8</v>
      </c>
      <c s="7" r="H34" t="n">
        <v>-60.2</v>
      </c>
      <c s="7" r="I34" t="n">
        <v>35.5</v>
      </c>
      <c s="7" r="J34" t="n">
        <v>37.3</v>
      </c>
      <c s="7" r="K34" t="n">
        <v>-394.3</v>
      </c>
    </row>
    <row r="35" spans="1:11">
      <c s="4" r="A35" t="s">
        <v>129</v>
      </c>
      <c s="7" r="B35" t="n">
        <v>2034.9</v>
      </c>
      <c s="7" r="C35" t="n">
        <v>1957.6</v>
      </c>
      <c s="7" r="D35" t="n">
        <v>1899.3</v>
      </c>
      <c s="7" r="E35" t="n">
        <v>1895.7</v>
      </c>
      <c s="7" r="F35" t="n">
        <v>1918.6</v>
      </c>
      <c s="7" r="G35" t="n">
        <v>1742.3</v>
      </c>
      <c s="7" r="H35" t="n">
        <v>1673.2</v>
      </c>
      <c s="7" r="I35" t="n">
        <v>1717.8</v>
      </c>
    </row>
    <row r="36" spans="1:11">
      <c s="4" r="A36" t="s">
        <v>682</v>
      </c>
    </row>
    <row r="37" spans="1:11">
      <c s="3" r="A37" t="s">
        <v>1679</v>
      </c>
    </row>
    <row r="38" spans="1:11">
      <c s="4" r="A38" t="s">
        <v>85</v>
      </c>
      <c s="7" r="C38" t="n">
        <v>243.3</v>
      </c>
      <c s="7" r="D38" t="n">
        <v>253.5</v>
      </c>
      <c s="7" r="E38" t="n">
        <v>215.7</v>
      </c>
      <c s="7" r="F38" t="n">
        <v>265.9</v>
      </c>
      <c s="7" r="G38" t="n">
        <v>154.9</v>
      </c>
      <c s="7" r="H38" t="n">
        <v>120.7</v>
      </c>
      <c s="7" r="I38" t="n">
        <v>144.1</v>
      </c>
      <c s="7" r="J38" t="n">
        <v>197.6</v>
      </c>
      <c s="7" r="K38" t="n">
        <v>162.1</v>
      </c>
    </row>
    <row r="39" spans="1:11">
      <c s="4" r="A39" t="s">
        <v>86</v>
      </c>
      <c s="7" r="C39" t="n">
        <v>186.7</v>
      </c>
      <c s="7" r="D39" t="n">
        <v>173.7</v>
      </c>
      <c s="7" r="E39" t="n">
        <v>206.1</v>
      </c>
      <c s="7" r="F39" t="n">
        <v>172.9</v>
      </c>
      <c s="7" r="G39" t="n">
        <v>214.7</v>
      </c>
      <c s="7" r="H39" t="n">
        <v>191.7</v>
      </c>
      <c s="7" r="I39" t="n">
        <v>199.2</v>
      </c>
    </row>
    <row r="40" spans="1:11">
      <c s="4" r="A40" t="s">
        <v>87</v>
      </c>
      <c s="7" r="C40" t="n">
        <v>148.7</v>
      </c>
      <c s="7" r="D40" t="n">
        <v>150.3</v>
      </c>
      <c s="7" r="E40" t="n">
        <v>161.4</v>
      </c>
      <c s="6" r="F40" t="n">
        <v>139</v>
      </c>
      <c s="7" r="G40" t="n">
        <v>132.3</v>
      </c>
      <c s="7" r="H40" t="n">
        <v>131.9</v>
      </c>
      <c s="7" r="I40" t="n">
        <v>139.2</v>
      </c>
    </row>
    <row r="41" spans="1:11">
      <c s="4" r="A41" t="s">
        <v>1680</v>
      </c>
      <c s="7" r="F41" t="n">
        <v>25.4</v>
      </c>
    </row>
    <row r="42" spans="1:11">
      <c s="4" r="A42" t="s">
        <v>89</v>
      </c>
      <c s="6" r="C42" t="n">
        <v>60</v>
      </c>
      <c s="7" r="D42" t="n">
        <v>45.4</v>
      </c>
      <c s="7" r="E42" t="n">
        <v>42.5</v>
      </c>
      <c s="7" r="F42" t="n">
        <v>35.9</v>
      </c>
      <c s="7" r="G42" t="n">
        <v>26.7</v>
      </c>
      <c s="7" r="H42" t="n">
        <v>19.6</v>
      </c>
      <c s="7" r="I42" t="n">
        <v>22.5</v>
      </c>
    </row>
    <row r="43" spans="1:11">
      <c s="4" r="A43" t="s">
        <v>90</v>
      </c>
      <c s="7" r="E43" t="n">
        <v>1.9</v>
      </c>
      <c s="7" r="F43" t="n">
        <v>2.1</v>
      </c>
      <c s="7" r="G43" t="n">
        <v>13.4</v>
      </c>
      <c s="7" r="H43" t="n">
        <v>10.7</v>
      </c>
      <c s="7" r="I43" t="n">
        <v>5.8</v>
      </c>
    </row>
    <row r="44" spans="1:11">
      <c s="4" r="A44" t="s">
        <v>91</v>
      </c>
      <c s="7" r="C44" t="n">
        <v>19.4</v>
      </c>
      <c s="7" r="D44" t="n">
        <v>24.8</v>
      </c>
      <c s="7" r="E44" t="n">
        <v>22.5</v>
      </c>
      <c s="7" r="F44" t="n">
        <v>25.3</v>
      </c>
      <c s="6" r="G44" t="n">
        <v>4</v>
      </c>
      <c s="7" r="H44" t="n">
        <v>16.2</v>
      </c>
      <c s="7" r="I44" t="n">
        <v>18.6</v>
      </c>
    </row>
    <row r="45" spans="1:11">
      <c s="4" r="A45" t="s">
        <v>92</v>
      </c>
      <c s="7" r="C45" t="n">
        <v>687.3</v>
      </c>
      <c s="7" r="D45" t="n">
        <v>677.4</v>
      </c>
      <c s="7" r="E45" t="n">
        <v>679.6</v>
      </c>
      <c s="7" r="F45" t="n">
        <v>666.5</v>
      </c>
      <c s="7" r="G45" t="n">
        <v>572.1</v>
      </c>
      <c s="7" r="H45" t="n">
        <v>517.8</v>
      </c>
      <c s="7" r="I45" t="n">
        <v>557.8</v>
      </c>
    </row>
    <row r="46" spans="1:11">
      <c s="4" r="A46" t="s">
        <v>94</v>
      </c>
      <c s="7" r="C46" t="n">
        <v>351.8</v>
      </c>
      <c s="7" r="D46" t="n">
        <v>356.3</v>
      </c>
      <c s="7" r="E46" t="n">
        <v>358.8</v>
      </c>
      <c s="7" r="F46" t="n">
        <v>367.5</v>
      </c>
      <c s="7" r="G46" t="n">
        <v>370.6</v>
      </c>
      <c s="7" r="H46" t="n">
        <v>370.6</v>
      </c>
      <c s="7" r="I46" t="n">
        <v>372.7</v>
      </c>
    </row>
    <row r="47" spans="1:11">
      <c s="4" r="A47" t="s">
        <v>88</v>
      </c>
      <c s="7" r="C47" t="n">
        <v>123.2</v>
      </c>
      <c s="7" r="D47" t="n">
        <v>76.8</v>
      </c>
      <c s="7" r="E47" t="n">
        <v>79.3</v>
      </c>
      <c s="7" r="F47" t="n">
        <v>81.2</v>
      </c>
      <c s="7" r="G47" t="n">
        <v>83.59999999999999</v>
      </c>
      <c s="7" r="H47" t="n">
        <v>81.5</v>
      </c>
      <c s="7" r="I47" t="n">
        <v>86.5</v>
      </c>
    </row>
    <row r="48" spans="1:11">
      <c s="4" r="A48" t="s">
        <v>91</v>
      </c>
      <c s="7" r="C48" t="n">
        <v>253.6</v>
      </c>
      <c s="7" r="D48" t="n">
        <v>245.3</v>
      </c>
      <c s="7" r="E48" t="n">
        <v>254.5</v>
      </c>
      <c s="6" r="F48" t="n">
        <v>259</v>
      </c>
      <c s="6" r="G48" t="n">
        <v>180</v>
      </c>
      <c s="7" r="H48" t="n">
        <v>170.2</v>
      </c>
      <c s="7" r="I48" t="n">
        <v>175.9</v>
      </c>
    </row>
    <row r="49" spans="1:11">
      <c s="4" r="A49" t="s">
        <v>96</v>
      </c>
      <c s="7" r="C49" t="n">
        <v>164.4</v>
      </c>
      <c s="7" r="D49" t="n">
        <v>164.4</v>
      </c>
      <c s="7" r="E49" t="n">
        <v>164.4</v>
      </c>
      <c s="7" r="F49" t="n">
        <v>164.4</v>
      </c>
      <c s="7" r="G49" t="n">
        <v>164.4</v>
      </c>
      <c s="7" r="H49" t="n">
        <v>164.4</v>
      </c>
      <c s="7" r="I49" t="n">
        <v>159.4</v>
      </c>
    </row>
    <row r="50" spans="1:11">
      <c s="4" r="A50" t="s">
        <v>1681</v>
      </c>
      <c s="6" r="F50" t="n">
        <v>0</v>
      </c>
    </row>
    <row r="51" spans="1:11">
      <c s="4" r="A51" t="s">
        <v>1682</v>
      </c>
      <c s="6" r="F51" t="n">
        <v>0</v>
      </c>
    </row>
    <row r="52" spans="1:11">
      <c s="4" r="A52" t="s">
        <v>1683</v>
      </c>
      <c s="6" r="F52" t="n">
        <v>383</v>
      </c>
    </row>
    <row r="53" spans="1:11">
      <c s="4" r="A53" t="s">
        <v>100</v>
      </c>
      <c s="7" r="C53" t="n">
        <v>1957.4</v>
      </c>
      <c s="7" r="D53" t="n">
        <v>1898.1</v>
      </c>
      <c s="7" r="E53" t="n">
        <v>1911.7</v>
      </c>
      <c s="7" r="F53" t="n">
        <v>1921.6</v>
      </c>
      <c s="7" r="G53" t="n">
        <v>1749.7</v>
      </c>
      <c s="7" r="H53" t="n">
        <v>1675.6</v>
      </c>
      <c s="7" r="I53" t="n">
        <v>1714.6</v>
      </c>
    </row>
    <row r="54" spans="1:11">
      <c s="4" r="A54" t="s">
        <v>102</v>
      </c>
      <c s="7" r="C54" t="n">
        <v>5.3</v>
      </c>
      <c s="7" r="D54" t="n">
        <v>5.3</v>
      </c>
      <c s="7" r="E54" t="n">
        <v>5.3</v>
      </c>
      <c s="7" r="F54" t="n">
        <v>5.3</v>
      </c>
      <c s="7" r="G54" t="n">
        <v>5.5</v>
      </c>
      <c s="7" r="H54" t="n">
        <v>4.2</v>
      </c>
      <c s="6" r="I54" t="n">
        <v>3</v>
      </c>
    </row>
    <row r="55" spans="1:11">
      <c s="4" r="A55" t="s">
        <v>103</v>
      </c>
      <c s="7" r="C55" t="n">
        <v>88.7</v>
      </c>
      <c s="7" r="D55" t="n">
        <v>87.59999999999999</v>
      </c>
      <c s="7" r="E55" t="n">
        <v>84.5</v>
      </c>
      <c s="7" r="F55" t="n">
        <v>103.5</v>
      </c>
      <c s="7" r="G55" t="n">
        <v>115.4</v>
      </c>
      <c s="7" r="H55" t="n">
        <v>94.5</v>
      </c>
      <c s="6" r="I55" t="n">
        <v>98</v>
      </c>
    </row>
    <row r="56" spans="1:11">
      <c s="4" r="A56" t="s">
        <v>104</v>
      </c>
      <c s="7" r="C56" t="n">
        <v>37.6</v>
      </c>
      <c s="7" r="D56" t="n">
        <v>38.7</v>
      </c>
      <c s="7" r="E56" t="n">
        <v>38.3</v>
      </c>
      <c s="7" r="F56" t="n">
        <v>31.9</v>
      </c>
      <c s="6" r="G56" t="n">
        <v>35</v>
      </c>
      <c s="6" r="H56" t="n">
        <v>36</v>
      </c>
      <c s="6" r="I56" t="n">
        <v>38</v>
      </c>
    </row>
    <row r="57" spans="1:11">
      <c s="4" r="A57" t="s">
        <v>105</v>
      </c>
      <c s="7" r="C57" t="n">
        <v>6.4</v>
      </c>
      <c s="7" r="D57" t="n">
        <v>6.4</v>
      </c>
      <c s="7" r="E57" t="n">
        <v>6.4</v>
      </c>
      <c s="7" r="F57" t="n">
        <v>6.4</v>
      </c>
      <c s="7" r="G57" t="n">
        <v>7.2</v>
      </c>
      <c s="7" r="H57" t="n">
        <v>7.2</v>
      </c>
      <c s="7" r="I57" t="n">
        <v>7.2</v>
      </c>
    </row>
    <row r="58" spans="1:11">
      <c s="4" r="A58" t="s">
        <v>1684</v>
      </c>
      <c s="7" r="F58" t="n">
        <v>420.2</v>
      </c>
    </row>
    <row r="59" spans="1:11">
      <c s="4" r="A59" t="s">
        <v>108</v>
      </c>
      <c s="6" r="C59" t="n">
        <v>591</v>
      </c>
      <c s="7" r="D59" t="n">
        <v>533.8</v>
      </c>
      <c s="7" r="E59" t="n">
        <v>569.8</v>
      </c>
      <c s="7" r="F59" t="n">
        <v>567.3</v>
      </c>
      <c s="7" r="G59" t="n">
        <v>501.9</v>
      </c>
      <c s="7" r="H59" t="n">
        <v>431.1</v>
      </c>
      <c s="7" r="I59" t="n">
        <v>453.5</v>
      </c>
    </row>
    <row r="60" spans="1:11">
      <c s="4" r="A60" t="s">
        <v>1685</v>
      </c>
      <c s="7" r="F60" t="n">
        <v>776.9</v>
      </c>
    </row>
    <row r="61" spans="1:11">
      <c s="4" r="A61" t="s">
        <v>104</v>
      </c>
      <c s="7" r="C61" t="n">
        <v>198.5</v>
      </c>
      <c s="7" r="D61" t="n">
        <v>122.8</v>
      </c>
      <c s="7" r="E61" t="n">
        <v>124.3</v>
      </c>
      <c s="7" r="F61" t="n">
        <v>134.1</v>
      </c>
      <c s="7" r="G61" t="n">
        <v>133.6</v>
      </c>
      <c s="7" r="H61" t="n">
        <v>127.7</v>
      </c>
      <c s="7" r="I61" t="n">
        <v>132.4</v>
      </c>
    </row>
    <row r="62" spans="1:11">
      <c s="4" r="A62" t="s">
        <v>114</v>
      </c>
      <c s="7" r="C62" t="n">
        <v>471.7</v>
      </c>
      <c s="7" r="D62" t="n">
        <v>475.4</v>
      </c>
      <c s="7" r="E62" t="n">
        <v>479.1</v>
      </c>
      <c s="7" r="F62" t="n">
        <v>482.8</v>
      </c>
      <c s="7" r="G62" t="n">
        <v>248.3</v>
      </c>
      <c s="7" r="H62" t="n">
        <v>252.7</v>
      </c>
      <c s="7" r="I62" t="n">
        <v>257.2</v>
      </c>
    </row>
    <row r="63" spans="1:11">
      <c s="4" r="A63" t="s">
        <v>1686</v>
      </c>
      <c s="6" r="F63" t="n">
        <v>0</v>
      </c>
    </row>
    <row r="64" spans="1:11">
      <c s="4" r="A64" t="s">
        <v>105</v>
      </c>
      <c s="7" r="C64" t="n">
        <v>49.4</v>
      </c>
      <c s="7" r="D64" t="n">
        <v>50.1</v>
      </c>
      <c s="7" r="E64" t="n">
        <v>50.6</v>
      </c>
      <c s="7" r="F64" t="n">
        <v>51.7</v>
      </c>
      <c s="7" r="G64" t="n">
        <v>57.1</v>
      </c>
      <c s="7" r="H64" t="n">
        <v>57.5</v>
      </c>
      <c s="7" r="I64" t="n">
        <v>58.5</v>
      </c>
    </row>
    <row r="65" spans="1:11">
      <c s="4" r="A65" t="s">
        <v>115</v>
      </c>
      <c s="7" r="F65" t="n">
        <v>79.7</v>
      </c>
    </row>
    <row r="66" spans="1:11">
      <c s="4" r="A66" t="s">
        <v>117</v>
      </c>
      <c s="7" r="C66" t="n">
        <v>2064.6</v>
      </c>
      <c s="7" r="D66" t="n">
        <v>1993.7</v>
      </c>
      <c s="7" r="E66" t="n">
        <v>2038.1</v>
      </c>
      <c s="8" r="F66" t="n">
        <v>2092.5</v>
      </c>
      <c s="7" r="G66" t="n">
        <v>1798.2</v>
      </c>
      <c s="7" r="H66" t="n">
        <v>1724.6</v>
      </c>
      <c s="7" r="I66" t="n">
        <v>1666.8</v>
      </c>
    </row>
    <row r="67" spans="1:11">
      <c s="4" r="A67" t="s">
        <v>118</v>
      </c>
      <c s="4" r="F67" t="s">
        <v>119</v>
      </c>
    </row>
    <row r="68" spans="1:11">
      <c s="4" r="A68" t="s">
        <v>1687</v>
      </c>
      <c s="8" r="F68" t="n">
        <v>1.6</v>
      </c>
    </row>
    <row r="69" spans="1:11">
      <c s="4" r="A69" t="s">
        <v>1688</v>
      </c>
      <c s="7" r="C69" t="n">
        <v>-107.3</v>
      </c>
      <c s="7" r="D69" t="n">
        <v>-95.7</v>
      </c>
      <c s="7" r="E69" t="n">
        <v>-126.5</v>
      </c>
      <c s="7" r="F69" t="n">
        <v>-172.5</v>
      </c>
      <c s="7" r="G69" t="n">
        <v>-48.7</v>
      </c>
      <c s="7" r="H69" t="n">
        <v>-49.1</v>
      </c>
      <c s="7" r="I69" t="n">
        <v>47.7</v>
      </c>
    </row>
    <row r="70" spans="1:11">
      <c s="4" r="A70" t="s">
        <v>129</v>
      </c>
      <c s="8" r="C70" t="n">
        <v>1957.4</v>
      </c>
      <c s="8" r="D70" t="n">
        <v>1898.1</v>
      </c>
      <c s="8" r="E70" t="n">
        <v>1911.7</v>
      </c>
      <c s="7" r="F70" t="n">
        <v>1921.6</v>
      </c>
      <c s="8" r="G70" t="n">
        <v>1749.7</v>
      </c>
      <c s="8" r="H70" t="n">
        <v>1675.6</v>
      </c>
      <c s="8" r="I70" t="n">
        <v>1714.6</v>
      </c>
    </row>
    <row r="71" spans="1:11">
      <c s="4" r="A71" t="s">
        <v>1670</v>
      </c>
    </row>
    <row r="72" spans="1:11">
      <c s="3" r="A72" t="s">
        <v>1679</v>
      </c>
    </row>
    <row r="73" spans="1:11">
      <c s="4" r="A73" t="s">
        <v>85</v>
      </c>
      <c s="7" r="B73" t="n">
        <v>-10.8</v>
      </c>
      <c s="7" r="F73" t="n">
        <v>-5.7</v>
      </c>
      <c s="6" r="J73" t="n">
        <v>0</v>
      </c>
      <c s="7" r="K73" t="n">
        <v>-10.3</v>
      </c>
    </row>
    <row r="74" spans="1:11">
      <c s="4" r="A74" t="s">
        <v>86</v>
      </c>
      <c s="6" r="B74" t="n">
        <v>0</v>
      </c>
      <c s="6" r="F74" t="n">
        <v>0</v>
      </c>
    </row>
    <row r="75" spans="1:11">
      <c s="4" r="A75" t="s">
        <v>87</v>
      </c>
      <c s="6" r="B75" t="n">
        <v>0</v>
      </c>
      <c s="6" r="F75" t="n">
        <v>0</v>
      </c>
    </row>
    <row r="76" spans="1:11">
      <c s="4" r="A76" t="s">
        <v>1680</v>
      </c>
      <c s="6" r="B76" t="n">
        <v>0</v>
      </c>
      <c s="6" r="F76" t="n">
        <v>0</v>
      </c>
    </row>
    <row r="77" spans="1:11">
      <c s="4" r="A77" t="s">
        <v>89</v>
      </c>
      <c s="6" r="B77" t="n">
        <v>0</v>
      </c>
      <c s="6" r="F77" t="n">
        <v>0</v>
      </c>
    </row>
    <row r="78" spans="1:11">
      <c s="4" r="A78" t="s">
        <v>90</v>
      </c>
      <c s="7" r="B78" t="n">
        <v>-41.6</v>
      </c>
      <c s="7" r="F78" t="n">
        <v>-30.7</v>
      </c>
    </row>
    <row r="79" spans="1:11">
      <c s="4" r="A79" t="s">
        <v>91</v>
      </c>
      <c s="6" r="B79" t="n">
        <v>0</v>
      </c>
      <c s="6" r="F79" t="n">
        <v>0</v>
      </c>
    </row>
    <row r="80" spans="1:11">
      <c s="4" r="A80" t="s">
        <v>92</v>
      </c>
      <c s="7" r="B80" t="n">
        <v>-52.4</v>
      </c>
      <c s="7" r="F80" t="n">
        <v>-36.4</v>
      </c>
    </row>
    <row r="81" spans="1:11">
      <c s="4" r="A81" t="s">
        <v>94</v>
      </c>
      <c s="6" r="B81" t="n">
        <v>0</v>
      </c>
      <c s="6" r="F81" t="n">
        <v>0</v>
      </c>
    </row>
    <row r="82" spans="1:11">
      <c s="4" r="A82" t="s">
        <v>88</v>
      </c>
      <c s="6" r="B82" t="n">
        <v>0</v>
      </c>
      <c s="6" r="F82" t="n">
        <v>0</v>
      </c>
    </row>
    <row r="83" spans="1:11">
      <c s="4" r="A83" t="s">
        <v>91</v>
      </c>
      <c s="6" r="B83" t="n">
        <v>0</v>
      </c>
      <c s="6" r="F83" t="n">
        <v>0</v>
      </c>
    </row>
    <row r="84" spans="1:11">
      <c s="4" r="A84" t="s">
        <v>96</v>
      </c>
      <c s="6" r="B84" t="n">
        <v>0</v>
      </c>
      <c s="6" r="F84" t="n">
        <v>0</v>
      </c>
    </row>
    <row r="85" spans="1:11">
      <c s="4" r="A85" t="s">
        <v>1681</v>
      </c>
      <c s="7" r="B85" t="n">
        <v>-227.4</v>
      </c>
      <c s="7" r="F85" t="n">
        <v>-126.9</v>
      </c>
    </row>
    <row r="86" spans="1:11">
      <c s="4" r="A86" t="s">
        <v>1682</v>
      </c>
      <c s="7" r="B86" t="n">
        <v>-543.2</v>
      </c>
      <c s="7" r="F86" t="n">
        <v>-500.2</v>
      </c>
    </row>
    <row r="87" spans="1:11">
      <c s="4" r="A87" t="s">
        <v>1683</v>
      </c>
      <c s="6" r="B87" t="n">
        <v>0</v>
      </c>
      <c s="6" r="F87" t="n">
        <v>0</v>
      </c>
    </row>
    <row r="88" spans="1:11">
      <c s="4" r="A88" t="s">
        <v>100</v>
      </c>
      <c s="6" r="B88" t="n">
        <v>-823</v>
      </c>
      <c s="7" r="F88" t="n">
        <v>-663.5</v>
      </c>
    </row>
    <row r="89" spans="1:11">
      <c s="4" r="A89" t="s">
        <v>102</v>
      </c>
      <c s="6" r="B89" t="n">
        <v>0</v>
      </c>
      <c s="6" r="F89" t="n">
        <v>0</v>
      </c>
    </row>
    <row r="90" spans="1:11">
      <c s="4" r="A90" t="s">
        <v>103</v>
      </c>
      <c s="7" r="B90" t="n">
        <v>-10.8</v>
      </c>
      <c s="7" r="F90" t="n">
        <v>-5.7</v>
      </c>
    </row>
    <row r="91" spans="1:11">
      <c s="4" r="A91" t="s">
        <v>104</v>
      </c>
      <c s="6" r="B91" t="n">
        <v>0</v>
      </c>
      <c s="6" r="F91" t="n">
        <v>0</v>
      </c>
    </row>
    <row r="92" spans="1:11">
      <c s="4" r="A92" t="s">
        <v>105</v>
      </c>
      <c s="6" r="B92" t="n">
        <v>0</v>
      </c>
      <c s="6" r="F92" t="n">
        <v>0</v>
      </c>
    </row>
    <row r="93" spans="1:11">
      <c s="4" r="A93" t="s">
        <v>1684</v>
      </c>
      <c s="7" r="B93" t="n">
        <v>-41.6</v>
      </c>
      <c s="7" r="F93" t="n">
        <v>-30.7</v>
      </c>
    </row>
    <row r="94" spans="1:11">
      <c s="4" r="A94" t="s">
        <v>108</v>
      </c>
      <c s="7" r="B94" t="n">
        <v>-52.4</v>
      </c>
      <c s="7" r="F94" t="n">
        <v>-36.4</v>
      </c>
    </row>
    <row r="95" spans="1:11">
      <c s="4" r="A95" t="s">
        <v>1685</v>
      </c>
      <c s="6" r="B95" t="n">
        <v>0</v>
      </c>
      <c s="6" r="F95" t="n">
        <v>0</v>
      </c>
    </row>
    <row r="96" spans="1:11">
      <c s="4" r="A96" t="s">
        <v>104</v>
      </c>
      <c s="6" r="B96" t="n">
        <v>0</v>
      </c>
      <c s="6" r="F96" t="n">
        <v>0</v>
      </c>
    </row>
    <row r="97" spans="1:11">
      <c s="4" r="A97" t="s">
        <v>114</v>
      </c>
      <c s="6" r="B97" t="n">
        <v>0</v>
      </c>
      <c s="6" r="F97" t="n">
        <v>0</v>
      </c>
    </row>
    <row r="98" spans="1:11">
      <c s="4" r="A98" t="s">
        <v>1686</v>
      </c>
      <c s="7" r="B98" t="n">
        <v>-227.4</v>
      </c>
      <c s="7" r="F98" t="n">
        <v>-126.9</v>
      </c>
    </row>
    <row r="99" spans="1:11">
      <c s="4" r="A99" t="s">
        <v>105</v>
      </c>
      <c s="6" r="B99" t="n">
        <v>0</v>
      </c>
      <c s="6" r="F99" t="n">
        <v>0</v>
      </c>
    </row>
    <row r="100" spans="1:11">
      <c s="4" r="A100" t="s">
        <v>115</v>
      </c>
      <c s="6" r="B100" t="n">
        <v>0</v>
      </c>
      <c s="6" r="F100" t="n">
        <v>0</v>
      </c>
    </row>
    <row r="101" spans="1:11">
      <c s="4" r="A101" t="s">
        <v>117</v>
      </c>
      <c s="8" r="B101" t="n">
        <v>-279.8</v>
      </c>
      <c s="8" r="F101" t="n">
        <v>-163.3</v>
      </c>
    </row>
    <row r="102" spans="1:11">
      <c s="4" r="A102" t="s">
        <v>118</v>
      </c>
      <c s="4" r="B102" t="s">
        <v>119</v>
      </c>
      <c s="4" r="F102" t="s">
        <v>119</v>
      </c>
    </row>
    <row r="103" spans="1:11">
      <c s="4" r="A103" t="s">
        <v>1687</v>
      </c>
      <c s="9" r="B103" t="n">
        <v>0</v>
      </c>
      <c s="9" r="F103" t="n">
        <v>0</v>
      </c>
    </row>
    <row r="104" spans="1:11">
      <c s="4" r="A104" t="s">
        <v>1688</v>
      </c>
      <c s="7" r="B104" t="n">
        <v>-543.2</v>
      </c>
      <c s="7" r="F104" t="n">
        <v>-500.2</v>
      </c>
    </row>
    <row r="105" spans="1:11">
      <c s="4" r="A105" t="s">
        <v>129</v>
      </c>
      <c s="6" r="B105" t="n">
        <v>-823</v>
      </c>
      <c s="7" r="F105" t="n">
        <v>-663.5</v>
      </c>
    </row>
    <row r="106" spans="1:11">
      <c s="4" r="A106" t="s">
        <v>1671</v>
      </c>
    </row>
    <row r="107" spans="1:11">
      <c s="3" r="A107" t="s">
        <v>1679</v>
      </c>
    </row>
    <row r="108" spans="1:11">
      <c s="4" r="A108" t="s">
        <v>85</v>
      </c>
      <c s="7" r="F108" t="n">
        <v>-5.7</v>
      </c>
      <c s="6" r="J108" t="n">
        <v>0</v>
      </c>
      <c s="7" r="K108" t="n">
        <v>-10.3</v>
      </c>
    </row>
    <row r="109" spans="1:11">
      <c s="4" r="A109" t="s">
        <v>86</v>
      </c>
      <c s="6" r="F109" t="n">
        <v>0</v>
      </c>
    </row>
    <row r="110" spans="1:11">
      <c s="4" r="A110" t="s">
        <v>87</v>
      </c>
      <c s="6" r="F110" t="n">
        <v>0</v>
      </c>
    </row>
    <row r="111" spans="1:11">
      <c s="4" r="A111" t="s">
        <v>1680</v>
      </c>
      <c s="6" r="F111" t="n">
        <v>0</v>
      </c>
    </row>
    <row r="112" spans="1:11">
      <c s="4" r="A112" t="s">
        <v>89</v>
      </c>
      <c s="6" r="F112" t="n">
        <v>0</v>
      </c>
    </row>
    <row r="113" spans="1:11">
      <c s="4" r="A113" t="s">
        <v>90</v>
      </c>
      <c s="7" r="F113" t="n">
        <v>-30.7</v>
      </c>
    </row>
    <row r="114" spans="1:11">
      <c s="4" r="A114" t="s">
        <v>91</v>
      </c>
      <c s="6" r="F114" t="n">
        <v>0</v>
      </c>
    </row>
    <row r="115" spans="1:11">
      <c s="4" r="A115" t="s">
        <v>92</v>
      </c>
      <c s="7" r="F115" t="n">
        <v>-36.4</v>
      </c>
    </row>
    <row r="116" spans="1:11">
      <c s="4" r="A116" t="s">
        <v>94</v>
      </c>
      <c s="6" r="F116" t="n">
        <v>0</v>
      </c>
    </row>
    <row r="117" spans="1:11">
      <c s="4" r="A117" t="s">
        <v>88</v>
      </c>
      <c s="6" r="F117" t="n">
        <v>0</v>
      </c>
    </row>
    <row r="118" spans="1:11">
      <c s="4" r="A118" t="s">
        <v>91</v>
      </c>
      <c s="6" r="F118" t="n">
        <v>0</v>
      </c>
    </row>
    <row r="119" spans="1:11">
      <c s="4" r="A119" t="s">
        <v>96</v>
      </c>
      <c s="6" r="F119" t="n">
        <v>0</v>
      </c>
    </row>
    <row r="120" spans="1:11">
      <c s="4" r="A120" t="s">
        <v>1681</v>
      </c>
      <c s="7" r="F120" t="n">
        <v>-126.9</v>
      </c>
    </row>
    <row r="121" spans="1:11">
      <c s="4" r="A121" t="s">
        <v>1682</v>
      </c>
      <c s="6" r="F121" t="n">
        <v>-503</v>
      </c>
    </row>
    <row r="122" spans="1:11">
      <c s="4" r="A122" t="s">
        <v>1683</v>
      </c>
      <c s="6" r="F122" t="n">
        <v>0</v>
      </c>
    </row>
    <row r="123" spans="1:11">
      <c s="4" r="A123" t="s">
        <v>100</v>
      </c>
      <c s="7" r="F123" t="n">
        <v>-666.3</v>
      </c>
    </row>
    <row r="124" spans="1:11">
      <c s="4" r="A124" t="s">
        <v>102</v>
      </c>
      <c s="6" r="F124" t="n">
        <v>0</v>
      </c>
    </row>
    <row r="125" spans="1:11">
      <c s="4" r="A125" t="s">
        <v>103</v>
      </c>
      <c s="7" r="F125" t="n">
        <v>-5.7</v>
      </c>
    </row>
    <row r="126" spans="1:11">
      <c s="4" r="A126" t="s">
        <v>104</v>
      </c>
      <c s="6" r="F126" t="n">
        <v>0</v>
      </c>
    </row>
    <row r="127" spans="1:11">
      <c s="4" r="A127" t="s">
        <v>105</v>
      </c>
      <c s="6" r="F127" t="n">
        <v>0</v>
      </c>
    </row>
    <row r="128" spans="1:11">
      <c s="4" r="A128" t="s">
        <v>1684</v>
      </c>
      <c s="7" r="F128" t="n">
        <v>-30.7</v>
      </c>
    </row>
    <row r="129" spans="1:11">
      <c s="4" r="A129" t="s">
        <v>108</v>
      </c>
      <c s="7" r="F129" t="n">
        <v>-36.4</v>
      </c>
    </row>
    <row r="130" spans="1:11">
      <c s="4" r="A130" t="s">
        <v>1685</v>
      </c>
      <c s="6" r="F130" t="n">
        <v>0</v>
      </c>
    </row>
    <row r="131" spans="1:11">
      <c s="4" r="A131" t="s">
        <v>104</v>
      </c>
      <c s="6" r="F131" t="n">
        <v>0</v>
      </c>
    </row>
    <row r="132" spans="1:11">
      <c s="4" r="A132" t="s">
        <v>114</v>
      </c>
      <c s="6" r="F132" t="n">
        <v>0</v>
      </c>
    </row>
    <row r="133" spans="1:11">
      <c s="4" r="A133" t="s">
        <v>1686</v>
      </c>
      <c s="7" r="F133" t="n">
        <v>-126.9</v>
      </c>
    </row>
    <row r="134" spans="1:11">
      <c s="4" r="A134" t="s">
        <v>105</v>
      </c>
      <c s="6" r="F134" t="n">
        <v>0</v>
      </c>
    </row>
    <row r="135" spans="1:11">
      <c s="4" r="A135" t="s">
        <v>115</v>
      </c>
      <c s="6" r="F135" t="n">
        <v>0</v>
      </c>
    </row>
    <row r="136" spans="1:11">
      <c s="4" r="A136" t="s">
        <v>117</v>
      </c>
      <c s="7" r="F136" t="n">
        <v>-163.3</v>
      </c>
    </row>
    <row r="137" spans="1:11">
      <c s="4" r="A137" t="s">
        <v>1687</v>
      </c>
      <c s="6" r="F137" t="n">
        <v>0</v>
      </c>
    </row>
    <row r="138" spans="1:11">
      <c s="4" r="A138" t="s">
        <v>1688</v>
      </c>
      <c s="6" r="F138" t="n">
        <v>-503</v>
      </c>
    </row>
    <row r="139" spans="1:11">
      <c s="4" r="A139" t="s">
        <v>129</v>
      </c>
      <c s="7" r="F139" t="n">
        <v>-666.3</v>
      </c>
    </row>
    <row r="140" spans="1:11">
      <c s="4" r="A140" t="s">
        <v>1672</v>
      </c>
    </row>
    <row r="141" spans="1:11">
      <c s="3" r="A141" t="s">
        <v>1679</v>
      </c>
    </row>
    <row r="142" spans="1:11">
      <c s="4" r="A142" t="s">
        <v>85</v>
      </c>
      <c s="7" r="B142" t="n">
        <v>221.9</v>
      </c>
      <c s="7" r="F142" t="n">
        <v>271.6</v>
      </c>
      <c s="7" r="J142" t="n">
        <v>192.7</v>
      </c>
      <c s="7" r="K142" t="n">
        <v>172.4</v>
      </c>
    </row>
    <row r="143" spans="1:11">
      <c s="4" r="A143" t="s">
        <v>86</v>
      </c>
      <c s="6" r="B143" t="n">
        <v>0</v>
      </c>
      <c s="6" r="F143" t="n">
        <v>0</v>
      </c>
    </row>
    <row r="144" spans="1:11">
      <c s="4" r="A144" t="s">
        <v>87</v>
      </c>
      <c s="6" r="B144" t="n">
        <v>0</v>
      </c>
      <c s="6" r="F144" t="n">
        <v>0</v>
      </c>
    </row>
    <row r="145" spans="1:11">
      <c s="4" r="A145" t="s">
        <v>1680</v>
      </c>
      <c s="6" r="B145" t="n">
        <v>0</v>
      </c>
      <c s="7" r="F145" t="n">
        <v>0.1</v>
      </c>
    </row>
    <row r="146" spans="1:11">
      <c s="4" r="A146" t="s">
        <v>89</v>
      </c>
      <c s="7" r="B146" t="n">
        <v>3.1</v>
      </c>
      <c s="7" r="F146" t="n">
        <v>3.5</v>
      </c>
    </row>
    <row r="147" spans="1:11">
      <c s="4" r="A147" t="s">
        <v>90</v>
      </c>
      <c s="7" r="B147" t="n">
        <v>44.2</v>
      </c>
      <c s="6" r="F147" t="n">
        <v>31</v>
      </c>
    </row>
    <row r="148" spans="1:11">
      <c s="4" r="A148" t="s">
        <v>91</v>
      </c>
      <c s="7" r="B148" t="n">
        <v>6.5</v>
      </c>
      <c s="7" r="F148" t="n">
        <v>5.6</v>
      </c>
    </row>
    <row r="149" spans="1:11">
      <c s="4" r="A149" t="s">
        <v>92</v>
      </c>
      <c s="7" r="B149" t="n">
        <v>275.7</v>
      </c>
      <c s="7" r="F149" t="n">
        <v>311.8</v>
      </c>
    </row>
    <row r="150" spans="1:11">
      <c s="4" r="A150" t="s">
        <v>94</v>
      </c>
      <c s="7" r="B150" t="n">
        <v>4.7</v>
      </c>
      <c s="7" r="F150" t="n">
        <v>4.7</v>
      </c>
    </row>
    <row r="151" spans="1:11">
      <c s="4" r="A151" t="s">
        <v>88</v>
      </c>
      <c s="7" r="B151" t="n">
        <v>0.7</v>
      </c>
      <c s="7" r="F151" t="n">
        <v>0.7</v>
      </c>
    </row>
    <row r="152" spans="1:11">
      <c s="4" r="A152" t="s">
        <v>91</v>
      </c>
      <c s="7" r="B152" t="n">
        <v>66.2</v>
      </c>
      <c s="7" r="F152" t="n">
        <v>57.4</v>
      </c>
    </row>
    <row r="153" spans="1:11">
      <c s="4" r="A153" t="s">
        <v>96</v>
      </c>
      <c s="6" r="B153" t="n">
        <v>0</v>
      </c>
      <c s="6" r="F153" t="n">
        <v>0</v>
      </c>
    </row>
    <row r="154" spans="1:11">
      <c s="4" r="A154" t="s">
        <v>1681</v>
      </c>
      <c s="6" r="B154" t="n">
        <v>0</v>
      </c>
      <c s="6" r="F154" t="n">
        <v>0</v>
      </c>
    </row>
    <row r="155" spans="1:11">
      <c s="4" r="A155" t="s">
        <v>1682</v>
      </c>
      <c s="7" r="B155" t="n">
        <v>543.2</v>
      </c>
      <c s="7" r="F155" t="n">
        <v>500.2</v>
      </c>
    </row>
    <row r="156" spans="1:11">
      <c s="4" r="A156" t="s">
        <v>1683</v>
      </c>
      <c s="7" r="B156" t="n">
        <v>31.4</v>
      </c>
      <c s="7" r="F156" t="n">
        <v>28.1</v>
      </c>
    </row>
    <row r="157" spans="1:11">
      <c s="4" r="A157" t="s">
        <v>100</v>
      </c>
      <c s="7" r="B157" t="n">
        <v>921.9</v>
      </c>
      <c s="7" r="F157" t="n">
        <v>902.9</v>
      </c>
    </row>
    <row r="158" spans="1:11">
      <c s="4" r="A158" t="s">
        <v>102</v>
      </c>
      <c s="6" r="B158" t="n">
        <v>5</v>
      </c>
      <c s="6" r="F158" t="n">
        <v>5</v>
      </c>
    </row>
    <row r="159" spans="1:11">
      <c s="4" r="A159" t="s">
        <v>103</v>
      </c>
      <c s="6" r="B159" t="n">
        <v>1</v>
      </c>
      <c s="7" r="F159" t="n">
        <v>1.5</v>
      </c>
    </row>
    <row r="160" spans="1:11">
      <c s="4" r="A160" t="s">
        <v>104</v>
      </c>
      <c s="7" r="B160" t="n">
        <v>0.7</v>
      </c>
      <c s="6" r="F160" t="n">
        <v>1</v>
      </c>
    </row>
    <row r="161" spans="1:11">
      <c s="4" r="A161" t="s">
        <v>105</v>
      </c>
      <c s="7" r="B161" t="n">
        <v>4.6</v>
      </c>
      <c s="6" r="F161" t="n">
        <v>5</v>
      </c>
    </row>
    <row r="162" spans="1:11">
      <c s="4" r="A162" t="s">
        <v>1684</v>
      </c>
      <c s="7" r="B162" t="n">
        <v>26.8</v>
      </c>
      <c s="7" r="F162" t="n">
        <v>32.1</v>
      </c>
    </row>
    <row r="163" spans="1:11">
      <c s="4" r="A163" t="s">
        <v>108</v>
      </c>
      <c s="7" r="B163" t="n">
        <v>38.1</v>
      </c>
      <c s="7" r="F163" t="n">
        <v>44.6</v>
      </c>
    </row>
    <row r="164" spans="1:11">
      <c s="4" r="A164" t="s">
        <v>1685</v>
      </c>
      <c s="7" r="B164" t="n">
        <v>646.6</v>
      </c>
      <c s="7" r="F164" t="n">
        <v>776.6</v>
      </c>
    </row>
    <row r="165" spans="1:11">
      <c s="4" r="A165" t="s">
        <v>104</v>
      </c>
      <c s="7" r="B165" t="n">
        <v>4.5</v>
      </c>
      <c s="7" r="F165" t="n">
        <v>4.8</v>
      </c>
    </row>
    <row r="166" spans="1:11">
      <c s="4" r="A166" t="s">
        <v>114</v>
      </c>
      <c s="7" r="B166" t="n">
        <v>98.8</v>
      </c>
      <c s="6" r="F166" t="n">
        <v>67</v>
      </c>
    </row>
    <row r="167" spans="1:11">
      <c s="4" r="A167" t="s">
        <v>1686</v>
      </c>
      <c s="7" r="B167" t="n">
        <v>227.4</v>
      </c>
      <c s="7" r="F167" t="n">
        <v>126.9</v>
      </c>
    </row>
    <row r="168" spans="1:11">
      <c s="4" r="A168" t="s">
        <v>105</v>
      </c>
      <c s="7" r="B168" t="n">
        <v>32.9</v>
      </c>
      <c s="7" r="F168" t="n">
        <v>37.7</v>
      </c>
    </row>
    <row r="169" spans="1:11">
      <c s="4" r="A169" t="s">
        <v>115</v>
      </c>
      <c s="7" r="B169" t="n">
        <v>19.1</v>
      </c>
      <c s="7" r="F169" t="n">
        <v>19.2</v>
      </c>
    </row>
    <row r="170" spans="1:11">
      <c s="4" r="A170" t="s">
        <v>117</v>
      </c>
      <c s="8" r="B170" t="n">
        <v>1067.4</v>
      </c>
      <c s="8" r="F170" t="n">
        <v>1076.8</v>
      </c>
    </row>
    <row r="171" spans="1:11">
      <c s="4" r="A171" t="s">
        <v>118</v>
      </c>
      <c s="4" r="B171" t="s">
        <v>119</v>
      </c>
      <c s="4" r="F171" t="s">
        <v>119</v>
      </c>
    </row>
    <row r="172" spans="1:11">
      <c s="4" r="A172" t="s">
        <v>1687</v>
      </c>
      <c s="8" r="B172" t="n">
        <v>0.9</v>
      </c>
      <c s="8" r="F172" t="n">
        <v>1.6</v>
      </c>
    </row>
    <row r="173" spans="1:11">
      <c s="4" r="A173" t="s">
        <v>1688</v>
      </c>
      <c s="7" r="B173" t="n">
        <v>-146.4</v>
      </c>
      <c s="7" r="F173" t="n">
        <v>-175.5</v>
      </c>
    </row>
    <row r="174" spans="1:11">
      <c s="4" r="A174" t="s">
        <v>129</v>
      </c>
      <c s="7" r="B174" t="n">
        <v>921.9</v>
      </c>
      <c s="7" r="F174" t="n">
        <v>902.9</v>
      </c>
    </row>
    <row r="175" spans="1:11">
      <c s="4" r="A175" t="s">
        <v>1673</v>
      </c>
    </row>
    <row r="176" spans="1:11">
      <c s="3" r="A176" t="s">
        <v>1679</v>
      </c>
    </row>
    <row r="177" spans="1:11">
      <c s="4" r="A177" t="s">
        <v>85</v>
      </c>
      <c s="7" r="F177" t="n">
        <v>271.6</v>
      </c>
      <c s="7" r="J177" t="n">
        <v>192.7</v>
      </c>
      <c s="7" r="K177" t="n">
        <v>172.4</v>
      </c>
    </row>
    <row r="178" spans="1:11">
      <c s="4" r="A178" t="s">
        <v>86</v>
      </c>
      <c s="6" r="F178" t="n">
        <v>0</v>
      </c>
    </row>
    <row r="179" spans="1:11">
      <c s="4" r="A179" t="s">
        <v>87</v>
      </c>
      <c s="6" r="F179" t="n">
        <v>0</v>
      </c>
    </row>
    <row r="180" spans="1:11">
      <c s="4" r="A180" t="s">
        <v>1680</v>
      </c>
      <c s="7" r="F180" t="n">
        <v>0.1</v>
      </c>
    </row>
    <row r="181" spans="1:11">
      <c s="4" r="A181" t="s">
        <v>89</v>
      </c>
      <c s="7" r="F181" t="n">
        <v>3.5</v>
      </c>
    </row>
    <row r="182" spans="1:11">
      <c s="4" r="A182" t="s">
        <v>90</v>
      </c>
      <c s="6" r="F182" t="n">
        <v>31</v>
      </c>
    </row>
    <row r="183" spans="1:11">
      <c s="4" r="A183" t="s">
        <v>91</v>
      </c>
      <c s="7" r="F183" t="n">
        <v>5.6</v>
      </c>
    </row>
    <row r="184" spans="1:11">
      <c s="4" r="A184" t="s">
        <v>92</v>
      </c>
      <c s="7" r="F184" t="n">
        <v>311.8</v>
      </c>
    </row>
    <row r="185" spans="1:11">
      <c s="4" r="A185" t="s">
        <v>94</v>
      </c>
      <c s="7" r="F185" t="n">
        <v>4.7</v>
      </c>
    </row>
    <row r="186" spans="1:11">
      <c s="4" r="A186" t="s">
        <v>88</v>
      </c>
      <c s="7" r="F186" t="n">
        <v>0.7</v>
      </c>
    </row>
    <row r="187" spans="1:11">
      <c s="4" r="A187" t="s">
        <v>91</v>
      </c>
      <c s="7" r="F187" t="n">
        <v>57.7</v>
      </c>
    </row>
    <row r="188" spans="1:11">
      <c s="4" r="A188" t="s">
        <v>96</v>
      </c>
      <c s="6" r="F188" t="n">
        <v>0</v>
      </c>
    </row>
    <row r="189" spans="1:11">
      <c s="4" r="A189" t="s">
        <v>1681</v>
      </c>
      <c s="6" r="F189" t="n">
        <v>0</v>
      </c>
    </row>
    <row r="190" spans="1:11">
      <c s="4" r="A190" t="s">
        <v>1682</v>
      </c>
      <c s="6" r="F190" t="n">
        <v>503</v>
      </c>
    </row>
    <row r="191" spans="1:11">
      <c s="4" r="A191" t="s">
        <v>1683</v>
      </c>
      <c s="7" r="F191" t="n">
        <v>28.1</v>
      </c>
    </row>
    <row r="192" spans="1:11">
      <c s="4" r="A192" t="s">
        <v>100</v>
      </c>
      <c s="6" r="F192" t="n">
        <v>906</v>
      </c>
    </row>
    <row r="193" spans="1:11">
      <c s="4" r="A193" t="s">
        <v>102</v>
      </c>
      <c s="6" r="F193" t="n">
        <v>5</v>
      </c>
    </row>
    <row r="194" spans="1:11">
      <c s="4" r="A194" t="s">
        <v>103</v>
      </c>
      <c s="7" r="F194" t="n">
        <v>1.5</v>
      </c>
    </row>
    <row r="195" spans="1:11">
      <c s="4" r="A195" t="s">
        <v>104</v>
      </c>
      <c s="6" r="F195" t="n">
        <v>1</v>
      </c>
    </row>
    <row r="196" spans="1:11">
      <c s="4" r="A196" t="s">
        <v>105</v>
      </c>
      <c s="6" r="F196" t="n">
        <v>5</v>
      </c>
    </row>
    <row r="197" spans="1:11">
      <c s="4" r="A197" t="s">
        <v>1684</v>
      </c>
      <c s="7" r="F197" t="n">
        <v>31.5</v>
      </c>
    </row>
    <row r="198" spans="1:11">
      <c s="4" r="A198" t="s">
        <v>108</v>
      </c>
      <c s="6" r="F198" t="n">
        <v>44</v>
      </c>
    </row>
    <row r="199" spans="1:11">
      <c s="4" r="A199" t="s">
        <v>1685</v>
      </c>
      <c s="7" r="F199" t="n">
        <v>776.6</v>
      </c>
    </row>
    <row r="200" spans="1:11">
      <c s="4" r="A200" t="s">
        <v>104</v>
      </c>
      <c s="7" r="F200" t="n">
        <v>4.8</v>
      </c>
    </row>
    <row r="201" spans="1:11">
      <c s="4" r="A201" t="s">
        <v>114</v>
      </c>
      <c s="6" r="F201" t="n">
        <v>67</v>
      </c>
    </row>
    <row r="202" spans="1:11">
      <c s="4" r="A202" t="s">
        <v>1686</v>
      </c>
      <c s="7" r="F202" t="n">
        <v>126.9</v>
      </c>
    </row>
    <row r="203" spans="1:11">
      <c s="4" r="A203" t="s">
        <v>105</v>
      </c>
      <c s="7" r="F203" t="n">
        <v>37.7</v>
      </c>
    </row>
    <row r="204" spans="1:11">
      <c s="4" r="A204" t="s">
        <v>115</v>
      </c>
      <c s="7" r="F204" t="n">
        <v>19.9</v>
      </c>
    </row>
    <row r="205" spans="1:11">
      <c s="4" r="A205" t="s">
        <v>117</v>
      </c>
      <c s="7" r="F205" t="n">
        <v>1076.9</v>
      </c>
    </row>
    <row r="206" spans="1:11">
      <c s="4" r="A206" t="s">
        <v>1687</v>
      </c>
      <c s="7" r="F206" t="n">
        <v>1.6</v>
      </c>
    </row>
    <row r="207" spans="1:11">
      <c s="4" r="A207" t="s">
        <v>1688</v>
      </c>
      <c s="7" r="F207" t="n">
        <v>-172.5</v>
      </c>
    </row>
    <row r="208" spans="1:11">
      <c s="4" r="A208" t="s">
        <v>129</v>
      </c>
      <c s="6" r="F208" t="n">
        <v>906</v>
      </c>
    </row>
    <row r="209" spans="1:11">
      <c s="4" r="A209" t="s">
        <v>1674</v>
      </c>
    </row>
    <row r="210" spans="1:11">
      <c s="3" r="A210" t="s">
        <v>1679</v>
      </c>
    </row>
    <row r="211" spans="1:11">
      <c s="4" r="A211" t="s">
        <v>85</v>
      </c>
      <c s="6" r="B211" t="n">
        <v>0</v>
      </c>
      <c s="6" r="F211" t="n">
        <v>0</v>
      </c>
      <c s="7" r="J211" t="n">
        <v>4.9</v>
      </c>
      <c s="6" r="K211" t="n">
        <v>0</v>
      </c>
    </row>
    <row r="212" spans="1:11">
      <c s="4" r="A212" t="s">
        <v>86</v>
      </c>
      <c s="7" r="B212" t="n">
        <v>167.4</v>
      </c>
      <c s="6" r="F212" t="n">
        <v>168</v>
      </c>
    </row>
    <row r="213" spans="1:11">
      <c s="4" r="A213" t="s">
        <v>87</v>
      </c>
      <c s="7" r="B213" t="n">
        <v>150.8</v>
      </c>
      <c s="7" r="F213" t="n">
        <v>132.6</v>
      </c>
    </row>
    <row r="214" spans="1:11">
      <c s="4" r="A214" t="s">
        <v>1680</v>
      </c>
      <c s="6" r="B214" t="n">
        <v>30</v>
      </c>
      <c s="7" r="F214" t="n">
        <v>25.3</v>
      </c>
    </row>
    <row r="215" spans="1:11">
      <c s="4" r="A215" t="s">
        <v>89</v>
      </c>
      <c s="7" r="B215" t="n">
        <v>57.5</v>
      </c>
      <c s="7" r="F215" t="n">
        <v>34.3</v>
      </c>
    </row>
    <row r="216" spans="1:11">
      <c s="4" r="A216" t="s">
        <v>90</v>
      </c>
      <c s="7" r="B216" t="n">
        <v>0.3</v>
      </c>
      <c s="7" r="F216" t="n">
        <v>1.8</v>
      </c>
    </row>
    <row r="217" spans="1:11">
      <c s="4" r="A217" t="s">
        <v>91</v>
      </c>
      <c s="7" r="B217" t="n">
        <v>20.4</v>
      </c>
      <c s="7" r="F217" t="n">
        <v>13.4</v>
      </c>
    </row>
    <row r="218" spans="1:11">
      <c s="4" r="A218" t="s">
        <v>92</v>
      </c>
      <c s="7" r="B218" t="n">
        <v>426.4</v>
      </c>
      <c s="7" r="F218" t="n">
        <v>375.4</v>
      </c>
    </row>
    <row r="219" spans="1:11">
      <c s="4" r="A219" t="s">
        <v>94</v>
      </c>
      <c s="7" r="B219" t="n">
        <v>355.3</v>
      </c>
      <c s="7" r="F219" t="n">
        <v>355.9</v>
      </c>
    </row>
    <row r="220" spans="1:11">
      <c s="4" r="A220" t="s">
        <v>88</v>
      </c>
      <c s="7" r="B220" t="n">
        <v>209.7</v>
      </c>
      <c s="7" r="F220" t="n">
        <v>86.5</v>
      </c>
    </row>
    <row r="221" spans="1:11">
      <c s="4" r="A221" t="s">
        <v>91</v>
      </c>
      <c s="7" r="B221" t="n">
        <v>203.4</v>
      </c>
      <c s="7" r="F221" t="n">
        <v>186.1</v>
      </c>
    </row>
    <row r="222" spans="1:11">
      <c s="4" r="A222" t="s">
        <v>96</v>
      </c>
      <c s="7" r="B222" t="n">
        <v>158.1</v>
      </c>
      <c s="7" r="F222" t="n">
        <v>158.1</v>
      </c>
    </row>
    <row r="223" spans="1:11">
      <c s="4" r="A223" t="s">
        <v>1681</v>
      </c>
      <c s="7" r="B223" t="n">
        <v>192.9</v>
      </c>
      <c s="7" r="F223" t="n">
        <v>97.7</v>
      </c>
    </row>
    <row r="224" spans="1:11">
      <c s="4" r="A224" t="s">
        <v>1682</v>
      </c>
      <c s="6" r="B224" t="n">
        <v>0</v>
      </c>
      <c s="6" r="F224" t="n">
        <v>0</v>
      </c>
    </row>
    <row r="225" spans="1:11">
      <c s="4" r="A225" t="s">
        <v>1683</v>
      </c>
      <c s="7" r="B225" t="n">
        <v>258.6</v>
      </c>
      <c s="7" r="F225" t="n">
        <v>300.9</v>
      </c>
    </row>
    <row r="226" spans="1:11">
      <c s="4" r="A226" t="s">
        <v>100</v>
      </c>
      <c s="7" r="B226" t="n">
        <v>1804.4</v>
      </c>
      <c s="7" r="F226" t="n">
        <v>1560.6</v>
      </c>
    </row>
    <row r="227" spans="1:11">
      <c s="4" r="A227" t="s">
        <v>102</v>
      </c>
      <c s="7" r="B227" t="n">
        <v>0.3</v>
      </c>
      <c s="7" r="F227" t="n">
        <v>0.3</v>
      </c>
    </row>
    <row r="228" spans="1:11">
      <c s="4" r="A228" t="s">
        <v>103</v>
      </c>
      <c s="7" r="B228" t="n">
        <v>112.9</v>
      </c>
      <c s="7" r="F228" t="n">
        <v>103.6</v>
      </c>
    </row>
    <row r="229" spans="1:11">
      <c s="4" r="A229" t="s">
        <v>104</v>
      </c>
      <c s="7" r="B229" t="n">
        <v>31.9</v>
      </c>
      <c s="7" r="F229" t="n">
        <v>30.9</v>
      </c>
    </row>
    <row r="230" spans="1:11">
      <c s="4" r="A230" t="s">
        <v>105</v>
      </c>
      <c s="7" r="B230" t="n">
        <v>1.4</v>
      </c>
      <c s="7" r="F230" t="n">
        <v>1.4</v>
      </c>
    </row>
    <row r="231" spans="1:11">
      <c s="4" r="A231" t="s">
        <v>1684</v>
      </c>
      <c s="7" r="B231" t="n">
        <v>413.4</v>
      </c>
      <c s="7" r="F231" t="n">
        <v>413.9</v>
      </c>
    </row>
    <row r="232" spans="1:11">
      <c s="4" r="A232" t="s">
        <v>108</v>
      </c>
      <c s="7" r="B232" t="n">
        <v>559.9</v>
      </c>
      <c s="7" r="F232" t="n">
        <v>550.1</v>
      </c>
    </row>
    <row r="233" spans="1:11">
      <c s="4" r="A233" t="s">
        <v>1685</v>
      </c>
      <c s="7" r="B233" t="n">
        <v>0.1</v>
      </c>
      <c s="7" r="F233" t="n">
        <v>0.3</v>
      </c>
    </row>
    <row r="234" spans="1:11">
      <c s="4" r="A234" t="s">
        <v>104</v>
      </c>
      <c s="6" r="B234" t="n">
        <v>269</v>
      </c>
      <c s="7" r="F234" t="n">
        <v>129.3</v>
      </c>
    </row>
    <row r="235" spans="1:11">
      <c s="4" r="A235" t="s">
        <v>114</v>
      </c>
      <c s="7" r="B235" t="n">
        <v>467.4</v>
      </c>
      <c s="7" r="F235" t="n">
        <v>415.8</v>
      </c>
    </row>
    <row r="236" spans="1:11">
      <c s="4" r="A236" t="s">
        <v>1686</v>
      </c>
      <c s="6" r="B236" t="n">
        <v>0</v>
      </c>
      <c s="6" r="F236" t="n">
        <v>0</v>
      </c>
    </row>
    <row r="237" spans="1:11">
      <c s="4" r="A237" t="s">
        <v>105</v>
      </c>
      <c s="7" r="B237" t="n">
        <v>12.6</v>
      </c>
      <c s="6" r="F237" t="n">
        <v>14</v>
      </c>
    </row>
    <row r="238" spans="1:11">
      <c s="4" r="A238" t="s">
        <v>115</v>
      </c>
      <c s="7" r="B238" t="n">
        <v>62.6</v>
      </c>
      <c s="7" r="F238" t="n">
        <v>49.8</v>
      </c>
    </row>
    <row r="239" spans="1:11">
      <c s="4" r="A239" t="s">
        <v>117</v>
      </c>
      <c s="8" r="B239" t="n">
        <v>1371.6</v>
      </c>
      <c s="8" r="F239" t="n">
        <v>1159.3</v>
      </c>
    </row>
    <row r="240" spans="1:11">
      <c s="4" r="A240" t="s">
        <v>118</v>
      </c>
      <c s="4" r="B240" t="s">
        <v>119</v>
      </c>
      <c s="4" r="F240" t="s">
        <v>119</v>
      </c>
    </row>
    <row r="241" spans="1:11">
      <c s="4" r="A241" t="s">
        <v>1687</v>
      </c>
      <c s="9" r="B241" t="n">
        <v>0</v>
      </c>
      <c s="9" r="F241" t="n">
        <v>0</v>
      </c>
    </row>
    <row r="242" spans="1:11">
      <c s="4" r="A242" t="s">
        <v>1688</v>
      </c>
      <c s="7" r="B242" t="n">
        <v>432.8</v>
      </c>
      <c s="7" r="F242" t="n">
        <v>401.3</v>
      </c>
    </row>
    <row r="243" spans="1:11">
      <c s="4" r="A243" t="s">
        <v>129</v>
      </c>
      <c s="7" r="B243" t="n">
        <v>1804.4</v>
      </c>
      <c s="7" r="F243" t="n">
        <v>1560.6</v>
      </c>
    </row>
    <row r="244" spans="1:11">
      <c s="4" r="A244" t="s">
        <v>1675</v>
      </c>
    </row>
    <row r="245" spans="1:11">
      <c s="3" r="A245" t="s">
        <v>1679</v>
      </c>
    </row>
    <row r="246" spans="1:11">
      <c s="4" r="A246" t="s">
        <v>85</v>
      </c>
      <c s="6" r="F246" t="n">
        <v>0</v>
      </c>
      <c s="7" r="J246" t="n">
        <v>4.9</v>
      </c>
      <c s="6" r="K246" t="n">
        <v>0</v>
      </c>
    </row>
    <row r="247" spans="1:11">
      <c s="4" r="A247" t="s">
        <v>86</v>
      </c>
      <c s="7" r="F247" t="n">
        <v>170.4</v>
      </c>
    </row>
    <row r="248" spans="1:11">
      <c s="4" r="A248" t="s">
        <v>87</v>
      </c>
      <c s="7" r="F248" t="n">
        <v>133.6</v>
      </c>
    </row>
    <row r="249" spans="1:11">
      <c s="4" r="A249" t="s">
        <v>1680</v>
      </c>
      <c s="7" r="F249" t="n">
        <v>25.3</v>
      </c>
    </row>
    <row r="250" spans="1:11">
      <c s="4" r="A250" t="s">
        <v>89</v>
      </c>
      <c s="7" r="F250" t="n">
        <v>31.6</v>
      </c>
    </row>
    <row r="251" spans="1:11">
      <c s="4" r="A251" t="s">
        <v>90</v>
      </c>
      <c s="7" r="F251" t="n">
        <v>1.8</v>
      </c>
    </row>
    <row r="252" spans="1:11">
      <c s="4" r="A252" t="s">
        <v>91</v>
      </c>
      <c s="7" r="F252" t="n">
        <v>18.8</v>
      </c>
    </row>
    <row r="253" spans="1:11">
      <c s="4" r="A253" t="s">
        <v>92</v>
      </c>
      <c s="7" r="F253" t="n">
        <v>381.5</v>
      </c>
    </row>
    <row r="254" spans="1:11">
      <c s="4" r="A254" t="s">
        <v>94</v>
      </c>
      <c s="7" r="F254" t="n">
        <v>356.9</v>
      </c>
    </row>
    <row r="255" spans="1:11">
      <c s="4" r="A255" t="s">
        <v>88</v>
      </c>
      <c s="7" r="F255" t="n">
        <v>80.5</v>
      </c>
    </row>
    <row r="256" spans="1:11">
      <c s="4" r="A256" t="s">
        <v>91</v>
      </c>
      <c s="7" r="F256" t="n">
        <v>183.4</v>
      </c>
    </row>
    <row r="257" spans="1:11">
      <c s="4" r="A257" t="s">
        <v>96</v>
      </c>
      <c s="7" r="F257" t="n">
        <v>164.4</v>
      </c>
    </row>
    <row r="258" spans="1:11">
      <c s="4" r="A258" t="s">
        <v>1681</v>
      </c>
      <c s="7" r="F258" t="n">
        <v>97.7</v>
      </c>
    </row>
    <row r="259" spans="1:11">
      <c s="4" r="A259" t="s">
        <v>1682</v>
      </c>
      <c s="6" r="F259" t="n">
        <v>0</v>
      </c>
    </row>
    <row r="260" spans="1:11">
      <c s="4" r="A260" t="s">
        <v>1683</v>
      </c>
      <c s="7" r="F260" t="n">
        <v>298.9</v>
      </c>
    </row>
    <row r="261" spans="1:11">
      <c s="4" r="A261" t="s">
        <v>100</v>
      </c>
      <c s="7" r="F261" t="n">
        <v>1563.3</v>
      </c>
    </row>
    <row r="262" spans="1:11">
      <c s="4" r="A262" t="s">
        <v>102</v>
      </c>
      <c s="7" r="F262" t="n">
        <v>0.3</v>
      </c>
    </row>
    <row r="263" spans="1:11">
      <c s="4" r="A263" t="s">
        <v>103</v>
      </c>
      <c s="7" r="F263" t="n">
        <v>103.1</v>
      </c>
    </row>
    <row r="264" spans="1:11">
      <c s="4" r="A264" t="s">
        <v>104</v>
      </c>
      <c s="7" r="F264" t="n">
        <v>30.9</v>
      </c>
    </row>
    <row r="265" spans="1:11">
      <c s="4" r="A265" t="s">
        <v>105</v>
      </c>
      <c s="7" r="F265" t="n">
        <v>1.4</v>
      </c>
    </row>
    <row r="266" spans="1:11">
      <c s="4" r="A266" t="s">
        <v>1684</v>
      </c>
      <c s="7" r="F266" t="n">
        <v>415.9</v>
      </c>
    </row>
    <row r="267" spans="1:11">
      <c s="4" r="A267" t="s">
        <v>108</v>
      </c>
      <c s="7" r="F267" t="n">
        <v>551.6</v>
      </c>
    </row>
    <row r="268" spans="1:11">
      <c s="4" r="A268" t="s">
        <v>1685</v>
      </c>
      <c s="7" r="F268" t="n">
        <v>0.3</v>
      </c>
    </row>
    <row r="269" spans="1:11">
      <c s="4" r="A269" t="s">
        <v>104</v>
      </c>
      <c s="7" r="F269" t="n">
        <v>129.3</v>
      </c>
    </row>
    <row r="270" spans="1:11">
      <c s="4" r="A270" t="s">
        <v>114</v>
      </c>
      <c s="7" r="F270" t="n">
        <v>415.8</v>
      </c>
    </row>
    <row r="271" spans="1:11">
      <c s="4" r="A271" t="s">
        <v>1686</v>
      </c>
      <c s="6" r="F271" t="n">
        <v>0</v>
      </c>
    </row>
    <row r="272" spans="1:11">
      <c s="4" r="A272" t="s">
        <v>105</v>
      </c>
      <c s="6" r="F272" t="n">
        <v>14</v>
      </c>
    </row>
    <row r="273" spans="1:11">
      <c s="4" r="A273" t="s">
        <v>115</v>
      </c>
      <c s="7" r="F273" t="n">
        <v>48.2</v>
      </c>
    </row>
    <row r="274" spans="1:11">
      <c s="4" r="A274" t="s">
        <v>117</v>
      </c>
      <c s="7" r="F274" t="n">
        <v>1159.2</v>
      </c>
    </row>
    <row r="275" spans="1:11">
      <c s="4" r="A275" t="s">
        <v>1687</v>
      </c>
      <c s="6" r="F275" t="n">
        <v>0</v>
      </c>
    </row>
    <row r="276" spans="1:11">
      <c s="4" r="A276" t="s">
        <v>1688</v>
      </c>
      <c s="7" r="F276" t="n">
        <v>404.1</v>
      </c>
    </row>
    <row r="277" spans="1:11">
      <c s="4" r="A277" t="s">
        <v>129</v>
      </c>
      <c s="7" r="F277" t="n">
        <v>1563.3</v>
      </c>
    </row>
    <row r="278" spans="1:11">
      <c s="4" r="A278" t="s">
        <v>1676</v>
      </c>
    </row>
    <row r="279" spans="1:11">
      <c s="3" r="A279" t="s">
        <v>1679</v>
      </c>
    </row>
    <row r="280" spans="1:11">
      <c s="4" r="A280" t="s">
        <v>85</v>
      </c>
      <c s="6" r="B280" t="n">
        <v>0</v>
      </c>
      <c s="6" r="F280" t="n">
        <v>0</v>
      </c>
      <c s="6" r="J280" t="n">
        <v>0</v>
      </c>
      <c s="6" r="K280" t="n">
        <v>0</v>
      </c>
    </row>
    <row r="281" spans="1:11">
      <c s="4" r="A281" t="s">
        <v>86</v>
      </c>
      <c s="7" r="B281" t="n">
        <v>4.1</v>
      </c>
      <c s="7" r="F281" t="n">
        <v>2.5</v>
      </c>
    </row>
    <row r="282" spans="1:11">
      <c s="4" r="A282" t="s">
        <v>87</v>
      </c>
      <c s="7" r="B282" t="n">
        <v>6.7</v>
      </c>
      <c s="7" r="F282" t="n">
        <v>5.4</v>
      </c>
    </row>
    <row r="283" spans="1:11">
      <c s="4" r="A283" t="s">
        <v>1680</v>
      </c>
      <c s="6" r="B283" t="n">
        <v>0</v>
      </c>
      <c s="6" r="F283" t="n">
        <v>0</v>
      </c>
    </row>
    <row r="284" spans="1:11">
      <c s="4" r="A284" t="s">
        <v>89</v>
      </c>
      <c s="7" r="B284" t="n">
        <v>0.9</v>
      </c>
      <c s="7" r="F284" t="n">
        <v>0.8</v>
      </c>
    </row>
    <row r="285" spans="1:11">
      <c s="4" r="A285" t="s">
        <v>90</v>
      </c>
      <c s="6" r="B285" t="n">
        <v>0</v>
      </c>
      <c s="6" r="F285" t="n">
        <v>0</v>
      </c>
    </row>
    <row r="286" spans="1:11">
      <c s="4" r="A286" t="s">
        <v>91</v>
      </c>
      <c s="7" r="B286" t="n">
        <v>1.2</v>
      </c>
      <c s="7" r="F286" t="n">
        <v>0.9</v>
      </c>
    </row>
    <row r="287" spans="1:11">
      <c s="4" r="A287" t="s">
        <v>92</v>
      </c>
      <c s="7" r="B287" t="n">
        <v>12.9</v>
      </c>
      <c s="7" r="F287" t="n">
        <v>9.6</v>
      </c>
    </row>
    <row r="288" spans="1:11">
      <c s="4" r="A288" t="s">
        <v>94</v>
      </c>
      <c s="7" r="B288" t="n">
        <v>5.8</v>
      </c>
      <c s="7" r="F288" t="n">
        <v>5.9</v>
      </c>
    </row>
    <row r="289" spans="1:11">
      <c s="4" r="A289" t="s">
        <v>88</v>
      </c>
      <c s="6" r="B289" t="n">
        <v>0</v>
      </c>
      <c s="6" r="F289" t="n">
        <v>0</v>
      </c>
    </row>
    <row r="290" spans="1:11">
      <c s="4" r="A290" t="s">
        <v>91</v>
      </c>
      <c s="7" r="B290" t="n">
        <v>17.1</v>
      </c>
      <c s="7" r="F290" t="n">
        <v>17.9</v>
      </c>
    </row>
    <row r="291" spans="1:11">
      <c s="4" r="A291" t="s">
        <v>96</v>
      </c>
      <c s="6" r="B291" t="n">
        <v>0</v>
      </c>
      <c s="6" r="F291" t="n">
        <v>0</v>
      </c>
    </row>
    <row r="292" spans="1:11">
      <c s="4" r="A292" t="s">
        <v>1681</v>
      </c>
      <c s="7" r="B292" t="n">
        <v>34.5</v>
      </c>
      <c s="7" r="F292" t="n">
        <v>29.2</v>
      </c>
    </row>
    <row r="293" spans="1:11">
      <c s="4" r="A293" t="s">
        <v>1682</v>
      </c>
      <c s="6" r="B293" t="n">
        <v>0</v>
      </c>
      <c s="6" r="F293" t="n">
        <v>0</v>
      </c>
    </row>
    <row r="294" spans="1:11">
      <c s="4" r="A294" t="s">
        <v>1683</v>
      </c>
      <c s="7" r="B294" t="n">
        <v>61.3</v>
      </c>
      <c s="6" r="F294" t="n">
        <v>56</v>
      </c>
    </row>
    <row r="295" spans="1:11">
      <c s="4" r="A295" t="s">
        <v>100</v>
      </c>
      <c s="7" r="B295" t="n">
        <v>131.6</v>
      </c>
      <c s="7" r="F295" t="n">
        <v>118.6</v>
      </c>
    </row>
    <row r="296" spans="1:11">
      <c s="4" r="A296" t="s">
        <v>102</v>
      </c>
      <c s="6" r="B296" t="n">
        <v>0</v>
      </c>
      <c s="6" r="F296" t="n">
        <v>0</v>
      </c>
    </row>
    <row r="297" spans="1:11">
      <c s="4" r="A297" t="s">
        <v>103</v>
      </c>
      <c s="7" r="B297" t="n">
        <v>2.1</v>
      </c>
      <c s="7" r="F297" t="n">
        <v>4.6</v>
      </c>
    </row>
    <row r="298" spans="1:11">
      <c s="4" r="A298" t="s">
        <v>104</v>
      </c>
      <c s="6" r="B298" t="n">
        <v>0</v>
      </c>
      <c s="6" r="F298" t="n">
        <v>0</v>
      </c>
    </row>
    <row r="299" spans="1:11">
      <c s="4" r="A299" t="s">
        <v>105</v>
      </c>
      <c s="6" r="B299" t="n">
        <v>0</v>
      </c>
      <c s="6" r="F299" t="n">
        <v>0</v>
      </c>
    </row>
    <row r="300" spans="1:11">
      <c s="4" r="A300" t="s">
        <v>1684</v>
      </c>
      <c s="7" r="B300" t="n">
        <v>6.4</v>
      </c>
      <c s="7" r="F300" t="n">
        <v>3.5</v>
      </c>
    </row>
    <row r="301" spans="1:11">
      <c s="4" r="A301" t="s">
        <v>108</v>
      </c>
      <c s="7" r="B301" t="n">
        <v>8.5</v>
      </c>
      <c s="7" r="F301" t="n">
        <v>8.1</v>
      </c>
    </row>
    <row r="302" spans="1:11">
      <c s="4" r="A302" t="s">
        <v>1685</v>
      </c>
      <c s="6" r="B302" t="n">
        <v>0</v>
      </c>
      <c s="6" r="F302" t="n">
        <v>0</v>
      </c>
    </row>
    <row r="303" spans="1:11">
      <c s="4" r="A303" t="s">
        <v>104</v>
      </c>
      <c s="6" r="B303" t="n">
        <v>0</v>
      </c>
      <c s="6" r="F303" t="n">
        <v>0</v>
      </c>
    </row>
    <row r="304" spans="1:11">
      <c s="4" r="A304" t="s">
        <v>114</v>
      </c>
      <c s="6" r="B304" t="n">
        <v>0</v>
      </c>
      <c s="6" r="F304" t="n">
        <v>0</v>
      </c>
    </row>
    <row r="305" spans="1:11">
      <c s="4" r="A305" t="s">
        <v>1686</v>
      </c>
      <c s="6" r="B305" t="n">
        <v>0</v>
      </c>
      <c s="6" r="F305" t="n">
        <v>0</v>
      </c>
    </row>
    <row r="306" spans="1:11">
      <c s="4" r="A306" t="s">
        <v>105</v>
      </c>
      <c s="6" r="B306" t="n">
        <v>0</v>
      </c>
      <c s="6" r="F306" t="n">
        <v>0</v>
      </c>
    </row>
    <row r="307" spans="1:11">
      <c s="4" r="A307" t="s">
        <v>115</v>
      </c>
      <c s="7" r="B307" t="n">
        <v>12.7</v>
      </c>
      <c s="7" r="F307" t="n">
        <v>11.6</v>
      </c>
    </row>
    <row r="308" spans="1:11">
      <c s="4" r="A308" t="s">
        <v>117</v>
      </c>
      <c s="8" r="B308" t="n">
        <v>21.2</v>
      </c>
      <c s="8" r="F308" t="n">
        <v>19.7</v>
      </c>
    </row>
    <row r="309" spans="1:11">
      <c s="4" r="A309" t="s">
        <v>118</v>
      </c>
      <c s="4" r="B309" t="s">
        <v>119</v>
      </c>
      <c s="4" r="F309" t="s">
        <v>119</v>
      </c>
    </row>
    <row r="310" spans="1:11">
      <c s="4" r="A310" t="s">
        <v>1687</v>
      </c>
      <c s="9" r="B310" t="n">
        <v>0</v>
      </c>
      <c s="9" r="F310" t="n">
        <v>0</v>
      </c>
    </row>
    <row r="311" spans="1:11">
      <c s="4" r="A311" t="s">
        <v>1688</v>
      </c>
      <c s="7" r="B311" t="n">
        <v>110.4</v>
      </c>
      <c s="7" r="F311" t="n">
        <v>98.90000000000001</v>
      </c>
    </row>
    <row r="312" spans="1:11">
      <c s="4" r="A312" t="s">
        <v>129</v>
      </c>
      <c s="8" r="B312" t="n">
        <v>131.6</v>
      </c>
      <c s="7" r="F312" t="n">
        <v>118.6</v>
      </c>
    </row>
    <row r="313" spans="1:11">
      <c s="4" r="A313" t="s">
        <v>1677</v>
      </c>
    </row>
    <row r="314" spans="1:11">
      <c s="3" r="A314" t="s">
        <v>1679</v>
      </c>
    </row>
    <row r="315" spans="1:11">
      <c s="4" r="A315" t="s">
        <v>85</v>
      </c>
      <c s="6" r="F315" t="n">
        <v>0</v>
      </c>
      <c s="9" r="J315" t="n">
        <v>0</v>
      </c>
      <c s="9" r="K315" t="n">
        <v>0</v>
      </c>
    </row>
    <row r="316" spans="1:11">
      <c s="4" r="A316" t="s">
        <v>86</v>
      </c>
      <c s="7" r="F316" t="n">
        <v>2.5</v>
      </c>
    </row>
    <row r="317" spans="1:11">
      <c s="4" r="A317" t="s">
        <v>87</v>
      </c>
      <c s="7" r="F317" t="n">
        <v>5.4</v>
      </c>
    </row>
    <row r="318" spans="1:11">
      <c s="4" r="A318" t="s">
        <v>1680</v>
      </c>
      <c s="6" r="F318" t="n">
        <v>0</v>
      </c>
    </row>
    <row r="319" spans="1:11">
      <c s="4" r="A319" t="s">
        <v>89</v>
      </c>
      <c s="7" r="F319" t="n">
        <v>0.8</v>
      </c>
    </row>
    <row r="320" spans="1:11">
      <c s="4" r="A320" t="s">
        <v>90</v>
      </c>
      <c s="6" r="F320" t="n">
        <v>0</v>
      </c>
    </row>
    <row r="321" spans="1:11">
      <c s="4" r="A321" t="s">
        <v>91</v>
      </c>
      <c s="7" r="F321" t="n">
        <v>0.9</v>
      </c>
    </row>
    <row r="322" spans="1:11">
      <c s="4" r="A322" t="s">
        <v>92</v>
      </c>
      <c s="7" r="F322" t="n">
        <v>9.6</v>
      </c>
    </row>
    <row r="323" spans="1:11">
      <c s="4" r="A323" t="s">
        <v>94</v>
      </c>
      <c s="7" r="F323" t="n">
        <v>5.9</v>
      </c>
    </row>
    <row r="324" spans="1:11">
      <c s="4" r="A324" t="s">
        <v>88</v>
      </c>
      <c s="6" r="F324" t="n">
        <v>0</v>
      </c>
    </row>
    <row r="325" spans="1:11">
      <c s="4" r="A325" t="s">
        <v>91</v>
      </c>
      <c s="7" r="F325" t="n">
        <v>17.9</v>
      </c>
    </row>
    <row r="326" spans="1:11">
      <c s="4" r="A326" t="s">
        <v>96</v>
      </c>
      <c s="6" r="F326" t="n">
        <v>0</v>
      </c>
    </row>
    <row r="327" spans="1:11">
      <c s="4" r="A327" t="s">
        <v>1681</v>
      </c>
      <c s="7" r="F327" t="n">
        <v>29.2</v>
      </c>
    </row>
    <row r="328" spans="1:11">
      <c s="4" r="A328" t="s">
        <v>1682</v>
      </c>
      <c s="6" r="F328" t="n">
        <v>0</v>
      </c>
    </row>
    <row r="329" spans="1:11">
      <c s="4" r="A329" t="s">
        <v>1683</v>
      </c>
      <c s="6" r="F329" t="n">
        <v>56</v>
      </c>
    </row>
    <row r="330" spans="1:11">
      <c s="4" r="A330" t="s">
        <v>100</v>
      </c>
      <c s="7" r="F330" t="n">
        <v>118.6</v>
      </c>
    </row>
    <row r="331" spans="1:11">
      <c s="4" r="A331" t="s">
        <v>102</v>
      </c>
      <c s="6" r="F331" t="n">
        <v>0</v>
      </c>
    </row>
    <row r="332" spans="1:11">
      <c s="4" r="A332" t="s">
        <v>103</v>
      </c>
      <c s="7" r="F332" t="n">
        <v>4.6</v>
      </c>
    </row>
    <row r="333" spans="1:11">
      <c s="4" r="A333" t="s">
        <v>104</v>
      </c>
      <c s="6" r="F333" t="n">
        <v>0</v>
      </c>
    </row>
    <row r="334" spans="1:11">
      <c s="4" r="A334" t="s">
        <v>105</v>
      </c>
      <c s="6" r="F334" t="n">
        <v>0</v>
      </c>
    </row>
    <row r="335" spans="1:11">
      <c s="4" r="A335" t="s">
        <v>1684</v>
      </c>
      <c s="7" r="F335" t="n">
        <v>3.5</v>
      </c>
    </row>
    <row r="336" spans="1:11">
      <c s="4" r="A336" t="s">
        <v>108</v>
      </c>
      <c s="7" r="F336" t="n">
        <v>8.1</v>
      </c>
    </row>
    <row r="337" spans="1:11">
      <c s="4" r="A337" t="s">
        <v>1685</v>
      </c>
      <c s="6" r="F337" t="n">
        <v>0</v>
      </c>
    </row>
    <row r="338" spans="1:11">
      <c s="4" r="A338" t="s">
        <v>104</v>
      </c>
      <c s="6" r="F338" t="n">
        <v>0</v>
      </c>
    </row>
    <row r="339" spans="1:11">
      <c s="4" r="A339" t="s">
        <v>114</v>
      </c>
      <c s="6" r="F339" t="n">
        <v>0</v>
      </c>
    </row>
    <row r="340" spans="1:11">
      <c s="4" r="A340" t="s">
        <v>1686</v>
      </c>
      <c s="6" r="F340" t="n">
        <v>0</v>
      </c>
    </row>
    <row r="341" spans="1:11">
      <c s="4" r="A341" t="s">
        <v>105</v>
      </c>
      <c s="6" r="F341" t="n">
        <v>0</v>
      </c>
    </row>
    <row r="342" spans="1:11">
      <c s="4" r="A342" t="s">
        <v>115</v>
      </c>
      <c s="7" r="F342" t="n">
        <v>11.6</v>
      </c>
    </row>
    <row r="343" spans="1:11">
      <c s="4" r="A343" t="s">
        <v>117</v>
      </c>
      <c s="7" r="F343" t="n">
        <v>19.7</v>
      </c>
    </row>
    <row r="344" spans="1:11">
      <c s="4" r="A344" t="s">
        <v>1687</v>
      </c>
      <c s="6" r="F344" t="n">
        <v>0</v>
      </c>
    </row>
    <row r="345" spans="1:11">
      <c s="4" r="A345" t="s">
        <v>1688</v>
      </c>
      <c s="7" r="F345" t="n">
        <v>98.90000000000001</v>
      </c>
    </row>
    <row r="346" spans="1:11">
      <c s="4" r="A346" t="s">
        <v>129</v>
      </c>
      <c s="8" r="F346" t="n">
        <v>118.6</v>
      </c>
    </row>
  </sheetData>
  <pageMargins bottom="1" footer="0.5" header="0.5" left="0.75" right="0.75" top="1"/>
</worksheet>
</file>

<file path=xl/worksheets/sheet169.xml><?xml version="1.0" encoding="utf-8"?>
<worksheet xmlns="http://schemas.openxmlformats.org/spreadsheetml/2006/main">
  <sheetPr>
    <outlinePr summaryBelow="1" summaryRight="1"/>
  </sheetPr>
  <dimension ref="A1:J1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r="1" spans="1:10">
      <c s="1" r="A1" t="s">
        <v>1689</v>
      </c>
      <c s="2" r="B1" t="s">
        <v>32</v>
      </c>
      <c s="2" r="D1" t="s">
        <v>33</v>
      </c>
      <c s="2" r="F1" t="s">
        <v>34</v>
      </c>
      <c s="2" r="H1" t="s">
        <v>1</v>
      </c>
    </row>
    <row r="2" spans="1:10">
      <c s="2" r="B2" t="s">
        <v>36</v>
      </c>
      <c s="2" r="C2" t="s">
        <v>40</v>
      </c>
      <c s="2" r="D2" t="s">
        <v>4</v>
      </c>
      <c s="2" r="E2" t="s">
        <v>39</v>
      </c>
      <c s="2" r="F2" t="s">
        <v>35</v>
      </c>
      <c s="2" r="G2" t="s">
        <v>38</v>
      </c>
      <c s="2" r="H2" t="s">
        <v>2</v>
      </c>
      <c s="2" r="I2" t="s">
        <v>37</v>
      </c>
      <c s="2" r="J2" t="s">
        <v>41</v>
      </c>
    </row>
    <row r="3" spans="1:10">
      <c s="3" r="A3" t="s">
        <v>1690</v>
      </c>
    </row>
    <row r="4" spans="1:10">
      <c s="4" r="A4" t="s">
        <v>1691</v>
      </c>
      <c s="8" r="B4" t="n">
        <v>-35.6</v>
      </c>
      <c s="8" r="C4" t="n">
        <v>-25.3</v>
      </c>
      <c s="8" r="D4" t="n">
        <v>28.4</v>
      </c>
      <c s="8" r="E4" t="n">
        <v>-22.3</v>
      </c>
      <c s="8" r="F4" t="n">
        <v>70.5</v>
      </c>
      <c s="8" r="G4" t="n">
        <v>34.3</v>
      </c>
      <c s="8" r="H4" t="n">
        <v>65.09999999999999</v>
      </c>
      <c s="8" r="I4" t="n">
        <v>150.6</v>
      </c>
      <c s="8" r="J4" t="n">
        <v>77.40000000000001</v>
      </c>
    </row>
    <row r="5" spans="1:10">
      <c s="3" r="A5" t="s">
        <v>1692</v>
      </c>
    </row>
    <row r="6" spans="1:10">
      <c s="4" r="A6" t="s">
        <v>213</v>
      </c>
      <c s="7" r="B6" t="n">
        <v>-4.3</v>
      </c>
      <c s="7" r="C6" t="n">
        <v>-9.300000000000001</v>
      </c>
      <c s="7" r="D6" t="n">
        <v>-9.4</v>
      </c>
      <c s="7" r="E6" t="n">
        <v>-18.5</v>
      </c>
      <c s="7" r="F6" t="n">
        <v>-17.9</v>
      </c>
      <c s="7" r="G6" t="n">
        <v>-31.9</v>
      </c>
      <c s="7" r="H6" t="n">
        <v>-36.8</v>
      </c>
      <c s="7" r="I6" t="n">
        <v>-43.4</v>
      </c>
      <c s="7" r="J6" t="n">
        <v>-63.2</v>
      </c>
    </row>
    <row r="7" spans="1:10">
      <c s="4" r="A7" t="s">
        <v>1693</v>
      </c>
      <c s="6" r="H7" t="n">
        <v>1</v>
      </c>
      <c s="7" r="I7" t="n">
        <v>7.7</v>
      </c>
      <c s="7" r="J7" t="n">
        <v>-411.7</v>
      </c>
    </row>
    <row r="8" spans="1:10">
      <c s="4" r="A8" t="s">
        <v>214</v>
      </c>
      <c s="7" r="B8" t="n">
        <v>-4.3</v>
      </c>
      <c s="7" r="C8" t="n">
        <v>-9.300000000000001</v>
      </c>
      <c s="7" r="D8" t="n">
        <v>-9.4</v>
      </c>
      <c s="7" r="E8" t="n">
        <v>-18.5</v>
      </c>
      <c s="7" r="F8" t="n">
        <v>-17.9</v>
      </c>
      <c s="7" r="G8" t="n">
        <v>-31.7</v>
      </c>
      <c s="7" r="H8" t="n">
        <v>-35.8</v>
      </c>
      <c s="7" r="I8" t="n">
        <v>-35.7</v>
      </c>
      <c s="7" r="J8" t="n">
        <v>-474.9</v>
      </c>
    </row>
    <row r="9" spans="1:10">
      <c s="3" r="A9" t="s">
        <v>1694</v>
      </c>
    </row>
    <row r="10" spans="1:10">
      <c s="4" r="A10" t="s">
        <v>218</v>
      </c>
      <c s="7" r="B10" t="n">
        <v>-9.300000000000001</v>
      </c>
      <c s="6" r="C10" t="n">
        <v>-10</v>
      </c>
      <c s="7" r="D10" t="n">
        <v>-28.5</v>
      </c>
      <c s="7" r="E10" t="n">
        <v>-145.8</v>
      </c>
      <c s="6" r="F10" t="n">
        <v>-72</v>
      </c>
      <c s="6" r="G10" t="n">
        <v>-165</v>
      </c>
      <c s="7" r="H10" t="n">
        <v>-81.2</v>
      </c>
      <c s="7" r="I10" t="n">
        <v>-166.3</v>
      </c>
      <c s="7" r="J10" t="n">
        <v>-12.8</v>
      </c>
    </row>
    <row r="11" spans="1:10">
      <c s="4" r="A11" t="s">
        <v>216</v>
      </c>
      <c s="6" r="B11" t="n">
        <v>0</v>
      </c>
      <c s="6" r="C11" t="n">
        <v>0</v>
      </c>
      <c s="6" r="E11" t="n">
        <v>179</v>
      </c>
      <c s="6" r="G11" t="n">
        <v>189</v>
      </c>
      <c s="6" r="H11" t="n">
        <v>0</v>
      </c>
      <c s="6" r="I11" t="n">
        <v>189</v>
      </c>
      <c s="6" r="J11" t="n">
        <v>460</v>
      </c>
    </row>
    <row r="12" spans="1:10">
      <c s="4" r="A12" t="s">
        <v>217</v>
      </c>
      <c s="6" r="B12" t="n">
        <v>0</v>
      </c>
      <c s="6" r="C12" t="n">
        <v>0</v>
      </c>
      <c s="7" r="E12" t="n">
        <v>-4.1</v>
      </c>
      <c s="7" r="G12" t="n">
        <v>-4.2</v>
      </c>
      <c s="6" r="H12" t="n">
        <v>0</v>
      </c>
      <c s="7" r="I12" t="n">
        <v>-4.2</v>
      </c>
      <c s="7" r="J12" t="n">
        <v>-14.9</v>
      </c>
    </row>
    <row r="13" spans="1:10">
      <c s="4" r="A13" t="s">
        <v>1695</v>
      </c>
      <c s="6" r="H13" t="n">
        <v>0</v>
      </c>
      <c s="6" r="I13" t="n">
        <v>0</v>
      </c>
      <c s="6" r="J13" t="n">
        <v>0</v>
      </c>
    </row>
    <row r="14" spans="1:10">
      <c s="4" r="A14" t="s">
        <v>1696</v>
      </c>
      <c s="7" r="H14" t="n">
        <v>-2.9</v>
      </c>
      <c s="7" r="I14" t="n">
        <v>-65.09999999999999</v>
      </c>
      <c s="7" r="J14" t="n">
        <v>0.7</v>
      </c>
    </row>
    <row r="15" spans="1:10">
      <c s="4" r="A15" t="s">
        <v>220</v>
      </c>
      <c s="7" r="B15" t="n">
        <v>-10.3</v>
      </c>
      <c s="7" r="C15" t="n">
        <v>-18.9</v>
      </c>
      <c s="7" r="D15" t="n">
        <v>-31.4</v>
      </c>
      <c s="7" r="E15" t="n">
        <v>-36.1</v>
      </c>
      <c s="7" r="F15" t="n">
        <v>-75.2</v>
      </c>
      <c s="7" r="G15" t="n">
        <v>-45.3</v>
      </c>
      <c s="7" r="H15" t="n">
        <v>-84.09999999999999</v>
      </c>
      <c s="7" r="I15" t="n">
        <v>-46.6</v>
      </c>
      <c s="6" r="J15" t="n">
        <v>433</v>
      </c>
    </row>
    <row r="16" spans="1:10">
      <c s="4" r="A16" t="s">
        <v>1697</v>
      </c>
      <c s="7" r="B16" t="n">
        <v>-50.2</v>
      </c>
      <c s="7" r="C16" t="n">
        <v>-53.5</v>
      </c>
      <c s="7" r="D16" t="n">
        <v>-12.4</v>
      </c>
      <c s="7" r="E16" t="n">
        <v>-76.90000000000001</v>
      </c>
      <c s="7" r="F16" t="n">
        <v>-22.6</v>
      </c>
      <c s="7" r="G16" t="n">
        <v>-42.7</v>
      </c>
      <c s="7" r="H16" t="n">
        <v>-54.8</v>
      </c>
      <c s="7" r="I16" t="n">
        <v>68.3</v>
      </c>
      <c s="7" r="J16" t="n">
        <v>35.5</v>
      </c>
    </row>
    <row r="17" spans="1:10">
      <c s="4" r="A17" t="s">
        <v>222</v>
      </c>
      <c s="7" r="B17" t="n">
        <v>265.9</v>
      </c>
      <c s="7" r="C17" t="n">
        <v>197.6</v>
      </c>
      <c s="7" r="D17" t="n">
        <v>265.9</v>
      </c>
      <c s="7" r="E17" t="n">
        <v>197.6</v>
      </c>
      <c s="7" r="F17" t="n">
        <v>265.9</v>
      </c>
      <c s="7" r="G17" t="n">
        <v>197.6</v>
      </c>
      <c s="7" r="H17" t="n">
        <v>265.9</v>
      </c>
      <c s="7" r="I17" t="n">
        <v>197.6</v>
      </c>
      <c s="7" r="J17" t="n">
        <v>162.1</v>
      </c>
    </row>
    <row r="18" spans="1:10">
      <c s="4" r="A18" t="s">
        <v>223</v>
      </c>
      <c s="7" r="B18" t="n">
        <v>215.7</v>
      </c>
      <c s="7" r="C18" t="n">
        <v>144.1</v>
      </c>
      <c s="7" r="D18" t="n">
        <v>253.5</v>
      </c>
      <c s="7" r="E18" t="n">
        <v>120.7</v>
      </c>
      <c s="7" r="F18" t="n">
        <v>243.3</v>
      </c>
      <c s="7" r="G18" t="n">
        <v>154.9</v>
      </c>
      <c s="7" r="H18" t="n">
        <v>211.1</v>
      </c>
      <c s="7" r="I18" t="n">
        <v>265.9</v>
      </c>
      <c s="7" r="J18" t="n">
        <v>197.6</v>
      </c>
    </row>
    <row r="19" spans="1:10">
      <c s="4" r="A19" t="s">
        <v>682</v>
      </c>
    </row>
    <row r="20" spans="1:10">
      <c s="3" r="A20" t="s">
        <v>1690</v>
      </c>
    </row>
    <row r="21" spans="1:10">
      <c s="4" r="A21" t="s">
        <v>1691</v>
      </c>
      <c s="7" r="B21" t="n">
        <v>-35.6</v>
      </c>
      <c s="7" r="C21" t="n">
        <v>-25.3</v>
      </c>
      <c s="7" r="D21" t="n">
        <v>28.4</v>
      </c>
      <c s="7" r="E21" t="n">
        <v>-22.3</v>
      </c>
      <c s="7" r="F21" t="n">
        <v>70.5</v>
      </c>
      <c s="7" r="G21" t="n">
        <v>34.1</v>
      </c>
      <c s="7" r="I21" t="n">
        <v>150.4</v>
      </c>
      <c s="7" r="J21" t="n">
        <v>77.59999999999999</v>
      </c>
    </row>
    <row r="22" spans="1:10">
      <c s="3" r="A22" t="s">
        <v>1692</v>
      </c>
    </row>
    <row r="23" spans="1:10">
      <c s="4" r="A23" t="s">
        <v>213</v>
      </c>
      <c s="7" r="B23" t="n">
        <v>-4.3</v>
      </c>
      <c s="7" r="C23" t="n">
        <v>-9.300000000000001</v>
      </c>
      <c s="7" r="D23" t="n">
        <v>-9.4</v>
      </c>
      <c s="7" r="E23" t="n">
        <v>-18.5</v>
      </c>
      <c s="7" r="F23" t="n">
        <v>-17.9</v>
      </c>
      <c s="7" r="G23" t="n">
        <v>-31.9</v>
      </c>
      <c s="7" r="I23" t="n">
        <v>-43.4</v>
      </c>
      <c s="7" r="J23" t="n">
        <v>-63.2</v>
      </c>
    </row>
    <row r="24" spans="1:10">
      <c s="4" r="A24" t="s">
        <v>1693</v>
      </c>
      <c s="7" r="I24" t="n">
        <v>7.7</v>
      </c>
      <c s="7" r="J24" t="n">
        <v>-411.7</v>
      </c>
    </row>
    <row r="25" spans="1:10">
      <c s="4" r="A25" t="s">
        <v>214</v>
      </c>
      <c s="7" r="B25" t="n">
        <v>-4.3</v>
      </c>
      <c s="7" r="C25" t="n">
        <v>-9.300000000000001</v>
      </c>
      <c s="7" r="D25" t="n">
        <v>-9.4</v>
      </c>
      <c s="7" r="E25" t="n">
        <v>-18.5</v>
      </c>
      <c s="7" r="F25" t="n">
        <v>-17.9</v>
      </c>
      <c s="7" r="G25" t="n">
        <v>-31.7</v>
      </c>
      <c s="7" r="I25" t="n">
        <v>-35.7</v>
      </c>
      <c s="7" r="J25" t="n">
        <v>-474.9</v>
      </c>
    </row>
    <row r="26" spans="1:10">
      <c s="3" r="A26" t="s">
        <v>1694</v>
      </c>
    </row>
    <row r="27" spans="1:10">
      <c s="4" r="A27" t="s">
        <v>218</v>
      </c>
      <c s="7" r="B27" t="n">
        <v>-9.300000000000001</v>
      </c>
      <c s="6" r="C27" t="n">
        <v>-10</v>
      </c>
      <c s="7" r="D27" t="n">
        <v>-28.5</v>
      </c>
      <c s="7" r="E27" t="n">
        <v>-145.8</v>
      </c>
      <c s="6" r="F27" t="n">
        <v>-72</v>
      </c>
      <c s="6" r="G27" t="n">
        <v>-165</v>
      </c>
      <c s="7" r="I27" t="n">
        <v>-166.3</v>
      </c>
      <c s="7" r="J27" t="n">
        <v>-12.8</v>
      </c>
    </row>
    <row r="28" spans="1:10">
      <c s="4" r="A28" t="s">
        <v>216</v>
      </c>
      <c s="6" r="B28" t="n">
        <v>0</v>
      </c>
      <c s="6" r="C28" t="n">
        <v>0</v>
      </c>
      <c s="6" r="E28" t="n">
        <v>179</v>
      </c>
      <c s="6" r="G28" t="n">
        <v>189</v>
      </c>
      <c s="6" r="I28" t="n">
        <v>189</v>
      </c>
      <c s="6" r="J28" t="n">
        <v>460</v>
      </c>
    </row>
    <row r="29" spans="1:10">
      <c s="4" r="A29" t="s">
        <v>217</v>
      </c>
      <c s="6" r="B29" t="n">
        <v>0</v>
      </c>
      <c s="6" r="C29" t="n">
        <v>0</v>
      </c>
      <c s="7" r="E29" t="n">
        <v>-4.1</v>
      </c>
      <c s="7" r="G29" t="n">
        <v>-4.2</v>
      </c>
      <c s="7" r="I29" t="n">
        <v>-4.2</v>
      </c>
      <c s="7" r="J29" t="n">
        <v>-14.9</v>
      </c>
    </row>
    <row r="30" spans="1:10">
      <c s="4" r="A30" t="s">
        <v>1695</v>
      </c>
      <c s="6" r="I30" t="n">
        <v>0</v>
      </c>
      <c s="6" r="J30" t="n">
        <v>0</v>
      </c>
    </row>
    <row r="31" spans="1:10">
      <c s="4" r="A31" t="s">
        <v>1696</v>
      </c>
      <c s="7" r="I31" t="n">
        <v>-64.90000000000001</v>
      </c>
      <c s="7" r="J31" t="n">
        <v>0.5</v>
      </c>
    </row>
    <row r="32" spans="1:10">
      <c s="4" r="A32" t="s">
        <v>220</v>
      </c>
      <c s="7" r="B32" t="n">
        <v>-10.3</v>
      </c>
      <c s="7" r="C32" t="n">
        <v>-18.9</v>
      </c>
      <c s="7" r="D32" t="n">
        <v>-31.4</v>
      </c>
      <c s="7" r="E32" t="n">
        <v>-36.1</v>
      </c>
      <c s="7" r="F32" t="n">
        <v>-75.2</v>
      </c>
      <c s="7" r="G32" t="n">
        <v>-45.1</v>
      </c>
      <c s="7" r="I32" t="n">
        <v>-46.4</v>
      </c>
      <c s="7" r="J32" t="n">
        <v>432.8</v>
      </c>
    </row>
    <row r="33" spans="1:10">
      <c s="4" r="A33" t="s">
        <v>1697</v>
      </c>
      <c s="7" r="B33" t="n">
        <v>-50.2</v>
      </c>
      <c s="7" r="C33" t="n">
        <v>-53.5</v>
      </c>
      <c s="7" r="D33" t="n">
        <v>-12.4</v>
      </c>
      <c s="7" r="E33" t="n">
        <v>-76.90000000000001</v>
      </c>
      <c s="7" r="F33" t="n">
        <v>-22.6</v>
      </c>
      <c s="7" r="G33" t="n">
        <v>-42.7</v>
      </c>
      <c s="7" r="I33" t="n">
        <v>68.3</v>
      </c>
      <c s="7" r="J33" t="n">
        <v>35.5</v>
      </c>
    </row>
    <row r="34" spans="1:10">
      <c s="4" r="A34" t="s">
        <v>222</v>
      </c>
      <c s="7" r="B34" t="n">
        <v>265.9</v>
      </c>
      <c s="7" r="C34" t="n">
        <v>197.6</v>
      </c>
      <c s="7" r="D34" t="n">
        <v>265.9</v>
      </c>
      <c s="7" r="E34" t="n">
        <v>197.6</v>
      </c>
      <c s="7" r="F34" t="n">
        <v>265.9</v>
      </c>
      <c s="7" r="G34" t="n">
        <v>197.6</v>
      </c>
      <c s="7" r="H34" t="n">
        <v>265.9</v>
      </c>
      <c s="7" r="I34" t="n">
        <v>197.6</v>
      </c>
      <c s="7" r="J34" t="n">
        <v>162.1</v>
      </c>
    </row>
    <row r="35" spans="1:10">
      <c s="4" r="A35" t="s">
        <v>223</v>
      </c>
      <c s="7" r="B35" t="n">
        <v>215.7</v>
      </c>
      <c s="7" r="C35" t="n">
        <v>144.1</v>
      </c>
      <c s="7" r="D35" t="n">
        <v>253.5</v>
      </c>
      <c s="7" r="E35" t="n">
        <v>120.7</v>
      </c>
      <c s="7" r="F35" t="n">
        <v>243.3</v>
      </c>
      <c s="7" r="G35" t="n">
        <v>154.9</v>
      </c>
      <c s="7" r="I35" t="n">
        <v>265.9</v>
      </c>
      <c s="7" r="J35" t="n">
        <v>197.6</v>
      </c>
    </row>
    <row r="36" spans="1:10">
      <c s="4" r="A36" t="s">
        <v>1670</v>
      </c>
    </row>
    <row r="37" spans="1:10">
      <c s="3" r="A37" t="s">
        <v>1690</v>
      </c>
    </row>
    <row r="38" spans="1:10">
      <c s="4" r="A38" t="s">
        <v>1691</v>
      </c>
      <c s="7" r="H38" t="n">
        <v>-5.1</v>
      </c>
      <c s="7" r="I38" t="n">
        <v>-5.7</v>
      </c>
      <c s="7" r="J38" t="n">
        <v>10.3</v>
      </c>
    </row>
    <row r="39" spans="1:10">
      <c s="3" r="A39" t="s">
        <v>1692</v>
      </c>
    </row>
    <row r="40" spans="1:10">
      <c s="4" r="A40" t="s">
        <v>213</v>
      </c>
      <c s="6" r="H40" t="n">
        <v>0</v>
      </c>
      <c s="6" r="I40" t="n">
        <v>0</v>
      </c>
      <c s="6" r="J40" t="n">
        <v>0</v>
      </c>
    </row>
    <row r="41" spans="1:10">
      <c s="4" r="A41" t="s">
        <v>1693</v>
      </c>
      <c s="6" r="H41" t="n">
        <v>0</v>
      </c>
      <c s="6" r="I41" t="n">
        <v>0</v>
      </c>
      <c s="6" r="J41" t="n">
        <v>0</v>
      </c>
    </row>
    <row r="42" spans="1:10">
      <c s="4" r="A42" t="s">
        <v>214</v>
      </c>
      <c s="6" r="H42" t="n">
        <v>0</v>
      </c>
      <c s="6" r="I42" t="n">
        <v>0</v>
      </c>
      <c s="6" r="J42" t="n">
        <v>0</v>
      </c>
    </row>
    <row r="43" spans="1:10">
      <c s="3" r="A43" t="s">
        <v>1694</v>
      </c>
    </row>
    <row r="44" spans="1:10">
      <c s="4" r="A44" t="s">
        <v>218</v>
      </c>
      <c s="6" r="H44" t="n">
        <v>0</v>
      </c>
      <c s="6" r="I44" t="n">
        <v>0</v>
      </c>
      <c s="6" r="J44" t="n">
        <v>0</v>
      </c>
    </row>
    <row r="45" spans="1:10">
      <c s="4" r="A45" t="s">
        <v>216</v>
      </c>
      <c s="6" r="I45" t="n">
        <v>0</v>
      </c>
      <c s="6" r="J45" t="n">
        <v>0</v>
      </c>
    </row>
    <row r="46" spans="1:10">
      <c s="4" r="A46" t="s">
        <v>217</v>
      </c>
      <c s="6" r="I46" t="n">
        <v>0</v>
      </c>
      <c s="6" r="J46" t="n">
        <v>0</v>
      </c>
    </row>
    <row r="47" spans="1:10">
      <c s="4" r="A47" t="s">
        <v>1695</v>
      </c>
      <c s="6" r="H47" t="n">
        <v>0</v>
      </c>
      <c s="6" r="I47" t="n">
        <v>0</v>
      </c>
      <c s="6" r="J47" t="n">
        <v>0</v>
      </c>
    </row>
    <row r="48" spans="1:10">
      <c s="4" r="A48" t="s">
        <v>1696</v>
      </c>
      <c s="6" r="H48" t="n">
        <v>0</v>
      </c>
      <c s="6" r="I48" t="n">
        <v>0</v>
      </c>
      <c s="6" r="J48" t="n">
        <v>0</v>
      </c>
    </row>
    <row r="49" spans="1:10">
      <c s="4" r="A49" t="s">
        <v>220</v>
      </c>
      <c s="6" r="H49" t="n">
        <v>0</v>
      </c>
      <c s="6" r="I49" t="n">
        <v>0</v>
      </c>
      <c s="6" r="J49" t="n">
        <v>0</v>
      </c>
    </row>
    <row r="50" spans="1:10">
      <c s="4" r="A50" t="s">
        <v>1697</v>
      </c>
      <c s="7" r="H50" t="n">
        <v>-5.1</v>
      </c>
      <c s="7" r="I50" t="n">
        <v>-5.7</v>
      </c>
      <c s="7" r="J50" t="n">
        <v>10.3</v>
      </c>
    </row>
    <row r="51" spans="1:10">
      <c s="4" r="A51" t="s">
        <v>222</v>
      </c>
      <c s="7" r="B51" t="n">
        <v>-5.7</v>
      </c>
      <c s="6" r="C51" t="n">
        <v>0</v>
      </c>
      <c s="7" r="D51" t="n">
        <v>-5.7</v>
      </c>
      <c s="6" r="E51" t="n">
        <v>0</v>
      </c>
      <c s="7" r="F51" t="n">
        <v>-5.7</v>
      </c>
      <c s="6" r="G51" t="n">
        <v>0</v>
      </c>
      <c s="7" r="H51" t="n">
        <v>-5.7</v>
      </c>
      <c s="6" r="I51" t="n">
        <v>0</v>
      </c>
      <c s="7" r="J51" t="n">
        <v>-10.3</v>
      </c>
    </row>
    <row r="52" spans="1:10">
      <c s="4" r="A52" t="s">
        <v>223</v>
      </c>
      <c s="7" r="H52" t="n">
        <v>-10.8</v>
      </c>
      <c s="7" r="I52" t="n">
        <v>-5.7</v>
      </c>
      <c s="6" r="J52" t="n">
        <v>0</v>
      </c>
    </row>
    <row r="53" spans="1:10">
      <c s="4" r="A53" t="s">
        <v>1671</v>
      </c>
    </row>
    <row r="54" spans="1:10">
      <c s="3" r="A54" t="s">
        <v>1690</v>
      </c>
    </row>
    <row r="55" spans="1:10">
      <c s="4" r="A55" t="s">
        <v>1691</v>
      </c>
      <c s="7" r="I55" t="n">
        <v>-5.7</v>
      </c>
      <c s="7" r="J55" t="n">
        <v>10.3</v>
      </c>
    </row>
    <row r="56" spans="1:10">
      <c s="3" r="A56" t="s">
        <v>1692</v>
      </c>
    </row>
    <row r="57" spans="1:10">
      <c s="4" r="A57" t="s">
        <v>213</v>
      </c>
      <c s="6" r="I57" t="n">
        <v>0</v>
      </c>
      <c s="6" r="J57" t="n">
        <v>0</v>
      </c>
    </row>
    <row r="58" spans="1:10">
      <c s="4" r="A58" t="s">
        <v>1693</v>
      </c>
      <c s="6" r="I58" t="n">
        <v>0</v>
      </c>
      <c s="6" r="J58" t="n">
        <v>0</v>
      </c>
    </row>
    <row r="59" spans="1:10">
      <c s="4" r="A59" t="s">
        <v>214</v>
      </c>
      <c s="6" r="I59" t="n">
        <v>0</v>
      </c>
      <c s="6" r="J59" t="n">
        <v>0</v>
      </c>
    </row>
    <row r="60" spans="1:10">
      <c s="3" r="A60" t="s">
        <v>1694</v>
      </c>
    </row>
    <row r="61" spans="1:10">
      <c s="4" r="A61" t="s">
        <v>218</v>
      </c>
      <c s="6" r="I61" t="n">
        <v>0</v>
      </c>
      <c s="6" r="J61" t="n">
        <v>0</v>
      </c>
    </row>
    <row r="62" spans="1:10">
      <c s="4" r="A62" t="s">
        <v>216</v>
      </c>
      <c s="6" r="I62" t="n">
        <v>0</v>
      </c>
      <c s="6" r="J62" t="n">
        <v>0</v>
      </c>
    </row>
    <row r="63" spans="1:10">
      <c s="4" r="A63" t="s">
        <v>217</v>
      </c>
      <c s="6" r="I63" t="n">
        <v>0</v>
      </c>
      <c s="6" r="J63" t="n">
        <v>0</v>
      </c>
    </row>
    <row r="64" spans="1:10">
      <c s="4" r="A64" t="s">
        <v>1695</v>
      </c>
      <c s="6" r="I64" t="n">
        <v>0</v>
      </c>
      <c s="6" r="J64" t="n">
        <v>0</v>
      </c>
    </row>
    <row r="65" spans="1:10">
      <c s="4" r="A65" t="s">
        <v>1696</v>
      </c>
      <c s="6" r="I65" t="n">
        <v>0</v>
      </c>
      <c s="6" r="J65" t="n">
        <v>0</v>
      </c>
    </row>
    <row r="66" spans="1:10">
      <c s="4" r="A66" t="s">
        <v>220</v>
      </c>
      <c s="6" r="I66" t="n">
        <v>0</v>
      </c>
      <c s="6" r="J66" t="n">
        <v>0</v>
      </c>
    </row>
    <row r="67" spans="1:10">
      <c s="4" r="A67" t="s">
        <v>1697</v>
      </c>
      <c s="7" r="I67" t="n">
        <v>-5.7</v>
      </c>
      <c s="7" r="J67" t="n">
        <v>10.3</v>
      </c>
    </row>
    <row r="68" spans="1:10">
      <c s="4" r="A68" t="s">
        <v>222</v>
      </c>
      <c s="7" r="B68" t="n">
        <v>-5.7</v>
      </c>
      <c s="6" r="C68" t="n">
        <v>0</v>
      </c>
      <c s="7" r="D68" t="n">
        <v>-5.7</v>
      </c>
      <c s="6" r="E68" t="n">
        <v>0</v>
      </c>
      <c s="7" r="F68" t="n">
        <v>-5.7</v>
      </c>
      <c s="6" r="G68" t="n">
        <v>0</v>
      </c>
      <c s="7" r="H68" t="n">
        <v>-5.7</v>
      </c>
      <c s="6" r="I68" t="n">
        <v>0</v>
      </c>
      <c s="7" r="J68" t="n">
        <v>-10.3</v>
      </c>
    </row>
    <row r="69" spans="1:10">
      <c s="4" r="A69" t="s">
        <v>223</v>
      </c>
      <c s="7" r="I69" t="n">
        <v>-5.7</v>
      </c>
      <c s="6" r="J69" t="n">
        <v>0</v>
      </c>
    </row>
    <row r="70" spans="1:10">
      <c s="4" r="A70" t="s">
        <v>1672</v>
      </c>
    </row>
    <row r="71" spans="1:10">
      <c s="3" r="A71" t="s">
        <v>1690</v>
      </c>
    </row>
    <row r="72" spans="1:10">
      <c s="4" r="A72" t="s">
        <v>1691</v>
      </c>
      <c s="7" r="H72" t="n">
        <v>-66.3</v>
      </c>
      <c s="7" r="I72" t="n">
        <v>-35.2</v>
      </c>
      <c s="7" r="J72" t="n">
        <v>-40.4</v>
      </c>
    </row>
    <row r="73" spans="1:10">
      <c s="3" r="A73" t="s">
        <v>1692</v>
      </c>
    </row>
    <row r="74" spans="1:10">
      <c s="4" r="A74" t="s">
        <v>213</v>
      </c>
      <c s="6" r="H74" t="n">
        <v>0</v>
      </c>
      <c s="7" r="I74" t="n">
        <v>-0.1</v>
      </c>
      <c s="6" r="J74" t="n">
        <v>0</v>
      </c>
    </row>
    <row r="75" spans="1:10">
      <c s="4" r="A75" t="s">
        <v>1693</v>
      </c>
      <c s="6" r="H75" t="n">
        <v>0</v>
      </c>
      <c s="7" r="I75" t="n">
        <v>0.2</v>
      </c>
      <c s="6" r="J75" t="n">
        <v>0</v>
      </c>
    </row>
    <row r="76" spans="1:10">
      <c s="4" r="A76" t="s">
        <v>214</v>
      </c>
      <c s="6" r="H76" t="n">
        <v>0</v>
      </c>
      <c s="7" r="I76" t="n">
        <v>0.1</v>
      </c>
      <c s="6" r="J76" t="n">
        <v>0</v>
      </c>
    </row>
    <row r="77" spans="1:10">
      <c s="3" r="A77" t="s">
        <v>1694</v>
      </c>
    </row>
    <row r="78" spans="1:10">
      <c s="4" r="A78" t="s">
        <v>218</v>
      </c>
      <c s="6" r="H78" t="n">
        <v>-81</v>
      </c>
      <c s="7" r="I78" t="n">
        <v>-166.1</v>
      </c>
      <c s="7" r="J78" t="n">
        <v>-12.6</v>
      </c>
    </row>
    <row r="79" spans="1:10">
      <c s="4" r="A79" t="s">
        <v>216</v>
      </c>
      <c s="6" r="I79" t="n">
        <v>189</v>
      </c>
      <c s="6" r="J79" t="n">
        <v>460</v>
      </c>
    </row>
    <row r="80" spans="1:10">
      <c s="4" r="A80" t="s">
        <v>217</v>
      </c>
      <c s="7" r="I80" t="n">
        <v>-4.2</v>
      </c>
      <c s="7" r="J80" t="n">
        <v>-14.9</v>
      </c>
    </row>
    <row r="81" spans="1:10">
      <c s="4" r="A81" t="s">
        <v>1695</v>
      </c>
      <c s="7" r="H81" t="n">
        <v>100.5</v>
      </c>
      <c s="7" r="I81" t="n">
        <v>160.4</v>
      </c>
      <c s="7" r="J81" t="n">
        <v>-372.5</v>
      </c>
    </row>
    <row r="82" spans="1:10">
      <c s="4" r="A82" t="s">
        <v>1696</v>
      </c>
      <c s="7" r="H82" t="n">
        <v>-2.9</v>
      </c>
      <c s="7" r="I82" t="n">
        <v>-65.09999999999999</v>
      </c>
      <c s="7" r="J82" t="n">
        <v>0.7</v>
      </c>
    </row>
    <row r="83" spans="1:10">
      <c s="4" r="A83" t="s">
        <v>220</v>
      </c>
      <c s="7" r="H83" t="n">
        <v>16.6</v>
      </c>
      <c s="6" r="I83" t="n">
        <v>114</v>
      </c>
      <c s="7" r="J83" t="n">
        <v>60.7</v>
      </c>
    </row>
    <row r="84" spans="1:10">
      <c s="4" r="A84" t="s">
        <v>1697</v>
      </c>
      <c s="7" r="H84" t="n">
        <v>-49.7</v>
      </c>
      <c s="7" r="I84" t="n">
        <v>78.90000000000001</v>
      </c>
      <c s="7" r="J84" t="n">
        <v>20.3</v>
      </c>
    </row>
    <row r="85" spans="1:10">
      <c s="4" r="A85" t="s">
        <v>222</v>
      </c>
      <c s="7" r="B85" t="n">
        <v>271.6</v>
      </c>
      <c s="7" r="C85" t="n">
        <v>192.7</v>
      </c>
      <c s="7" r="D85" t="n">
        <v>271.6</v>
      </c>
      <c s="7" r="E85" t="n">
        <v>192.7</v>
      </c>
      <c s="7" r="F85" t="n">
        <v>271.6</v>
      </c>
      <c s="7" r="G85" t="n">
        <v>192.7</v>
      </c>
      <c s="7" r="H85" t="n">
        <v>271.6</v>
      </c>
      <c s="7" r="I85" t="n">
        <v>192.7</v>
      </c>
      <c s="7" r="J85" t="n">
        <v>172.4</v>
      </c>
    </row>
    <row r="86" spans="1:10">
      <c s="4" r="A86" t="s">
        <v>223</v>
      </c>
      <c s="7" r="H86" t="n">
        <v>221.9</v>
      </c>
      <c s="7" r="I86" t="n">
        <v>271.6</v>
      </c>
      <c s="7" r="J86" t="n">
        <v>192.7</v>
      </c>
    </row>
    <row r="87" spans="1:10">
      <c s="4" r="A87" t="s">
        <v>1673</v>
      </c>
    </row>
    <row r="88" spans="1:10">
      <c s="3" r="A88" t="s">
        <v>1690</v>
      </c>
    </row>
    <row r="89" spans="1:10">
      <c s="4" r="A89" t="s">
        <v>1691</v>
      </c>
      <c s="7" r="I89" t="n">
        <v>-35.4</v>
      </c>
      <c s="7" r="J89" t="n">
        <v>-40.2</v>
      </c>
    </row>
    <row r="90" spans="1:10">
      <c s="3" r="A90" t="s">
        <v>1692</v>
      </c>
    </row>
    <row r="91" spans="1:10">
      <c s="4" r="A91" t="s">
        <v>213</v>
      </c>
      <c s="7" r="I91" t="n">
        <v>-0.1</v>
      </c>
      <c s="6" r="J91" t="n">
        <v>0</v>
      </c>
    </row>
    <row r="92" spans="1:10">
      <c s="4" r="A92" t="s">
        <v>1693</v>
      </c>
      <c s="7" r="I92" t="n">
        <v>0.2</v>
      </c>
      <c s="6" r="J92" t="n">
        <v>0</v>
      </c>
    </row>
    <row r="93" spans="1:10">
      <c s="4" r="A93" t="s">
        <v>214</v>
      </c>
      <c s="7" r="I93" t="n">
        <v>0.1</v>
      </c>
      <c s="6" r="J93" t="n">
        <v>0</v>
      </c>
    </row>
    <row r="94" spans="1:10">
      <c s="3" r="A94" t="s">
        <v>1694</v>
      </c>
    </row>
    <row r="95" spans="1:10">
      <c s="4" r="A95" t="s">
        <v>218</v>
      </c>
      <c s="7" r="I95" t="n">
        <v>-166.1</v>
      </c>
      <c s="7" r="J95" t="n">
        <v>-12.6</v>
      </c>
    </row>
    <row r="96" spans="1:10">
      <c s="4" r="A96" t="s">
        <v>216</v>
      </c>
      <c s="6" r="I96" t="n">
        <v>189</v>
      </c>
      <c s="6" r="J96" t="n">
        <v>460</v>
      </c>
    </row>
    <row r="97" spans="1:10">
      <c s="4" r="A97" t="s">
        <v>217</v>
      </c>
      <c s="7" r="I97" t="n">
        <v>-4.2</v>
      </c>
      <c s="7" r="J97" t="n">
        <v>-14.9</v>
      </c>
    </row>
    <row r="98" spans="1:10">
      <c s="4" r="A98" t="s">
        <v>1695</v>
      </c>
      <c s="7" r="I98" t="n">
        <v>160.4</v>
      </c>
      <c s="7" r="J98" t="n">
        <v>-372.5</v>
      </c>
    </row>
    <row r="99" spans="1:10">
      <c s="4" r="A99" t="s">
        <v>1696</v>
      </c>
      <c s="7" r="I99" t="n">
        <v>-64.90000000000001</v>
      </c>
      <c s="7" r="J99" t="n">
        <v>0.5</v>
      </c>
    </row>
    <row r="100" spans="1:10">
      <c s="4" r="A100" t="s">
        <v>220</v>
      </c>
      <c s="7" r="I100" t="n">
        <v>114.2</v>
      </c>
      <c s="7" r="J100" t="n">
        <v>60.5</v>
      </c>
    </row>
    <row r="101" spans="1:10">
      <c s="4" r="A101" t="s">
        <v>1697</v>
      </c>
      <c s="7" r="I101" t="n">
        <v>78.90000000000001</v>
      </c>
      <c s="7" r="J101" t="n">
        <v>20.3</v>
      </c>
    </row>
    <row r="102" spans="1:10">
      <c s="4" r="A102" t="s">
        <v>222</v>
      </c>
      <c s="7" r="B102" t="n">
        <v>271.6</v>
      </c>
      <c s="7" r="C102" t="n">
        <v>192.7</v>
      </c>
      <c s="7" r="D102" t="n">
        <v>271.6</v>
      </c>
      <c s="7" r="E102" t="n">
        <v>192.7</v>
      </c>
      <c s="7" r="F102" t="n">
        <v>271.6</v>
      </c>
      <c s="7" r="G102" t="n">
        <v>192.7</v>
      </c>
      <c s="7" r="H102" t="n">
        <v>271.6</v>
      </c>
      <c s="7" r="I102" t="n">
        <v>192.7</v>
      </c>
      <c s="7" r="J102" t="n">
        <v>172.4</v>
      </c>
    </row>
    <row r="103" spans="1:10">
      <c s="4" r="A103" t="s">
        <v>223</v>
      </c>
      <c s="7" r="I103" t="n">
        <v>271.6</v>
      </c>
      <c s="7" r="J103" t="n">
        <v>192.7</v>
      </c>
    </row>
    <row r="104" spans="1:10">
      <c s="4" r="A104" t="s">
        <v>1674</v>
      </c>
    </row>
    <row r="105" spans="1:10">
      <c s="3" r="A105" t="s">
        <v>1690</v>
      </c>
    </row>
    <row r="106" spans="1:10">
      <c s="4" r="A106" t="s">
        <v>1691</v>
      </c>
      <c s="7" r="H106" t="n">
        <v>130.2</v>
      </c>
      <c s="6" r="I106" t="n">
        <v>194</v>
      </c>
      <c s="7" r="J106" t="n">
        <v>105.1</v>
      </c>
    </row>
    <row r="107" spans="1:10">
      <c s="3" r="A107" t="s">
        <v>1692</v>
      </c>
    </row>
    <row r="108" spans="1:10">
      <c s="4" r="A108" t="s">
        <v>213</v>
      </c>
      <c s="7" r="H108" t="n">
        <v>-35.8</v>
      </c>
      <c s="7" r="I108" t="n">
        <v>-42.8</v>
      </c>
      <c s="7" r="J108" t="n">
        <v>-62.5</v>
      </c>
    </row>
    <row r="109" spans="1:10">
      <c s="4" r="A109" t="s">
        <v>1693</v>
      </c>
      <c s="6" r="H109" t="n">
        <v>1</v>
      </c>
      <c s="7" r="I109" t="n">
        <v>7.5</v>
      </c>
      <c s="7" r="J109" t="n">
        <v>-411.7</v>
      </c>
    </row>
    <row r="110" spans="1:10">
      <c s="4" r="A110" t="s">
        <v>214</v>
      </c>
      <c s="7" r="H110" t="n">
        <v>-34.8</v>
      </c>
      <c s="7" r="I110" t="n">
        <v>-35.3</v>
      </c>
      <c s="7" r="J110" t="n">
        <v>-474.2</v>
      </c>
    </row>
    <row r="111" spans="1:10">
      <c s="3" r="A111" t="s">
        <v>1694</v>
      </c>
    </row>
    <row r="112" spans="1:10">
      <c s="4" r="A112" t="s">
        <v>218</v>
      </c>
      <c s="7" r="H112" t="n">
        <v>-0.2</v>
      </c>
      <c s="7" r="I112" t="n">
        <v>-0.2</v>
      </c>
      <c s="7" r="J112" t="n">
        <v>-0.2</v>
      </c>
    </row>
    <row r="113" spans="1:10">
      <c s="4" r="A113" t="s">
        <v>216</v>
      </c>
      <c s="6" r="I113" t="n">
        <v>0</v>
      </c>
      <c s="6" r="J113" t="n">
        <v>0</v>
      </c>
    </row>
    <row r="114" spans="1:10">
      <c s="4" r="A114" t="s">
        <v>217</v>
      </c>
      <c s="6" r="I114" t="n">
        <v>0</v>
      </c>
      <c s="6" r="J114" t="n">
        <v>0</v>
      </c>
    </row>
    <row r="115" spans="1:10">
      <c s="4" r="A115" t="s">
        <v>1695</v>
      </c>
      <c s="7" r="H115" t="n">
        <v>-95.2</v>
      </c>
      <c s="7" r="I115" t="n">
        <v>-163.4</v>
      </c>
      <c s="7" r="J115" t="n">
        <v>374.2</v>
      </c>
    </row>
    <row r="116" spans="1:10">
      <c s="4" r="A116" t="s">
        <v>1696</v>
      </c>
      <c s="6" r="H116" t="n">
        <v>0</v>
      </c>
      <c s="6" r="I116" t="n">
        <v>0</v>
      </c>
      <c s="6" r="J116" t="n">
        <v>0</v>
      </c>
    </row>
    <row r="117" spans="1:10">
      <c s="4" r="A117" t="s">
        <v>220</v>
      </c>
      <c s="7" r="H117" t="n">
        <v>-95.40000000000001</v>
      </c>
      <c s="7" r="I117" t="n">
        <v>-163.6</v>
      </c>
      <c s="6" r="J117" t="n">
        <v>374</v>
      </c>
    </row>
    <row r="118" spans="1:10">
      <c s="4" r="A118" t="s">
        <v>1697</v>
      </c>
      <c s="6" r="H118" t="n">
        <v>0</v>
      </c>
      <c s="7" r="I118" t="n">
        <v>-4.9</v>
      </c>
      <c s="7" r="J118" t="n">
        <v>4.9</v>
      </c>
    </row>
    <row r="119" spans="1:10">
      <c s="4" r="A119" t="s">
        <v>222</v>
      </c>
      <c s="6" r="B119" t="n">
        <v>0</v>
      </c>
      <c s="7" r="C119" t="n">
        <v>4.9</v>
      </c>
      <c s="6" r="D119" t="n">
        <v>0</v>
      </c>
      <c s="7" r="E119" t="n">
        <v>4.9</v>
      </c>
      <c s="6" r="F119" t="n">
        <v>0</v>
      </c>
      <c s="7" r="G119" t="n">
        <v>4.9</v>
      </c>
      <c s="6" r="H119" t="n">
        <v>0</v>
      </c>
      <c s="7" r="I119" t="n">
        <v>4.9</v>
      </c>
      <c s="6" r="J119" t="n">
        <v>0</v>
      </c>
    </row>
    <row r="120" spans="1:10">
      <c s="4" r="A120" t="s">
        <v>223</v>
      </c>
      <c s="6" r="H120" t="n">
        <v>0</v>
      </c>
      <c s="6" r="I120" t="n">
        <v>0</v>
      </c>
      <c s="7" r="J120" t="n">
        <v>4.9</v>
      </c>
    </row>
    <row r="121" spans="1:10">
      <c s="4" r="A121" t="s">
        <v>1675</v>
      </c>
    </row>
    <row r="122" spans="1:10">
      <c s="3" r="A122" t="s">
        <v>1690</v>
      </c>
    </row>
    <row r="123" spans="1:10">
      <c s="4" r="A123" t="s">
        <v>1691</v>
      </c>
      <c s="6" r="I123" t="n">
        <v>194</v>
      </c>
      <c s="7" r="J123" t="n">
        <v>105.1</v>
      </c>
    </row>
    <row r="124" spans="1:10">
      <c s="3" r="A124" t="s">
        <v>1692</v>
      </c>
    </row>
    <row r="125" spans="1:10">
      <c s="4" r="A125" t="s">
        <v>213</v>
      </c>
      <c s="7" r="I125" t="n">
        <v>-42.8</v>
      </c>
      <c s="7" r="J125" t="n">
        <v>-62.5</v>
      </c>
    </row>
    <row r="126" spans="1:10">
      <c s="4" r="A126" t="s">
        <v>1693</v>
      </c>
      <c s="7" r="I126" t="n">
        <v>7.5</v>
      </c>
      <c s="7" r="J126" t="n">
        <v>-411.7</v>
      </c>
    </row>
    <row r="127" spans="1:10">
      <c s="4" r="A127" t="s">
        <v>214</v>
      </c>
      <c s="7" r="I127" t="n">
        <v>-35.3</v>
      </c>
      <c s="7" r="J127" t="n">
        <v>-474.2</v>
      </c>
    </row>
    <row r="128" spans="1:10">
      <c s="3" r="A128" t="s">
        <v>1694</v>
      </c>
    </row>
    <row r="129" spans="1:10">
      <c s="4" r="A129" t="s">
        <v>218</v>
      </c>
      <c s="7" r="I129" t="n">
        <v>-0.2</v>
      </c>
      <c s="7" r="J129" t="n">
        <v>-0.2</v>
      </c>
    </row>
    <row r="130" spans="1:10">
      <c s="4" r="A130" t="s">
        <v>216</v>
      </c>
      <c s="6" r="I130" t="n">
        <v>0</v>
      </c>
      <c s="6" r="J130" t="n">
        <v>0</v>
      </c>
    </row>
    <row r="131" spans="1:10">
      <c s="4" r="A131" t="s">
        <v>217</v>
      </c>
      <c s="6" r="I131" t="n">
        <v>0</v>
      </c>
      <c s="6" r="J131" t="n">
        <v>0</v>
      </c>
    </row>
    <row r="132" spans="1:10">
      <c s="4" r="A132" t="s">
        <v>1695</v>
      </c>
      <c s="7" r="I132" t="n">
        <v>-163.4</v>
      </c>
      <c s="7" r="J132" t="n">
        <v>374.2</v>
      </c>
    </row>
    <row r="133" spans="1:10">
      <c s="4" r="A133" t="s">
        <v>1696</v>
      </c>
      <c s="6" r="I133" t="n">
        <v>0</v>
      </c>
      <c s="6" r="J133" t="n">
        <v>0</v>
      </c>
    </row>
    <row r="134" spans="1:10">
      <c s="4" r="A134" t="s">
        <v>220</v>
      </c>
      <c s="7" r="I134" t="n">
        <v>-163.6</v>
      </c>
      <c s="6" r="J134" t="n">
        <v>374</v>
      </c>
    </row>
    <row r="135" spans="1:10">
      <c s="4" r="A135" t="s">
        <v>1697</v>
      </c>
      <c s="7" r="I135" t="n">
        <v>-4.9</v>
      </c>
      <c s="7" r="J135" t="n">
        <v>4.9</v>
      </c>
    </row>
    <row r="136" spans="1:10">
      <c s="4" r="A136" t="s">
        <v>222</v>
      </c>
      <c s="6" r="B136" t="n">
        <v>0</v>
      </c>
      <c s="7" r="C136" t="n">
        <v>4.9</v>
      </c>
      <c s="6" r="D136" t="n">
        <v>0</v>
      </c>
      <c s="7" r="E136" t="n">
        <v>4.9</v>
      </c>
      <c s="6" r="F136" t="n">
        <v>0</v>
      </c>
      <c s="7" r="G136" t="n">
        <v>4.9</v>
      </c>
      <c s="6" r="H136" t="n">
        <v>0</v>
      </c>
      <c s="7" r="I136" t="n">
        <v>4.9</v>
      </c>
      <c s="6" r="J136" t="n">
        <v>0</v>
      </c>
    </row>
    <row r="137" spans="1:10">
      <c s="4" r="A137" t="s">
        <v>223</v>
      </c>
      <c s="6" r="I137" t="n">
        <v>0</v>
      </c>
      <c s="7" r="J137" t="n">
        <v>4.9</v>
      </c>
    </row>
    <row r="138" spans="1:10">
      <c s="4" r="A138" t="s">
        <v>1676</v>
      </c>
    </row>
    <row r="139" spans="1:10">
      <c s="3" r="A139" t="s">
        <v>1690</v>
      </c>
    </row>
    <row r="140" spans="1:10">
      <c s="4" r="A140" t="s">
        <v>1691</v>
      </c>
      <c s="7" r="H140" t="n">
        <v>6.3</v>
      </c>
      <c s="7" r="I140" t="n">
        <v>-2.5</v>
      </c>
      <c s="7" r="J140" t="n">
        <v>2.4</v>
      </c>
    </row>
    <row r="141" spans="1:10">
      <c s="3" r="A141" t="s">
        <v>1692</v>
      </c>
    </row>
    <row r="142" spans="1:10">
      <c s="4" r="A142" t="s">
        <v>213</v>
      </c>
      <c s="6" r="H142" t="n">
        <v>-1</v>
      </c>
      <c s="7" r="I142" t="n">
        <v>-0.5</v>
      </c>
      <c s="7" r="J142" t="n">
        <v>-0.7</v>
      </c>
    </row>
    <row r="143" spans="1:10">
      <c s="4" r="A143" t="s">
        <v>1693</v>
      </c>
      <c s="6" r="H143" t="n">
        <v>0</v>
      </c>
      <c s="6" r="I143" t="n">
        <v>0</v>
      </c>
      <c s="6" r="J143" t="n">
        <v>0</v>
      </c>
    </row>
    <row r="144" spans="1:10">
      <c s="4" r="A144" t="s">
        <v>214</v>
      </c>
      <c s="6" r="H144" t="n">
        <v>-1</v>
      </c>
      <c s="7" r="I144" t="n">
        <v>-0.5</v>
      </c>
      <c s="7" r="J144" t="n">
        <v>-0.7</v>
      </c>
    </row>
    <row r="145" spans="1:10">
      <c s="3" r="A145" t="s">
        <v>1694</v>
      </c>
    </row>
    <row r="146" spans="1:10">
      <c s="4" r="A146" t="s">
        <v>218</v>
      </c>
      <c s="6" r="H146" t="n">
        <v>0</v>
      </c>
      <c s="6" r="I146" t="n">
        <v>0</v>
      </c>
      <c s="6" r="J146" t="n">
        <v>0</v>
      </c>
    </row>
    <row r="147" spans="1:10">
      <c s="4" r="A147" t="s">
        <v>216</v>
      </c>
      <c s="6" r="I147" t="n">
        <v>0</v>
      </c>
      <c s="6" r="J147" t="n">
        <v>0</v>
      </c>
    </row>
    <row r="148" spans="1:10">
      <c s="4" r="A148" t="s">
        <v>217</v>
      </c>
      <c s="6" r="I148" t="n">
        <v>0</v>
      </c>
      <c s="6" r="J148" t="n">
        <v>0</v>
      </c>
    </row>
    <row r="149" spans="1:10">
      <c s="4" r="A149" t="s">
        <v>1695</v>
      </c>
      <c s="7" r="H149" t="n">
        <v>-5.3</v>
      </c>
      <c s="6" r="I149" t="n">
        <v>3</v>
      </c>
      <c s="7" r="J149" t="n">
        <v>-1.7</v>
      </c>
    </row>
    <row r="150" spans="1:10">
      <c s="4" r="A150" t="s">
        <v>1696</v>
      </c>
      <c s="6" r="H150" t="n">
        <v>0</v>
      </c>
      <c s="6" r="I150" t="n">
        <v>0</v>
      </c>
      <c s="6" r="J150" t="n">
        <v>0</v>
      </c>
    </row>
    <row r="151" spans="1:10">
      <c s="4" r="A151" t="s">
        <v>220</v>
      </c>
      <c s="7" r="H151" t="n">
        <v>-5.3</v>
      </c>
      <c s="6" r="I151" t="n">
        <v>3</v>
      </c>
      <c s="7" r="J151" t="n">
        <v>-1.7</v>
      </c>
    </row>
    <row r="152" spans="1:10">
      <c s="4" r="A152" t="s">
        <v>1697</v>
      </c>
      <c s="6" r="H152" t="n">
        <v>0</v>
      </c>
      <c s="6" r="I152" t="n">
        <v>0</v>
      </c>
      <c s="6" r="J152" t="n">
        <v>0</v>
      </c>
    </row>
    <row r="153" spans="1:10">
      <c s="4" r="A153" t="s">
        <v>222</v>
      </c>
      <c s="6" r="B153" t="n">
        <v>0</v>
      </c>
      <c s="6" r="C153" t="n">
        <v>0</v>
      </c>
      <c s="6" r="D153" t="n">
        <v>0</v>
      </c>
      <c s="6" r="E153" t="n">
        <v>0</v>
      </c>
      <c s="6" r="F153" t="n">
        <v>0</v>
      </c>
      <c s="6" r="G153" t="n">
        <v>0</v>
      </c>
      <c s="6" r="H153" t="n">
        <v>0</v>
      </c>
      <c s="6" r="I153" t="n">
        <v>0</v>
      </c>
      <c s="6" r="J153" t="n">
        <v>0</v>
      </c>
    </row>
    <row r="154" spans="1:10">
      <c s="4" r="A154" t="s">
        <v>223</v>
      </c>
      <c s="6" r="H154" t="n">
        <v>0</v>
      </c>
      <c s="6" r="I154" t="n">
        <v>0</v>
      </c>
      <c s="6" r="J154" t="n">
        <v>0</v>
      </c>
    </row>
    <row r="155" spans="1:10">
      <c s="4" r="A155" t="s">
        <v>1677</v>
      </c>
    </row>
    <row r="156" spans="1:10">
      <c s="3" r="A156" t="s">
        <v>1690</v>
      </c>
    </row>
    <row r="157" spans="1:10">
      <c s="4" r="A157" t="s">
        <v>1691</v>
      </c>
      <c s="7" r="I157" t="n">
        <v>-2.5</v>
      </c>
      <c s="7" r="J157" t="n">
        <v>2.4</v>
      </c>
    </row>
    <row r="158" spans="1:10">
      <c s="3" r="A158" t="s">
        <v>1692</v>
      </c>
    </row>
    <row r="159" spans="1:10">
      <c s="4" r="A159" t="s">
        <v>213</v>
      </c>
      <c s="7" r="I159" t="n">
        <v>-0.5</v>
      </c>
      <c s="7" r="J159" t="n">
        <v>-0.7</v>
      </c>
    </row>
    <row r="160" spans="1:10">
      <c s="4" r="A160" t="s">
        <v>1693</v>
      </c>
      <c s="6" r="I160" t="n">
        <v>0</v>
      </c>
      <c s="6" r="J160" t="n">
        <v>0</v>
      </c>
    </row>
    <row r="161" spans="1:10">
      <c s="4" r="A161" t="s">
        <v>214</v>
      </c>
      <c s="7" r="I161" t="n">
        <v>-0.5</v>
      </c>
      <c s="7" r="J161" t="n">
        <v>-0.7</v>
      </c>
    </row>
    <row r="162" spans="1:10">
      <c s="3" r="A162" t="s">
        <v>1694</v>
      </c>
    </row>
    <row r="163" spans="1:10">
      <c s="4" r="A163" t="s">
        <v>218</v>
      </c>
      <c s="6" r="I163" t="n">
        <v>0</v>
      </c>
      <c s="6" r="J163" t="n">
        <v>0</v>
      </c>
    </row>
    <row r="164" spans="1:10">
      <c s="4" r="A164" t="s">
        <v>216</v>
      </c>
      <c s="6" r="I164" t="n">
        <v>0</v>
      </c>
      <c s="6" r="J164" t="n">
        <v>0</v>
      </c>
    </row>
    <row r="165" spans="1:10">
      <c s="4" r="A165" t="s">
        <v>217</v>
      </c>
      <c s="6" r="I165" t="n">
        <v>0</v>
      </c>
      <c s="6" r="J165" t="n">
        <v>0</v>
      </c>
    </row>
    <row r="166" spans="1:10">
      <c s="4" r="A166" t="s">
        <v>1695</v>
      </c>
      <c s="6" r="I166" t="n">
        <v>3</v>
      </c>
      <c s="7" r="J166" t="n">
        <v>-1.7</v>
      </c>
    </row>
    <row r="167" spans="1:10">
      <c s="4" r="A167" t="s">
        <v>1696</v>
      </c>
      <c s="6" r="I167" t="n">
        <v>0</v>
      </c>
      <c s="6" r="J167" t="n">
        <v>0</v>
      </c>
    </row>
    <row r="168" spans="1:10">
      <c s="4" r="A168" t="s">
        <v>220</v>
      </c>
      <c s="6" r="I168" t="n">
        <v>3</v>
      </c>
      <c s="7" r="J168" t="n">
        <v>-1.7</v>
      </c>
    </row>
    <row r="169" spans="1:10">
      <c s="4" r="A169" t="s">
        <v>1697</v>
      </c>
      <c s="6" r="I169" t="n">
        <v>0</v>
      </c>
      <c s="6" r="J169" t="n">
        <v>0</v>
      </c>
    </row>
    <row r="170" spans="1:10">
      <c s="4" r="A170" t="s">
        <v>222</v>
      </c>
      <c s="9" r="B170" t="n">
        <v>0</v>
      </c>
      <c s="9" r="C170" t="n">
        <v>0</v>
      </c>
      <c s="9" r="D170" t="n">
        <v>0</v>
      </c>
      <c s="9" r="E170" t="n">
        <v>0</v>
      </c>
      <c s="9" r="F170" t="n">
        <v>0</v>
      </c>
      <c s="9" r="G170" t="n">
        <v>0</v>
      </c>
      <c s="9" r="H170" t="n">
        <v>0</v>
      </c>
      <c s="6" r="I170" t="n">
        <v>0</v>
      </c>
      <c s="6" r="J170" t="n">
        <v>0</v>
      </c>
    </row>
    <row r="171" spans="1:10">
      <c s="4" r="A171" t="s">
        <v>223</v>
      </c>
      <c s="9" r="I171" t="n">
        <v>0</v>
      </c>
      <c s="9" r="J171" t="n">
        <v>0</v>
      </c>
    </row>
  </sheetData>
  <mergeCells count="5">
    <mergeCell ref="A1:A2"/>
    <mergeCell ref="B1:C1"/>
    <mergeCell ref="D1:E1"/>
    <mergeCell ref="F1:G1"/>
    <mergeCell ref="H1:J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56</v>
      </c>
      <c s="2" r="B1" t="s">
        <v>1</v>
      </c>
    </row>
    <row r="2" spans="1:2">
      <c s="2" r="B2" t="s">
        <v>2</v>
      </c>
    </row>
    <row r="3" spans="1:2">
      <c s="3" r="A3" t="s">
        <v>257</v>
      </c>
    </row>
    <row r="4" spans="1:2">
      <c s="4" r="A4" t="s">
        <v>256</v>
      </c>
      <c s="4" r="B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59</v>
      </c>
      <c s="2" r="B1" t="s">
        <v>1</v>
      </c>
    </row>
    <row r="2" spans="1:2">
      <c s="2" r="B2" t="s">
        <v>2</v>
      </c>
    </row>
    <row r="3" spans="1:2">
      <c s="3" r="A3" t="s">
        <v>260</v>
      </c>
    </row>
    <row r="4" spans="1:2">
      <c s="4" r="A4" t="s">
        <v>259</v>
      </c>
      <c s="4" r="B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P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s="1" r="A1" t="s">
        <v>31</v>
      </c>
      <c s="2" r="B1" t="s">
        <v>32</v>
      </c>
      <c s="2" r="J1" t="s">
        <v>33</v>
      </c>
      <c s="2" r="L1" t="s">
        <v>34</v>
      </c>
      <c s="2" r="N1" t="s">
        <v>1</v>
      </c>
    </row>
    <row r="2" spans="1:16">
      <c s="2" r="B2" t="s">
        <v>2</v>
      </c>
      <c s="2" r="C2" t="s">
        <v>35</v>
      </c>
      <c s="2" r="D2" t="s">
        <v>4</v>
      </c>
      <c s="2" r="E2" t="s">
        <v>36</v>
      </c>
      <c s="2" r="F2" t="s">
        <v>37</v>
      </c>
      <c s="2" r="G2" t="s">
        <v>38</v>
      </c>
      <c s="2" r="H2" t="s">
        <v>39</v>
      </c>
      <c s="2" r="I2" t="s">
        <v>40</v>
      </c>
      <c s="2" r="J2" t="s">
        <v>4</v>
      </c>
      <c s="2" r="K2" t="s">
        <v>39</v>
      </c>
      <c s="2" r="L2" t="s">
        <v>35</v>
      </c>
      <c s="2" r="M2" t="s">
        <v>38</v>
      </c>
      <c s="2" r="N2" t="s">
        <v>2</v>
      </c>
      <c s="2" r="O2" t="s">
        <v>37</v>
      </c>
      <c s="2" r="P2" t="s">
        <v>41</v>
      </c>
    </row>
    <row r="3" spans="1:16">
      <c s="3" r="A3" t="s">
        <v>42</v>
      </c>
    </row>
    <row r="4" spans="1:16">
      <c s="4" r="A4" t="s">
        <v>43</v>
      </c>
      <c s="8" r="B4" t="n">
        <v>486.5</v>
      </c>
      <c s="9" r="C4" t="n">
        <v>441</v>
      </c>
      <c s="8" r="D4" t="n">
        <v>457.8</v>
      </c>
      <c s="9" r="E4" t="n">
        <v>323</v>
      </c>
      <c s="8" r="F4" t="n">
        <v>443.6</v>
      </c>
      <c s="8" r="G4" t="n">
        <v>420.4</v>
      </c>
      <c s="8" r="H4" t="n">
        <v>406.6</v>
      </c>
      <c s="8" r="I4" t="n">
        <v>331.6</v>
      </c>
      <c s="8" r="J4" t="n">
        <v>780.8</v>
      </c>
      <c s="8" r="K4" t="n">
        <v>738.2</v>
      </c>
      <c s="8" r="L4" t="n">
        <v>1221.8</v>
      </c>
      <c s="8" r="M4" t="n">
        <v>1158.6</v>
      </c>
      <c s="8" r="N4" t="n">
        <v>1708.3</v>
      </c>
      <c s="8" r="O4" t="n">
        <v>1602.2</v>
      </c>
      <c s="8" r="P4" t="n">
        <v>1378.1</v>
      </c>
    </row>
    <row r="5" spans="1:16">
      <c s="3" r="A5" t="s">
        <v>44</v>
      </c>
    </row>
    <row r="6" spans="1:16">
      <c s="4" r="A6" t="s">
        <v>45</v>
      </c>
      <c s="7" r="B6" t="n">
        <v>428.3</v>
      </c>
      <c s="7" r="C6" t="n">
        <v>373.1</v>
      </c>
      <c s="7" r="D6" t="n">
        <v>372.7</v>
      </c>
      <c s="7" r="E6" t="n">
        <v>285.4</v>
      </c>
      <c s="7" r="F6" t="n">
        <v>373.9</v>
      </c>
      <c s="7" r="G6" t="n">
        <v>375.8</v>
      </c>
      <c s="6" r="H6" t="n">
        <v>369</v>
      </c>
      <c s="7" r="I6" t="n">
        <v>287.5</v>
      </c>
      <c s="7" r="J6" t="n">
        <v>658.1</v>
      </c>
      <c s="7" r="K6" t="n">
        <v>656.5</v>
      </c>
      <c s="7" r="L6" t="n">
        <v>1031.2</v>
      </c>
      <c s="7" r="M6" t="n">
        <v>1032.3</v>
      </c>
      <c s="7" r="N6" t="n">
        <v>1459.5</v>
      </c>
      <c s="7" r="O6" t="n">
        <v>1406.2</v>
      </c>
      <c s="7" r="P6" t="n">
        <v>1234.3</v>
      </c>
    </row>
    <row r="7" spans="1:16">
      <c s="4" r="A7" t="s">
        <v>46</v>
      </c>
      <c s="7" r="C7" t="n">
        <v>8.300000000000001</v>
      </c>
      <c s="7" r="D7" t="n">
        <v>2.2</v>
      </c>
      <c s="7" r="J7" t="n">
        <v>2.2</v>
      </c>
      <c s="7" r="L7" t="n">
        <v>10.5</v>
      </c>
      <c s="7" r="N7" t="n">
        <v>32.1</v>
      </c>
      <c s="6" r="O7" t="n">
        <v>0</v>
      </c>
      <c s="6" r="P7" t="n">
        <v>0</v>
      </c>
    </row>
    <row r="8" spans="1:16">
      <c s="4" r="A8" t="s">
        <v>47</v>
      </c>
      <c s="7" r="C8" t="n">
        <v>11.5</v>
      </c>
      <c s="7" r="D8" t="n">
        <v>13.6</v>
      </c>
      <c s="7" r="E8" t="n">
        <v>15.6</v>
      </c>
      <c s="7" r="F8" t="n">
        <v>9.9</v>
      </c>
      <c s="7" r="G8" t="n">
        <v>9.800000000000001</v>
      </c>
      <c s="7" r="H8" t="n">
        <v>8.9</v>
      </c>
      <c s="7" r="I8" t="n">
        <v>9.6</v>
      </c>
      <c s="7" r="J8" t="n">
        <v>29.2</v>
      </c>
      <c s="7" r="K8" t="n">
        <v>18.5</v>
      </c>
      <c s="7" r="L8" t="n">
        <v>40.7</v>
      </c>
      <c s="7" r="M8" t="n">
        <v>28.3</v>
      </c>
      <c s="6" r="N8" t="n">
        <v>49</v>
      </c>
      <c s="7" r="O8" t="n">
        <v>38.2</v>
      </c>
      <c s="7" r="P8" t="n">
        <v>53.6</v>
      </c>
    </row>
    <row r="9" spans="1:16">
      <c s="4" r="A9" t="s">
        <v>48</v>
      </c>
      <c s="7" r="C9" t="n">
        <v>16.1</v>
      </c>
      <c s="7" r="D9" t="n">
        <v>16.1</v>
      </c>
      <c s="7" r="E9" t="n">
        <v>16.3</v>
      </c>
      <c s="7" r="F9" t="n">
        <v>17.3</v>
      </c>
      <c s="7" r="G9" t="n">
        <v>15.7</v>
      </c>
      <c s="7" r="H9" t="n">
        <v>15.8</v>
      </c>
      <c s="7" r="I9" t="n">
        <v>14.9</v>
      </c>
      <c s="7" r="J9" t="n">
        <v>32.4</v>
      </c>
      <c s="7" r="K9" t="n">
        <v>30.7</v>
      </c>
      <c s="7" r="L9" t="n">
        <v>48.5</v>
      </c>
      <c s="7" r="M9" t="n">
        <v>46.4</v>
      </c>
      <c s="7" r="N9" t="n">
        <v>65.09999999999999</v>
      </c>
      <c s="7" r="O9" t="n">
        <v>63.7</v>
      </c>
      <c s="7" r="P9" t="n">
        <v>43.5</v>
      </c>
    </row>
    <row r="10" spans="1:16">
      <c s="3" r="A10" t="s">
        <v>49</v>
      </c>
    </row>
    <row r="11" spans="1:16">
      <c s="4" r="A11" t="s">
        <v>50</v>
      </c>
      <c s="7" r="C11" t="n">
        <v>1.1</v>
      </c>
      <c s="7" r="D11" t="n">
        <v>0.5</v>
      </c>
      <c s="7" r="E11" t="n">
        <v>0.2</v>
      </c>
      <c s="6" r="F11" t="n">
        <v>0</v>
      </c>
      <c s="7" r="G11" t="n">
        <v>9.800000000000001</v>
      </c>
      <c s="7" r="H11" t="n">
        <v>45.9</v>
      </c>
      <c s="7" r="I11" t="n">
        <v>4.9</v>
      </c>
      <c s="7" r="J11" t="n">
        <v>0.7</v>
      </c>
      <c s="7" r="K11" t="n">
        <v>50.8</v>
      </c>
      <c s="7" r="L11" t="n">
        <v>1.8</v>
      </c>
      <c s="7" r="M11" t="n">
        <v>60.6</v>
      </c>
      <c s="7" r="N11" t="n">
        <v>1.9</v>
      </c>
      <c s="7" r="O11" t="n">
        <v>60.6</v>
      </c>
      <c s="6" r="P11" t="n">
        <v>5</v>
      </c>
    </row>
    <row r="12" spans="1:16">
      <c s="4" r="A12" t="s">
        <v>51</v>
      </c>
      <c s="6" r="C12" t="n">
        <v>50</v>
      </c>
      <c s="6" r="L12" t="n">
        <v>50</v>
      </c>
      <c s="6" r="N12" t="n">
        <v>50</v>
      </c>
      <c s="6" r="O12" t="n">
        <v>0</v>
      </c>
      <c s="6" r="P12" t="n">
        <v>0</v>
      </c>
    </row>
    <row r="13" spans="1:16">
      <c s="4" r="A13" t="s">
        <v>52</v>
      </c>
      <c s="7" r="C13" t="n">
        <v>29.3</v>
      </c>
      <c s="7" r="D13" t="n">
        <v>2.3</v>
      </c>
      <c s="7" r="E13" t="n">
        <v>1.5</v>
      </c>
      <c s="7" r="F13" t="n">
        <v>2.3</v>
      </c>
      <c s="7" r="G13" t="n">
        <v>6.5</v>
      </c>
      <c s="7" r="H13" t="n">
        <v>2.6</v>
      </c>
      <c s="7" r="I13" t="n">
        <v>2.5</v>
      </c>
      <c s="7" r="J13" t="n">
        <v>3.8</v>
      </c>
      <c s="7" r="K13" t="n">
        <v>5.1</v>
      </c>
      <c s="7" r="L13" t="n">
        <v>33.1</v>
      </c>
      <c s="7" r="M13" t="n">
        <v>11.6</v>
      </c>
      <c s="7" r="N13" t="n">
        <v>17.4</v>
      </c>
      <c s="7" r="O13" t="n">
        <v>13.9</v>
      </c>
      <c s="7" r="P13" t="n">
        <v>28.9</v>
      </c>
    </row>
    <row r="14" spans="1:16">
      <c s="4" r="A14" t="s">
        <v>53</v>
      </c>
      <c s="7" r="C14" t="n">
        <v>489.4</v>
      </c>
      <c s="7" r="D14" t="n">
        <v>407.4</v>
      </c>
      <c s="6" r="E14" t="n">
        <v>319</v>
      </c>
      <c s="7" r="F14" t="n">
        <v>403.4</v>
      </c>
      <c s="7" r="G14" t="n">
        <v>417.6</v>
      </c>
      <c s="7" r="H14" t="n">
        <v>442.2</v>
      </c>
      <c s="7" r="I14" t="n">
        <v>319.4</v>
      </c>
      <c s="7" r="J14" t="n">
        <v>726.4</v>
      </c>
      <c s="7" r="K14" t="n">
        <v>761.6</v>
      </c>
      <c s="7" r="L14" t="n">
        <v>1215.8</v>
      </c>
      <c s="7" r="M14" t="n">
        <v>1179.2</v>
      </c>
      <c s="6" r="N14" t="n">
        <v>1675</v>
      </c>
      <c s="7" r="O14" t="n">
        <v>1582.6</v>
      </c>
      <c s="7" r="P14" t="n">
        <v>1365.3</v>
      </c>
    </row>
    <row r="15" spans="1:16">
      <c s="4" r="A15" t="s">
        <v>54</v>
      </c>
      <c s="7" r="C15" t="n">
        <v>-48.4</v>
      </c>
      <c s="7" r="D15" t="n">
        <v>50.4</v>
      </c>
      <c s="6" r="E15" t="n">
        <v>4</v>
      </c>
      <c s="7" r="F15" t="n">
        <v>40.2</v>
      </c>
      <c s="7" r="G15" t="n">
        <v>2.8</v>
      </c>
      <c s="7" r="H15" t="n">
        <v>-35.6</v>
      </c>
      <c s="7" r="I15" t="n">
        <v>12.2</v>
      </c>
      <c s="7" r="J15" t="n">
        <v>54.4</v>
      </c>
      <c s="7" r="K15" t="n">
        <v>-23.4</v>
      </c>
      <c s="6" r="L15" t="n">
        <v>6</v>
      </c>
      <c s="7" r="M15" t="n">
        <v>-20.6</v>
      </c>
      <c s="7" r="N15" t="n">
        <v>33.3</v>
      </c>
      <c s="7" r="O15" t="n">
        <v>19.6</v>
      </c>
      <c s="7" r="P15" t="n">
        <v>12.8</v>
      </c>
    </row>
    <row r="16" spans="1:16">
      <c s="3" r="A16" t="s">
        <v>55</v>
      </c>
    </row>
    <row r="17" spans="1:16">
      <c s="4" r="A17" t="s">
        <v>56</v>
      </c>
      <c s="7" r="C17" t="n">
        <v>-0.1</v>
      </c>
      <c s="6" r="D17" t="n">
        <v>0</v>
      </c>
      <c s="7" r="E17" t="n">
        <v>-0.1</v>
      </c>
      <c s="7" r="F17" t="n">
        <v>-0.1</v>
      </c>
      <c s="6" r="G17" t="n">
        <v>0</v>
      </c>
      <c s="6" r="H17" t="n">
        <v>0</v>
      </c>
      <c s="6" r="I17" t="n">
        <v>0</v>
      </c>
      <c s="7" r="J17" t="n">
        <v>-0.1</v>
      </c>
      <c s="6" r="K17" t="n">
        <v>0</v>
      </c>
      <c s="7" r="L17" t="n">
        <v>-0.2</v>
      </c>
      <c s="6" r="M17" t="n">
        <v>0</v>
      </c>
      <c s="7" r="N17" t="n">
        <v>-0.3</v>
      </c>
      <c s="7" r="O17" t="n">
        <v>-0.1</v>
      </c>
      <c s="7" r="P17" t="n">
        <v>-0.2</v>
      </c>
    </row>
    <row r="18" spans="1:16">
      <c s="4" r="A18" t="s">
        <v>57</v>
      </c>
      <c s="7" r="C18" t="n">
        <v>11.9</v>
      </c>
      <c s="7" r="D18" t="n">
        <v>13.2</v>
      </c>
      <c s="7" r="E18" t="n">
        <v>13.4</v>
      </c>
      <c s="7" r="F18" t="n">
        <v>13.7</v>
      </c>
      <c s="6" r="G18" t="n">
        <v>14</v>
      </c>
      <c s="7" r="H18" t="n">
        <v>12.6</v>
      </c>
      <c s="7" r="I18" t="n">
        <v>12.4</v>
      </c>
      <c s="7" r="J18" t="n">
        <v>26.6</v>
      </c>
      <c s="6" r="K18" t="n">
        <v>25</v>
      </c>
      <c s="7" r="L18" t="n">
        <v>38.5</v>
      </c>
      <c s="6" r="M18" t="n">
        <v>39</v>
      </c>
      <c s="7" r="N18" t="n">
        <v>50.4</v>
      </c>
      <c s="7" r="O18" t="n">
        <v>52.7</v>
      </c>
      <c s="7" r="P18" t="n">
        <v>48.7</v>
      </c>
    </row>
    <row r="19" spans="1:16">
      <c s="4" r="A19" t="s">
        <v>58</v>
      </c>
      <c s="7" r="C19" t="n">
        <v>11.8</v>
      </c>
      <c s="7" r="D19" t="n">
        <v>13.2</v>
      </c>
      <c s="7" r="E19" t="n">
        <v>13.3</v>
      </c>
      <c s="7" r="F19" t="n">
        <v>13.6</v>
      </c>
      <c s="6" r="G19" t="n">
        <v>14</v>
      </c>
      <c s="7" r="H19" t="n">
        <v>12.6</v>
      </c>
      <c s="7" r="I19" t="n">
        <v>12.4</v>
      </c>
      <c s="7" r="J19" t="n">
        <v>26.5</v>
      </c>
      <c s="6" r="K19" t="n">
        <v>25</v>
      </c>
      <c s="7" r="L19" t="n">
        <v>38.3</v>
      </c>
      <c s="6" r="M19" t="n">
        <v>39</v>
      </c>
      <c s="7" r="N19" t="n">
        <v>50.1</v>
      </c>
      <c s="7" r="O19" t="n">
        <v>52.6</v>
      </c>
      <c s="7" r="P19" t="n">
        <v>48.5</v>
      </c>
    </row>
    <row r="20" spans="1:16">
      <c s="4" r="A20" t="s">
        <v>59</v>
      </c>
      <c s="7" r="B20" t="n">
        <v>15.5</v>
      </c>
      <c s="7" r="C20" t="n">
        <v>-60.2</v>
      </c>
      <c s="7" r="D20" t="n">
        <v>37.2</v>
      </c>
      <c s="7" r="E20" t="n">
        <v>-9.300000000000001</v>
      </c>
      <c s="7" r="F20" t="n">
        <v>26.6</v>
      </c>
      <c s="7" r="G20" t="n">
        <v>-11.2</v>
      </c>
      <c s="7" r="H20" t="n">
        <v>-48.2</v>
      </c>
      <c s="7" r="I20" t="n">
        <v>-0.2</v>
      </c>
      <c s="7" r="J20" t="n">
        <v>27.9</v>
      </c>
      <c s="7" r="K20" t="n">
        <v>-48.4</v>
      </c>
      <c s="7" r="L20" t="n">
        <v>-32.3</v>
      </c>
      <c s="7" r="M20" t="n">
        <v>-59.6</v>
      </c>
      <c s="7" r="N20" t="n">
        <v>-16.8</v>
      </c>
      <c s="6" r="O20" t="n">
        <v>-33</v>
      </c>
      <c s="7" r="P20" t="n">
        <v>-35.7</v>
      </c>
    </row>
    <row r="21" spans="1:16">
      <c s="4" r="A21" t="s">
        <v>60</v>
      </c>
      <c s="7" r="C21" t="n">
        <v>-21.7</v>
      </c>
      <c s="7" r="D21" t="n">
        <v>19.9</v>
      </c>
      <c s="7" r="E21" t="n">
        <v>-5.8</v>
      </c>
      <c s="7" r="F21" t="n">
        <v>14.6</v>
      </c>
      <c s="7" r="G21" t="n">
        <v>-0.5</v>
      </c>
      <c s="7" r="H21" t="n">
        <v>0.2</v>
      </c>
      <c s="6" r="I21" t="n">
        <v>2</v>
      </c>
      <c s="7" r="J21" t="n">
        <v>14.1</v>
      </c>
      <c s="7" r="K21" t="n">
        <v>2.2</v>
      </c>
      <c s="7" r="L21" t="n">
        <v>-7.6</v>
      </c>
      <c s="7" r="M21" t="n">
        <v>1.7</v>
      </c>
      <c s="7" r="N21" t="n">
        <v>0.3</v>
      </c>
      <c s="7" r="O21" t="n">
        <v>16.3</v>
      </c>
      <c s="7" r="P21" t="n">
        <v>-198.4</v>
      </c>
    </row>
    <row r="22" spans="1:16">
      <c s="4" r="A22" t="s">
        <v>61</v>
      </c>
      <c s="7" r="B22" t="n">
        <v>7.6</v>
      </c>
      <c s="7" r="C22" t="n">
        <v>-38.5</v>
      </c>
      <c s="7" r="D22" t="n">
        <v>17.3</v>
      </c>
      <c s="7" r="E22" t="n">
        <v>-3.5</v>
      </c>
      <c s="6" r="F22" t="n">
        <v>12</v>
      </c>
      <c s="7" r="G22" t="n">
        <v>-10.7</v>
      </c>
      <c s="7" r="H22" t="n">
        <v>-48.4</v>
      </c>
      <c s="7" r="I22" t="n">
        <v>-2.2</v>
      </c>
      <c s="7" r="J22" t="n">
        <v>13.8</v>
      </c>
      <c s="7" r="K22" t="n">
        <v>-50.6</v>
      </c>
      <c s="7" r="L22" t="n">
        <v>-24.7</v>
      </c>
      <c s="7" r="M22" t="n">
        <v>-61.3</v>
      </c>
      <c s="7" r="N22" t="n">
        <v>-17.1</v>
      </c>
      <c s="7" r="O22" t="n">
        <v>-49.3</v>
      </c>
      <c s="7" r="P22" t="n">
        <v>162.7</v>
      </c>
    </row>
    <row r="23" spans="1:16">
      <c s="4" r="A23" t="s">
        <v>62</v>
      </c>
      <c s="7" r="B23" t="n">
        <v>0.1</v>
      </c>
      <c s="7" r="C23" t="n">
        <v>0.6</v>
      </c>
      <c s="6" r="D23" t="n">
        <v>0</v>
      </c>
      <c s="7" r="E23" t="n">
        <v>0.2</v>
      </c>
      <c s="7" r="F23" t="n">
        <v>-0.1</v>
      </c>
      <c s="7" r="G23" t="n">
        <v>0.2</v>
      </c>
      <c s="7" r="H23" t="n">
        <v>-0.8</v>
      </c>
      <c s="6" r="I23" t="n">
        <v>0</v>
      </c>
      <c s="7" r="J23" t="n">
        <v>0.2</v>
      </c>
      <c s="7" r="K23" t="n">
        <v>-0.8</v>
      </c>
      <c s="7" r="L23" t="n">
        <v>0.8</v>
      </c>
      <c s="7" r="M23" t="n">
        <v>-0.6</v>
      </c>
      <c s="7" r="N23" t="n">
        <v>0.9</v>
      </c>
      <c s="7" r="O23" t="n">
        <v>-0.7</v>
      </c>
      <c s="7" r="P23" t="n">
        <v>0.2</v>
      </c>
    </row>
    <row r="24" spans="1:16">
      <c s="4" r="A24" t="s">
        <v>63</v>
      </c>
      <c s="8" r="B24" t="n">
        <v>7.7</v>
      </c>
      <c s="8" r="C24" t="n">
        <v>-37.9</v>
      </c>
      <c s="8" r="D24" t="n">
        <v>17.3</v>
      </c>
      <c s="8" r="E24" t="n">
        <v>-3.3</v>
      </c>
      <c s="8" r="F24" t="n">
        <v>11.9</v>
      </c>
      <c s="8" r="G24" t="n">
        <v>-10.5</v>
      </c>
      <c s="8" r="H24" t="n">
        <v>-49.2</v>
      </c>
      <c s="8" r="I24" t="n">
        <v>-2.2</v>
      </c>
      <c s="9" r="J24" t="n">
        <v>14</v>
      </c>
      <c s="8" r="K24" t="n">
        <v>-51.4</v>
      </c>
      <c s="8" r="L24" t="n">
        <v>-23.9</v>
      </c>
      <c s="8" r="M24" t="n">
        <v>-61.9</v>
      </c>
      <c s="8" r="N24" t="n">
        <v>-16.2</v>
      </c>
      <c s="9" r="O24" t="n">
        <v>-50</v>
      </c>
      <c s="8" r="P24" t="n">
        <v>162.9</v>
      </c>
    </row>
    <row r="25" spans="1:16">
      <c s="3" r="A25" t="s">
        <v>64</v>
      </c>
    </row>
    <row r="26" spans="1:16">
      <c s="4" r="A26" t="s">
        <v>65</v>
      </c>
      <c s="10" r="B26" t="n">
        <v>0.12</v>
      </c>
      <c s="10" r="C26" t="n">
        <v>-0.62</v>
      </c>
      <c s="10" r="D26" t="n">
        <v>0.28</v>
      </c>
      <c s="10" r="E26" t="n">
        <v>-0.06</v>
      </c>
      <c s="10" r="F26" t="n">
        <v>0.2</v>
      </c>
      <c s="10" r="G26" t="n">
        <v>-0.19</v>
      </c>
      <c s="10" r="H26" t="n">
        <v>-0.84</v>
      </c>
      <c s="10" r="I26" t="n">
        <v>-0.04</v>
      </c>
      <c s="10" r="J26" t="n">
        <v>0.23</v>
      </c>
      <c s="10" r="N26" t="n">
        <v>-0.28</v>
      </c>
      <c s="10" r="O26" t="n">
        <v>-0.85</v>
      </c>
      <c s="10" r="P26" t="n">
        <v>2.68</v>
      </c>
    </row>
    <row r="27" spans="1:16">
      <c s="4" r="A27" t="s">
        <v>66</v>
      </c>
      <c s="6" r="B27" t="n">
        <v>0</v>
      </c>
      <c s="11" r="C27" t="n">
        <v>0.01</v>
      </c>
      <c s="6" r="D27" t="n">
        <v>0</v>
      </c>
      <c s="6" r="E27" t="n">
        <v>0</v>
      </c>
      <c s="6" r="F27" t="n">
        <v>0</v>
      </c>
      <c s="6" r="G27" t="n">
        <v>0</v>
      </c>
      <c s="11" r="H27" t="n">
        <v>-0.01</v>
      </c>
      <c s="6" r="I27" t="n">
        <v>0</v>
      </c>
      <c s="6" r="J27" t="n">
        <v>0</v>
      </c>
      <c s="11" r="N27" t="n">
        <v>0.01</v>
      </c>
      <c s="11" r="O27" t="n">
        <v>-0.01</v>
      </c>
      <c s="6" r="P27" t="n">
        <v>0</v>
      </c>
    </row>
    <row r="28" spans="1:16">
      <c s="4" r="A28" t="s">
        <v>67</v>
      </c>
      <c s="11" r="B28" t="n">
        <v>0.12</v>
      </c>
      <c s="11" r="C28" t="n">
        <v>-0.61</v>
      </c>
      <c s="11" r="D28" t="n">
        <v>0.28</v>
      </c>
      <c s="11" r="E28" t="n">
        <v>-0.06</v>
      </c>
      <c s="11" r="F28" t="n">
        <v>0.2</v>
      </c>
      <c s="11" r="G28" t="n">
        <v>-0.19</v>
      </c>
      <c s="11" r="H28" t="n">
        <v>-0.85</v>
      </c>
      <c s="11" r="I28" t="n">
        <v>-0.04</v>
      </c>
      <c s="11" r="J28" t="n">
        <v>0.23</v>
      </c>
      <c s="11" r="N28" t="n">
        <v>-0.27</v>
      </c>
      <c s="11" r="O28" t="n">
        <v>-0.86</v>
      </c>
      <c s="11" r="P28" t="n">
        <v>2.68</v>
      </c>
    </row>
    <row r="29" spans="1:16">
      <c s="3" r="A29" t="s">
        <v>68</v>
      </c>
    </row>
    <row r="30" spans="1:16">
      <c s="4" r="A30" t="s">
        <v>65</v>
      </c>
      <c s="11" r="B30" t="n">
        <v>0.12</v>
      </c>
      <c s="11" r="C30" t="n">
        <v>-0.62</v>
      </c>
      <c s="11" r="D30" t="n">
        <v>0.25</v>
      </c>
      <c s="11" r="E30" t="n">
        <v>-0.06</v>
      </c>
      <c s="11" r="F30" t="n">
        <v>0.18</v>
      </c>
      <c s="11" r="G30" t="n">
        <v>-0.19</v>
      </c>
      <c s="11" r="H30" t="n">
        <v>-0.84</v>
      </c>
      <c s="11" r="I30" t="n">
        <v>-0.04</v>
      </c>
      <c s="11" r="J30" t="n">
        <v>0.22</v>
      </c>
      <c s="11" r="N30" t="n">
        <v>-0.28</v>
      </c>
      <c s="11" r="O30" t="n">
        <v>-0.85</v>
      </c>
      <c s="11" r="P30" t="n">
        <v>2.05</v>
      </c>
    </row>
    <row r="31" spans="1:16">
      <c s="4" r="A31" t="s">
        <v>66</v>
      </c>
      <c s="6" r="B31" t="n">
        <v>0</v>
      </c>
      <c s="11" r="C31" t="n">
        <v>0.01</v>
      </c>
      <c s="6" r="D31" t="n">
        <v>0</v>
      </c>
      <c s="6" r="E31" t="n">
        <v>0</v>
      </c>
      <c s="6" r="F31" t="n">
        <v>0</v>
      </c>
      <c s="6" r="G31" t="n">
        <v>0</v>
      </c>
      <c s="11" r="H31" t="n">
        <v>-0.01</v>
      </c>
      <c s="6" r="I31" t="n">
        <v>0</v>
      </c>
      <c s="6" r="J31" t="n">
        <v>0</v>
      </c>
      <c s="11" r="N31" t="n">
        <v>0.01</v>
      </c>
      <c s="11" r="O31" t="n">
        <v>-0.01</v>
      </c>
      <c s="6" r="P31" t="n">
        <v>0</v>
      </c>
    </row>
    <row r="32" spans="1:16">
      <c s="4" r="A32" t="s">
        <v>67</v>
      </c>
      <c s="10" r="B32" t="n">
        <v>0.12</v>
      </c>
      <c s="10" r="C32" t="n">
        <v>-0.61</v>
      </c>
      <c s="10" r="D32" t="n">
        <v>0.25</v>
      </c>
      <c s="10" r="E32" t="n">
        <v>-0.06</v>
      </c>
      <c s="10" r="F32" t="n">
        <v>0.18</v>
      </c>
      <c s="10" r="G32" t="n">
        <v>-0.19</v>
      </c>
      <c s="10" r="H32" t="n">
        <v>-0.85</v>
      </c>
      <c s="10" r="I32" t="n">
        <v>-0.04</v>
      </c>
      <c s="10" r="J32" t="n">
        <v>0.22</v>
      </c>
      <c s="10" r="N32" t="n">
        <v>-0.27</v>
      </c>
      <c s="10" r="O32" t="n">
        <v>-0.86</v>
      </c>
      <c s="10" r="P32" t="n">
        <v>2.05</v>
      </c>
    </row>
    <row r="33" spans="1:16">
      <c s="4" r="A33" t="s">
        <v>69</v>
      </c>
      <c s="7" r="D33" t="n">
        <v>61.2</v>
      </c>
      <c s="7" r="E33" t="n">
        <v>58.9</v>
      </c>
      <c s="7" r="F33" t="n">
        <v>56.9</v>
      </c>
      <c s="7" r="J33" t="n">
        <v>59.9</v>
      </c>
      <c s="7" r="N33" t="n">
        <v>61.1</v>
      </c>
      <c s="7" r="O33" t="n">
        <v>57.9</v>
      </c>
      <c s="7" r="P33" t="n">
        <v>59.6</v>
      </c>
    </row>
    <row r="34" spans="1:16">
      <c s="4" r="A34" t="s">
        <v>70</v>
      </c>
      <c s="7" r="D34" t="n">
        <v>72.3</v>
      </c>
      <c s="7" r="E34" t="n">
        <v>58.9</v>
      </c>
      <c s="6" r="F34" t="n">
        <v>72</v>
      </c>
      <c s="7" r="J34" t="n">
        <v>72.2</v>
      </c>
      <c s="7" r="N34" t="n">
        <v>61.1</v>
      </c>
      <c s="7" r="O34" t="n">
        <v>57.9</v>
      </c>
      <c s="7" r="P34" t="n">
        <v>81.90000000000001</v>
      </c>
    </row>
  </sheetData>
  <mergeCells count="5">
    <mergeCell ref="A1:A2"/>
    <mergeCell ref="B1:I1"/>
    <mergeCell ref="J1:K1"/>
    <mergeCell ref="L1:M1"/>
    <mergeCell ref="N1:P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2</v>
      </c>
      <c s="2" r="B1" t="s">
        <v>1</v>
      </c>
    </row>
    <row r="2" spans="1:2">
      <c s="2" r="B2" t="s">
        <v>2</v>
      </c>
    </row>
    <row r="3" spans="1:2">
      <c s="3" r="A3" t="s">
        <v>263</v>
      </c>
    </row>
    <row r="4" spans="1:2">
      <c s="4" r="A4" t="s">
        <v>262</v>
      </c>
      <c s="4" r="B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65</v>
      </c>
      <c s="2" r="B1" t="s">
        <v>1</v>
      </c>
    </row>
    <row r="2" spans="1:2">
      <c s="2" r="B2" t="s">
        <v>2</v>
      </c>
    </row>
    <row r="3" spans="1:2">
      <c s="3" r="A3" t="s">
        <v>266</v>
      </c>
    </row>
    <row r="4" spans="1:2">
      <c s="4" r="A4" t="s">
        <v>265</v>
      </c>
      <c s="4" r="B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8</v>
      </c>
      <c s="2" r="B1" t="s">
        <v>1</v>
      </c>
    </row>
    <row r="2" spans="1:2">
      <c s="2" r="B2" t="s">
        <v>2</v>
      </c>
    </row>
    <row r="3" spans="1:2">
      <c s="3" r="A3" t="s">
        <v>269</v>
      </c>
    </row>
    <row r="4" spans="1:2">
      <c s="4" r="A4" t="s">
        <v>270</v>
      </c>
      <c s="4" r="B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72</v>
      </c>
      <c s="2" r="B1" t="s">
        <v>1</v>
      </c>
    </row>
    <row r="2" spans="1:2">
      <c s="2" r="B2" t="s">
        <v>2</v>
      </c>
    </row>
    <row r="3" spans="1:2">
      <c s="3" r="A3" t="s">
        <v>273</v>
      </c>
    </row>
    <row r="4" spans="1:2">
      <c s="4" r="A4" t="s">
        <v>272</v>
      </c>
      <c s="4" r="B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5</v>
      </c>
      <c s="2" r="B1" t="s">
        <v>1</v>
      </c>
    </row>
    <row r="2" spans="1:2">
      <c s="2" r="B2" t="s">
        <v>2</v>
      </c>
    </row>
    <row r="3" spans="1:2">
      <c s="3" r="A3" t="s">
        <v>238</v>
      </c>
    </row>
    <row r="4" spans="1:2">
      <c s="4" r="A4" t="s">
        <v>275</v>
      </c>
      <c s="4" r="B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77</v>
      </c>
      <c s="2" r="B1" t="s">
        <v>1</v>
      </c>
    </row>
    <row r="2" spans="1:2">
      <c s="2" r="B2" t="s">
        <v>2</v>
      </c>
    </row>
    <row r="3" spans="1:2">
      <c s="3" r="A3" t="s">
        <v>278</v>
      </c>
    </row>
    <row r="4" spans="1:2">
      <c s="4" r="A4" t="s">
        <v>277</v>
      </c>
      <c s="4" r="B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s="1" r="A1" t="s">
        <v>280</v>
      </c>
      <c s="2" r="B1" t="s">
        <v>1</v>
      </c>
    </row>
    <row r="2" spans="1:2">
      <c s="2" r="B2" t="s">
        <v>2</v>
      </c>
    </row>
    <row r="3" spans="1:2">
      <c s="3" r="A3" t="s">
        <v>228</v>
      </c>
    </row>
    <row r="4" spans="1:2">
      <c s="4" r="A4" t="s">
        <v>281</v>
      </c>
      <c s="4" r="B4" t="s">
        <v>282</v>
      </c>
    </row>
    <row r="5" spans="1:2">
      <c s="4" r="A5" t="s">
        <v>283</v>
      </c>
      <c s="4" r="B5" t="s">
        <v>284</v>
      </c>
    </row>
    <row r="6" spans="1:2">
      <c s="4" r="A6" t="s">
        <v>285</v>
      </c>
      <c s="4" r="B6" t="s">
        <v>286</v>
      </c>
    </row>
    <row r="7" spans="1:2">
      <c s="4" r="A7" t="s">
        <v>287</v>
      </c>
      <c s="4" r="B7" t="s">
        <v>288</v>
      </c>
    </row>
    <row r="8" spans="1:2">
      <c s="4" r="A8" t="s">
        <v>289</v>
      </c>
      <c s="4" r="B8" t="s">
        <v>290</v>
      </c>
    </row>
    <row r="9" spans="1:2">
      <c s="4" r="A9" t="s">
        <v>291</v>
      </c>
      <c s="4" r="B9" t="s">
        <v>292</v>
      </c>
    </row>
    <row r="10" spans="1:2">
      <c s="4" r="A10" t="s">
        <v>87</v>
      </c>
      <c s="4" r="B10" t="s">
        <v>293</v>
      </c>
    </row>
    <row r="11" spans="1:2">
      <c s="4" r="A11" t="s">
        <v>294</v>
      </c>
      <c s="4" r="B11" t="s">
        <v>295</v>
      </c>
    </row>
    <row r="12" spans="1:2">
      <c s="4" r="A12" t="s">
        <v>296</v>
      </c>
      <c s="4" r="B12" t="s">
        <v>297</v>
      </c>
    </row>
    <row r="13" spans="1:2">
      <c s="4" r="A13" t="s">
        <v>298</v>
      </c>
      <c s="4" r="B13" t="s">
        <v>299</v>
      </c>
    </row>
    <row r="14" spans="1:2">
      <c s="4" r="A14" t="s">
        <v>96</v>
      </c>
      <c s="4" r="B14" t="s">
        <v>300</v>
      </c>
    </row>
    <row r="15" spans="1:2">
      <c s="4" r="A15" t="s">
        <v>301</v>
      </c>
      <c s="4" r="B15" t="s">
        <v>302</v>
      </c>
    </row>
    <row r="16" spans="1:2">
      <c s="4" r="A16" t="s">
        <v>303</v>
      </c>
      <c s="4" r="B16" t="s">
        <v>304</v>
      </c>
    </row>
    <row r="17" spans="1:2">
      <c s="4" r="A17" t="s">
        <v>305</v>
      </c>
      <c s="4" r="B17" t="s">
        <v>306</v>
      </c>
    </row>
    <row r="18" spans="1:2">
      <c s="4" r="A18" t="s">
        <v>307</v>
      </c>
      <c s="4" r="B18" t="s">
        <v>308</v>
      </c>
    </row>
    <row r="19" spans="1:2">
      <c s="4" r="A19" t="s">
        <v>309</v>
      </c>
      <c s="4" r="B19" t="s">
        <v>310</v>
      </c>
    </row>
    <row r="20" spans="1:2">
      <c s="4" r="A20" t="s">
        <v>311</v>
      </c>
      <c s="4" r="B20" t="s">
        <v>312</v>
      </c>
    </row>
    <row r="21" spans="1:2">
      <c s="4" r="A21" t="s">
        <v>313</v>
      </c>
      <c s="4" r="B21" t="s">
        <v>314</v>
      </c>
    </row>
    <row r="22" spans="1:2">
      <c s="4" r="A22" t="s">
        <v>315</v>
      </c>
      <c s="4" r="B22" t="s">
        <v>316</v>
      </c>
    </row>
    <row r="23" spans="1:2">
      <c s="4" r="A23" t="s">
        <v>317</v>
      </c>
      <c s="4" r="B23" t="s">
        <v>318</v>
      </c>
    </row>
    <row r="24" spans="1:2">
      <c s="4" r="A24" t="s">
        <v>319</v>
      </c>
      <c s="4" r="B24" t="s">
        <v>320</v>
      </c>
    </row>
    <row r="25" spans="1:2">
      <c s="4" r="A25" t="s">
        <v>321</v>
      </c>
      <c s="4" r="B25" t="s">
        <v>322</v>
      </c>
    </row>
    <row r="26" spans="1:2">
      <c s="4" r="A26" t="s">
        <v>323</v>
      </c>
      <c s="4" r="B26" t="s">
        <v>324</v>
      </c>
    </row>
    <row r="27" spans="1:2">
      <c s="4" r="A27" t="s">
        <v>325</v>
      </c>
      <c s="4" r="B27"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327</v>
      </c>
      <c s="2" r="B1" t="s">
        <v>1</v>
      </c>
    </row>
    <row r="2" spans="1:2">
      <c s="2" r="B2" t="s">
        <v>2</v>
      </c>
    </row>
    <row r="3" spans="1:2">
      <c s="3" r="A3" t="s">
        <v>328</v>
      </c>
    </row>
    <row r="4" spans="1:2">
      <c s="4" r="A4" t="s">
        <v>329</v>
      </c>
      <c s="4" r="B4" t="s">
        <v>330</v>
      </c>
    </row>
    <row r="5" spans="1:2">
      <c s="4" r="A5" t="s">
        <v>331</v>
      </c>
      <c s="4" r="B5" t="s">
        <v>332</v>
      </c>
    </row>
    <row r="6" spans="1:2">
      <c s="4" r="A6" t="s">
        <v>333</v>
      </c>
      <c s="4" r="B6" t="s">
        <v>334</v>
      </c>
    </row>
    <row r="7" spans="1:2">
      <c s="4" r="A7" t="s">
        <v>335</v>
      </c>
      <c s="4" r="B7" t="s">
        <v>336</v>
      </c>
    </row>
    <row r="8" spans="1:2">
      <c s="4" r="A8" t="s">
        <v>337</v>
      </c>
      <c s="4" r="B8" t="s">
        <v>338</v>
      </c>
    </row>
    <row r="9" spans="1:2">
      <c s="4" r="A9" t="s">
        <v>339</v>
      </c>
      <c s="4" r="B9" t="s">
        <v>340</v>
      </c>
    </row>
    <row r="10" spans="1:2">
      <c s="4" r="A10" t="s">
        <v>341</v>
      </c>
      <c s="4" r="B10" t="s">
        <v>342</v>
      </c>
    </row>
    <row r="11" spans="1:2">
      <c s="4" r="A11" t="s">
        <v>343</v>
      </c>
      <c s="4" r="B11" t="s">
        <v>344</v>
      </c>
    </row>
    <row r="12" spans="1:2">
      <c s="4" r="A12" t="s">
        <v>345</v>
      </c>
    </row>
    <row r="13" spans="1:2">
      <c s="3" r="A13" t="s">
        <v>328</v>
      </c>
    </row>
    <row r="14" spans="1:2">
      <c s="4" r="A14" t="s">
        <v>346</v>
      </c>
      <c s="4" r="B14" t="s">
        <v>3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48</v>
      </c>
      <c s="2" r="B1" t="s">
        <v>1</v>
      </c>
    </row>
    <row r="2" spans="1:2">
      <c s="2" r="B2" t="s">
        <v>2</v>
      </c>
    </row>
    <row r="3" spans="1:2">
      <c s="3" r="A3" t="s">
        <v>231</v>
      </c>
    </row>
    <row r="4" spans="1:2">
      <c s="4" r="A4" t="s">
        <v>349</v>
      </c>
      <c s="4" r="B4" t="s">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51</v>
      </c>
      <c s="2" r="B1" t="s">
        <v>1</v>
      </c>
    </row>
    <row r="2" spans="1:2">
      <c s="2" r="B2" t="s">
        <v>2</v>
      </c>
    </row>
    <row r="3" spans="1:2">
      <c s="3" r="A3" t="s">
        <v>235</v>
      </c>
    </row>
    <row r="4" spans="1:2">
      <c s="4" r="A4" t="s">
        <v>352</v>
      </c>
      <c s="4" r="B4" t="s">
        <v>353</v>
      </c>
    </row>
    <row r="5" spans="1:2">
      <c s="4" r="A5" t="s">
        <v>354</v>
      </c>
      <c s="4" r="B5" t="s">
        <v>3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P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s="1" r="A1" t="s">
        <v>71</v>
      </c>
      <c s="2" r="B1" t="s">
        <v>32</v>
      </c>
      <c s="2" r="J1" t="s">
        <v>33</v>
      </c>
      <c s="2" r="L1" t="s">
        <v>34</v>
      </c>
      <c s="2" r="N1" t="s">
        <v>1</v>
      </c>
    </row>
    <row r="2" spans="1:16">
      <c s="2" r="B2" t="s">
        <v>2</v>
      </c>
      <c s="2" r="C2" t="s">
        <v>35</v>
      </c>
      <c s="2" r="D2" t="s">
        <v>4</v>
      </c>
      <c s="2" r="E2" t="s">
        <v>36</v>
      </c>
      <c s="2" r="F2" t="s">
        <v>37</v>
      </c>
      <c s="2" r="G2" t="s">
        <v>38</v>
      </c>
      <c s="2" r="H2" t="s">
        <v>39</v>
      </c>
      <c s="2" r="I2" t="s">
        <v>40</v>
      </c>
      <c s="2" r="J2" t="s">
        <v>4</v>
      </c>
      <c s="2" r="K2" t="s">
        <v>39</v>
      </c>
      <c s="2" r="L2" t="s">
        <v>35</v>
      </c>
      <c s="2" r="M2" t="s">
        <v>38</v>
      </c>
      <c s="2" r="N2" t="s">
        <v>2</v>
      </c>
      <c s="2" r="O2" t="s">
        <v>37</v>
      </c>
      <c s="2" r="P2" t="s">
        <v>41</v>
      </c>
    </row>
    <row r="3" spans="1:16">
      <c s="3" r="A3" t="s">
        <v>72</v>
      </c>
    </row>
    <row r="4" spans="1:16">
      <c s="4" r="A4" t="s">
        <v>63</v>
      </c>
      <c s="8" r="B4" t="n">
        <v>7.7</v>
      </c>
      <c s="8" r="C4" t="n">
        <v>-37.9</v>
      </c>
      <c s="8" r="D4" t="n">
        <v>17.3</v>
      </c>
      <c s="8" r="E4" t="n">
        <v>-3.3</v>
      </c>
      <c s="8" r="F4" t="n">
        <v>11.9</v>
      </c>
      <c s="8" r="G4" t="n">
        <v>-10.5</v>
      </c>
      <c s="8" r="H4" t="n">
        <v>-49.2</v>
      </c>
      <c s="8" r="I4" t="n">
        <v>-2.2</v>
      </c>
      <c s="9" r="J4" t="n">
        <v>14</v>
      </c>
      <c s="8" r="K4" t="n">
        <v>-51.4</v>
      </c>
      <c s="8" r="L4" t="n">
        <v>-23.9</v>
      </c>
      <c s="8" r="M4" t="n">
        <v>-61.9</v>
      </c>
      <c s="8" r="N4" t="n">
        <v>-16.2</v>
      </c>
      <c s="9" r="O4" t="n">
        <v>-50</v>
      </c>
      <c s="8" r="P4" t="n">
        <v>162.9</v>
      </c>
    </row>
    <row r="5" spans="1:16">
      <c s="3" r="A5" t="s">
        <v>73</v>
      </c>
    </row>
    <row r="6" spans="1:16">
      <c s="4" r="A6" t="s">
        <v>74</v>
      </c>
      <c s="7" r="C6" t="n">
        <v>11.8</v>
      </c>
      <c s="7" r="D6" t="n">
        <v>12.3</v>
      </c>
      <c s="7" r="E6" t="n">
        <v>12.1</v>
      </c>
      <c s="7" r="F6" t="n">
        <v>7.4</v>
      </c>
      <c s="7" r="G6" t="n">
        <v>7.7</v>
      </c>
      <c s="7" r="H6" t="n">
        <v>7.8</v>
      </c>
      <c s="7" r="I6" t="n">
        <v>7.7</v>
      </c>
      <c s="7" r="J6" t="n">
        <v>24.4</v>
      </c>
      <c s="7" r="K6" t="n">
        <v>15.5</v>
      </c>
      <c s="7" r="L6" t="n">
        <v>36.2</v>
      </c>
      <c s="7" r="M6" t="n">
        <v>23.2</v>
      </c>
      <c s="7" r="N6" t="n">
        <v>49.4</v>
      </c>
      <c s="7" r="O6" t="n">
        <v>31.1</v>
      </c>
      <c s="7" r="P6" t="n">
        <v>91.3</v>
      </c>
    </row>
    <row r="7" spans="1:16">
      <c s="4" r="A7" t="s">
        <v>75</v>
      </c>
      <c s="6" r="E7" t="n">
        <v>0</v>
      </c>
      <c s="6" r="F7" t="n">
        <v>-136</v>
      </c>
      <c s="7" r="N7" t="n">
        <v>-56.6</v>
      </c>
      <c s="6" r="O7" t="n">
        <v>-136</v>
      </c>
      <c s="7" r="P7" t="n">
        <v>167.6</v>
      </c>
    </row>
    <row r="8" spans="1:16">
      <c s="4" r="A8" t="s">
        <v>76</v>
      </c>
      <c s="7" r="N8" t="n">
        <v>-0.8</v>
      </c>
      <c s="7" r="O8" t="n">
        <v>-0.5</v>
      </c>
      <c s="7" r="P8" t="n">
        <v>-0.9</v>
      </c>
    </row>
    <row r="9" spans="1:16">
      <c s="4" r="A9" t="s">
        <v>77</v>
      </c>
      <c s="8" r="C9" t="n">
        <v>-26.1</v>
      </c>
      <c s="8" r="D9" t="n">
        <v>29.6</v>
      </c>
      <c s="8" r="E9" t="n">
        <v>8.800000000000001</v>
      </c>
      <c s="8" r="F9" t="n">
        <v>-116.7</v>
      </c>
      <c s="8" r="G9" t="n">
        <v>-2.8</v>
      </c>
      <c s="8" r="H9" t="n">
        <v>-41.4</v>
      </c>
      <c s="8" r="I9" t="n">
        <v>5.5</v>
      </c>
      <c s="8" r="J9" t="n">
        <v>38.4</v>
      </c>
      <c s="8" r="K9" t="n">
        <v>-35.9</v>
      </c>
      <c s="8" r="L9" t="n">
        <v>12.3</v>
      </c>
      <c s="8" r="M9" t="n">
        <v>-38.7</v>
      </c>
      <c s="8" r="N9" t="n">
        <v>-24.2</v>
      </c>
      <c s="8" r="O9" t="n">
        <v>-155.4</v>
      </c>
      <c s="8" r="P9" t="n">
        <v>420.9</v>
      </c>
    </row>
  </sheetData>
  <mergeCells count="5">
    <mergeCell ref="A1:A2"/>
    <mergeCell ref="B1:I1"/>
    <mergeCell ref="J1:K1"/>
    <mergeCell ref="L1:M1"/>
    <mergeCell ref="N1:P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s="1" r="A1" t="s">
        <v>356</v>
      </c>
      <c s="2" r="B1" t="s">
        <v>1</v>
      </c>
    </row>
    <row r="2" spans="1:2">
      <c s="2" r="B2" t="s">
        <v>2</v>
      </c>
    </row>
    <row r="3" spans="1:2">
      <c s="3" r="A3" t="s">
        <v>238</v>
      </c>
    </row>
    <row r="4" spans="1:2">
      <c s="4" r="A4" t="s">
        <v>357</v>
      </c>
      <c s="4" r="B4" t="s">
        <v>358</v>
      </c>
    </row>
    <row r="5" spans="1:2">
      <c s="4" r="A5" t="s">
        <v>359</v>
      </c>
      <c s="4" r="B5" t="s">
        <v>360</v>
      </c>
    </row>
    <row r="6" spans="1:2">
      <c s="4" r="A6" t="s">
        <v>361</v>
      </c>
      <c s="4" r="B6" t="s">
        <v>362</v>
      </c>
    </row>
    <row r="7" spans="1:2">
      <c s="4" r="A7" t="s">
        <v>363</v>
      </c>
      <c s="4" r="B7" t="s">
        <v>364</v>
      </c>
    </row>
    <row r="8" spans="1:2">
      <c s="4" r="A8" t="s">
        <v>365</v>
      </c>
      <c s="4" r="B8" t="s">
        <v>366</v>
      </c>
    </row>
    <row r="9" spans="1:2">
      <c s="4" r="A9" t="s">
        <v>367</v>
      </c>
      <c s="4" r="B9" t="s">
        <v>368</v>
      </c>
    </row>
    <row r="10" spans="1:2">
      <c s="4" r="A10" t="s">
        <v>369</v>
      </c>
      <c s="4" r="B10" t="s">
        <v>370</v>
      </c>
    </row>
    <row r="11" spans="1:2">
      <c s="4" r="A11" t="s">
        <v>371</v>
      </c>
      <c s="4" r="B11" t="s">
        <v>372</v>
      </c>
    </row>
    <row r="12" spans="1:2">
      <c s="4" r="A12" t="s">
        <v>373</v>
      </c>
      <c s="4" r="B12" t="s">
        <v>374</v>
      </c>
    </row>
    <row r="13" spans="1:2">
      <c s="4" r="A13" t="s">
        <v>375</v>
      </c>
      <c s="4" r="B13" t="s">
        <v>376</v>
      </c>
    </row>
    <row r="14" spans="1:2">
      <c s="4" r="A14" t="s">
        <v>377</v>
      </c>
      <c s="4" r="B14" t="s">
        <v>378</v>
      </c>
    </row>
    <row r="15" spans="1:2">
      <c s="4" r="A15" t="s">
        <v>379</v>
      </c>
      <c s="4" r="B15" t="s">
        <v>380</v>
      </c>
    </row>
    <row r="16" spans="1:2">
      <c s="4" r="A16" t="s">
        <v>381</v>
      </c>
      <c s="4" r="B16" t="s">
        <v>3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s="1" r="A1" t="s">
        <v>383</v>
      </c>
      <c s="2" r="B1" t="s">
        <v>1</v>
      </c>
    </row>
    <row r="2" spans="1:2">
      <c s="2" r="B2" t="s">
        <v>2</v>
      </c>
    </row>
    <row r="3" spans="1:2">
      <c s="3" r="A3" t="s">
        <v>241</v>
      </c>
    </row>
    <row r="4" spans="1:2">
      <c s="4" r="A4" t="s">
        <v>384</v>
      </c>
      <c s="4" r="B4" t="s">
        <v>385</v>
      </c>
    </row>
    <row r="5" spans="1:2">
      <c s="4" r="A5" t="s">
        <v>386</v>
      </c>
      <c s="4" r="B5" t="s">
        <v>387</v>
      </c>
    </row>
    <row r="6" spans="1:2">
      <c s="4" r="A6" t="s">
        <v>388</v>
      </c>
      <c s="4" r="B6" t="s">
        <v>389</v>
      </c>
    </row>
    <row r="7" spans="1:2">
      <c s="4" r="A7" t="s">
        <v>390</v>
      </c>
      <c s="4" r="B7" t="s">
        <v>3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92</v>
      </c>
      <c s="2" r="B1" t="s">
        <v>1</v>
      </c>
    </row>
    <row r="2" spans="1:2">
      <c s="2" r="B2" t="s">
        <v>2</v>
      </c>
    </row>
    <row r="3" spans="1:2">
      <c s="3" r="A3" t="s">
        <v>244</v>
      </c>
    </row>
    <row r="4" spans="1:2">
      <c s="4" r="A4" t="s">
        <v>393</v>
      </c>
      <c s="4" r="B4" t="s">
        <v>394</v>
      </c>
    </row>
    <row r="5" spans="1:2">
      <c s="4" r="A5" t="s">
        <v>395</v>
      </c>
      <c s="4" r="B5" t="s">
        <v>396</v>
      </c>
    </row>
    <row r="6" spans="1:2">
      <c s="4" r="A6" t="s">
        <v>397</v>
      </c>
      <c s="4" r="B6" t="s">
        <v>398</v>
      </c>
    </row>
    <row r="7" spans="1:2">
      <c s="4" r="A7" t="s">
        <v>399</v>
      </c>
      <c s="4" r="B7" t="s">
        <v>400</v>
      </c>
    </row>
    <row r="8" spans="1:2">
      <c s="4" r="A8" t="s">
        <v>401</v>
      </c>
      <c s="4" r="B8" t="s">
        <v>402</v>
      </c>
    </row>
    <row r="9" spans="1:2">
      <c s="4" r="A9" t="s">
        <v>403</v>
      </c>
      <c s="4" r="B9" t="s">
        <v>4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2"/>
    <col customWidth="1" max="2" min="2" width="80"/>
  </cols>
  <sheetData>
    <row r="1" spans="1:2">
      <c s="1" r="A1" t="s">
        <v>405</v>
      </c>
      <c s="2" r="B1" t="s">
        <v>1</v>
      </c>
    </row>
    <row r="2" spans="1:2">
      <c s="2" r="B2" t="s">
        <v>2</v>
      </c>
    </row>
    <row r="3" spans="1:2">
      <c s="3" r="A3" t="s">
        <v>406</v>
      </c>
    </row>
    <row r="4" spans="1:2">
      <c s="4" r="A4" t="s">
        <v>407</v>
      </c>
      <c s="4" r="B4" t="s">
        <v>408</v>
      </c>
    </row>
    <row r="5" spans="1:2">
      <c s="4" r="A5" t="s">
        <v>409</v>
      </c>
      <c s="4" r="B5" t="s">
        <v>410</v>
      </c>
    </row>
    <row r="6" spans="1:2">
      <c s="4" r="A6" t="s">
        <v>411</v>
      </c>
      <c s="4" r="B6" t="s">
        <v>412</v>
      </c>
    </row>
    <row r="7" spans="1:2">
      <c s="4" r="A7" t="s">
        <v>413</v>
      </c>
      <c s="4" r="B7" t="s">
        <v>414</v>
      </c>
    </row>
    <row r="8" spans="1:2">
      <c s="4" r="A8" t="s">
        <v>415</v>
      </c>
    </row>
    <row r="9" spans="1:2">
      <c s="3" r="A9" t="s">
        <v>406</v>
      </c>
    </row>
    <row r="10" spans="1:2">
      <c s="4" r="A10" t="s">
        <v>407</v>
      </c>
      <c s="4" r="B10" t="s">
        <v>416</v>
      </c>
    </row>
    <row r="11" spans="1:2">
      <c s="4" r="A11" t="s">
        <v>417</v>
      </c>
    </row>
    <row r="12" spans="1:2">
      <c s="3" r="A12" t="s">
        <v>406</v>
      </c>
    </row>
    <row r="13" spans="1:2">
      <c s="4" r="A13" t="s">
        <v>407</v>
      </c>
      <c s="4" r="B13" t="s">
        <v>418</v>
      </c>
    </row>
    <row r="14" spans="1:2">
      <c s="4" r="A14" t="s">
        <v>419</v>
      </c>
    </row>
    <row r="15" spans="1:2">
      <c s="3" r="A15" t="s">
        <v>406</v>
      </c>
    </row>
    <row r="16" spans="1:2">
      <c s="4" r="A16" t="s">
        <v>407</v>
      </c>
      <c s="4" r="B16" t="s">
        <v>420</v>
      </c>
    </row>
    <row r="17" spans="1:2">
      <c s="4" r="A17" t="s">
        <v>421</v>
      </c>
    </row>
    <row r="18" spans="1:2">
      <c s="3" r="A18" t="s">
        <v>406</v>
      </c>
    </row>
    <row r="19" spans="1:2">
      <c s="4" r="A19" t="s">
        <v>407</v>
      </c>
      <c s="4" r="B19" t="s">
        <v>4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423</v>
      </c>
      <c s="2" r="B1" t="s">
        <v>1</v>
      </c>
    </row>
    <row r="2" spans="1:2">
      <c s="2" r="B2" t="s">
        <v>2</v>
      </c>
    </row>
    <row r="3" spans="1:2">
      <c s="3" r="A3" t="s">
        <v>251</v>
      </c>
    </row>
    <row r="4" spans="1:2">
      <c s="4" r="A4" t="s">
        <v>424</v>
      </c>
      <c s="4" r="B4" t="s">
        <v>425</v>
      </c>
    </row>
    <row r="5" spans="1:2">
      <c s="4" r="A5" t="s">
        <v>426</v>
      </c>
      <c s="4" r="B5" t="s">
        <v>427</v>
      </c>
    </row>
    <row r="6" spans="1:2">
      <c s="4" r="A6" t="s">
        <v>428</v>
      </c>
      <c s="4" r="B6" t="s">
        <v>429</v>
      </c>
    </row>
    <row r="7" spans="1:2">
      <c s="4" r="A7" t="s">
        <v>430</v>
      </c>
      <c s="4" r="B7" t="s">
        <v>431</v>
      </c>
    </row>
    <row r="8" spans="1:2">
      <c s="4" r="A8" t="s">
        <v>432</v>
      </c>
      <c s="4" r="B8" t="s">
        <v>433</v>
      </c>
    </row>
    <row r="9" spans="1:2">
      <c s="4" r="A9" t="s">
        <v>434</v>
      </c>
      <c s="4" r="B9" t="s">
        <v>435</v>
      </c>
    </row>
    <row r="10" spans="1:2">
      <c s="4" r="A10" t="s">
        <v>436</v>
      </c>
      <c s="4" r="B10" t="s">
        <v>437</v>
      </c>
    </row>
    <row r="11" spans="1:2">
      <c s="4" r="A11" t="s">
        <v>438</v>
      </c>
      <c s="4" r="B11" t="s">
        <v>439</v>
      </c>
    </row>
    <row r="12" spans="1:2">
      <c s="4" r="A12" t="s">
        <v>440</v>
      </c>
      <c s="4" r="B12" t="s">
        <v>4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442</v>
      </c>
      <c s="2" r="B1" t="s">
        <v>1</v>
      </c>
    </row>
    <row r="2" spans="1:2">
      <c s="2" r="B2" t="s">
        <v>2</v>
      </c>
    </row>
    <row r="3" spans="1:2">
      <c s="3" r="A3" t="s">
        <v>254</v>
      </c>
    </row>
    <row r="4" spans="1:2">
      <c s="4" r="A4" t="s">
        <v>443</v>
      </c>
      <c s="4" r="B4" t="s">
        <v>444</v>
      </c>
    </row>
    <row r="5" spans="1:2">
      <c s="4" r="A5" t="s">
        <v>445</v>
      </c>
      <c s="4" r="B5" t="s">
        <v>446</v>
      </c>
    </row>
    <row r="6" spans="1:2">
      <c s="4" r="A6" t="s">
        <v>447</v>
      </c>
      <c s="4" r="B6" t="s">
        <v>448</v>
      </c>
    </row>
    <row r="7" spans="1:2">
      <c s="4" r="A7" t="s">
        <v>449</v>
      </c>
      <c s="4" r="B7" t="s">
        <v>450</v>
      </c>
    </row>
    <row r="8" spans="1:2">
      <c s="4" r="A8" t="s">
        <v>451</v>
      </c>
      <c s="4" r="B8" t="s">
        <v>4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s="1" r="A1" t="s">
        <v>453</v>
      </c>
      <c s="2" r="B1" t="s">
        <v>1</v>
      </c>
    </row>
    <row r="2" spans="1:2">
      <c s="2" r="B2" t="s">
        <v>2</v>
      </c>
    </row>
    <row r="3" spans="1:2">
      <c s="3" r="A3" t="s">
        <v>454</v>
      </c>
    </row>
    <row r="4" spans="1:2">
      <c s="4" r="A4" t="s">
        <v>455</v>
      </c>
      <c s="4" r="B4" t="s">
        <v>456</v>
      </c>
    </row>
    <row r="5" spans="1:2">
      <c s="4" r="A5" t="s">
        <v>457</v>
      </c>
      <c s="4" r="B5" t="s">
        <v>458</v>
      </c>
    </row>
    <row r="6" spans="1:2">
      <c s="4" r="A6" t="s">
        <v>459</v>
      </c>
      <c s="4" r="B6" t="s">
        <v>460</v>
      </c>
    </row>
    <row r="7" spans="1:2">
      <c s="4" r="A7" t="s">
        <v>461</v>
      </c>
      <c s="4" r="B7" t="s">
        <v>462</v>
      </c>
    </row>
    <row r="8" spans="1:2">
      <c s="4" r="A8" t="s">
        <v>463</v>
      </c>
    </row>
    <row r="9" spans="1:2">
      <c s="3" r="A9" t="s">
        <v>454</v>
      </c>
    </row>
    <row r="10" spans="1:2">
      <c s="4" r="A10" t="s">
        <v>464</v>
      </c>
      <c s="4" r="B10" t="s">
        <v>465</v>
      </c>
    </row>
    <row r="11" spans="1:2">
      <c s="4" r="A11" t="s">
        <v>466</v>
      </c>
    </row>
    <row r="12" spans="1:2">
      <c s="3" r="A12" t="s">
        <v>454</v>
      </c>
    </row>
    <row r="13" spans="1:2">
      <c s="4" r="A13" t="s">
        <v>464</v>
      </c>
      <c s="4" r="B13" t="s">
        <v>467</v>
      </c>
    </row>
    <row r="14" spans="1:2">
      <c s="4" r="A14" t="s">
        <v>468</v>
      </c>
    </row>
    <row r="15" spans="1:2">
      <c s="3" r="A15" t="s">
        <v>454</v>
      </c>
    </row>
    <row r="16" spans="1:2">
      <c s="4" r="A16" t="s">
        <v>469</v>
      </c>
      <c s="4" r="B16" t="s">
        <v>470</v>
      </c>
    </row>
    <row r="17" spans="1:2">
      <c s="4" r="A17" t="s">
        <v>471</v>
      </c>
    </row>
    <row r="18" spans="1:2">
      <c s="3" r="A18" t="s">
        <v>454</v>
      </c>
    </row>
    <row r="19" spans="1:2">
      <c s="4" r="A19" t="s">
        <v>469</v>
      </c>
      <c s="4" r="B19" t="s">
        <v>4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73</v>
      </c>
      <c s="2" r="B1" t="s">
        <v>1</v>
      </c>
    </row>
    <row r="2" spans="1:2">
      <c s="2" r="B2" t="s">
        <v>2</v>
      </c>
    </row>
    <row r="3" spans="1:2">
      <c s="3" r="A3" t="s">
        <v>263</v>
      </c>
    </row>
    <row r="4" spans="1:2">
      <c s="4" r="A4" t="s">
        <v>341</v>
      </c>
      <c s="4" r="B4" t="s">
        <v>342</v>
      </c>
    </row>
    <row r="5" spans="1:2">
      <c s="4" r="A5" t="s">
        <v>474</v>
      </c>
      <c s="4" r="B5" t="s">
        <v>4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476</v>
      </c>
      <c s="2" r="B1" t="s">
        <v>1</v>
      </c>
    </row>
    <row r="2" spans="1:2">
      <c s="2" r="B2" t="s">
        <v>2</v>
      </c>
    </row>
    <row r="3" spans="1:2">
      <c s="3" r="A3" t="s">
        <v>266</v>
      </c>
    </row>
    <row r="4" spans="1:2">
      <c s="4" r="A4" t="s">
        <v>477</v>
      </c>
      <c s="4" r="B4" t="s">
        <v>4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479</v>
      </c>
      <c s="2" r="B1" t="s">
        <v>1</v>
      </c>
    </row>
    <row r="2" spans="1:2">
      <c s="2" r="B2" t="s">
        <v>2</v>
      </c>
    </row>
    <row r="3" spans="1:2">
      <c s="3" r="A3" t="s">
        <v>269</v>
      </c>
    </row>
    <row r="4" spans="1:2">
      <c s="4" r="A4" t="s">
        <v>480</v>
      </c>
      <c s="4" r="B4" t="s">
        <v>4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v>
      </c>
      <c s="2" r="B1" t="s">
        <v>1</v>
      </c>
    </row>
    <row r="2" spans="1:4">
      <c s="2" r="B2" t="s">
        <v>2</v>
      </c>
      <c s="2" r="C2" t="s">
        <v>37</v>
      </c>
      <c s="2" r="D2" t="s">
        <v>41</v>
      </c>
    </row>
    <row r="3" spans="1:4">
      <c s="3" r="A3" t="s">
        <v>72</v>
      </c>
    </row>
    <row r="4" spans="1:4">
      <c s="4" r="A4" t="s">
        <v>79</v>
      </c>
      <c s="8" r="B4" t="n">
        <v>31.3</v>
      </c>
      <c s="8" r="C4" t="n">
        <v>20.4</v>
      </c>
      <c s="8" r="D4" t="n">
        <v>1.2</v>
      </c>
    </row>
    <row r="5" spans="1:4">
      <c s="4" r="A5" t="s">
        <v>80</v>
      </c>
      <c s="7" r="B5" t="n">
        <v>36.9</v>
      </c>
      <c s="7" r="C5" t="n">
        <v>89.8</v>
      </c>
      <c s="7" r="D5" t="n">
        <v>1.1</v>
      </c>
    </row>
    <row r="6" spans="1:4">
      <c s="4" r="A6" t="s">
        <v>81</v>
      </c>
      <c s="8" r="B6" t="n">
        <v>0.4</v>
      </c>
      <c s="8" r="C6" t="n">
        <v>0.4</v>
      </c>
      <c s="8" r="D6" t="n">
        <v>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482</v>
      </c>
      <c s="2" r="B1" t="s">
        <v>1</v>
      </c>
    </row>
    <row r="2" spans="1:2">
      <c s="2" r="B2" t="s">
        <v>2</v>
      </c>
    </row>
    <row r="3" spans="1:2">
      <c s="3" r="A3" t="s">
        <v>273</v>
      </c>
    </row>
    <row r="4" spans="1:2">
      <c s="4" r="A4" t="s">
        <v>483</v>
      </c>
      <c s="4" r="B4" t="s">
        <v>484</v>
      </c>
    </row>
    <row r="5" spans="1:2">
      <c s="4" r="A5" t="s">
        <v>485</v>
      </c>
      <c s="4" r="B5" t="s">
        <v>4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87</v>
      </c>
      <c s="2" r="B1" t="s">
        <v>1</v>
      </c>
    </row>
    <row r="2" spans="1:2">
      <c s="2" r="B2" t="s">
        <v>2</v>
      </c>
    </row>
    <row r="3" spans="1:2">
      <c s="3" r="A3" t="s">
        <v>238</v>
      </c>
    </row>
    <row r="4" spans="1:2">
      <c s="4" r="A4" t="s">
        <v>488</v>
      </c>
      <c s="4" r="B4" t="s">
        <v>489</v>
      </c>
    </row>
    <row r="5" spans="1:2">
      <c s="4" r="A5" t="s">
        <v>490</v>
      </c>
      <c s="4" r="B5" t="s">
        <v>491</v>
      </c>
    </row>
    <row r="6" spans="1:2">
      <c s="4" r="A6" t="s">
        <v>492</v>
      </c>
      <c s="4" r="B6" t="s">
        <v>4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9"/>
    <col customWidth="1" max="8" min="8" width="21"/>
    <col customWidth="1" max="9" min="9" width="21"/>
  </cols>
  <sheetData>
    <row r="1" spans="1:9">
      <c s="1" r="A1" t="s">
        <v>494</v>
      </c>
      <c s="2" r="B1" t="s">
        <v>495</v>
      </c>
      <c s="2" r="C1" t="s">
        <v>496</v>
      </c>
      <c s="2" r="D1" t="s">
        <v>497</v>
      </c>
      <c s="2" r="E1" t="s">
        <v>498</v>
      </c>
      <c s="2" r="F1" t="s">
        <v>499</v>
      </c>
      <c s="2" r="G1" t="s">
        <v>500</v>
      </c>
      <c s="2" r="H1" t="s">
        <v>501</v>
      </c>
      <c s="2" r="I1" t="s">
        <v>502</v>
      </c>
    </row>
    <row r="2" spans="1:9">
      <c s="3" r="A2" t="s">
        <v>503</v>
      </c>
    </row>
    <row r="3" spans="1:9">
      <c s="4" r="A3" t="s">
        <v>504</v>
      </c>
      <c s="6" r="G3" t="n">
        <v>2</v>
      </c>
    </row>
    <row r="4" spans="1:9">
      <c s="4" r="A4" t="s">
        <v>505</v>
      </c>
      <c s="6" r="G4" t="n">
        <v>11500</v>
      </c>
    </row>
    <row r="5" spans="1:9">
      <c s="4" r="A5" t="s">
        <v>506</v>
      </c>
      <c s="9" r="D5" t="n">
        <v>0</v>
      </c>
      <c s="8" r="F5" t="n">
        <v>-0.2</v>
      </c>
      <c s="9" r="G5" t="n">
        <v>0</v>
      </c>
      <c s="8" r="H5" t="n">
        <v>-0.2</v>
      </c>
      <c s="8" r="I5" t="n">
        <v>411.2</v>
      </c>
    </row>
    <row r="6" spans="1:9">
      <c s="4" r="A6" t="s">
        <v>507</v>
      </c>
    </row>
    <row r="7" spans="1:9">
      <c s="3" r="A7" t="s">
        <v>503</v>
      </c>
    </row>
    <row r="8" spans="1:9">
      <c s="4" r="A8" t="s">
        <v>508</v>
      </c>
      <c s="4" r="G8" t="s">
        <v>509</v>
      </c>
      <c s="4" r="H8" t="s">
        <v>509</v>
      </c>
      <c s="4" r="I8" t="s">
        <v>510</v>
      </c>
    </row>
    <row r="9" spans="1:9">
      <c s="4" r="A9" t="s">
        <v>511</v>
      </c>
      <c s="8" r="E9" t="n">
        <v>27.8</v>
      </c>
    </row>
    <row r="10" spans="1:9">
      <c s="4" r="A10" t="s">
        <v>512</v>
      </c>
    </row>
    <row r="11" spans="1:9">
      <c s="3" r="A11" t="s">
        <v>503</v>
      </c>
    </row>
    <row r="12" spans="1:9">
      <c s="4" r="A12" t="s">
        <v>513</v>
      </c>
      <c s="9" r="C12" t="n">
        <v>550</v>
      </c>
    </row>
    <row r="13" spans="1:9">
      <c s="4" r="A13" t="s">
        <v>506</v>
      </c>
      <c s="9" r="B13" t="n">
        <v>411</v>
      </c>
    </row>
    <row r="14" spans="1:9">
      <c s="4" r="A14" t="s">
        <v>514</v>
      </c>
      <c s="9" r="B14" t="n">
        <v>55</v>
      </c>
    </row>
    <row r="15" spans="1:9">
      <c s="4" r="A15" t="s">
        <v>515</v>
      </c>
      <c s="4" r="B15" t="s">
        <v>5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4"/>
  </cols>
  <sheetData>
    <row r="1" spans="1:8">
      <c s="1" r="A1" t="s">
        <v>517</v>
      </c>
      <c s="2" r="B1" t="s">
        <v>32</v>
      </c>
      <c s="2" r="D1" t="s">
        <v>33</v>
      </c>
      <c s="2" r="E1" t="s">
        <v>34</v>
      </c>
      <c s="2" r="F1" t="s">
        <v>1</v>
      </c>
    </row>
    <row r="2" spans="1:8">
      <c s="2" r="B2" t="s">
        <v>35</v>
      </c>
      <c s="2" r="C2" t="s">
        <v>4</v>
      </c>
      <c s="2" r="D2" t="s">
        <v>4</v>
      </c>
      <c s="2" r="E2" t="s">
        <v>35</v>
      </c>
      <c s="2" r="F2" t="s">
        <v>2</v>
      </c>
      <c s="2" r="G2" t="s">
        <v>37</v>
      </c>
      <c s="2" r="H2" t="s">
        <v>41</v>
      </c>
    </row>
    <row r="3" spans="1:8">
      <c s="3" r="A3" t="s">
        <v>518</v>
      </c>
    </row>
    <row r="4" spans="1:8">
      <c s="4" r="A4" t="s">
        <v>519</v>
      </c>
      <c s="8" r="B4" t="n">
        <v>8.300000000000001</v>
      </c>
      <c s="8" r="C4" t="n">
        <v>2.2</v>
      </c>
      <c s="8" r="D4" t="n">
        <v>2.2</v>
      </c>
      <c s="8" r="E4" t="n">
        <v>10.5</v>
      </c>
      <c s="8" r="F4" t="n">
        <v>32.1</v>
      </c>
      <c s="9" r="G4" t="n">
        <v>0</v>
      </c>
      <c s="9" r="H4" t="n">
        <v>0</v>
      </c>
    </row>
    <row r="5" spans="1:8">
      <c s="4" r="A5" t="s">
        <v>520</v>
      </c>
    </row>
    <row r="6" spans="1:8">
      <c s="3" r="A6" t="s">
        <v>518</v>
      </c>
    </row>
    <row r="7" spans="1:8">
      <c s="4" r="A7" t="s">
        <v>519</v>
      </c>
      <c s="7" r="F7" t="n">
        <v>74.40000000000001</v>
      </c>
      <c s="8" r="G7" t="n">
        <v>51.9</v>
      </c>
      <c s="8" r="H7" t="n">
        <v>42.9</v>
      </c>
    </row>
    <row r="8" spans="1:8">
      <c s="4" r="A8" t="s">
        <v>521</v>
      </c>
    </row>
    <row r="9" spans="1:8">
      <c s="3" r="A9" t="s">
        <v>518</v>
      </c>
    </row>
    <row r="10" spans="1:8">
      <c s="4" r="A10" t="s">
        <v>519</v>
      </c>
      <c s="7" r="F10" t="n">
        <v>48.2</v>
      </c>
    </row>
    <row r="11" spans="1:8">
      <c s="4" r="A11" t="s">
        <v>522</v>
      </c>
    </row>
    <row r="12" spans="1:8">
      <c s="3" r="A12" t="s">
        <v>518</v>
      </c>
    </row>
    <row r="13" spans="1:8">
      <c s="4" r="A13" t="s">
        <v>519</v>
      </c>
      <c s="7" r="F13" t="n">
        <v>16.1</v>
      </c>
    </row>
    <row r="14" spans="1:8">
      <c s="4" r="A14" t="s">
        <v>523</v>
      </c>
    </row>
    <row r="15" spans="1:8">
      <c s="3" r="A15" t="s">
        <v>518</v>
      </c>
    </row>
    <row r="16" spans="1:8">
      <c s="4" r="A16" t="s">
        <v>519</v>
      </c>
      <c s="8" r="F16" t="n">
        <v>32.1</v>
      </c>
    </row>
  </sheetData>
  <mergeCells count="3">
    <mergeCell ref="A1:A2"/>
    <mergeCell ref="B1:C1"/>
    <mergeCell ref="F1:H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4</v>
      </c>
      <c s="2" r="B1" t="s">
        <v>2</v>
      </c>
      <c s="2" r="C1" t="s">
        <v>37</v>
      </c>
    </row>
    <row r="2" spans="1:3">
      <c s="3" r="A2" t="s">
        <v>525</v>
      </c>
    </row>
    <row r="3" spans="1:3">
      <c s="4" r="A3" t="s">
        <v>526</v>
      </c>
      <c s="8" r="B3" t="n">
        <v>187.2</v>
      </c>
      <c s="8" r="C3" t="n">
        <v>233.4</v>
      </c>
    </row>
    <row r="4" spans="1:3">
      <c s="4" r="A4" t="s">
        <v>527</v>
      </c>
    </row>
    <row r="5" spans="1:3">
      <c s="3" r="A5" t="s">
        <v>525</v>
      </c>
    </row>
    <row r="6" spans="1:3">
      <c s="4" r="A6" t="s">
        <v>526</v>
      </c>
      <c s="7" r="B6" t="n">
        <v>187.2</v>
      </c>
      <c s="7" r="C6" t="n">
        <v>233.4</v>
      </c>
    </row>
    <row r="7" spans="1:3">
      <c s="4" r="A7" t="s">
        <v>528</v>
      </c>
    </row>
    <row r="8" spans="1:3">
      <c s="3" r="A8" t="s">
        <v>525</v>
      </c>
    </row>
    <row r="9" spans="1:3">
      <c s="4" r="A9" t="s">
        <v>526</v>
      </c>
      <c s="6" r="B9" t="n">
        <v>0</v>
      </c>
      <c s="6" r="C9" t="n">
        <v>0</v>
      </c>
    </row>
    <row r="10" spans="1:3">
      <c s="4" r="A10" t="s">
        <v>529</v>
      </c>
    </row>
    <row r="11" spans="1:3">
      <c s="3" r="A11" t="s">
        <v>525</v>
      </c>
    </row>
    <row r="12" spans="1:3">
      <c s="4" r="A12" t="s">
        <v>526</v>
      </c>
      <c s="9" r="B12" t="n">
        <v>0</v>
      </c>
      <c s="9" r="C12"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530</v>
      </c>
      <c s="2" r="B1" t="s">
        <v>2</v>
      </c>
      <c s="2" r="C1" t="s">
        <v>35</v>
      </c>
      <c s="2" r="D1" t="s">
        <v>4</v>
      </c>
      <c s="2" r="E1" t="s">
        <v>36</v>
      </c>
      <c s="2" r="F1" t="s">
        <v>37</v>
      </c>
      <c s="2" r="G1" t="s">
        <v>38</v>
      </c>
      <c s="2" r="H1" t="s">
        <v>39</v>
      </c>
      <c s="2" r="I1" t="s">
        <v>40</v>
      </c>
      <c s="2" r="J1" t="s">
        <v>41</v>
      </c>
      <c s="2" r="K1" t="s">
        <v>83</v>
      </c>
    </row>
    <row r="2" spans="1:11">
      <c s="3" r="A2" t="s">
        <v>531</v>
      </c>
    </row>
    <row r="3" spans="1:11">
      <c s="4" r="A3" t="s">
        <v>85</v>
      </c>
      <c s="8" r="B3" t="n">
        <v>211.1</v>
      </c>
      <c s="8" r="C3" t="n">
        <v>243.3</v>
      </c>
      <c s="8" r="D3" t="n">
        <v>253.5</v>
      </c>
      <c s="8" r="E3" t="n">
        <v>215.7</v>
      </c>
      <c s="8" r="F3" t="n">
        <v>265.9</v>
      </c>
      <c s="8" r="G3" t="n">
        <v>154.9</v>
      </c>
      <c s="8" r="H3" t="n">
        <v>120.7</v>
      </c>
      <c s="8" r="I3" t="n">
        <v>144.1</v>
      </c>
      <c s="8" r="J3" t="n">
        <v>197.6</v>
      </c>
      <c s="8" r="K3" t="n">
        <v>162.1</v>
      </c>
    </row>
    <row r="4" spans="1:11">
      <c s="4" r="A4" t="s">
        <v>532</v>
      </c>
      <c s="7" r="B4" t="n">
        <v>9.9</v>
      </c>
    </row>
    <row r="5" spans="1:11">
      <c s="4" r="A5" t="s">
        <v>533</v>
      </c>
      <c s="6" r="B5" t="n">
        <v>221</v>
      </c>
    </row>
    <row r="6" spans="1:11">
      <c s="4" r="A6" t="s">
        <v>534</v>
      </c>
    </row>
    <row r="7" spans="1:11">
      <c s="3" r="A7" t="s">
        <v>531</v>
      </c>
    </row>
    <row r="8" spans="1:11">
      <c s="4" r="A8" t="s">
        <v>85</v>
      </c>
      <c s="7" r="B8" t="n">
        <v>33.8</v>
      </c>
    </row>
    <row r="9" spans="1:11">
      <c s="4" r="A9" t="s">
        <v>532</v>
      </c>
      <c s="6" r="B9" t="n">
        <v>0</v>
      </c>
    </row>
    <row r="10" spans="1:11">
      <c s="4" r="A10" t="s">
        <v>533</v>
      </c>
      <c s="7" r="B10" t="n">
        <v>33.8</v>
      </c>
    </row>
    <row r="11" spans="1:11">
      <c s="4" r="A11" t="s">
        <v>535</v>
      </c>
    </row>
    <row r="12" spans="1:11">
      <c s="3" r="A12" t="s">
        <v>531</v>
      </c>
    </row>
    <row r="13" spans="1:11">
      <c s="4" r="A13" t="s">
        <v>85</v>
      </c>
      <c s="7" r="B13" t="n">
        <v>177.3</v>
      </c>
    </row>
    <row r="14" spans="1:11">
      <c s="4" r="A14" t="s">
        <v>532</v>
      </c>
      <c s="7" r="B14" t="n">
        <v>9.9</v>
      </c>
    </row>
    <row r="15" spans="1:11">
      <c s="4" r="A15" t="s">
        <v>533</v>
      </c>
      <c s="8" r="B15" t="n">
        <v>187.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6</v>
      </c>
      <c s="2" r="B1" t="s">
        <v>2</v>
      </c>
      <c s="2" r="C1" t="s">
        <v>37</v>
      </c>
    </row>
    <row r="2" spans="1:3">
      <c s="3" r="A2" t="s">
        <v>525</v>
      </c>
    </row>
    <row r="3" spans="1:3">
      <c s="4" r="A3" t="s">
        <v>537</v>
      </c>
      <c s="8" r="B3" t="n">
        <v>751.5</v>
      </c>
      <c s="8" r="C3" t="n">
        <v>920.4</v>
      </c>
    </row>
    <row r="4" spans="1:3">
      <c s="4" r="A4" t="s">
        <v>538</v>
      </c>
      <c s="6" r="B4" t="n">
        <v>652</v>
      </c>
      <c s="7" r="C4" t="n">
        <v>782.2</v>
      </c>
    </row>
    <row r="5" spans="1:3">
      <c s="4" r="A5" t="s">
        <v>539</v>
      </c>
    </row>
    <row r="6" spans="1:3">
      <c s="3" r="A6" t="s">
        <v>525</v>
      </c>
    </row>
    <row r="7" spans="1:3">
      <c s="4" r="A7" t="s">
        <v>537</v>
      </c>
      <c s="7" r="B7" t="n">
        <v>93.8</v>
      </c>
      <c s="7" r="C7" t="n">
        <v>98.8</v>
      </c>
    </row>
    <row r="8" spans="1:3">
      <c s="4" r="A8" t="s">
        <v>538</v>
      </c>
      <c s="7" r="B8" t="n">
        <v>93.8</v>
      </c>
      <c s="7" r="C8" t="n">
        <v>98.8</v>
      </c>
    </row>
    <row r="9" spans="1:3">
      <c s="4" r="A9" t="s">
        <v>540</v>
      </c>
    </row>
    <row r="10" spans="1:3">
      <c s="3" r="A10" t="s">
        <v>525</v>
      </c>
    </row>
    <row r="11" spans="1:3">
      <c s="4" r="A11" t="s">
        <v>537</v>
      </c>
      <c s="7" r="B11" t="n">
        <v>480.1</v>
      </c>
      <c s="7" r="C11" t="n">
        <v>483.6</v>
      </c>
    </row>
    <row r="12" spans="1:3">
      <c s="4" r="A12" t="s">
        <v>538</v>
      </c>
      <c s="6" r="B12" t="n">
        <v>460</v>
      </c>
      <c s="6" r="C12" t="n">
        <v>460</v>
      </c>
    </row>
    <row r="13" spans="1:3">
      <c s="4" r="A13" t="s">
        <v>541</v>
      </c>
    </row>
    <row r="14" spans="1:3">
      <c s="3" r="A14" t="s">
        <v>525</v>
      </c>
    </row>
    <row r="15" spans="1:3">
      <c s="4" r="A15" t="s">
        <v>537</v>
      </c>
      <c s="6" r="B15" t="n">
        <v>164</v>
      </c>
      <c s="7" r="C15" t="n">
        <v>248.2</v>
      </c>
    </row>
    <row r="16" spans="1:3">
      <c s="4" r="A16" t="s">
        <v>538</v>
      </c>
      <c s="7" r="B16" t="n">
        <v>84.59999999999999</v>
      </c>
      <c s="7" r="C16" t="n">
        <v>133.6</v>
      </c>
    </row>
    <row r="17" spans="1:3">
      <c s="4" r="A17" t="s">
        <v>542</v>
      </c>
    </row>
    <row r="18" spans="1:3">
      <c s="3" r="A18" t="s">
        <v>525</v>
      </c>
    </row>
    <row r="19" spans="1:3">
      <c s="4" r="A19" t="s">
        <v>537</v>
      </c>
      <c s="6" r="B19" t="n">
        <v>13</v>
      </c>
      <c s="6" r="C19" t="n">
        <v>89</v>
      </c>
    </row>
    <row r="20" spans="1:3">
      <c s="4" r="A20" t="s">
        <v>538</v>
      </c>
      <c s="6" r="B20" t="n">
        <v>13</v>
      </c>
      <c s="6" r="C20" t="n">
        <v>89</v>
      </c>
    </row>
    <row r="21" spans="1:3">
      <c s="4" r="A21" t="s">
        <v>421</v>
      </c>
    </row>
    <row r="22" spans="1:3">
      <c s="3" r="A22" t="s">
        <v>525</v>
      </c>
    </row>
    <row r="23" spans="1:3">
      <c s="4" r="A23" t="s">
        <v>537</v>
      </c>
      <c s="7" r="B23" t="n">
        <v>0.6</v>
      </c>
      <c s="7" r="C23" t="n">
        <v>0.8</v>
      </c>
    </row>
    <row r="24" spans="1:3">
      <c s="4" r="A24" t="s">
        <v>538</v>
      </c>
      <c s="8" r="B24" t="n">
        <v>0.6</v>
      </c>
      <c s="8" r="C24" t="n">
        <v>0.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3</v>
      </c>
      <c s="2" r="B1" t="s">
        <v>2</v>
      </c>
      <c s="2" r="C1" t="s">
        <v>37</v>
      </c>
    </row>
    <row r="2" spans="1:3">
      <c s="4" r="A2" t="s">
        <v>540</v>
      </c>
    </row>
    <row r="3" spans="1:3">
      <c s="3" r="A3" t="s">
        <v>525</v>
      </c>
    </row>
    <row r="4" spans="1:3">
      <c s="4" r="A4" t="s">
        <v>544</v>
      </c>
      <c s="4" r="B4" t="s">
        <v>545</v>
      </c>
      <c s="4" r="C4" t="s">
        <v>545</v>
      </c>
    </row>
    <row r="5" spans="1:3">
      <c s="4" r="A5" t="s">
        <v>541</v>
      </c>
    </row>
    <row r="6" spans="1:3">
      <c s="3" r="A6" t="s">
        <v>525</v>
      </c>
    </row>
    <row r="7" spans="1:3">
      <c s="4" r="A7" t="s">
        <v>544</v>
      </c>
      <c s="4" r="B7" t="s">
        <v>546</v>
      </c>
      <c s="4" r="C7" t="s">
        <v>54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47</v>
      </c>
      <c s="2" r="B1" t="s">
        <v>1</v>
      </c>
    </row>
    <row r="2" spans="1:4">
      <c s="2" r="B2" t="s">
        <v>2</v>
      </c>
      <c s="2" r="C2" t="s">
        <v>37</v>
      </c>
      <c s="2" r="D2" t="s">
        <v>41</v>
      </c>
    </row>
    <row r="3" spans="1:4">
      <c s="3" r="A3" t="s">
        <v>548</v>
      </c>
    </row>
    <row r="4" spans="1:4">
      <c s="4" r="A4" t="s">
        <v>549</v>
      </c>
      <c s="8" r="B4" t="n">
        <v>0.3</v>
      </c>
      <c s="8" r="C4" t="n">
        <v>3.2</v>
      </c>
      <c s="8" r="D4" t="n">
        <v>2.2</v>
      </c>
    </row>
    <row r="5" spans="1:4">
      <c s="4" r="A5" t="s">
        <v>550</v>
      </c>
    </row>
    <row r="6" spans="1:4">
      <c s="3" r="A6" t="s">
        <v>548</v>
      </c>
    </row>
    <row r="7" spans="1:4">
      <c s="4" r="A7" t="s">
        <v>549</v>
      </c>
      <c s="8" r="B7" t="n">
        <v>6.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s="1" r="A1" t="s">
        <v>551</v>
      </c>
      <c s="2" r="B1" t="s">
        <v>2</v>
      </c>
    </row>
    <row r="2" spans="1:2">
      <c s="3" r="A2" t="s">
        <v>228</v>
      </c>
    </row>
    <row r="3" spans="1:2">
      <c s="4" r="A3" t="s">
        <v>552</v>
      </c>
      <c s="4" r="B3" t="s">
        <v>55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K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82</v>
      </c>
      <c s="2" r="B1" t="s">
        <v>2</v>
      </c>
      <c s="2" r="C1" t="s">
        <v>35</v>
      </c>
      <c s="2" r="D1" t="s">
        <v>4</v>
      </c>
      <c s="2" r="E1" t="s">
        <v>36</v>
      </c>
      <c s="2" r="F1" t="s">
        <v>37</v>
      </c>
      <c s="2" r="G1" t="s">
        <v>38</v>
      </c>
      <c s="2" r="H1" t="s">
        <v>39</v>
      </c>
      <c s="2" r="I1" t="s">
        <v>40</v>
      </c>
      <c s="2" r="J1" t="s">
        <v>41</v>
      </c>
      <c s="2" r="K1" t="s">
        <v>83</v>
      </c>
    </row>
    <row r="2" spans="1:11">
      <c s="3" r="A2" t="s">
        <v>84</v>
      </c>
    </row>
    <row r="3" spans="1:11">
      <c s="4" r="A3" t="s">
        <v>85</v>
      </c>
      <c s="8" r="B3" t="n">
        <v>211.1</v>
      </c>
      <c s="8" r="C3" t="n">
        <v>243.3</v>
      </c>
      <c s="8" r="D3" t="n">
        <v>253.5</v>
      </c>
      <c s="8" r="E3" t="n">
        <v>215.7</v>
      </c>
      <c s="8" r="F3" t="n">
        <v>265.9</v>
      </c>
      <c s="8" r="G3" t="n">
        <v>154.9</v>
      </c>
      <c s="8" r="H3" t="n">
        <v>120.7</v>
      </c>
      <c s="8" r="I3" t="n">
        <v>144.1</v>
      </c>
      <c s="8" r="J3" t="n">
        <v>197.6</v>
      </c>
      <c s="8" r="K3" t="n">
        <v>162.1</v>
      </c>
    </row>
    <row r="4" spans="1:11">
      <c s="4" r="A4" t="s">
        <v>86</v>
      </c>
      <c s="7" r="B4" t="n">
        <v>171.5</v>
      </c>
      <c s="7" r="C4" t="n">
        <v>189.3</v>
      </c>
      <c s="7" r="D4" t="n">
        <v>175.6</v>
      </c>
      <c s="6" r="E4" t="n">
        <v>190</v>
      </c>
      <c s="7" r="F4" t="n">
        <v>170.5</v>
      </c>
      <c s="7" r="G4" t="n">
        <v>200.5</v>
      </c>
      <c s="7" r="H4" t="n">
        <v>177.3</v>
      </c>
      <c s="7" r="I4" t="n">
        <v>186.1</v>
      </c>
    </row>
    <row r="5" spans="1:11">
      <c s="4" r="A5" t="s">
        <v>87</v>
      </c>
      <c s="7" r="B5" t="n">
        <v>157.5</v>
      </c>
      <c s="7" r="C5" t="n">
        <v>147.9</v>
      </c>
      <c s="7" r="D5" t="n">
        <v>150.1</v>
      </c>
      <c s="7" r="E5" t="n">
        <v>161.5</v>
      </c>
      <c s="6" r="F5" t="n">
        <v>138</v>
      </c>
      <c s="7" r="G5" t="n">
        <v>131.8</v>
      </c>
      <c s="7" r="H5" t="n">
        <v>131.7</v>
      </c>
      <c s="7" r="I5" t="n">
        <v>136.2</v>
      </c>
    </row>
    <row r="6" spans="1:11">
      <c s="4" r="A6" t="s">
        <v>88</v>
      </c>
      <c s="6" r="B6" t="n">
        <v>24</v>
      </c>
      <c s="7" r="C6" t="n">
        <v>23.2</v>
      </c>
      <c s="7" r="D6" t="n">
        <v>23.7</v>
      </c>
      <c s="7" r="E6" t="n">
        <v>23.5</v>
      </c>
      <c s="7" r="F6" t="n">
        <v>19.4</v>
      </c>
      <c s="7" r="G6" t="n">
        <v>20.1</v>
      </c>
      <c s="6" r="H6" t="n">
        <v>21</v>
      </c>
      <c s="7" r="I6" t="n">
        <v>22.4</v>
      </c>
    </row>
    <row r="7" spans="1:11">
      <c s="4" r="A7" t="s">
        <v>89</v>
      </c>
      <c s="7" r="B7" t="n">
        <v>61.5</v>
      </c>
      <c s="7" r="C7" t="n">
        <v>63.3</v>
      </c>
      <c s="6" r="D7" t="n">
        <v>49</v>
      </c>
      <c s="7" r="E7" t="n">
        <v>43.7</v>
      </c>
      <c s="7" r="F7" t="n">
        <v>38.6</v>
      </c>
      <c s="7" r="G7" t="n">
        <v>30.1</v>
      </c>
      <c s="7" r="H7" t="n">
        <v>24.5</v>
      </c>
      <c s="7" r="I7" t="n">
        <v>28.6</v>
      </c>
    </row>
    <row r="8" spans="1:11">
      <c s="4" r="A8" t="s">
        <v>90</v>
      </c>
      <c s="7" r="B8" t="n">
        <v>2.9</v>
      </c>
      <c s="7" r="E8" t="n">
        <v>2.3</v>
      </c>
      <c s="7" r="F8" t="n">
        <v>2.1</v>
      </c>
      <c s="7" r="G8" t="n">
        <v>13.7</v>
      </c>
      <c s="7" r="H8" t="n">
        <v>11.8</v>
      </c>
      <c s="7" r="I8" t="n">
        <v>11.8</v>
      </c>
    </row>
    <row r="9" spans="1:11">
      <c s="4" r="A9" t="s">
        <v>91</v>
      </c>
      <c s="7" r="B9" t="n">
        <v>28.1</v>
      </c>
      <c s="6" r="C9" t="n">
        <v>14</v>
      </c>
      <c s="7" r="D9" t="n">
        <v>19.3</v>
      </c>
      <c s="7" r="E9" t="n">
        <v>18.7</v>
      </c>
      <c s="7" r="F9" t="n">
        <v>19.9</v>
      </c>
      <c s="7" r="G9" t="n">
        <v>10.7</v>
      </c>
      <c s="7" r="H9" t="n">
        <v>18.6</v>
      </c>
      <c s="7" r="I9" t="n">
        <v>19.2</v>
      </c>
    </row>
    <row r="10" spans="1:11">
      <c s="4" r="A10" t="s">
        <v>92</v>
      </c>
      <c s="7" r="B10" t="n">
        <v>662.6</v>
      </c>
      <c s="6" r="C10" t="n">
        <v>687</v>
      </c>
      <c s="7" r="D10" t="n">
        <v>677.2</v>
      </c>
      <c s="7" r="E10" t="n">
        <v>661.4</v>
      </c>
      <c s="7" r="F10" t="n">
        <v>660.4</v>
      </c>
      <c s="7" r="G10" t="n">
        <v>567.8</v>
      </c>
      <c s="7" r="H10" t="n">
        <v>511.6</v>
      </c>
      <c s="7" r="I10" t="n">
        <v>554.4</v>
      </c>
    </row>
    <row r="11" spans="1:11">
      <c s="3" r="A11" t="s">
        <v>93</v>
      </c>
    </row>
    <row r="12" spans="1:11">
      <c s="4" r="A12" t="s">
        <v>94</v>
      </c>
      <c s="7" r="B12" t="n">
        <v>365.8</v>
      </c>
      <c s="7" r="C12" t="n">
        <v>351.8</v>
      </c>
      <c s="7" r="D12" t="n">
        <v>356.3</v>
      </c>
      <c s="7" r="E12" t="n">
        <v>357.2</v>
      </c>
      <c s="7" r="F12" t="n">
        <v>366.5</v>
      </c>
      <c s="7" r="G12" t="n">
        <v>369.3</v>
      </c>
      <c s="7" r="H12" t="n">
        <v>369.6</v>
      </c>
      <c s="7" r="I12" t="n">
        <v>372.4</v>
      </c>
    </row>
    <row r="13" spans="1:11">
      <c s="4" r="A13" t="s">
        <v>95</v>
      </c>
      <c s="7" r="B13" t="n">
        <v>86.2</v>
      </c>
      <c s="7" r="C13" t="n">
        <v>84.2</v>
      </c>
      <c s="7" r="D13" t="n">
        <v>82.90000000000001</v>
      </c>
      <c s="7" r="E13" t="n">
        <v>81.5</v>
      </c>
      <c s="7" r="F13" t="n">
        <v>94.40000000000001</v>
      </c>
      <c s="7" r="G13" t="n">
        <v>87.3</v>
      </c>
      <c s="7" r="H13" t="n">
        <v>83.2</v>
      </c>
      <c s="7" r="I13" t="n">
        <v>81.2</v>
      </c>
    </row>
    <row r="14" spans="1:11">
      <c s="4" r="A14" t="s">
        <v>88</v>
      </c>
      <c s="7" r="B14" t="n">
        <v>210.4</v>
      </c>
      <c s="7" r="C14" t="n">
        <v>123.2</v>
      </c>
      <c s="7" r="D14" t="n">
        <v>76.8</v>
      </c>
      <c s="7" r="E14" t="n">
        <v>79.3</v>
      </c>
      <c s="7" r="F14" t="n">
        <v>87.2</v>
      </c>
      <c s="7" r="G14" t="n">
        <v>89.59999999999999</v>
      </c>
      <c s="7" r="H14" t="n">
        <v>87.5</v>
      </c>
      <c s="7" r="I14" t="n">
        <v>92.5</v>
      </c>
    </row>
    <row r="15" spans="1:11">
      <c s="4" r="A15" t="s">
        <v>91</v>
      </c>
      <c s="7" r="B15" t="n">
        <v>286.7</v>
      </c>
      <c s="7" r="C15" t="n">
        <v>254.6</v>
      </c>
      <c s="7" r="D15" t="n">
        <v>247.3</v>
      </c>
      <c s="6" r="E15" t="n">
        <v>256</v>
      </c>
      <c s="7" r="F15" t="n">
        <v>261.4</v>
      </c>
      <c s="7" r="G15" t="n">
        <v>182.5</v>
      </c>
      <c s="7" r="H15" t="n">
        <v>180.2</v>
      </c>
      <c s="7" r="I15" t="n">
        <v>185.6</v>
      </c>
    </row>
    <row r="16" spans="1:11">
      <c s="4" r="A16" t="s">
        <v>96</v>
      </c>
      <c s="7" r="B16" t="n">
        <v>158.1</v>
      </c>
      <c s="7" r="C16" t="n">
        <v>158.1</v>
      </c>
      <c s="7" r="D16" t="n">
        <v>158.1</v>
      </c>
      <c s="7" r="E16" t="n">
        <v>158.1</v>
      </c>
      <c s="7" r="F16" t="n">
        <v>158.1</v>
      </c>
      <c s="7" r="G16" t="n">
        <v>158.1</v>
      </c>
      <c s="7" r="H16" t="n">
        <v>158.1</v>
      </c>
      <c s="7" r="I16" t="n">
        <v>153.1</v>
      </c>
    </row>
    <row r="17" spans="1:11">
      <c s="4" r="A17" t="s">
        <v>97</v>
      </c>
      <c s="7" r="B17" t="n">
        <v>108.8</v>
      </c>
      <c s="7" r="C17" t="n">
        <v>112.1</v>
      </c>
      <c s="7" r="D17" t="n">
        <v>115.5</v>
      </c>
      <c s="7" r="E17" t="n">
        <v>118.8</v>
      </c>
      <c s="7" r="F17" t="n">
        <v>122.2</v>
      </c>
      <c s="7" r="G17" t="n">
        <v>125.6</v>
      </c>
      <c s="7" r="H17" t="n">
        <v>128.9</v>
      </c>
      <c s="7" r="I17" t="n">
        <v>132.3</v>
      </c>
    </row>
    <row r="18" spans="1:11">
      <c s="4" r="A18" t="s">
        <v>90</v>
      </c>
      <c s="7" r="B18" t="n">
        <v>7.9</v>
      </c>
      <c s="7" r="F18" t="n">
        <v>6.6</v>
      </c>
    </row>
    <row r="19" spans="1:11">
      <c s="4" r="A19" t="s">
        <v>98</v>
      </c>
      <c s="7" r="B19" t="n">
        <v>85.7</v>
      </c>
      <c s="7" r="C19" t="n">
        <v>116.6</v>
      </c>
      <c s="7" r="D19" t="n">
        <v>115.5</v>
      </c>
      <c s="7" r="E19" t="n">
        <v>99.8</v>
      </c>
      <c s="6" r="F19" t="n">
        <v>93</v>
      </c>
      <c s="7" r="G19" t="n">
        <v>94.09999999999999</v>
      </c>
      <c s="7" r="H19" t="n">
        <v>86.90000000000001</v>
      </c>
      <c s="6" r="I19" t="n">
        <v>80</v>
      </c>
    </row>
    <row r="20" spans="1:11">
      <c s="4" r="A20" t="s">
        <v>99</v>
      </c>
      <c s="7" r="B20" t="n">
        <v>1372.3</v>
      </c>
      <c s="7" r="C20" t="n">
        <v>1270.6</v>
      </c>
      <c s="7" r="D20" t="n">
        <v>1222.1</v>
      </c>
      <c s="7" r="E20" t="n">
        <v>1234.3</v>
      </c>
      <c s="7" r="F20" t="n">
        <v>1258.2</v>
      </c>
      <c s="7" r="G20" t="n">
        <v>1174.5</v>
      </c>
      <c s="7" r="H20" t="n">
        <v>1161.6</v>
      </c>
      <c s="7" r="I20" t="n">
        <v>1163.4</v>
      </c>
    </row>
    <row r="21" spans="1:11">
      <c s="4" r="A21" t="s">
        <v>100</v>
      </c>
      <c s="7" r="B21" t="n">
        <v>2034.9</v>
      </c>
      <c s="7" r="C21" t="n">
        <v>1957.6</v>
      </c>
      <c s="7" r="D21" t="n">
        <v>1899.3</v>
      </c>
      <c s="7" r="E21" t="n">
        <v>1895.7</v>
      </c>
      <c s="7" r="F21" t="n">
        <v>1918.6</v>
      </c>
      <c s="7" r="G21" t="n">
        <v>1742.3</v>
      </c>
      <c s="7" r="H21" t="n">
        <v>1673.2</v>
      </c>
      <c s="7" r="I21" t="n">
        <v>1717.8</v>
      </c>
    </row>
    <row r="22" spans="1:11">
      <c s="3" r="A22" t="s">
        <v>101</v>
      </c>
    </row>
    <row r="23" spans="1:11">
      <c s="4" r="A23" t="s">
        <v>102</v>
      </c>
      <c s="7" r="B23" t="n">
        <v>5.3</v>
      </c>
      <c s="7" r="C23" t="n">
        <v>5.3</v>
      </c>
      <c s="7" r="D23" t="n">
        <v>5.3</v>
      </c>
      <c s="7" r="E23" t="n">
        <v>5.3</v>
      </c>
      <c s="7" r="F23" t="n">
        <v>5.3</v>
      </c>
      <c s="7" r="G23" t="n">
        <v>5.5</v>
      </c>
      <c s="7" r="H23" t="n">
        <v>4.2</v>
      </c>
      <c s="6" r="I23" t="n">
        <v>3</v>
      </c>
    </row>
    <row r="24" spans="1:11">
      <c s="4" r="A24" t="s">
        <v>103</v>
      </c>
      <c s="7" r="B24" t="n">
        <v>105.2</v>
      </c>
      <c s="7" r="C24" t="n">
        <v>88.7</v>
      </c>
      <c s="7" r="D24" t="n">
        <v>88.09999999999999</v>
      </c>
      <c s="6" r="E24" t="n">
        <v>85</v>
      </c>
      <c s="6" r="F24" t="n">
        <v>104</v>
      </c>
      <c s="7" r="G24" t="n">
        <v>115.4</v>
      </c>
      <c s="7" r="H24" t="n">
        <v>94.40000000000001</v>
      </c>
      <c s="7" r="I24" t="n">
        <v>97.09999999999999</v>
      </c>
    </row>
    <row r="25" spans="1:11">
      <c s="4" r="A25" t="s">
        <v>104</v>
      </c>
      <c s="7" r="B25" t="n">
        <v>32.6</v>
      </c>
      <c s="7" r="C25" t="n">
        <v>37.6</v>
      </c>
      <c s="7" r="D25" t="n">
        <v>38.7</v>
      </c>
      <c s="7" r="E25" t="n">
        <v>38.3</v>
      </c>
      <c s="7" r="F25" t="n">
        <v>31.9</v>
      </c>
      <c s="6" r="G25" t="n">
        <v>35</v>
      </c>
      <c s="6" r="H25" t="n">
        <v>36</v>
      </c>
      <c s="6" r="I25" t="n">
        <v>38</v>
      </c>
    </row>
    <row r="26" spans="1:11">
      <c s="4" r="A26" t="s">
        <v>105</v>
      </c>
      <c s="6" r="B26" t="n">
        <v>6</v>
      </c>
      <c s="7" r="C26" t="n">
        <v>6.4</v>
      </c>
      <c s="7" r="D26" t="n">
        <v>6.4</v>
      </c>
      <c s="7" r="E26" t="n">
        <v>6.4</v>
      </c>
      <c s="7" r="F26" t="n">
        <v>6.4</v>
      </c>
      <c s="7" r="G26" t="n">
        <v>7.2</v>
      </c>
      <c s="7" r="H26" t="n">
        <v>7.2</v>
      </c>
      <c s="7" r="I26" t="n">
        <v>7.2</v>
      </c>
    </row>
    <row r="27" spans="1:11">
      <c s="4" r="A27" t="s">
        <v>106</v>
      </c>
      <c s="7" r="B27" t="n">
        <v>203.7</v>
      </c>
      <c s="7" r="C27" t="n">
        <v>211.7</v>
      </c>
      <c s="7" r="D27" t="n">
        <v>197.3</v>
      </c>
      <c s="6" r="E27" t="n">
        <v>207</v>
      </c>
      <c s="7" r="F27" t="n">
        <v>197.4</v>
      </c>
      <c s="6" r="G27" t="n">
        <v>116</v>
      </c>
      <c s="7" r="H27" t="n">
        <v>103.4</v>
      </c>
      <c s="7" r="I27" t="n">
        <v>94.2</v>
      </c>
    </row>
    <row r="28" spans="1:11">
      <c s="4" r="A28" t="s">
        <v>107</v>
      </c>
      <c s="7" r="B28" t="n">
        <v>201.3</v>
      </c>
      <c s="7" r="C28" t="n">
        <v>243.7</v>
      </c>
      <c s="7" r="D28" t="n">
        <v>200.9</v>
      </c>
      <c s="7" r="E28" t="n">
        <v>213.5</v>
      </c>
      <c s="7" r="F28" t="n">
        <v>221.4</v>
      </c>
      <c s="7" r="G28" t="n">
        <v>218.1</v>
      </c>
      <c s="7" r="H28" t="n">
        <v>183.7</v>
      </c>
      <c s="7" r="I28" t="n">
        <v>217.7</v>
      </c>
    </row>
    <row r="29" spans="1:11">
      <c s="4" r="A29" t="s">
        <v>108</v>
      </c>
      <c s="7" r="B29" t="n">
        <v>554.1</v>
      </c>
      <c s="7" r="C29" t="n">
        <v>593.4</v>
      </c>
      <c s="7" r="D29" t="n">
        <v>536.7</v>
      </c>
      <c s="7" r="E29" t="n">
        <v>555.5</v>
      </c>
      <c s="7" r="F29" t="n">
        <v>566.4</v>
      </c>
      <c s="7" r="G29" t="n">
        <v>497.2</v>
      </c>
      <c s="7" r="H29" t="n">
        <v>428.9</v>
      </c>
      <c s="7" r="I29" t="n">
        <v>457.2</v>
      </c>
    </row>
    <row r="30" spans="1:11">
      <c s="3" r="A30" t="s">
        <v>109</v>
      </c>
    </row>
    <row r="31" spans="1:11">
      <c s="4" r="A31" t="s">
        <v>110</v>
      </c>
      <c s="7" r="B31" t="n">
        <v>88.8</v>
      </c>
      <c s="6" r="C31" t="n">
        <v>90</v>
      </c>
      <c s="7" r="D31" t="n">
        <v>91.3</v>
      </c>
      <c s="7" r="E31" t="n">
        <v>92.5</v>
      </c>
      <c s="7" r="F31" t="n">
        <v>93.8</v>
      </c>
      <c s="6" r="G31" t="n">
        <v>95</v>
      </c>
      <c s="7" r="H31" t="n">
        <v>96.3</v>
      </c>
      <c s="7" r="I31" t="n">
        <v>41.9</v>
      </c>
    </row>
    <row r="32" spans="1:11">
      <c s="4" r="A32" t="s">
        <v>111</v>
      </c>
      <c s="6" r="B32" t="n">
        <v>460</v>
      </c>
      <c s="6" r="C32" t="n">
        <v>460</v>
      </c>
      <c s="6" r="D32" t="n">
        <v>460</v>
      </c>
      <c s="6" r="E32" t="n">
        <v>460</v>
      </c>
      <c s="6" r="F32" t="n">
        <v>460</v>
      </c>
      <c s="6" r="G32" t="n">
        <v>460</v>
      </c>
      <c s="6" r="H32" t="n">
        <v>460</v>
      </c>
      <c s="6" r="I32" t="n">
        <v>460</v>
      </c>
    </row>
    <row r="33" spans="1:11">
      <c s="4" r="A33" t="s">
        <v>112</v>
      </c>
      <c s="7" r="B33" t="n">
        <v>84.8</v>
      </c>
      <c s="7" r="C33" t="n">
        <v>84.8</v>
      </c>
      <c s="6" r="D33" t="n">
        <v>98</v>
      </c>
      <c s="7" r="E33" t="n">
        <v>99.40000000000001</v>
      </c>
      <c s="7" r="F33" t="n">
        <v>133.8</v>
      </c>
      <c s="7" r="G33" t="n">
        <v>133.6</v>
      </c>
      <c s="6" r="H33" t="n">
        <v>143</v>
      </c>
      <c s="7" r="I33" t="n">
        <v>188.7</v>
      </c>
    </row>
    <row r="34" spans="1:11">
      <c s="4" r="A34" t="s">
        <v>113</v>
      </c>
      <c s="7" r="B34" t="n">
        <v>13.1</v>
      </c>
      <c s="7" r="C34" t="n">
        <v>21.1</v>
      </c>
      <c s="7" r="D34" t="n">
        <v>63.3</v>
      </c>
      <c s="7" r="E34" t="n">
        <v>81.3</v>
      </c>
      <c s="7" r="F34" t="n">
        <v>89.3</v>
      </c>
      <c s="7" r="G34" t="n">
        <v>89.40000000000001</v>
      </c>
      <c s="7" r="H34" t="n">
        <v>79.5</v>
      </c>
      <c s="7" r="I34" t="n">
        <v>0.5</v>
      </c>
    </row>
    <row r="35" spans="1:11">
      <c s="4" r="A35" t="s">
        <v>104</v>
      </c>
      <c s="7" r="B35" t="n">
        <v>273.5</v>
      </c>
      <c s="7" r="C35" t="n">
        <v>198.5</v>
      </c>
      <c s="7" r="D35" t="n">
        <v>122.8</v>
      </c>
      <c s="7" r="E35" t="n">
        <v>124.3</v>
      </c>
      <c s="7" r="F35" t="n">
        <v>134.1</v>
      </c>
      <c s="7" r="G35" t="n">
        <v>133.6</v>
      </c>
      <c s="7" r="H35" t="n">
        <v>127.7</v>
      </c>
      <c s="7" r="I35" t="n">
        <v>132.4</v>
      </c>
    </row>
    <row r="36" spans="1:11">
      <c s="4" r="A36" t="s">
        <v>114</v>
      </c>
      <c s="7" r="B36" t="n">
        <v>566.2</v>
      </c>
      <c s="7" r="C36" t="n">
        <v>471.9</v>
      </c>
      <c s="7" r="D36" t="n">
        <v>475.5</v>
      </c>
      <c s="7" r="E36" t="n">
        <v>479.1</v>
      </c>
      <c s="7" r="F36" t="n">
        <v>482.8</v>
      </c>
      <c s="7" r="G36" t="n">
        <v>257.7</v>
      </c>
      <c s="7" r="H36" t="n">
        <v>262.1</v>
      </c>
      <c s="7" r="I36" t="n">
        <v>266.5</v>
      </c>
    </row>
    <row r="37" spans="1:11">
      <c s="4" r="A37" t="s">
        <v>105</v>
      </c>
      <c s="7" r="B37" t="n">
        <v>45.5</v>
      </c>
      <c s="7" r="C37" t="n">
        <v>49.4</v>
      </c>
      <c s="7" r="D37" t="n">
        <v>50.1</v>
      </c>
      <c s="7" r="E37" t="n">
        <v>50.6</v>
      </c>
      <c s="7" r="F37" t="n">
        <v>51.7</v>
      </c>
      <c s="7" r="G37" t="n">
        <v>57.1</v>
      </c>
      <c s="7" r="H37" t="n">
        <v>57.5</v>
      </c>
      <c s="7" r="I37" t="n">
        <v>58.5</v>
      </c>
    </row>
    <row r="38" spans="1:11">
      <c s="4" r="A38" t="s">
        <v>115</v>
      </c>
      <c s="7" r="B38" t="n">
        <v>94.40000000000001</v>
      </c>
      <c s="7" r="C38" t="n">
        <v>97.8</v>
      </c>
      <c s="7" r="D38" t="n">
        <v>99.7</v>
      </c>
      <c s="7" r="E38" t="n">
        <v>81.8</v>
      </c>
      <c s="7" r="F38" t="n">
        <v>80.59999999999999</v>
      </c>
      <c s="7" r="G38" t="n">
        <v>79.3</v>
      </c>
      <c s="7" r="H38" t="n">
        <v>78.3</v>
      </c>
      <c s="7" r="I38" t="n">
        <v>76.5</v>
      </c>
    </row>
    <row r="39" spans="1:11">
      <c s="4" r="A39" t="s">
        <v>116</v>
      </c>
      <c s="7" r="B39" t="n">
        <v>1626.3</v>
      </c>
      <c s="7" r="C39" t="n">
        <v>1473.5</v>
      </c>
      <c s="7" r="D39" t="n">
        <v>1460.7</v>
      </c>
      <c s="6" r="E39" t="n">
        <v>1469</v>
      </c>
      <c s="7" r="F39" t="n">
        <v>1526.1</v>
      </c>
      <c s="7" r="G39" t="n">
        <v>1305.7</v>
      </c>
      <c s="7" r="H39" t="n">
        <v>1304.4</v>
      </c>
      <c s="6" r="I39" t="n">
        <v>1225</v>
      </c>
    </row>
    <row r="40" spans="1:11">
      <c s="4" r="A40" t="s">
        <v>117</v>
      </c>
      <c s="8" r="B40" t="n">
        <v>2180.4</v>
      </c>
      <c s="7" r="C40" t="n">
        <v>2066.9</v>
      </c>
      <c s="7" r="D40" t="n">
        <v>1997.4</v>
      </c>
      <c s="7" r="E40" t="n">
        <v>2024.5</v>
      </c>
      <c s="8" r="F40" t="n">
        <v>2092.5</v>
      </c>
      <c s="7" r="G40" t="n">
        <v>1802.9</v>
      </c>
      <c s="7" r="H40" t="n">
        <v>1733.3</v>
      </c>
      <c s="7" r="I40" t="n">
        <v>1682.2</v>
      </c>
    </row>
    <row r="41" spans="1:11">
      <c s="4" r="A41" t="s">
        <v>118</v>
      </c>
      <c s="4" r="B41" t="s">
        <v>119</v>
      </c>
      <c s="4" r="F41" t="s">
        <v>119</v>
      </c>
    </row>
    <row r="42" spans="1:11">
      <c s="4" r="A42" t="s">
        <v>120</v>
      </c>
      <c s="8" r="B42" t="n">
        <v>0.9</v>
      </c>
      <c s="7" r="C42" t="n">
        <v>0.1</v>
      </c>
      <c s="7" r="D42" t="n">
        <v>0.1</v>
      </c>
      <c s="7" r="E42" t="n">
        <v>0.1</v>
      </c>
      <c s="8" r="F42" t="n">
        <v>1.6</v>
      </c>
      <c s="7" r="G42" t="n">
        <v>0.2</v>
      </c>
      <c s="7" r="H42" t="n">
        <v>0.1</v>
      </c>
      <c s="7" r="I42" t="n">
        <v>0.1</v>
      </c>
    </row>
    <row r="43" spans="1:11">
      <c s="3" r="A43" t="s">
        <v>121</v>
      </c>
    </row>
    <row r="44" spans="1:11">
      <c s="4" r="A44" t="s">
        <v>122</v>
      </c>
      <c s="6" r="B44" t="n">
        <v>0</v>
      </c>
      <c s="6" r="F44" t="n">
        <v>0</v>
      </c>
    </row>
    <row r="45" spans="1:11">
      <c s="4" r="A45" t="s">
        <v>123</v>
      </c>
      <c s="7" r="B45" t="n">
        <v>6.5</v>
      </c>
      <c s="7" r="C45" t="n">
        <v>6.4</v>
      </c>
      <c s="7" r="D45" t="n">
        <v>6.3</v>
      </c>
      <c s="7" r="E45" t="n">
        <v>6.3</v>
      </c>
      <c s="7" r="F45" t="n">
        <v>5.9</v>
      </c>
      <c s="7" r="G45" t="n">
        <v>5.9</v>
      </c>
      <c s="7" r="H45" t="n">
        <v>5.9</v>
      </c>
      <c s="7" r="I45" t="n">
        <v>5.9</v>
      </c>
    </row>
    <row r="46" spans="1:11">
      <c s="4" r="A46" t="s">
        <v>124</v>
      </c>
      <c s="7" r="B46" t="n">
        <v>340.1</v>
      </c>
      <c s="7" r="C46" t="n">
        <v>340.5</v>
      </c>
      <c s="7" r="D46" t="n">
        <v>325.8</v>
      </c>
      <c s="7" r="E46" t="n">
        <v>324.6</v>
      </c>
      <c s="7" r="F46" t="n">
        <v>287.4</v>
      </c>
      <c s="7" r="G46" t="n">
        <v>285.4</v>
      </c>
      <c s="7" r="H46" t="n">
        <v>283.2</v>
      </c>
      <c s="7" r="I46" t="n">
        <v>281.6</v>
      </c>
    </row>
    <row r="47" spans="1:11">
      <c s="4" r="A47" t="s">
        <v>125</v>
      </c>
      <c s="7" r="B47" t="n">
        <v>-64.5</v>
      </c>
      <c s="7" r="C47" t="n">
        <v>-64.5</v>
      </c>
      <c s="7" r="D47" t="n">
        <v>-64.5</v>
      </c>
      <c s="7" r="E47" t="n">
        <v>-64.5</v>
      </c>
      <c s="7" r="F47" t="n">
        <v>-64.5</v>
      </c>
      <c s="7" r="G47" t="n">
        <v>-64.5</v>
      </c>
      <c s="7" r="H47" t="n">
        <v>-64.5</v>
      </c>
      <c s="7" r="I47" t="n">
        <v>-8.6</v>
      </c>
    </row>
    <row r="48" spans="1:11">
      <c s="4" r="A48" t="s">
        <v>126</v>
      </c>
      <c s="7" r="B48" t="n">
        <v>-86.8</v>
      </c>
      <c s="7" r="C48" t="n">
        <v>-94.5</v>
      </c>
      <c s="7" r="D48" t="n">
        <v>-56.6</v>
      </c>
      <c s="7" r="E48" t="n">
        <v>-73.90000000000001</v>
      </c>
      <c s="7" r="F48" t="n">
        <v>-70.59999999999999</v>
      </c>
      <c s="7" r="G48" t="n">
        <v>-82.5</v>
      </c>
      <c s="6" r="H48" t="n">
        <v>-72</v>
      </c>
      <c s="7" r="I48" t="n">
        <v>-22.8</v>
      </c>
    </row>
    <row r="49" spans="1:11">
      <c s="4" r="A49" t="s">
        <v>127</v>
      </c>
      <c s="7" r="B49" t="n">
        <v>-341.7</v>
      </c>
      <c s="7" r="C49" t="n">
        <v>-297.3</v>
      </c>
      <c s="7" r="D49" t="n">
        <v>-309.2</v>
      </c>
      <c s="7" r="E49" t="n">
        <v>-321.4</v>
      </c>
      <c s="7" r="F49" t="n">
        <v>-333.7</v>
      </c>
      <c s="7" r="G49" t="n">
        <v>-205.1</v>
      </c>
      <c s="7" r="H49" t="n">
        <v>-212.8</v>
      </c>
      <c s="7" r="I49" t="n">
        <v>-220.6</v>
      </c>
      <c s="7" r="J49" t="n">
        <v>-228.3</v>
      </c>
    </row>
    <row r="50" spans="1:11">
      <c s="4" r="A50" t="s">
        <v>128</v>
      </c>
      <c s="7" r="B50" t="n">
        <v>-146.4</v>
      </c>
      <c s="7" r="C50" t="n">
        <v>-109.4</v>
      </c>
      <c s="7" r="D50" t="n">
        <v>-98.2</v>
      </c>
      <c s="7" r="E50" t="n">
        <v>-128.9</v>
      </c>
      <c s="7" r="F50" t="n">
        <v>-175.5</v>
      </c>
      <c s="7" r="G50" t="n">
        <v>-60.8</v>
      </c>
      <c s="7" r="H50" t="n">
        <v>-60.2</v>
      </c>
      <c s="7" r="I50" t="n">
        <v>35.5</v>
      </c>
      <c s="8" r="J50" t="n">
        <v>37.3</v>
      </c>
      <c s="8" r="K50" t="n">
        <v>-394.3</v>
      </c>
    </row>
    <row r="51" spans="1:11">
      <c s="4" r="A51" t="s">
        <v>129</v>
      </c>
      <c s="7" r="B51" t="n">
        <v>2034.9</v>
      </c>
      <c s="7" r="C51" t="n">
        <v>1957.6</v>
      </c>
      <c s="7" r="D51" t="n">
        <v>1899.3</v>
      </c>
      <c s="7" r="E51" t="n">
        <v>1895.7</v>
      </c>
      <c s="7" r="F51" t="n">
        <v>1918.6</v>
      </c>
      <c s="7" r="G51" t="n">
        <v>1742.3</v>
      </c>
      <c s="7" r="H51" t="n">
        <v>1673.2</v>
      </c>
      <c s="7" r="I51" t="n">
        <v>1717.8</v>
      </c>
    </row>
    <row r="52" spans="1:11">
      <c s="4" r="A52" t="s">
        <v>130</v>
      </c>
    </row>
    <row r="53" spans="1:11">
      <c s="3" r="A53" t="s">
        <v>84</v>
      </c>
    </row>
    <row r="54" spans="1:11">
      <c s="4" r="A54" t="s">
        <v>131</v>
      </c>
      <c s="6" r="B54" t="n">
        <v>6</v>
      </c>
      <c s="6" r="C54" t="n">
        <v>6</v>
      </c>
      <c s="6" r="D54" t="n">
        <v>6</v>
      </c>
      <c s="6" r="E54" t="n">
        <v>6</v>
      </c>
      <c s="6" r="F54" t="n">
        <v>6</v>
      </c>
      <c s="6" r="G54" t="n">
        <v>6</v>
      </c>
      <c s="6" r="H54" t="n">
        <v>6</v>
      </c>
      <c s="6" r="I54" t="n">
        <v>6</v>
      </c>
    </row>
    <row r="55" spans="1:11">
      <c s="3" r="A55" t="s">
        <v>93</v>
      </c>
    </row>
    <row r="56" spans="1:11">
      <c s="4" r="A56" t="s">
        <v>132</v>
      </c>
      <c s="8" r="B56" t="n">
        <v>62.7</v>
      </c>
      <c s="9" r="C56" t="n">
        <v>70</v>
      </c>
      <c s="8" r="D56" t="n">
        <v>69.7</v>
      </c>
      <c s="8" r="E56" t="n">
        <v>69.40000000000001</v>
      </c>
      <c s="8" r="F56" t="n">
        <v>68.8</v>
      </c>
      <c s="9" r="G56" t="n">
        <v>68</v>
      </c>
      <c s="8" r="H56" t="n">
        <v>67.2</v>
      </c>
      <c s="8" r="I56" t="n">
        <v>66.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r="1" spans="1:2">
      <c s="1" r="A1" t="s">
        <v>554</v>
      </c>
      <c s="2" r="B1" t="s">
        <v>1</v>
      </c>
    </row>
    <row r="2" spans="1:2">
      <c s="2" r="B2" t="s">
        <v>2</v>
      </c>
    </row>
    <row r="3" spans="1:2">
      <c s="3" r="A3" t="s">
        <v>555</v>
      </c>
    </row>
    <row r="4" spans="1:2">
      <c s="4" r="A4" t="s">
        <v>556</v>
      </c>
      <c s="4" r="B4" t="s">
        <v>557</v>
      </c>
    </row>
    <row r="5" spans="1:2">
      <c s="4" r="A5" t="s">
        <v>558</v>
      </c>
    </row>
    <row r="6" spans="1:2">
      <c s="3" r="A6" t="s">
        <v>555</v>
      </c>
    </row>
    <row r="7" spans="1:2">
      <c s="4" r="A7" t="s">
        <v>556</v>
      </c>
      <c s="4" r="B7" t="s">
        <v>559</v>
      </c>
    </row>
    <row r="8" spans="1:2">
      <c s="4" r="A8" t="s">
        <v>560</v>
      </c>
    </row>
    <row r="9" spans="1:2">
      <c s="3" r="A9" t="s">
        <v>555</v>
      </c>
    </row>
    <row r="10" spans="1:2">
      <c s="4" r="A10" t="s">
        <v>556</v>
      </c>
      <c s="4" r="B10" t="s">
        <v>561</v>
      </c>
    </row>
    <row r="11" spans="1:2">
      <c s="4" r="A11" t="s">
        <v>562</v>
      </c>
    </row>
    <row r="12" spans="1:2">
      <c s="3" r="A12" t="s">
        <v>555</v>
      </c>
    </row>
    <row r="13" spans="1:2">
      <c s="4" r="A13" t="s">
        <v>556</v>
      </c>
      <c s="4" r="B13" t="s">
        <v>563</v>
      </c>
    </row>
    <row r="14" spans="1:2">
      <c s="4" r="A14" t="s">
        <v>564</v>
      </c>
    </row>
    <row r="15" spans="1:2">
      <c s="3" r="A15" t="s">
        <v>555</v>
      </c>
    </row>
    <row r="16" spans="1:2">
      <c s="4" r="A16" t="s">
        <v>556</v>
      </c>
      <c s="4" r="B16" t="s">
        <v>5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66</v>
      </c>
      <c s="2" r="B1" t="s">
        <v>1</v>
      </c>
    </row>
    <row r="2" spans="1:2">
      <c s="2" r="B2" t="s">
        <v>567</v>
      </c>
    </row>
    <row r="3" spans="1:2">
      <c s="3" r="A3" t="s">
        <v>555</v>
      </c>
    </row>
    <row r="4" spans="1:2">
      <c s="4" r="A4" t="s">
        <v>556</v>
      </c>
      <c s="4" r="B4" t="s">
        <v>557</v>
      </c>
    </row>
    <row r="5" spans="1:2">
      <c s="4" r="A5" t="s">
        <v>568</v>
      </c>
    </row>
    <row r="6" spans="1:2">
      <c s="3" r="A6" t="s">
        <v>555</v>
      </c>
    </row>
    <row r="7" spans="1:2">
      <c s="4" r="A7" t="s">
        <v>549</v>
      </c>
      <c s="8" r="B7" t="n">
        <v>81.900000000000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69</v>
      </c>
      <c s="2" r="B1" t="s">
        <v>570</v>
      </c>
      <c s="2" r="C1" t="s">
        <v>571</v>
      </c>
      <c s="2" r="D1" t="s">
        <v>2</v>
      </c>
    </row>
    <row r="2" spans="1:4">
      <c s="3" r="A2" t="s">
        <v>572</v>
      </c>
    </row>
    <row r="3" spans="1:4">
      <c s="4" r="A3" t="s">
        <v>573</v>
      </c>
      <c s="9" r="B3" t="n">
        <v>0</v>
      </c>
      <c s="9" r="C3" t="n">
        <v>0</v>
      </c>
    </row>
    <row r="4" spans="1:4">
      <c s="4" r="A4" t="s">
        <v>574</v>
      </c>
    </row>
    <row r="5" spans="1:4">
      <c s="3" r="A5" t="s">
        <v>572</v>
      </c>
    </row>
    <row r="6" spans="1:4">
      <c s="4" r="A6" t="s">
        <v>575</v>
      </c>
      <c s="4" r="D6" t="s">
        <v>56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s="1" r="A1" t="s">
        <v>576</v>
      </c>
      <c s="2" r="B1" t="s">
        <v>1</v>
      </c>
    </row>
    <row r="2" spans="1:2">
      <c s="2" r="B2" t="s">
        <v>2</v>
      </c>
    </row>
    <row r="3" spans="1:2">
      <c s="4" r="A3" t="s">
        <v>577</v>
      </c>
    </row>
    <row r="4" spans="1:2">
      <c s="3" r="A4" t="s">
        <v>578</v>
      </c>
    </row>
    <row r="5" spans="1:2">
      <c s="4" r="A5" t="s">
        <v>579</v>
      </c>
      <c s="4" r="B5" t="s">
        <v>580</v>
      </c>
    </row>
    <row r="6" spans="1:2">
      <c s="4" r="A6" t="s">
        <v>581</v>
      </c>
    </row>
    <row r="7" spans="1:2">
      <c s="3" r="A7" t="s">
        <v>578</v>
      </c>
    </row>
    <row r="8" spans="1:2">
      <c s="4" r="A8" t="s">
        <v>579</v>
      </c>
      <c s="4" r="B8" t="s">
        <v>5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s="1" r="A1" t="s">
        <v>583</v>
      </c>
      <c s="2" r="B1" t="s">
        <v>1</v>
      </c>
    </row>
    <row r="2" spans="1:2">
      <c s="2" r="B2" t="s">
        <v>2</v>
      </c>
    </row>
    <row r="3" spans="1:2">
      <c s="3" r="A3" t="s">
        <v>228</v>
      </c>
    </row>
    <row r="4" spans="1:2">
      <c s="4" r="A4" t="s">
        <v>556</v>
      </c>
      <c s="4" r="B4" t="s">
        <v>557</v>
      </c>
    </row>
    <row r="5" spans="1:2">
      <c s="4" r="A5" t="s">
        <v>584</v>
      </c>
      <c s="4" r="B5" t="s">
        <v>5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5</v>
      </c>
      <c s="2" r="B1" t="s">
        <v>1</v>
      </c>
    </row>
    <row r="2" spans="1:4">
      <c s="2" r="B2" t="s">
        <v>2</v>
      </c>
      <c s="2" r="C2" t="s">
        <v>37</v>
      </c>
      <c s="2" r="D2" t="s">
        <v>41</v>
      </c>
    </row>
    <row r="3" spans="1:4">
      <c s="3" r="A3" t="s">
        <v>586</v>
      </c>
    </row>
    <row r="4" spans="1:4">
      <c s="4" r="A4" t="s">
        <v>587</v>
      </c>
      <c s="8" r="B4" t="n">
        <v>24.4</v>
      </c>
      <c s="8" r="C4" t="n">
        <v>22.9</v>
      </c>
      <c s="8" r="D4" t="n">
        <v>20.8</v>
      </c>
    </row>
    <row r="5" spans="1:4">
      <c s="4" r="A5" t="s">
        <v>588</v>
      </c>
      <c s="7" r="D5" t="n">
        <v>1.2</v>
      </c>
    </row>
    <row r="6" spans="1:4">
      <c s="4" r="A6" t="s">
        <v>589</v>
      </c>
      <c s="6" r="B6" t="n">
        <v>3</v>
      </c>
      <c s="7" r="C6" t="n">
        <v>-0.2</v>
      </c>
      <c s="7" r="D6" t="n">
        <v>-0.6</v>
      </c>
    </row>
    <row r="7" spans="1:4">
      <c s="4" r="A7" t="s">
        <v>590</v>
      </c>
      <c s="7" r="B7" t="n">
        <v>1.9</v>
      </c>
      <c s="7" r="C7" t="n">
        <v>1.7</v>
      </c>
      <c s="7" r="D7" t="n">
        <v>1.5</v>
      </c>
    </row>
    <row r="8" spans="1:4">
      <c s="4" r="A8" t="s">
        <v>591</v>
      </c>
      <c s="8" r="B8" t="n">
        <v>29.3</v>
      </c>
      <c s="8" r="C8" t="n">
        <v>24.4</v>
      </c>
      <c s="8" r="D8" t="n">
        <v>22.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s="1" r="A1" t="s">
        <v>592</v>
      </c>
      <c s="2" r="B1" t="s">
        <v>1</v>
      </c>
    </row>
    <row r="2" spans="1:2">
      <c s="2" r="B2" t="s">
        <v>2</v>
      </c>
    </row>
    <row r="3" spans="1:2">
      <c s="3" r="A3" t="s">
        <v>228</v>
      </c>
    </row>
    <row r="4" spans="1:2">
      <c s="4" r="A4" t="s">
        <v>593</v>
      </c>
      <c s="4" r="B4" t="s">
        <v>5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s="1" r="A1" t="s">
        <v>595</v>
      </c>
      <c s="2" r="B1" t="s">
        <v>596</v>
      </c>
    </row>
    <row r="2" spans="1:2">
      <c s="2" r="B2" t="s">
        <v>2</v>
      </c>
    </row>
    <row r="3" spans="1:2">
      <c s="4" r="A3" t="s">
        <v>597</v>
      </c>
    </row>
    <row r="4" spans="1:2">
      <c s="3" r="A4" t="s">
        <v>598</v>
      </c>
    </row>
    <row r="5" spans="1:2">
      <c s="4" r="A5" t="s">
        <v>599</v>
      </c>
      <c s="4" r="B5" t="s">
        <v>6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s="1" r="A1" t="s">
        <v>601</v>
      </c>
      <c s="2" r="B1" t="s">
        <v>32</v>
      </c>
      <c s="2" r="J1" t="s">
        <v>33</v>
      </c>
      <c s="2" r="L1" t="s">
        <v>34</v>
      </c>
      <c s="2" r="N1" t="s">
        <v>1</v>
      </c>
    </row>
    <row r="2" spans="1:16">
      <c s="2" r="B2" t="s">
        <v>2</v>
      </c>
      <c s="2" r="C2" t="s">
        <v>35</v>
      </c>
      <c s="2" r="D2" t="s">
        <v>4</v>
      </c>
      <c s="2" r="E2" t="s">
        <v>36</v>
      </c>
      <c s="2" r="F2" t="s">
        <v>37</v>
      </c>
      <c s="2" r="G2" t="s">
        <v>38</v>
      </c>
      <c s="2" r="H2" t="s">
        <v>39</v>
      </c>
      <c s="2" r="I2" t="s">
        <v>40</v>
      </c>
      <c s="2" r="J2" t="s">
        <v>4</v>
      </c>
      <c s="2" r="K2" t="s">
        <v>39</v>
      </c>
      <c s="2" r="L2" t="s">
        <v>35</v>
      </c>
      <c s="2" r="M2" t="s">
        <v>38</v>
      </c>
      <c s="2" r="N2" t="s">
        <v>2</v>
      </c>
      <c s="2" r="O2" t="s">
        <v>37</v>
      </c>
      <c s="2" r="P2" t="s">
        <v>41</v>
      </c>
    </row>
    <row r="3" spans="1:16">
      <c s="3" r="A3" t="s">
        <v>328</v>
      </c>
    </row>
    <row r="4" spans="1:16">
      <c s="4" r="A4" t="s">
        <v>602</v>
      </c>
      <c s="8" r="B4" t="n">
        <v>7.6</v>
      </c>
      <c s="8" r="C4" t="n">
        <v>-38.5</v>
      </c>
      <c s="8" r="D4" t="n">
        <v>17.3</v>
      </c>
      <c s="8" r="E4" t="n">
        <v>-3.5</v>
      </c>
      <c s="9" r="F4" t="n">
        <v>12</v>
      </c>
      <c s="8" r="G4" t="n">
        <v>-10.7</v>
      </c>
      <c s="8" r="H4" t="n">
        <v>-48.4</v>
      </c>
      <c s="8" r="I4" t="n">
        <v>-2.2</v>
      </c>
      <c s="8" r="J4" t="n">
        <v>13.8</v>
      </c>
      <c s="8" r="K4" t="n">
        <v>-50.6</v>
      </c>
      <c s="8" r="L4" t="n">
        <v>-24.7</v>
      </c>
      <c s="8" r="M4" t="n">
        <v>-61.3</v>
      </c>
      <c s="8" r="N4" t="n">
        <v>-17.1</v>
      </c>
      <c s="8" r="O4" t="n">
        <v>-49.3</v>
      </c>
      <c s="8" r="P4" t="n">
        <v>162.7</v>
      </c>
    </row>
    <row r="5" spans="1:16">
      <c s="4" r="A5" t="s">
        <v>603</v>
      </c>
      <c s="8" r="B5" t="n">
        <v>7.7</v>
      </c>
      <c s="8" r="C5" t="n">
        <v>-37.9</v>
      </c>
      <c s="8" r="D5" t="n">
        <v>17.3</v>
      </c>
      <c s="8" r="E5" t="n">
        <v>-3.3</v>
      </c>
      <c s="8" r="F5" t="n">
        <v>11.9</v>
      </c>
      <c s="8" r="G5" t="n">
        <v>-10.5</v>
      </c>
      <c s="8" r="H5" t="n">
        <v>-49.2</v>
      </c>
      <c s="8" r="I5" t="n">
        <v>-2.2</v>
      </c>
      <c s="9" r="J5" t="n">
        <v>14</v>
      </c>
      <c s="8" r="K5" t="n">
        <v>-51.4</v>
      </c>
      <c s="8" r="L5" t="n">
        <v>-23.9</v>
      </c>
      <c s="8" r="M5" t="n">
        <v>-61.9</v>
      </c>
      <c s="8" r="N5" t="n">
        <v>-16.2</v>
      </c>
      <c s="9" r="O5" t="n">
        <v>-50</v>
      </c>
      <c s="8" r="P5" t="n">
        <v>162.9</v>
      </c>
    </row>
    <row r="6" spans="1:16">
      <c s="4" r="A6" t="s">
        <v>604</v>
      </c>
      <c s="10" r="B6" t="n">
        <v>0.12</v>
      </c>
      <c s="10" r="C6" t="n">
        <v>-0.61</v>
      </c>
      <c s="10" r="D6" t="n">
        <v>0.28</v>
      </c>
      <c s="10" r="E6" t="n">
        <v>-0.06</v>
      </c>
      <c s="10" r="F6" t="n">
        <v>0.2</v>
      </c>
      <c s="10" r="G6" t="n">
        <v>-0.19</v>
      </c>
      <c s="10" r="H6" t="n">
        <v>-0.85</v>
      </c>
      <c s="10" r="I6" t="n">
        <v>-0.04</v>
      </c>
      <c s="10" r="J6" t="n">
        <v>0.23</v>
      </c>
      <c s="10" r="N6" t="n">
        <v>-0.27</v>
      </c>
      <c s="10" r="O6" t="n">
        <v>-0.86</v>
      </c>
      <c s="10" r="P6" t="n">
        <v>2.68</v>
      </c>
    </row>
    <row r="7" spans="1:16">
      <c s="4" r="A7" t="s">
        <v>605</v>
      </c>
      <c s="10" r="B7" t="n">
        <v>0.12</v>
      </c>
      <c s="10" r="C7" t="n">
        <v>-0.61</v>
      </c>
      <c s="10" r="D7" t="n">
        <v>0.25</v>
      </c>
      <c s="10" r="E7" t="n">
        <v>-0.06</v>
      </c>
      <c s="10" r="F7" t="n">
        <v>0.18</v>
      </c>
      <c s="10" r="G7" t="n">
        <v>-0.19</v>
      </c>
      <c s="10" r="H7" t="n">
        <v>-0.85</v>
      </c>
      <c s="10" r="I7" t="n">
        <v>-0.04</v>
      </c>
      <c s="10" r="J7" t="n">
        <v>0.22</v>
      </c>
      <c s="10" r="N7" t="n">
        <v>-0.27</v>
      </c>
      <c s="10" r="O7" t="n">
        <v>-0.86</v>
      </c>
      <c s="10" r="P7" t="n">
        <v>2.05</v>
      </c>
    </row>
    <row r="8" spans="1:16">
      <c s="4" r="A8" t="s">
        <v>597</v>
      </c>
    </row>
    <row r="9" spans="1:16">
      <c s="3" r="A9" t="s">
        <v>328</v>
      </c>
    </row>
    <row r="10" spans="1:16">
      <c s="4" r="A10" t="s">
        <v>602</v>
      </c>
      <c s="8" r="N10" t="n">
        <v>41.2</v>
      </c>
      <c s="8" r="O10" t="n">
        <v>9.199999999999999</v>
      </c>
      <c s="8" r="P10" t="n">
        <v>23.2</v>
      </c>
    </row>
    <row r="11" spans="1:16">
      <c s="4" r="A11" t="s">
        <v>603</v>
      </c>
      <c s="8" r="N11" t="n">
        <v>24.7</v>
      </c>
      <c s="8" r="O11" t="n">
        <v>5.5</v>
      </c>
      <c s="8" r="P11" t="n">
        <v>13.6</v>
      </c>
    </row>
    <row r="12" spans="1:16">
      <c s="4" r="A12" t="s">
        <v>604</v>
      </c>
      <c s="10" r="N12" t="n">
        <v>0.4</v>
      </c>
      <c s="10" r="O12" t="n">
        <v>0.1</v>
      </c>
      <c s="10" r="P12" t="n">
        <v>0.22</v>
      </c>
    </row>
    <row r="13" spans="1:16">
      <c s="4" r="A13" t="s">
        <v>605</v>
      </c>
      <c s="10" r="N13" t="n">
        <v>0.4</v>
      </c>
      <c s="10" r="O13" t="n">
        <v>0.1</v>
      </c>
      <c s="10" r="P13" t="n">
        <v>0.16</v>
      </c>
    </row>
  </sheetData>
  <mergeCells count="5">
    <mergeCell ref="A1:A2"/>
    <mergeCell ref="B1:I1"/>
    <mergeCell ref="J1:K1"/>
    <mergeCell ref="L1:M1"/>
    <mergeCell ref="N1:P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4"/>
  </cols>
  <sheetData>
    <row r="1" spans="1:8">
      <c s="1" r="A1" t="s">
        <v>606</v>
      </c>
      <c s="2" r="B1" t="s">
        <v>32</v>
      </c>
      <c s="2" r="D1" t="s">
        <v>33</v>
      </c>
      <c s="2" r="E1" t="s">
        <v>34</v>
      </c>
      <c s="2" r="F1" t="s">
        <v>1</v>
      </c>
    </row>
    <row r="2" spans="1:8">
      <c s="2" r="B2" t="s">
        <v>35</v>
      </c>
      <c s="2" r="C2" t="s">
        <v>4</v>
      </c>
      <c s="2" r="D2" t="s">
        <v>4</v>
      </c>
      <c s="2" r="E2" t="s">
        <v>35</v>
      </c>
      <c s="2" r="F2" t="s">
        <v>2</v>
      </c>
      <c s="2" r="G2" t="s">
        <v>37</v>
      </c>
      <c s="2" r="H2" t="s">
        <v>41</v>
      </c>
    </row>
    <row r="3" spans="1:8">
      <c s="3" r="A3" t="s">
        <v>518</v>
      </c>
    </row>
    <row r="4" spans="1:8">
      <c s="4" r="A4" t="s">
        <v>519</v>
      </c>
      <c s="8" r="B4" t="n">
        <v>8.300000000000001</v>
      </c>
      <c s="8" r="C4" t="n">
        <v>2.2</v>
      </c>
      <c s="8" r="D4" t="n">
        <v>2.2</v>
      </c>
      <c s="8" r="E4" t="n">
        <v>10.5</v>
      </c>
      <c s="8" r="F4" t="n">
        <v>32.1</v>
      </c>
      <c s="9" r="G4" t="n">
        <v>0</v>
      </c>
      <c s="9" r="H4" t="n">
        <v>0</v>
      </c>
    </row>
    <row r="5" spans="1:8">
      <c s="4" r="A5" t="s">
        <v>520</v>
      </c>
    </row>
    <row r="6" spans="1:8">
      <c s="3" r="A6" t="s">
        <v>518</v>
      </c>
    </row>
    <row r="7" spans="1:8">
      <c s="4" r="A7" t="s">
        <v>519</v>
      </c>
      <c s="7" r="F7" t="n">
        <v>74.40000000000001</v>
      </c>
      <c s="7" r="G7" t="n">
        <v>51.9</v>
      </c>
      <c s="7" r="H7" t="n">
        <v>42.9</v>
      </c>
    </row>
    <row r="8" spans="1:8">
      <c s="4" r="A8" t="s">
        <v>521</v>
      </c>
    </row>
    <row r="9" spans="1:8">
      <c s="3" r="A9" t="s">
        <v>518</v>
      </c>
    </row>
    <row r="10" spans="1:8">
      <c s="4" r="A10" t="s">
        <v>519</v>
      </c>
      <c s="7" r="F10" t="n">
        <v>48.2</v>
      </c>
    </row>
    <row r="11" spans="1:8">
      <c s="4" r="A11" t="s">
        <v>523</v>
      </c>
    </row>
    <row r="12" spans="1:8">
      <c s="3" r="A12" t="s">
        <v>518</v>
      </c>
    </row>
    <row r="13" spans="1:8">
      <c s="4" r="A13" t="s">
        <v>519</v>
      </c>
      <c s="7" r="F13" t="n">
        <v>32.1</v>
      </c>
    </row>
    <row r="14" spans="1:8">
      <c s="4" r="A14" t="s">
        <v>607</v>
      </c>
    </row>
    <row r="15" spans="1:8">
      <c s="3" r="A15" t="s">
        <v>518</v>
      </c>
    </row>
    <row r="16" spans="1:8">
      <c s="4" r="A16" t="s">
        <v>519</v>
      </c>
      <c s="8" r="F16" t="n">
        <v>485.8</v>
      </c>
      <c s="8" r="G16" t="n">
        <v>481.2</v>
      </c>
      <c s="8" r="H16" t="n">
        <v>335.9</v>
      </c>
    </row>
  </sheetData>
  <mergeCells count="3">
    <mergeCell ref="A1:A2"/>
    <mergeCell ref="B1:C1"/>
    <mergeCell ref="F1:H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133</v>
      </c>
      <c s="2" r="B1" t="s">
        <v>2</v>
      </c>
      <c s="2" r="C1" t="s">
        <v>37</v>
      </c>
    </row>
    <row r="2" spans="1:3">
      <c s="3" r="A2" t="s">
        <v>134</v>
      </c>
    </row>
    <row r="3" spans="1:3">
      <c s="4" r="A3" t="s">
        <v>135</v>
      </c>
      <c s="10" r="B3" t="n">
        <v>0.1</v>
      </c>
      <c s="10" r="C3" t="n">
        <v>0.1</v>
      </c>
    </row>
    <row r="4" spans="1:3">
      <c s="4" r="A4" t="s">
        <v>136</v>
      </c>
      <c s="6" r="B4" t="n">
        <v>100000</v>
      </c>
      <c s="6" r="C4" t="n">
        <v>100000</v>
      </c>
    </row>
    <row r="5" spans="1:3">
      <c s="4" r="A5" t="s">
        <v>137</v>
      </c>
      <c s="6" r="B5" t="n">
        <v>100000</v>
      </c>
      <c s="6" r="C5" t="n">
        <v>100000</v>
      </c>
    </row>
    <row r="6" spans="1:3">
      <c s="4" r="A6" t="s">
        <v>138</v>
      </c>
      <c s="9" r="B6" t="n">
        <v>1</v>
      </c>
      <c s="9" r="C6" t="n">
        <v>1</v>
      </c>
    </row>
    <row r="7" spans="1:3">
      <c s="4" r="A7" t="s">
        <v>139</v>
      </c>
      <c s="6" r="B7" t="n">
        <v>15000000</v>
      </c>
      <c s="6" r="C7" t="n">
        <v>15000000</v>
      </c>
    </row>
    <row r="8" spans="1:3">
      <c s="4" r="A8" t="s">
        <v>140</v>
      </c>
      <c s="6" r="B8" t="n">
        <v>0</v>
      </c>
      <c s="6" r="C8" t="n">
        <v>0</v>
      </c>
    </row>
    <row r="9" spans="1:3">
      <c s="4" r="A9" t="s">
        <v>141</v>
      </c>
      <c s="6" r="B9" t="n">
        <v>0</v>
      </c>
      <c s="6" r="C9" t="n">
        <v>0</v>
      </c>
    </row>
    <row r="10" spans="1:3">
      <c s="4" r="A10" t="s">
        <v>142</v>
      </c>
      <c s="10" r="B10" t="n">
        <v>0.1</v>
      </c>
      <c s="10" r="C10" t="n">
        <v>0.1</v>
      </c>
    </row>
    <row r="11" spans="1:3">
      <c s="4" r="A11" t="s">
        <v>143</v>
      </c>
      <c s="6" r="B11" t="n">
        <v>150000000</v>
      </c>
      <c s="6" r="C11" t="n">
        <v>150000000</v>
      </c>
    </row>
    <row r="12" spans="1:3">
      <c s="4" r="A12" t="s">
        <v>144</v>
      </c>
      <c s="6" r="B12" t="n">
        <v>62900000</v>
      </c>
      <c s="6" r="C12" t="n">
        <v>56900000</v>
      </c>
    </row>
    <row r="13" spans="1:3">
      <c s="4" r="A13" t="s">
        <v>145</v>
      </c>
      <c s="6" r="B13" t="n">
        <v>62900000</v>
      </c>
      <c s="6" r="C13" t="n">
        <v>56900000</v>
      </c>
    </row>
    <row r="14" spans="1:3">
      <c s="4" r="A14" t="s">
        <v>146</v>
      </c>
      <c s="6" r="B14" t="n">
        <v>3500000</v>
      </c>
      <c s="6" r="C14" t="n">
        <v>35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8</v>
      </c>
      <c s="2" r="B1" t="s">
        <v>1</v>
      </c>
    </row>
    <row r="2" spans="1:4">
      <c s="2" r="B2" t="s">
        <v>2</v>
      </c>
      <c s="2" r="C2" t="s">
        <v>37</v>
      </c>
      <c s="2" r="D2" t="s">
        <v>41</v>
      </c>
    </row>
    <row r="3" spans="1:4">
      <c s="3" r="A3" t="s">
        <v>228</v>
      </c>
    </row>
    <row r="4" spans="1:4">
      <c s="4" r="A4" t="s">
        <v>609</v>
      </c>
      <c s="8" r="B4" t="n">
        <v>0.1</v>
      </c>
      <c s="8" r="C4" t="n">
        <v>0.3</v>
      </c>
      <c s="8" r="D4" t="n">
        <v>-0.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P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s="1" r="A1" t="s">
        <v>610</v>
      </c>
      <c s="2" r="B1" t="s">
        <v>32</v>
      </c>
      <c s="2" r="J1" t="s">
        <v>33</v>
      </c>
      <c s="2" r="L1" t="s">
        <v>34</v>
      </c>
      <c s="2" r="N1" t="s">
        <v>1</v>
      </c>
    </row>
    <row r="2" spans="1:16">
      <c s="2" r="B2" t="s">
        <v>2</v>
      </c>
      <c s="2" r="C2" t="s">
        <v>35</v>
      </c>
      <c s="2" r="D2" t="s">
        <v>4</v>
      </c>
      <c s="2" r="E2" t="s">
        <v>36</v>
      </c>
      <c s="2" r="F2" t="s">
        <v>37</v>
      </c>
      <c s="2" r="G2" t="s">
        <v>38</v>
      </c>
      <c s="2" r="H2" t="s">
        <v>39</v>
      </c>
      <c s="2" r="I2" t="s">
        <v>40</v>
      </c>
      <c s="2" r="J2" t="s">
        <v>4</v>
      </c>
      <c s="2" r="K2" t="s">
        <v>39</v>
      </c>
      <c s="2" r="L2" t="s">
        <v>35</v>
      </c>
      <c s="2" r="M2" t="s">
        <v>38</v>
      </c>
      <c s="2" r="N2" t="s">
        <v>2</v>
      </c>
      <c s="2" r="O2" t="s">
        <v>37</v>
      </c>
      <c s="2" r="P2" t="s">
        <v>41</v>
      </c>
    </row>
    <row r="3" spans="1:16">
      <c s="3" r="A3" t="s">
        <v>611</v>
      </c>
    </row>
    <row r="4" spans="1:16">
      <c s="4" r="A4" t="s">
        <v>612</v>
      </c>
      <c s="8" r="B4" t="n">
        <v>486.5</v>
      </c>
      <c s="9" r="C4" t="n">
        <v>441</v>
      </c>
      <c s="8" r="D4" t="n">
        <v>457.8</v>
      </c>
      <c s="9" r="E4" t="n">
        <v>323</v>
      </c>
      <c s="8" r="F4" t="n">
        <v>443.6</v>
      </c>
      <c s="8" r="G4" t="n">
        <v>420.4</v>
      </c>
      <c s="8" r="H4" t="n">
        <v>406.6</v>
      </c>
      <c s="8" r="I4" t="n">
        <v>331.6</v>
      </c>
      <c s="8" r="J4" t="n">
        <v>780.8</v>
      </c>
      <c s="8" r="K4" t="n">
        <v>738.2</v>
      </c>
      <c s="8" r="L4" t="n">
        <v>1221.8</v>
      </c>
      <c s="8" r="M4" t="n">
        <v>1158.6</v>
      </c>
      <c s="8" r="N4" t="n">
        <v>1708.3</v>
      </c>
      <c s="8" r="O4" t="n">
        <v>1602.2</v>
      </c>
      <c s="8" r="P4" t="n">
        <v>1378.1</v>
      </c>
    </row>
    <row r="5" spans="1:16">
      <c s="4" r="A5" t="s">
        <v>613</v>
      </c>
    </row>
    <row r="6" spans="1:16">
      <c s="3" r="A6" t="s">
        <v>611</v>
      </c>
    </row>
    <row r="7" spans="1:16">
      <c s="4" r="A7" t="s">
        <v>612</v>
      </c>
      <c s="8" r="N7" t="n">
        <v>1529.2</v>
      </c>
      <c s="8" r="O7" t="n">
        <v>1478.6</v>
      </c>
      <c s="8" r="P7" t="n">
        <v>1305.9</v>
      </c>
    </row>
    <row r="8" spans="1:16">
      <c s="4" r="A8" t="s">
        <v>599</v>
      </c>
      <c s="4" r="N8" t="s">
        <v>614</v>
      </c>
      <c s="4" r="O8" t="s">
        <v>615</v>
      </c>
      <c s="4" r="P8" t="s">
        <v>616</v>
      </c>
    </row>
  </sheetData>
  <mergeCells count="5">
    <mergeCell ref="A1:A2"/>
    <mergeCell ref="B1:I1"/>
    <mergeCell ref="J1:K1"/>
    <mergeCell ref="L1:M1"/>
    <mergeCell ref="N1:P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7</v>
      </c>
      <c s="2" r="B1" t="s">
        <v>1</v>
      </c>
    </row>
    <row r="2" spans="1:4">
      <c s="2" r="B2" t="s">
        <v>2</v>
      </c>
      <c s="2" r="C2" t="s">
        <v>37</v>
      </c>
      <c s="2" r="D2" t="s">
        <v>41</v>
      </c>
    </row>
    <row r="3" spans="1:4">
      <c s="4" r="A3" t="s">
        <v>618</v>
      </c>
    </row>
    <row r="4" spans="1:4">
      <c s="3" r="A4" t="s">
        <v>598</v>
      </c>
    </row>
    <row r="5" spans="1:4">
      <c s="4" r="A5" t="s">
        <v>619</v>
      </c>
      <c s="4" r="B5" t="s">
        <v>620</v>
      </c>
      <c s="4" r="C5" t="s">
        <v>621</v>
      </c>
      <c s="4" r="D5" t="s">
        <v>622</v>
      </c>
    </row>
    <row r="6" spans="1:4">
      <c s="4" r="A6" t="s">
        <v>623</v>
      </c>
    </row>
    <row r="7" spans="1:4">
      <c s="3" r="A7" t="s">
        <v>598</v>
      </c>
    </row>
    <row r="8" spans="1:4">
      <c s="4" r="A8" t="s">
        <v>619</v>
      </c>
      <c s="4" r="B8" t="s">
        <v>624</v>
      </c>
      <c s="4" r="C8" t="s">
        <v>625</v>
      </c>
      <c s="4" r="D8" t="s">
        <v>626</v>
      </c>
    </row>
    <row r="9" spans="1:4">
      <c s="4" r="A9" t="s">
        <v>627</v>
      </c>
    </row>
    <row r="10" spans="1:4">
      <c s="3" r="A10" t="s">
        <v>598</v>
      </c>
    </row>
    <row r="11" spans="1:4">
      <c s="4" r="A11" t="s">
        <v>619</v>
      </c>
      <c s="4" r="B11" t="s">
        <v>628</v>
      </c>
      <c s="4" r="C11" t="s">
        <v>629</v>
      </c>
      <c s="4" r="D11" t="s">
        <v>630</v>
      </c>
    </row>
    <row r="12" spans="1:4">
      <c s="4" r="A12" t="s">
        <v>631</v>
      </c>
    </row>
    <row r="13" spans="1:4">
      <c s="3" r="A13" t="s">
        <v>598</v>
      </c>
    </row>
    <row r="14" spans="1:4">
      <c s="4" r="A14" t="s">
        <v>619</v>
      </c>
      <c s="4" r="B14" t="s">
        <v>632</v>
      </c>
      <c s="4" r="C14" t="s">
        <v>632</v>
      </c>
    </row>
    <row r="15" spans="1:4">
      <c s="4" r="A15" t="s">
        <v>633</v>
      </c>
    </row>
    <row r="16" spans="1:4">
      <c s="3" r="A16" t="s">
        <v>598</v>
      </c>
    </row>
    <row r="17" spans="1:4">
      <c s="4" r="A17" t="s">
        <v>619</v>
      </c>
      <c s="4" r="B17" t="s">
        <v>634</v>
      </c>
      <c s="4" r="C17" t="s">
        <v>635</v>
      </c>
    </row>
    <row r="18" spans="1:4">
      <c s="4" r="A18" t="s">
        <v>636</v>
      </c>
    </row>
    <row r="19" spans="1:4">
      <c s="3" r="A19" t="s">
        <v>598</v>
      </c>
    </row>
    <row r="20" spans="1:4">
      <c s="4" r="A20" t="s">
        <v>619</v>
      </c>
      <c s="4" r="B20" t="s">
        <v>630</v>
      </c>
      <c s="4" r="C20" t="s">
        <v>637</v>
      </c>
    </row>
    <row r="21" spans="1:4">
      <c s="4" r="A21" t="s">
        <v>638</v>
      </c>
    </row>
    <row r="22" spans="1:4">
      <c s="3" r="A22" t="s">
        <v>598</v>
      </c>
    </row>
    <row r="23" spans="1:4">
      <c s="4" r="A23" t="s">
        <v>619</v>
      </c>
      <c s="4" r="B23" t="s">
        <v>622</v>
      </c>
      <c s="4" r="C23" t="s">
        <v>634</v>
      </c>
    </row>
    <row r="24" spans="1:4">
      <c s="4" r="A24" t="s">
        <v>639</v>
      </c>
    </row>
    <row r="25" spans="1:4">
      <c s="3" r="A25" t="s">
        <v>598</v>
      </c>
    </row>
    <row r="26" spans="1:4">
      <c s="4" r="A26" t="s">
        <v>619</v>
      </c>
      <c s="4" r="B26" t="s">
        <v>632</v>
      </c>
    </row>
    <row r="27" spans="1:4">
      <c s="4" r="A27" t="s">
        <v>640</v>
      </c>
    </row>
    <row r="28" spans="1:4">
      <c s="3" r="A28" t="s">
        <v>598</v>
      </c>
    </row>
    <row r="29" spans="1:4">
      <c s="4" r="A29" t="s">
        <v>619</v>
      </c>
      <c s="4" r="C29" t="s">
        <v>64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2</v>
      </c>
      <c s="2" r="B1" t="s">
        <v>1</v>
      </c>
    </row>
    <row r="2" spans="1:4">
      <c s="2" r="B2" t="s">
        <v>2</v>
      </c>
      <c s="2" r="C2" t="s">
        <v>37</v>
      </c>
      <c s="2" r="D2" t="s">
        <v>41</v>
      </c>
    </row>
    <row r="3" spans="1:4">
      <c s="3" r="A3" t="s">
        <v>611</v>
      </c>
    </row>
    <row r="4" spans="1:4">
      <c s="4" r="A4" t="s">
        <v>643</v>
      </c>
      <c s="4" r="B4" t="s">
        <v>644</v>
      </c>
    </row>
    <row r="5" spans="1:4">
      <c s="4" r="A5" t="s">
        <v>645</v>
      </c>
      <c s="6" r="B5" t="n">
        <v>4823</v>
      </c>
    </row>
    <row r="6" spans="1:4">
      <c s="4" r="A6" t="s">
        <v>646</v>
      </c>
    </row>
    <row r="7" spans="1:4">
      <c s="3" r="A7" t="s">
        <v>611</v>
      </c>
    </row>
    <row r="8" spans="1:4">
      <c s="4" r="A8" t="s">
        <v>619</v>
      </c>
      <c s="4" r="B8" t="s">
        <v>647</v>
      </c>
    </row>
    <row r="9" spans="1:4">
      <c s="4" r="A9" t="s">
        <v>648</v>
      </c>
    </row>
    <row r="10" spans="1:4">
      <c s="3" r="A10" t="s">
        <v>611</v>
      </c>
    </row>
    <row r="11" spans="1:4">
      <c s="4" r="A11" t="s">
        <v>619</v>
      </c>
      <c s="4" r="B11" t="s">
        <v>647</v>
      </c>
    </row>
    <row r="12" spans="1:4">
      <c s="4" r="A12" t="s">
        <v>649</v>
      </c>
    </row>
    <row r="13" spans="1:4">
      <c s="3" r="A13" t="s">
        <v>611</v>
      </c>
    </row>
    <row r="14" spans="1:4">
      <c s="4" r="A14" t="s">
        <v>619</v>
      </c>
      <c s="4" r="B14" t="s">
        <v>650</v>
      </c>
      <c s="4" r="C14" t="s">
        <v>641</v>
      </c>
      <c s="4" r="D14" t="s">
        <v>637</v>
      </c>
    </row>
    <row r="15" spans="1:4">
      <c s="4" r="A15" t="s">
        <v>651</v>
      </c>
    </row>
    <row r="16" spans="1:4">
      <c s="3" r="A16" t="s">
        <v>611</v>
      </c>
    </row>
    <row r="17" spans="1:4">
      <c s="4" r="A17" t="s">
        <v>619</v>
      </c>
      <c s="4" r="B17" t="s">
        <v>652</v>
      </c>
      <c s="4" r="C17" t="s">
        <v>641</v>
      </c>
      <c s="4" r="D17" t="s">
        <v>653</v>
      </c>
    </row>
    <row r="18" spans="1:4">
      <c s="4" r="A18" t="s">
        <v>654</v>
      </c>
    </row>
    <row r="19" spans="1:4">
      <c s="3" r="A19" t="s">
        <v>611</v>
      </c>
    </row>
    <row r="20" spans="1:4">
      <c s="4" r="A20" t="s">
        <v>619</v>
      </c>
      <c s="4" r="B20" t="s">
        <v>647</v>
      </c>
    </row>
    <row r="21" spans="1:4">
      <c s="4" r="A21" t="s">
        <v>655</v>
      </c>
    </row>
    <row r="22" spans="1:4">
      <c s="3" r="A22" t="s">
        <v>611</v>
      </c>
    </row>
    <row r="23" spans="1:4">
      <c s="4" r="A23" t="s">
        <v>619</v>
      </c>
      <c s="4" r="B23" t="s">
        <v>64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656</v>
      </c>
      <c s="2" r="B1" t="s">
        <v>1</v>
      </c>
    </row>
    <row r="2" spans="1:2">
      <c s="2" r="B2" t="s">
        <v>567</v>
      </c>
    </row>
    <row r="3" spans="1:2">
      <c s="3" r="A3" t="s">
        <v>657</v>
      </c>
    </row>
    <row r="4" spans="1:2">
      <c s="4" r="A4" t="s">
        <v>552</v>
      </c>
      <c s="4" r="B4" t="s">
        <v>553</v>
      </c>
    </row>
    <row r="5" spans="1:2">
      <c s="4" r="A5" t="s">
        <v>658</v>
      </c>
    </row>
    <row r="6" spans="1:2">
      <c s="3" r="A6" t="s">
        <v>657</v>
      </c>
    </row>
    <row r="7" spans="1:2">
      <c s="4" r="A7" t="s">
        <v>659</v>
      </c>
      <c s="8" r="B7" t="n">
        <v>1.1</v>
      </c>
    </row>
    <row r="8" spans="1:2">
      <c s="4" r="A8" t="s">
        <v>660</v>
      </c>
      <c s="8" r="B8" t="n">
        <v>0.5</v>
      </c>
    </row>
    <row r="9" spans="1:2">
      <c s="4" r="A9" t="s">
        <v>661</v>
      </c>
    </row>
    <row r="10" spans="1:2">
      <c s="3" r="A10" t="s">
        <v>657</v>
      </c>
    </row>
    <row r="11" spans="1:2">
      <c s="4" r="A11" t="s">
        <v>552</v>
      </c>
      <c s="4" r="B11" t="s">
        <v>55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P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s="1" r="A1" t="s">
        <v>662</v>
      </c>
      <c s="2" r="B1" t="s">
        <v>32</v>
      </c>
      <c s="2" r="J1" t="s">
        <v>33</v>
      </c>
      <c s="2" r="L1" t="s">
        <v>34</v>
      </c>
      <c s="2" r="N1" t="s">
        <v>1</v>
      </c>
    </row>
    <row r="2" spans="1:16">
      <c s="2" r="B2" t="s">
        <v>2</v>
      </c>
      <c s="2" r="C2" t="s">
        <v>35</v>
      </c>
      <c s="2" r="D2" t="s">
        <v>4</v>
      </c>
      <c s="2" r="E2" t="s">
        <v>36</v>
      </c>
      <c s="2" r="F2" t="s">
        <v>37</v>
      </c>
      <c s="2" r="G2" t="s">
        <v>38</v>
      </c>
      <c s="2" r="H2" t="s">
        <v>39</v>
      </c>
      <c s="2" r="I2" t="s">
        <v>40</v>
      </c>
      <c s="2" r="J2" t="s">
        <v>4</v>
      </c>
      <c s="2" r="K2" t="s">
        <v>39</v>
      </c>
      <c s="2" r="L2" t="s">
        <v>35</v>
      </c>
      <c s="2" r="M2" t="s">
        <v>38</v>
      </c>
      <c s="2" r="N2" t="s">
        <v>2</v>
      </c>
      <c s="2" r="O2" t="s">
        <v>37</v>
      </c>
      <c s="2" r="P2" t="s">
        <v>41</v>
      </c>
    </row>
    <row r="3" spans="1:16">
      <c s="3" r="A3" t="s">
        <v>663</v>
      </c>
    </row>
    <row r="4" spans="1:16">
      <c s="4" r="A4" t="s">
        <v>664</v>
      </c>
      <c s="8" r="B4" t="n">
        <v>15.5</v>
      </c>
      <c s="8" r="C4" t="n">
        <v>-60.2</v>
      </c>
      <c s="8" r="D4" t="n">
        <v>37.2</v>
      </c>
      <c s="8" r="E4" t="n">
        <v>-9.300000000000001</v>
      </c>
      <c s="8" r="F4" t="n">
        <v>26.6</v>
      </c>
      <c s="8" r="G4" t="n">
        <v>-11.2</v>
      </c>
      <c s="8" r="H4" t="n">
        <v>-48.2</v>
      </c>
      <c s="8" r="I4" t="n">
        <v>-0.2</v>
      </c>
      <c s="8" r="J4" t="n">
        <v>27.9</v>
      </c>
      <c s="8" r="K4" t="n">
        <v>-48.4</v>
      </c>
      <c s="8" r="L4" t="n">
        <v>-32.3</v>
      </c>
      <c s="8" r="M4" t="n">
        <v>-59.6</v>
      </c>
      <c s="8" r="N4" t="n">
        <v>-16.8</v>
      </c>
      <c s="9" r="O4" t="n">
        <v>-33</v>
      </c>
      <c s="8" r="P4" t="n">
        <v>-35.7</v>
      </c>
    </row>
    <row r="5" spans="1:16">
      <c s="4" r="A5" t="s">
        <v>665</v>
      </c>
    </row>
    <row r="6" spans="1:16">
      <c s="3" r="A6" t="s">
        <v>663</v>
      </c>
    </row>
    <row r="7" spans="1:16">
      <c s="4" r="A7" t="s">
        <v>664</v>
      </c>
      <c s="6" r="L7" t="n">
        <v>0</v>
      </c>
      <c s="7" r="O7" t="n">
        <v>1.9</v>
      </c>
      <c s="6" r="P7" t="n">
        <v>-2</v>
      </c>
    </row>
    <row r="8" spans="1:16">
      <c s="4" r="A8" t="s">
        <v>666</v>
      </c>
    </row>
    <row r="9" spans="1:16">
      <c s="3" r="A9" t="s">
        <v>663</v>
      </c>
    </row>
    <row r="10" spans="1:16">
      <c s="4" r="A10" t="s">
        <v>664</v>
      </c>
      <c s="7" r="L10" t="n">
        <v>-1.2</v>
      </c>
      <c s="7" r="O10" t="n">
        <v>-1.5</v>
      </c>
      <c s="7" r="P10" t="n">
        <v>0.3</v>
      </c>
    </row>
    <row r="11" spans="1:16">
      <c s="4" r="A11" t="s">
        <v>667</v>
      </c>
    </row>
    <row r="12" spans="1:16">
      <c s="3" r="A12" t="s">
        <v>663</v>
      </c>
    </row>
    <row r="13" spans="1:16">
      <c s="4" r="A13" t="s">
        <v>664</v>
      </c>
      <c s="7" r="L13" t="n">
        <v>-0.5</v>
      </c>
      <c s="7" r="O13" t="n">
        <v>3.1</v>
      </c>
      <c s="7" r="P13" t="n">
        <v>-7.8</v>
      </c>
    </row>
    <row r="14" spans="1:16">
      <c s="4" r="A14" t="s">
        <v>668</v>
      </c>
    </row>
    <row r="15" spans="1:16">
      <c s="3" r="A15" t="s">
        <v>663</v>
      </c>
    </row>
    <row r="16" spans="1:16">
      <c s="4" r="A16" t="s">
        <v>664</v>
      </c>
      <c s="8" r="L16" t="n">
        <v>1.3</v>
      </c>
      <c s="8" r="O16" t="n">
        <v>2.9</v>
      </c>
      <c s="9" r="P16" t="n">
        <v>0</v>
      </c>
    </row>
  </sheetData>
  <mergeCells count="5">
    <mergeCell ref="A1:A2"/>
    <mergeCell ref="B1:I1"/>
    <mergeCell ref="J1:K1"/>
    <mergeCell ref="L1:M1"/>
    <mergeCell ref="N1:P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40"/>
  </cols>
  <sheetData>
    <row r="1" spans="1:2">
      <c s="1" r="A1" t="s">
        <v>669</v>
      </c>
      <c s="2" r="B1" t="s">
        <v>1</v>
      </c>
    </row>
    <row r="2" spans="1:2">
      <c s="2" r="B2" t="s">
        <v>670</v>
      </c>
    </row>
    <row r="3" spans="1:2">
      <c s="4" r="A3" t="s">
        <v>671</v>
      </c>
    </row>
    <row r="4" spans="1:2">
      <c s="3" r="A4" t="s">
        <v>663</v>
      </c>
    </row>
    <row r="5" spans="1:2">
      <c s="4" r="A5" t="s">
        <v>672</v>
      </c>
      <c s="6" r="B5" t="n">
        <v>3</v>
      </c>
    </row>
    <row r="6" spans="1:2">
      <c s="4" r="A6" t="s">
        <v>665</v>
      </c>
    </row>
    <row r="7" spans="1:2">
      <c s="3" r="A7" t="s">
        <v>663</v>
      </c>
    </row>
    <row r="8" spans="1:2">
      <c s="4" r="A8" t="s">
        <v>673</v>
      </c>
      <c s="6" r="B8"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P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s="1" r="A1" t="s">
        <v>674</v>
      </c>
      <c s="2" r="B1" t="s">
        <v>32</v>
      </c>
      <c s="2" r="J1" t="s">
        <v>33</v>
      </c>
      <c s="2" r="L1" t="s">
        <v>34</v>
      </c>
      <c s="2" r="N1" t="s">
        <v>1</v>
      </c>
    </row>
    <row r="2" spans="1:16">
      <c s="2" r="B2" t="s">
        <v>2</v>
      </c>
      <c s="2" r="C2" t="s">
        <v>35</v>
      </c>
      <c s="2" r="D2" t="s">
        <v>4</v>
      </c>
      <c s="2" r="E2" t="s">
        <v>36</v>
      </c>
      <c s="2" r="F2" t="s">
        <v>37</v>
      </c>
      <c s="2" r="G2" t="s">
        <v>38</v>
      </c>
      <c s="2" r="H2" t="s">
        <v>39</v>
      </c>
      <c s="2" r="I2" t="s">
        <v>40</v>
      </c>
      <c s="2" r="J2" t="s">
        <v>4</v>
      </c>
      <c s="2" r="K2" t="s">
        <v>39</v>
      </c>
      <c s="2" r="L2" t="s">
        <v>35</v>
      </c>
      <c s="2" r="M2" t="s">
        <v>38</v>
      </c>
      <c s="2" r="N2" t="s">
        <v>2</v>
      </c>
      <c s="2" r="O2" t="s">
        <v>37</v>
      </c>
      <c s="2" r="P2" t="s">
        <v>41</v>
      </c>
    </row>
    <row r="3" spans="1:16">
      <c s="3" r="A3" t="s">
        <v>663</v>
      </c>
    </row>
    <row r="4" spans="1:16">
      <c s="4" r="A4" t="s">
        <v>63</v>
      </c>
      <c s="8" r="B4" t="n">
        <v>7.7</v>
      </c>
      <c s="8" r="C4" t="n">
        <v>-37.9</v>
      </c>
      <c s="8" r="D4" t="n">
        <v>17.3</v>
      </c>
      <c s="8" r="E4" t="n">
        <v>-3.3</v>
      </c>
      <c s="8" r="F4" t="n">
        <v>11.9</v>
      </c>
      <c s="8" r="G4" t="n">
        <v>-10.5</v>
      </c>
      <c s="8" r="H4" t="n">
        <v>-49.2</v>
      </c>
      <c s="8" r="I4" t="n">
        <v>-2.2</v>
      </c>
      <c s="9" r="J4" t="n">
        <v>14</v>
      </c>
      <c s="8" r="K4" t="n">
        <v>-51.4</v>
      </c>
      <c s="8" r="L4" t="n">
        <v>-23.9</v>
      </c>
      <c s="8" r="M4" t="n">
        <v>-61.9</v>
      </c>
      <c s="8" r="N4" t="n">
        <v>-16.2</v>
      </c>
      <c s="9" r="O4" t="n">
        <v>-50</v>
      </c>
      <c s="8" r="P4" t="n">
        <v>162.9</v>
      </c>
    </row>
    <row r="5" spans="1:16">
      <c s="4" r="A5" t="s">
        <v>67</v>
      </c>
      <c s="10" r="C5" t="n">
        <v>-0.61</v>
      </c>
      <c s="10" r="G5" t="n">
        <v>-0.19</v>
      </c>
      <c s="10" r="H5" t="n">
        <v>-0.85</v>
      </c>
      <c s="10" r="I5" t="n">
        <v>-0.04</v>
      </c>
      <c s="10" r="K5" t="n">
        <v>-0.87</v>
      </c>
      <c s="10" r="L5" t="n">
        <v>-0.39</v>
      </c>
      <c s="10" r="M5" t="n">
        <v>-1.06</v>
      </c>
      <c s="10" r="O5" t="n">
        <v>-0.86</v>
      </c>
    </row>
    <row r="6" spans="1:16">
      <c s="4" r="A6" t="s">
        <v>675</v>
      </c>
    </row>
    <row r="7" spans="1:16">
      <c s="3" r="A7" t="s">
        <v>663</v>
      </c>
    </row>
    <row r="8" spans="1:16">
      <c s="4" r="A8" t="s">
        <v>63</v>
      </c>
      <c s="8" r="C8" t="n">
        <v>0.2</v>
      </c>
      <c s="8" r="D8" t="n">
        <v>-1.1</v>
      </c>
      <c s="8" r="E8" t="n">
        <v>0.6</v>
      </c>
      <c s="8" r="F8" t="n">
        <v>1.8</v>
      </c>
      <c s="8" r="G8" t="n">
        <v>-0.6</v>
      </c>
      <c s="8" r="H8" t="n">
        <v>1.7</v>
      </c>
      <c s="8" r="I8" t="n">
        <v>0.1</v>
      </c>
      <c s="8" r="J8" t="n">
        <v>-0.5</v>
      </c>
      <c s="8" r="K8" t="n">
        <v>1.8</v>
      </c>
      <c s="8" r="L8" t="n">
        <v>-0.3</v>
      </c>
      <c s="8" r="M8" t="n">
        <v>1.2</v>
      </c>
      <c s="9" r="O8" t="n">
        <v>3</v>
      </c>
      <c s="9" r="P8" t="n">
        <v>-5</v>
      </c>
    </row>
    <row r="9" spans="1:16">
      <c s="4" r="A9" t="s">
        <v>67</v>
      </c>
      <c s="10" r="C9" t="n">
        <v>0.01</v>
      </c>
      <c s="10" r="G9" t="n">
        <v>-0.01</v>
      </c>
      <c s="10" r="H9" t="n">
        <v>0.03</v>
      </c>
      <c s="9" r="I9" t="n">
        <v>0</v>
      </c>
      <c s="10" r="K9" t="n">
        <v>0.04</v>
      </c>
      <c s="9" r="L9" t="n">
        <v>0</v>
      </c>
      <c s="10" r="M9" t="n">
        <v>0.02</v>
      </c>
      <c s="10" r="O9" t="n">
        <v>0.06</v>
      </c>
      <c s="10" r="P9" t="n">
        <v>0.06</v>
      </c>
    </row>
  </sheetData>
  <mergeCells count="5">
    <mergeCell ref="A1:A2"/>
    <mergeCell ref="B1:I1"/>
    <mergeCell ref="J1:K1"/>
    <mergeCell ref="L1:M1"/>
    <mergeCell ref="N1:P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P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s="1" r="A1" t="s">
        <v>676</v>
      </c>
      <c s="2" r="B1" t="s">
        <v>32</v>
      </c>
      <c s="2" r="J1" t="s">
        <v>33</v>
      </c>
      <c s="2" r="L1" t="s">
        <v>34</v>
      </c>
      <c s="2" r="N1" t="s">
        <v>1</v>
      </c>
    </row>
    <row r="2" spans="1:16">
      <c s="2" r="B2" t="s">
        <v>2</v>
      </c>
      <c s="2" r="C2" t="s">
        <v>35</v>
      </c>
      <c s="2" r="D2" t="s">
        <v>4</v>
      </c>
      <c s="2" r="E2" t="s">
        <v>36</v>
      </c>
      <c s="2" r="F2" t="s">
        <v>37</v>
      </c>
      <c s="2" r="G2" t="s">
        <v>38</v>
      </c>
      <c s="2" r="H2" t="s">
        <v>39</v>
      </c>
      <c s="2" r="I2" t="s">
        <v>40</v>
      </c>
      <c s="2" r="J2" t="s">
        <v>4</v>
      </c>
      <c s="2" r="K2" t="s">
        <v>39</v>
      </c>
      <c s="2" r="L2" t="s">
        <v>35</v>
      </c>
      <c s="2" r="M2" t="s">
        <v>38</v>
      </c>
      <c s="2" r="N2" t="s">
        <v>2</v>
      </c>
      <c s="2" r="O2" t="s">
        <v>37</v>
      </c>
      <c s="2" r="P2" t="s">
        <v>41</v>
      </c>
    </row>
    <row r="3" spans="1:16">
      <c s="3" r="A3" t="s">
        <v>663</v>
      </c>
    </row>
    <row r="4" spans="1:16">
      <c s="4" r="A4" t="s">
        <v>63</v>
      </c>
      <c s="8" r="B4" t="n">
        <v>7.7</v>
      </c>
      <c s="8" r="C4" t="n">
        <v>-37.9</v>
      </c>
      <c s="8" r="D4" t="n">
        <v>17.3</v>
      </c>
      <c s="8" r="E4" t="n">
        <v>-3.3</v>
      </c>
      <c s="8" r="F4" t="n">
        <v>11.9</v>
      </c>
      <c s="8" r="G4" t="n">
        <v>-10.5</v>
      </c>
      <c s="8" r="H4" t="n">
        <v>-49.2</v>
      </c>
      <c s="8" r="I4" t="n">
        <v>-2.2</v>
      </c>
      <c s="9" r="J4" t="n">
        <v>14</v>
      </c>
      <c s="8" r="K4" t="n">
        <v>-51.4</v>
      </c>
      <c s="8" r="L4" t="n">
        <v>-23.9</v>
      </c>
      <c s="8" r="M4" t="n">
        <v>-61.9</v>
      </c>
      <c s="8" r="N4" t="n">
        <v>-16.2</v>
      </c>
      <c s="9" r="O4" t="n">
        <v>-50</v>
      </c>
      <c s="8" r="P4" t="n">
        <v>162.9</v>
      </c>
    </row>
    <row r="5" spans="1:16">
      <c s="4" r="A5" t="s">
        <v>675</v>
      </c>
    </row>
    <row r="6" spans="1:16">
      <c s="3" r="A6" t="s">
        <v>663</v>
      </c>
    </row>
    <row r="7" spans="1:16">
      <c s="4" r="A7" t="s">
        <v>63</v>
      </c>
      <c s="8" r="C7" t="n">
        <v>0.2</v>
      </c>
      <c s="8" r="D7" t="n">
        <v>-1.1</v>
      </c>
      <c s="8" r="E7" t="n">
        <v>0.6</v>
      </c>
      <c s="8" r="F7" t="n">
        <v>1.8</v>
      </c>
      <c s="8" r="G7" t="n">
        <v>-0.6</v>
      </c>
      <c s="8" r="H7" t="n">
        <v>1.7</v>
      </c>
      <c s="8" r="I7" t="n">
        <v>0.1</v>
      </c>
      <c s="8" r="J7" t="n">
        <v>-0.5</v>
      </c>
      <c s="8" r="K7" t="n">
        <v>1.8</v>
      </c>
      <c s="8" r="L7" t="n">
        <v>-0.3</v>
      </c>
      <c s="8" r="M7" t="n">
        <v>1.2</v>
      </c>
      <c s="9" r="O7" t="n">
        <v>3</v>
      </c>
      <c s="9" r="P7" t="n">
        <v>-5</v>
      </c>
    </row>
  </sheetData>
  <mergeCells count="5">
    <mergeCell ref="A1:A2"/>
    <mergeCell ref="B1:I1"/>
    <mergeCell ref="J1:K1"/>
    <mergeCell ref="L1:M1"/>
    <mergeCell ref="N1:P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K1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677</v>
      </c>
      <c s="2" r="B1" t="s">
        <v>2</v>
      </c>
      <c s="2" r="C1" t="s">
        <v>35</v>
      </c>
      <c s="2" r="D1" t="s">
        <v>4</v>
      </c>
      <c s="2" r="E1" t="s">
        <v>36</v>
      </c>
      <c s="2" r="F1" t="s">
        <v>37</v>
      </c>
      <c s="2" r="G1" t="s">
        <v>38</v>
      </c>
      <c s="2" r="H1" t="s">
        <v>39</v>
      </c>
      <c s="2" r="I1" t="s">
        <v>40</v>
      </c>
      <c s="2" r="J1" t="s">
        <v>41</v>
      </c>
      <c s="2" r="K1" t="s">
        <v>83</v>
      </c>
    </row>
    <row r="2" spans="1:11">
      <c s="3" r="A2" t="s">
        <v>84</v>
      </c>
    </row>
    <row r="3" spans="1:11">
      <c s="4" r="A3" t="s">
        <v>85</v>
      </c>
      <c s="8" r="B3" t="n">
        <v>211.1</v>
      </c>
      <c s="8" r="C3" t="n">
        <v>243.3</v>
      </c>
      <c s="8" r="D3" t="n">
        <v>253.5</v>
      </c>
      <c s="8" r="E3" t="n">
        <v>215.7</v>
      </c>
      <c s="8" r="F3" t="n">
        <v>265.9</v>
      </c>
      <c s="8" r="G3" t="n">
        <v>154.9</v>
      </c>
      <c s="8" r="H3" t="n">
        <v>120.7</v>
      </c>
      <c s="8" r="I3" t="n">
        <v>144.1</v>
      </c>
      <c s="8" r="J3" t="n">
        <v>197.6</v>
      </c>
      <c s="8" r="K3" t="n">
        <v>162.1</v>
      </c>
    </row>
    <row r="4" spans="1:11">
      <c s="4" r="A4" t="s">
        <v>86</v>
      </c>
      <c s="7" r="B4" t="n">
        <v>171.5</v>
      </c>
      <c s="7" r="C4" t="n">
        <v>189.3</v>
      </c>
      <c s="7" r="D4" t="n">
        <v>175.6</v>
      </c>
      <c s="6" r="E4" t="n">
        <v>190</v>
      </c>
      <c s="7" r="F4" t="n">
        <v>170.5</v>
      </c>
      <c s="7" r="G4" t="n">
        <v>200.5</v>
      </c>
      <c s="7" r="H4" t="n">
        <v>177.3</v>
      </c>
      <c s="7" r="I4" t="n">
        <v>186.1</v>
      </c>
    </row>
    <row r="5" spans="1:11">
      <c s="4" r="A5" t="s">
        <v>87</v>
      </c>
      <c s="7" r="B5" t="n">
        <v>157.5</v>
      </c>
      <c s="7" r="C5" t="n">
        <v>147.9</v>
      </c>
      <c s="7" r="D5" t="n">
        <v>150.1</v>
      </c>
      <c s="7" r="E5" t="n">
        <v>161.5</v>
      </c>
      <c s="6" r="F5" t="n">
        <v>138</v>
      </c>
      <c s="7" r="G5" t="n">
        <v>131.8</v>
      </c>
      <c s="7" r="H5" t="n">
        <v>131.7</v>
      </c>
      <c s="7" r="I5" t="n">
        <v>136.2</v>
      </c>
    </row>
    <row r="6" spans="1:11">
      <c s="4" r="A6" t="s">
        <v>88</v>
      </c>
      <c s="6" r="B6" t="n">
        <v>24</v>
      </c>
      <c s="7" r="C6" t="n">
        <v>23.2</v>
      </c>
      <c s="7" r="D6" t="n">
        <v>23.7</v>
      </c>
      <c s="7" r="E6" t="n">
        <v>23.5</v>
      </c>
      <c s="7" r="F6" t="n">
        <v>19.4</v>
      </c>
      <c s="7" r="G6" t="n">
        <v>20.1</v>
      </c>
      <c s="6" r="H6" t="n">
        <v>21</v>
      </c>
      <c s="7" r="I6" t="n">
        <v>22.4</v>
      </c>
    </row>
    <row r="7" spans="1:11">
      <c s="4" r="A7" t="s">
        <v>89</v>
      </c>
      <c s="7" r="B7" t="n">
        <v>61.5</v>
      </c>
      <c s="7" r="C7" t="n">
        <v>63.3</v>
      </c>
      <c s="6" r="D7" t="n">
        <v>49</v>
      </c>
      <c s="7" r="E7" t="n">
        <v>43.7</v>
      </c>
      <c s="7" r="F7" t="n">
        <v>38.6</v>
      </c>
      <c s="7" r="G7" t="n">
        <v>30.1</v>
      </c>
      <c s="7" r="H7" t="n">
        <v>24.5</v>
      </c>
      <c s="7" r="I7" t="n">
        <v>28.6</v>
      </c>
    </row>
    <row r="8" spans="1:11">
      <c s="4" r="A8" t="s">
        <v>90</v>
      </c>
      <c s="7" r="B8" t="n">
        <v>2.9</v>
      </c>
      <c s="7" r="E8" t="n">
        <v>2.3</v>
      </c>
      <c s="7" r="F8" t="n">
        <v>2.1</v>
      </c>
      <c s="7" r="G8" t="n">
        <v>13.7</v>
      </c>
      <c s="7" r="H8" t="n">
        <v>11.8</v>
      </c>
      <c s="7" r="I8" t="n">
        <v>11.8</v>
      </c>
    </row>
    <row r="9" spans="1:11">
      <c s="4" r="A9" t="s">
        <v>91</v>
      </c>
      <c s="7" r="B9" t="n">
        <v>28.1</v>
      </c>
      <c s="6" r="C9" t="n">
        <v>14</v>
      </c>
      <c s="7" r="D9" t="n">
        <v>19.3</v>
      </c>
      <c s="7" r="E9" t="n">
        <v>18.7</v>
      </c>
      <c s="7" r="F9" t="n">
        <v>19.9</v>
      </c>
      <c s="7" r="G9" t="n">
        <v>10.7</v>
      </c>
      <c s="7" r="H9" t="n">
        <v>18.6</v>
      </c>
      <c s="7" r="I9" t="n">
        <v>19.2</v>
      </c>
    </row>
    <row r="10" spans="1:11">
      <c s="4" r="A10" t="s">
        <v>92</v>
      </c>
      <c s="7" r="B10" t="n">
        <v>662.6</v>
      </c>
      <c s="6" r="C10" t="n">
        <v>687</v>
      </c>
      <c s="7" r="D10" t="n">
        <v>677.2</v>
      </c>
      <c s="7" r="E10" t="n">
        <v>661.4</v>
      </c>
      <c s="7" r="F10" t="n">
        <v>660.4</v>
      </c>
      <c s="7" r="G10" t="n">
        <v>567.8</v>
      </c>
      <c s="7" r="H10" t="n">
        <v>511.6</v>
      </c>
      <c s="7" r="I10" t="n">
        <v>554.4</v>
      </c>
    </row>
    <row r="11" spans="1:11">
      <c s="3" r="A11" t="s">
        <v>93</v>
      </c>
    </row>
    <row r="12" spans="1:11">
      <c s="4" r="A12" t="s">
        <v>94</v>
      </c>
      <c s="7" r="B12" t="n">
        <v>365.8</v>
      </c>
      <c s="7" r="C12" t="n">
        <v>351.8</v>
      </c>
      <c s="7" r="D12" t="n">
        <v>356.3</v>
      </c>
      <c s="7" r="E12" t="n">
        <v>357.2</v>
      </c>
      <c s="7" r="F12" t="n">
        <v>366.5</v>
      </c>
      <c s="7" r="G12" t="n">
        <v>369.3</v>
      </c>
      <c s="7" r="H12" t="n">
        <v>369.6</v>
      </c>
      <c s="7" r="I12" t="n">
        <v>372.4</v>
      </c>
    </row>
    <row r="13" spans="1:11">
      <c s="4" r="A13" t="s">
        <v>95</v>
      </c>
      <c s="7" r="B13" t="n">
        <v>86.2</v>
      </c>
      <c s="7" r="C13" t="n">
        <v>84.2</v>
      </c>
      <c s="7" r="D13" t="n">
        <v>82.90000000000001</v>
      </c>
      <c s="7" r="E13" t="n">
        <v>81.5</v>
      </c>
      <c s="7" r="F13" t="n">
        <v>94.40000000000001</v>
      </c>
      <c s="7" r="G13" t="n">
        <v>87.3</v>
      </c>
      <c s="7" r="H13" t="n">
        <v>83.2</v>
      </c>
      <c s="7" r="I13" t="n">
        <v>81.2</v>
      </c>
    </row>
    <row r="14" spans="1:11">
      <c s="4" r="A14" t="s">
        <v>88</v>
      </c>
      <c s="7" r="B14" t="n">
        <v>210.4</v>
      </c>
      <c s="7" r="C14" t="n">
        <v>123.2</v>
      </c>
      <c s="7" r="D14" t="n">
        <v>76.8</v>
      </c>
      <c s="7" r="E14" t="n">
        <v>79.3</v>
      </c>
      <c s="7" r="F14" t="n">
        <v>87.2</v>
      </c>
      <c s="7" r="G14" t="n">
        <v>89.59999999999999</v>
      </c>
      <c s="7" r="H14" t="n">
        <v>87.5</v>
      </c>
      <c s="7" r="I14" t="n">
        <v>92.5</v>
      </c>
    </row>
    <row r="15" spans="1:11">
      <c s="4" r="A15" t="s">
        <v>91</v>
      </c>
      <c s="7" r="B15" t="n">
        <v>286.7</v>
      </c>
      <c s="7" r="C15" t="n">
        <v>254.6</v>
      </c>
      <c s="7" r="D15" t="n">
        <v>247.3</v>
      </c>
      <c s="6" r="E15" t="n">
        <v>256</v>
      </c>
      <c s="7" r="F15" t="n">
        <v>261.4</v>
      </c>
      <c s="7" r="G15" t="n">
        <v>182.5</v>
      </c>
      <c s="7" r="H15" t="n">
        <v>180.2</v>
      </c>
      <c s="7" r="I15" t="n">
        <v>185.6</v>
      </c>
    </row>
    <row r="16" spans="1:11">
      <c s="4" r="A16" t="s">
        <v>96</v>
      </c>
      <c s="7" r="B16" t="n">
        <v>158.1</v>
      </c>
      <c s="7" r="C16" t="n">
        <v>158.1</v>
      </c>
      <c s="7" r="D16" t="n">
        <v>158.1</v>
      </c>
      <c s="7" r="E16" t="n">
        <v>158.1</v>
      </c>
      <c s="7" r="F16" t="n">
        <v>158.1</v>
      </c>
      <c s="7" r="G16" t="n">
        <v>158.1</v>
      </c>
      <c s="7" r="H16" t="n">
        <v>158.1</v>
      </c>
      <c s="7" r="I16" t="n">
        <v>153.1</v>
      </c>
    </row>
    <row r="17" spans="1:11">
      <c s="4" r="A17" t="s">
        <v>97</v>
      </c>
      <c s="7" r="B17" t="n">
        <v>108.8</v>
      </c>
      <c s="7" r="C17" t="n">
        <v>112.1</v>
      </c>
      <c s="7" r="D17" t="n">
        <v>115.5</v>
      </c>
      <c s="7" r="E17" t="n">
        <v>118.8</v>
      </c>
      <c s="7" r="F17" t="n">
        <v>122.2</v>
      </c>
      <c s="7" r="G17" t="n">
        <v>125.6</v>
      </c>
      <c s="7" r="H17" t="n">
        <v>128.9</v>
      </c>
      <c s="7" r="I17" t="n">
        <v>132.3</v>
      </c>
    </row>
    <row r="18" spans="1:11">
      <c s="4" r="A18" t="s">
        <v>90</v>
      </c>
      <c s="7" r="B18" t="n">
        <v>7.9</v>
      </c>
      <c s="7" r="F18" t="n">
        <v>6.6</v>
      </c>
    </row>
    <row r="19" spans="1:11">
      <c s="4" r="A19" t="s">
        <v>678</v>
      </c>
      <c s="7" r="E19" t="n">
        <v>14.2</v>
      </c>
      <c s="6" r="G19" t="n">
        <v>0</v>
      </c>
    </row>
    <row r="20" spans="1:11">
      <c s="4" r="A20" t="s">
        <v>98</v>
      </c>
      <c s="7" r="B20" t="n">
        <v>85.7</v>
      </c>
      <c s="7" r="C20" t="n">
        <v>116.6</v>
      </c>
      <c s="7" r="D20" t="n">
        <v>115.5</v>
      </c>
      <c s="7" r="E20" t="n">
        <v>99.8</v>
      </c>
      <c s="6" r="F20" t="n">
        <v>93</v>
      </c>
      <c s="7" r="G20" t="n">
        <v>94.09999999999999</v>
      </c>
      <c s="7" r="H20" t="n">
        <v>86.90000000000001</v>
      </c>
      <c s="6" r="I20" t="n">
        <v>80</v>
      </c>
    </row>
    <row r="21" spans="1:11">
      <c s="4" r="A21" t="s">
        <v>99</v>
      </c>
      <c s="7" r="B21" t="n">
        <v>1372.3</v>
      </c>
      <c s="7" r="C21" t="n">
        <v>1270.6</v>
      </c>
      <c s="7" r="D21" t="n">
        <v>1222.1</v>
      </c>
      <c s="7" r="E21" t="n">
        <v>1234.3</v>
      </c>
      <c s="7" r="F21" t="n">
        <v>1258.2</v>
      </c>
      <c s="7" r="G21" t="n">
        <v>1174.5</v>
      </c>
      <c s="7" r="H21" t="n">
        <v>1161.6</v>
      </c>
      <c s="7" r="I21" t="n">
        <v>1163.4</v>
      </c>
    </row>
    <row r="22" spans="1:11">
      <c s="4" r="A22" t="s">
        <v>100</v>
      </c>
      <c s="7" r="B22" t="n">
        <v>2034.9</v>
      </c>
      <c s="7" r="C22" t="n">
        <v>1957.6</v>
      </c>
      <c s="7" r="D22" t="n">
        <v>1899.3</v>
      </c>
      <c s="7" r="E22" t="n">
        <v>1895.7</v>
      </c>
      <c s="7" r="F22" t="n">
        <v>1918.6</v>
      </c>
      <c s="7" r="G22" t="n">
        <v>1742.3</v>
      </c>
      <c s="7" r="H22" t="n">
        <v>1673.2</v>
      </c>
      <c s="7" r="I22" t="n">
        <v>1717.8</v>
      </c>
    </row>
    <row r="23" spans="1:11">
      <c s="3" r="A23" t="s">
        <v>101</v>
      </c>
    </row>
    <row r="24" spans="1:11">
      <c s="4" r="A24" t="s">
        <v>102</v>
      </c>
      <c s="7" r="B24" t="n">
        <v>5.3</v>
      </c>
      <c s="7" r="C24" t="n">
        <v>5.3</v>
      </c>
      <c s="7" r="D24" t="n">
        <v>5.3</v>
      </c>
      <c s="7" r="E24" t="n">
        <v>5.3</v>
      </c>
      <c s="7" r="F24" t="n">
        <v>5.3</v>
      </c>
      <c s="7" r="G24" t="n">
        <v>5.5</v>
      </c>
      <c s="7" r="H24" t="n">
        <v>4.2</v>
      </c>
      <c s="6" r="I24" t="n">
        <v>3</v>
      </c>
    </row>
    <row r="25" spans="1:11">
      <c s="4" r="A25" t="s">
        <v>103</v>
      </c>
      <c s="7" r="B25" t="n">
        <v>105.2</v>
      </c>
      <c s="7" r="C25" t="n">
        <v>88.7</v>
      </c>
      <c s="7" r="D25" t="n">
        <v>88.09999999999999</v>
      </c>
      <c s="6" r="E25" t="n">
        <v>85</v>
      </c>
      <c s="6" r="F25" t="n">
        <v>104</v>
      </c>
      <c s="7" r="G25" t="n">
        <v>115.4</v>
      </c>
      <c s="7" r="H25" t="n">
        <v>94.40000000000001</v>
      </c>
      <c s="7" r="I25" t="n">
        <v>97.09999999999999</v>
      </c>
    </row>
    <row r="26" spans="1:11">
      <c s="4" r="A26" t="s">
        <v>104</v>
      </c>
      <c s="7" r="B26" t="n">
        <v>32.6</v>
      </c>
      <c s="7" r="C26" t="n">
        <v>37.6</v>
      </c>
      <c s="7" r="D26" t="n">
        <v>38.7</v>
      </c>
      <c s="7" r="E26" t="n">
        <v>38.3</v>
      </c>
      <c s="7" r="F26" t="n">
        <v>31.9</v>
      </c>
      <c s="6" r="G26" t="n">
        <v>35</v>
      </c>
      <c s="6" r="H26" t="n">
        <v>36</v>
      </c>
      <c s="6" r="I26" t="n">
        <v>38</v>
      </c>
    </row>
    <row r="27" spans="1:11">
      <c s="4" r="A27" t="s">
        <v>105</v>
      </c>
      <c s="6" r="B27" t="n">
        <v>6</v>
      </c>
      <c s="7" r="C27" t="n">
        <v>6.4</v>
      </c>
      <c s="7" r="D27" t="n">
        <v>6.4</v>
      </c>
      <c s="7" r="E27" t="n">
        <v>6.4</v>
      </c>
      <c s="7" r="F27" t="n">
        <v>6.4</v>
      </c>
      <c s="7" r="G27" t="n">
        <v>7.2</v>
      </c>
      <c s="7" r="H27" t="n">
        <v>7.2</v>
      </c>
      <c s="7" r="I27" t="n">
        <v>7.2</v>
      </c>
    </row>
    <row r="28" spans="1:11">
      <c s="4" r="A28" t="s">
        <v>106</v>
      </c>
      <c s="7" r="B28" t="n">
        <v>203.7</v>
      </c>
      <c s="7" r="C28" t="n">
        <v>211.7</v>
      </c>
      <c s="7" r="D28" t="n">
        <v>197.3</v>
      </c>
      <c s="6" r="E28" t="n">
        <v>207</v>
      </c>
      <c s="7" r="F28" t="n">
        <v>197.4</v>
      </c>
      <c s="6" r="G28" t="n">
        <v>116</v>
      </c>
      <c s="7" r="H28" t="n">
        <v>103.4</v>
      </c>
      <c s="7" r="I28" t="n">
        <v>94.2</v>
      </c>
    </row>
    <row r="29" spans="1:11">
      <c s="4" r="A29" t="s">
        <v>107</v>
      </c>
      <c s="7" r="B29" t="n">
        <v>201.3</v>
      </c>
      <c s="7" r="C29" t="n">
        <v>243.7</v>
      </c>
      <c s="7" r="D29" t="n">
        <v>200.9</v>
      </c>
      <c s="7" r="E29" t="n">
        <v>213.5</v>
      </c>
      <c s="7" r="F29" t="n">
        <v>221.4</v>
      </c>
      <c s="7" r="G29" t="n">
        <v>218.1</v>
      </c>
      <c s="7" r="H29" t="n">
        <v>183.7</v>
      </c>
      <c s="7" r="I29" t="n">
        <v>217.7</v>
      </c>
    </row>
    <row r="30" spans="1:11">
      <c s="4" r="A30" t="s">
        <v>108</v>
      </c>
      <c s="7" r="B30" t="n">
        <v>554.1</v>
      </c>
      <c s="7" r="C30" t="n">
        <v>593.4</v>
      </c>
      <c s="7" r="D30" t="n">
        <v>536.7</v>
      </c>
      <c s="7" r="E30" t="n">
        <v>555.5</v>
      </c>
      <c s="7" r="F30" t="n">
        <v>566.4</v>
      </c>
      <c s="7" r="G30" t="n">
        <v>497.2</v>
      </c>
      <c s="7" r="H30" t="n">
        <v>428.9</v>
      </c>
      <c s="7" r="I30" t="n">
        <v>457.2</v>
      </c>
    </row>
    <row r="31" spans="1:11">
      <c s="3" r="A31" t="s">
        <v>109</v>
      </c>
    </row>
    <row r="32" spans="1:11">
      <c s="4" r="A32" t="s">
        <v>110</v>
      </c>
      <c s="7" r="B32" t="n">
        <v>88.8</v>
      </c>
      <c s="6" r="C32" t="n">
        <v>90</v>
      </c>
      <c s="7" r="D32" t="n">
        <v>91.3</v>
      </c>
      <c s="7" r="E32" t="n">
        <v>92.5</v>
      </c>
      <c s="7" r="F32" t="n">
        <v>93.8</v>
      </c>
      <c s="6" r="G32" t="n">
        <v>95</v>
      </c>
      <c s="7" r="H32" t="n">
        <v>96.3</v>
      </c>
      <c s="7" r="I32" t="n">
        <v>41.9</v>
      </c>
    </row>
    <row r="33" spans="1:11">
      <c s="4" r="A33" t="s">
        <v>111</v>
      </c>
      <c s="6" r="B33" t="n">
        <v>460</v>
      </c>
      <c s="6" r="C33" t="n">
        <v>460</v>
      </c>
      <c s="6" r="D33" t="n">
        <v>460</v>
      </c>
      <c s="6" r="E33" t="n">
        <v>460</v>
      </c>
      <c s="6" r="F33" t="n">
        <v>460</v>
      </c>
      <c s="6" r="G33" t="n">
        <v>460</v>
      </c>
      <c s="6" r="H33" t="n">
        <v>460</v>
      </c>
      <c s="6" r="I33" t="n">
        <v>460</v>
      </c>
    </row>
    <row r="34" spans="1:11">
      <c s="4" r="A34" t="s">
        <v>112</v>
      </c>
      <c s="7" r="B34" t="n">
        <v>84.8</v>
      </c>
      <c s="7" r="C34" t="n">
        <v>84.8</v>
      </c>
      <c s="6" r="D34" t="n">
        <v>98</v>
      </c>
      <c s="7" r="E34" t="n">
        <v>99.40000000000001</v>
      </c>
      <c s="7" r="F34" t="n">
        <v>133.8</v>
      </c>
      <c s="7" r="G34" t="n">
        <v>133.6</v>
      </c>
      <c s="6" r="H34" t="n">
        <v>143</v>
      </c>
      <c s="7" r="I34" t="n">
        <v>188.7</v>
      </c>
    </row>
    <row r="35" spans="1:11">
      <c s="4" r="A35" t="s">
        <v>113</v>
      </c>
      <c s="7" r="B35" t="n">
        <v>13.1</v>
      </c>
      <c s="7" r="C35" t="n">
        <v>21.1</v>
      </c>
      <c s="7" r="D35" t="n">
        <v>63.3</v>
      </c>
      <c s="7" r="E35" t="n">
        <v>81.3</v>
      </c>
      <c s="7" r="F35" t="n">
        <v>89.3</v>
      </c>
      <c s="7" r="G35" t="n">
        <v>89.40000000000001</v>
      </c>
      <c s="7" r="H35" t="n">
        <v>79.5</v>
      </c>
      <c s="7" r="I35" t="n">
        <v>0.5</v>
      </c>
    </row>
    <row r="36" spans="1:11">
      <c s="4" r="A36" t="s">
        <v>104</v>
      </c>
      <c s="7" r="B36" t="n">
        <v>273.5</v>
      </c>
      <c s="7" r="C36" t="n">
        <v>198.5</v>
      </c>
      <c s="7" r="D36" t="n">
        <v>122.8</v>
      </c>
      <c s="7" r="E36" t="n">
        <v>124.3</v>
      </c>
      <c s="7" r="F36" t="n">
        <v>134.1</v>
      </c>
      <c s="7" r="G36" t="n">
        <v>133.6</v>
      </c>
      <c s="7" r="H36" t="n">
        <v>127.7</v>
      </c>
      <c s="7" r="I36" t="n">
        <v>132.4</v>
      </c>
    </row>
    <row r="37" spans="1:11">
      <c s="4" r="A37" t="s">
        <v>114</v>
      </c>
      <c s="7" r="B37" t="n">
        <v>566.2</v>
      </c>
      <c s="7" r="C37" t="n">
        <v>471.9</v>
      </c>
      <c s="7" r="D37" t="n">
        <v>475.5</v>
      </c>
      <c s="7" r="E37" t="n">
        <v>479.1</v>
      </c>
      <c s="7" r="F37" t="n">
        <v>482.8</v>
      </c>
      <c s="7" r="G37" t="n">
        <v>257.7</v>
      </c>
      <c s="7" r="H37" t="n">
        <v>262.1</v>
      </c>
      <c s="7" r="I37" t="n">
        <v>266.5</v>
      </c>
    </row>
    <row r="38" spans="1:11">
      <c s="4" r="A38" t="s">
        <v>105</v>
      </c>
      <c s="7" r="B38" t="n">
        <v>45.5</v>
      </c>
      <c s="7" r="C38" t="n">
        <v>49.4</v>
      </c>
      <c s="7" r="D38" t="n">
        <v>50.1</v>
      </c>
      <c s="7" r="E38" t="n">
        <v>50.6</v>
      </c>
      <c s="7" r="F38" t="n">
        <v>51.7</v>
      </c>
      <c s="7" r="G38" t="n">
        <v>57.1</v>
      </c>
      <c s="7" r="H38" t="n">
        <v>57.5</v>
      </c>
      <c s="7" r="I38" t="n">
        <v>58.5</v>
      </c>
    </row>
    <row r="39" spans="1:11">
      <c s="4" r="A39" t="s">
        <v>115</v>
      </c>
      <c s="7" r="B39" t="n">
        <v>94.40000000000001</v>
      </c>
      <c s="7" r="C39" t="n">
        <v>97.8</v>
      </c>
      <c s="7" r="D39" t="n">
        <v>99.7</v>
      </c>
      <c s="7" r="E39" t="n">
        <v>81.8</v>
      </c>
      <c s="7" r="F39" t="n">
        <v>80.59999999999999</v>
      </c>
      <c s="7" r="G39" t="n">
        <v>79.3</v>
      </c>
      <c s="7" r="H39" t="n">
        <v>78.3</v>
      </c>
      <c s="7" r="I39" t="n">
        <v>76.5</v>
      </c>
    </row>
    <row r="40" spans="1:11">
      <c s="4" r="A40" t="s">
        <v>116</v>
      </c>
      <c s="7" r="B40" t="n">
        <v>1626.3</v>
      </c>
      <c s="7" r="C40" t="n">
        <v>1473.5</v>
      </c>
      <c s="7" r="D40" t="n">
        <v>1460.7</v>
      </c>
      <c s="6" r="E40" t="n">
        <v>1469</v>
      </c>
      <c s="7" r="F40" t="n">
        <v>1526.1</v>
      </c>
      <c s="7" r="G40" t="n">
        <v>1305.7</v>
      </c>
      <c s="7" r="H40" t="n">
        <v>1304.4</v>
      </c>
      <c s="6" r="I40" t="n">
        <v>1225</v>
      </c>
    </row>
    <row r="41" spans="1:11">
      <c s="4" r="A41" t="s">
        <v>117</v>
      </c>
      <c s="8" r="B41" t="n">
        <v>2180.4</v>
      </c>
      <c s="7" r="C41" t="n">
        <v>2066.9</v>
      </c>
      <c s="7" r="D41" t="n">
        <v>1997.4</v>
      </c>
      <c s="7" r="E41" t="n">
        <v>2024.5</v>
      </c>
      <c s="8" r="F41" t="n">
        <v>2092.5</v>
      </c>
      <c s="7" r="G41" t="n">
        <v>1802.9</v>
      </c>
      <c s="7" r="H41" t="n">
        <v>1733.3</v>
      </c>
      <c s="7" r="I41" t="n">
        <v>1682.2</v>
      </c>
    </row>
    <row r="42" spans="1:11">
      <c s="4" r="A42" t="s">
        <v>118</v>
      </c>
      <c s="4" r="B42" t="s">
        <v>119</v>
      </c>
      <c s="4" r="F42" t="s">
        <v>119</v>
      </c>
    </row>
    <row r="43" spans="1:11">
      <c s="4" r="A43" t="s">
        <v>120</v>
      </c>
      <c s="8" r="B43" t="n">
        <v>0.9</v>
      </c>
      <c s="7" r="C43" t="n">
        <v>0.1</v>
      </c>
      <c s="7" r="D43" t="n">
        <v>0.1</v>
      </c>
      <c s="7" r="E43" t="n">
        <v>0.1</v>
      </c>
      <c s="8" r="F43" t="n">
        <v>1.6</v>
      </c>
      <c s="7" r="G43" t="n">
        <v>0.2</v>
      </c>
      <c s="7" r="H43" t="n">
        <v>0.1</v>
      </c>
      <c s="7" r="I43" t="n">
        <v>0.1</v>
      </c>
    </row>
    <row r="44" spans="1:11">
      <c s="3" r="A44" t="s">
        <v>121</v>
      </c>
    </row>
    <row r="45" spans="1:11">
      <c s="4" r="A45" t="s">
        <v>679</v>
      </c>
      <c s="6" r="B45" t="n">
        <v>0</v>
      </c>
      <c s="6" r="F45" t="n">
        <v>0</v>
      </c>
    </row>
    <row r="46" spans="1:11">
      <c s="4" r="A46" t="s">
        <v>680</v>
      </c>
      <c s="7" r="B46" t="n">
        <v>6.5</v>
      </c>
      <c s="7" r="C46" t="n">
        <v>6.4</v>
      </c>
      <c s="7" r="D46" t="n">
        <v>6.3</v>
      </c>
      <c s="7" r="E46" t="n">
        <v>6.3</v>
      </c>
      <c s="7" r="F46" t="n">
        <v>5.9</v>
      </c>
      <c s="7" r="G46" t="n">
        <v>5.9</v>
      </c>
      <c s="7" r="H46" t="n">
        <v>5.9</v>
      </c>
      <c s="7" r="I46" t="n">
        <v>5.9</v>
      </c>
    </row>
    <row r="47" spans="1:11">
      <c s="4" r="A47" t="s">
        <v>124</v>
      </c>
      <c s="7" r="B47" t="n">
        <v>340.1</v>
      </c>
      <c s="7" r="C47" t="n">
        <v>340.5</v>
      </c>
      <c s="7" r="D47" t="n">
        <v>325.8</v>
      </c>
      <c s="7" r="E47" t="n">
        <v>324.6</v>
      </c>
      <c s="7" r="F47" t="n">
        <v>287.4</v>
      </c>
      <c s="7" r="G47" t="n">
        <v>285.4</v>
      </c>
      <c s="7" r="H47" t="n">
        <v>283.2</v>
      </c>
      <c s="7" r="I47" t="n">
        <v>281.6</v>
      </c>
    </row>
    <row r="48" spans="1:11">
      <c s="4" r="A48" t="s">
        <v>681</v>
      </c>
      <c s="7" r="B48" t="n">
        <v>-64.5</v>
      </c>
      <c s="7" r="C48" t="n">
        <v>-64.5</v>
      </c>
      <c s="7" r="D48" t="n">
        <v>-64.5</v>
      </c>
      <c s="7" r="E48" t="n">
        <v>-64.5</v>
      </c>
      <c s="7" r="F48" t="n">
        <v>-64.5</v>
      </c>
      <c s="7" r="G48" t="n">
        <v>-64.5</v>
      </c>
      <c s="7" r="H48" t="n">
        <v>-64.5</v>
      </c>
      <c s="7" r="I48" t="n">
        <v>-8.6</v>
      </c>
    </row>
    <row r="49" spans="1:11">
      <c s="4" r="A49" t="s">
        <v>126</v>
      </c>
      <c s="7" r="B49" t="n">
        <v>-86.8</v>
      </c>
      <c s="7" r="C49" t="n">
        <v>-94.5</v>
      </c>
      <c s="7" r="D49" t="n">
        <v>-56.6</v>
      </c>
      <c s="7" r="E49" t="n">
        <v>-73.90000000000001</v>
      </c>
      <c s="7" r="F49" t="n">
        <v>-70.59999999999999</v>
      </c>
      <c s="7" r="G49" t="n">
        <v>-82.5</v>
      </c>
      <c s="6" r="H49" t="n">
        <v>-72</v>
      </c>
      <c s="7" r="I49" t="n">
        <v>-22.8</v>
      </c>
    </row>
    <row r="50" spans="1:11">
      <c s="4" r="A50" t="s">
        <v>127</v>
      </c>
      <c s="7" r="B50" t="n">
        <v>-341.7</v>
      </c>
      <c s="7" r="C50" t="n">
        <v>-297.3</v>
      </c>
      <c s="7" r="D50" t="n">
        <v>-309.2</v>
      </c>
      <c s="7" r="E50" t="n">
        <v>-321.4</v>
      </c>
      <c s="7" r="F50" t="n">
        <v>-333.7</v>
      </c>
      <c s="7" r="G50" t="n">
        <v>-205.1</v>
      </c>
      <c s="7" r="H50" t="n">
        <v>-212.8</v>
      </c>
      <c s="7" r="I50" t="n">
        <v>-220.6</v>
      </c>
      <c s="7" r="J50" t="n">
        <v>-228.3</v>
      </c>
    </row>
    <row r="51" spans="1:11">
      <c s="4" r="A51" t="s">
        <v>128</v>
      </c>
      <c s="7" r="B51" t="n">
        <v>-146.4</v>
      </c>
      <c s="7" r="C51" t="n">
        <v>-109.4</v>
      </c>
      <c s="7" r="D51" t="n">
        <v>-98.2</v>
      </c>
      <c s="7" r="E51" t="n">
        <v>-128.9</v>
      </c>
      <c s="7" r="F51" t="n">
        <v>-175.5</v>
      </c>
      <c s="7" r="G51" t="n">
        <v>-60.8</v>
      </c>
      <c s="7" r="H51" t="n">
        <v>-60.2</v>
      </c>
      <c s="7" r="I51" t="n">
        <v>35.5</v>
      </c>
      <c s="7" r="J51" t="n">
        <v>37.3</v>
      </c>
      <c s="7" r="K51" t="n">
        <v>-394.3</v>
      </c>
    </row>
    <row r="52" spans="1:11">
      <c s="4" r="A52" t="s">
        <v>129</v>
      </c>
      <c s="7" r="B52" t="n">
        <v>2034.9</v>
      </c>
      <c s="7" r="C52" t="n">
        <v>1957.6</v>
      </c>
      <c s="7" r="D52" t="n">
        <v>1899.3</v>
      </c>
      <c s="7" r="E52" t="n">
        <v>1895.7</v>
      </c>
      <c s="7" r="F52" t="n">
        <v>1918.6</v>
      </c>
      <c s="7" r="G52" t="n">
        <v>1742.3</v>
      </c>
      <c s="7" r="H52" t="n">
        <v>1673.2</v>
      </c>
      <c s="7" r="I52" t="n">
        <v>1717.8</v>
      </c>
    </row>
    <row r="53" spans="1:11">
      <c s="4" r="A53" t="s">
        <v>130</v>
      </c>
    </row>
    <row r="54" spans="1:11">
      <c s="3" r="A54" t="s">
        <v>84</v>
      </c>
    </row>
    <row r="55" spans="1:11">
      <c s="4" r="A55" t="s">
        <v>132</v>
      </c>
      <c s="6" r="B55" t="n">
        <v>6</v>
      </c>
      <c s="6" r="C55" t="n">
        <v>6</v>
      </c>
      <c s="6" r="D55" t="n">
        <v>6</v>
      </c>
      <c s="6" r="E55" t="n">
        <v>6</v>
      </c>
      <c s="6" r="F55" t="n">
        <v>6</v>
      </c>
      <c s="6" r="G55" t="n">
        <v>6</v>
      </c>
      <c s="6" r="H55" t="n">
        <v>6</v>
      </c>
      <c s="6" r="I55" t="n">
        <v>6</v>
      </c>
    </row>
    <row r="56" spans="1:11">
      <c s="3" r="A56" t="s">
        <v>93</v>
      </c>
    </row>
    <row r="57" spans="1:11">
      <c s="4" r="A57" t="s">
        <v>132</v>
      </c>
      <c s="8" r="B57" t="n">
        <v>62.7</v>
      </c>
      <c s="6" r="C57" t="n">
        <v>70</v>
      </c>
      <c s="7" r="D57" t="n">
        <v>69.7</v>
      </c>
      <c s="7" r="E57" t="n">
        <v>69.40000000000001</v>
      </c>
      <c s="7" r="F57" t="n">
        <v>68.8</v>
      </c>
      <c s="6" r="G57" t="n">
        <v>68</v>
      </c>
      <c s="7" r="H57" t="n">
        <v>67.2</v>
      </c>
      <c s="7" r="I57" t="n">
        <v>66.3</v>
      </c>
    </row>
    <row r="58" spans="1:11">
      <c s="4" r="A58" t="s">
        <v>682</v>
      </c>
    </row>
    <row r="59" spans="1:11">
      <c s="3" r="A59" t="s">
        <v>84</v>
      </c>
    </row>
    <row r="60" spans="1:11">
      <c s="4" r="A60" t="s">
        <v>85</v>
      </c>
      <c s="7" r="C60" t="n">
        <v>243.3</v>
      </c>
      <c s="7" r="D60" t="n">
        <v>253.5</v>
      </c>
      <c s="7" r="E60" t="n">
        <v>215.7</v>
      </c>
      <c s="7" r="F60" t="n">
        <v>265.9</v>
      </c>
      <c s="7" r="G60" t="n">
        <v>154.9</v>
      </c>
      <c s="7" r="H60" t="n">
        <v>120.7</v>
      </c>
      <c s="7" r="I60" t="n">
        <v>144.1</v>
      </c>
      <c s="7" r="J60" t="n">
        <v>197.6</v>
      </c>
      <c s="7" r="K60" t="n">
        <v>162.1</v>
      </c>
    </row>
    <row r="61" spans="1:11">
      <c s="4" r="A61" t="s">
        <v>86</v>
      </c>
      <c s="7" r="C61" t="n">
        <v>186.7</v>
      </c>
      <c s="7" r="D61" t="n">
        <v>173.7</v>
      </c>
      <c s="7" r="E61" t="n">
        <v>206.1</v>
      </c>
      <c s="7" r="F61" t="n">
        <v>172.9</v>
      </c>
      <c s="7" r="G61" t="n">
        <v>214.7</v>
      </c>
      <c s="7" r="H61" t="n">
        <v>191.7</v>
      </c>
      <c s="7" r="I61" t="n">
        <v>199.2</v>
      </c>
    </row>
    <row r="62" spans="1:11">
      <c s="4" r="A62" t="s">
        <v>87</v>
      </c>
      <c s="7" r="C62" t="n">
        <v>148.7</v>
      </c>
      <c s="7" r="D62" t="n">
        <v>150.3</v>
      </c>
      <c s="7" r="E62" t="n">
        <v>161.4</v>
      </c>
      <c s="6" r="F62" t="n">
        <v>139</v>
      </c>
      <c s="7" r="G62" t="n">
        <v>132.3</v>
      </c>
      <c s="7" r="H62" t="n">
        <v>131.9</v>
      </c>
      <c s="7" r="I62" t="n">
        <v>139.2</v>
      </c>
    </row>
    <row r="63" spans="1:11">
      <c s="4" r="A63" t="s">
        <v>88</v>
      </c>
      <c s="7" r="C63" t="n">
        <v>23.2</v>
      </c>
      <c s="7" r="D63" t="n">
        <v>23.7</v>
      </c>
      <c s="7" r="E63" t="n">
        <v>23.5</v>
      </c>
      <c s="7" r="F63" t="n">
        <v>19.4</v>
      </c>
      <c s="7" r="G63" t="n">
        <v>20.1</v>
      </c>
      <c s="6" r="H63" t="n">
        <v>21</v>
      </c>
      <c s="7" r="I63" t="n">
        <v>22.4</v>
      </c>
    </row>
    <row r="64" spans="1:11">
      <c s="4" r="A64" t="s">
        <v>89</v>
      </c>
      <c s="6" r="C64" t="n">
        <v>60</v>
      </c>
      <c s="7" r="D64" t="n">
        <v>45.4</v>
      </c>
      <c s="7" r="E64" t="n">
        <v>42.5</v>
      </c>
      <c s="7" r="F64" t="n">
        <v>35.9</v>
      </c>
      <c s="7" r="G64" t="n">
        <v>26.7</v>
      </c>
      <c s="7" r="H64" t="n">
        <v>19.6</v>
      </c>
      <c s="7" r="I64" t="n">
        <v>22.5</v>
      </c>
    </row>
    <row r="65" spans="1:11">
      <c s="4" r="A65" t="s">
        <v>90</v>
      </c>
      <c s="7" r="E65" t="n">
        <v>1.9</v>
      </c>
      <c s="7" r="F65" t="n">
        <v>2.1</v>
      </c>
      <c s="7" r="G65" t="n">
        <v>13.4</v>
      </c>
      <c s="7" r="H65" t="n">
        <v>10.7</v>
      </c>
      <c s="7" r="I65" t="n">
        <v>5.8</v>
      </c>
    </row>
    <row r="66" spans="1:11">
      <c s="4" r="A66" t="s">
        <v>91</v>
      </c>
      <c s="7" r="C66" t="n">
        <v>19.4</v>
      </c>
      <c s="7" r="D66" t="n">
        <v>24.8</v>
      </c>
      <c s="7" r="E66" t="n">
        <v>22.5</v>
      </c>
      <c s="7" r="F66" t="n">
        <v>25.3</v>
      </c>
      <c s="6" r="G66" t="n">
        <v>4</v>
      </c>
      <c s="7" r="H66" t="n">
        <v>16.2</v>
      </c>
      <c s="7" r="I66" t="n">
        <v>18.6</v>
      </c>
    </row>
    <row r="67" spans="1:11">
      <c s="4" r="A67" t="s">
        <v>92</v>
      </c>
      <c s="7" r="C67" t="n">
        <v>687.3</v>
      </c>
      <c s="7" r="D67" t="n">
        <v>677.4</v>
      </c>
      <c s="7" r="E67" t="n">
        <v>679.6</v>
      </c>
      <c s="7" r="F67" t="n">
        <v>666.5</v>
      </c>
      <c s="7" r="G67" t="n">
        <v>572.1</v>
      </c>
      <c s="7" r="H67" t="n">
        <v>517.8</v>
      </c>
      <c s="7" r="I67" t="n">
        <v>557.8</v>
      </c>
    </row>
    <row r="68" spans="1:11">
      <c s="3" r="A68" t="s">
        <v>93</v>
      </c>
    </row>
    <row r="69" spans="1:11">
      <c s="4" r="A69" t="s">
        <v>94</v>
      </c>
      <c s="7" r="C69" t="n">
        <v>351.8</v>
      </c>
      <c s="7" r="D69" t="n">
        <v>356.3</v>
      </c>
      <c s="7" r="E69" t="n">
        <v>358.8</v>
      </c>
      <c s="7" r="F69" t="n">
        <v>367.5</v>
      </c>
      <c s="7" r="G69" t="n">
        <v>370.6</v>
      </c>
      <c s="7" r="H69" t="n">
        <v>370.6</v>
      </c>
      <c s="7" r="I69" t="n">
        <v>372.7</v>
      </c>
    </row>
    <row r="70" spans="1:11">
      <c s="4" r="A70" t="s">
        <v>95</v>
      </c>
      <c s="7" r="C70" t="n">
        <v>84.2</v>
      </c>
      <c s="7" r="D70" t="n">
        <v>82.90000000000001</v>
      </c>
      <c s="7" r="E70" t="n">
        <v>81.5</v>
      </c>
      <c s="7" r="F70" t="n">
        <v>94.40000000000001</v>
      </c>
      <c s="7" r="G70" t="n">
        <v>87.3</v>
      </c>
      <c s="7" r="H70" t="n">
        <v>83.2</v>
      </c>
      <c s="7" r="I70" t="n">
        <v>81.2</v>
      </c>
    </row>
    <row r="71" spans="1:11">
      <c s="4" r="A71" t="s">
        <v>88</v>
      </c>
      <c s="7" r="C71" t="n">
        <v>123.2</v>
      </c>
      <c s="7" r="D71" t="n">
        <v>76.8</v>
      </c>
      <c s="7" r="E71" t="n">
        <v>79.3</v>
      </c>
      <c s="7" r="F71" t="n">
        <v>81.2</v>
      </c>
      <c s="7" r="G71" t="n">
        <v>83.59999999999999</v>
      </c>
      <c s="7" r="H71" t="n">
        <v>81.5</v>
      </c>
      <c s="7" r="I71" t="n">
        <v>86.5</v>
      </c>
    </row>
    <row r="72" spans="1:11">
      <c s="4" r="A72" t="s">
        <v>91</v>
      </c>
      <c s="7" r="C72" t="n">
        <v>253.6</v>
      </c>
      <c s="7" r="D72" t="n">
        <v>245.3</v>
      </c>
      <c s="7" r="E72" t="n">
        <v>254.5</v>
      </c>
      <c s="6" r="F72" t="n">
        <v>259</v>
      </c>
      <c s="6" r="G72" t="n">
        <v>180</v>
      </c>
      <c s="7" r="H72" t="n">
        <v>170.2</v>
      </c>
      <c s="7" r="I72" t="n">
        <v>175.9</v>
      </c>
    </row>
    <row r="73" spans="1:11">
      <c s="4" r="A73" t="s">
        <v>96</v>
      </c>
      <c s="7" r="C73" t="n">
        <v>164.4</v>
      </c>
      <c s="7" r="D73" t="n">
        <v>164.4</v>
      </c>
      <c s="7" r="E73" t="n">
        <v>164.4</v>
      </c>
      <c s="7" r="F73" t="n">
        <v>164.4</v>
      </c>
      <c s="7" r="G73" t="n">
        <v>164.4</v>
      </c>
      <c s="7" r="H73" t="n">
        <v>164.4</v>
      </c>
      <c s="7" r="I73" t="n">
        <v>159.4</v>
      </c>
    </row>
    <row r="74" spans="1:11">
      <c s="4" r="A74" t="s">
        <v>97</v>
      </c>
      <c s="7" r="C74" t="n">
        <v>112.1</v>
      </c>
      <c s="7" r="D74" t="n">
        <v>115.5</v>
      </c>
      <c s="7" r="E74" t="n">
        <v>118.8</v>
      </c>
      <c s="7" r="F74" t="n">
        <v>122.2</v>
      </c>
      <c s="7" r="G74" t="n">
        <v>125.6</v>
      </c>
      <c s="7" r="H74" t="n">
        <v>128.9</v>
      </c>
      <c s="7" r="I74" t="n">
        <v>132.3</v>
      </c>
    </row>
    <row r="75" spans="1:11">
      <c s="4" r="A75" t="s">
        <v>90</v>
      </c>
      <c s="6" r="F75" t="n">
        <v>0</v>
      </c>
    </row>
    <row r="76" spans="1:11">
      <c s="4" r="A76" t="s">
        <v>678</v>
      </c>
      <c s="7" r="E76" t="n">
        <v>14.2</v>
      </c>
      <c s="6" r="G76" t="n">
        <v>0</v>
      </c>
    </row>
    <row r="77" spans="1:11">
      <c s="4" r="A77" t="s">
        <v>98</v>
      </c>
      <c s="7" r="C77" t="n">
        <v>110.8</v>
      </c>
      <c s="7" r="D77" t="n">
        <v>109.8</v>
      </c>
      <c s="7" r="E77" t="n">
        <v>91.2</v>
      </c>
      <c s="7" r="F77" t="n">
        <v>91.59999999999999</v>
      </c>
      <c s="7" r="G77" t="n">
        <v>92.09999999999999</v>
      </c>
      <c s="7" r="H77" t="n">
        <v>85.8</v>
      </c>
      <c s="7" r="I77" t="n">
        <v>76.5</v>
      </c>
    </row>
    <row r="78" spans="1:11">
      <c s="4" r="A78" t="s">
        <v>99</v>
      </c>
      <c s="7" r="C78" t="n">
        <v>1270.1</v>
      </c>
      <c s="7" r="D78" t="n">
        <v>1220.7</v>
      </c>
      <c s="7" r="E78" t="n">
        <v>1232.1</v>
      </c>
      <c s="7" r="F78" t="n">
        <v>1255.1</v>
      </c>
      <c s="7" r="G78" t="n">
        <v>1177.6</v>
      </c>
      <c s="7" r="H78" t="n">
        <v>1157.8</v>
      </c>
      <c s="7" r="I78" t="n">
        <v>1156.8</v>
      </c>
    </row>
    <row r="79" spans="1:11">
      <c s="4" r="A79" t="s">
        <v>100</v>
      </c>
      <c s="7" r="C79" t="n">
        <v>1957.4</v>
      </c>
      <c s="7" r="D79" t="n">
        <v>1898.1</v>
      </c>
      <c s="7" r="E79" t="n">
        <v>1911.7</v>
      </c>
      <c s="7" r="F79" t="n">
        <v>1921.6</v>
      </c>
      <c s="7" r="G79" t="n">
        <v>1749.7</v>
      </c>
      <c s="7" r="H79" t="n">
        <v>1675.6</v>
      </c>
      <c s="7" r="I79" t="n">
        <v>1714.6</v>
      </c>
    </row>
    <row r="80" spans="1:11">
      <c s="3" r="A80" t="s">
        <v>101</v>
      </c>
    </row>
    <row r="81" spans="1:11">
      <c s="4" r="A81" t="s">
        <v>102</v>
      </c>
      <c s="7" r="C81" t="n">
        <v>5.3</v>
      </c>
      <c s="7" r="D81" t="n">
        <v>5.3</v>
      </c>
      <c s="7" r="E81" t="n">
        <v>5.3</v>
      </c>
      <c s="7" r="F81" t="n">
        <v>5.3</v>
      </c>
      <c s="7" r="G81" t="n">
        <v>5.5</v>
      </c>
      <c s="7" r="H81" t="n">
        <v>4.2</v>
      </c>
      <c s="6" r="I81" t="n">
        <v>3</v>
      </c>
    </row>
    <row r="82" spans="1:11">
      <c s="4" r="A82" t="s">
        <v>103</v>
      </c>
      <c s="7" r="C82" t="n">
        <v>88.7</v>
      </c>
      <c s="7" r="D82" t="n">
        <v>87.59999999999999</v>
      </c>
      <c s="7" r="E82" t="n">
        <v>84.5</v>
      </c>
      <c s="7" r="F82" t="n">
        <v>103.5</v>
      </c>
      <c s="7" r="G82" t="n">
        <v>115.4</v>
      </c>
      <c s="7" r="H82" t="n">
        <v>94.5</v>
      </c>
      <c s="6" r="I82" t="n">
        <v>98</v>
      </c>
    </row>
    <row r="83" spans="1:11">
      <c s="4" r="A83" t="s">
        <v>104</v>
      </c>
      <c s="7" r="C83" t="n">
        <v>37.6</v>
      </c>
      <c s="7" r="D83" t="n">
        <v>38.7</v>
      </c>
      <c s="7" r="E83" t="n">
        <v>38.3</v>
      </c>
      <c s="7" r="F83" t="n">
        <v>31.9</v>
      </c>
      <c s="6" r="G83" t="n">
        <v>35</v>
      </c>
      <c s="6" r="H83" t="n">
        <v>36</v>
      </c>
      <c s="6" r="I83" t="n">
        <v>38</v>
      </c>
    </row>
    <row r="84" spans="1:11">
      <c s="4" r="A84" t="s">
        <v>105</v>
      </c>
      <c s="7" r="C84" t="n">
        <v>6.4</v>
      </c>
      <c s="7" r="D84" t="n">
        <v>6.4</v>
      </c>
      <c s="7" r="E84" t="n">
        <v>6.4</v>
      </c>
      <c s="7" r="F84" t="n">
        <v>6.4</v>
      </c>
      <c s="7" r="G84" t="n">
        <v>7.2</v>
      </c>
      <c s="7" r="H84" t="n">
        <v>7.2</v>
      </c>
      <c s="7" r="I84" t="n">
        <v>7.2</v>
      </c>
    </row>
    <row r="85" spans="1:11">
      <c s="4" r="A85" t="s">
        <v>106</v>
      </c>
      <c s="7" r="C85" t="n">
        <v>211.7</v>
      </c>
      <c s="7" r="D85" t="n">
        <v>197.3</v>
      </c>
      <c s="6" r="E85" t="n">
        <v>224</v>
      </c>
      <c s="7" r="F85" t="n">
        <v>198.5</v>
      </c>
      <c s="7" r="G85" t="n">
        <v>122.4</v>
      </c>
      <c s="7" r="H85" t="n">
        <v>110.5</v>
      </c>
      <c s="7" r="I85" t="n">
        <v>95.2</v>
      </c>
    </row>
    <row r="86" spans="1:11">
      <c s="4" r="A86" t="s">
        <v>107</v>
      </c>
      <c s="7" r="C86" t="n">
        <v>241.3</v>
      </c>
      <c s="7" r="D86" t="n">
        <v>198.5</v>
      </c>
      <c s="7" r="E86" t="n">
        <v>211.3</v>
      </c>
      <c s="7" r="F86" t="n">
        <v>221.7</v>
      </c>
      <c s="7" r="G86" t="n">
        <v>216.4</v>
      </c>
      <c s="7" r="H86" t="n">
        <v>178.7</v>
      </c>
      <c s="7" r="I86" t="n">
        <v>212.1</v>
      </c>
    </row>
    <row r="87" spans="1:11">
      <c s="4" r="A87" t="s">
        <v>108</v>
      </c>
      <c s="6" r="C87" t="n">
        <v>591</v>
      </c>
      <c s="7" r="D87" t="n">
        <v>533.8</v>
      </c>
      <c s="7" r="E87" t="n">
        <v>569.8</v>
      </c>
      <c s="7" r="F87" t="n">
        <v>567.3</v>
      </c>
      <c s="7" r="G87" t="n">
        <v>501.9</v>
      </c>
      <c s="7" r="H87" t="n">
        <v>431.1</v>
      </c>
      <c s="7" r="I87" t="n">
        <v>453.5</v>
      </c>
    </row>
    <row r="88" spans="1:11">
      <c s="3" r="A88" t="s">
        <v>109</v>
      </c>
    </row>
    <row r="89" spans="1:11">
      <c s="4" r="A89" t="s">
        <v>110</v>
      </c>
      <c s="6" r="C89" t="n">
        <v>90</v>
      </c>
      <c s="7" r="D89" t="n">
        <v>91.3</v>
      </c>
      <c s="7" r="E89" t="n">
        <v>92.5</v>
      </c>
      <c s="7" r="F89" t="n">
        <v>93.8</v>
      </c>
      <c s="6" r="G89" t="n">
        <v>95</v>
      </c>
      <c s="7" r="H89" t="n">
        <v>96.3</v>
      </c>
      <c s="7" r="I89" t="n">
        <v>41.9</v>
      </c>
    </row>
    <row r="90" spans="1:11">
      <c s="4" r="A90" t="s">
        <v>111</v>
      </c>
      <c s="6" r="C90" t="n">
        <v>460</v>
      </c>
      <c s="6" r="D90" t="n">
        <v>460</v>
      </c>
      <c s="6" r="E90" t="n">
        <v>460</v>
      </c>
      <c s="6" r="F90" t="n">
        <v>460</v>
      </c>
      <c s="6" r="G90" t="n">
        <v>460</v>
      </c>
      <c s="6" r="H90" t="n">
        <v>460</v>
      </c>
      <c s="6" r="I90" t="n">
        <v>460</v>
      </c>
    </row>
    <row r="91" spans="1:11">
      <c s="4" r="A91" t="s">
        <v>112</v>
      </c>
      <c s="7" r="C91" t="n">
        <v>84.8</v>
      </c>
      <c s="6" r="D91" t="n">
        <v>98</v>
      </c>
      <c s="7" r="E91" t="n">
        <v>99.40000000000001</v>
      </c>
      <c s="7" r="F91" t="n">
        <v>133.8</v>
      </c>
      <c s="7" r="G91" t="n">
        <v>133.6</v>
      </c>
      <c s="6" r="H91" t="n">
        <v>143</v>
      </c>
      <c s="7" r="I91" t="n">
        <v>188.7</v>
      </c>
    </row>
    <row r="92" spans="1:11">
      <c s="4" r="A92" t="s">
        <v>113</v>
      </c>
      <c s="7" r="C92" t="n">
        <v>21.1</v>
      </c>
      <c s="7" r="D92" t="n">
        <v>63.3</v>
      </c>
      <c s="7" r="E92" t="n">
        <v>81.3</v>
      </c>
      <c s="7" r="F92" t="n">
        <v>89.3</v>
      </c>
      <c s="7" r="G92" t="n">
        <v>89.40000000000001</v>
      </c>
      <c s="7" r="H92" t="n">
        <v>79.5</v>
      </c>
      <c s="7" r="I92" t="n">
        <v>0.5</v>
      </c>
    </row>
    <row r="93" spans="1:11">
      <c s="4" r="A93" t="s">
        <v>104</v>
      </c>
      <c s="7" r="C93" t="n">
        <v>198.5</v>
      </c>
      <c s="7" r="D93" t="n">
        <v>122.8</v>
      </c>
      <c s="7" r="E93" t="n">
        <v>124.3</v>
      </c>
      <c s="7" r="F93" t="n">
        <v>134.1</v>
      </c>
      <c s="7" r="G93" t="n">
        <v>133.6</v>
      </c>
      <c s="7" r="H93" t="n">
        <v>127.7</v>
      </c>
      <c s="7" r="I93" t="n">
        <v>132.4</v>
      </c>
    </row>
    <row r="94" spans="1:11">
      <c s="4" r="A94" t="s">
        <v>114</v>
      </c>
      <c s="7" r="C94" t="n">
        <v>471.7</v>
      </c>
      <c s="7" r="D94" t="n">
        <v>475.4</v>
      </c>
      <c s="7" r="E94" t="n">
        <v>479.1</v>
      </c>
      <c s="7" r="F94" t="n">
        <v>482.8</v>
      </c>
      <c s="7" r="G94" t="n">
        <v>248.3</v>
      </c>
      <c s="7" r="H94" t="n">
        <v>252.7</v>
      </c>
      <c s="7" r="I94" t="n">
        <v>257.2</v>
      </c>
    </row>
    <row r="95" spans="1:11">
      <c s="4" r="A95" t="s">
        <v>105</v>
      </c>
      <c s="7" r="C95" t="n">
        <v>49.4</v>
      </c>
      <c s="7" r="D95" t="n">
        <v>50.1</v>
      </c>
      <c s="7" r="E95" t="n">
        <v>50.6</v>
      </c>
      <c s="7" r="F95" t="n">
        <v>51.7</v>
      </c>
      <c s="7" r="G95" t="n">
        <v>57.1</v>
      </c>
      <c s="7" r="H95" t="n">
        <v>57.5</v>
      </c>
      <c s="7" r="I95" t="n">
        <v>58.5</v>
      </c>
    </row>
    <row r="96" spans="1:11">
      <c s="4" r="A96" t="s">
        <v>115</v>
      </c>
      <c s="7" r="C96" t="n">
        <v>98.09999999999999</v>
      </c>
      <c s="6" r="D96" t="n">
        <v>99</v>
      </c>
      <c s="7" r="E96" t="n">
        <v>81.09999999999999</v>
      </c>
      <c s="7" r="F96" t="n">
        <v>79.7</v>
      </c>
      <c s="7" r="G96" t="n">
        <v>79.3</v>
      </c>
      <c s="7" r="H96" t="n">
        <v>76.8</v>
      </c>
      <c s="7" r="I96" t="n">
        <v>74.09999999999999</v>
      </c>
    </row>
    <row r="97" spans="1:11">
      <c s="4" r="A97" t="s">
        <v>116</v>
      </c>
      <c s="7" r="C97" t="n">
        <v>1473.6</v>
      </c>
      <c s="7" r="D97" t="n">
        <v>1459.9</v>
      </c>
      <c s="7" r="E97" t="n">
        <v>1468.3</v>
      </c>
      <c s="7" r="F97" t="n">
        <v>1525.2</v>
      </c>
      <c s="7" r="G97" t="n">
        <v>1296.3</v>
      </c>
      <c s="7" r="H97" t="n">
        <v>1293.5</v>
      </c>
      <c s="7" r="I97" t="n">
        <v>1213.3</v>
      </c>
    </row>
    <row r="98" spans="1:11">
      <c s="4" r="A98" t="s">
        <v>117</v>
      </c>
      <c s="7" r="C98" t="n">
        <v>2064.6</v>
      </c>
      <c s="7" r="D98" t="n">
        <v>1993.7</v>
      </c>
      <c s="7" r="E98" t="n">
        <v>2038.1</v>
      </c>
      <c s="8" r="F98" t="n">
        <v>2092.5</v>
      </c>
      <c s="7" r="G98" t="n">
        <v>1798.2</v>
      </c>
      <c s="7" r="H98" t="n">
        <v>1724.6</v>
      </c>
      <c s="7" r="I98" t="n">
        <v>1666.8</v>
      </c>
    </row>
    <row r="99" spans="1:11">
      <c s="4" r="A99" t="s">
        <v>118</v>
      </c>
      <c s="4" r="F99" t="s">
        <v>119</v>
      </c>
    </row>
    <row r="100" spans="1:11">
      <c s="4" r="A100" t="s">
        <v>120</v>
      </c>
      <c s="7" r="C100" t="n">
        <v>0.1</v>
      </c>
      <c s="7" r="D100" t="n">
        <v>0.1</v>
      </c>
      <c s="7" r="E100" t="n">
        <v>0.1</v>
      </c>
      <c s="8" r="F100" t="n">
        <v>1.6</v>
      </c>
      <c s="7" r="G100" t="n">
        <v>0.2</v>
      </c>
      <c s="7" r="H100" t="n">
        <v>0.1</v>
      </c>
      <c s="7" r="I100" t="n">
        <v>0.1</v>
      </c>
    </row>
    <row r="101" spans="1:11">
      <c s="3" r="A101" t="s">
        <v>121</v>
      </c>
    </row>
    <row r="102" spans="1:11">
      <c s="4" r="A102" t="s">
        <v>679</v>
      </c>
      <c s="6" r="F102" t="n">
        <v>0</v>
      </c>
    </row>
    <row r="103" spans="1:11">
      <c s="4" r="A103" t="s">
        <v>680</v>
      </c>
      <c s="7" r="C103" t="n">
        <v>6.4</v>
      </c>
      <c s="7" r="D103" t="n">
        <v>6.3</v>
      </c>
      <c s="7" r="E103" t="n">
        <v>6.3</v>
      </c>
      <c s="7" r="F103" t="n">
        <v>5.9</v>
      </c>
      <c s="7" r="G103" t="n">
        <v>5.9</v>
      </c>
      <c s="7" r="H103" t="n">
        <v>5.9</v>
      </c>
      <c s="7" r="I103" t="n">
        <v>5.9</v>
      </c>
    </row>
    <row r="104" spans="1:11">
      <c s="4" r="A104" t="s">
        <v>124</v>
      </c>
      <c s="7" r="C104" t="n">
        <v>339.6</v>
      </c>
      <c s="7" r="D104" t="n">
        <v>324.8</v>
      </c>
      <c s="7" r="E104" t="n">
        <v>324.6</v>
      </c>
      <c s="7" r="F104" t="n">
        <v>287.3</v>
      </c>
      <c s="7" r="G104" t="n">
        <v>285.4</v>
      </c>
      <c s="6" r="H104" t="n">
        <v>283</v>
      </c>
      <c s="7" r="I104" t="n">
        <v>281.4</v>
      </c>
    </row>
    <row r="105" spans="1:11">
      <c s="4" r="A105" t="s">
        <v>681</v>
      </c>
      <c s="7" r="C105" t="n">
        <v>-64.5</v>
      </c>
      <c s="7" r="D105" t="n">
        <v>-64.5</v>
      </c>
      <c s="7" r="E105" t="n">
        <v>-64.5</v>
      </c>
      <c s="7" r="F105" t="n">
        <v>-64.5</v>
      </c>
      <c s="7" r="G105" t="n">
        <v>-64.5</v>
      </c>
      <c s="7" r="H105" t="n">
        <v>-64.5</v>
      </c>
      <c s="7" r="I105" t="n">
        <v>-8.6</v>
      </c>
    </row>
    <row r="106" spans="1:11">
      <c s="4" r="A106" t="s">
        <v>126</v>
      </c>
      <c s="7" r="C106" t="n">
        <v>-90.59999999999999</v>
      </c>
      <c s="7" r="D106" t="n">
        <v>-52.5</v>
      </c>
      <c s="7" r="E106" t="n">
        <v>-70.90000000000001</v>
      </c>
      <c s="6" r="F106" t="n">
        <v>-67</v>
      </c>
      <c s="7" r="G106" t="n">
        <v>-75.8</v>
      </c>
      <c s="7" r="H106" t="n">
        <v>-66.3</v>
      </c>
      <c s="7" r="I106" t="n">
        <v>-16.1</v>
      </c>
    </row>
    <row r="107" spans="1:11">
      <c s="4" r="A107" t="s">
        <v>127</v>
      </c>
      <c s="7" r="C107" t="n">
        <v>-298.2</v>
      </c>
      <c s="7" r="D107" t="n">
        <v>-309.8</v>
      </c>
      <c s="6" r="E107" t="n">
        <v>-322</v>
      </c>
      <c s="7" r="F107" t="n">
        <v>-334.2</v>
      </c>
      <c s="7" r="G107" t="n">
        <v>-199.7</v>
      </c>
      <c s="7" r="H107" t="n">
        <v>-207.2</v>
      </c>
      <c s="7" r="I107" t="n">
        <v>-214.9</v>
      </c>
    </row>
    <row r="108" spans="1:11">
      <c s="4" r="A108" t="s">
        <v>128</v>
      </c>
      <c s="7" r="C108" t="n">
        <v>-107.3</v>
      </c>
      <c s="7" r="D108" t="n">
        <v>-95.7</v>
      </c>
      <c s="7" r="E108" t="n">
        <v>-126.5</v>
      </c>
      <c s="7" r="F108" t="n">
        <v>-172.5</v>
      </c>
      <c s="7" r="G108" t="n">
        <v>-48.7</v>
      </c>
      <c s="7" r="H108" t="n">
        <v>-49.1</v>
      </c>
      <c s="7" r="I108" t="n">
        <v>47.7</v>
      </c>
    </row>
    <row r="109" spans="1:11">
      <c s="4" r="A109" t="s">
        <v>129</v>
      </c>
      <c s="7" r="C109" t="n">
        <v>1957.4</v>
      </c>
      <c s="7" r="D109" t="n">
        <v>1898.1</v>
      </c>
      <c s="7" r="E109" t="n">
        <v>1911.7</v>
      </c>
      <c s="7" r="F109" t="n">
        <v>1921.6</v>
      </c>
      <c s="7" r="G109" t="n">
        <v>1749.7</v>
      </c>
      <c s="7" r="H109" t="n">
        <v>1675.6</v>
      </c>
      <c s="7" r="I109" t="n">
        <v>1714.6</v>
      </c>
    </row>
    <row r="110" spans="1:11">
      <c s="4" r="A110" t="s">
        <v>683</v>
      </c>
    </row>
    <row r="111" spans="1:11">
      <c s="3" r="A111" t="s">
        <v>84</v>
      </c>
    </row>
    <row r="112" spans="1:11">
      <c s="4" r="A112" t="s">
        <v>132</v>
      </c>
      <c s="6" r="C112" t="n">
        <v>6</v>
      </c>
      <c s="6" r="D112" t="n">
        <v>6</v>
      </c>
      <c s="6" r="E112" t="n">
        <v>6</v>
      </c>
      <c s="6" r="F112" t="n">
        <v>6</v>
      </c>
      <c s="6" r="G112" t="n">
        <v>6</v>
      </c>
      <c s="6" r="H112" t="n">
        <v>6</v>
      </c>
      <c s="6" r="I112" t="n">
        <v>6</v>
      </c>
    </row>
    <row r="113" spans="1:11">
      <c s="3" r="A113" t="s">
        <v>93</v>
      </c>
    </row>
    <row r="114" spans="1:11">
      <c s="4" r="A114" t="s">
        <v>132</v>
      </c>
      <c s="6" r="C114" t="n">
        <v>70</v>
      </c>
      <c s="7" r="D114" t="n">
        <v>69.7</v>
      </c>
      <c s="7" r="E114" t="n">
        <v>69.40000000000001</v>
      </c>
      <c s="7" r="F114" t="n">
        <v>74.8</v>
      </c>
      <c s="6" r="G114" t="n">
        <v>74</v>
      </c>
      <c s="7" r="H114" t="n">
        <v>73.2</v>
      </c>
      <c s="7" r="I114" t="n">
        <v>72.3</v>
      </c>
    </row>
    <row r="115" spans="1:11">
      <c s="4" r="A115" t="s">
        <v>684</v>
      </c>
    </row>
    <row r="116" spans="1:11">
      <c s="3" r="A116" t="s">
        <v>84</v>
      </c>
    </row>
    <row r="117" spans="1:11">
      <c s="4" r="A117" t="s">
        <v>85</v>
      </c>
      <c s="6" r="C117" t="n">
        <v>0</v>
      </c>
      <c s="6" r="D117" t="n">
        <v>0</v>
      </c>
      <c s="6" r="E117" t="n">
        <v>0</v>
      </c>
      <c s="6" r="F117" t="n">
        <v>0</v>
      </c>
      <c s="6" r="G117" t="n">
        <v>0</v>
      </c>
      <c s="6" r="H117" t="n">
        <v>0</v>
      </c>
      <c s="6" r="I117" t="n">
        <v>0</v>
      </c>
      <c s="9" r="J117" t="n">
        <v>0</v>
      </c>
      <c s="9" r="K117" t="n">
        <v>0</v>
      </c>
    </row>
    <row r="118" spans="1:11">
      <c s="4" r="A118" t="s">
        <v>86</v>
      </c>
      <c s="7" r="C118" t="n">
        <v>2.6</v>
      </c>
      <c s="7" r="D118" t="n">
        <v>1.9</v>
      </c>
      <c s="7" r="E118" t="n">
        <v>-16.1</v>
      </c>
      <c s="7" r="F118" t="n">
        <v>-2.4</v>
      </c>
      <c s="7" r="G118" t="n">
        <v>-14.2</v>
      </c>
      <c s="7" r="H118" t="n">
        <v>-14.4</v>
      </c>
      <c s="7" r="I118" t="n">
        <v>-13.1</v>
      </c>
    </row>
    <row r="119" spans="1:11">
      <c s="4" r="A119" t="s">
        <v>87</v>
      </c>
      <c s="7" r="C119" t="n">
        <v>-0.8</v>
      </c>
      <c s="7" r="D119" t="n">
        <v>-0.2</v>
      </c>
      <c s="7" r="E119" t="n">
        <v>0.1</v>
      </c>
      <c s="6" r="F119" t="n">
        <v>-1</v>
      </c>
      <c s="7" r="G119" t="n">
        <v>-0.5</v>
      </c>
      <c s="7" r="H119" t="n">
        <v>-0.2</v>
      </c>
      <c s="6" r="I119" t="n">
        <v>-3</v>
      </c>
    </row>
    <row r="120" spans="1:11">
      <c s="4" r="A120" t="s">
        <v>88</v>
      </c>
      <c s="6" r="C120" t="n">
        <v>0</v>
      </c>
      <c s="6" r="D120" t="n">
        <v>0</v>
      </c>
      <c s="6" r="E120" t="n">
        <v>0</v>
      </c>
      <c s="6" r="F120" t="n">
        <v>0</v>
      </c>
      <c s="6" r="G120" t="n">
        <v>0</v>
      </c>
      <c s="6" r="H120" t="n">
        <v>0</v>
      </c>
      <c s="6" r="I120" t="n">
        <v>0</v>
      </c>
    </row>
    <row r="121" spans="1:11">
      <c s="4" r="A121" t="s">
        <v>89</v>
      </c>
      <c s="7" r="C121" t="n">
        <v>3.3</v>
      </c>
      <c s="7" r="D121" t="n">
        <v>3.6</v>
      </c>
      <c s="7" r="E121" t="n">
        <v>1.2</v>
      </c>
      <c s="7" r="F121" t="n">
        <v>2.7</v>
      </c>
      <c s="7" r="G121" t="n">
        <v>3.4</v>
      </c>
      <c s="7" r="H121" t="n">
        <v>4.9</v>
      </c>
      <c s="7" r="I121" t="n">
        <v>6.1</v>
      </c>
    </row>
    <row r="122" spans="1:11">
      <c s="4" r="A122" t="s">
        <v>90</v>
      </c>
      <c s="7" r="E122" t="n">
        <v>0.4</v>
      </c>
      <c s="6" r="F122" t="n">
        <v>0</v>
      </c>
      <c s="7" r="G122" t="n">
        <v>0.3</v>
      </c>
      <c s="7" r="H122" t="n">
        <v>1.1</v>
      </c>
      <c s="6" r="I122" t="n">
        <v>6</v>
      </c>
    </row>
    <row r="123" spans="1:11">
      <c s="4" r="A123" t="s">
        <v>91</v>
      </c>
      <c s="7" r="C123" t="n">
        <v>-5.4</v>
      </c>
      <c s="7" r="D123" t="n">
        <v>-5.5</v>
      </c>
      <c s="7" r="E123" t="n">
        <v>-3.8</v>
      </c>
      <c s="7" r="F123" t="n">
        <v>-5.4</v>
      </c>
      <c s="7" r="G123" t="n">
        <v>6.7</v>
      </c>
      <c s="7" r="H123" t="n">
        <v>2.4</v>
      </c>
      <c s="7" r="I123" t="n">
        <v>0.6</v>
      </c>
    </row>
    <row r="124" spans="1:11">
      <c s="4" r="A124" t="s">
        <v>92</v>
      </c>
      <c s="7" r="C124" t="n">
        <v>-0.3</v>
      </c>
      <c s="7" r="D124" t="n">
        <v>-0.2</v>
      </c>
      <c s="7" r="E124" t="n">
        <v>-18.2</v>
      </c>
      <c s="7" r="F124" t="n">
        <v>-6.1</v>
      </c>
      <c s="7" r="G124" t="n">
        <v>-4.3</v>
      </c>
      <c s="7" r="H124" t="n">
        <v>-6.2</v>
      </c>
      <c s="7" r="I124" t="n">
        <v>-3.4</v>
      </c>
    </row>
    <row r="125" spans="1:11">
      <c s="3" r="A125" t="s">
        <v>93</v>
      </c>
    </row>
    <row r="126" spans="1:11">
      <c s="4" r="A126" t="s">
        <v>94</v>
      </c>
      <c s="6" r="C126" t="n">
        <v>0</v>
      </c>
      <c s="6" r="D126" t="n">
        <v>0</v>
      </c>
      <c s="7" r="E126" t="n">
        <v>-1.6</v>
      </c>
      <c s="6" r="F126" t="n">
        <v>-1</v>
      </c>
      <c s="7" r="G126" t="n">
        <v>-1.3</v>
      </c>
      <c s="6" r="H126" t="n">
        <v>-1</v>
      </c>
      <c s="7" r="I126" t="n">
        <v>-0.3</v>
      </c>
    </row>
    <row r="127" spans="1:11">
      <c s="4" r="A127" t="s">
        <v>95</v>
      </c>
      <c s="6" r="C127" t="n">
        <v>0</v>
      </c>
      <c s="6" r="D127" t="n">
        <v>0</v>
      </c>
      <c s="6" r="E127" t="n">
        <v>0</v>
      </c>
      <c s="6" r="F127" t="n">
        <v>0</v>
      </c>
      <c s="6" r="G127" t="n">
        <v>0</v>
      </c>
      <c s="6" r="H127" t="n">
        <v>0</v>
      </c>
      <c s="6" r="I127" t="n">
        <v>0</v>
      </c>
    </row>
    <row r="128" spans="1:11">
      <c s="4" r="A128" t="s">
        <v>88</v>
      </c>
      <c s="6" r="C128" t="n">
        <v>0</v>
      </c>
      <c s="6" r="D128" t="n">
        <v>0</v>
      </c>
      <c s="6" r="E128" t="n">
        <v>0</v>
      </c>
      <c s="6" r="F128" t="n">
        <v>6</v>
      </c>
      <c s="6" r="G128" t="n">
        <v>6</v>
      </c>
      <c s="6" r="H128" t="n">
        <v>6</v>
      </c>
      <c s="6" r="I128" t="n">
        <v>6</v>
      </c>
    </row>
    <row r="129" spans="1:11">
      <c s="4" r="A129" t="s">
        <v>91</v>
      </c>
      <c s="6" r="C129" t="n">
        <v>1</v>
      </c>
      <c s="6" r="D129" t="n">
        <v>2</v>
      </c>
      <c s="7" r="E129" t="n">
        <v>1.5</v>
      </c>
      <c s="7" r="F129" t="n">
        <v>2.4</v>
      </c>
      <c s="7" r="G129" t="n">
        <v>2.5</v>
      </c>
      <c s="6" r="H129" t="n">
        <v>10</v>
      </c>
      <c s="7" r="I129" t="n">
        <v>9.699999999999999</v>
      </c>
    </row>
    <row r="130" spans="1:11">
      <c s="4" r="A130" t="s">
        <v>96</v>
      </c>
      <c s="7" r="C130" t="n">
        <v>-6.3</v>
      </c>
      <c s="7" r="D130" t="n">
        <v>-6.3</v>
      </c>
      <c s="7" r="E130" t="n">
        <v>-6.3</v>
      </c>
      <c s="7" r="F130" t="n">
        <v>-6.3</v>
      </c>
      <c s="7" r="G130" t="n">
        <v>-6.3</v>
      </c>
      <c s="7" r="H130" t="n">
        <v>-6.3</v>
      </c>
      <c s="7" r="I130" t="n">
        <v>-6.3</v>
      </c>
    </row>
    <row r="131" spans="1:11">
      <c s="4" r="A131" t="s">
        <v>97</v>
      </c>
      <c s="6" r="C131" t="n">
        <v>0</v>
      </c>
      <c s="6" r="D131" t="n">
        <v>0</v>
      </c>
      <c s="6" r="E131" t="n">
        <v>0</v>
      </c>
      <c s="6" r="F131" t="n">
        <v>0</v>
      </c>
      <c s="6" r="G131" t="n">
        <v>0</v>
      </c>
      <c s="6" r="H131" t="n">
        <v>0</v>
      </c>
      <c s="6" r="I131" t="n">
        <v>0</v>
      </c>
    </row>
    <row r="132" spans="1:11">
      <c s="4" r="A132" t="s">
        <v>90</v>
      </c>
      <c s="7" r="F132" t="n">
        <v>6.6</v>
      </c>
    </row>
    <row r="133" spans="1:11">
      <c s="4" r="A133" t="s">
        <v>678</v>
      </c>
      <c s="6" r="E133" t="n">
        <v>0</v>
      </c>
      <c s="6" r="G133" t="n">
        <v>0</v>
      </c>
    </row>
    <row r="134" spans="1:11">
      <c s="4" r="A134" t="s">
        <v>98</v>
      </c>
      <c s="7" r="C134" t="n">
        <v>5.8</v>
      </c>
      <c s="7" r="D134" t="n">
        <v>5.7</v>
      </c>
      <c s="7" r="E134" t="n">
        <v>8.6</v>
      </c>
      <c s="7" r="F134" t="n">
        <v>1.4</v>
      </c>
      <c s="6" r="G134" t="n">
        <v>2</v>
      </c>
      <c s="7" r="H134" t="n">
        <v>1.1</v>
      </c>
      <c s="7" r="I134" t="n">
        <v>3.5</v>
      </c>
    </row>
    <row r="135" spans="1:11">
      <c s="4" r="A135" t="s">
        <v>99</v>
      </c>
      <c s="7" r="C135" t="n">
        <v>0.5</v>
      </c>
      <c s="7" r="D135" t="n">
        <v>1.4</v>
      </c>
      <c s="7" r="E135" t="n">
        <v>2.2</v>
      </c>
      <c s="7" r="F135" t="n">
        <v>3.1</v>
      </c>
      <c s="7" r="G135" t="n">
        <v>-3.1</v>
      </c>
      <c s="7" r="H135" t="n">
        <v>3.8</v>
      </c>
      <c s="7" r="I135" t="n">
        <v>6.6</v>
      </c>
    </row>
    <row r="136" spans="1:11">
      <c s="4" r="A136" t="s">
        <v>100</v>
      </c>
      <c s="7" r="C136" t="n">
        <v>0.2</v>
      </c>
      <c s="7" r="D136" t="n">
        <v>1.2</v>
      </c>
      <c s="6" r="E136" t="n">
        <v>-16</v>
      </c>
      <c s="6" r="F136" t="n">
        <v>-3</v>
      </c>
      <c s="7" r="G136" t="n">
        <v>-7.4</v>
      </c>
      <c s="7" r="H136" t="n">
        <v>-2.4</v>
      </c>
      <c s="7" r="I136" t="n">
        <v>3.2</v>
      </c>
    </row>
    <row r="137" spans="1:11">
      <c s="3" r="A137" t="s">
        <v>101</v>
      </c>
    </row>
    <row r="138" spans="1:11">
      <c s="4" r="A138" t="s">
        <v>102</v>
      </c>
      <c s="6" r="C138" t="n">
        <v>0</v>
      </c>
      <c s="6" r="D138" t="n">
        <v>0</v>
      </c>
      <c s="6" r="E138" t="n">
        <v>0</v>
      </c>
      <c s="6" r="F138" t="n">
        <v>0</v>
      </c>
      <c s="6" r="G138" t="n">
        <v>0</v>
      </c>
      <c s="6" r="H138" t="n">
        <v>0</v>
      </c>
      <c s="6" r="I138" t="n">
        <v>0</v>
      </c>
    </row>
    <row r="139" spans="1:11">
      <c s="4" r="A139" t="s">
        <v>103</v>
      </c>
      <c s="6" r="C139" t="n">
        <v>0</v>
      </c>
      <c s="7" r="D139" t="n">
        <v>0.5</v>
      </c>
      <c s="7" r="E139" t="n">
        <v>0.5</v>
      </c>
      <c s="7" r="F139" t="n">
        <v>0.5</v>
      </c>
      <c s="6" r="G139" t="n">
        <v>0</v>
      </c>
      <c s="7" r="H139" t="n">
        <v>-0.1</v>
      </c>
      <c s="7" r="I139" t="n">
        <v>-0.9</v>
      </c>
    </row>
    <row r="140" spans="1:11">
      <c s="4" r="A140" t="s">
        <v>104</v>
      </c>
      <c s="6" r="C140" t="n">
        <v>0</v>
      </c>
      <c s="6" r="D140" t="n">
        <v>0</v>
      </c>
      <c s="6" r="E140" t="n">
        <v>0</v>
      </c>
      <c s="6" r="F140" t="n">
        <v>0</v>
      </c>
      <c s="6" r="G140" t="n">
        <v>0</v>
      </c>
      <c s="6" r="H140" t="n">
        <v>0</v>
      </c>
      <c s="6" r="I140" t="n">
        <v>0</v>
      </c>
    </row>
    <row r="141" spans="1:11">
      <c s="4" r="A141" t="s">
        <v>105</v>
      </c>
      <c s="6" r="C141" t="n">
        <v>0</v>
      </c>
      <c s="6" r="D141" t="n">
        <v>0</v>
      </c>
      <c s="6" r="E141" t="n">
        <v>0</v>
      </c>
      <c s="6" r="F141" t="n">
        <v>0</v>
      </c>
      <c s="6" r="G141" t="n">
        <v>0</v>
      </c>
      <c s="6" r="H141" t="n">
        <v>0</v>
      </c>
      <c s="6" r="I141" t="n">
        <v>0</v>
      </c>
    </row>
    <row r="142" spans="1:11">
      <c s="4" r="A142" t="s">
        <v>106</v>
      </c>
      <c s="6" r="C142" t="n">
        <v>0</v>
      </c>
      <c s="6" r="D142" t="n">
        <v>0</v>
      </c>
      <c s="6" r="E142" t="n">
        <v>-17</v>
      </c>
      <c s="7" r="F142" t="n">
        <v>-1.1</v>
      </c>
      <c s="7" r="G142" t="n">
        <v>-6.4</v>
      </c>
      <c s="7" r="H142" t="n">
        <v>-7.1</v>
      </c>
      <c s="6" r="I142" t="n">
        <v>-1</v>
      </c>
    </row>
    <row r="143" spans="1:11">
      <c s="4" r="A143" t="s">
        <v>107</v>
      </c>
      <c s="7" r="C143" t="n">
        <v>2.4</v>
      </c>
      <c s="7" r="D143" t="n">
        <v>2.4</v>
      </c>
      <c s="7" r="E143" t="n">
        <v>2.2</v>
      </c>
      <c s="7" r="F143" t="n">
        <v>-0.3</v>
      </c>
      <c s="7" r="G143" t="n">
        <v>1.7</v>
      </c>
      <c s="6" r="H143" t="n">
        <v>5</v>
      </c>
      <c s="7" r="I143" t="n">
        <v>5.6</v>
      </c>
    </row>
    <row r="144" spans="1:11">
      <c s="4" r="A144" t="s">
        <v>108</v>
      </c>
      <c s="7" r="C144" t="n">
        <v>2.4</v>
      </c>
      <c s="7" r="D144" t="n">
        <v>2.9</v>
      </c>
      <c s="7" r="E144" t="n">
        <v>-14.3</v>
      </c>
      <c s="7" r="F144" t="n">
        <v>-0.9</v>
      </c>
      <c s="7" r="G144" t="n">
        <v>-4.7</v>
      </c>
      <c s="7" r="H144" t="n">
        <v>-2.2</v>
      </c>
      <c s="7" r="I144" t="n">
        <v>3.7</v>
      </c>
    </row>
    <row r="145" spans="1:11">
      <c s="3" r="A145" t="s">
        <v>109</v>
      </c>
    </row>
    <row r="146" spans="1:11">
      <c s="4" r="A146" t="s">
        <v>110</v>
      </c>
      <c s="6" r="C146" t="n">
        <v>0</v>
      </c>
      <c s="6" r="D146" t="n">
        <v>0</v>
      </c>
      <c s="6" r="E146" t="n">
        <v>0</v>
      </c>
      <c s="6" r="F146" t="n">
        <v>0</v>
      </c>
      <c s="6" r="G146" t="n">
        <v>0</v>
      </c>
      <c s="6" r="H146" t="n">
        <v>0</v>
      </c>
      <c s="6" r="I146" t="n">
        <v>0</v>
      </c>
    </row>
    <row r="147" spans="1:11">
      <c s="4" r="A147" t="s">
        <v>111</v>
      </c>
      <c s="6" r="C147" t="n">
        <v>0</v>
      </c>
      <c s="6" r="D147" t="n">
        <v>0</v>
      </c>
      <c s="6" r="E147" t="n">
        <v>0</v>
      </c>
      <c s="6" r="F147" t="n">
        <v>0</v>
      </c>
      <c s="6" r="G147" t="n">
        <v>0</v>
      </c>
      <c s="6" r="H147" t="n">
        <v>0</v>
      </c>
      <c s="6" r="I147" t="n">
        <v>0</v>
      </c>
    </row>
    <row r="148" spans="1:11">
      <c s="4" r="A148" t="s">
        <v>112</v>
      </c>
      <c s="6" r="C148" t="n">
        <v>0</v>
      </c>
      <c s="6" r="D148" t="n">
        <v>0</v>
      </c>
      <c s="6" r="E148" t="n">
        <v>0</v>
      </c>
      <c s="6" r="F148" t="n">
        <v>0</v>
      </c>
      <c s="6" r="G148" t="n">
        <v>0</v>
      </c>
      <c s="6" r="H148" t="n">
        <v>0</v>
      </c>
      <c s="6" r="I148" t="n">
        <v>0</v>
      </c>
    </row>
    <row r="149" spans="1:11">
      <c s="4" r="A149" t="s">
        <v>113</v>
      </c>
      <c s="6" r="C149" t="n">
        <v>0</v>
      </c>
      <c s="6" r="D149" t="n">
        <v>0</v>
      </c>
      <c s="6" r="E149" t="n">
        <v>0</v>
      </c>
      <c s="6" r="F149" t="n">
        <v>0</v>
      </c>
      <c s="6" r="G149" t="n">
        <v>0</v>
      </c>
      <c s="6" r="H149" t="n">
        <v>0</v>
      </c>
      <c s="6" r="I149" t="n">
        <v>0</v>
      </c>
    </row>
    <row r="150" spans="1:11">
      <c s="4" r="A150" t="s">
        <v>104</v>
      </c>
      <c s="6" r="C150" t="n">
        <v>0</v>
      </c>
      <c s="6" r="D150" t="n">
        <v>0</v>
      </c>
      <c s="6" r="E150" t="n">
        <v>0</v>
      </c>
      <c s="6" r="F150" t="n">
        <v>0</v>
      </c>
      <c s="6" r="G150" t="n">
        <v>0</v>
      </c>
      <c s="6" r="H150" t="n">
        <v>0</v>
      </c>
      <c s="6" r="I150" t="n">
        <v>0</v>
      </c>
    </row>
    <row r="151" spans="1:11">
      <c s="4" r="A151" t="s">
        <v>114</v>
      </c>
      <c s="7" r="C151" t="n">
        <v>0.2</v>
      </c>
      <c s="7" r="D151" t="n">
        <v>0.1</v>
      </c>
      <c s="6" r="E151" t="n">
        <v>0</v>
      </c>
      <c s="6" r="F151" t="n">
        <v>0</v>
      </c>
      <c s="7" r="G151" t="n">
        <v>9.4</v>
      </c>
      <c s="7" r="H151" t="n">
        <v>9.4</v>
      </c>
      <c s="7" r="I151" t="n">
        <v>9.300000000000001</v>
      </c>
    </row>
    <row r="152" spans="1:11">
      <c s="4" r="A152" t="s">
        <v>105</v>
      </c>
      <c s="6" r="C152" t="n">
        <v>0</v>
      </c>
      <c s="6" r="D152" t="n">
        <v>0</v>
      </c>
      <c s="6" r="E152" t="n">
        <v>0</v>
      </c>
      <c s="6" r="F152" t="n">
        <v>0</v>
      </c>
      <c s="6" r="G152" t="n">
        <v>0</v>
      </c>
      <c s="6" r="H152" t="n">
        <v>0</v>
      </c>
      <c s="6" r="I152" t="n">
        <v>0</v>
      </c>
    </row>
    <row r="153" spans="1:11">
      <c s="4" r="A153" t="s">
        <v>115</v>
      </c>
      <c s="7" r="C153" t="n">
        <v>-0.3</v>
      </c>
      <c s="7" r="D153" t="n">
        <v>0.7</v>
      </c>
      <c s="7" r="E153" t="n">
        <v>0.7</v>
      </c>
      <c s="7" r="F153" t="n">
        <v>0.9</v>
      </c>
      <c s="6" r="G153" t="n">
        <v>0</v>
      </c>
      <c s="7" r="H153" t="n">
        <v>1.5</v>
      </c>
      <c s="7" r="I153" t="n">
        <v>2.4</v>
      </c>
    </row>
    <row r="154" spans="1:11">
      <c s="4" r="A154" t="s">
        <v>116</v>
      </c>
      <c s="7" r="C154" t="n">
        <v>-0.1</v>
      </c>
      <c s="7" r="D154" t="n">
        <v>0.8</v>
      </c>
      <c s="7" r="E154" t="n">
        <v>0.7</v>
      </c>
      <c s="7" r="F154" t="n">
        <v>0.9</v>
      </c>
      <c s="7" r="G154" t="n">
        <v>9.4</v>
      </c>
      <c s="7" r="H154" t="n">
        <v>10.9</v>
      </c>
      <c s="7" r="I154" t="n">
        <v>11.7</v>
      </c>
    </row>
    <row r="155" spans="1:11">
      <c s="4" r="A155" t="s">
        <v>117</v>
      </c>
      <c s="7" r="C155" t="n">
        <v>2.3</v>
      </c>
      <c s="7" r="D155" t="n">
        <v>3.7</v>
      </c>
      <c s="7" r="E155" t="n">
        <v>-13.6</v>
      </c>
      <c s="9" r="F155" t="n">
        <v>0</v>
      </c>
      <c s="7" r="G155" t="n">
        <v>4.7</v>
      </c>
      <c s="7" r="H155" t="n">
        <v>8.699999999999999</v>
      </c>
      <c s="7" r="I155" t="n">
        <v>15.4</v>
      </c>
    </row>
    <row r="156" spans="1:11">
      <c s="4" r="A156" t="s">
        <v>118</v>
      </c>
      <c s="4" r="F156" t="s">
        <v>119</v>
      </c>
    </row>
    <row r="157" spans="1:11">
      <c s="4" r="A157" t="s">
        <v>120</v>
      </c>
      <c s="6" r="C157" t="n">
        <v>0</v>
      </c>
      <c s="6" r="D157" t="n">
        <v>0</v>
      </c>
      <c s="6" r="E157" t="n">
        <v>0</v>
      </c>
      <c s="9" r="F157" t="n">
        <v>0</v>
      </c>
      <c s="6" r="G157" t="n">
        <v>0</v>
      </c>
      <c s="6" r="H157" t="n">
        <v>0</v>
      </c>
      <c s="6" r="I157" t="n">
        <v>0</v>
      </c>
    </row>
    <row r="158" spans="1:11">
      <c s="3" r="A158" t="s">
        <v>121</v>
      </c>
    </row>
    <row r="159" spans="1:11">
      <c s="4" r="A159" t="s">
        <v>679</v>
      </c>
      <c s="6" r="F159" t="n">
        <v>0</v>
      </c>
    </row>
    <row r="160" spans="1:11">
      <c s="4" r="A160" t="s">
        <v>680</v>
      </c>
      <c s="6" r="C160" t="n">
        <v>0</v>
      </c>
      <c s="6" r="D160" t="n">
        <v>0</v>
      </c>
      <c s="6" r="E160" t="n">
        <v>0</v>
      </c>
      <c s="6" r="F160" t="n">
        <v>0</v>
      </c>
      <c s="6" r="G160" t="n">
        <v>0</v>
      </c>
      <c s="6" r="H160" t="n">
        <v>0</v>
      </c>
      <c s="6" r="I160" t="n">
        <v>0</v>
      </c>
    </row>
    <row r="161" spans="1:11">
      <c s="4" r="A161" t="s">
        <v>124</v>
      </c>
      <c s="7" r="C161" t="n">
        <v>0.9</v>
      </c>
      <c s="6" r="D161" t="n">
        <v>1</v>
      </c>
      <c s="6" r="E161" t="n">
        <v>0</v>
      </c>
      <c s="7" r="F161" t="n">
        <v>0.1</v>
      </c>
      <c s="6" r="G161" t="n">
        <v>0</v>
      </c>
      <c s="7" r="H161" t="n">
        <v>0.2</v>
      </c>
      <c s="7" r="I161" t="n">
        <v>0.2</v>
      </c>
    </row>
    <row r="162" spans="1:11">
      <c s="4" r="A162" t="s">
        <v>681</v>
      </c>
      <c s="6" r="C162" t="n">
        <v>0</v>
      </c>
      <c s="6" r="D162" t="n">
        <v>0</v>
      </c>
      <c s="6" r="E162" t="n">
        <v>0</v>
      </c>
      <c s="6" r="F162" t="n">
        <v>0</v>
      </c>
      <c s="6" r="G162" t="n">
        <v>0</v>
      </c>
      <c s="6" r="H162" t="n">
        <v>0</v>
      </c>
      <c s="6" r="I162" t="n">
        <v>0</v>
      </c>
    </row>
    <row r="163" spans="1:11">
      <c s="4" r="A163" t="s">
        <v>126</v>
      </c>
      <c s="7" r="C163" t="n">
        <v>-3.9</v>
      </c>
      <c s="7" r="D163" t="n">
        <v>-4.1</v>
      </c>
      <c s="6" r="E163" t="n">
        <v>-3</v>
      </c>
      <c s="7" r="F163" t="n">
        <v>-3.6</v>
      </c>
      <c s="7" r="G163" t="n">
        <v>-6.7</v>
      </c>
      <c s="7" r="H163" t="n">
        <v>-5.7</v>
      </c>
      <c s="7" r="I163" t="n">
        <v>-6.7</v>
      </c>
    </row>
    <row r="164" spans="1:11">
      <c s="4" r="A164" t="s">
        <v>127</v>
      </c>
      <c s="7" r="C164" t="n">
        <v>0.9</v>
      </c>
      <c s="7" r="D164" t="n">
        <v>0.6</v>
      </c>
      <c s="7" r="E164" t="n">
        <v>0.6</v>
      </c>
      <c s="7" r="F164" t="n">
        <v>0.5</v>
      </c>
      <c s="7" r="G164" t="n">
        <v>-5.4</v>
      </c>
      <c s="7" r="H164" t="n">
        <v>-5.6</v>
      </c>
      <c s="7" r="I164" t="n">
        <v>-5.7</v>
      </c>
    </row>
    <row r="165" spans="1:11">
      <c s="4" r="A165" t="s">
        <v>128</v>
      </c>
      <c s="7" r="C165" t="n">
        <v>-2.1</v>
      </c>
      <c s="7" r="D165" t="n">
        <v>-2.5</v>
      </c>
      <c s="7" r="E165" t="n">
        <v>-2.4</v>
      </c>
      <c s="6" r="F165" t="n">
        <v>-3</v>
      </c>
      <c s="7" r="G165" t="n">
        <v>-12.1</v>
      </c>
      <c s="7" r="H165" t="n">
        <v>-11.1</v>
      </c>
      <c s="7" r="I165" t="n">
        <v>-12.2</v>
      </c>
    </row>
    <row r="166" spans="1:11">
      <c s="4" r="A166" t="s">
        <v>129</v>
      </c>
      <c s="7" r="C166" t="n">
        <v>0.2</v>
      </c>
      <c s="7" r="D166" t="n">
        <v>1.2</v>
      </c>
      <c s="6" r="E166" t="n">
        <v>-16</v>
      </c>
      <c s="6" r="F166" t="n">
        <v>-3</v>
      </c>
      <c s="7" r="G166" t="n">
        <v>-7.4</v>
      </c>
      <c s="7" r="H166" t="n">
        <v>-2.4</v>
      </c>
      <c s="7" r="I166" t="n">
        <v>3.2</v>
      </c>
    </row>
    <row r="167" spans="1:11">
      <c s="4" r="A167" t="s">
        <v>685</v>
      </c>
    </row>
    <row r="168" spans="1:11">
      <c s="3" r="A168" t="s">
        <v>84</v>
      </c>
    </row>
    <row r="169" spans="1:11">
      <c s="4" r="A169" t="s">
        <v>132</v>
      </c>
      <c s="6" r="C169" t="n">
        <v>0</v>
      </c>
      <c s="6" r="D169" t="n">
        <v>0</v>
      </c>
      <c s="6" r="E169" t="n">
        <v>0</v>
      </c>
      <c s="6" r="F169" t="n">
        <v>0</v>
      </c>
      <c s="6" r="G169" t="n">
        <v>0</v>
      </c>
      <c s="6" r="H169" t="n">
        <v>0</v>
      </c>
      <c s="6" r="I169" t="n">
        <v>0</v>
      </c>
    </row>
    <row r="170" spans="1:11">
      <c s="3" r="A170" t="s">
        <v>93</v>
      </c>
    </row>
    <row r="171" spans="1:11">
      <c s="4" r="A171" t="s">
        <v>132</v>
      </c>
      <c s="9" r="C171" t="n">
        <v>0</v>
      </c>
      <c s="9" r="D171" t="n">
        <v>0</v>
      </c>
      <c s="9" r="E171" t="n">
        <v>0</v>
      </c>
      <c s="9" r="F171" t="n">
        <v>-6</v>
      </c>
      <c s="9" r="G171" t="n">
        <v>-6</v>
      </c>
      <c s="9" r="H171" t="n">
        <v>-6</v>
      </c>
      <c s="9" r="I171" t="n">
        <v>-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96"/>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3"/>
    <col customWidth="1" max="5" min="5" width="24"/>
    <col customWidth="1" max="6" min="6" width="29"/>
    <col customWidth="1" max="7" min="7" width="46"/>
  </cols>
  <sheetData>
    <row r="1" spans="1:7">
      <c s="1" r="A1" t="s">
        <v>147</v>
      </c>
      <c s="2" r="B1" t="s">
        <v>148</v>
      </c>
      <c s="2" r="C1" t="s">
        <v>149</v>
      </c>
      <c s="2" r="D1" t="s">
        <v>150</v>
      </c>
      <c s="2" r="E1" t="s">
        <v>151</v>
      </c>
      <c s="2" r="F1" t="s">
        <v>152</v>
      </c>
      <c s="2" r="G1" t="s">
        <v>153</v>
      </c>
    </row>
    <row r="2" spans="1:7">
      <c s="4" r="A2" t="s">
        <v>154</v>
      </c>
      <c s="8" r="B2" t="n">
        <v>-394.3</v>
      </c>
      <c s="8" r="C2" t="n">
        <v>5.9</v>
      </c>
      <c s="8" r="D2" t="n">
        <v>269.6</v>
      </c>
      <c s="9" r="E2" t="n">
        <v>0</v>
      </c>
      <c s="8" r="F2" t="n">
        <v>-183.5</v>
      </c>
      <c s="8" r="G2" t="n">
        <v>-486.3</v>
      </c>
    </row>
    <row r="3" spans="1:7">
      <c s="4" r="A3" t="s">
        <v>155</v>
      </c>
      <c s="7" r="C3" t="n">
        <v>58.9</v>
      </c>
    </row>
    <row r="4" spans="1:7">
      <c s="4" r="A4" t="s">
        <v>63</v>
      </c>
      <c s="7" r="B4" t="n">
        <v>162.9</v>
      </c>
      <c s="7" r="F4" t="n">
        <v>162.9</v>
      </c>
    </row>
    <row r="5" spans="1:7">
      <c s="4" r="A5" t="s">
        <v>156</v>
      </c>
      <c s="7" r="B5" t="n">
        <v>91.3</v>
      </c>
      <c s="7" r="G5" t="n">
        <v>91.3</v>
      </c>
    </row>
    <row r="6" spans="1:7">
      <c s="4" r="A6" t="s">
        <v>157</v>
      </c>
      <c s="7" r="B6" t="n">
        <v>167.6</v>
      </c>
      <c s="7" r="G6" t="n">
        <v>167.6</v>
      </c>
    </row>
    <row r="7" spans="1:7">
      <c s="4" r="A7" t="s">
        <v>158</v>
      </c>
      <c s="7" r="B7" t="n">
        <v>-0.9</v>
      </c>
      <c s="7" r="G7" t="n">
        <v>-0.9</v>
      </c>
    </row>
    <row r="8" spans="1:7">
      <c s="4" r="A8" t="s">
        <v>159</v>
      </c>
      <c s="7" r="B8" t="n">
        <v>1.6</v>
      </c>
      <c s="7" r="D8" t="n">
        <v>1.6</v>
      </c>
    </row>
    <row r="9" spans="1:7">
      <c s="4" r="A9" t="s">
        <v>160</v>
      </c>
      <c s="7" r="C9" t="n">
        <v>0.2</v>
      </c>
    </row>
    <row r="10" spans="1:7">
      <c s="4" r="A10" t="s">
        <v>161</v>
      </c>
      <c s="7" r="B10" t="n">
        <v>3.7</v>
      </c>
      <c s="7" r="D10" t="n">
        <v>3.7</v>
      </c>
    </row>
    <row r="11" spans="1:7">
      <c s="4" r="A11" t="s">
        <v>162</v>
      </c>
      <c s="7" r="C11" t="n">
        <v>0.4</v>
      </c>
    </row>
    <row r="12" spans="1:7">
      <c s="4" r="A12" t="s">
        <v>163</v>
      </c>
      <c s="7" r="B12" t="n">
        <v>5.4</v>
      </c>
      <c s="7" r="D12" t="n">
        <v>5.4</v>
      </c>
    </row>
    <row r="13" spans="1:7">
      <c s="4" r="A13" t="s">
        <v>164</v>
      </c>
      <c s="7" r="C13" t="n">
        <v>0.4</v>
      </c>
    </row>
    <row r="14" spans="1:7">
      <c s="4" r="A14" t="s">
        <v>165</v>
      </c>
      <c s="7" r="B14" t="n">
        <v>37.3</v>
      </c>
      <c s="8" r="C14" t="n">
        <v>5.9</v>
      </c>
      <c s="7" r="D14" t="n">
        <v>280.3</v>
      </c>
      <c s="6" r="E14" t="n">
        <v>0</v>
      </c>
      <c s="7" r="F14" t="n">
        <v>-20.6</v>
      </c>
      <c s="7" r="G14" t="n">
        <v>-228.3</v>
      </c>
    </row>
    <row r="15" spans="1:7">
      <c s="4" r="A15" t="s">
        <v>166</v>
      </c>
      <c s="7" r="C15" t="n">
        <v>59.9</v>
      </c>
    </row>
    <row r="16" spans="1:7">
      <c s="4" r="A16" t="s">
        <v>63</v>
      </c>
      <c s="7" r="B16" t="n">
        <v>-2.2</v>
      </c>
    </row>
    <row r="17" spans="1:7">
      <c s="4" r="A17" t="s">
        <v>156</v>
      </c>
      <c s="7" r="B17" t="n">
        <v>7.7</v>
      </c>
    </row>
    <row r="18" spans="1:7">
      <c s="4" r="A18" t="s">
        <v>167</v>
      </c>
      <c s="7" r="B18" t="n">
        <v>35.5</v>
      </c>
    </row>
    <row r="19" spans="1:7">
      <c s="4" r="A19" t="s">
        <v>168</v>
      </c>
      <c s="7" r="B19" t="n">
        <v>37.3</v>
      </c>
      <c s="8" r="C19" t="n">
        <v>5.9</v>
      </c>
      <c s="7" r="D19" t="n">
        <v>280.3</v>
      </c>
      <c s="6" r="E19" t="n">
        <v>0</v>
      </c>
      <c s="7" r="F19" t="n">
        <v>-20.6</v>
      </c>
      <c s="7" r="G19" t="n">
        <v>-228.3</v>
      </c>
    </row>
    <row r="20" spans="1:7">
      <c s="4" r="A20" t="s">
        <v>169</v>
      </c>
      <c s="7" r="C20" t="n">
        <v>59.9</v>
      </c>
    </row>
    <row r="21" spans="1:7">
      <c s="4" r="A21" t="s">
        <v>63</v>
      </c>
      <c s="7" r="B21" t="n">
        <v>-51.4</v>
      </c>
    </row>
    <row r="22" spans="1:7">
      <c s="4" r="A22" t="s">
        <v>156</v>
      </c>
      <c s="7" r="B22" t="n">
        <v>15.5</v>
      </c>
    </row>
    <row r="23" spans="1:7">
      <c s="4" r="A23" t="s">
        <v>170</v>
      </c>
      <c s="7" r="B23" t="n">
        <v>-60.2</v>
      </c>
    </row>
    <row r="24" spans="1:7">
      <c s="4" r="A24" t="s">
        <v>168</v>
      </c>
      <c s="7" r="B24" t="n">
        <v>37.3</v>
      </c>
      <c s="8" r="C24" t="n">
        <v>5.9</v>
      </c>
      <c s="7" r="D24" t="n">
        <v>280.3</v>
      </c>
      <c s="6" r="E24" t="n">
        <v>0</v>
      </c>
      <c s="7" r="F24" t="n">
        <v>-20.6</v>
      </c>
      <c s="7" r="G24" t="n">
        <v>-228.3</v>
      </c>
    </row>
    <row r="25" spans="1:7">
      <c s="4" r="A25" t="s">
        <v>169</v>
      </c>
      <c s="7" r="C25" t="n">
        <v>59.9</v>
      </c>
    </row>
    <row r="26" spans="1:7">
      <c s="4" r="A26" t="s">
        <v>63</v>
      </c>
      <c s="7" r="B26" t="n">
        <v>-61.9</v>
      </c>
    </row>
    <row r="27" spans="1:7">
      <c s="4" r="A27" t="s">
        <v>156</v>
      </c>
      <c s="7" r="B27" t="n">
        <v>23.2</v>
      </c>
    </row>
    <row r="28" spans="1:7">
      <c s="4" r="A28" t="s">
        <v>171</v>
      </c>
      <c s="7" r="B28" t="n">
        <v>-60.8</v>
      </c>
    </row>
    <row r="29" spans="1:7">
      <c s="4" r="A29" t="s">
        <v>168</v>
      </c>
      <c s="7" r="B29" t="n">
        <v>37.3</v>
      </c>
      <c s="8" r="C29" t="n">
        <v>5.9</v>
      </c>
      <c s="7" r="D29" t="n">
        <v>280.3</v>
      </c>
      <c s="6" r="E29" t="n">
        <v>0</v>
      </c>
      <c s="7" r="F29" t="n">
        <v>-20.6</v>
      </c>
      <c s="7" r="G29" t="n">
        <v>-228.3</v>
      </c>
    </row>
    <row r="30" spans="1:7">
      <c s="4" r="A30" t="s">
        <v>169</v>
      </c>
      <c s="7" r="C30" t="n">
        <v>59.9</v>
      </c>
    </row>
    <row r="31" spans="1:7">
      <c s="4" r="A31" t="s">
        <v>63</v>
      </c>
      <c s="6" r="B31" t="n">
        <v>-50</v>
      </c>
      <c s="6" r="F31" t="n">
        <v>-50</v>
      </c>
    </row>
    <row r="32" spans="1:7">
      <c s="4" r="A32" t="s">
        <v>156</v>
      </c>
      <c s="7" r="B32" t="n">
        <v>31.1</v>
      </c>
      <c s="7" r="G32" t="n">
        <v>31.1</v>
      </c>
    </row>
    <row r="33" spans="1:7">
      <c s="4" r="A33" t="s">
        <v>157</v>
      </c>
      <c s="6" r="B33" t="n">
        <v>-136</v>
      </c>
      <c s="6" r="G33" t="n">
        <v>-136</v>
      </c>
    </row>
    <row r="34" spans="1:7">
      <c s="4" r="A34" t="s">
        <v>158</v>
      </c>
      <c s="7" r="B34" t="n">
        <v>-0.5</v>
      </c>
      <c s="7" r="G34" t="n">
        <v>-0.5</v>
      </c>
    </row>
    <row r="35" spans="1:7">
      <c s="4" r="A35" t="s">
        <v>161</v>
      </c>
      <c s="7" r="B35" t="n">
        <v>-1.4</v>
      </c>
      <c s="7" r="D35" t="n">
        <v>-1.4</v>
      </c>
    </row>
    <row r="36" spans="1:7">
      <c s="4" r="A36" t="s">
        <v>162</v>
      </c>
      <c s="7" r="C36" t="n">
        <v>0.1</v>
      </c>
    </row>
    <row r="37" spans="1:7">
      <c s="4" r="A37" t="s">
        <v>172</v>
      </c>
      <c s="7" r="B37" t="n">
        <v>1.3</v>
      </c>
      <c s="7" r="D37" t="n">
        <v>1.3</v>
      </c>
    </row>
    <row r="38" spans="1:7">
      <c s="4" r="A38" t="s">
        <v>173</v>
      </c>
      <c s="7" r="B38" t="n">
        <v>-64.5</v>
      </c>
      <c s="8" r="C38" t="n">
        <v>-64.5</v>
      </c>
      <c s="7" r="E38" t="n">
        <v>-64.5</v>
      </c>
    </row>
    <row r="39" spans="1:7">
      <c s="4" r="A39" t="s">
        <v>174</v>
      </c>
      <c s="7" r="C39" t="n">
        <v>-3.5</v>
      </c>
    </row>
    <row r="40" spans="1:7">
      <c s="4" r="A40" t="s">
        <v>163</v>
      </c>
      <c s="7" r="B40" t="n">
        <v>7.2</v>
      </c>
      <c s="7" r="D40" t="n">
        <v>7.2</v>
      </c>
    </row>
    <row r="41" spans="1:7">
      <c s="4" r="A41" t="s">
        <v>164</v>
      </c>
      <c s="7" r="C41" t="n">
        <v>0.4</v>
      </c>
    </row>
    <row r="42" spans="1:7">
      <c s="4" r="A42" t="s">
        <v>175</v>
      </c>
      <c s="7" r="B42" t="n">
        <v>-175.5</v>
      </c>
      <c s="8" r="C42" t="n">
        <v>5.9</v>
      </c>
      <c s="7" r="D42" t="n">
        <v>287.4</v>
      </c>
      <c s="7" r="E42" t="n">
        <v>-64.5</v>
      </c>
      <c s="7" r="F42" t="n">
        <v>-70.59999999999999</v>
      </c>
      <c s="7" r="G42" t="n">
        <v>-333.7</v>
      </c>
    </row>
    <row r="43" spans="1:7">
      <c s="4" r="A43" t="s">
        <v>176</v>
      </c>
      <c s="7" r="C43" t="n">
        <v>56.9</v>
      </c>
    </row>
    <row r="44" spans="1:7">
      <c s="4" r="A44" t="s">
        <v>177</v>
      </c>
      <c s="7" r="B44" t="n">
        <v>35.5</v>
      </c>
    </row>
    <row r="45" spans="1:7">
      <c s="4" r="A45" t="s">
        <v>63</v>
      </c>
      <c s="7" r="B45" t="n">
        <v>-49.2</v>
      </c>
    </row>
    <row r="46" spans="1:7">
      <c s="4" r="A46" t="s">
        <v>156</v>
      </c>
      <c s="7" r="B46" t="n">
        <v>7.8</v>
      </c>
    </row>
    <row r="47" spans="1:7">
      <c s="4" r="A47" t="s">
        <v>170</v>
      </c>
      <c s="7" r="B47" t="n">
        <v>-60.2</v>
      </c>
    </row>
    <row r="48" spans="1:7">
      <c s="4" r="A48" t="s">
        <v>63</v>
      </c>
      <c s="7" r="B48" t="n">
        <v>-10.5</v>
      </c>
    </row>
    <row r="49" spans="1:7">
      <c s="4" r="A49" t="s">
        <v>156</v>
      </c>
      <c s="7" r="B49" t="n">
        <v>7.7</v>
      </c>
    </row>
    <row r="50" spans="1:7">
      <c s="4" r="A50" t="s">
        <v>171</v>
      </c>
      <c s="7" r="B50" t="n">
        <v>-60.8</v>
      </c>
    </row>
    <row r="51" spans="1:7">
      <c s="4" r="A51" t="s">
        <v>63</v>
      </c>
      <c s="7" r="B51" t="n">
        <v>11.9</v>
      </c>
    </row>
    <row r="52" spans="1:7">
      <c s="4" r="A52" t="s">
        <v>156</v>
      </c>
      <c s="7" r="B52" t="n">
        <v>7.4</v>
      </c>
    </row>
    <row r="53" spans="1:7">
      <c s="4" r="A53" t="s">
        <v>157</v>
      </c>
      <c s="6" r="B53" t="n">
        <v>-136</v>
      </c>
    </row>
    <row r="54" spans="1:7">
      <c s="4" r="A54" t="s">
        <v>175</v>
      </c>
      <c s="7" r="B54" t="n">
        <v>-175.5</v>
      </c>
      <c s="8" r="C54" t="n">
        <v>5.9</v>
      </c>
      <c s="7" r="D54" t="n">
        <v>287.4</v>
      </c>
      <c s="7" r="E54" t="n">
        <v>-64.5</v>
      </c>
      <c s="7" r="F54" t="n">
        <v>-70.59999999999999</v>
      </c>
      <c s="7" r="G54" t="n">
        <v>-333.7</v>
      </c>
    </row>
    <row r="55" spans="1:7">
      <c s="4" r="A55" t="s">
        <v>176</v>
      </c>
      <c s="7" r="C55" t="n">
        <v>56.9</v>
      </c>
    </row>
    <row r="56" spans="1:7">
      <c s="4" r="A56" t="s">
        <v>63</v>
      </c>
      <c s="7" r="B56" t="n">
        <v>-3.3</v>
      </c>
    </row>
    <row r="57" spans="1:7">
      <c s="4" r="A57" t="s">
        <v>156</v>
      </c>
      <c s="7" r="B57" t="n">
        <v>12.1</v>
      </c>
    </row>
    <row r="58" spans="1:7">
      <c s="4" r="A58" t="s">
        <v>157</v>
      </c>
      <c s="6" r="B58" t="n">
        <v>0</v>
      </c>
    </row>
    <row r="59" spans="1:7">
      <c s="4" r="A59" t="s">
        <v>178</v>
      </c>
      <c s="7" r="B59" t="n">
        <v>-128.9</v>
      </c>
    </row>
    <row r="60" spans="1:7">
      <c s="4" r="A60" t="s">
        <v>179</v>
      </c>
      <c s="7" r="B60" t="n">
        <v>-175.5</v>
      </c>
      <c s="8" r="C60" t="n">
        <v>5.9</v>
      </c>
      <c s="7" r="D60" t="n">
        <v>287.4</v>
      </c>
      <c s="7" r="E60" t="n">
        <v>-64.5</v>
      </c>
      <c s="7" r="F60" t="n">
        <v>-70.59999999999999</v>
      </c>
      <c s="7" r="G60" t="n">
        <v>-333.7</v>
      </c>
    </row>
    <row r="61" spans="1:7">
      <c s="4" r="A61" t="s">
        <v>180</v>
      </c>
      <c s="7" r="C61" t="n">
        <v>56.9</v>
      </c>
    </row>
    <row r="62" spans="1:7">
      <c s="4" r="A62" t="s">
        <v>63</v>
      </c>
      <c s="6" r="B62" t="n">
        <v>14</v>
      </c>
    </row>
    <row r="63" spans="1:7">
      <c s="4" r="A63" t="s">
        <v>156</v>
      </c>
      <c s="7" r="B63" t="n">
        <v>24.4</v>
      </c>
    </row>
    <row r="64" spans="1:7">
      <c s="4" r="A64" t="s">
        <v>181</v>
      </c>
      <c s="7" r="B64" t="n">
        <v>-98.2</v>
      </c>
    </row>
    <row r="65" spans="1:7">
      <c s="4" r="A65" t="s">
        <v>179</v>
      </c>
      <c s="7" r="B65" t="n">
        <v>-175.5</v>
      </c>
      <c s="8" r="C65" t="n">
        <v>5.9</v>
      </c>
      <c s="7" r="D65" t="n">
        <v>287.4</v>
      </c>
      <c s="7" r="E65" t="n">
        <v>-64.5</v>
      </c>
      <c s="7" r="F65" t="n">
        <v>-70.59999999999999</v>
      </c>
      <c s="7" r="G65" t="n">
        <v>-333.7</v>
      </c>
    </row>
    <row r="66" spans="1:7">
      <c s="4" r="A66" t="s">
        <v>180</v>
      </c>
      <c s="7" r="C66" t="n">
        <v>56.9</v>
      </c>
    </row>
    <row r="67" spans="1:7">
      <c s="4" r="A67" t="s">
        <v>63</v>
      </c>
      <c s="7" r="B67" t="n">
        <v>-23.9</v>
      </c>
    </row>
    <row r="68" spans="1:7">
      <c s="4" r="A68" t="s">
        <v>156</v>
      </c>
      <c s="7" r="B68" t="n">
        <v>36.2</v>
      </c>
    </row>
    <row r="69" spans="1:7">
      <c s="4" r="A69" t="s">
        <v>182</v>
      </c>
      <c s="7" r="B69" t="n">
        <v>-109.4</v>
      </c>
    </row>
    <row r="70" spans="1:7">
      <c s="4" r="A70" t="s">
        <v>179</v>
      </c>
      <c s="7" r="B70" t="n">
        <v>-175.5</v>
      </c>
      <c s="8" r="C70" t="n">
        <v>5.9</v>
      </c>
      <c s="7" r="D70" t="n">
        <v>287.4</v>
      </c>
      <c s="7" r="E70" t="n">
        <v>-64.5</v>
      </c>
      <c s="7" r="F70" t="n">
        <v>-70.59999999999999</v>
      </c>
      <c s="7" r="G70" t="n">
        <v>-333.7</v>
      </c>
    </row>
    <row r="71" spans="1:7">
      <c s="4" r="A71" t="s">
        <v>180</v>
      </c>
      <c s="7" r="C71" t="n">
        <v>56.9</v>
      </c>
    </row>
    <row r="72" spans="1:7">
      <c s="4" r="A72" t="s">
        <v>63</v>
      </c>
      <c s="7" r="B72" t="n">
        <v>-16.2</v>
      </c>
      <c s="7" r="F72" t="n">
        <v>-16.2</v>
      </c>
    </row>
    <row r="73" spans="1:7">
      <c s="4" r="A73" t="s">
        <v>156</v>
      </c>
      <c s="7" r="B73" t="n">
        <v>49.4</v>
      </c>
      <c s="7" r="G73" t="n">
        <v>49.4</v>
      </c>
    </row>
    <row r="74" spans="1:7">
      <c s="4" r="A74" t="s">
        <v>157</v>
      </c>
      <c s="7" r="B74" t="n">
        <v>-56.6</v>
      </c>
      <c s="7" r="G74" t="n">
        <v>-56.6</v>
      </c>
    </row>
    <row r="75" spans="1:7">
      <c s="4" r="A75" t="s">
        <v>158</v>
      </c>
      <c s="7" r="B75" t="n">
        <v>-0.8</v>
      </c>
      <c s="7" r="G75" t="n">
        <v>-0.8</v>
      </c>
    </row>
    <row r="76" spans="1:7">
      <c s="4" r="A76" t="s">
        <v>159</v>
      </c>
      <c s="6" r="B76" t="n">
        <v>49</v>
      </c>
      <c s="8" r="C76" t="n">
        <v>0.5</v>
      </c>
      <c s="7" r="D76" t="n">
        <v>48.5</v>
      </c>
    </row>
    <row r="77" spans="1:7">
      <c s="4" r="A77" t="s">
        <v>160</v>
      </c>
      <c s="7" r="C77" t="n">
        <v>5.5</v>
      </c>
    </row>
    <row r="78" spans="1:7">
      <c s="4" r="A78" t="s">
        <v>161</v>
      </c>
      <c s="7" r="B78" t="n">
        <v>0.7</v>
      </c>
      <c s="7" r="D78" t="n">
        <v>0.7</v>
      </c>
    </row>
    <row r="79" spans="1:7">
      <c s="4" r="A79" t="s">
        <v>162</v>
      </c>
      <c s="7" r="C79" t="n">
        <v>-0.1</v>
      </c>
    </row>
    <row r="80" spans="1:7">
      <c s="4" r="A80" t="s">
        <v>172</v>
      </c>
      <c s="7" r="B80" t="n">
        <v>2.5</v>
      </c>
      <c s="7" r="D80" t="n">
        <v>2.5</v>
      </c>
    </row>
    <row r="81" spans="1:7">
      <c s="4" r="A81" t="s">
        <v>183</v>
      </c>
      <c s="7" r="B81" t="n">
        <v>-6.7</v>
      </c>
      <c s="7" r="D81" t="n">
        <v>-6.7</v>
      </c>
    </row>
    <row r="82" spans="1:7">
      <c s="4" r="A82" t="s">
        <v>184</v>
      </c>
      <c s="7" r="C82" t="n">
        <v>-0.3</v>
      </c>
    </row>
    <row r="83" spans="1:7">
      <c s="4" r="A83" t="s">
        <v>163</v>
      </c>
      <c s="7" r="B83" t="n">
        <v>7.8</v>
      </c>
      <c s="8" r="C83" t="n">
        <v>0.1</v>
      </c>
      <c s="7" r="D83" t="n">
        <v>7.7</v>
      </c>
    </row>
    <row r="84" spans="1:7">
      <c s="4" r="A84" t="s">
        <v>164</v>
      </c>
      <c s="7" r="C84" t="n">
        <v>0.9</v>
      </c>
    </row>
    <row r="85" spans="1:7">
      <c s="4" r="A85" t="s">
        <v>185</v>
      </c>
      <c s="7" r="B85" t="n">
        <v>-146.4</v>
      </c>
      <c s="8" r="C85" t="n">
        <v>6.5</v>
      </c>
      <c s="7" r="D85" t="n">
        <v>340.1</v>
      </c>
      <c s="7" r="E85" t="n">
        <v>-64.5</v>
      </c>
      <c s="7" r="F85" t="n">
        <v>-86.8</v>
      </c>
      <c s="7" r="G85" t="n">
        <v>-341.7</v>
      </c>
    </row>
    <row r="86" spans="1:7">
      <c s="4" r="A86" t="s">
        <v>186</v>
      </c>
      <c s="7" r="C86" t="n">
        <v>62.9</v>
      </c>
    </row>
    <row r="87" spans="1:7">
      <c s="4" r="A87" t="s">
        <v>187</v>
      </c>
      <c s="7" r="B87" t="n">
        <v>-128.9</v>
      </c>
    </row>
    <row r="88" spans="1:7">
      <c s="4" r="A88" t="s">
        <v>63</v>
      </c>
      <c s="7" r="B88" t="n">
        <v>17.3</v>
      </c>
    </row>
    <row r="89" spans="1:7">
      <c s="4" r="A89" t="s">
        <v>156</v>
      </c>
      <c s="7" r="B89" t="n">
        <v>12.3</v>
      </c>
    </row>
    <row r="90" spans="1:7">
      <c s="4" r="A90" t="s">
        <v>181</v>
      </c>
      <c s="7" r="B90" t="n">
        <v>-98.2</v>
      </c>
    </row>
    <row r="91" spans="1:7">
      <c s="4" r="A91" t="s">
        <v>63</v>
      </c>
      <c s="7" r="B91" t="n">
        <v>-37.9</v>
      </c>
    </row>
    <row r="92" spans="1:7">
      <c s="4" r="A92" t="s">
        <v>156</v>
      </c>
      <c s="7" r="B92" t="n">
        <v>11.8</v>
      </c>
    </row>
    <row r="93" spans="1:7">
      <c s="4" r="A93" t="s">
        <v>182</v>
      </c>
      <c s="7" r="B93" t="n">
        <v>-109.4</v>
      </c>
    </row>
    <row r="94" spans="1:7">
      <c s="4" r="A94" t="s">
        <v>63</v>
      </c>
      <c s="7" r="B94" t="n">
        <v>7.7</v>
      </c>
    </row>
    <row r="95" spans="1:7">
      <c s="4" r="A95" t="s">
        <v>185</v>
      </c>
      <c s="8" r="B95" t="n">
        <v>-146.4</v>
      </c>
      <c s="8" r="C95" t="n">
        <v>6.5</v>
      </c>
      <c s="8" r="D95" t="n">
        <v>340.1</v>
      </c>
      <c s="8" r="E95" t="n">
        <v>-64.5</v>
      </c>
      <c s="8" r="F95" t="n">
        <v>-86.8</v>
      </c>
      <c s="8" r="G95" t="n">
        <v>-341.7</v>
      </c>
    </row>
    <row r="96" spans="1:7">
      <c s="4" r="A96" t="s">
        <v>186</v>
      </c>
      <c s="7" r="C96" t="n">
        <v>62.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P1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s="1" r="A1" t="s">
        <v>686</v>
      </c>
      <c s="2" r="B1" t="s">
        <v>32</v>
      </c>
      <c s="2" r="J1" t="s">
        <v>33</v>
      </c>
      <c s="2" r="L1" t="s">
        <v>34</v>
      </c>
      <c s="2" r="N1" t="s">
        <v>1</v>
      </c>
    </row>
    <row r="2" spans="1:16">
      <c s="2" r="B2" t="s">
        <v>2</v>
      </c>
      <c s="2" r="C2" t="s">
        <v>35</v>
      </c>
      <c s="2" r="D2" t="s">
        <v>4</v>
      </c>
      <c s="2" r="E2" t="s">
        <v>36</v>
      </c>
      <c s="2" r="F2" t="s">
        <v>37</v>
      </c>
      <c s="2" r="G2" t="s">
        <v>38</v>
      </c>
      <c s="2" r="H2" t="s">
        <v>39</v>
      </c>
      <c s="2" r="I2" t="s">
        <v>40</v>
      </c>
      <c s="2" r="J2" t="s">
        <v>4</v>
      </c>
      <c s="2" r="K2" t="s">
        <v>39</v>
      </c>
      <c s="2" r="L2" t="s">
        <v>35</v>
      </c>
      <c s="2" r="M2" t="s">
        <v>38</v>
      </c>
      <c s="2" r="N2" t="s">
        <v>2</v>
      </c>
      <c s="2" r="O2" t="s">
        <v>37</v>
      </c>
      <c s="2" r="P2" t="s">
        <v>41</v>
      </c>
    </row>
    <row r="3" spans="1:16">
      <c s="3" r="A3" t="s">
        <v>663</v>
      </c>
    </row>
    <row r="4" spans="1:16">
      <c s="4" r="A4" t="s">
        <v>43</v>
      </c>
      <c s="8" r="B4" t="n">
        <v>486.5</v>
      </c>
      <c s="9" r="C4" t="n">
        <v>441</v>
      </c>
      <c s="8" r="D4" t="n">
        <v>457.8</v>
      </c>
      <c s="9" r="E4" t="n">
        <v>323</v>
      </c>
      <c s="8" r="F4" t="n">
        <v>443.6</v>
      </c>
      <c s="8" r="G4" t="n">
        <v>420.4</v>
      </c>
      <c s="8" r="H4" t="n">
        <v>406.6</v>
      </c>
      <c s="8" r="I4" t="n">
        <v>331.6</v>
      </c>
      <c s="8" r="J4" t="n">
        <v>780.8</v>
      </c>
      <c s="8" r="K4" t="n">
        <v>738.2</v>
      </c>
      <c s="8" r="L4" t="n">
        <v>1221.8</v>
      </c>
      <c s="8" r="M4" t="n">
        <v>1158.6</v>
      </c>
      <c s="8" r="N4" t="n">
        <v>1708.3</v>
      </c>
      <c s="8" r="O4" t="n">
        <v>1602.2</v>
      </c>
      <c s="8" r="P4" t="n">
        <v>1378.1</v>
      </c>
    </row>
    <row r="5" spans="1:16">
      <c s="3" r="A5" t="s">
        <v>44</v>
      </c>
    </row>
    <row r="6" spans="1:16">
      <c s="4" r="A6" t="s">
        <v>45</v>
      </c>
      <c s="7" r="B6" t="n">
        <v>428.3</v>
      </c>
      <c s="7" r="C6" t="n">
        <v>373.1</v>
      </c>
      <c s="7" r="D6" t="n">
        <v>372.7</v>
      </c>
      <c s="7" r="E6" t="n">
        <v>285.4</v>
      </c>
      <c s="7" r="F6" t="n">
        <v>373.9</v>
      </c>
      <c s="7" r="G6" t="n">
        <v>375.8</v>
      </c>
      <c s="6" r="H6" t="n">
        <v>369</v>
      </c>
      <c s="7" r="I6" t="n">
        <v>287.5</v>
      </c>
      <c s="7" r="J6" t="n">
        <v>658.1</v>
      </c>
      <c s="7" r="K6" t="n">
        <v>656.5</v>
      </c>
      <c s="7" r="L6" t="n">
        <v>1031.2</v>
      </c>
      <c s="7" r="M6" t="n">
        <v>1032.3</v>
      </c>
      <c s="7" r="N6" t="n">
        <v>1459.5</v>
      </c>
      <c s="7" r="O6" t="n">
        <v>1406.2</v>
      </c>
      <c s="7" r="P6" t="n">
        <v>1234.3</v>
      </c>
    </row>
    <row r="7" spans="1:16">
      <c s="4" r="A7" t="s">
        <v>46</v>
      </c>
      <c s="7" r="C7" t="n">
        <v>8.300000000000001</v>
      </c>
      <c s="7" r="D7" t="n">
        <v>2.2</v>
      </c>
      <c s="7" r="J7" t="n">
        <v>2.2</v>
      </c>
      <c s="7" r="L7" t="n">
        <v>10.5</v>
      </c>
      <c s="7" r="N7" t="n">
        <v>32.1</v>
      </c>
      <c s="6" r="O7" t="n">
        <v>0</v>
      </c>
      <c s="6" r="P7" t="n">
        <v>0</v>
      </c>
    </row>
    <row r="8" spans="1:16">
      <c s="4" r="A8" t="s">
        <v>47</v>
      </c>
      <c s="7" r="C8" t="n">
        <v>11.5</v>
      </c>
      <c s="7" r="D8" t="n">
        <v>13.6</v>
      </c>
      <c s="7" r="E8" t="n">
        <v>15.6</v>
      </c>
      <c s="7" r="F8" t="n">
        <v>9.9</v>
      </c>
      <c s="7" r="G8" t="n">
        <v>9.800000000000001</v>
      </c>
      <c s="7" r="H8" t="n">
        <v>8.9</v>
      </c>
      <c s="7" r="I8" t="n">
        <v>9.6</v>
      </c>
      <c s="7" r="J8" t="n">
        <v>29.2</v>
      </c>
      <c s="7" r="K8" t="n">
        <v>18.5</v>
      </c>
      <c s="7" r="L8" t="n">
        <v>40.7</v>
      </c>
      <c s="7" r="M8" t="n">
        <v>28.3</v>
      </c>
      <c s="6" r="N8" t="n">
        <v>49</v>
      </c>
      <c s="7" r="O8" t="n">
        <v>38.2</v>
      </c>
      <c s="7" r="P8" t="n">
        <v>53.6</v>
      </c>
    </row>
    <row r="9" spans="1:16">
      <c s="4" r="A9" t="s">
        <v>48</v>
      </c>
      <c s="7" r="C9" t="n">
        <v>16.1</v>
      </c>
      <c s="7" r="D9" t="n">
        <v>16.1</v>
      </c>
      <c s="7" r="E9" t="n">
        <v>16.3</v>
      </c>
      <c s="7" r="F9" t="n">
        <v>17.3</v>
      </c>
      <c s="7" r="G9" t="n">
        <v>15.7</v>
      </c>
      <c s="7" r="H9" t="n">
        <v>15.8</v>
      </c>
      <c s="7" r="I9" t="n">
        <v>14.9</v>
      </c>
      <c s="7" r="J9" t="n">
        <v>32.4</v>
      </c>
      <c s="7" r="K9" t="n">
        <v>30.7</v>
      </c>
      <c s="7" r="L9" t="n">
        <v>48.5</v>
      </c>
      <c s="7" r="M9" t="n">
        <v>46.4</v>
      </c>
      <c s="7" r="N9" t="n">
        <v>65.09999999999999</v>
      </c>
      <c s="7" r="O9" t="n">
        <v>63.7</v>
      </c>
      <c s="7" r="P9" t="n">
        <v>43.5</v>
      </c>
    </row>
    <row r="10" spans="1:16">
      <c s="3" r="A10" t="s">
        <v>49</v>
      </c>
    </row>
    <row r="11" spans="1:16">
      <c s="4" r="A11" t="s">
        <v>50</v>
      </c>
      <c s="7" r="C11" t="n">
        <v>1.1</v>
      </c>
      <c s="7" r="D11" t="n">
        <v>0.5</v>
      </c>
      <c s="7" r="E11" t="n">
        <v>0.2</v>
      </c>
      <c s="6" r="F11" t="n">
        <v>0</v>
      </c>
      <c s="7" r="G11" t="n">
        <v>9.800000000000001</v>
      </c>
      <c s="7" r="H11" t="n">
        <v>45.9</v>
      </c>
      <c s="7" r="I11" t="n">
        <v>4.9</v>
      </c>
      <c s="7" r="J11" t="n">
        <v>0.7</v>
      </c>
      <c s="7" r="K11" t="n">
        <v>50.8</v>
      </c>
      <c s="7" r="L11" t="n">
        <v>1.8</v>
      </c>
      <c s="7" r="M11" t="n">
        <v>60.6</v>
      </c>
      <c s="7" r="N11" t="n">
        <v>1.9</v>
      </c>
      <c s="7" r="O11" t="n">
        <v>60.6</v>
      </c>
      <c s="6" r="P11" t="n">
        <v>5</v>
      </c>
    </row>
    <row r="12" spans="1:16">
      <c s="4" r="A12" t="s">
        <v>51</v>
      </c>
      <c s="6" r="C12" t="n">
        <v>50</v>
      </c>
      <c s="6" r="L12" t="n">
        <v>50</v>
      </c>
      <c s="6" r="N12" t="n">
        <v>50</v>
      </c>
      <c s="6" r="O12" t="n">
        <v>0</v>
      </c>
      <c s="6" r="P12" t="n">
        <v>0</v>
      </c>
    </row>
    <row r="13" spans="1:16">
      <c s="4" r="A13" t="s">
        <v>52</v>
      </c>
      <c s="7" r="C13" t="n">
        <v>29.3</v>
      </c>
      <c s="7" r="D13" t="n">
        <v>2.3</v>
      </c>
      <c s="7" r="E13" t="n">
        <v>1.5</v>
      </c>
      <c s="7" r="F13" t="n">
        <v>2.3</v>
      </c>
      <c s="7" r="G13" t="n">
        <v>6.5</v>
      </c>
      <c s="7" r="H13" t="n">
        <v>2.6</v>
      </c>
      <c s="7" r="I13" t="n">
        <v>2.5</v>
      </c>
      <c s="7" r="J13" t="n">
        <v>3.8</v>
      </c>
      <c s="7" r="K13" t="n">
        <v>5.1</v>
      </c>
      <c s="7" r="L13" t="n">
        <v>33.1</v>
      </c>
      <c s="7" r="M13" t="n">
        <v>11.6</v>
      </c>
      <c s="7" r="N13" t="n">
        <v>17.4</v>
      </c>
      <c s="7" r="O13" t="n">
        <v>13.9</v>
      </c>
      <c s="7" r="P13" t="n">
        <v>28.9</v>
      </c>
    </row>
    <row r="14" spans="1:16">
      <c s="4" r="A14" t="s">
        <v>53</v>
      </c>
      <c s="7" r="C14" t="n">
        <v>489.4</v>
      </c>
      <c s="7" r="D14" t="n">
        <v>407.4</v>
      </c>
      <c s="6" r="E14" t="n">
        <v>319</v>
      </c>
      <c s="7" r="F14" t="n">
        <v>403.4</v>
      </c>
      <c s="7" r="G14" t="n">
        <v>417.6</v>
      </c>
      <c s="7" r="H14" t="n">
        <v>442.2</v>
      </c>
      <c s="7" r="I14" t="n">
        <v>319.4</v>
      </c>
      <c s="7" r="J14" t="n">
        <v>726.4</v>
      </c>
      <c s="7" r="K14" t="n">
        <v>761.6</v>
      </c>
      <c s="7" r="L14" t="n">
        <v>1215.8</v>
      </c>
      <c s="7" r="M14" t="n">
        <v>1179.2</v>
      </c>
      <c s="6" r="N14" t="n">
        <v>1675</v>
      </c>
      <c s="7" r="O14" t="n">
        <v>1582.6</v>
      </c>
      <c s="7" r="P14" t="n">
        <v>1365.3</v>
      </c>
    </row>
    <row r="15" spans="1:16">
      <c s="4" r="A15" t="s">
        <v>54</v>
      </c>
      <c s="7" r="C15" t="n">
        <v>-48.4</v>
      </c>
      <c s="7" r="D15" t="n">
        <v>50.4</v>
      </c>
      <c s="6" r="E15" t="n">
        <v>4</v>
      </c>
      <c s="7" r="F15" t="n">
        <v>40.2</v>
      </c>
      <c s="7" r="G15" t="n">
        <v>2.8</v>
      </c>
      <c s="7" r="H15" t="n">
        <v>-35.6</v>
      </c>
      <c s="7" r="I15" t="n">
        <v>12.2</v>
      </c>
      <c s="7" r="J15" t="n">
        <v>54.4</v>
      </c>
      <c s="7" r="K15" t="n">
        <v>-23.4</v>
      </c>
      <c s="6" r="L15" t="n">
        <v>6</v>
      </c>
      <c s="7" r="M15" t="n">
        <v>-20.6</v>
      </c>
      <c s="7" r="N15" t="n">
        <v>33.3</v>
      </c>
      <c s="7" r="O15" t="n">
        <v>19.6</v>
      </c>
      <c s="7" r="P15" t="n">
        <v>12.8</v>
      </c>
    </row>
    <row r="16" spans="1:16">
      <c s="3" r="A16" t="s">
        <v>55</v>
      </c>
    </row>
    <row r="17" spans="1:16">
      <c s="4" r="A17" t="s">
        <v>56</v>
      </c>
      <c s="7" r="C17" t="n">
        <v>-0.1</v>
      </c>
      <c s="6" r="D17" t="n">
        <v>0</v>
      </c>
      <c s="7" r="E17" t="n">
        <v>-0.1</v>
      </c>
      <c s="7" r="F17" t="n">
        <v>-0.1</v>
      </c>
      <c s="6" r="G17" t="n">
        <v>0</v>
      </c>
      <c s="6" r="H17" t="n">
        <v>0</v>
      </c>
      <c s="6" r="I17" t="n">
        <v>0</v>
      </c>
      <c s="7" r="J17" t="n">
        <v>-0.1</v>
      </c>
      <c s="6" r="K17" t="n">
        <v>0</v>
      </c>
      <c s="7" r="L17" t="n">
        <v>-0.2</v>
      </c>
      <c s="6" r="M17" t="n">
        <v>0</v>
      </c>
      <c s="7" r="N17" t="n">
        <v>-0.3</v>
      </c>
      <c s="7" r="O17" t="n">
        <v>-0.1</v>
      </c>
      <c s="7" r="P17" t="n">
        <v>-0.2</v>
      </c>
    </row>
    <row r="18" spans="1:16">
      <c s="4" r="A18" t="s">
        <v>57</v>
      </c>
      <c s="7" r="C18" t="n">
        <v>11.9</v>
      </c>
      <c s="7" r="D18" t="n">
        <v>13.2</v>
      </c>
      <c s="7" r="E18" t="n">
        <v>13.4</v>
      </c>
      <c s="7" r="F18" t="n">
        <v>13.7</v>
      </c>
      <c s="6" r="G18" t="n">
        <v>14</v>
      </c>
      <c s="7" r="H18" t="n">
        <v>12.6</v>
      </c>
      <c s="7" r="I18" t="n">
        <v>12.4</v>
      </c>
      <c s="7" r="J18" t="n">
        <v>26.6</v>
      </c>
      <c s="6" r="K18" t="n">
        <v>25</v>
      </c>
      <c s="7" r="L18" t="n">
        <v>38.5</v>
      </c>
      <c s="6" r="M18" t="n">
        <v>39</v>
      </c>
      <c s="7" r="N18" t="n">
        <v>50.4</v>
      </c>
      <c s="7" r="O18" t="n">
        <v>52.7</v>
      </c>
      <c s="7" r="P18" t="n">
        <v>48.7</v>
      </c>
    </row>
    <row r="19" spans="1:16">
      <c s="4" r="A19" t="s">
        <v>58</v>
      </c>
      <c s="7" r="C19" t="n">
        <v>11.8</v>
      </c>
      <c s="7" r="D19" t="n">
        <v>13.2</v>
      </c>
      <c s="7" r="E19" t="n">
        <v>13.3</v>
      </c>
      <c s="7" r="F19" t="n">
        <v>13.6</v>
      </c>
      <c s="6" r="G19" t="n">
        <v>14</v>
      </c>
      <c s="7" r="H19" t="n">
        <v>12.6</v>
      </c>
      <c s="7" r="I19" t="n">
        <v>12.4</v>
      </c>
      <c s="7" r="J19" t="n">
        <v>26.5</v>
      </c>
      <c s="6" r="K19" t="n">
        <v>25</v>
      </c>
      <c s="7" r="L19" t="n">
        <v>38.3</v>
      </c>
      <c s="6" r="M19" t="n">
        <v>39</v>
      </c>
      <c s="7" r="N19" t="n">
        <v>50.1</v>
      </c>
      <c s="7" r="O19" t="n">
        <v>52.6</v>
      </c>
      <c s="7" r="P19" t="n">
        <v>48.5</v>
      </c>
    </row>
    <row r="20" spans="1:16">
      <c s="4" r="A20" t="s">
        <v>59</v>
      </c>
      <c s="7" r="B20" t="n">
        <v>15.5</v>
      </c>
      <c s="7" r="C20" t="n">
        <v>-60.2</v>
      </c>
      <c s="7" r="D20" t="n">
        <v>37.2</v>
      </c>
      <c s="7" r="E20" t="n">
        <v>-9.300000000000001</v>
      </c>
      <c s="7" r="F20" t="n">
        <v>26.6</v>
      </c>
      <c s="7" r="G20" t="n">
        <v>-11.2</v>
      </c>
      <c s="7" r="H20" t="n">
        <v>-48.2</v>
      </c>
      <c s="7" r="I20" t="n">
        <v>-0.2</v>
      </c>
      <c s="7" r="J20" t="n">
        <v>27.9</v>
      </c>
      <c s="7" r="K20" t="n">
        <v>-48.4</v>
      </c>
      <c s="7" r="L20" t="n">
        <v>-32.3</v>
      </c>
      <c s="7" r="M20" t="n">
        <v>-59.6</v>
      </c>
      <c s="7" r="N20" t="n">
        <v>-16.8</v>
      </c>
      <c s="6" r="O20" t="n">
        <v>-33</v>
      </c>
      <c s="7" r="P20" t="n">
        <v>-35.7</v>
      </c>
    </row>
    <row r="21" spans="1:16">
      <c s="4" r="A21" t="s">
        <v>60</v>
      </c>
      <c s="7" r="C21" t="n">
        <v>-21.7</v>
      </c>
      <c s="7" r="D21" t="n">
        <v>19.9</v>
      </c>
      <c s="7" r="E21" t="n">
        <v>-5.8</v>
      </c>
      <c s="7" r="F21" t="n">
        <v>14.6</v>
      </c>
      <c s="7" r="G21" t="n">
        <v>-0.5</v>
      </c>
      <c s="7" r="H21" t="n">
        <v>0.2</v>
      </c>
      <c s="6" r="I21" t="n">
        <v>2</v>
      </c>
      <c s="7" r="J21" t="n">
        <v>14.1</v>
      </c>
      <c s="7" r="K21" t="n">
        <v>2.2</v>
      </c>
      <c s="7" r="L21" t="n">
        <v>-7.6</v>
      </c>
      <c s="7" r="M21" t="n">
        <v>1.7</v>
      </c>
      <c s="7" r="N21" t="n">
        <v>0.3</v>
      </c>
      <c s="7" r="O21" t="n">
        <v>16.3</v>
      </c>
      <c s="7" r="P21" t="n">
        <v>-198.4</v>
      </c>
    </row>
    <row r="22" spans="1:16">
      <c s="4" r="A22" t="s">
        <v>61</v>
      </c>
      <c s="7" r="B22" t="n">
        <v>7.6</v>
      </c>
      <c s="7" r="C22" t="n">
        <v>-38.5</v>
      </c>
      <c s="7" r="D22" t="n">
        <v>17.3</v>
      </c>
      <c s="7" r="E22" t="n">
        <v>-3.5</v>
      </c>
      <c s="6" r="F22" t="n">
        <v>12</v>
      </c>
      <c s="7" r="G22" t="n">
        <v>-10.7</v>
      </c>
      <c s="7" r="H22" t="n">
        <v>-48.4</v>
      </c>
      <c s="7" r="I22" t="n">
        <v>-2.2</v>
      </c>
      <c s="7" r="J22" t="n">
        <v>13.8</v>
      </c>
      <c s="7" r="K22" t="n">
        <v>-50.6</v>
      </c>
      <c s="7" r="L22" t="n">
        <v>-24.7</v>
      </c>
      <c s="7" r="M22" t="n">
        <v>-61.3</v>
      </c>
      <c s="7" r="N22" t="n">
        <v>-17.1</v>
      </c>
      <c s="7" r="O22" t="n">
        <v>-49.3</v>
      </c>
      <c s="7" r="P22" t="n">
        <v>162.7</v>
      </c>
    </row>
    <row r="23" spans="1:16">
      <c s="4" r="A23" t="s">
        <v>62</v>
      </c>
      <c s="7" r="B23" t="n">
        <v>0.1</v>
      </c>
      <c s="7" r="C23" t="n">
        <v>0.6</v>
      </c>
      <c s="6" r="D23" t="n">
        <v>0</v>
      </c>
      <c s="7" r="E23" t="n">
        <v>0.2</v>
      </c>
      <c s="7" r="F23" t="n">
        <v>-0.1</v>
      </c>
      <c s="7" r="G23" t="n">
        <v>0.2</v>
      </c>
      <c s="7" r="H23" t="n">
        <v>-0.8</v>
      </c>
      <c s="6" r="I23" t="n">
        <v>0</v>
      </c>
      <c s="7" r="J23" t="n">
        <v>0.2</v>
      </c>
      <c s="7" r="K23" t="n">
        <v>-0.8</v>
      </c>
      <c s="7" r="L23" t="n">
        <v>0.8</v>
      </c>
      <c s="7" r="M23" t="n">
        <v>-0.6</v>
      </c>
      <c s="7" r="N23" t="n">
        <v>0.9</v>
      </c>
      <c s="7" r="O23" t="n">
        <v>-0.7</v>
      </c>
      <c s="7" r="P23" t="n">
        <v>0.2</v>
      </c>
    </row>
    <row r="24" spans="1:16">
      <c s="4" r="A24" t="s">
        <v>63</v>
      </c>
      <c s="8" r="B24" t="n">
        <v>7.7</v>
      </c>
      <c s="8" r="C24" t="n">
        <v>-37.9</v>
      </c>
      <c s="8" r="D24" t="n">
        <v>17.3</v>
      </c>
      <c s="8" r="E24" t="n">
        <v>-3.3</v>
      </c>
      <c s="8" r="F24" t="n">
        <v>11.9</v>
      </c>
      <c s="8" r="G24" t="n">
        <v>-10.5</v>
      </c>
      <c s="8" r="H24" t="n">
        <v>-49.2</v>
      </c>
      <c s="8" r="I24" t="n">
        <v>-2.2</v>
      </c>
      <c s="9" r="J24" t="n">
        <v>14</v>
      </c>
      <c s="8" r="K24" t="n">
        <v>-51.4</v>
      </c>
      <c s="8" r="L24" t="n">
        <v>-23.9</v>
      </c>
      <c s="8" r="M24" t="n">
        <v>-61.9</v>
      </c>
      <c s="8" r="N24" t="n">
        <v>-16.2</v>
      </c>
      <c s="9" r="O24" t="n">
        <v>-50</v>
      </c>
      <c s="8" r="P24" t="n">
        <v>162.9</v>
      </c>
    </row>
    <row r="25" spans="1:16">
      <c s="3" r="A25" t="s">
        <v>687</v>
      </c>
    </row>
    <row r="26" spans="1:16">
      <c s="4" r="A26" t="s">
        <v>688</v>
      </c>
      <c s="10" r="C26" t="n">
        <v>-0.62</v>
      </c>
      <c s="10" r="G26" t="n">
        <v>-0.19</v>
      </c>
      <c s="10" r="H26" t="n">
        <v>-0.84</v>
      </c>
      <c s="10" r="I26" t="n">
        <v>-0.04</v>
      </c>
      <c s="10" r="K26" t="n">
        <v>-0.86</v>
      </c>
      <c s="10" r="L26" t="n">
        <v>-0.4</v>
      </c>
      <c s="10" r="M26" t="n">
        <v>-1.05</v>
      </c>
      <c s="10" r="O26" t="n">
        <v>-0.85</v>
      </c>
    </row>
    <row r="27" spans="1:16">
      <c s="4" r="A27" t="s">
        <v>689</v>
      </c>
      <c s="11" r="C27" t="n">
        <v>0.01</v>
      </c>
      <c s="6" r="G27" t="n">
        <v>0</v>
      </c>
      <c s="11" r="H27" t="n">
        <v>-0.01</v>
      </c>
      <c s="6" r="I27" t="n">
        <v>0</v>
      </c>
      <c s="11" r="K27" t="n">
        <v>-0.01</v>
      </c>
      <c s="11" r="L27" t="n">
        <v>0.01</v>
      </c>
      <c s="11" r="M27" t="n">
        <v>-0.01</v>
      </c>
      <c s="11" r="O27" t="n">
        <v>-0.01</v>
      </c>
    </row>
    <row r="28" spans="1:16">
      <c s="4" r="A28" t="s">
        <v>690</v>
      </c>
      <c s="10" r="C28" t="n">
        <v>-0.61</v>
      </c>
      <c s="10" r="G28" t="n">
        <v>-0.19</v>
      </c>
      <c s="10" r="H28" t="n">
        <v>-0.85</v>
      </c>
      <c s="10" r="I28" t="n">
        <v>-0.04</v>
      </c>
      <c s="10" r="K28" t="n">
        <v>-0.87</v>
      </c>
      <c s="10" r="L28" t="n">
        <v>-0.39</v>
      </c>
      <c s="10" r="M28" t="n">
        <v>-1.06</v>
      </c>
      <c s="10" r="O28" t="n">
        <v>-0.86</v>
      </c>
    </row>
    <row r="29" spans="1:16">
      <c s="4" r="A29" t="s">
        <v>691</v>
      </c>
      <c s="7" r="C29" t="n">
        <v>61.8</v>
      </c>
      <c s="7" r="G29" t="n">
        <v>56.9</v>
      </c>
      <c s="7" r="H29" t="n">
        <v>57.9</v>
      </c>
      <c s="7" r="I29" t="n">
        <v>59.9</v>
      </c>
      <c s="7" r="K29" t="n">
        <v>58.7</v>
      </c>
      <c s="7" r="L29" t="n">
        <v>60.5</v>
      </c>
      <c s="7" r="M29" t="n">
        <v>58.2</v>
      </c>
      <c s="7" r="O29" t="n">
        <v>57.9</v>
      </c>
    </row>
    <row r="30" spans="1:16">
      <c s="3" r="A30" t="s">
        <v>64</v>
      </c>
    </row>
    <row r="31" spans="1:16">
      <c s="4" r="A31" t="s">
        <v>65</v>
      </c>
      <c s="10" r="B31" t="n">
        <v>0.12</v>
      </c>
      <c s="10" r="C31" t="n">
        <v>-0.62</v>
      </c>
      <c s="10" r="D31" t="n">
        <v>0.28</v>
      </c>
      <c s="10" r="E31" t="n">
        <v>-0.06</v>
      </c>
      <c s="10" r="F31" t="n">
        <v>0.2</v>
      </c>
      <c s="10" r="G31" t="n">
        <v>-0.19</v>
      </c>
      <c s="10" r="H31" t="n">
        <v>-0.84</v>
      </c>
      <c s="10" r="I31" t="n">
        <v>-0.04</v>
      </c>
      <c s="10" r="J31" t="n">
        <v>0.23</v>
      </c>
      <c s="10" r="N31" t="n">
        <v>-0.28</v>
      </c>
      <c s="10" r="O31" t="n">
        <v>-0.85</v>
      </c>
      <c s="10" r="P31" t="n">
        <v>2.68</v>
      </c>
    </row>
    <row r="32" spans="1:16">
      <c s="4" r="A32" t="s">
        <v>66</v>
      </c>
      <c s="6" r="B32" t="n">
        <v>0</v>
      </c>
      <c s="11" r="C32" t="n">
        <v>0.01</v>
      </c>
      <c s="6" r="D32" t="n">
        <v>0</v>
      </c>
      <c s="6" r="E32" t="n">
        <v>0</v>
      </c>
      <c s="6" r="F32" t="n">
        <v>0</v>
      </c>
      <c s="6" r="G32" t="n">
        <v>0</v>
      </c>
      <c s="11" r="H32" t="n">
        <v>-0.01</v>
      </c>
      <c s="6" r="I32" t="n">
        <v>0</v>
      </c>
      <c s="6" r="J32" t="n">
        <v>0</v>
      </c>
      <c s="11" r="N32" t="n">
        <v>0.01</v>
      </c>
      <c s="11" r="O32" t="n">
        <v>-0.01</v>
      </c>
      <c s="6" r="P32" t="n">
        <v>0</v>
      </c>
    </row>
    <row r="33" spans="1:16">
      <c s="4" r="A33" t="s">
        <v>67</v>
      </c>
      <c s="11" r="B33" t="n">
        <v>0.12</v>
      </c>
      <c s="11" r="C33" t="n">
        <v>-0.61</v>
      </c>
      <c s="11" r="D33" t="n">
        <v>0.28</v>
      </c>
      <c s="11" r="E33" t="n">
        <v>-0.06</v>
      </c>
      <c s="11" r="F33" t="n">
        <v>0.2</v>
      </c>
      <c s="11" r="G33" t="n">
        <v>-0.19</v>
      </c>
      <c s="11" r="H33" t="n">
        <v>-0.85</v>
      </c>
      <c s="11" r="I33" t="n">
        <v>-0.04</v>
      </c>
      <c s="11" r="J33" t="n">
        <v>0.23</v>
      </c>
      <c s="11" r="N33" t="n">
        <v>-0.27</v>
      </c>
      <c s="11" r="O33" t="n">
        <v>-0.86</v>
      </c>
      <c s="11" r="P33" t="n">
        <v>2.68</v>
      </c>
    </row>
    <row r="34" spans="1:16">
      <c s="3" r="A34" t="s">
        <v>68</v>
      </c>
    </row>
    <row r="35" spans="1:16">
      <c s="4" r="A35" t="s">
        <v>65</v>
      </c>
      <c s="11" r="B35" t="n">
        <v>0.12</v>
      </c>
      <c s="11" r="C35" t="n">
        <v>-0.62</v>
      </c>
      <c s="11" r="D35" t="n">
        <v>0.25</v>
      </c>
      <c s="11" r="E35" t="n">
        <v>-0.06</v>
      </c>
      <c s="11" r="F35" t="n">
        <v>0.18</v>
      </c>
      <c s="11" r="G35" t="n">
        <v>-0.19</v>
      </c>
      <c s="11" r="H35" t="n">
        <v>-0.84</v>
      </c>
      <c s="11" r="I35" t="n">
        <v>-0.04</v>
      </c>
      <c s="11" r="J35" t="n">
        <v>0.22</v>
      </c>
      <c s="11" r="N35" t="n">
        <v>-0.28</v>
      </c>
      <c s="11" r="O35" t="n">
        <v>-0.85</v>
      </c>
      <c s="11" r="P35" t="n">
        <v>2.05</v>
      </c>
    </row>
    <row r="36" spans="1:16">
      <c s="4" r="A36" t="s">
        <v>66</v>
      </c>
      <c s="6" r="B36" t="n">
        <v>0</v>
      </c>
      <c s="11" r="C36" t="n">
        <v>0.01</v>
      </c>
      <c s="6" r="D36" t="n">
        <v>0</v>
      </c>
      <c s="6" r="E36" t="n">
        <v>0</v>
      </c>
      <c s="6" r="F36" t="n">
        <v>0</v>
      </c>
      <c s="6" r="G36" t="n">
        <v>0</v>
      </c>
      <c s="11" r="H36" t="n">
        <v>-0.01</v>
      </c>
      <c s="6" r="I36" t="n">
        <v>0</v>
      </c>
      <c s="6" r="J36" t="n">
        <v>0</v>
      </c>
      <c s="11" r="N36" t="n">
        <v>0.01</v>
      </c>
      <c s="11" r="O36" t="n">
        <v>-0.01</v>
      </c>
      <c s="6" r="P36" t="n">
        <v>0</v>
      </c>
    </row>
    <row r="37" spans="1:16">
      <c s="4" r="A37" t="s">
        <v>67</v>
      </c>
      <c s="10" r="B37" t="n">
        <v>0.12</v>
      </c>
      <c s="10" r="C37" t="n">
        <v>-0.61</v>
      </c>
      <c s="10" r="D37" t="n">
        <v>0.25</v>
      </c>
      <c s="10" r="E37" t="n">
        <v>-0.06</v>
      </c>
      <c s="10" r="F37" t="n">
        <v>0.18</v>
      </c>
      <c s="10" r="G37" t="n">
        <v>-0.19</v>
      </c>
      <c s="10" r="H37" t="n">
        <v>-0.85</v>
      </c>
      <c s="10" r="I37" t="n">
        <v>-0.04</v>
      </c>
      <c s="10" r="J37" t="n">
        <v>0.22</v>
      </c>
      <c s="10" r="N37" t="n">
        <v>-0.27</v>
      </c>
      <c s="10" r="O37" t="n">
        <v>-0.86</v>
      </c>
      <c s="10" r="P37" t="n">
        <v>2.05</v>
      </c>
    </row>
    <row r="38" spans="1:16">
      <c s="4" r="A38" t="s">
        <v>69</v>
      </c>
      <c s="7" r="D38" t="n">
        <v>61.2</v>
      </c>
      <c s="7" r="E38" t="n">
        <v>58.9</v>
      </c>
      <c s="7" r="F38" t="n">
        <v>56.9</v>
      </c>
      <c s="7" r="J38" t="n">
        <v>59.9</v>
      </c>
      <c s="7" r="N38" t="n">
        <v>61.1</v>
      </c>
      <c s="7" r="O38" t="n">
        <v>57.9</v>
      </c>
      <c s="7" r="P38" t="n">
        <v>59.6</v>
      </c>
    </row>
    <row r="39" spans="1:16">
      <c s="4" r="A39" t="s">
        <v>70</v>
      </c>
      <c s="7" r="D39" t="n">
        <v>72.3</v>
      </c>
      <c s="7" r="E39" t="n">
        <v>58.9</v>
      </c>
      <c s="6" r="F39" t="n">
        <v>72</v>
      </c>
      <c s="7" r="J39" t="n">
        <v>72.2</v>
      </c>
      <c s="7" r="N39" t="n">
        <v>61.1</v>
      </c>
      <c s="7" r="O39" t="n">
        <v>57.9</v>
      </c>
      <c s="7" r="P39" t="n">
        <v>81.90000000000001</v>
      </c>
    </row>
    <row r="40" spans="1:16">
      <c s="4" r="A40" t="s">
        <v>682</v>
      </c>
    </row>
    <row r="41" spans="1:16">
      <c s="3" r="A41" t="s">
        <v>663</v>
      </c>
    </row>
    <row r="42" spans="1:16">
      <c s="4" r="A42" t="s">
        <v>43</v>
      </c>
      <c s="8" r="C42" t="n">
        <v>440.5</v>
      </c>
      <c s="8" r="D42" t="n">
        <v>456.9</v>
      </c>
      <c s="8" r="E42" t="n">
        <v>318.6</v>
      </c>
      <c s="8" r="F42" t="n">
        <v>439.6</v>
      </c>
      <c s="8" r="G42" t="n">
        <v>421.2</v>
      </c>
      <c s="8" r="H42" t="n">
        <v>404.5</v>
      </c>
      <c s="8" r="I42" t="n">
        <v>332.1</v>
      </c>
      <c s="8" r="J42" t="n">
        <v>775.5</v>
      </c>
      <c s="8" r="K42" t="n">
        <v>736.6</v>
      </c>
      <c s="9" r="L42" t="n">
        <v>1216</v>
      </c>
      <c s="8" r="M42" t="n">
        <v>1157.8</v>
      </c>
      <c s="8" r="O42" t="n">
        <v>1597.4</v>
      </c>
      <c s="8" r="P42" t="n">
        <v>1383.1</v>
      </c>
    </row>
    <row r="43" spans="1:16">
      <c s="3" r="A43" t="s">
        <v>44</v>
      </c>
    </row>
    <row r="44" spans="1:16">
      <c s="4" r="A44" t="s">
        <v>45</v>
      </c>
      <c s="7" r="C44" t="n">
        <v>373.3</v>
      </c>
      <c s="7" r="D44" t="n">
        <v>370.3</v>
      </c>
      <c s="7" r="E44" t="n">
        <v>282.8</v>
      </c>
      <c s="7" r="F44" t="n">
        <v>373.7</v>
      </c>
      <c s="7" r="G44" t="n">
        <v>376.5</v>
      </c>
      <c s="7" r="H44" t="n">
        <v>369.4</v>
      </c>
      <c s="7" r="I44" t="n">
        <v>288.5</v>
      </c>
      <c s="7" r="J44" t="n">
        <v>653.1</v>
      </c>
      <c s="7" r="K44" t="n">
        <v>657.9</v>
      </c>
      <c s="7" r="L44" t="n">
        <v>1026.4</v>
      </c>
      <c s="7" r="M44" t="n">
        <v>1034.4</v>
      </c>
      <c s="7" r="O44" t="n">
        <v>1408.1</v>
      </c>
      <c s="7" r="P44" t="n">
        <v>1229.6</v>
      </c>
    </row>
    <row r="45" spans="1:16">
      <c s="4" r="A45" t="s">
        <v>46</v>
      </c>
      <c s="7" r="C45" t="n">
        <v>8.300000000000001</v>
      </c>
      <c s="7" r="D45" t="n">
        <v>2.2</v>
      </c>
      <c s="7" r="J45" t="n">
        <v>2.2</v>
      </c>
      <c s="7" r="L45" t="n">
        <v>10.5</v>
      </c>
    </row>
    <row r="46" spans="1:16">
      <c s="4" r="A46" t="s">
        <v>47</v>
      </c>
      <c s="7" r="C46" t="n">
        <v>11.5</v>
      </c>
      <c s="7" r="D46" t="n">
        <v>12.6</v>
      </c>
      <c s="7" r="E46" t="n">
        <v>15.5</v>
      </c>
      <c s="7" r="F46" t="n">
        <v>9.800000000000001</v>
      </c>
      <c s="7" r="G46" t="n">
        <v>9.699999999999999</v>
      </c>
      <c s="7" r="H46" t="n">
        <v>9.199999999999999</v>
      </c>
      <c s="7" r="I46" t="n">
        <v>9.199999999999999</v>
      </c>
      <c s="7" r="J46" t="n">
        <v>28.1</v>
      </c>
      <c s="7" r="K46" t="n">
        <v>18.4</v>
      </c>
      <c s="7" r="L46" t="n">
        <v>39.6</v>
      </c>
      <c s="7" r="M46" t="n">
        <v>28.1</v>
      </c>
      <c s="7" r="O46" t="n">
        <v>37.9</v>
      </c>
      <c s="7" r="P46" t="n">
        <v>53.6</v>
      </c>
    </row>
    <row r="47" spans="1:16">
      <c s="4" r="A47" t="s">
        <v>48</v>
      </c>
      <c s="7" r="C47" t="n">
        <v>16.1</v>
      </c>
      <c s="7" r="D47" t="n">
        <v>16.1</v>
      </c>
      <c s="6" r="E47" t="n">
        <v>16</v>
      </c>
      <c s="7" r="F47" t="n">
        <v>17.3</v>
      </c>
      <c s="7" r="G47" t="n">
        <v>15.8</v>
      </c>
      <c s="7" r="H47" t="n">
        <v>15.7</v>
      </c>
      <c s="7" r="I47" t="n">
        <v>14.9</v>
      </c>
      <c s="7" r="J47" t="n">
        <v>32.1</v>
      </c>
      <c s="7" r="K47" t="n">
        <v>30.6</v>
      </c>
      <c s="7" r="L47" t="n">
        <v>48.2</v>
      </c>
      <c s="7" r="M47" t="n">
        <v>46.4</v>
      </c>
      <c s="7" r="O47" t="n">
        <v>63.7</v>
      </c>
      <c s="7" r="P47" t="n">
        <v>43.8</v>
      </c>
    </row>
    <row r="48" spans="1:16">
      <c s="3" r="A48" t="s">
        <v>49</v>
      </c>
    </row>
    <row r="49" spans="1:16">
      <c s="4" r="A49" t="s">
        <v>50</v>
      </c>
      <c s="7" r="C49" t="n">
        <v>1.1</v>
      </c>
      <c s="7" r="D49" t="n">
        <v>0.5</v>
      </c>
      <c s="7" r="E49" t="n">
        <v>0.2</v>
      </c>
      <c s="6" r="F49" t="n">
        <v>0</v>
      </c>
      <c s="7" r="G49" t="n">
        <v>9.800000000000001</v>
      </c>
      <c s="7" r="H49" t="n">
        <v>45.9</v>
      </c>
      <c s="7" r="I49" t="n">
        <v>4.9</v>
      </c>
      <c s="7" r="J49" t="n">
        <v>0.7</v>
      </c>
      <c s="7" r="K49" t="n">
        <v>50.8</v>
      </c>
      <c s="7" r="L49" t="n">
        <v>1.8</v>
      </c>
      <c s="7" r="M49" t="n">
        <v>60.6</v>
      </c>
      <c s="7" r="O49" t="n">
        <v>60.6</v>
      </c>
      <c s="6" r="P49" t="n">
        <v>5</v>
      </c>
    </row>
    <row r="50" spans="1:16">
      <c s="4" r="A50" t="s">
        <v>51</v>
      </c>
      <c s="6" r="C50" t="n">
        <v>50</v>
      </c>
      <c s="6" r="L50" t="n">
        <v>50</v>
      </c>
    </row>
    <row r="51" spans="1:16">
      <c s="4" r="A51" t="s">
        <v>52</v>
      </c>
      <c s="7" r="C51" t="n">
        <v>29.3</v>
      </c>
      <c s="7" r="D51" t="n">
        <v>2.3</v>
      </c>
      <c s="7" r="E51" t="n">
        <v>1.5</v>
      </c>
      <c s="7" r="F51" t="n">
        <v>2.3</v>
      </c>
      <c s="7" r="G51" t="n">
        <v>6.5</v>
      </c>
      <c s="7" r="H51" t="n">
        <v>2.4</v>
      </c>
      <c s="7" r="I51" t="n">
        <v>2.7</v>
      </c>
      <c s="7" r="J51" t="n">
        <v>3.8</v>
      </c>
      <c s="7" r="K51" t="n">
        <v>5.1</v>
      </c>
      <c s="7" r="L51" t="n">
        <v>33.1</v>
      </c>
      <c s="7" r="M51" t="n">
        <v>11.6</v>
      </c>
      <c s="7" r="O51" t="n">
        <v>13.9</v>
      </c>
      <c s="7" r="P51" t="n">
        <v>28.8</v>
      </c>
    </row>
    <row r="52" spans="1:16">
      <c s="4" r="A52" t="s">
        <v>53</v>
      </c>
      <c s="7" r="C52" t="n">
        <v>489.6</v>
      </c>
      <c s="6" r="D52" t="n">
        <v>404</v>
      </c>
      <c s="6" r="E52" t="n">
        <v>316</v>
      </c>
      <c s="7" r="F52" t="n">
        <v>403.1</v>
      </c>
      <c s="7" r="G52" t="n">
        <v>418.3</v>
      </c>
      <c s="7" r="H52" t="n">
        <v>442.6</v>
      </c>
      <c s="7" r="I52" t="n">
        <v>320.2</v>
      </c>
      <c s="6" r="J52" t="n">
        <v>720</v>
      </c>
      <c s="7" r="K52" t="n">
        <v>762.8</v>
      </c>
      <c s="7" r="L52" t="n">
        <v>1209.6</v>
      </c>
      <c s="7" r="M52" t="n">
        <v>1181.1</v>
      </c>
      <c s="7" r="O52" t="n">
        <v>1584.2</v>
      </c>
      <c s="7" r="P52" t="n">
        <v>1360.8</v>
      </c>
    </row>
    <row r="53" spans="1:16">
      <c s="4" r="A53" t="s">
        <v>54</v>
      </c>
      <c s="7" r="C53" t="n">
        <v>-49.1</v>
      </c>
      <c s="7" r="D53" t="n">
        <v>52.9</v>
      </c>
      <c s="7" r="E53" t="n">
        <v>2.6</v>
      </c>
      <c s="7" r="F53" t="n">
        <v>36.5</v>
      </c>
      <c s="7" r="G53" t="n">
        <v>2.9</v>
      </c>
      <c s="7" r="H53" t="n">
        <v>-38.1</v>
      </c>
      <c s="7" r="I53" t="n">
        <v>11.9</v>
      </c>
      <c s="7" r="J53" t="n">
        <v>55.5</v>
      </c>
      <c s="7" r="K53" t="n">
        <v>-26.2</v>
      </c>
      <c s="7" r="L53" t="n">
        <v>6.4</v>
      </c>
      <c s="7" r="M53" t="n">
        <v>-23.3</v>
      </c>
      <c s="7" r="O53" t="n">
        <v>13.2</v>
      </c>
      <c s="7" r="P53" t="n">
        <v>22.3</v>
      </c>
    </row>
    <row r="54" spans="1:16">
      <c s="3" r="A54" t="s">
        <v>55</v>
      </c>
    </row>
    <row r="55" spans="1:16">
      <c s="4" r="A55" t="s">
        <v>56</v>
      </c>
      <c s="7" r="C55" t="n">
        <v>-0.1</v>
      </c>
      <c s="6" r="D55" t="n">
        <v>0</v>
      </c>
      <c s="7" r="E55" t="n">
        <v>-0.1</v>
      </c>
      <c s="7" r="F55" t="n">
        <v>-0.1</v>
      </c>
      <c s="6" r="G55" t="n">
        <v>0</v>
      </c>
      <c s="6" r="H55" t="n">
        <v>0</v>
      </c>
      <c s="6" r="I55" t="n">
        <v>0</v>
      </c>
      <c s="7" r="J55" t="n">
        <v>-0.1</v>
      </c>
      <c s="6" r="K55" t="n">
        <v>0</v>
      </c>
      <c s="7" r="L55" t="n">
        <v>-0.2</v>
      </c>
      <c s="6" r="M55" t="n">
        <v>0</v>
      </c>
      <c s="7" r="O55" t="n">
        <v>-0.1</v>
      </c>
      <c s="7" r="P55" t="n">
        <v>-0.2</v>
      </c>
    </row>
    <row r="56" spans="1:16">
      <c s="4" r="A56" t="s">
        <v>57</v>
      </c>
      <c s="7" r="C56" t="n">
        <v>11.9</v>
      </c>
      <c s="7" r="D56" t="n">
        <v>13.2</v>
      </c>
      <c s="7" r="E56" t="n">
        <v>13.4</v>
      </c>
      <c s="7" r="F56" t="n">
        <v>13.7</v>
      </c>
      <c s="6" r="G56" t="n">
        <v>14</v>
      </c>
      <c s="7" r="H56" t="n">
        <v>12.6</v>
      </c>
      <c s="7" r="I56" t="n">
        <v>12.4</v>
      </c>
      <c s="7" r="J56" t="n">
        <v>26.6</v>
      </c>
      <c s="6" r="K56" t="n">
        <v>25</v>
      </c>
      <c s="7" r="L56" t="n">
        <v>38.5</v>
      </c>
      <c s="6" r="M56" t="n">
        <v>39</v>
      </c>
      <c s="7" r="O56" t="n">
        <v>52.7</v>
      </c>
      <c s="7" r="P56" t="n">
        <v>48.7</v>
      </c>
    </row>
    <row r="57" spans="1:16">
      <c s="4" r="A57" t="s">
        <v>58</v>
      </c>
      <c s="7" r="C57" t="n">
        <v>11.8</v>
      </c>
      <c s="7" r="D57" t="n">
        <v>13.2</v>
      </c>
      <c s="7" r="E57" t="n">
        <v>13.3</v>
      </c>
      <c s="7" r="F57" t="n">
        <v>13.6</v>
      </c>
      <c s="6" r="G57" t="n">
        <v>14</v>
      </c>
      <c s="7" r="H57" t="n">
        <v>12.6</v>
      </c>
      <c s="7" r="I57" t="n">
        <v>12.4</v>
      </c>
      <c s="7" r="J57" t="n">
        <v>26.5</v>
      </c>
      <c s="6" r="K57" t="n">
        <v>25</v>
      </c>
      <c s="7" r="L57" t="n">
        <v>38.3</v>
      </c>
      <c s="6" r="M57" t="n">
        <v>39</v>
      </c>
      <c s="7" r="O57" t="n">
        <v>52.6</v>
      </c>
      <c s="7" r="P57" t="n">
        <v>48.5</v>
      </c>
    </row>
    <row r="58" spans="1:16">
      <c s="4" r="A58" t="s">
        <v>59</v>
      </c>
      <c s="7" r="C58" t="n">
        <v>-60.9</v>
      </c>
      <c s="7" r="D58" t="n">
        <v>39.7</v>
      </c>
      <c s="7" r="E58" t="n">
        <v>-10.7</v>
      </c>
      <c s="7" r="F58" t="n">
        <v>22.9</v>
      </c>
      <c s="7" r="G58" t="n">
        <v>-11.1</v>
      </c>
      <c s="7" r="H58" t="n">
        <v>-50.7</v>
      </c>
      <c s="7" r="I58" t="n">
        <v>-0.5</v>
      </c>
      <c s="6" r="J58" t="n">
        <v>29</v>
      </c>
      <c s="7" r="K58" t="n">
        <v>-51.2</v>
      </c>
      <c s="7" r="L58" t="n">
        <v>-31.9</v>
      </c>
      <c s="7" r="M58" t="n">
        <v>-62.3</v>
      </c>
      <c s="7" r="O58" t="n">
        <v>-39.4</v>
      </c>
      <c s="7" r="P58" t="n">
        <v>-26.2</v>
      </c>
    </row>
    <row r="59" spans="1:16">
      <c s="4" r="A59" t="s">
        <v>60</v>
      </c>
      <c s="7" r="C59" t="n">
        <v>-22.2</v>
      </c>
      <c s="7" r="D59" t="n">
        <v>21.3</v>
      </c>
      <c s="7" r="E59" t="n">
        <v>-6.6</v>
      </c>
      <c s="7" r="F59" t="n">
        <v>12.7</v>
      </c>
      <c s="6" r="G59" t="n">
        <v>-1</v>
      </c>
      <c s="7" r="H59" t="n">
        <v>-0.6</v>
      </c>
      <c s="7" r="I59" t="n">
        <v>1.8</v>
      </c>
      <c s="7" r="J59" t="n">
        <v>14.7</v>
      </c>
      <c s="7" r="K59" t="n">
        <v>1.2</v>
      </c>
      <c s="7" r="L59" t="n">
        <v>-7.5</v>
      </c>
      <c s="7" r="M59" t="n">
        <v>0.2</v>
      </c>
      <c s="7" r="O59" t="n">
        <v>12.9</v>
      </c>
      <c s="7" r="P59" t="n">
        <v>-193.9</v>
      </c>
    </row>
    <row r="60" spans="1:16">
      <c s="4" r="A60" t="s">
        <v>61</v>
      </c>
      <c s="7" r="C60" t="n">
        <v>-38.7</v>
      </c>
      <c s="7" r="D60" t="n">
        <v>18.4</v>
      </c>
      <c s="7" r="E60" t="n">
        <v>-4.1</v>
      </c>
      <c s="7" r="F60" t="n">
        <v>10.2</v>
      </c>
      <c s="7" r="G60" t="n">
        <v>-10.1</v>
      </c>
      <c s="7" r="H60" t="n">
        <v>-50.1</v>
      </c>
      <c s="7" r="I60" t="n">
        <v>-2.3</v>
      </c>
      <c s="7" r="J60" t="n">
        <v>14.3</v>
      </c>
      <c s="7" r="K60" t="n">
        <v>-52.4</v>
      </c>
      <c s="7" r="L60" t="n">
        <v>-24.4</v>
      </c>
      <c s="7" r="M60" t="n">
        <v>-62.5</v>
      </c>
      <c s="7" r="O60" t="n">
        <v>-52.3</v>
      </c>
      <c s="7" r="P60" t="n">
        <v>167.7</v>
      </c>
    </row>
    <row r="61" spans="1:16">
      <c s="4" r="A61" t="s">
        <v>62</v>
      </c>
      <c s="7" r="C61" t="n">
        <v>0.6</v>
      </c>
      <c s="6" r="D61" t="n">
        <v>0</v>
      </c>
      <c s="7" r="E61" t="n">
        <v>0.2</v>
      </c>
      <c s="7" r="F61" t="n">
        <v>-0.1</v>
      </c>
      <c s="7" r="G61" t="n">
        <v>0.2</v>
      </c>
      <c s="7" r="H61" t="n">
        <v>-0.8</v>
      </c>
      <c s="6" r="I61" t="n">
        <v>0</v>
      </c>
      <c s="7" r="J61" t="n">
        <v>0.2</v>
      </c>
      <c s="7" r="K61" t="n">
        <v>-0.8</v>
      </c>
      <c s="7" r="L61" t="n">
        <v>0.8</v>
      </c>
      <c s="7" r="M61" t="n">
        <v>-0.6</v>
      </c>
      <c s="7" r="O61" t="n">
        <v>-0.7</v>
      </c>
      <c s="7" r="P61" t="n">
        <v>0.2</v>
      </c>
    </row>
    <row r="62" spans="1:16">
      <c s="4" r="A62" t="s">
        <v>63</v>
      </c>
      <c s="8" r="C62" t="n">
        <v>-38.1</v>
      </c>
      <c s="8" r="D62" t="n">
        <v>18.4</v>
      </c>
      <c s="8" r="E62" t="n">
        <v>-3.9</v>
      </c>
      <c s="8" r="F62" t="n">
        <v>10.1</v>
      </c>
      <c s="8" r="G62" t="n">
        <v>-9.9</v>
      </c>
      <c s="8" r="H62" t="n">
        <v>-50.9</v>
      </c>
      <c s="8" r="I62" t="n">
        <v>-2.3</v>
      </c>
      <c s="8" r="J62" t="n">
        <v>14.5</v>
      </c>
      <c s="8" r="K62" t="n">
        <v>-53.2</v>
      </c>
      <c s="8" r="L62" t="n">
        <v>-23.6</v>
      </c>
      <c s="8" r="M62" t="n">
        <v>-63.1</v>
      </c>
      <c s="9" r="O62" t="n">
        <v>-53</v>
      </c>
      <c s="8" r="P62" t="n">
        <v>167.9</v>
      </c>
    </row>
    <row r="63" spans="1:16">
      <c s="3" r="A63" t="s">
        <v>687</v>
      </c>
    </row>
    <row r="64" spans="1:16">
      <c s="4" r="A64" t="s">
        <v>688</v>
      </c>
      <c s="10" r="C64" t="n">
        <v>-0.63</v>
      </c>
      <c s="10" r="G64" t="n">
        <v>-0.18</v>
      </c>
      <c s="10" r="H64" t="n">
        <v>-0.87</v>
      </c>
      <c s="10" r="I64" t="n">
        <v>-0.04</v>
      </c>
      <c s="10" r="K64" t="n">
        <v>-0.9</v>
      </c>
      <c s="10" r="L64" t="n">
        <v>-0.4</v>
      </c>
      <c s="10" r="M64" t="n">
        <v>-1.07</v>
      </c>
      <c s="10" r="O64" t="n">
        <v>-0.91</v>
      </c>
    </row>
    <row r="65" spans="1:16">
      <c s="4" r="A65" t="s">
        <v>689</v>
      </c>
      <c s="11" r="C65" t="n">
        <v>0.01</v>
      </c>
      <c s="6" r="G65" t="n">
        <v>0</v>
      </c>
      <c s="11" r="H65" t="n">
        <v>-0.01</v>
      </c>
      <c s="6" r="I65" t="n">
        <v>0</v>
      </c>
      <c s="11" r="K65" t="n">
        <v>-0.01</v>
      </c>
      <c s="11" r="L65" t="n">
        <v>0.01</v>
      </c>
      <c s="11" r="M65" t="n">
        <v>-0.01</v>
      </c>
      <c s="11" r="O65" t="n">
        <v>-0.01</v>
      </c>
    </row>
    <row r="66" spans="1:16">
      <c s="4" r="A66" t="s">
        <v>690</v>
      </c>
      <c s="10" r="C66" t="n">
        <v>-0.62</v>
      </c>
      <c s="10" r="G66" t="n">
        <v>-0.18</v>
      </c>
      <c s="10" r="H66" t="n">
        <v>-0.88</v>
      </c>
      <c s="10" r="I66" t="n">
        <v>-0.04</v>
      </c>
      <c s="10" r="K66" t="n">
        <v>-0.91</v>
      </c>
      <c s="10" r="L66" t="n">
        <v>-0.39</v>
      </c>
      <c s="10" r="M66" t="n">
        <v>-1.08</v>
      </c>
      <c s="10" r="O66" t="n">
        <v>-0.92</v>
      </c>
    </row>
    <row r="67" spans="1:16">
      <c s="4" r="A67" t="s">
        <v>691</v>
      </c>
      <c s="7" r="C67" t="n">
        <v>61.8</v>
      </c>
      <c s="7" r="G67" t="n">
        <v>56.9</v>
      </c>
      <c s="7" r="H67" t="n">
        <v>57.9</v>
      </c>
      <c s="7" r="I67" t="n">
        <v>59.9</v>
      </c>
      <c s="7" r="K67" t="n">
        <v>58.7</v>
      </c>
      <c s="7" r="L67" t="n">
        <v>60.5</v>
      </c>
      <c s="7" r="M67" t="n">
        <v>58.2</v>
      </c>
      <c s="7" r="O67" t="n">
        <v>57.9</v>
      </c>
    </row>
    <row r="68" spans="1:16">
      <c s="3" r="A68" t="s">
        <v>64</v>
      </c>
    </row>
    <row r="69" spans="1:16">
      <c s="4" r="A69" t="s">
        <v>65</v>
      </c>
      <c s="10" r="D69" t="n">
        <v>0.29</v>
      </c>
      <c s="10" r="E69" t="n">
        <v>-0.07000000000000001</v>
      </c>
      <c s="10" r="F69" t="n">
        <v>0.17</v>
      </c>
      <c s="10" r="J69" t="n">
        <v>0.23</v>
      </c>
      <c s="10" r="P69" t="n">
        <v>2.76</v>
      </c>
    </row>
    <row r="70" spans="1:16">
      <c s="4" r="A70" t="s">
        <v>66</v>
      </c>
      <c s="6" r="D70" t="n">
        <v>0</v>
      </c>
      <c s="6" r="E70" t="n">
        <v>0</v>
      </c>
      <c s="6" r="F70" t="n">
        <v>0</v>
      </c>
      <c s="6" r="J70" t="n">
        <v>0</v>
      </c>
      <c s="6" r="P70" t="n">
        <v>0</v>
      </c>
    </row>
    <row r="71" spans="1:16">
      <c s="4" r="A71" t="s">
        <v>67</v>
      </c>
      <c s="11" r="D71" t="n">
        <v>0.29</v>
      </c>
      <c s="11" r="E71" t="n">
        <v>-0.07000000000000001</v>
      </c>
      <c s="11" r="F71" t="n">
        <v>0.17</v>
      </c>
      <c s="11" r="J71" t="n">
        <v>0.23</v>
      </c>
      <c s="11" r="P71" t="n">
        <v>2.76</v>
      </c>
    </row>
    <row r="72" spans="1:16">
      <c s="3" r="A72" t="s">
        <v>68</v>
      </c>
    </row>
    <row r="73" spans="1:16">
      <c s="4" r="A73" t="s">
        <v>65</v>
      </c>
      <c s="11" r="D73" t="n">
        <v>0.26</v>
      </c>
      <c s="11" r="E73" t="n">
        <v>-0.07000000000000001</v>
      </c>
      <c s="11" r="F73" t="n">
        <v>0.15</v>
      </c>
      <c s="11" r="J73" t="n">
        <v>0.22</v>
      </c>
      <c s="11" r="P73" t="n">
        <v>2.11</v>
      </c>
    </row>
    <row r="74" spans="1:16">
      <c s="4" r="A74" t="s">
        <v>66</v>
      </c>
      <c s="6" r="D74" t="n">
        <v>0</v>
      </c>
      <c s="6" r="E74" t="n">
        <v>0</v>
      </c>
      <c s="6" r="F74" t="n">
        <v>0</v>
      </c>
      <c s="6" r="J74" t="n">
        <v>0</v>
      </c>
      <c s="6" r="P74" t="n">
        <v>0</v>
      </c>
    </row>
    <row r="75" spans="1:16">
      <c s="4" r="A75" t="s">
        <v>67</v>
      </c>
      <c s="10" r="D75" t="n">
        <v>0.26</v>
      </c>
      <c s="10" r="E75" t="n">
        <v>-0.07000000000000001</v>
      </c>
      <c s="10" r="F75" t="n">
        <v>0.15</v>
      </c>
      <c s="10" r="J75" t="n">
        <v>0.22</v>
      </c>
      <c s="10" r="P75" t="n">
        <v>2.11</v>
      </c>
    </row>
    <row r="76" spans="1:16">
      <c s="4" r="A76" t="s">
        <v>69</v>
      </c>
      <c s="7" r="D76" t="n">
        <v>61.2</v>
      </c>
      <c s="7" r="E76" t="n">
        <v>58.9</v>
      </c>
      <c s="7" r="F76" t="n">
        <v>56.9</v>
      </c>
      <c s="7" r="J76" t="n">
        <v>59.9</v>
      </c>
      <c s="7" r="P76" t="n">
        <v>59.6</v>
      </c>
    </row>
    <row r="77" spans="1:16">
      <c s="4" r="A77" t="s">
        <v>70</v>
      </c>
      <c s="7" r="D77" t="n">
        <v>72.3</v>
      </c>
      <c s="7" r="E77" t="n">
        <v>58.9</v>
      </c>
      <c s="6" r="F77" t="n">
        <v>72</v>
      </c>
      <c s="7" r="J77" t="n">
        <v>72.2</v>
      </c>
      <c s="7" r="P77" t="n">
        <v>81.90000000000001</v>
      </c>
    </row>
    <row r="78" spans="1:16">
      <c s="4" r="A78" t="s">
        <v>684</v>
      </c>
    </row>
    <row r="79" spans="1:16">
      <c s="3" r="A79" t="s">
        <v>663</v>
      </c>
    </row>
    <row r="80" spans="1:16">
      <c s="4" r="A80" t="s">
        <v>43</v>
      </c>
      <c s="8" r="C80" t="n">
        <v>0.5</v>
      </c>
      <c s="8" r="D80" t="n">
        <v>0.9</v>
      </c>
      <c s="8" r="E80" t="n">
        <v>4.4</v>
      </c>
      <c s="9" r="F80" t="n">
        <v>4</v>
      </c>
      <c s="8" r="G80" t="n">
        <v>-0.8</v>
      </c>
      <c s="8" r="H80" t="n">
        <v>2.1</v>
      </c>
      <c s="8" r="I80" t="n">
        <v>-0.5</v>
      </c>
      <c s="8" r="J80" t="n">
        <v>5.3</v>
      </c>
      <c s="8" r="K80" t="n">
        <v>1.6</v>
      </c>
      <c s="8" r="L80" t="n">
        <v>5.8</v>
      </c>
      <c s="8" r="M80" t="n">
        <v>0.8</v>
      </c>
      <c s="8" r="O80" t="n">
        <v>4.8</v>
      </c>
      <c s="9" r="P80" t="n">
        <v>-5</v>
      </c>
    </row>
    <row r="81" spans="1:16">
      <c s="3" r="A81" t="s">
        <v>44</v>
      </c>
    </row>
    <row r="82" spans="1:16">
      <c s="4" r="A82" t="s">
        <v>45</v>
      </c>
      <c s="7" r="C82" t="n">
        <v>-0.2</v>
      </c>
      <c s="7" r="D82" t="n">
        <v>2.4</v>
      </c>
      <c s="7" r="E82" t="n">
        <v>2.6</v>
      </c>
      <c s="7" r="F82" t="n">
        <v>0.2</v>
      </c>
      <c s="7" r="G82" t="n">
        <v>-0.7</v>
      </c>
      <c s="7" r="H82" t="n">
        <v>-0.4</v>
      </c>
      <c s="6" r="I82" t="n">
        <v>-1</v>
      </c>
      <c s="6" r="J82" t="n">
        <v>5</v>
      </c>
      <c s="7" r="K82" t="n">
        <v>-1.4</v>
      </c>
      <c s="7" r="L82" t="n">
        <v>4.8</v>
      </c>
      <c s="7" r="M82" t="n">
        <v>-2.1</v>
      </c>
      <c s="7" r="O82" t="n">
        <v>-1.9</v>
      </c>
      <c s="7" r="P82" t="n">
        <v>4.7</v>
      </c>
    </row>
    <row r="83" spans="1:16">
      <c s="4" r="A83" t="s">
        <v>46</v>
      </c>
      <c s="6" r="C83" t="n">
        <v>0</v>
      </c>
      <c s="6" r="D83" t="n">
        <v>0</v>
      </c>
      <c s="6" r="J83" t="n">
        <v>0</v>
      </c>
      <c s="6" r="L83" t="n">
        <v>0</v>
      </c>
    </row>
    <row r="84" spans="1:16">
      <c s="4" r="A84" t="s">
        <v>47</v>
      </c>
      <c s="6" r="C84" t="n">
        <v>0</v>
      </c>
      <c s="6" r="D84" t="n">
        <v>1</v>
      </c>
      <c s="7" r="E84" t="n">
        <v>0.1</v>
      </c>
      <c s="7" r="F84" t="n">
        <v>0.1</v>
      </c>
      <c s="7" r="G84" t="n">
        <v>0.1</v>
      </c>
      <c s="7" r="H84" t="n">
        <v>-0.3</v>
      </c>
      <c s="7" r="I84" t="n">
        <v>0.4</v>
      </c>
      <c s="7" r="J84" t="n">
        <v>1.1</v>
      </c>
      <c s="7" r="K84" t="n">
        <v>0.1</v>
      </c>
      <c s="7" r="L84" t="n">
        <v>1.1</v>
      </c>
      <c s="7" r="M84" t="n">
        <v>0.2</v>
      </c>
      <c s="7" r="O84" t="n">
        <v>0.3</v>
      </c>
      <c s="6" r="P84" t="n">
        <v>0</v>
      </c>
    </row>
    <row r="85" spans="1:16">
      <c s="4" r="A85" t="s">
        <v>48</v>
      </c>
      <c s="6" r="C85" t="n">
        <v>0</v>
      </c>
      <c s="6" r="D85" t="n">
        <v>0</v>
      </c>
      <c s="7" r="E85" t="n">
        <v>0.3</v>
      </c>
      <c s="6" r="F85" t="n">
        <v>0</v>
      </c>
      <c s="7" r="G85" t="n">
        <v>-0.1</v>
      </c>
      <c s="7" r="H85" t="n">
        <v>0.1</v>
      </c>
      <c s="6" r="I85" t="n">
        <v>0</v>
      </c>
      <c s="7" r="J85" t="n">
        <v>0.3</v>
      </c>
      <c s="7" r="K85" t="n">
        <v>0.1</v>
      </c>
      <c s="7" r="L85" t="n">
        <v>0.3</v>
      </c>
      <c s="6" r="M85" t="n">
        <v>0</v>
      </c>
      <c s="6" r="O85" t="n">
        <v>0</v>
      </c>
      <c s="7" r="P85" t="n">
        <v>-0.3</v>
      </c>
    </row>
    <row r="86" spans="1:16">
      <c s="3" r="A86" t="s">
        <v>49</v>
      </c>
    </row>
    <row r="87" spans="1:16">
      <c s="4" r="A87" t="s">
        <v>50</v>
      </c>
      <c s="6" r="C87" t="n">
        <v>0</v>
      </c>
      <c s="6" r="D87" t="n">
        <v>0</v>
      </c>
      <c s="6" r="E87" t="n">
        <v>0</v>
      </c>
      <c s="6" r="F87" t="n">
        <v>0</v>
      </c>
      <c s="6" r="G87" t="n">
        <v>0</v>
      </c>
      <c s="6" r="H87" t="n">
        <v>0</v>
      </c>
      <c s="6" r="I87" t="n">
        <v>0</v>
      </c>
      <c s="6" r="J87" t="n">
        <v>0</v>
      </c>
      <c s="6" r="K87" t="n">
        <v>0</v>
      </c>
      <c s="6" r="L87" t="n">
        <v>0</v>
      </c>
      <c s="6" r="M87" t="n">
        <v>0</v>
      </c>
      <c s="6" r="O87" t="n">
        <v>0</v>
      </c>
      <c s="6" r="P87" t="n">
        <v>0</v>
      </c>
    </row>
    <row r="88" spans="1:16">
      <c s="4" r="A88" t="s">
        <v>51</v>
      </c>
      <c s="6" r="C88" t="n">
        <v>0</v>
      </c>
      <c s="6" r="L88" t="n">
        <v>0</v>
      </c>
    </row>
    <row r="89" spans="1:16">
      <c s="4" r="A89" t="s">
        <v>52</v>
      </c>
      <c s="6" r="C89" t="n">
        <v>0</v>
      </c>
      <c s="6" r="D89" t="n">
        <v>0</v>
      </c>
      <c s="6" r="E89" t="n">
        <v>0</v>
      </c>
      <c s="6" r="F89" t="n">
        <v>0</v>
      </c>
      <c s="6" r="G89" t="n">
        <v>0</v>
      </c>
      <c s="7" r="H89" t="n">
        <v>0.2</v>
      </c>
      <c s="7" r="I89" t="n">
        <v>-0.2</v>
      </c>
      <c s="6" r="J89" t="n">
        <v>0</v>
      </c>
      <c s="6" r="K89" t="n">
        <v>0</v>
      </c>
      <c s="6" r="L89" t="n">
        <v>0</v>
      </c>
      <c s="6" r="M89" t="n">
        <v>0</v>
      </c>
      <c s="6" r="O89" t="n">
        <v>0</v>
      </c>
      <c s="7" r="P89" t="n">
        <v>0.1</v>
      </c>
    </row>
    <row r="90" spans="1:16">
      <c s="4" r="A90" t="s">
        <v>53</v>
      </c>
      <c s="7" r="C90" t="n">
        <v>-0.2</v>
      </c>
      <c s="7" r="D90" t="n">
        <v>3.4</v>
      </c>
      <c s="6" r="E90" t="n">
        <v>3</v>
      </c>
      <c s="7" r="F90" t="n">
        <v>0.3</v>
      </c>
      <c s="7" r="G90" t="n">
        <v>-0.7</v>
      </c>
      <c s="7" r="H90" t="n">
        <v>-0.4</v>
      </c>
      <c s="7" r="I90" t="n">
        <v>-0.8</v>
      </c>
      <c s="7" r="J90" t="n">
        <v>6.4</v>
      </c>
      <c s="7" r="K90" t="n">
        <v>-1.2</v>
      </c>
      <c s="7" r="L90" t="n">
        <v>6.2</v>
      </c>
      <c s="7" r="M90" t="n">
        <v>-1.9</v>
      </c>
      <c s="7" r="O90" t="n">
        <v>-1.6</v>
      </c>
      <c s="7" r="P90" t="n">
        <v>4.5</v>
      </c>
    </row>
    <row r="91" spans="1:16">
      <c s="4" r="A91" t="s">
        <v>54</v>
      </c>
      <c s="7" r="C91" t="n">
        <v>0.7</v>
      </c>
      <c s="7" r="D91" t="n">
        <v>-2.5</v>
      </c>
      <c s="7" r="E91" t="n">
        <v>1.4</v>
      </c>
      <c s="7" r="F91" t="n">
        <v>3.7</v>
      </c>
      <c s="7" r="G91" t="n">
        <v>-0.1</v>
      </c>
      <c s="7" r="H91" t="n">
        <v>2.5</v>
      </c>
      <c s="7" r="I91" t="n">
        <v>0.3</v>
      </c>
      <c s="7" r="J91" t="n">
        <v>-1.1</v>
      </c>
      <c s="7" r="K91" t="n">
        <v>2.8</v>
      </c>
      <c s="7" r="L91" t="n">
        <v>-0.4</v>
      </c>
      <c s="7" r="M91" t="n">
        <v>2.7</v>
      </c>
      <c s="7" r="O91" t="n">
        <v>6.4</v>
      </c>
      <c s="7" r="P91" t="n">
        <v>-9.5</v>
      </c>
    </row>
    <row r="92" spans="1:16">
      <c s="3" r="A92" t="s">
        <v>55</v>
      </c>
    </row>
    <row r="93" spans="1:16">
      <c s="4" r="A93" t="s">
        <v>56</v>
      </c>
      <c s="6" r="C93" t="n">
        <v>0</v>
      </c>
      <c s="6" r="D93" t="n">
        <v>0</v>
      </c>
      <c s="6" r="E93" t="n">
        <v>0</v>
      </c>
      <c s="6" r="F93" t="n">
        <v>0</v>
      </c>
      <c s="6" r="G93" t="n">
        <v>0</v>
      </c>
      <c s="6" r="H93" t="n">
        <v>0</v>
      </c>
      <c s="6" r="I93" t="n">
        <v>0</v>
      </c>
      <c s="6" r="J93" t="n">
        <v>0</v>
      </c>
      <c s="6" r="K93" t="n">
        <v>0</v>
      </c>
      <c s="6" r="L93" t="n">
        <v>0</v>
      </c>
      <c s="6" r="M93" t="n">
        <v>0</v>
      </c>
      <c s="6" r="O93" t="n">
        <v>0</v>
      </c>
      <c s="6" r="P93" t="n">
        <v>0</v>
      </c>
    </row>
    <row r="94" spans="1:16">
      <c s="4" r="A94" t="s">
        <v>57</v>
      </c>
      <c s="6" r="C94" t="n">
        <v>0</v>
      </c>
      <c s="6" r="D94" t="n">
        <v>0</v>
      </c>
      <c s="6" r="E94" t="n">
        <v>0</v>
      </c>
      <c s="6" r="F94" t="n">
        <v>0</v>
      </c>
      <c s="6" r="G94" t="n">
        <v>0</v>
      </c>
      <c s="6" r="H94" t="n">
        <v>0</v>
      </c>
      <c s="6" r="I94" t="n">
        <v>0</v>
      </c>
      <c s="6" r="J94" t="n">
        <v>0</v>
      </c>
      <c s="6" r="K94" t="n">
        <v>0</v>
      </c>
      <c s="6" r="L94" t="n">
        <v>0</v>
      </c>
      <c s="6" r="M94" t="n">
        <v>0</v>
      </c>
      <c s="6" r="O94" t="n">
        <v>0</v>
      </c>
      <c s="6" r="P94" t="n">
        <v>0</v>
      </c>
    </row>
    <row r="95" spans="1:16">
      <c s="4" r="A95" t="s">
        <v>58</v>
      </c>
      <c s="6" r="C95" t="n">
        <v>0</v>
      </c>
      <c s="6" r="D95" t="n">
        <v>0</v>
      </c>
      <c s="6" r="E95" t="n">
        <v>0</v>
      </c>
      <c s="6" r="F95" t="n">
        <v>0</v>
      </c>
      <c s="6" r="G95" t="n">
        <v>0</v>
      </c>
      <c s="6" r="H95" t="n">
        <v>0</v>
      </c>
      <c s="6" r="I95" t="n">
        <v>0</v>
      </c>
      <c s="6" r="J95" t="n">
        <v>0</v>
      </c>
      <c s="6" r="K95" t="n">
        <v>0</v>
      </c>
      <c s="6" r="L95" t="n">
        <v>0</v>
      </c>
      <c s="6" r="M95" t="n">
        <v>0</v>
      </c>
      <c s="6" r="O95" t="n">
        <v>0</v>
      </c>
      <c s="6" r="P95" t="n">
        <v>0</v>
      </c>
    </row>
    <row r="96" spans="1:16">
      <c s="4" r="A96" t="s">
        <v>59</v>
      </c>
      <c s="7" r="C96" t="n">
        <v>0.7</v>
      </c>
      <c s="7" r="D96" t="n">
        <v>-2.5</v>
      </c>
      <c s="7" r="E96" t="n">
        <v>1.4</v>
      </c>
      <c s="7" r="F96" t="n">
        <v>3.7</v>
      </c>
      <c s="7" r="G96" t="n">
        <v>-0.1</v>
      </c>
      <c s="7" r="H96" t="n">
        <v>2.5</v>
      </c>
      <c s="7" r="I96" t="n">
        <v>0.3</v>
      </c>
      <c s="7" r="J96" t="n">
        <v>-1.1</v>
      </c>
      <c s="7" r="K96" t="n">
        <v>2.8</v>
      </c>
      <c s="7" r="L96" t="n">
        <v>-0.4</v>
      </c>
      <c s="7" r="M96" t="n">
        <v>2.7</v>
      </c>
      <c s="7" r="O96" t="n">
        <v>6.4</v>
      </c>
      <c s="7" r="P96" t="n">
        <v>-9.5</v>
      </c>
    </row>
    <row r="97" spans="1:16">
      <c s="4" r="A97" t="s">
        <v>60</v>
      </c>
      <c s="7" r="C97" t="n">
        <v>0.5</v>
      </c>
      <c s="7" r="D97" t="n">
        <v>-1.4</v>
      </c>
      <c s="7" r="E97" t="n">
        <v>0.8</v>
      </c>
      <c s="7" r="F97" t="n">
        <v>1.9</v>
      </c>
      <c s="7" r="G97" t="n">
        <v>0.5</v>
      </c>
      <c s="7" r="H97" t="n">
        <v>0.8</v>
      </c>
      <c s="7" r="I97" t="n">
        <v>0.2</v>
      </c>
      <c s="7" r="J97" t="n">
        <v>-0.6</v>
      </c>
      <c s="6" r="K97" t="n">
        <v>1</v>
      </c>
      <c s="7" r="L97" t="n">
        <v>-0.1</v>
      </c>
      <c s="7" r="M97" t="n">
        <v>1.5</v>
      </c>
      <c s="7" r="O97" t="n">
        <v>3.4</v>
      </c>
      <c s="7" r="P97" t="n">
        <v>-4.5</v>
      </c>
    </row>
    <row r="98" spans="1:16">
      <c s="4" r="A98" t="s">
        <v>61</v>
      </c>
      <c s="7" r="C98" t="n">
        <v>0.2</v>
      </c>
      <c s="7" r="D98" t="n">
        <v>-1.1</v>
      </c>
      <c s="7" r="E98" t="n">
        <v>0.6</v>
      </c>
      <c s="7" r="F98" t="n">
        <v>1.8</v>
      </c>
      <c s="7" r="G98" t="n">
        <v>-0.6</v>
      </c>
      <c s="7" r="H98" t="n">
        <v>1.7</v>
      </c>
      <c s="7" r="I98" t="n">
        <v>0.1</v>
      </c>
      <c s="7" r="J98" t="n">
        <v>-0.5</v>
      </c>
      <c s="7" r="K98" t="n">
        <v>1.8</v>
      </c>
      <c s="7" r="L98" t="n">
        <v>-0.3</v>
      </c>
      <c s="7" r="M98" t="n">
        <v>1.2</v>
      </c>
      <c s="6" r="O98" t="n">
        <v>3</v>
      </c>
      <c s="6" r="P98" t="n">
        <v>-5</v>
      </c>
    </row>
    <row r="99" spans="1:16">
      <c s="4" r="A99" t="s">
        <v>62</v>
      </c>
      <c s="6" r="C99" t="n">
        <v>0</v>
      </c>
      <c s="6" r="D99" t="n">
        <v>0</v>
      </c>
      <c s="6" r="E99" t="n">
        <v>0</v>
      </c>
      <c s="6" r="F99" t="n">
        <v>0</v>
      </c>
      <c s="6" r="G99" t="n">
        <v>0</v>
      </c>
      <c s="6" r="H99" t="n">
        <v>0</v>
      </c>
      <c s="6" r="I99" t="n">
        <v>0</v>
      </c>
      <c s="6" r="J99" t="n">
        <v>0</v>
      </c>
      <c s="6" r="K99" t="n">
        <v>0</v>
      </c>
      <c s="6" r="L99" t="n">
        <v>0</v>
      </c>
      <c s="6" r="M99" t="n">
        <v>0</v>
      </c>
      <c s="6" r="O99" t="n">
        <v>0</v>
      </c>
      <c s="6" r="P99" t="n">
        <v>0</v>
      </c>
    </row>
    <row r="100" spans="1:16">
      <c s="4" r="A100" t="s">
        <v>63</v>
      </c>
      <c s="8" r="C100" t="n">
        <v>0.2</v>
      </c>
      <c s="8" r="D100" t="n">
        <v>-1.1</v>
      </c>
      <c s="8" r="E100" t="n">
        <v>0.6</v>
      </c>
      <c s="8" r="F100" t="n">
        <v>1.8</v>
      </c>
      <c s="8" r="G100" t="n">
        <v>-0.6</v>
      </c>
      <c s="8" r="H100" t="n">
        <v>1.7</v>
      </c>
      <c s="8" r="I100" t="n">
        <v>0.1</v>
      </c>
      <c s="8" r="J100" t="n">
        <v>-0.5</v>
      </c>
      <c s="8" r="K100" t="n">
        <v>1.8</v>
      </c>
      <c s="8" r="L100" t="n">
        <v>-0.3</v>
      </c>
      <c s="8" r="M100" t="n">
        <v>1.2</v>
      </c>
      <c s="9" r="O100" t="n">
        <v>3</v>
      </c>
      <c s="9" r="P100" t="n">
        <v>-5</v>
      </c>
    </row>
    <row r="101" spans="1:16">
      <c s="3" r="A101" t="s">
        <v>687</v>
      </c>
    </row>
    <row r="102" spans="1:16">
      <c s="4" r="A102" t="s">
        <v>688</v>
      </c>
      <c s="10" r="C102" t="n">
        <v>0.01</v>
      </c>
      <c s="10" r="G102" t="n">
        <v>-0.01</v>
      </c>
      <c s="10" r="H102" t="n">
        <v>0.03</v>
      </c>
      <c s="9" r="I102" t="n">
        <v>0</v>
      </c>
      <c s="10" r="K102" t="n">
        <v>0.04</v>
      </c>
      <c s="9" r="L102" t="n">
        <v>0</v>
      </c>
      <c s="10" r="M102" t="n">
        <v>0.02</v>
      </c>
      <c s="10" r="O102" t="n">
        <v>0.06</v>
      </c>
    </row>
    <row r="103" spans="1:16">
      <c s="4" r="A103" t="s">
        <v>689</v>
      </c>
      <c s="6" r="C103" t="n">
        <v>0</v>
      </c>
      <c s="6" r="G103" t="n">
        <v>0</v>
      </c>
      <c s="6" r="H103" t="n">
        <v>0</v>
      </c>
      <c s="6" r="I103" t="n">
        <v>0</v>
      </c>
      <c s="6" r="K103" t="n">
        <v>0</v>
      </c>
      <c s="6" r="L103" t="n">
        <v>0</v>
      </c>
      <c s="6" r="M103" t="n">
        <v>0</v>
      </c>
      <c s="6" r="O103" t="n">
        <v>0</v>
      </c>
    </row>
    <row r="104" spans="1:16">
      <c s="4" r="A104" t="s">
        <v>690</v>
      </c>
      <c s="10" r="C104" t="n">
        <v>0.01</v>
      </c>
      <c s="10" r="G104" t="n">
        <v>-0.01</v>
      </c>
      <c s="10" r="H104" t="n">
        <v>0.03</v>
      </c>
      <c s="9" r="I104" t="n">
        <v>0</v>
      </c>
      <c s="10" r="K104" t="n">
        <v>0.04</v>
      </c>
      <c s="9" r="L104" t="n">
        <v>0</v>
      </c>
      <c s="10" r="M104" t="n">
        <v>0.02</v>
      </c>
      <c s="10" r="O104" t="n">
        <v>0.06</v>
      </c>
      <c s="10" r="P104" t="n">
        <v>0.06</v>
      </c>
    </row>
    <row r="105" spans="1:16">
      <c s="4" r="A105" t="s">
        <v>691</v>
      </c>
      <c s="6" r="C105" t="n">
        <v>0</v>
      </c>
      <c s="6" r="G105" t="n">
        <v>0</v>
      </c>
      <c s="6" r="H105" t="n">
        <v>0</v>
      </c>
      <c s="6" r="I105" t="n">
        <v>0</v>
      </c>
      <c s="6" r="K105" t="n">
        <v>0</v>
      </c>
      <c s="6" r="L105" t="n">
        <v>0</v>
      </c>
      <c s="6" r="M105" t="n">
        <v>0</v>
      </c>
      <c s="6" r="O105" t="n">
        <v>0</v>
      </c>
    </row>
    <row r="106" spans="1:16">
      <c s="3" r="A106" t="s">
        <v>64</v>
      </c>
    </row>
    <row r="107" spans="1:16">
      <c s="4" r="A107" t="s">
        <v>65</v>
      </c>
      <c s="10" r="D107" t="n">
        <v>-0.01</v>
      </c>
      <c s="10" r="E107" t="n">
        <v>0.01</v>
      </c>
      <c s="10" r="F107" t="n">
        <v>0.03</v>
      </c>
      <c s="9" r="J107" t="n">
        <v>0</v>
      </c>
      <c s="11" r="P107" t="n">
        <v>-0.08</v>
      </c>
    </row>
    <row r="108" spans="1:16">
      <c s="4" r="A108" t="s">
        <v>66</v>
      </c>
      <c s="6" r="D108" t="n">
        <v>0</v>
      </c>
      <c s="6" r="E108" t="n">
        <v>0</v>
      </c>
      <c s="6" r="F108" t="n">
        <v>0</v>
      </c>
      <c s="6" r="J108" t="n">
        <v>0</v>
      </c>
      <c s="6" r="P108" t="n">
        <v>0</v>
      </c>
    </row>
    <row r="109" spans="1:16">
      <c s="4" r="A109" t="s">
        <v>67</v>
      </c>
      <c s="11" r="D109" t="n">
        <v>-0.01</v>
      </c>
      <c s="11" r="E109" t="n">
        <v>0.01</v>
      </c>
      <c s="11" r="F109" t="n">
        <v>0.03</v>
      </c>
      <c s="6" r="J109" t="n">
        <v>0</v>
      </c>
      <c s="11" r="P109" t="n">
        <v>-0.08</v>
      </c>
    </row>
    <row r="110" spans="1:16">
      <c s="3" r="A110" t="s">
        <v>68</v>
      </c>
    </row>
    <row r="111" spans="1:16">
      <c s="4" r="A111" t="s">
        <v>65</v>
      </c>
      <c s="11" r="D111" t="n">
        <v>-0.01</v>
      </c>
      <c s="11" r="E111" t="n">
        <v>0.01</v>
      </c>
      <c s="11" r="F111" t="n">
        <v>0.03</v>
      </c>
      <c s="6" r="J111" t="n">
        <v>0</v>
      </c>
      <c s="11" r="P111" t="n">
        <v>-0.06</v>
      </c>
    </row>
    <row r="112" spans="1:16">
      <c s="4" r="A112" t="s">
        <v>66</v>
      </c>
      <c s="6" r="D112" t="n">
        <v>0</v>
      </c>
      <c s="6" r="E112" t="n">
        <v>0</v>
      </c>
      <c s="6" r="F112" t="n">
        <v>0</v>
      </c>
      <c s="6" r="J112" t="n">
        <v>0</v>
      </c>
      <c s="6" r="P112" t="n">
        <v>0</v>
      </c>
    </row>
    <row r="113" spans="1:16">
      <c s="4" r="A113" t="s">
        <v>67</v>
      </c>
      <c s="10" r="D113" t="n">
        <v>-0.01</v>
      </c>
      <c s="10" r="E113" t="n">
        <v>0.01</v>
      </c>
      <c s="10" r="F113" t="n">
        <v>0.03</v>
      </c>
      <c s="9" r="J113" t="n">
        <v>0</v>
      </c>
      <c s="10" r="P113" t="n">
        <v>-0.06</v>
      </c>
    </row>
    <row r="114" spans="1:16">
      <c s="4" r="A114" t="s">
        <v>69</v>
      </c>
      <c s="6" r="D114" t="n">
        <v>0</v>
      </c>
      <c s="6" r="E114" t="n">
        <v>0</v>
      </c>
      <c s="6" r="F114" t="n">
        <v>0</v>
      </c>
      <c s="6" r="J114" t="n">
        <v>0</v>
      </c>
      <c s="6" r="P114" t="n">
        <v>0</v>
      </c>
    </row>
    <row r="115" spans="1:16">
      <c s="4" r="A115" t="s">
        <v>70</v>
      </c>
      <c s="6" r="D115" t="n">
        <v>0</v>
      </c>
      <c s="6" r="E115" t="n">
        <v>0</v>
      </c>
      <c s="6" r="F115" t="n">
        <v>0</v>
      </c>
      <c s="6" r="J115" t="n">
        <v>0</v>
      </c>
      <c s="6" r="P115" t="n">
        <v>0</v>
      </c>
    </row>
  </sheetData>
  <mergeCells count="5">
    <mergeCell ref="A1:A2"/>
    <mergeCell ref="B1:I1"/>
    <mergeCell ref="J1:K1"/>
    <mergeCell ref="L1:M1"/>
    <mergeCell ref="N1:P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P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s="1" r="A1" t="s">
        <v>692</v>
      </c>
      <c s="2" r="B1" t="s">
        <v>32</v>
      </c>
      <c s="2" r="J1" t="s">
        <v>33</v>
      </c>
      <c s="2" r="L1" t="s">
        <v>34</v>
      </c>
      <c s="2" r="N1" t="s">
        <v>1</v>
      </c>
    </row>
    <row r="2" spans="1:16">
      <c s="2" r="B2" t="s">
        <v>2</v>
      </c>
      <c s="2" r="C2" t="s">
        <v>35</v>
      </c>
      <c s="2" r="D2" t="s">
        <v>4</v>
      </c>
      <c s="2" r="E2" t="s">
        <v>36</v>
      </c>
      <c s="2" r="F2" t="s">
        <v>37</v>
      </c>
      <c s="2" r="G2" t="s">
        <v>38</v>
      </c>
      <c s="2" r="H2" t="s">
        <v>39</v>
      </c>
      <c s="2" r="I2" t="s">
        <v>40</v>
      </c>
      <c s="2" r="J2" t="s">
        <v>4</v>
      </c>
      <c s="2" r="K2" t="s">
        <v>39</v>
      </c>
      <c s="2" r="L2" t="s">
        <v>35</v>
      </c>
      <c s="2" r="M2" t="s">
        <v>38</v>
      </c>
      <c s="2" r="N2" t="s">
        <v>2</v>
      </c>
      <c s="2" r="O2" t="s">
        <v>37</v>
      </c>
      <c s="2" r="P2" t="s">
        <v>41</v>
      </c>
    </row>
    <row r="3" spans="1:16">
      <c s="3" r="A3" t="s">
        <v>663</v>
      </c>
    </row>
    <row r="4" spans="1:16">
      <c s="4" r="A4" t="s">
        <v>63</v>
      </c>
      <c s="8" r="B4" t="n">
        <v>7.7</v>
      </c>
      <c s="8" r="C4" t="n">
        <v>-37.9</v>
      </c>
      <c s="8" r="D4" t="n">
        <v>17.3</v>
      </c>
      <c s="8" r="E4" t="n">
        <v>-3.3</v>
      </c>
      <c s="8" r="F4" t="n">
        <v>11.9</v>
      </c>
      <c s="8" r="G4" t="n">
        <v>-10.5</v>
      </c>
      <c s="8" r="H4" t="n">
        <v>-49.2</v>
      </c>
      <c s="8" r="I4" t="n">
        <v>-2.2</v>
      </c>
      <c s="9" r="J4" t="n">
        <v>14</v>
      </c>
      <c s="8" r="K4" t="n">
        <v>-51.4</v>
      </c>
      <c s="8" r="L4" t="n">
        <v>-23.9</v>
      </c>
      <c s="8" r="M4" t="n">
        <v>-61.9</v>
      </c>
      <c s="8" r="N4" t="n">
        <v>-16.2</v>
      </c>
      <c s="9" r="O4" t="n">
        <v>-50</v>
      </c>
      <c s="8" r="P4" t="n">
        <v>162.9</v>
      </c>
    </row>
    <row r="5" spans="1:16">
      <c s="3" r="A5" t="s">
        <v>73</v>
      </c>
    </row>
    <row r="6" spans="1:16">
      <c s="4" r="A6" t="s">
        <v>156</v>
      </c>
      <c s="7" r="C6" t="n">
        <v>11.8</v>
      </c>
      <c s="7" r="D6" t="n">
        <v>12.3</v>
      </c>
      <c s="7" r="E6" t="n">
        <v>12.1</v>
      </c>
      <c s="7" r="F6" t="n">
        <v>7.4</v>
      </c>
      <c s="7" r="G6" t="n">
        <v>7.7</v>
      </c>
      <c s="7" r="H6" t="n">
        <v>7.8</v>
      </c>
      <c s="7" r="I6" t="n">
        <v>7.7</v>
      </c>
      <c s="7" r="J6" t="n">
        <v>24.4</v>
      </c>
      <c s="7" r="K6" t="n">
        <v>15.5</v>
      </c>
      <c s="7" r="L6" t="n">
        <v>36.2</v>
      </c>
      <c s="7" r="M6" t="n">
        <v>23.2</v>
      </c>
      <c s="7" r="N6" t="n">
        <v>49.4</v>
      </c>
      <c s="7" r="O6" t="n">
        <v>31.1</v>
      </c>
      <c s="7" r="P6" t="n">
        <v>91.3</v>
      </c>
    </row>
    <row r="7" spans="1:16">
      <c s="4" r="A7" t="s">
        <v>157</v>
      </c>
      <c s="6" r="E7" t="n">
        <v>0</v>
      </c>
      <c s="6" r="F7" t="n">
        <v>-136</v>
      </c>
      <c s="7" r="N7" t="n">
        <v>-56.6</v>
      </c>
      <c s="6" r="O7" t="n">
        <v>-136</v>
      </c>
      <c s="7" r="P7" t="n">
        <v>167.6</v>
      </c>
    </row>
    <row r="8" spans="1:16">
      <c s="4" r="A8" t="s">
        <v>158</v>
      </c>
      <c s="7" r="N8" t="n">
        <v>-0.8</v>
      </c>
      <c s="7" r="O8" t="n">
        <v>-0.5</v>
      </c>
      <c s="7" r="P8" t="n">
        <v>-0.9</v>
      </c>
    </row>
    <row r="9" spans="1:16">
      <c s="4" r="A9" t="s">
        <v>77</v>
      </c>
      <c s="7" r="C9" t="n">
        <v>-26.1</v>
      </c>
      <c s="7" r="D9" t="n">
        <v>29.6</v>
      </c>
      <c s="7" r="E9" t="n">
        <v>8.800000000000001</v>
      </c>
      <c s="7" r="F9" t="n">
        <v>-116.7</v>
      </c>
      <c s="7" r="G9" t="n">
        <v>-2.8</v>
      </c>
      <c s="7" r="H9" t="n">
        <v>-41.4</v>
      </c>
      <c s="7" r="I9" t="n">
        <v>5.5</v>
      </c>
      <c s="7" r="J9" t="n">
        <v>38.4</v>
      </c>
      <c s="7" r="K9" t="n">
        <v>-35.9</v>
      </c>
      <c s="7" r="L9" t="n">
        <v>12.3</v>
      </c>
      <c s="7" r="M9" t="n">
        <v>-38.7</v>
      </c>
      <c s="8" r="N9" t="n">
        <v>-24.2</v>
      </c>
      <c s="7" r="O9" t="n">
        <v>-155.4</v>
      </c>
      <c s="7" r="P9" t="n">
        <v>420.9</v>
      </c>
    </row>
    <row r="10" spans="1:16">
      <c s="4" r="A10" t="s">
        <v>682</v>
      </c>
    </row>
    <row r="11" spans="1:16">
      <c s="3" r="A11" t="s">
        <v>663</v>
      </c>
    </row>
    <row r="12" spans="1:16">
      <c s="4" r="A12" t="s">
        <v>63</v>
      </c>
      <c s="7" r="C12" t="n">
        <v>-38.1</v>
      </c>
      <c s="7" r="D12" t="n">
        <v>18.4</v>
      </c>
      <c s="7" r="E12" t="n">
        <v>-3.9</v>
      </c>
      <c s="7" r="F12" t="n">
        <v>10.1</v>
      </c>
      <c s="7" r="G12" t="n">
        <v>-9.9</v>
      </c>
      <c s="7" r="H12" t="n">
        <v>-50.9</v>
      </c>
      <c s="7" r="I12" t="n">
        <v>-2.3</v>
      </c>
      <c s="7" r="J12" t="n">
        <v>14.5</v>
      </c>
      <c s="7" r="K12" t="n">
        <v>-53.2</v>
      </c>
      <c s="7" r="L12" t="n">
        <v>-23.6</v>
      </c>
      <c s="7" r="M12" t="n">
        <v>-63.1</v>
      </c>
      <c s="6" r="O12" t="n">
        <v>-53</v>
      </c>
      <c s="7" r="P12" t="n">
        <v>167.9</v>
      </c>
    </row>
    <row r="13" spans="1:16">
      <c s="3" r="A13" t="s">
        <v>73</v>
      </c>
    </row>
    <row r="14" spans="1:16">
      <c s="4" r="A14" t="s">
        <v>156</v>
      </c>
      <c s="7" r="C14" t="n">
        <v>11.6</v>
      </c>
      <c s="7" r="D14" t="n">
        <v>12.2</v>
      </c>
      <c s="7" r="E14" t="n">
        <v>12.2</v>
      </c>
      <c s="7" r="F14" t="n">
        <v>7.5</v>
      </c>
      <c s="7" r="G14" t="n">
        <v>7.5</v>
      </c>
      <c s="7" r="H14" t="n">
        <v>7.7</v>
      </c>
      <c s="7" r="I14" t="n">
        <v>7.5</v>
      </c>
      <c s="7" r="J14" t="n">
        <v>24.4</v>
      </c>
      <c s="7" r="K14" t="n">
        <v>15.2</v>
      </c>
      <c s="6" r="L14" t="n">
        <v>36</v>
      </c>
      <c s="7" r="M14" t="n">
        <v>22.7</v>
      </c>
      <c s="7" r="O14" t="n">
        <v>30.7</v>
      </c>
      <c s="7" r="P14" t="n">
        <v>91.3</v>
      </c>
    </row>
    <row r="15" spans="1:16">
      <c s="4" r="A15" t="s">
        <v>157</v>
      </c>
      <c s="6" r="E15" t="n">
        <v>0</v>
      </c>
      <c s="6" r="F15" t="n">
        <v>-142</v>
      </c>
      <c s="6" r="O15" t="n">
        <v>-142</v>
      </c>
      <c s="7" r="P15" t="n">
        <v>173.5</v>
      </c>
    </row>
    <row r="16" spans="1:16">
      <c s="4" r="A16" t="s">
        <v>158</v>
      </c>
      <c s="7" r="O16" t="n">
        <v>-0.5</v>
      </c>
      <c s="7" r="P16" t="n">
        <v>-0.9</v>
      </c>
    </row>
    <row r="17" spans="1:16">
      <c s="4" r="A17" t="s">
        <v>77</v>
      </c>
      <c s="7" r="C17" t="n">
        <v>-26.5</v>
      </c>
      <c s="7" r="D17" t="n">
        <v>30.6</v>
      </c>
      <c s="7" r="E17" t="n">
        <v>8.300000000000001</v>
      </c>
      <c s="7" r="F17" t="n">
        <v>-124.4</v>
      </c>
      <c s="7" r="G17" t="n">
        <v>-2.4</v>
      </c>
      <c s="7" r="H17" t="n">
        <v>-43.2</v>
      </c>
      <c s="7" r="I17" t="n">
        <v>5.2</v>
      </c>
      <c s="7" r="J17" t="n">
        <v>38.9</v>
      </c>
      <c s="6" r="K17" t="n">
        <v>-38</v>
      </c>
      <c s="7" r="L17" t="n">
        <v>12.4</v>
      </c>
      <c s="7" r="M17" t="n">
        <v>-40.4</v>
      </c>
      <c s="7" r="O17" t="n">
        <v>-164.8</v>
      </c>
      <c s="7" r="P17" t="n">
        <v>431.8</v>
      </c>
    </row>
    <row r="18" spans="1:16">
      <c s="4" r="A18" t="s">
        <v>684</v>
      </c>
    </row>
    <row r="19" spans="1:16">
      <c s="3" r="A19" t="s">
        <v>663</v>
      </c>
    </row>
    <row r="20" spans="1:16">
      <c s="4" r="A20" t="s">
        <v>63</v>
      </c>
      <c s="7" r="C20" t="n">
        <v>0.2</v>
      </c>
      <c s="7" r="D20" t="n">
        <v>-1.1</v>
      </c>
      <c s="7" r="E20" t="n">
        <v>0.6</v>
      </c>
      <c s="7" r="F20" t="n">
        <v>1.8</v>
      </c>
      <c s="7" r="G20" t="n">
        <v>-0.6</v>
      </c>
      <c s="7" r="H20" t="n">
        <v>1.7</v>
      </c>
      <c s="7" r="I20" t="n">
        <v>0.1</v>
      </c>
      <c s="7" r="J20" t="n">
        <v>-0.5</v>
      </c>
      <c s="7" r="K20" t="n">
        <v>1.8</v>
      </c>
      <c s="7" r="L20" t="n">
        <v>-0.3</v>
      </c>
      <c s="7" r="M20" t="n">
        <v>1.2</v>
      </c>
      <c s="6" r="O20" t="n">
        <v>3</v>
      </c>
      <c s="6" r="P20" t="n">
        <v>-5</v>
      </c>
    </row>
    <row r="21" spans="1:16">
      <c s="3" r="A21" t="s">
        <v>73</v>
      </c>
    </row>
    <row r="22" spans="1:16">
      <c s="4" r="A22" t="s">
        <v>156</v>
      </c>
      <c s="7" r="C22" t="n">
        <v>0.2</v>
      </c>
      <c s="7" r="D22" t="n">
        <v>0.1</v>
      </c>
      <c s="7" r="E22" t="n">
        <v>-0.1</v>
      </c>
      <c s="7" r="F22" t="n">
        <v>-0.1</v>
      </c>
      <c s="7" r="G22" t="n">
        <v>0.2</v>
      </c>
      <c s="7" r="H22" t="n">
        <v>0.1</v>
      </c>
      <c s="7" r="I22" t="n">
        <v>0.2</v>
      </c>
      <c s="6" r="J22" t="n">
        <v>0</v>
      </c>
      <c s="7" r="K22" t="n">
        <v>0.3</v>
      </c>
      <c s="7" r="L22" t="n">
        <v>0.2</v>
      </c>
      <c s="7" r="M22" t="n">
        <v>0.5</v>
      </c>
      <c s="7" r="O22" t="n">
        <v>0.4</v>
      </c>
      <c s="6" r="P22" t="n">
        <v>0</v>
      </c>
    </row>
    <row r="23" spans="1:16">
      <c s="4" r="A23" t="s">
        <v>157</v>
      </c>
      <c s="6" r="E23" t="n">
        <v>0</v>
      </c>
      <c s="6" r="F23" t="n">
        <v>6</v>
      </c>
      <c s="6" r="O23" t="n">
        <v>6</v>
      </c>
      <c s="7" r="P23" t="n">
        <v>-5.9</v>
      </c>
    </row>
    <row r="24" spans="1:16">
      <c s="4" r="A24" t="s">
        <v>158</v>
      </c>
      <c s="6" r="O24" t="n">
        <v>0</v>
      </c>
      <c s="6" r="P24" t="n">
        <v>0</v>
      </c>
    </row>
    <row r="25" spans="1:16">
      <c s="4" r="A25" t="s">
        <v>77</v>
      </c>
      <c s="8" r="C25" t="n">
        <v>0.4</v>
      </c>
      <c s="9" r="D25" t="n">
        <v>-1</v>
      </c>
      <c s="8" r="E25" t="n">
        <v>0.5</v>
      </c>
      <c s="8" r="F25" t="n">
        <v>7.7</v>
      </c>
      <c s="8" r="G25" t="n">
        <v>-0.4</v>
      </c>
      <c s="8" r="H25" t="n">
        <v>1.8</v>
      </c>
      <c s="8" r="I25" t="n">
        <v>0.3</v>
      </c>
      <c s="8" r="J25" t="n">
        <v>-0.5</v>
      </c>
      <c s="8" r="K25" t="n">
        <v>2.1</v>
      </c>
      <c s="8" r="L25" t="n">
        <v>-0.1</v>
      </c>
      <c s="8" r="M25" t="n">
        <v>1.7</v>
      </c>
      <c s="8" r="O25" t="n">
        <v>9.4</v>
      </c>
      <c s="8" r="P25" t="n">
        <v>-10.9</v>
      </c>
    </row>
  </sheetData>
  <mergeCells count="5">
    <mergeCell ref="A1:A2"/>
    <mergeCell ref="B1:I1"/>
    <mergeCell ref="J1:K1"/>
    <mergeCell ref="L1:M1"/>
    <mergeCell ref="N1:P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P1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s="1" r="A1" t="s">
        <v>693</v>
      </c>
      <c s="2" r="B1" t="s">
        <v>32</v>
      </c>
      <c s="2" r="J1" t="s">
        <v>33</v>
      </c>
      <c s="2" r="L1" t="s">
        <v>34</v>
      </c>
      <c s="2" r="N1" t="s">
        <v>1</v>
      </c>
    </row>
    <row r="2" spans="1:16">
      <c s="2" r="B2" t="s">
        <v>2</v>
      </c>
      <c s="2" r="C2" t="s">
        <v>35</v>
      </c>
      <c s="2" r="D2" t="s">
        <v>4</v>
      </c>
      <c s="2" r="E2" t="s">
        <v>36</v>
      </c>
      <c s="2" r="F2" t="s">
        <v>37</v>
      </c>
      <c s="2" r="G2" t="s">
        <v>38</v>
      </c>
      <c s="2" r="H2" t="s">
        <v>39</v>
      </c>
      <c s="2" r="I2" t="s">
        <v>40</v>
      </c>
      <c s="2" r="J2" t="s">
        <v>4</v>
      </c>
      <c s="2" r="K2" t="s">
        <v>39</v>
      </c>
      <c s="2" r="L2" t="s">
        <v>35</v>
      </c>
      <c s="2" r="M2" t="s">
        <v>38</v>
      </c>
      <c s="2" r="N2" t="s">
        <v>2</v>
      </c>
      <c s="2" r="O2" t="s">
        <v>37</v>
      </c>
      <c s="2" r="P2" t="s">
        <v>41</v>
      </c>
    </row>
    <row r="3" spans="1:16">
      <c s="3" r="A3" t="s">
        <v>189</v>
      </c>
    </row>
    <row r="4" spans="1:16">
      <c s="4" r="A4" t="s">
        <v>63</v>
      </c>
      <c s="8" r="B4" t="n">
        <v>7.7</v>
      </c>
      <c s="8" r="C4" t="n">
        <v>-37.9</v>
      </c>
      <c s="8" r="D4" t="n">
        <v>17.3</v>
      </c>
      <c s="8" r="E4" t="n">
        <v>-3.3</v>
      </c>
      <c s="8" r="F4" t="n">
        <v>11.9</v>
      </c>
      <c s="8" r="G4" t="n">
        <v>-10.5</v>
      </c>
      <c s="8" r="H4" t="n">
        <v>-49.2</v>
      </c>
      <c s="8" r="I4" t="n">
        <v>-2.2</v>
      </c>
      <c s="9" r="J4" t="n">
        <v>14</v>
      </c>
      <c s="8" r="K4" t="n">
        <v>-51.4</v>
      </c>
      <c s="8" r="L4" t="n">
        <v>-23.9</v>
      </c>
      <c s="8" r="M4" t="n">
        <v>-61.9</v>
      </c>
      <c s="8" r="N4" t="n">
        <v>-16.2</v>
      </c>
      <c s="9" r="O4" t="n">
        <v>-50</v>
      </c>
      <c s="8" r="P4" t="n">
        <v>162.9</v>
      </c>
    </row>
    <row r="5" spans="1:16">
      <c s="3" r="A5" t="s">
        <v>190</v>
      </c>
    </row>
    <row r="6" spans="1:16">
      <c s="4" r="A6" t="s">
        <v>191</v>
      </c>
      <c s="7" r="B6" t="n">
        <v>-0.1</v>
      </c>
      <c s="7" r="C6" t="n">
        <v>-0.6</v>
      </c>
      <c s="6" r="D6" t="n">
        <v>0</v>
      </c>
      <c s="7" r="E6" t="n">
        <v>-0.2</v>
      </c>
      <c s="7" r="F6" t="n">
        <v>0.1</v>
      </c>
      <c s="7" r="G6" t="n">
        <v>-0.2</v>
      </c>
      <c s="7" r="H6" t="n">
        <v>0.8</v>
      </c>
      <c s="6" r="I6" t="n">
        <v>0</v>
      </c>
      <c s="7" r="J6" t="n">
        <v>-0.2</v>
      </c>
      <c s="7" r="K6" t="n">
        <v>0.8</v>
      </c>
      <c s="7" r="L6" t="n">
        <v>-0.8</v>
      </c>
      <c s="7" r="M6" t="n">
        <v>0.6</v>
      </c>
      <c s="7" r="N6" t="n">
        <v>-0.9</v>
      </c>
      <c s="7" r="O6" t="n">
        <v>0.7</v>
      </c>
      <c s="7" r="P6" t="n">
        <v>-0.2</v>
      </c>
    </row>
    <row r="7" spans="1:16">
      <c s="4" r="A7" t="s">
        <v>48</v>
      </c>
      <c s="7" r="C7" t="n">
        <v>16.1</v>
      </c>
      <c s="7" r="D7" t="n">
        <v>16.1</v>
      </c>
      <c s="7" r="E7" t="n">
        <v>16.3</v>
      </c>
      <c s="7" r="F7" t="n">
        <v>17.3</v>
      </c>
      <c s="7" r="G7" t="n">
        <v>15.7</v>
      </c>
      <c s="7" r="H7" t="n">
        <v>15.8</v>
      </c>
      <c s="7" r="I7" t="n">
        <v>14.9</v>
      </c>
      <c s="7" r="J7" t="n">
        <v>32.4</v>
      </c>
      <c s="7" r="K7" t="n">
        <v>30.7</v>
      </c>
      <c s="7" r="L7" t="n">
        <v>48.5</v>
      </c>
      <c s="7" r="M7" t="n">
        <v>46.4</v>
      </c>
      <c s="7" r="N7" t="n">
        <v>65.09999999999999</v>
      </c>
      <c s="7" r="O7" t="n">
        <v>63.7</v>
      </c>
      <c s="7" r="P7" t="n">
        <v>43.5</v>
      </c>
    </row>
    <row r="8" spans="1:16">
      <c s="4" r="A8" t="s">
        <v>192</v>
      </c>
      <c s="7" r="E8" t="n">
        <v>0.7</v>
      </c>
      <c s="7" r="I8" t="n">
        <v>0.9</v>
      </c>
      <c s="7" r="J8" t="n">
        <v>1.4</v>
      </c>
      <c s="7" r="K8" t="n">
        <v>1.8</v>
      </c>
      <c s="6" r="L8" t="n">
        <v>2</v>
      </c>
      <c s="7" r="M8" t="n">
        <v>2.7</v>
      </c>
      <c s="7" r="N8" t="n">
        <v>2.7</v>
      </c>
      <c s="7" r="O8" t="n">
        <v>3.6</v>
      </c>
      <c s="7" r="P8" t="n">
        <v>4.5</v>
      </c>
    </row>
    <row r="9" spans="1:16">
      <c s="4" r="A9" t="s">
        <v>193</v>
      </c>
      <c s="7" r="E9" t="n">
        <v>5.3</v>
      </c>
      <c s="7" r="I9" t="n">
        <v>1.4</v>
      </c>
      <c s="7" r="J9" t="n">
        <v>8.300000000000001</v>
      </c>
      <c s="6" r="K9" t="n">
        <v>3</v>
      </c>
      <c s="7" r="L9" t="n">
        <v>10.4</v>
      </c>
      <c s="7" r="M9" t="n">
        <v>4.5</v>
      </c>
      <c s="7" r="N9" t="n">
        <v>8.6</v>
      </c>
      <c s="7" r="O9" t="n">
        <v>5.7</v>
      </c>
      <c s="7" r="P9" t="n">
        <v>14.1</v>
      </c>
    </row>
    <row r="10" spans="1:16">
      <c s="4" r="A10" t="s">
        <v>194</v>
      </c>
      <c s="7" r="E10" t="n">
        <v>16.8</v>
      </c>
      <c s="7" r="I10" t="n">
        <v>9.1</v>
      </c>
      <c s="7" r="J10" t="n">
        <v>33.8</v>
      </c>
      <c s="7" r="K10" t="n">
        <v>18.3</v>
      </c>
      <c s="7" r="L10" t="n">
        <v>50.6</v>
      </c>
      <c s="7" r="M10" t="n">
        <v>27.5</v>
      </c>
      <c s="7" r="N10" t="n">
        <v>67.59999999999999</v>
      </c>
      <c s="7" r="O10" t="n">
        <v>36.5</v>
      </c>
      <c s="6" r="P10" t="n">
        <v>65</v>
      </c>
    </row>
    <row r="11" spans="1:16">
      <c s="4" r="A11" t="s">
        <v>50</v>
      </c>
      <c s="7" r="C11" t="n">
        <v>1.1</v>
      </c>
      <c s="7" r="D11" t="n">
        <v>0.5</v>
      </c>
      <c s="7" r="E11" t="n">
        <v>0.2</v>
      </c>
      <c s="6" r="F11" t="n">
        <v>0</v>
      </c>
      <c s="7" r="G11" t="n">
        <v>9.800000000000001</v>
      </c>
      <c s="7" r="H11" t="n">
        <v>45.9</v>
      </c>
      <c s="7" r="I11" t="n">
        <v>4.9</v>
      </c>
      <c s="7" r="J11" t="n">
        <v>0.7</v>
      </c>
      <c s="7" r="K11" t="n">
        <v>50.8</v>
      </c>
      <c s="7" r="L11" t="n">
        <v>1.8</v>
      </c>
      <c s="7" r="M11" t="n">
        <v>60.6</v>
      </c>
      <c s="7" r="N11" t="n">
        <v>1.9</v>
      </c>
      <c s="7" r="O11" t="n">
        <v>60.6</v>
      </c>
      <c s="6" r="P11" t="n">
        <v>5</v>
      </c>
    </row>
    <row r="12" spans="1:16">
      <c s="4" r="A12" t="s">
        <v>195</v>
      </c>
      <c s="6" r="E12" t="n">
        <v>0</v>
      </c>
      <c s="6" r="I12" t="n">
        <v>0</v>
      </c>
      <c s="7" r="K12" t="n">
        <v>0.2</v>
      </c>
      <c s="7" r="M12" t="n">
        <v>0.2</v>
      </c>
      <c s="6" r="N12" t="n">
        <v>0</v>
      </c>
      <c s="7" r="O12" t="n">
        <v>0.2</v>
      </c>
      <c s="6" r="P12" t="n">
        <v>0</v>
      </c>
    </row>
    <row r="13" spans="1:16">
      <c s="4" r="A13" t="s">
        <v>196</v>
      </c>
      <c s="7" r="E13" t="n">
        <v>0.2</v>
      </c>
      <c s="7" r="J13" t="n">
        <v>0.2</v>
      </c>
      <c s="7" r="L13" t="n">
        <v>0.2</v>
      </c>
      <c s="7" r="M13" t="n">
        <v>2.5</v>
      </c>
      <c s="7" r="N13" t="n">
        <v>0.7</v>
      </c>
      <c s="7" r="O13" t="n">
        <v>2.8</v>
      </c>
      <c s="6" r="P13" t="n">
        <v>0</v>
      </c>
    </row>
    <row r="14" spans="1:16">
      <c s="4" r="A14" t="s">
        <v>197</v>
      </c>
      <c s="6" r="N14" t="n">
        <v>-1</v>
      </c>
      <c s="7" r="O14" t="n">
        <v>-6.8</v>
      </c>
      <c s="6" r="P14" t="n">
        <v>0</v>
      </c>
    </row>
    <row r="15" spans="1:16">
      <c s="4" r="A15" t="s">
        <v>198</v>
      </c>
      <c s="7" r="E15" t="n">
        <v>-1.4</v>
      </c>
      <c s="7" r="I15" t="n">
        <v>-1.1</v>
      </c>
      <c s="7" r="J15" t="n">
        <v>-1.5</v>
      </c>
      <c s="7" r="K15" t="n">
        <v>-1.3</v>
      </c>
      <c s="6" r="L15" t="n">
        <v>-2</v>
      </c>
      <c s="7" r="M15" t="n">
        <v>-1.3</v>
      </c>
      <c s="7" r="N15" t="n">
        <v>-2.5</v>
      </c>
      <c s="7" r="O15" t="n">
        <v>-1.3</v>
      </c>
      <c s="7" r="P15" t="n">
        <v>-0.2</v>
      </c>
    </row>
    <row r="16" spans="1:16">
      <c s="3" r="A16" t="s">
        <v>199</v>
      </c>
    </row>
    <row r="17" spans="1:16">
      <c s="4" r="A17" t="s">
        <v>86</v>
      </c>
      <c s="7" r="E17" t="n">
        <v>-19.5</v>
      </c>
      <c s="7" r="I17" t="n">
        <v>13.6</v>
      </c>
      <c s="7" r="J17" t="n">
        <v>-5.1</v>
      </c>
      <c s="7" r="K17" t="n">
        <v>22.1</v>
      </c>
      <c s="7" r="L17" t="n">
        <v>-18.8</v>
      </c>
      <c s="7" r="M17" t="n">
        <v>-1.1</v>
      </c>
      <c s="6" r="N17" t="n">
        <v>-1</v>
      </c>
      <c s="7" r="O17" t="n">
        <v>28.9</v>
      </c>
      <c s="6" r="P17" t="n">
        <v>-24</v>
      </c>
    </row>
    <row r="18" spans="1:16">
      <c s="4" r="A18" t="s">
        <v>87</v>
      </c>
      <c s="7" r="E18" t="n">
        <v>-23.5</v>
      </c>
      <c s="7" r="I18" t="n">
        <v>-29.4</v>
      </c>
      <c s="7" r="J18" t="n">
        <v>-12.1</v>
      </c>
      <c s="7" r="K18" t="n">
        <v>-25.7</v>
      </c>
      <c s="7" r="L18" t="n">
        <v>-9.9</v>
      </c>
      <c s="7" r="M18" t="n">
        <v>-25.8</v>
      </c>
      <c s="7" r="N18" t="n">
        <v>-19.5</v>
      </c>
      <c s="6" r="O18" t="n">
        <v>-32</v>
      </c>
      <c s="7" r="P18" t="n">
        <v>-26.4</v>
      </c>
    </row>
    <row r="19" spans="1:16">
      <c s="4" r="A19" t="s">
        <v>89</v>
      </c>
      <c s="7" r="E19" t="n">
        <v>-5.3</v>
      </c>
      <c s="7" r="I19" t="n">
        <v>-1.5</v>
      </c>
      <c s="7" r="J19" t="n">
        <v>-8.4</v>
      </c>
      <c s="7" r="K19" t="n">
        <v>3.5</v>
      </c>
      <c s="7" r="L19" t="n">
        <v>-20.1</v>
      </c>
      <c s="7" r="M19" t="n">
        <v>-2.2</v>
      </c>
      <c s="7" r="N19" t="n">
        <v>-22.8</v>
      </c>
      <c s="7" r="O19" t="n">
        <v>-10.8</v>
      </c>
      <c s="7" r="P19" t="n">
        <v>-4.4</v>
      </c>
    </row>
    <row r="20" spans="1:16">
      <c s="4" r="A20" t="s">
        <v>200</v>
      </c>
      <c s="6" r="I20" t="n">
        <v>0</v>
      </c>
      <c s="7" r="K20" t="n">
        <v>1.9</v>
      </c>
      <c s="7" r="N20" t="n">
        <v>-2.9</v>
      </c>
      <c s="7" r="O20" t="n">
        <v>3.7</v>
      </c>
      <c s="7" r="P20" t="n">
        <v>-11.8</v>
      </c>
    </row>
    <row r="21" spans="1:16">
      <c s="4" r="A21" t="s">
        <v>95</v>
      </c>
      <c s="7" r="E21" t="n">
        <v>-1.5</v>
      </c>
      <c s="7" r="I21" t="n">
        <v>-1.1</v>
      </c>
      <c s="6" r="J21" t="n">
        <v>-4</v>
      </c>
      <c s="7" r="K21" t="n">
        <v>-3.6</v>
      </c>
      <c s="7" r="L21" t="n">
        <v>-5.1</v>
      </c>
      <c s="7" r="M21" t="n">
        <v>-7.7</v>
      </c>
      <c s="7" r="N21" t="n">
        <v>-7.8</v>
      </c>
      <c s="6" r="O21" t="n">
        <v>-15</v>
      </c>
      <c s="7" r="P21" t="n">
        <v>-4.4</v>
      </c>
    </row>
    <row r="22" spans="1:16">
      <c s="4" r="A22" t="s">
        <v>132</v>
      </c>
      <c s="7" r="E22" t="n">
        <v>-0.6</v>
      </c>
      <c s="7" r="I22" t="n">
        <v>-0.3</v>
      </c>
      <c s="7" r="J22" t="n">
        <v>-0.9</v>
      </c>
      <c s="7" r="K22" t="n">
        <v>-1.2</v>
      </c>
      <c s="7" r="L22" t="n">
        <v>-1.2</v>
      </c>
      <c s="6" r="M22" t="n">
        <v>-2</v>
      </c>
      <c s="7" r="N22" t="n">
        <v>6.1</v>
      </c>
      <c s="7" r="O22" t="n">
        <v>-2.8</v>
      </c>
      <c s="7" r="P22" t="n">
        <v>3.3</v>
      </c>
    </row>
    <row r="23" spans="1:16">
      <c s="4" r="A23" t="s">
        <v>88</v>
      </c>
      <c s="7" r="E23" t="n">
        <v>3.8</v>
      </c>
      <c s="7" r="I23" t="n">
        <v>0.2</v>
      </c>
      <c s="7" r="J23" t="n">
        <v>6.1</v>
      </c>
      <c s="7" r="K23" t="n">
        <v>6.6</v>
      </c>
      <c s="7" r="L23" t="n">
        <v>-39.8</v>
      </c>
      <c s="7" r="M23" t="n">
        <v>5.4</v>
      </c>
      <c s="7" r="N23" t="n">
        <v>-127.8</v>
      </c>
      <c s="7" r="O23" t="n">
        <v>8.5</v>
      </c>
      <c s="7" r="P23" t="n">
        <v>15.1</v>
      </c>
    </row>
    <row r="24" spans="1:16">
      <c s="4" r="A24" t="s">
        <v>201</v>
      </c>
      <c s="7" r="E24" t="n">
        <v>13.4</v>
      </c>
      <c s="7" r="I24" t="n">
        <v>-6.8</v>
      </c>
      <c s="7" r="J24" t="n">
        <v>-8.699999999999999</v>
      </c>
      <c s="7" r="K24" t="n">
        <v>-15.5</v>
      </c>
      <c s="7" r="L24" t="n">
        <v>-10.8</v>
      </c>
      <c s="7" r="M24" t="n">
        <v>-24.4</v>
      </c>
      <c s="7" r="N24" t="n">
        <v>11.9</v>
      </c>
      <c s="7" r="O24" t="n">
        <v>-24.1</v>
      </c>
      <c s="6" r="P24" t="n">
        <v>-2</v>
      </c>
    </row>
    <row r="25" spans="1:16">
      <c s="4" r="A25" t="s">
        <v>678</v>
      </c>
      <c s="7" r="E25" t="n">
        <v>-14.2</v>
      </c>
      <c s="6" r="M25" t="n">
        <v>0</v>
      </c>
    </row>
    <row r="26" spans="1:16">
      <c s="4" r="A26" t="s">
        <v>103</v>
      </c>
      <c s="6" r="E26" t="n">
        <v>-19</v>
      </c>
      <c s="7" r="I26" t="n">
        <v>-25.1</v>
      </c>
      <c s="7" r="J26" t="n">
        <v>-15.9</v>
      </c>
      <c s="7" r="K26" t="n">
        <v>-27.6</v>
      </c>
      <c s="7" r="L26" t="n">
        <v>-15.3</v>
      </c>
      <c s="7" r="M26" t="n">
        <v>-6.7</v>
      </c>
      <c s="7" r="N26" t="n">
        <v>-5.1</v>
      </c>
      <c s="7" r="O26" t="n">
        <v>-18.2</v>
      </c>
      <c s="7" r="P26" t="n">
        <v>49.7</v>
      </c>
    </row>
    <row r="27" spans="1:16">
      <c s="4" r="A27" t="s">
        <v>202</v>
      </c>
      <c s="7" r="E27" t="n">
        <v>-1.6</v>
      </c>
      <c s="7" r="I27" t="n">
        <v>-1.5</v>
      </c>
      <c s="7" r="J27" t="n">
        <v>-2.6</v>
      </c>
      <c s="7" r="K27" t="n">
        <v>-3.2</v>
      </c>
      <c s="7" r="L27" t="n">
        <v>-3.7</v>
      </c>
      <c s="7" r="M27" t="n">
        <v>-4.2</v>
      </c>
      <c s="7" r="N27" t="n">
        <v>-4.9</v>
      </c>
      <c s="7" r="O27" t="n">
        <v>-5.3</v>
      </c>
      <c s="7" r="P27" t="n">
        <v>-5.4</v>
      </c>
    </row>
    <row r="28" spans="1:16">
      <c s="4" r="A28" t="s">
        <v>106</v>
      </c>
      <c s="7" r="E28" t="n">
        <v>9.6</v>
      </c>
      <c s="7" r="I28" t="n">
        <v>-6.3</v>
      </c>
      <c s="7" r="J28" t="n">
        <v>-0.1</v>
      </c>
      <c s="7" r="K28" t="n">
        <v>2.9</v>
      </c>
      <c s="7" r="L28" t="n">
        <v>14.3</v>
      </c>
      <c s="7" r="M28" t="n">
        <v>15.5</v>
      </c>
      <c s="7" r="N28" t="n">
        <v>6.3</v>
      </c>
      <c s="7" r="O28" t="n">
        <v>96.90000000000001</v>
      </c>
      <c s="7" r="P28" t="n">
        <v>-47.8</v>
      </c>
    </row>
    <row r="29" spans="1:16">
      <c s="4" r="A29" t="s">
        <v>107</v>
      </c>
      <c s="7" r="E29" t="n">
        <v>-7.9</v>
      </c>
      <c s="7" r="I29" t="n">
        <v>10.9</v>
      </c>
      <c s="6" r="J29" t="n">
        <v>-22</v>
      </c>
      <c s="6" r="K29" t="n">
        <v>-25</v>
      </c>
      <c s="7" r="L29" t="n">
        <v>19.5</v>
      </c>
      <c s="7" r="M29" t="n">
        <v>10.6</v>
      </c>
      <c s="7" r="N29" t="n">
        <v>-17.8</v>
      </c>
      <c s="7" r="O29" t="n">
        <v>19.8</v>
      </c>
      <c s="7" r="P29" t="n">
        <v>57.8</v>
      </c>
    </row>
    <row r="30" spans="1:16">
      <c s="4" r="A30" t="s">
        <v>91</v>
      </c>
      <c s="7" r="E30" t="n">
        <v>-1.1</v>
      </c>
      <c s="6" r="I30" t="n">
        <v>-5</v>
      </c>
      <c s="7" r="J30" t="n">
        <v>-0.6</v>
      </c>
      <c s="7" r="K30" t="n">
        <v>-3.9</v>
      </c>
      <c s="7" r="L30" t="n">
        <v>-10.7</v>
      </c>
      <c s="7" r="M30" t="n">
        <v>-3.4</v>
      </c>
      <c s="7" r="N30" t="n">
        <v>-27.6</v>
      </c>
      <c s="7" r="O30" t="n">
        <v>-7.1</v>
      </c>
      <c s="7" r="P30" t="n">
        <v>-199.5</v>
      </c>
    </row>
    <row r="31" spans="1:16">
      <c s="4" r="A31" t="s">
        <v>104</v>
      </c>
      <c s="7" r="E31" t="n">
        <v>-3.4</v>
      </c>
      <c s="7" r="I31" t="n">
        <v>-0.9</v>
      </c>
      <c s="7" r="J31" t="n">
        <v>-4.5</v>
      </c>
      <c s="7" r="K31" t="n">
        <v>-7.6</v>
      </c>
      <c s="7" r="L31" t="n">
        <v>70.09999999999999</v>
      </c>
      <c s="7" r="M31" t="n">
        <v>-2.7</v>
      </c>
      <c s="7" r="N31" t="n">
        <v>140.1</v>
      </c>
      <c s="7" r="O31" t="n">
        <v>-5.3</v>
      </c>
      <c s="7" r="P31" t="n">
        <v>-18.2</v>
      </c>
    </row>
    <row r="32" spans="1:16">
      <c s="4" r="A32" t="s">
        <v>203</v>
      </c>
      <c s="7" r="E32" t="n">
        <v>0.6</v>
      </c>
      <c s="6" r="I32" t="n">
        <v>0</v>
      </c>
      <c s="7" r="J32" t="n">
        <v>18.1</v>
      </c>
      <c s="7" r="K32" t="n">
        <v>1.2</v>
      </c>
      <c s="7" r="L32" t="n">
        <v>15.2</v>
      </c>
      <c s="7" r="M32" t="n">
        <v>1.3</v>
      </c>
      <c s="6" r="N32" t="n">
        <v>12</v>
      </c>
      <c s="7" r="O32" t="n">
        <v>-0.2</v>
      </c>
      <c s="7" r="P32" t="n">
        <v>0.9</v>
      </c>
    </row>
    <row r="33" spans="1:16">
      <c s="4" r="A33" t="s">
        <v>204</v>
      </c>
      <c s="7" r="E33" t="n">
        <v>-35.6</v>
      </c>
      <c s="7" r="I33" t="n">
        <v>-25.3</v>
      </c>
      <c s="7" r="K33" t="n">
        <v>-22.2</v>
      </c>
      <c s="7" r="M33" t="n">
        <v>34.4</v>
      </c>
      <c s="7" r="N33" t="n">
        <v>65.2</v>
      </c>
      <c s="7" r="O33" t="n">
        <v>152.7</v>
      </c>
      <c s="7" r="P33" t="n">
        <v>77.5</v>
      </c>
    </row>
    <row r="34" spans="1:16">
      <c s="4" r="A34" t="s">
        <v>205</v>
      </c>
      <c s="6" r="E34" t="n">
        <v>0</v>
      </c>
      <c s="6" r="I34" t="n">
        <v>0</v>
      </c>
      <c s="7" r="K34" t="n">
        <v>-0.1</v>
      </c>
      <c s="7" r="M34" t="n">
        <v>-0.1</v>
      </c>
      <c s="7" r="N34" t="n">
        <v>-0.1</v>
      </c>
      <c s="7" r="O34" t="n">
        <v>-2.1</v>
      </c>
      <c s="7" r="P34" t="n">
        <v>-0.1</v>
      </c>
    </row>
    <row r="35" spans="1:16">
      <c s="4" r="A35" t="s">
        <v>206</v>
      </c>
      <c s="7" r="E35" t="n">
        <v>-35.6</v>
      </c>
      <c s="7" r="I35" t="n">
        <v>-25.3</v>
      </c>
      <c s="7" r="J35" t="n">
        <v>28.4</v>
      </c>
      <c s="7" r="K35" t="n">
        <v>-22.3</v>
      </c>
      <c s="7" r="L35" t="n">
        <v>70.5</v>
      </c>
      <c s="7" r="M35" t="n">
        <v>34.3</v>
      </c>
      <c s="7" r="N35" t="n">
        <v>65.09999999999999</v>
      </c>
      <c s="7" r="O35" t="n">
        <v>150.6</v>
      </c>
      <c s="7" r="P35" t="n">
        <v>77.40000000000001</v>
      </c>
    </row>
    <row r="36" spans="1:16">
      <c s="3" r="A36" t="s">
        <v>207</v>
      </c>
    </row>
    <row r="37" spans="1:16">
      <c s="4" r="A37" t="s">
        <v>208</v>
      </c>
      <c s="6" r="N37" t="n">
        <v>0</v>
      </c>
      <c s="6" r="O37" t="n">
        <v>0</v>
      </c>
      <c s="6" r="P37" t="n">
        <v>-470</v>
      </c>
    </row>
    <row r="38" spans="1:16">
      <c s="4" r="A38" t="s">
        <v>209</v>
      </c>
      <c s="6" r="N38" t="n">
        <v>0</v>
      </c>
      <c s="6" r="O38" t="n">
        <v>0</v>
      </c>
      <c s="6" r="P38" t="n">
        <v>470</v>
      </c>
    </row>
    <row r="39" spans="1:16">
      <c s="4" r="A39" t="s">
        <v>210</v>
      </c>
      <c s="6" r="E39" t="n">
        <v>0</v>
      </c>
      <c s="7" r="M39" t="n">
        <v>0.2</v>
      </c>
      <c s="6" r="N39" t="n">
        <v>0</v>
      </c>
      <c s="7" r="O39" t="n">
        <v>0.2</v>
      </c>
      <c s="7" r="P39" t="n">
        <v>-411.2</v>
      </c>
    </row>
    <row r="40" spans="1:16">
      <c s="4" r="A40" t="s">
        <v>211</v>
      </c>
      <c s="6" r="N40" t="n">
        <v>0</v>
      </c>
      <c s="6" r="O40" t="n">
        <v>0</v>
      </c>
      <c s="7" r="P40" t="n">
        <v>-0.5</v>
      </c>
    </row>
    <row r="41" spans="1:16">
      <c s="4" r="A41" t="s">
        <v>212</v>
      </c>
      <c s="6" r="N41" t="n">
        <v>1</v>
      </c>
      <c s="7" r="O41" t="n">
        <v>7.5</v>
      </c>
      <c s="6" r="P41" t="n">
        <v>0</v>
      </c>
    </row>
    <row r="42" spans="1:16">
      <c s="4" r="A42" t="s">
        <v>213</v>
      </c>
      <c s="7" r="E42" t="n">
        <v>-4.3</v>
      </c>
      <c s="7" r="I42" t="n">
        <v>-9.300000000000001</v>
      </c>
      <c s="7" r="J42" t="n">
        <v>-9.4</v>
      </c>
      <c s="7" r="K42" t="n">
        <v>-18.5</v>
      </c>
      <c s="7" r="L42" t="n">
        <v>-17.9</v>
      </c>
      <c s="7" r="M42" t="n">
        <v>-31.9</v>
      </c>
      <c s="7" r="N42" t="n">
        <v>-36.8</v>
      </c>
      <c s="7" r="O42" t="n">
        <v>-43.4</v>
      </c>
      <c s="7" r="P42" t="n">
        <v>-63.2</v>
      </c>
    </row>
    <row r="43" spans="1:16">
      <c s="4" r="A43" t="s">
        <v>214</v>
      </c>
      <c s="7" r="E43" t="n">
        <v>-4.3</v>
      </c>
      <c s="7" r="I43" t="n">
        <v>-9.300000000000001</v>
      </c>
      <c s="7" r="J43" t="n">
        <v>-9.4</v>
      </c>
      <c s="7" r="K43" t="n">
        <v>-18.5</v>
      </c>
      <c s="7" r="L43" t="n">
        <v>-17.9</v>
      </c>
      <c s="7" r="M43" t="n">
        <v>-31.7</v>
      </c>
      <c s="7" r="N43" t="n">
        <v>-35.8</v>
      </c>
      <c s="7" r="O43" t="n">
        <v>-35.7</v>
      </c>
      <c s="7" r="P43" t="n">
        <v>-474.9</v>
      </c>
    </row>
    <row r="44" spans="1:16">
      <c s="3" r="A44" t="s">
        <v>215</v>
      </c>
    </row>
    <row r="45" spans="1:16">
      <c s="4" r="A45" t="s">
        <v>216</v>
      </c>
      <c s="6" r="E45" t="n">
        <v>0</v>
      </c>
      <c s="6" r="I45" t="n">
        <v>0</v>
      </c>
      <c s="6" r="K45" t="n">
        <v>179</v>
      </c>
      <c s="6" r="M45" t="n">
        <v>189</v>
      </c>
      <c s="6" r="N45" t="n">
        <v>0</v>
      </c>
      <c s="6" r="O45" t="n">
        <v>189</v>
      </c>
      <c s="6" r="P45" t="n">
        <v>460</v>
      </c>
    </row>
    <row r="46" spans="1:16">
      <c s="4" r="A46" t="s">
        <v>217</v>
      </c>
      <c s="6" r="E46" t="n">
        <v>0</v>
      </c>
      <c s="6" r="I46" t="n">
        <v>0</v>
      </c>
      <c s="7" r="K46" t="n">
        <v>-4.1</v>
      </c>
      <c s="7" r="M46" t="n">
        <v>-4.2</v>
      </c>
      <c s="6" r="N46" t="n">
        <v>0</v>
      </c>
      <c s="7" r="O46" t="n">
        <v>-4.2</v>
      </c>
      <c s="7" r="P46" t="n">
        <v>-14.9</v>
      </c>
    </row>
    <row r="47" spans="1:16">
      <c s="4" r="A47" t="s">
        <v>218</v>
      </c>
      <c s="7" r="E47" t="n">
        <v>-9.300000000000001</v>
      </c>
      <c s="6" r="I47" t="n">
        <v>-10</v>
      </c>
      <c s="7" r="J47" t="n">
        <v>-28.5</v>
      </c>
      <c s="7" r="K47" t="n">
        <v>-145.8</v>
      </c>
      <c s="6" r="L47" t="n">
        <v>-72</v>
      </c>
      <c s="6" r="M47" t="n">
        <v>-165</v>
      </c>
      <c s="7" r="N47" t="n">
        <v>-81.2</v>
      </c>
      <c s="7" r="O47" t="n">
        <v>-166.3</v>
      </c>
      <c s="7" r="P47" t="n">
        <v>-12.8</v>
      </c>
    </row>
    <row r="48" spans="1:16">
      <c s="4" r="A48" t="s">
        <v>219</v>
      </c>
      <c s="6" r="J48" t="n">
        <v>0</v>
      </c>
      <c s="7" r="L48" t="n">
        <v>1.3</v>
      </c>
      <c s="7" r="N48" t="n">
        <v>1.3</v>
      </c>
      <c s="7" r="O48" t="n">
        <v>0.2</v>
      </c>
      <c s="7" r="P48" t="n">
        <v>0.7</v>
      </c>
    </row>
    <row r="49" spans="1:16">
      <c s="4" r="A49" t="s">
        <v>183</v>
      </c>
      <c s="7" r="E49" t="n">
        <v>-2.4</v>
      </c>
      <c s="7" r="I49" t="n">
        <v>-1.4</v>
      </c>
      <c s="7" r="J49" t="n">
        <v>-4.4</v>
      </c>
      <c s="6" r="K49" t="n">
        <v>-2</v>
      </c>
      <c s="7" r="L49" t="n">
        <v>-6.5</v>
      </c>
      <c s="7" r="M49" t="n">
        <v>-1.9</v>
      </c>
      <c s="7" r="N49" t="n">
        <v>-6.7</v>
      </c>
      <c s="7" r="O49" t="n">
        <v>-2.1</v>
      </c>
      <c s="7" r="P49" t="n">
        <v>-0.2</v>
      </c>
    </row>
    <row r="50" spans="1:16">
      <c s="4" r="A50" t="s">
        <v>173</v>
      </c>
      <c s="6" r="E50" t="n">
        <v>0</v>
      </c>
      <c s="7" r="I50" t="n">
        <v>-8.6</v>
      </c>
      <c s="7" r="K50" t="n">
        <v>-64.5</v>
      </c>
      <c s="7" r="M50" t="n">
        <v>-64.5</v>
      </c>
      <c s="6" r="N50" t="n">
        <v>0</v>
      </c>
      <c s="7" r="O50" t="n">
        <v>-64.5</v>
      </c>
      <c s="6" r="P50" t="n">
        <v>0</v>
      </c>
    </row>
    <row r="51" spans="1:16">
      <c s="4" r="A51" t="s">
        <v>198</v>
      </c>
      <c s="7" r="E51" t="n">
        <v>1.4</v>
      </c>
      <c s="7" r="I51" t="n">
        <v>1.1</v>
      </c>
      <c s="7" r="J51" t="n">
        <v>1.5</v>
      </c>
      <c s="7" r="K51" t="n">
        <v>1.3</v>
      </c>
      <c s="6" r="L51" t="n">
        <v>2</v>
      </c>
      <c s="7" r="M51" t="n">
        <v>1.3</v>
      </c>
      <c s="7" r="N51" t="n">
        <v>2.5</v>
      </c>
      <c s="7" r="O51" t="n">
        <v>1.3</v>
      </c>
      <c s="7" r="P51" t="n">
        <v>0.2</v>
      </c>
    </row>
    <row r="52" spans="1:16">
      <c s="4" r="A52" t="s">
        <v>220</v>
      </c>
      <c s="7" r="E52" t="n">
        <v>-10.3</v>
      </c>
      <c s="7" r="I52" t="n">
        <v>-18.9</v>
      </c>
      <c s="7" r="J52" t="n">
        <v>-31.4</v>
      </c>
      <c s="7" r="K52" t="n">
        <v>-36.1</v>
      </c>
      <c s="7" r="L52" t="n">
        <v>-75.2</v>
      </c>
      <c s="7" r="M52" t="n">
        <v>-45.3</v>
      </c>
      <c s="7" r="N52" t="n">
        <v>-84.09999999999999</v>
      </c>
      <c s="7" r="O52" t="n">
        <v>-46.6</v>
      </c>
      <c s="6" r="P52" t="n">
        <v>433</v>
      </c>
    </row>
    <row r="53" spans="1:16">
      <c s="4" r="A53" t="s">
        <v>221</v>
      </c>
      <c s="7" r="E53" t="n">
        <v>-50.2</v>
      </c>
      <c s="7" r="I53" t="n">
        <v>-53.5</v>
      </c>
      <c s="7" r="J53" t="n">
        <v>-12.4</v>
      </c>
      <c s="7" r="K53" t="n">
        <v>-76.90000000000001</v>
      </c>
      <c s="7" r="L53" t="n">
        <v>-22.6</v>
      </c>
      <c s="7" r="M53" t="n">
        <v>-42.7</v>
      </c>
      <c s="7" r="N53" t="n">
        <v>-54.8</v>
      </c>
      <c s="7" r="O53" t="n">
        <v>68.3</v>
      </c>
      <c s="7" r="P53" t="n">
        <v>35.5</v>
      </c>
    </row>
    <row r="54" spans="1:16">
      <c s="4" r="A54" t="s">
        <v>222</v>
      </c>
      <c s="7" r="B54" t="n">
        <v>243.3</v>
      </c>
      <c s="7" r="C54" t="n">
        <v>253.5</v>
      </c>
      <c s="7" r="D54" t="n">
        <v>215.7</v>
      </c>
      <c s="7" r="E54" t="n">
        <v>265.9</v>
      </c>
      <c s="7" r="F54" t="n">
        <v>154.9</v>
      </c>
      <c s="7" r="G54" t="n">
        <v>120.7</v>
      </c>
      <c s="7" r="H54" t="n">
        <v>144.1</v>
      </c>
      <c s="7" r="I54" t="n">
        <v>197.6</v>
      </c>
      <c s="7" r="J54" t="n">
        <v>265.9</v>
      </c>
      <c s="7" r="K54" t="n">
        <v>197.6</v>
      </c>
      <c s="7" r="L54" t="n">
        <v>265.9</v>
      </c>
      <c s="7" r="M54" t="n">
        <v>197.6</v>
      </c>
      <c s="7" r="N54" t="n">
        <v>265.9</v>
      </c>
      <c s="7" r="O54" t="n">
        <v>197.6</v>
      </c>
      <c s="7" r="P54" t="n">
        <v>162.1</v>
      </c>
    </row>
    <row r="55" spans="1:16">
      <c s="4" r="A55" t="s">
        <v>223</v>
      </c>
      <c s="7" r="B55" t="n">
        <v>211.1</v>
      </c>
      <c s="7" r="C55" t="n">
        <v>243.3</v>
      </c>
      <c s="7" r="D55" t="n">
        <v>253.5</v>
      </c>
      <c s="7" r="E55" t="n">
        <v>215.7</v>
      </c>
      <c s="7" r="F55" t="n">
        <v>265.9</v>
      </c>
      <c s="7" r="G55" t="n">
        <v>154.9</v>
      </c>
      <c s="7" r="H55" t="n">
        <v>120.7</v>
      </c>
      <c s="7" r="I55" t="n">
        <v>144.1</v>
      </c>
      <c s="7" r="J55" t="n">
        <v>253.5</v>
      </c>
      <c s="7" r="K55" t="n">
        <v>120.7</v>
      </c>
      <c s="7" r="L55" t="n">
        <v>243.3</v>
      </c>
      <c s="7" r="M55" t="n">
        <v>154.9</v>
      </c>
      <c s="7" r="N55" t="n">
        <v>211.1</v>
      </c>
      <c s="7" r="O55" t="n">
        <v>265.9</v>
      </c>
      <c s="7" r="P55" t="n">
        <v>197.6</v>
      </c>
    </row>
    <row r="56" spans="1:16">
      <c s="4" r="A56" t="s">
        <v>682</v>
      </c>
    </row>
    <row r="57" spans="1:16">
      <c s="3" r="A57" t="s">
        <v>189</v>
      </c>
    </row>
    <row r="58" spans="1:16">
      <c s="4" r="A58" t="s">
        <v>63</v>
      </c>
      <c s="7" r="C58" t="n">
        <v>-38.1</v>
      </c>
      <c s="7" r="D58" t="n">
        <v>18.4</v>
      </c>
      <c s="7" r="E58" t="n">
        <v>-3.9</v>
      </c>
      <c s="7" r="F58" t="n">
        <v>10.1</v>
      </c>
      <c s="7" r="G58" t="n">
        <v>-9.9</v>
      </c>
      <c s="7" r="H58" t="n">
        <v>-50.9</v>
      </c>
      <c s="7" r="I58" t="n">
        <v>-2.3</v>
      </c>
      <c s="7" r="J58" t="n">
        <v>14.5</v>
      </c>
      <c s="7" r="K58" t="n">
        <v>-53.2</v>
      </c>
      <c s="7" r="L58" t="n">
        <v>-23.6</v>
      </c>
      <c s="7" r="M58" t="n">
        <v>-63.1</v>
      </c>
      <c s="6" r="O58" t="n">
        <v>-53</v>
      </c>
      <c s="7" r="P58" t="n">
        <v>167.9</v>
      </c>
    </row>
    <row r="59" spans="1:16">
      <c s="3" r="A59" t="s">
        <v>190</v>
      </c>
    </row>
    <row r="60" spans="1:16">
      <c s="4" r="A60" t="s">
        <v>191</v>
      </c>
      <c s="7" r="C60" t="n">
        <v>-0.6</v>
      </c>
      <c s="6" r="D60" t="n">
        <v>0</v>
      </c>
      <c s="7" r="E60" t="n">
        <v>-0.2</v>
      </c>
      <c s="7" r="F60" t="n">
        <v>0.1</v>
      </c>
      <c s="7" r="G60" t="n">
        <v>-0.2</v>
      </c>
      <c s="7" r="H60" t="n">
        <v>0.8</v>
      </c>
      <c s="6" r="I60" t="n">
        <v>0</v>
      </c>
      <c s="7" r="J60" t="n">
        <v>-0.2</v>
      </c>
      <c s="7" r="K60" t="n">
        <v>0.8</v>
      </c>
      <c s="7" r="L60" t="n">
        <v>-0.8</v>
      </c>
      <c s="7" r="M60" t="n">
        <v>0.6</v>
      </c>
      <c s="7" r="O60" t="n">
        <v>0.7</v>
      </c>
      <c s="7" r="P60" t="n">
        <v>-0.2</v>
      </c>
    </row>
    <row r="61" spans="1:16">
      <c s="4" r="A61" t="s">
        <v>48</v>
      </c>
      <c s="7" r="C61" t="n">
        <v>16.1</v>
      </c>
      <c s="7" r="D61" t="n">
        <v>16.1</v>
      </c>
      <c s="6" r="E61" t="n">
        <v>16</v>
      </c>
      <c s="7" r="F61" t="n">
        <v>17.3</v>
      </c>
      <c s="7" r="G61" t="n">
        <v>15.8</v>
      </c>
      <c s="7" r="H61" t="n">
        <v>15.7</v>
      </c>
      <c s="7" r="I61" t="n">
        <v>14.9</v>
      </c>
      <c s="7" r="J61" t="n">
        <v>32.1</v>
      </c>
      <c s="7" r="K61" t="n">
        <v>30.6</v>
      </c>
      <c s="7" r="L61" t="n">
        <v>48.2</v>
      </c>
      <c s="7" r="M61" t="n">
        <v>46.4</v>
      </c>
      <c s="7" r="O61" t="n">
        <v>63.7</v>
      </c>
      <c s="7" r="P61" t="n">
        <v>43.8</v>
      </c>
    </row>
    <row r="62" spans="1:16">
      <c s="4" r="A62" t="s">
        <v>192</v>
      </c>
      <c s="7" r="E62" t="n">
        <v>0.7</v>
      </c>
      <c s="7" r="I62" t="n">
        <v>0.9</v>
      </c>
      <c s="7" r="J62" t="n">
        <v>1.4</v>
      </c>
      <c s="7" r="K62" t="n">
        <v>1.8</v>
      </c>
      <c s="6" r="L62" t="n">
        <v>2</v>
      </c>
      <c s="7" r="M62" t="n">
        <v>2.7</v>
      </c>
      <c s="7" r="O62" t="n">
        <v>3.6</v>
      </c>
      <c s="7" r="P62" t="n">
        <v>4.5</v>
      </c>
    </row>
    <row r="63" spans="1:16">
      <c s="4" r="A63" t="s">
        <v>193</v>
      </c>
      <c s="7" r="E63" t="n">
        <v>5.3</v>
      </c>
      <c s="7" r="I63" t="n">
        <v>1.4</v>
      </c>
      <c s="7" r="J63" t="n">
        <v>7.3</v>
      </c>
      <c s="6" r="K63" t="n">
        <v>3</v>
      </c>
      <c s="7" r="L63" t="n">
        <v>9.6</v>
      </c>
      <c s="7" r="M63" t="n">
        <v>4.5</v>
      </c>
      <c s="7" r="O63" t="n">
        <v>5.7</v>
      </c>
      <c s="7" r="P63" t="n">
        <v>14.1</v>
      </c>
    </row>
    <row r="64" spans="1:16">
      <c s="4" r="A64" t="s">
        <v>194</v>
      </c>
      <c s="7" r="E64" t="n">
        <v>16.6</v>
      </c>
      <c s="7" r="I64" t="n">
        <v>8.9</v>
      </c>
      <c s="7" r="J64" t="n">
        <v>33.4</v>
      </c>
      <c s="7" r="K64" t="n">
        <v>17.8</v>
      </c>
      <c s="6" r="L64" t="n">
        <v>50</v>
      </c>
      <c s="7" r="M64" t="n">
        <v>26.7</v>
      </c>
      <c s="7" r="O64" t="n">
        <v>35.6</v>
      </c>
      <c s="6" r="P64" t="n">
        <v>65</v>
      </c>
    </row>
    <row r="65" spans="1:16">
      <c s="4" r="A65" t="s">
        <v>50</v>
      </c>
      <c s="7" r="C65" t="n">
        <v>1.1</v>
      </c>
      <c s="7" r="D65" t="n">
        <v>0.5</v>
      </c>
      <c s="7" r="E65" t="n">
        <v>0.2</v>
      </c>
      <c s="6" r="F65" t="n">
        <v>0</v>
      </c>
      <c s="7" r="G65" t="n">
        <v>9.800000000000001</v>
      </c>
      <c s="7" r="H65" t="n">
        <v>45.9</v>
      </c>
      <c s="7" r="I65" t="n">
        <v>4.9</v>
      </c>
      <c s="7" r="J65" t="n">
        <v>0.7</v>
      </c>
      <c s="7" r="K65" t="n">
        <v>50.8</v>
      </c>
      <c s="7" r="L65" t="n">
        <v>1.8</v>
      </c>
      <c s="7" r="M65" t="n">
        <v>60.6</v>
      </c>
      <c s="7" r="O65" t="n">
        <v>60.6</v>
      </c>
      <c s="6" r="P65" t="n">
        <v>5</v>
      </c>
    </row>
    <row r="66" spans="1:16">
      <c s="4" r="A66" t="s">
        <v>195</v>
      </c>
      <c s="6" r="E66" t="n">
        <v>0</v>
      </c>
      <c s="6" r="I66" t="n">
        <v>0</v>
      </c>
      <c s="7" r="K66" t="n">
        <v>0.2</v>
      </c>
      <c s="7" r="M66" t="n">
        <v>0.2</v>
      </c>
      <c s="7" r="O66" t="n">
        <v>0.2</v>
      </c>
    </row>
    <row r="67" spans="1:16">
      <c s="4" r="A67" t="s">
        <v>196</v>
      </c>
      <c s="7" r="E67" t="n">
        <v>0.2</v>
      </c>
      <c s="7" r="J67" t="n">
        <v>0.2</v>
      </c>
      <c s="7" r="L67" t="n">
        <v>0.2</v>
      </c>
      <c s="7" r="M67" t="n">
        <v>2.5</v>
      </c>
      <c s="7" r="O67" t="n">
        <v>2.8</v>
      </c>
    </row>
    <row r="68" spans="1:16">
      <c s="4" r="A68" t="s">
        <v>197</v>
      </c>
      <c s="7" r="O68" t="n">
        <v>-6.8</v>
      </c>
    </row>
    <row r="69" spans="1:16">
      <c s="4" r="A69" t="s">
        <v>198</v>
      </c>
      <c s="7" r="E69" t="n">
        <v>-1.4</v>
      </c>
      <c s="7" r="I69" t="n">
        <v>-1.1</v>
      </c>
      <c s="7" r="J69" t="n">
        <v>-1.5</v>
      </c>
      <c s="7" r="K69" t="n">
        <v>-1.3</v>
      </c>
      <c s="6" r="L69" t="n">
        <v>-2</v>
      </c>
      <c s="7" r="M69" t="n">
        <v>-1.5</v>
      </c>
      <c s="7" r="O69" t="n">
        <v>-1.5</v>
      </c>
      <c s="6" r="P69" t="n">
        <v>0</v>
      </c>
    </row>
    <row r="70" spans="1:16">
      <c s="3" r="A70" t="s">
        <v>199</v>
      </c>
    </row>
    <row r="71" spans="1:16">
      <c s="4" r="A71" t="s">
        <v>86</v>
      </c>
      <c s="7" r="E71" t="n">
        <v>-33.2</v>
      </c>
      <c s="7" r="I71" t="n">
        <v>14.3</v>
      </c>
      <c s="7" r="J71" t="n">
        <v>-0.8</v>
      </c>
      <c s="7" r="K71" t="n">
        <v>21.5</v>
      </c>
      <c s="7" r="L71" t="n">
        <v>-13.8</v>
      </c>
      <c s="7" r="M71" t="n">
        <v>-0.8</v>
      </c>
      <c s="6" r="O71" t="n">
        <v>41</v>
      </c>
      <c s="7" r="P71" t="n">
        <v>-37.6</v>
      </c>
    </row>
    <row r="72" spans="1:16">
      <c s="4" r="A72" t="s">
        <v>87</v>
      </c>
      <c s="7" r="E72" t="n">
        <v>-22.4</v>
      </c>
      <c s="7" r="I72" t="n">
        <v>-31.6</v>
      </c>
      <c s="7" r="J72" t="n">
        <v>-11.3</v>
      </c>
      <c s="7" r="K72" t="n">
        <v>-25.1</v>
      </c>
      <c s="7" r="L72" t="n">
        <v>-9.699999999999999</v>
      </c>
      <c s="7" r="M72" t="n">
        <v>-25.5</v>
      </c>
      <c s="7" r="O72" t="n">
        <v>-33.9</v>
      </c>
      <c s="7" r="P72" t="n">
        <v>-25.5</v>
      </c>
    </row>
    <row r="73" spans="1:16">
      <c s="4" r="A73" t="s">
        <v>89</v>
      </c>
      <c s="7" r="E73" t="n">
        <v>-6.2</v>
      </c>
      <c s="6" r="I73" t="n">
        <v>0</v>
      </c>
      <c s="7" r="J73" t="n">
        <v>-7.5</v>
      </c>
      <c s="7" r="K73" t="n">
        <v>3.7</v>
      </c>
      <c s="7" r="L73" t="n">
        <v>-19.4</v>
      </c>
      <c s="6" r="M73" t="n">
        <v>-3</v>
      </c>
      <c s="7" r="O73" t="n">
        <v>-12.8</v>
      </c>
      <c s="7" r="P73" t="n">
        <v>0.1</v>
      </c>
    </row>
    <row r="74" spans="1:16">
      <c s="4" r="A74" t="s">
        <v>200</v>
      </c>
      <c s="7" r="I74" t="n">
        <v>6.6</v>
      </c>
      <c s="7" r="K74" t="n">
        <v>3.2</v>
      </c>
      <c s="7" r="O74" t="n">
        <v>11.1</v>
      </c>
      <c s="7" r="P74" t="n">
        <v>-12.6</v>
      </c>
    </row>
    <row r="75" spans="1:16">
      <c s="4" r="A75" t="s">
        <v>95</v>
      </c>
      <c s="7" r="E75" t="n">
        <v>-1.5</v>
      </c>
      <c s="7" r="I75" t="n">
        <v>-1.1</v>
      </c>
      <c s="6" r="J75" t="n">
        <v>-4</v>
      </c>
      <c s="7" r="K75" t="n">
        <v>-3.6</v>
      </c>
      <c s="7" r="L75" t="n">
        <v>-5.1</v>
      </c>
      <c s="7" r="M75" t="n">
        <v>-7.7</v>
      </c>
      <c s="6" r="O75" t="n">
        <v>-15</v>
      </c>
      <c s="7" r="P75" t="n">
        <v>-4.4</v>
      </c>
    </row>
    <row r="76" spans="1:16">
      <c s="4" r="A76" t="s">
        <v>132</v>
      </c>
      <c s="7" r="E76" t="n">
        <v>5.4</v>
      </c>
      <c s="7" r="I76" t="n">
        <v>-0.3</v>
      </c>
      <c s="7" r="J76" t="n">
        <v>5.1</v>
      </c>
      <c s="7" r="K76" t="n">
        <v>-1.2</v>
      </c>
      <c s="7" r="L76" t="n">
        <v>4.8</v>
      </c>
      <c s="6" r="M76" t="n">
        <v>-2</v>
      </c>
      <c s="7" r="O76" t="n">
        <v>-2.8</v>
      </c>
      <c s="7" r="P76" t="n">
        <v>-2.7</v>
      </c>
    </row>
    <row r="77" spans="1:16">
      <c s="4" r="A77" t="s">
        <v>88</v>
      </c>
      <c s="7" r="E77" t="n">
        <v>-2.2</v>
      </c>
      <c s="7" r="I77" t="n">
        <v>0.2</v>
      </c>
      <c s="7" r="J77" t="n">
        <v>0.1</v>
      </c>
      <c s="7" r="K77" t="n">
        <v>6.6</v>
      </c>
      <c s="7" r="L77" t="n">
        <v>-45.8</v>
      </c>
      <c s="7" r="M77" t="n">
        <v>5.4</v>
      </c>
      <c s="7" r="O77" t="n">
        <v>8.5</v>
      </c>
      <c s="7" r="P77" t="n">
        <v>21.1</v>
      </c>
    </row>
    <row r="78" spans="1:16">
      <c s="4" r="A78" t="s">
        <v>201</v>
      </c>
      <c s="7" r="E78" t="n">
        <v>14.3</v>
      </c>
      <c s="7" r="I78" t="n">
        <v>-4.2</v>
      </c>
      <c s="6" r="J78" t="n">
        <v>-9</v>
      </c>
      <c s="7" r="K78" t="n">
        <v>-15.6</v>
      </c>
      <c s="7" r="L78" t="n">
        <v>-11.2</v>
      </c>
      <c s="6" r="M78" t="n">
        <v>-24</v>
      </c>
      <c s="7" r="O78" t="n">
        <v>-24.3</v>
      </c>
      <c s="7" r="P78" t="n">
        <v>-7.8</v>
      </c>
    </row>
    <row r="79" spans="1:16">
      <c s="4" r="A79" t="s">
        <v>678</v>
      </c>
      <c s="7" r="E79" t="n">
        <v>-14.2</v>
      </c>
      <c s="6" r="M79" t="n">
        <v>0</v>
      </c>
    </row>
    <row r="80" spans="1:16">
      <c s="4" r="A80" t="s">
        <v>103</v>
      </c>
      <c s="6" r="E80" t="n">
        <v>-19</v>
      </c>
      <c s="7" r="I80" t="n">
        <v>-24.5</v>
      </c>
      <c s="7" r="J80" t="n">
        <v>-15.9</v>
      </c>
      <c s="6" r="K80" t="n">
        <v>-28</v>
      </c>
      <c s="7" r="L80" t="n">
        <v>-14.8</v>
      </c>
      <c s="7" r="M80" t="n">
        <v>-7.1</v>
      </c>
      <c s="6" r="O80" t="n">
        <v>-19</v>
      </c>
      <c s="7" r="P80" t="n">
        <v>50.1</v>
      </c>
    </row>
    <row r="81" spans="1:16">
      <c s="4" r="A81" t="s">
        <v>202</v>
      </c>
      <c s="7" r="E81" t="n">
        <v>-1.6</v>
      </c>
      <c s="7" r="I81" t="n">
        <v>-1.5</v>
      </c>
      <c s="7" r="J81" t="n">
        <v>-2.6</v>
      </c>
      <c s="7" r="K81" t="n">
        <v>-3.2</v>
      </c>
      <c s="7" r="L81" t="n">
        <v>-3.7</v>
      </c>
      <c s="7" r="M81" t="n">
        <v>-4.2</v>
      </c>
      <c s="7" r="O81" t="n">
        <v>-5.3</v>
      </c>
      <c s="7" r="P81" t="n">
        <v>-5.4</v>
      </c>
    </row>
    <row r="82" spans="1:16">
      <c s="4" r="A82" t="s">
        <v>106</v>
      </c>
      <c s="7" r="E82" t="n">
        <v>25.5</v>
      </c>
      <c s="7" r="I82" t="n">
        <v>-9.199999999999999</v>
      </c>
      <c s="7" r="J82" t="n">
        <v>-1.2</v>
      </c>
      <c s="7" r="K82" t="n">
        <v>6.1</v>
      </c>
      <c s="7" r="L82" t="n">
        <v>13.2</v>
      </c>
      <c s="6" r="M82" t="n">
        <v>18</v>
      </c>
      <c s="7" r="O82" t="n">
        <v>94.09999999999999</v>
      </c>
      <c s="7" r="P82" t="n">
        <v>-43.9</v>
      </c>
    </row>
    <row r="83" spans="1:16">
      <c s="4" r="A83" t="s">
        <v>107</v>
      </c>
      <c s="7" r="E83" t="n">
        <v>-11.3</v>
      </c>
      <c s="7" r="I83" t="n">
        <v>6.4</v>
      </c>
      <c s="7" r="J83" t="n">
        <v>-25.6</v>
      </c>
      <c s="7" r="K83" t="n">
        <v>-27.7</v>
      </c>
      <c s="7" r="L83" t="n">
        <v>15.7</v>
      </c>
      <c s="7" r="M83" t="n">
        <v>10.9</v>
      </c>
      <c s="6" r="O83" t="n">
        <v>22</v>
      </c>
      <c s="7" r="P83" t="n">
        <v>56.8</v>
      </c>
    </row>
    <row r="84" spans="1:16">
      <c s="4" r="A84" t="s">
        <v>91</v>
      </c>
      <c s="7" r="E84" t="n">
        <v>-0.3</v>
      </c>
      <c s="7" r="I84" t="n">
        <v>-6.8</v>
      </c>
      <c s="7" r="J84" t="n">
        <v>-0.9</v>
      </c>
      <c s="7" r="K84" t="n">
        <v>-3.6</v>
      </c>
      <c s="7" r="L84" t="n">
        <v>-11.8</v>
      </c>
      <c s="7" r="M84" t="n">
        <v>-6.1</v>
      </c>
      <c s="7" r="O84" t="n">
        <v>-18.1</v>
      </c>
      <c s="7" r="P84" t="n">
        <v>-191.3</v>
      </c>
    </row>
    <row r="85" spans="1:16">
      <c s="4" r="A85" t="s">
        <v>104</v>
      </c>
      <c s="7" r="E85" t="n">
        <v>-3.4</v>
      </c>
      <c s="7" r="I85" t="n">
        <v>-0.9</v>
      </c>
      <c s="7" r="J85" t="n">
        <v>-4.5</v>
      </c>
      <c s="7" r="K85" t="n">
        <v>-7.6</v>
      </c>
      <c s="7" r="L85" t="n">
        <v>70.09999999999999</v>
      </c>
      <c s="7" r="M85" t="n">
        <v>-2.7</v>
      </c>
      <c s="7" r="O85" t="n">
        <v>-5.3</v>
      </c>
      <c s="7" r="P85" t="n">
        <v>-18.2</v>
      </c>
    </row>
    <row r="86" spans="1:16">
      <c s="4" r="A86" t="s">
        <v>203</v>
      </c>
      <c s="6" r="E86" t="n">
        <v>1</v>
      </c>
      <c s="7" r="I86" t="n">
        <v>-0.3</v>
      </c>
      <c s="7" r="J86" t="n">
        <v>18.6</v>
      </c>
      <c s="7" r="K86" t="n">
        <v>1.8</v>
      </c>
      <c s="7" r="L86" t="n">
        <v>16.6</v>
      </c>
      <c s="7" r="M86" t="n">
        <v>3.4</v>
      </c>
      <c s="7" r="O86" t="n">
        <v>0.7</v>
      </c>
      <c s="7" r="P86" t="n">
        <v>-1.1</v>
      </c>
    </row>
    <row r="87" spans="1:16">
      <c s="4" r="A87" t="s">
        <v>204</v>
      </c>
      <c s="7" r="E87" t="n">
        <v>-35.6</v>
      </c>
      <c s="7" r="I87" t="n">
        <v>-25.3</v>
      </c>
      <c s="7" r="K87" t="n">
        <v>-22.2</v>
      </c>
      <c s="7" r="M87" t="n">
        <v>34.2</v>
      </c>
      <c s="7" r="O87" t="n">
        <v>152.5</v>
      </c>
      <c s="7" r="P87" t="n">
        <v>77.7</v>
      </c>
    </row>
    <row r="88" spans="1:16">
      <c s="4" r="A88" t="s">
        <v>205</v>
      </c>
      <c s="6" r="E88" t="n">
        <v>0</v>
      </c>
      <c s="6" r="I88" t="n">
        <v>0</v>
      </c>
      <c s="7" r="K88" t="n">
        <v>-0.1</v>
      </c>
      <c s="7" r="M88" t="n">
        <v>-0.1</v>
      </c>
      <c s="7" r="O88" t="n">
        <v>-2.1</v>
      </c>
      <c s="7" r="P88" t="n">
        <v>-0.1</v>
      </c>
    </row>
    <row r="89" spans="1:16">
      <c s="4" r="A89" t="s">
        <v>206</v>
      </c>
      <c s="7" r="E89" t="n">
        <v>-35.6</v>
      </c>
      <c s="7" r="I89" t="n">
        <v>-25.3</v>
      </c>
      <c s="7" r="J89" t="n">
        <v>28.4</v>
      </c>
      <c s="7" r="K89" t="n">
        <v>-22.3</v>
      </c>
      <c s="7" r="L89" t="n">
        <v>70.5</v>
      </c>
      <c s="7" r="M89" t="n">
        <v>34.1</v>
      </c>
      <c s="7" r="O89" t="n">
        <v>150.4</v>
      </c>
      <c s="7" r="P89" t="n">
        <v>77.59999999999999</v>
      </c>
    </row>
    <row r="90" spans="1:16">
      <c s="3" r="A90" t="s">
        <v>207</v>
      </c>
    </row>
    <row r="91" spans="1:16">
      <c s="4" r="A91" t="s">
        <v>208</v>
      </c>
      <c s="6" r="P91" t="n">
        <v>-470</v>
      </c>
    </row>
    <row r="92" spans="1:16">
      <c s="4" r="A92" t="s">
        <v>209</v>
      </c>
      <c s="6" r="P92" t="n">
        <v>470</v>
      </c>
    </row>
    <row r="93" spans="1:16">
      <c s="4" r="A93" t="s">
        <v>210</v>
      </c>
      <c s="6" r="E93" t="n">
        <v>0</v>
      </c>
      <c s="7" r="M93" t="n">
        <v>0.2</v>
      </c>
      <c s="7" r="O93" t="n">
        <v>0.2</v>
      </c>
      <c s="7" r="P93" t="n">
        <v>-411.2</v>
      </c>
    </row>
    <row r="94" spans="1:16">
      <c s="4" r="A94" t="s">
        <v>211</v>
      </c>
      <c s="7" r="P94" t="n">
        <v>-0.5</v>
      </c>
    </row>
    <row r="95" spans="1:16">
      <c s="4" r="A95" t="s">
        <v>212</v>
      </c>
      <c s="7" r="O95" t="n">
        <v>7.5</v>
      </c>
    </row>
    <row r="96" spans="1:16">
      <c s="4" r="A96" t="s">
        <v>213</v>
      </c>
      <c s="7" r="E96" t="n">
        <v>-4.3</v>
      </c>
      <c s="7" r="I96" t="n">
        <v>-9.300000000000001</v>
      </c>
      <c s="7" r="J96" t="n">
        <v>-9.4</v>
      </c>
      <c s="7" r="K96" t="n">
        <v>-18.5</v>
      </c>
      <c s="7" r="L96" t="n">
        <v>-17.9</v>
      </c>
      <c s="7" r="M96" t="n">
        <v>-31.9</v>
      </c>
      <c s="7" r="O96" t="n">
        <v>-43.4</v>
      </c>
      <c s="7" r="P96" t="n">
        <v>-63.2</v>
      </c>
    </row>
    <row r="97" spans="1:16">
      <c s="4" r="A97" t="s">
        <v>214</v>
      </c>
      <c s="7" r="E97" t="n">
        <v>-4.3</v>
      </c>
      <c s="7" r="I97" t="n">
        <v>-9.300000000000001</v>
      </c>
      <c s="7" r="J97" t="n">
        <v>-9.4</v>
      </c>
      <c s="7" r="K97" t="n">
        <v>-18.5</v>
      </c>
      <c s="7" r="L97" t="n">
        <v>-17.9</v>
      </c>
      <c s="7" r="M97" t="n">
        <v>-31.7</v>
      </c>
      <c s="7" r="O97" t="n">
        <v>-35.7</v>
      </c>
      <c s="7" r="P97" t="n">
        <v>-474.9</v>
      </c>
    </row>
    <row r="98" spans="1:16">
      <c s="3" r="A98" t="s">
        <v>215</v>
      </c>
    </row>
    <row r="99" spans="1:16">
      <c s="4" r="A99" t="s">
        <v>216</v>
      </c>
      <c s="6" r="E99" t="n">
        <v>0</v>
      </c>
      <c s="6" r="I99" t="n">
        <v>0</v>
      </c>
      <c s="6" r="K99" t="n">
        <v>179</v>
      </c>
      <c s="6" r="M99" t="n">
        <v>189</v>
      </c>
      <c s="6" r="O99" t="n">
        <v>189</v>
      </c>
      <c s="6" r="P99" t="n">
        <v>460</v>
      </c>
    </row>
    <row r="100" spans="1:16">
      <c s="4" r="A100" t="s">
        <v>217</v>
      </c>
      <c s="6" r="E100" t="n">
        <v>0</v>
      </c>
      <c s="6" r="I100" t="n">
        <v>0</v>
      </c>
      <c s="7" r="K100" t="n">
        <v>-4.1</v>
      </c>
      <c s="7" r="M100" t="n">
        <v>-4.2</v>
      </c>
      <c s="7" r="O100" t="n">
        <v>-4.2</v>
      </c>
      <c s="7" r="P100" t="n">
        <v>-14.9</v>
      </c>
    </row>
    <row r="101" spans="1:16">
      <c s="4" r="A101" t="s">
        <v>218</v>
      </c>
      <c s="7" r="E101" t="n">
        <v>-9.300000000000001</v>
      </c>
      <c s="6" r="I101" t="n">
        <v>-10</v>
      </c>
      <c s="7" r="J101" t="n">
        <v>-28.5</v>
      </c>
      <c s="7" r="K101" t="n">
        <v>-145.8</v>
      </c>
      <c s="6" r="L101" t="n">
        <v>-72</v>
      </c>
      <c s="6" r="M101" t="n">
        <v>-165</v>
      </c>
      <c s="7" r="O101" t="n">
        <v>-166.3</v>
      </c>
      <c s="7" r="P101" t="n">
        <v>-12.8</v>
      </c>
    </row>
    <row r="102" spans="1:16">
      <c s="4" r="A102" t="s">
        <v>219</v>
      </c>
      <c s="6" r="J102" t="n">
        <v>0</v>
      </c>
      <c s="7" r="L102" t="n">
        <v>1.3</v>
      </c>
      <c s="7" r="O102" t="n">
        <v>0.2</v>
      </c>
      <c s="7" r="P102" t="n">
        <v>0.7</v>
      </c>
    </row>
    <row r="103" spans="1:16">
      <c s="4" r="A103" t="s">
        <v>183</v>
      </c>
      <c s="7" r="E103" t="n">
        <v>-2.4</v>
      </c>
      <c s="7" r="I103" t="n">
        <v>-1.4</v>
      </c>
      <c s="7" r="J103" t="n">
        <v>-4.4</v>
      </c>
      <c s="6" r="K103" t="n">
        <v>-2</v>
      </c>
      <c s="7" r="L103" t="n">
        <v>-6.5</v>
      </c>
      <c s="7" r="M103" t="n">
        <v>-1.9</v>
      </c>
      <c s="7" r="O103" t="n">
        <v>-2.1</v>
      </c>
      <c s="7" r="P103" t="n">
        <v>-0.2</v>
      </c>
    </row>
    <row r="104" spans="1:16">
      <c s="4" r="A104" t="s">
        <v>173</v>
      </c>
      <c s="6" r="E104" t="n">
        <v>0</v>
      </c>
      <c s="7" r="I104" t="n">
        <v>-8.6</v>
      </c>
      <c s="7" r="K104" t="n">
        <v>-64.5</v>
      </c>
      <c s="7" r="M104" t="n">
        <v>-64.5</v>
      </c>
      <c s="7" r="O104" t="n">
        <v>-64.5</v>
      </c>
    </row>
    <row r="105" spans="1:16">
      <c s="4" r="A105" t="s">
        <v>198</v>
      </c>
      <c s="7" r="E105" t="n">
        <v>1.4</v>
      </c>
      <c s="7" r="I105" t="n">
        <v>1.1</v>
      </c>
      <c s="7" r="J105" t="n">
        <v>1.5</v>
      </c>
      <c s="7" r="K105" t="n">
        <v>1.3</v>
      </c>
      <c s="6" r="L105" t="n">
        <v>2</v>
      </c>
      <c s="7" r="M105" t="n">
        <v>1.5</v>
      </c>
      <c s="7" r="O105" t="n">
        <v>1.5</v>
      </c>
      <c s="6" r="P105" t="n">
        <v>0</v>
      </c>
    </row>
    <row r="106" spans="1:16">
      <c s="4" r="A106" t="s">
        <v>220</v>
      </c>
      <c s="7" r="E106" t="n">
        <v>-10.3</v>
      </c>
      <c s="7" r="I106" t="n">
        <v>-18.9</v>
      </c>
      <c s="7" r="J106" t="n">
        <v>-31.4</v>
      </c>
      <c s="7" r="K106" t="n">
        <v>-36.1</v>
      </c>
      <c s="7" r="L106" t="n">
        <v>-75.2</v>
      </c>
      <c s="7" r="M106" t="n">
        <v>-45.1</v>
      </c>
      <c s="7" r="O106" t="n">
        <v>-46.4</v>
      </c>
      <c s="7" r="P106" t="n">
        <v>432.8</v>
      </c>
    </row>
    <row r="107" spans="1:16">
      <c s="4" r="A107" t="s">
        <v>221</v>
      </c>
      <c s="7" r="E107" t="n">
        <v>-50.2</v>
      </c>
      <c s="7" r="I107" t="n">
        <v>-53.5</v>
      </c>
      <c s="7" r="J107" t="n">
        <v>-12.4</v>
      </c>
      <c s="7" r="K107" t="n">
        <v>-76.90000000000001</v>
      </c>
      <c s="7" r="L107" t="n">
        <v>-22.6</v>
      </c>
      <c s="7" r="M107" t="n">
        <v>-42.7</v>
      </c>
      <c s="7" r="O107" t="n">
        <v>68.3</v>
      </c>
      <c s="7" r="P107" t="n">
        <v>35.5</v>
      </c>
    </row>
    <row r="108" spans="1:16">
      <c s="4" r="A108" t="s">
        <v>222</v>
      </c>
      <c s="7" r="B108" t="n">
        <v>243.3</v>
      </c>
      <c s="7" r="C108" t="n">
        <v>253.5</v>
      </c>
      <c s="7" r="D108" t="n">
        <v>215.7</v>
      </c>
      <c s="7" r="E108" t="n">
        <v>265.9</v>
      </c>
      <c s="7" r="F108" t="n">
        <v>154.9</v>
      </c>
      <c s="7" r="G108" t="n">
        <v>120.7</v>
      </c>
      <c s="7" r="H108" t="n">
        <v>144.1</v>
      </c>
      <c s="7" r="I108" t="n">
        <v>197.6</v>
      </c>
      <c s="7" r="J108" t="n">
        <v>265.9</v>
      </c>
      <c s="7" r="K108" t="n">
        <v>197.6</v>
      </c>
      <c s="7" r="L108" t="n">
        <v>265.9</v>
      </c>
      <c s="7" r="M108" t="n">
        <v>197.6</v>
      </c>
      <c s="7" r="N108" t="n">
        <v>265.9</v>
      </c>
      <c s="7" r="O108" t="n">
        <v>197.6</v>
      </c>
      <c s="7" r="P108" t="n">
        <v>162.1</v>
      </c>
    </row>
    <row r="109" spans="1:16">
      <c s="4" r="A109" t="s">
        <v>223</v>
      </c>
      <c s="7" r="C109" t="n">
        <v>243.3</v>
      </c>
      <c s="7" r="D109" t="n">
        <v>253.5</v>
      </c>
      <c s="7" r="E109" t="n">
        <v>215.7</v>
      </c>
      <c s="7" r="F109" t="n">
        <v>265.9</v>
      </c>
      <c s="7" r="G109" t="n">
        <v>154.9</v>
      </c>
      <c s="7" r="H109" t="n">
        <v>120.7</v>
      </c>
      <c s="7" r="I109" t="n">
        <v>144.1</v>
      </c>
      <c s="7" r="J109" t="n">
        <v>253.5</v>
      </c>
      <c s="7" r="K109" t="n">
        <v>120.7</v>
      </c>
      <c s="7" r="L109" t="n">
        <v>243.3</v>
      </c>
      <c s="7" r="M109" t="n">
        <v>154.9</v>
      </c>
      <c s="7" r="O109" t="n">
        <v>265.9</v>
      </c>
      <c s="7" r="P109" t="n">
        <v>197.6</v>
      </c>
    </row>
    <row r="110" spans="1:16">
      <c s="4" r="A110" t="s">
        <v>684</v>
      </c>
    </row>
    <row r="111" spans="1:16">
      <c s="3" r="A111" t="s">
        <v>189</v>
      </c>
    </row>
    <row r="112" spans="1:16">
      <c s="4" r="A112" t="s">
        <v>63</v>
      </c>
      <c s="7" r="C112" t="n">
        <v>0.2</v>
      </c>
      <c s="7" r="D112" t="n">
        <v>-1.1</v>
      </c>
      <c s="7" r="E112" t="n">
        <v>0.6</v>
      </c>
      <c s="7" r="F112" t="n">
        <v>1.8</v>
      </c>
      <c s="7" r="G112" t="n">
        <v>-0.6</v>
      </c>
      <c s="7" r="H112" t="n">
        <v>1.7</v>
      </c>
      <c s="7" r="I112" t="n">
        <v>0.1</v>
      </c>
      <c s="7" r="J112" t="n">
        <v>-0.5</v>
      </c>
      <c s="7" r="K112" t="n">
        <v>1.8</v>
      </c>
      <c s="7" r="L112" t="n">
        <v>-0.3</v>
      </c>
      <c s="7" r="M112" t="n">
        <v>1.2</v>
      </c>
      <c s="6" r="O112" t="n">
        <v>3</v>
      </c>
      <c s="6" r="P112" t="n">
        <v>-5</v>
      </c>
    </row>
    <row r="113" spans="1:16">
      <c s="3" r="A113" t="s">
        <v>190</v>
      </c>
    </row>
    <row r="114" spans="1:16">
      <c s="4" r="A114" t="s">
        <v>191</v>
      </c>
      <c s="6" r="C114" t="n">
        <v>0</v>
      </c>
      <c s="6" r="D114" t="n">
        <v>0</v>
      </c>
      <c s="6" r="E114" t="n">
        <v>0</v>
      </c>
      <c s="6" r="F114" t="n">
        <v>0</v>
      </c>
      <c s="6" r="G114" t="n">
        <v>0</v>
      </c>
      <c s="6" r="H114" t="n">
        <v>0</v>
      </c>
      <c s="6" r="I114" t="n">
        <v>0</v>
      </c>
      <c s="6" r="J114" t="n">
        <v>0</v>
      </c>
      <c s="6" r="K114" t="n">
        <v>0</v>
      </c>
      <c s="6" r="L114" t="n">
        <v>0</v>
      </c>
      <c s="6" r="M114" t="n">
        <v>0</v>
      </c>
      <c s="6" r="O114" t="n">
        <v>0</v>
      </c>
      <c s="6" r="P114" t="n">
        <v>0</v>
      </c>
    </row>
    <row r="115" spans="1:16">
      <c s="4" r="A115" t="s">
        <v>48</v>
      </c>
      <c s="6" r="C115" t="n">
        <v>0</v>
      </c>
      <c s="6" r="D115" t="n">
        <v>0</v>
      </c>
      <c s="7" r="E115" t="n">
        <v>0.3</v>
      </c>
      <c s="6" r="F115" t="n">
        <v>0</v>
      </c>
      <c s="7" r="G115" t="n">
        <v>-0.1</v>
      </c>
      <c s="7" r="H115" t="n">
        <v>0.1</v>
      </c>
      <c s="6" r="I115" t="n">
        <v>0</v>
      </c>
      <c s="7" r="J115" t="n">
        <v>0.3</v>
      </c>
      <c s="7" r="K115" t="n">
        <v>0.1</v>
      </c>
      <c s="7" r="L115" t="n">
        <v>0.3</v>
      </c>
      <c s="6" r="M115" t="n">
        <v>0</v>
      </c>
      <c s="6" r="O115" t="n">
        <v>0</v>
      </c>
      <c s="7" r="P115" t="n">
        <v>-0.3</v>
      </c>
    </row>
    <row r="116" spans="1:16">
      <c s="4" r="A116" t="s">
        <v>192</v>
      </c>
      <c s="6" r="E116" t="n">
        <v>0</v>
      </c>
      <c s="6" r="I116" t="n">
        <v>0</v>
      </c>
      <c s="6" r="J116" t="n">
        <v>0</v>
      </c>
      <c s="6" r="K116" t="n">
        <v>0</v>
      </c>
      <c s="6" r="L116" t="n">
        <v>0</v>
      </c>
      <c s="6" r="M116" t="n">
        <v>0</v>
      </c>
      <c s="6" r="O116" t="n">
        <v>0</v>
      </c>
      <c s="6" r="P116" t="n">
        <v>0</v>
      </c>
    </row>
    <row r="117" spans="1:16">
      <c s="4" r="A117" t="s">
        <v>193</v>
      </c>
      <c s="6" r="E117" t="n">
        <v>0</v>
      </c>
      <c s="6" r="I117" t="n">
        <v>0</v>
      </c>
      <c s="6" r="J117" t="n">
        <v>1</v>
      </c>
      <c s="6" r="K117" t="n">
        <v>0</v>
      </c>
      <c s="7" r="L117" t="n">
        <v>0.8</v>
      </c>
      <c s="6" r="M117" t="n">
        <v>0</v>
      </c>
      <c s="6" r="O117" t="n">
        <v>0</v>
      </c>
      <c s="6" r="P117" t="n">
        <v>0</v>
      </c>
    </row>
    <row r="118" spans="1:16">
      <c s="4" r="A118" t="s">
        <v>194</v>
      </c>
      <c s="7" r="E118" t="n">
        <v>0.2</v>
      </c>
      <c s="7" r="I118" t="n">
        <v>0.2</v>
      </c>
      <c s="7" r="J118" t="n">
        <v>0.4</v>
      </c>
      <c s="7" r="K118" t="n">
        <v>0.5</v>
      </c>
      <c s="7" r="L118" t="n">
        <v>0.6</v>
      </c>
      <c s="7" r="M118" t="n">
        <v>0.8</v>
      </c>
      <c s="7" r="O118" t="n">
        <v>0.9</v>
      </c>
      <c s="6" r="P118" t="n">
        <v>0</v>
      </c>
    </row>
    <row r="119" spans="1:16">
      <c s="4" r="A119" t="s">
        <v>50</v>
      </c>
      <c s="6" r="C119" t="n">
        <v>0</v>
      </c>
      <c s="6" r="D119" t="n">
        <v>0</v>
      </c>
      <c s="6" r="E119" t="n">
        <v>0</v>
      </c>
      <c s="6" r="F119" t="n">
        <v>0</v>
      </c>
      <c s="6" r="G119" t="n">
        <v>0</v>
      </c>
      <c s="6" r="H119" t="n">
        <v>0</v>
      </c>
      <c s="6" r="I119" t="n">
        <v>0</v>
      </c>
      <c s="6" r="J119" t="n">
        <v>0</v>
      </c>
      <c s="6" r="K119" t="n">
        <v>0</v>
      </c>
      <c s="6" r="L119" t="n">
        <v>0</v>
      </c>
      <c s="6" r="M119" t="n">
        <v>0</v>
      </c>
      <c s="6" r="O119" t="n">
        <v>0</v>
      </c>
      <c s="6" r="P119" t="n">
        <v>0</v>
      </c>
    </row>
    <row r="120" spans="1:16">
      <c s="4" r="A120" t="s">
        <v>195</v>
      </c>
      <c s="6" r="E120" t="n">
        <v>0</v>
      </c>
      <c s="6" r="I120" t="n">
        <v>0</v>
      </c>
      <c s="6" r="K120" t="n">
        <v>0</v>
      </c>
      <c s="6" r="M120" t="n">
        <v>0</v>
      </c>
      <c s="6" r="O120" t="n">
        <v>0</v>
      </c>
    </row>
    <row r="121" spans="1:16">
      <c s="4" r="A121" t="s">
        <v>196</v>
      </c>
      <c s="6" r="E121" t="n">
        <v>0</v>
      </c>
      <c s="6" r="J121" t="n">
        <v>0</v>
      </c>
      <c s="6" r="L121" t="n">
        <v>0</v>
      </c>
      <c s="6" r="M121" t="n">
        <v>0</v>
      </c>
      <c s="6" r="O121" t="n">
        <v>0</v>
      </c>
    </row>
    <row r="122" spans="1:16">
      <c s="4" r="A122" t="s">
        <v>197</v>
      </c>
      <c s="6" r="O122" t="n">
        <v>0</v>
      </c>
    </row>
    <row r="123" spans="1:16">
      <c s="4" r="A123" t="s">
        <v>198</v>
      </c>
      <c s="6" r="E123" t="n">
        <v>0</v>
      </c>
      <c s="6" r="I123" t="n">
        <v>0</v>
      </c>
      <c s="6" r="J123" t="n">
        <v>0</v>
      </c>
      <c s="6" r="K123" t="n">
        <v>0</v>
      </c>
      <c s="6" r="L123" t="n">
        <v>0</v>
      </c>
      <c s="7" r="M123" t="n">
        <v>0.2</v>
      </c>
      <c s="7" r="O123" t="n">
        <v>0.2</v>
      </c>
      <c s="7" r="P123" t="n">
        <v>-0.2</v>
      </c>
    </row>
    <row r="124" spans="1:16">
      <c s="3" r="A124" t="s">
        <v>199</v>
      </c>
    </row>
    <row r="125" spans="1:16">
      <c s="4" r="A125" t="s">
        <v>86</v>
      </c>
      <c s="7" r="E125" t="n">
        <v>13.7</v>
      </c>
      <c s="7" r="I125" t="n">
        <v>-0.7</v>
      </c>
      <c s="7" r="J125" t="n">
        <v>-4.3</v>
      </c>
      <c s="7" r="K125" t="n">
        <v>0.6</v>
      </c>
      <c s="6" r="L125" t="n">
        <v>-5</v>
      </c>
      <c s="7" r="M125" t="n">
        <v>-0.3</v>
      </c>
      <c s="7" r="O125" t="n">
        <v>-12.1</v>
      </c>
      <c s="7" r="P125" t="n">
        <v>13.6</v>
      </c>
    </row>
    <row r="126" spans="1:16">
      <c s="4" r="A126" t="s">
        <v>87</v>
      </c>
      <c s="7" r="E126" t="n">
        <v>-1.1</v>
      </c>
      <c s="7" r="I126" t="n">
        <v>2.2</v>
      </c>
      <c s="7" r="J126" t="n">
        <v>-0.8</v>
      </c>
      <c s="7" r="K126" t="n">
        <v>-0.6</v>
      </c>
      <c s="7" r="L126" t="n">
        <v>-0.2</v>
      </c>
      <c s="7" r="M126" t="n">
        <v>-0.3</v>
      </c>
      <c s="7" r="O126" t="n">
        <v>1.9</v>
      </c>
      <c s="7" r="P126" t="n">
        <v>-0.9</v>
      </c>
    </row>
    <row r="127" spans="1:16">
      <c s="4" r="A127" t="s">
        <v>89</v>
      </c>
      <c s="7" r="E127" t="n">
        <v>0.9</v>
      </c>
      <c s="7" r="I127" t="n">
        <v>-1.5</v>
      </c>
      <c s="7" r="J127" t="n">
        <v>-0.9</v>
      </c>
      <c s="7" r="K127" t="n">
        <v>-0.2</v>
      </c>
      <c s="7" r="L127" t="n">
        <v>-0.7</v>
      </c>
      <c s="7" r="M127" t="n">
        <v>0.8</v>
      </c>
      <c s="6" r="O127" t="n">
        <v>2</v>
      </c>
      <c s="7" r="P127" t="n">
        <v>-4.5</v>
      </c>
    </row>
    <row r="128" spans="1:16">
      <c s="4" r="A128" t="s">
        <v>200</v>
      </c>
      <c s="7" r="I128" t="n">
        <v>-6.6</v>
      </c>
      <c s="7" r="K128" t="n">
        <v>-1.3</v>
      </c>
      <c s="7" r="O128" t="n">
        <v>-7.4</v>
      </c>
      <c s="7" r="P128" t="n">
        <v>0.8</v>
      </c>
    </row>
    <row r="129" spans="1:16">
      <c s="4" r="A129" t="s">
        <v>95</v>
      </c>
      <c s="6" r="E129" t="n">
        <v>0</v>
      </c>
      <c s="6" r="I129" t="n">
        <v>0</v>
      </c>
      <c s="6" r="J129" t="n">
        <v>0</v>
      </c>
      <c s="6" r="K129" t="n">
        <v>0</v>
      </c>
      <c s="6" r="L129" t="n">
        <v>0</v>
      </c>
      <c s="6" r="M129" t="n">
        <v>0</v>
      </c>
      <c s="6" r="O129" t="n">
        <v>0</v>
      </c>
      <c s="6" r="P129" t="n">
        <v>0</v>
      </c>
    </row>
    <row r="130" spans="1:16">
      <c s="4" r="A130" t="s">
        <v>132</v>
      </c>
      <c s="6" r="E130" t="n">
        <v>-6</v>
      </c>
      <c s="6" r="I130" t="n">
        <v>0</v>
      </c>
      <c s="6" r="J130" t="n">
        <v>-6</v>
      </c>
      <c s="6" r="K130" t="n">
        <v>0</v>
      </c>
      <c s="6" r="L130" t="n">
        <v>-6</v>
      </c>
      <c s="6" r="M130" t="n">
        <v>0</v>
      </c>
      <c s="6" r="O130" t="n">
        <v>0</v>
      </c>
      <c s="6" r="P130" t="n">
        <v>6</v>
      </c>
    </row>
    <row r="131" spans="1:16">
      <c s="4" r="A131" t="s">
        <v>88</v>
      </c>
      <c s="6" r="E131" t="n">
        <v>6</v>
      </c>
      <c s="6" r="I131" t="n">
        <v>0</v>
      </c>
      <c s="6" r="J131" t="n">
        <v>6</v>
      </c>
      <c s="6" r="K131" t="n">
        <v>0</v>
      </c>
      <c s="6" r="L131" t="n">
        <v>6</v>
      </c>
      <c s="6" r="M131" t="n">
        <v>0</v>
      </c>
      <c s="6" r="O131" t="n">
        <v>0</v>
      </c>
      <c s="6" r="P131" t="n">
        <v>-6</v>
      </c>
    </row>
    <row r="132" spans="1:16">
      <c s="4" r="A132" t="s">
        <v>201</v>
      </c>
      <c s="7" r="E132" t="n">
        <v>-0.9</v>
      </c>
      <c s="7" r="I132" t="n">
        <v>-2.6</v>
      </c>
      <c s="7" r="J132" t="n">
        <v>0.3</v>
      </c>
      <c s="7" r="K132" t="n">
        <v>0.1</v>
      </c>
      <c s="7" r="L132" t="n">
        <v>0.4</v>
      </c>
      <c s="7" r="M132" t="n">
        <v>-0.4</v>
      </c>
      <c s="7" r="O132" t="n">
        <v>0.2</v>
      </c>
      <c s="7" r="P132" t="n">
        <v>5.8</v>
      </c>
    </row>
    <row r="133" spans="1:16">
      <c s="4" r="A133" t="s">
        <v>678</v>
      </c>
      <c s="6" r="E133" t="n">
        <v>0</v>
      </c>
      <c s="6" r="M133" t="n">
        <v>0</v>
      </c>
    </row>
    <row r="134" spans="1:16">
      <c s="4" r="A134" t="s">
        <v>103</v>
      </c>
      <c s="6" r="E134" t="n">
        <v>0</v>
      </c>
      <c s="7" r="I134" t="n">
        <v>-0.6</v>
      </c>
      <c s="6" r="J134" t="n">
        <v>0</v>
      </c>
      <c s="7" r="K134" t="n">
        <v>0.4</v>
      </c>
      <c s="7" r="L134" t="n">
        <v>-0.5</v>
      </c>
      <c s="7" r="M134" t="n">
        <v>0.4</v>
      </c>
      <c s="7" r="O134" t="n">
        <v>0.8</v>
      </c>
      <c s="7" r="P134" t="n">
        <v>-0.4</v>
      </c>
    </row>
    <row r="135" spans="1:16">
      <c s="4" r="A135" t="s">
        <v>202</v>
      </c>
      <c s="6" r="E135" t="n">
        <v>0</v>
      </c>
      <c s="6" r="I135" t="n">
        <v>0</v>
      </c>
      <c s="6" r="J135" t="n">
        <v>0</v>
      </c>
      <c s="6" r="K135" t="n">
        <v>0</v>
      </c>
      <c s="6" r="L135" t="n">
        <v>0</v>
      </c>
      <c s="6" r="M135" t="n">
        <v>0</v>
      </c>
      <c s="6" r="O135" t="n">
        <v>0</v>
      </c>
      <c s="6" r="P135" t="n">
        <v>0</v>
      </c>
    </row>
    <row r="136" spans="1:16">
      <c s="4" r="A136" t="s">
        <v>106</v>
      </c>
      <c s="7" r="E136" t="n">
        <v>-15.9</v>
      </c>
      <c s="7" r="I136" t="n">
        <v>2.9</v>
      </c>
      <c s="7" r="J136" t="n">
        <v>1.1</v>
      </c>
      <c s="7" r="K136" t="n">
        <v>-3.2</v>
      </c>
      <c s="7" r="L136" t="n">
        <v>1.1</v>
      </c>
      <c s="7" r="M136" t="n">
        <v>-2.5</v>
      </c>
      <c s="7" r="O136" t="n">
        <v>2.8</v>
      </c>
      <c s="7" r="P136" t="n">
        <v>-3.9</v>
      </c>
    </row>
    <row r="137" spans="1:16">
      <c s="4" r="A137" t="s">
        <v>107</v>
      </c>
      <c s="7" r="E137" t="n">
        <v>3.4</v>
      </c>
      <c s="7" r="I137" t="n">
        <v>4.5</v>
      </c>
      <c s="7" r="J137" t="n">
        <v>3.6</v>
      </c>
      <c s="7" r="K137" t="n">
        <v>2.7</v>
      </c>
      <c s="7" r="L137" t="n">
        <v>3.8</v>
      </c>
      <c s="7" r="M137" t="n">
        <v>-0.3</v>
      </c>
      <c s="7" r="O137" t="n">
        <v>-2.2</v>
      </c>
      <c s="6" r="P137" t="n">
        <v>1</v>
      </c>
    </row>
    <row r="138" spans="1:16">
      <c s="4" r="A138" t="s">
        <v>91</v>
      </c>
      <c s="7" r="E138" t="n">
        <v>-0.8</v>
      </c>
      <c s="7" r="I138" t="n">
        <v>1.8</v>
      </c>
      <c s="7" r="J138" t="n">
        <v>0.3</v>
      </c>
      <c s="7" r="K138" t="n">
        <v>-0.3</v>
      </c>
      <c s="7" r="L138" t="n">
        <v>1.1</v>
      </c>
      <c s="7" r="M138" t="n">
        <v>2.7</v>
      </c>
      <c s="6" r="O138" t="n">
        <v>11</v>
      </c>
      <c s="7" r="P138" t="n">
        <v>-8.199999999999999</v>
      </c>
    </row>
    <row r="139" spans="1:16">
      <c s="4" r="A139" t="s">
        <v>104</v>
      </c>
      <c s="6" r="E139" t="n">
        <v>0</v>
      </c>
      <c s="6" r="I139" t="n">
        <v>0</v>
      </c>
      <c s="6" r="J139" t="n">
        <v>0</v>
      </c>
      <c s="6" r="K139" t="n">
        <v>0</v>
      </c>
      <c s="6" r="L139" t="n">
        <v>0</v>
      </c>
      <c s="6" r="M139" t="n">
        <v>0</v>
      </c>
      <c s="6" r="O139" t="n">
        <v>0</v>
      </c>
      <c s="6" r="P139" t="n">
        <v>0</v>
      </c>
    </row>
    <row r="140" spans="1:16">
      <c s="4" r="A140" t="s">
        <v>203</v>
      </c>
      <c s="7" r="E140" t="n">
        <v>-0.4</v>
      </c>
      <c s="7" r="I140" t="n">
        <v>0.3</v>
      </c>
      <c s="7" r="J140" t="n">
        <v>-0.5</v>
      </c>
      <c s="7" r="K140" t="n">
        <v>-0.6</v>
      </c>
      <c s="7" r="L140" t="n">
        <v>-1.4</v>
      </c>
      <c s="7" r="M140" t="n">
        <v>-2.1</v>
      </c>
      <c s="7" r="O140" t="n">
        <v>-0.9</v>
      </c>
      <c s="6" r="P140" t="n">
        <v>2</v>
      </c>
    </row>
    <row r="141" spans="1:16">
      <c s="4" r="A141" t="s">
        <v>204</v>
      </c>
      <c s="6" r="E141" t="n">
        <v>0</v>
      </c>
      <c s="6" r="I141" t="n">
        <v>0</v>
      </c>
      <c s="6" r="K141" t="n">
        <v>0</v>
      </c>
      <c s="7" r="M141" t="n">
        <v>0.2</v>
      </c>
      <c s="7" r="O141" t="n">
        <v>0.2</v>
      </c>
      <c s="7" r="P141" t="n">
        <v>-0.2</v>
      </c>
    </row>
    <row r="142" spans="1:16">
      <c s="4" r="A142" t="s">
        <v>205</v>
      </c>
      <c s="6" r="E142" t="n">
        <v>0</v>
      </c>
      <c s="6" r="I142" t="n">
        <v>0</v>
      </c>
      <c s="6" r="K142" t="n">
        <v>0</v>
      </c>
      <c s="6" r="M142" t="n">
        <v>0</v>
      </c>
      <c s="6" r="O142" t="n">
        <v>0</v>
      </c>
      <c s="6" r="P142" t="n">
        <v>0</v>
      </c>
    </row>
    <row r="143" spans="1:16">
      <c s="4" r="A143" t="s">
        <v>206</v>
      </c>
      <c s="6" r="E143" t="n">
        <v>0</v>
      </c>
      <c s="6" r="I143" t="n">
        <v>0</v>
      </c>
      <c s="6" r="J143" t="n">
        <v>0</v>
      </c>
      <c s="6" r="K143" t="n">
        <v>0</v>
      </c>
      <c s="6" r="L143" t="n">
        <v>0</v>
      </c>
      <c s="7" r="M143" t="n">
        <v>0.2</v>
      </c>
      <c s="7" r="O143" t="n">
        <v>0.2</v>
      </c>
      <c s="7" r="P143" t="n">
        <v>-0.2</v>
      </c>
    </row>
    <row r="144" spans="1:16">
      <c s="3" r="A144" t="s">
        <v>207</v>
      </c>
    </row>
    <row r="145" spans="1:16">
      <c s="4" r="A145" t="s">
        <v>208</v>
      </c>
      <c s="6" r="P145" t="n">
        <v>0</v>
      </c>
    </row>
    <row r="146" spans="1:16">
      <c s="4" r="A146" t="s">
        <v>209</v>
      </c>
      <c s="6" r="P146" t="n">
        <v>0</v>
      </c>
    </row>
    <row r="147" spans="1:16">
      <c s="4" r="A147" t="s">
        <v>210</v>
      </c>
      <c s="6" r="E147" t="n">
        <v>0</v>
      </c>
      <c s="6" r="M147" t="n">
        <v>0</v>
      </c>
      <c s="6" r="O147" t="n">
        <v>0</v>
      </c>
      <c s="6" r="P147" t="n">
        <v>0</v>
      </c>
    </row>
    <row r="148" spans="1:16">
      <c s="4" r="A148" t="s">
        <v>211</v>
      </c>
      <c s="6" r="P148" t="n">
        <v>0</v>
      </c>
    </row>
    <row r="149" spans="1:16">
      <c s="4" r="A149" t="s">
        <v>212</v>
      </c>
      <c s="6" r="O149" t="n">
        <v>0</v>
      </c>
    </row>
    <row r="150" spans="1:16">
      <c s="4" r="A150" t="s">
        <v>213</v>
      </c>
      <c s="6" r="E150" t="n">
        <v>0</v>
      </c>
      <c s="6" r="I150" t="n">
        <v>0</v>
      </c>
      <c s="6" r="J150" t="n">
        <v>0</v>
      </c>
      <c s="6" r="K150" t="n">
        <v>0</v>
      </c>
      <c s="6" r="L150" t="n">
        <v>0</v>
      </c>
      <c s="6" r="M150" t="n">
        <v>0</v>
      </c>
      <c s="6" r="O150" t="n">
        <v>0</v>
      </c>
      <c s="6" r="P150" t="n">
        <v>0</v>
      </c>
    </row>
    <row r="151" spans="1:16">
      <c s="4" r="A151" t="s">
        <v>214</v>
      </c>
      <c s="6" r="E151" t="n">
        <v>0</v>
      </c>
      <c s="6" r="I151" t="n">
        <v>0</v>
      </c>
      <c s="6" r="J151" t="n">
        <v>0</v>
      </c>
      <c s="6" r="K151" t="n">
        <v>0</v>
      </c>
      <c s="6" r="L151" t="n">
        <v>0</v>
      </c>
      <c s="6" r="M151" t="n">
        <v>0</v>
      </c>
      <c s="6" r="O151" t="n">
        <v>0</v>
      </c>
      <c s="6" r="P151" t="n">
        <v>0</v>
      </c>
    </row>
    <row r="152" spans="1:16">
      <c s="3" r="A152" t="s">
        <v>215</v>
      </c>
    </row>
    <row r="153" spans="1:16">
      <c s="4" r="A153" t="s">
        <v>216</v>
      </c>
      <c s="6" r="E153" t="n">
        <v>0</v>
      </c>
      <c s="6" r="I153" t="n">
        <v>0</v>
      </c>
      <c s="6" r="K153" t="n">
        <v>0</v>
      </c>
      <c s="6" r="M153" t="n">
        <v>0</v>
      </c>
      <c s="6" r="O153" t="n">
        <v>0</v>
      </c>
      <c s="6" r="P153" t="n">
        <v>0</v>
      </c>
    </row>
    <row r="154" spans="1:16">
      <c s="4" r="A154" t="s">
        <v>217</v>
      </c>
      <c s="6" r="E154" t="n">
        <v>0</v>
      </c>
      <c s="6" r="I154" t="n">
        <v>0</v>
      </c>
      <c s="6" r="K154" t="n">
        <v>0</v>
      </c>
      <c s="6" r="M154" t="n">
        <v>0</v>
      </c>
      <c s="6" r="O154" t="n">
        <v>0</v>
      </c>
      <c s="6" r="P154" t="n">
        <v>0</v>
      </c>
    </row>
    <row r="155" spans="1:16">
      <c s="4" r="A155" t="s">
        <v>218</v>
      </c>
      <c s="6" r="E155" t="n">
        <v>0</v>
      </c>
      <c s="6" r="I155" t="n">
        <v>0</v>
      </c>
      <c s="6" r="J155" t="n">
        <v>0</v>
      </c>
      <c s="6" r="K155" t="n">
        <v>0</v>
      </c>
      <c s="6" r="L155" t="n">
        <v>0</v>
      </c>
      <c s="6" r="M155" t="n">
        <v>0</v>
      </c>
      <c s="6" r="O155" t="n">
        <v>0</v>
      </c>
      <c s="6" r="P155" t="n">
        <v>0</v>
      </c>
    </row>
    <row r="156" spans="1:16">
      <c s="4" r="A156" t="s">
        <v>219</v>
      </c>
      <c s="6" r="J156" t="n">
        <v>0</v>
      </c>
      <c s="6" r="L156" t="n">
        <v>0</v>
      </c>
      <c s="6" r="O156" t="n">
        <v>0</v>
      </c>
      <c s="6" r="P156" t="n">
        <v>0</v>
      </c>
    </row>
    <row r="157" spans="1:16">
      <c s="4" r="A157" t="s">
        <v>183</v>
      </c>
      <c s="6" r="E157" t="n">
        <v>0</v>
      </c>
      <c s="6" r="I157" t="n">
        <v>0</v>
      </c>
      <c s="6" r="J157" t="n">
        <v>0</v>
      </c>
      <c s="6" r="K157" t="n">
        <v>0</v>
      </c>
      <c s="6" r="L157" t="n">
        <v>0</v>
      </c>
      <c s="6" r="M157" t="n">
        <v>0</v>
      </c>
      <c s="6" r="O157" t="n">
        <v>0</v>
      </c>
      <c s="6" r="P157" t="n">
        <v>0</v>
      </c>
    </row>
    <row r="158" spans="1:16">
      <c s="4" r="A158" t="s">
        <v>173</v>
      </c>
      <c s="6" r="E158" t="n">
        <v>0</v>
      </c>
      <c s="6" r="I158" t="n">
        <v>0</v>
      </c>
      <c s="6" r="K158" t="n">
        <v>0</v>
      </c>
      <c s="6" r="M158" t="n">
        <v>0</v>
      </c>
      <c s="6" r="O158" t="n">
        <v>0</v>
      </c>
    </row>
    <row r="159" spans="1:16">
      <c s="4" r="A159" t="s">
        <v>198</v>
      </c>
      <c s="6" r="E159" t="n">
        <v>0</v>
      </c>
      <c s="6" r="I159" t="n">
        <v>0</v>
      </c>
      <c s="6" r="J159" t="n">
        <v>0</v>
      </c>
      <c s="6" r="K159" t="n">
        <v>0</v>
      </c>
      <c s="6" r="L159" t="n">
        <v>0</v>
      </c>
      <c s="7" r="M159" t="n">
        <v>-0.2</v>
      </c>
      <c s="7" r="O159" t="n">
        <v>-0.2</v>
      </c>
      <c s="7" r="P159" t="n">
        <v>0.2</v>
      </c>
    </row>
    <row r="160" spans="1:16">
      <c s="4" r="A160" t="s">
        <v>220</v>
      </c>
      <c s="6" r="E160" t="n">
        <v>0</v>
      </c>
      <c s="6" r="I160" t="n">
        <v>0</v>
      </c>
      <c s="6" r="J160" t="n">
        <v>0</v>
      </c>
      <c s="6" r="K160" t="n">
        <v>0</v>
      </c>
      <c s="6" r="L160" t="n">
        <v>0</v>
      </c>
      <c s="7" r="M160" t="n">
        <v>-0.2</v>
      </c>
      <c s="7" r="O160" t="n">
        <v>-0.2</v>
      </c>
      <c s="7" r="P160" t="n">
        <v>0.2</v>
      </c>
    </row>
    <row r="161" spans="1:16">
      <c s="4" r="A161" t="s">
        <v>221</v>
      </c>
      <c s="6" r="E161" t="n">
        <v>0</v>
      </c>
      <c s="6" r="I161" t="n">
        <v>0</v>
      </c>
      <c s="6" r="J161" t="n">
        <v>0</v>
      </c>
      <c s="6" r="K161" t="n">
        <v>0</v>
      </c>
      <c s="6" r="L161" t="n">
        <v>0</v>
      </c>
      <c s="6" r="M161" t="n">
        <v>0</v>
      </c>
      <c s="6" r="O161" t="n">
        <v>0</v>
      </c>
      <c s="6" r="P161" t="n">
        <v>0</v>
      </c>
    </row>
    <row r="162" spans="1:16">
      <c s="4" r="A162" t="s">
        <v>222</v>
      </c>
      <c s="9" r="B162" t="n">
        <v>0</v>
      </c>
      <c s="6" r="C162" t="n">
        <v>0</v>
      </c>
      <c s="6" r="D162" t="n">
        <v>0</v>
      </c>
      <c s="6" r="E162" t="n">
        <v>0</v>
      </c>
      <c s="6" r="F162" t="n">
        <v>0</v>
      </c>
      <c s="6" r="G162" t="n">
        <v>0</v>
      </c>
      <c s="6" r="H162" t="n">
        <v>0</v>
      </c>
      <c s="6" r="I162" t="n">
        <v>0</v>
      </c>
      <c s="6" r="J162" t="n">
        <v>0</v>
      </c>
      <c s="6" r="K162" t="n">
        <v>0</v>
      </c>
      <c s="6" r="L162" t="n">
        <v>0</v>
      </c>
      <c s="6" r="M162" t="n">
        <v>0</v>
      </c>
      <c s="9" r="N162" t="n">
        <v>0</v>
      </c>
      <c s="6" r="O162" t="n">
        <v>0</v>
      </c>
      <c s="6" r="P162" t="n">
        <v>0</v>
      </c>
    </row>
    <row r="163" spans="1:16">
      <c s="4" r="A163" t="s">
        <v>223</v>
      </c>
      <c s="9" r="C163" t="n">
        <v>0</v>
      </c>
      <c s="9" r="D163" t="n">
        <v>0</v>
      </c>
      <c s="9" r="E163" t="n">
        <v>0</v>
      </c>
      <c s="9" r="F163" t="n">
        <v>0</v>
      </c>
      <c s="9" r="G163" t="n">
        <v>0</v>
      </c>
      <c s="9" r="H163" t="n">
        <v>0</v>
      </c>
      <c s="9" r="I163" t="n">
        <v>0</v>
      </c>
      <c s="9" r="J163" t="n">
        <v>0</v>
      </c>
      <c s="9" r="K163" t="n">
        <v>0</v>
      </c>
      <c s="9" r="L163" t="n">
        <v>0</v>
      </c>
      <c s="9" r="M163" t="n">
        <v>0</v>
      </c>
      <c s="9" r="O163" t="n">
        <v>0</v>
      </c>
      <c s="9" r="P163" t="n">
        <v>0</v>
      </c>
    </row>
  </sheetData>
  <mergeCells count="5">
    <mergeCell ref="A1:A2"/>
    <mergeCell ref="B1:I1"/>
    <mergeCell ref="J1:K1"/>
    <mergeCell ref="L1:M1"/>
    <mergeCell ref="N1:P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P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s="1" r="A1" t="s">
        <v>694</v>
      </c>
      <c s="2" r="B1" t="s">
        <v>32</v>
      </c>
      <c s="2" r="J1" t="s">
        <v>33</v>
      </c>
      <c s="2" r="L1" t="s">
        <v>34</v>
      </c>
      <c s="2" r="N1" t="s">
        <v>1</v>
      </c>
    </row>
    <row r="2" spans="1:16">
      <c s="2" r="B2" t="s">
        <v>2</v>
      </c>
      <c s="2" r="C2" t="s">
        <v>35</v>
      </c>
      <c s="2" r="D2" t="s">
        <v>4</v>
      </c>
      <c s="2" r="E2" t="s">
        <v>36</v>
      </c>
      <c s="2" r="F2" t="s">
        <v>37</v>
      </c>
      <c s="2" r="G2" t="s">
        <v>38</v>
      </c>
      <c s="2" r="H2" t="s">
        <v>39</v>
      </c>
      <c s="2" r="I2" t="s">
        <v>40</v>
      </c>
      <c s="2" r="J2" t="s">
        <v>4</v>
      </c>
      <c s="2" r="K2" t="s">
        <v>39</v>
      </c>
      <c s="2" r="L2" t="s">
        <v>35</v>
      </c>
      <c s="2" r="M2" t="s">
        <v>38</v>
      </c>
      <c s="2" r="N2" t="s">
        <v>2</v>
      </c>
      <c s="2" r="O2" t="s">
        <v>37</v>
      </c>
      <c s="2" r="P2" t="s">
        <v>41</v>
      </c>
    </row>
    <row r="3" spans="1:16">
      <c s="3" r="A3" t="s">
        <v>695</v>
      </c>
    </row>
    <row r="4" spans="1:16">
      <c s="4" r="A4" t="s">
        <v>61</v>
      </c>
      <c s="8" r="B4" t="n">
        <v>7.6</v>
      </c>
      <c s="8" r="C4" t="n">
        <v>-38.5</v>
      </c>
      <c s="8" r="D4" t="n">
        <v>17.3</v>
      </c>
      <c s="8" r="E4" t="n">
        <v>-3.5</v>
      </c>
      <c s="9" r="F4" t="n">
        <v>12</v>
      </c>
      <c s="8" r="G4" t="n">
        <v>-10.7</v>
      </c>
      <c s="8" r="H4" t="n">
        <v>-48.4</v>
      </c>
      <c s="8" r="I4" t="n">
        <v>-2.2</v>
      </c>
      <c s="8" r="J4" t="n">
        <v>13.8</v>
      </c>
      <c s="8" r="K4" t="n">
        <v>-50.6</v>
      </c>
      <c s="8" r="L4" t="n">
        <v>-24.7</v>
      </c>
      <c s="8" r="M4" t="n">
        <v>-61.3</v>
      </c>
      <c s="8" r="N4" t="n">
        <v>-17.1</v>
      </c>
      <c s="8" r="O4" t="n">
        <v>-49.3</v>
      </c>
      <c s="8" r="P4" t="n">
        <v>162.7</v>
      </c>
    </row>
    <row r="5" spans="1:16">
      <c s="4" r="A5" t="s">
        <v>62</v>
      </c>
      <c s="7" r="B5" t="n">
        <v>0.1</v>
      </c>
      <c s="7" r="C5" t="n">
        <v>0.6</v>
      </c>
      <c s="6" r="D5" t="n">
        <v>0</v>
      </c>
      <c s="7" r="E5" t="n">
        <v>0.2</v>
      </c>
      <c s="7" r="F5" t="n">
        <v>-0.1</v>
      </c>
      <c s="7" r="G5" t="n">
        <v>0.2</v>
      </c>
      <c s="7" r="H5" t="n">
        <v>-0.8</v>
      </c>
      <c s="6" r="I5" t="n">
        <v>0</v>
      </c>
      <c s="7" r="J5" t="n">
        <v>0.2</v>
      </c>
      <c s="7" r="K5" t="n">
        <v>-0.8</v>
      </c>
      <c s="7" r="L5" t="n">
        <v>0.8</v>
      </c>
      <c s="7" r="M5" t="n">
        <v>-0.6</v>
      </c>
      <c s="7" r="N5" t="n">
        <v>0.9</v>
      </c>
      <c s="7" r="O5" t="n">
        <v>-0.7</v>
      </c>
      <c s="7" r="P5" t="n">
        <v>0.2</v>
      </c>
    </row>
    <row r="6" spans="1:16">
      <c s="4" r="A6" t="s">
        <v>63</v>
      </c>
      <c s="8" r="B6" t="n">
        <v>7.7</v>
      </c>
      <c s="8" r="C6" t="n">
        <v>-37.9</v>
      </c>
      <c s="8" r="D6" t="n">
        <v>17.3</v>
      </c>
      <c s="8" r="E6" t="n">
        <v>-3.3</v>
      </c>
      <c s="8" r="F6" t="n">
        <v>11.9</v>
      </c>
      <c s="8" r="G6" t="n">
        <v>-10.5</v>
      </c>
      <c s="8" r="H6" t="n">
        <v>-49.2</v>
      </c>
      <c s="8" r="I6" t="n">
        <v>-2.2</v>
      </c>
      <c s="9" r="J6" t="n">
        <v>14</v>
      </c>
      <c s="8" r="K6" t="n">
        <v>-51.4</v>
      </c>
      <c s="8" r="L6" t="n">
        <v>-23.9</v>
      </c>
      <c s="8" r="M6" t="n">
        <v>-61.9</v>
      </c>
      <c s="7" r="N6" t="n">
        <v>-16.2</v>
      </c>
      <c s="6" r="O6" t="n">
        <v>-50</v>
      </c>
      <c s="7" r="P6" t="n">
        <v>162.9</v>
      </c>
    </row>
    <row r="7" spans="1:16">
      <c s="4" r="A7" t="s">
        <v>696</v>
      </c>
      <c s="6" r="N7" t="n">
        <v>0</v>
      </c>
      <c s="6" r="O7" t="n">
        <v>0</v>
      </c>
      <c s="7" r="P7" t="n">
        <v>-3.1</v>
      </c>
    </row>
    <row r="8" spans="1:16">
      <c s="4" r="A8" t="s">
        <v>697</v>
      </c>
      <c s="7" r="N8" t="n">
        <v>-16.2</v>
      </c>
      <c s="6" r="O8" t="n">
        <v>-50</v>
      </c>
      <c s="7" r="P8" t="n">
        <v>159.8</v>
      </c>
    </row>
    <row r="9" spans="1:16">
      <c s="4" r="A9" t="s">
        <v>698</v>
      </c>
      <c s="6" r="N9" t="n">
        <v>0</v>
      </c>
      <c s="6" r="O9" t="n">
        <v>0</v>
      </c>
      <c s="7" r="P9" t="n">
        <v>8.1</v>
      </c>
    </row>
    <row r="10" spans="1:16">
      <c s="4" r="A10" t="s">
        <v>699</v>
      </c>
      <c s="8" r="N10" t="n">
        <v>-16.2</v>
      </c>
      <c s="9" r="O10" t="n">
        <v>-50</v>
      </c>
      <c s="8" r="P10" t="n">
        <v>167.9</v>
      </c>
    </row>
    <row r="11" spans="1:16">
      <c s="3" r="A11" t="s">
        <v>700</v>
      </c>
    </row>
    <row r="12" spans="1:16">
      <c s="4" r="A12" t="s">
        <v>701</v>
      </c>
      <c s="7" r="D12" t="n">
        <v>61.2</v>
      </c>
      <c s="7" r="E12" t="n">
        <v>58.9</v>
      </c>
      <c s="7" r="F12" t="n">
        <v>56.9</v>
      </c>
      <c s="7" r="J12" t="n">
        <v>59.9</v>
      </c>
      <c s="7" r="N12" t="n">
        <v>61.1</v>
      </c>
      <c s="7" r="O12" t="n">
        <v>57.9</v>
      </c>
      <c s="7" r="P12" t="n">
        <v>59.6</v>
      </c>
    </row>
    <row r="13" spans="1:16">
      <c s="3" r="A13" t="s">
        <v>702</v>
      </c>
    </row>
    <row r="14" spans="1:16">
      <c s="4" r="A14" t="s">
        <v>703</v>
      </c>
      <c s="6" r="N14" t="n">
        <v>0</v>
      </c>
      <c s="6" r="O14" t="n">
        <v>0</v>
      </c>
      <c s="7" r="P14" t="n">
        <v>22.1</v>
      </c>
    </row>
    <row r="15" spans="1:16">
      <c s="4" r="A15" t="s">
        <v>704</v>
      </c>
      <c s="6" r="N15" t="n">
        <v>0</v>
      </c>
      <c s="6" r="O15" t="n">
        <v>0</v>
      </c>
      <c s="7" r="P15" t="n">
        <v>0.2</v>
      </c>
    </row>
    <row r="16" spans="1:16">
      <c s="4" r="A16" t="s">
        <v>705</v>
      </c>
      <c s="7" r="D16" t="n">
        <v>72.3</v>
      </c>
      <c s="7" r="E16" t="n">
        <v>58.9</v>
      </c>
      <c s="6" r="F16" t="n">
        <v>72</v>
      </c>
      <c s="7" r="J16" t="n">
        <v>72.2</v>
      </c>
      <c s="7" r="N16" t="n">
        <v>61.1</v>
      </c>
      <c s="7" r="O16" t="n">
        <v>57.9</v>
      </c>
      <c s="7" r="P16" t="n">
        <v>81.90000000000001</v>
      </c>
    </row>
    <row r="17" spans="1:16">
      <c s="3" r="A17" t="s">
        <v>64</v>
      </c>
    </row>
    <row r="18" spans="1:16">
      <c s="4" r="A18" t="s">
        <v>65</v>
      </c>
      <c s="10" r="B18" t="n">
        <v>0.12</v>
      </c>
      <c s="10" r="C18" t="n">
        <v>-0.62</v>
      </c>
      <c s="10" r="D18" t="n">
        <v>0.28</v>
      </c>
      <c s="10" r="E18" t="n">
        <v>-0.06</v>
      </c>
      <c s="10" r="F18" t="n">
        <v>0.2</v>
      </c>
      <c s="10" r="G18" t="n">
        <v>-0.19</v>
      </c>
      <c s="10" r="H18" t="n">
        <v>-0.84</v>
      </c>
      <c s="10" r="I18" t="n">
        <v>-0.04</v>
      </c>
      <c s="10" r="J18" t="n">
        <v>0.23</v>
      </c>
      <c s="10" r="N18" t="n">
        <v>-0.28</v>
      </c>
      <c s="10" r="O18" t="n">
        <v>-0.85</v>
      </c>
      <c s="10" r="P18" t="n">
        <v>2.68</v>
      </c>
    </row>
    <row r="19" spans="1:16">
      <c s="4" r="A19" t="s">
        <v>66</v>
      </c>
      <c s="6" r="B19" t="n">
        <v>0</v>
      </c>
      <c s="11" r="C19" t="n">
        <v>0.01</v>
      </c>
      <c s="6" r="D19" t="n">
        <v>0</v>
      </c>
      <c s="6" r="E19" t="n">
        <v>0</v>
      </c>
      <c s="6" r="F19" t="n">
        <v>0</v>
      </c>
      <c s="6" r="G19" t="n">
        <v>0</v>
      </c>
      <c s="11" r="H19" t="n">
        <v>-0.01</v>
      </c>
      <c s="6" r="I19" t="n">
        <v>0</v>
      </c>
      <c s="6" r="J19" t="n">
        <v>0</v>
      </c>
      <c s="11" r="N19" t="n">
        <v>0.01</v>
      </c>
      <c s="11" r="O19" t="n">
        <v>-0.01</v>
      </c>
      <c s="6" r="P19" t="n">
        <v>0</v>
      </c>
    </row>
    <row r="20" spans="1:16">
      <c s="4" r="A20" t="s">
        <v>67</v>
      </c>
      <c s="11" r="B20" t="n">
        <v>0.12</v>
      </c>
      <c s="11" r="C20" t="n">
        <v>-0.61</v>
      </c>
      <c s="11" r="D20" t="n">
        <v>0.28</v>
      </c>
      <c s="11" r="E20" t="n">
        <v>-0.06</v>
      </c>
      <c s="11" r="F20" t="n">
        <v>0.2</v>
      </c>
      <c s="11" r="G20" t="n">
        <v>-0.19</v>
      </c>
      <c s="11" r="H20" t="n">
        <v>-0.85</v>
      </c>
      <c s="11" r="I20" t="n">
        <v>-0.04</v>
      </c>
      <c s="11" r="J20" t="n">
        <v>0.23</v>
      </c>
      <c s="11" r="N20" t="n">
        <v>-0.27</v>
      </c>
      <c s="11" r="O20" t="n">
        <v>-0.86</v>
      </c>
      <c s="11" r="P20" t="n">
        <v>2.68</v>
      </c>
    </row>
    <row r="21" spans="1:16">
      <c s="3" r="A21" t="s">
        <v>68</v>
      </c>
    </row>
    <row r="22" spans="1:16">
      <c s="4" r="A22" t="s">
        <v>65</v>
      </c>
      <c s="11" r="B22" t="n">
        <v>0.12</v>
      </c>
      <c s="11" r="C22" t="n">
        <v>-0.62</v>
      </c>
      <c s="11" r="D22" t="n">
        <v>0.25</v>
      </c>
      <c s="11" r="E22" t="n">
        <v>-0.06</v>
      </c>
      <c s="11" r="F22" t="n">
        <v>0.18</v>
      </c>
      <c s="11" r="G22" t="n">
        <v>-0.19</v>
      </c>
      <c s="11" r="H22" t="n">
        <v>-0.84</v>
      </c>
      <c s="11" r="I22" t="n">
        <v>-0.04</v>
      </c>
      <c s="11" r="J22" t="n">
        <v>0.22</v>
      </c>
      <c s="11" r="N22" t="n">
        <v>-0.28</v>
      </c>
      <c s="11" r="O22" t="n">
        <v>-0.85</v>
      </c>
      <c s="11" r="P22" t="n">
        <v>2.05</v>
      </c>
    </row>
    <row r="23" spans="1:16">
      <c s="4" r="A23" t="s">
        <v>66</v>
      </c>
      <c s="6" r="B23" t="n">
        <v>0</v>
      </c>
      <c s="11" r="C23" t="n">
        <v>0.01</v>
      </c>
      <c s="6" r="D23" t="n">
        <v>0</v>
      </c>
      <c s="6" r="E23" t="n">
        <v>0</v>
      </c>
      <c s="6" r="F23" t="n">
        <v>0</v>
      </c>
      <c s="6" r="G23" t="n">
        <v>0</v>
      </c>
      <c s="11" r="H23" t="n">
        <v>-0.01</v>
      </c>
      <c s="6" r="I23" t="n">
        <v>0</v>
      </c>
      <c s="6" r="J23" t="n">
        <v>0</v>
      </c>
      <c s="11" r="N23" t="n">
        <v>0.01</v>
      </c>
      <c s="11" r="O23" t="n">
        <v>-0.01</v>
      </c>
      <c s="6" r="P23" t="n">
        <v>0</v>
      </c>
    </row>
    <row r="24" spans="1:16">
      <c s="4" r="A24" t="s">
        <v>67</v>
      </c>
      <c s="10" r="B24" t="n">
        <v>0.12</v>
      </c>
      <c s="10" r="C24" t="n">
        <v>-0.61</v>
      </c>
      <c s="10" r="D24" t="n">
        <v>0.25</v>
      </c>
      <c s="10" r="E24" t="n">
        <v>-0.06</v>
      </c>
      <c s="10" r="F24" t="n">
        <v>0.18</v>
      </c>
      <c s="10" r="G24" t="n">
        <v>-0.19</v>
      </c>
      <c s="10" r="H24" t="n">
        <v>-0.85</v>
      </c>
      <c s="10" r="I24" t="n">
        <v>-0.04</v>
      </c>
      <c s="10" r="J24" t="n">
        <v>0.22</v>
      </c>
      <c s="10" r="N24" t="n">
        <v>-0.27</v>
      </c>
      <c s="10" r="O24" t="n">
        <v>-0.86</v>
      </c>
      <c s="10" r="P24" t="n">
        <v>2.05</v>
      </c>
    </row>
  </sheetData>
  <mergeCells count="5">
    <mergeCell ref="A1:A2"/>
    <mergeCell ref="B1:I1"/>
    <mergeCell ref="J1:K1"/>
    <mergeCell ref="L1:M1"/>
    <mergeCell ref="N1:P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6</v>
      </c>
      <c s="2" r="B1" t="s">
        <v>1</v>
      </c>
    </row>
    <row r="2" spans="1:4">
      <c s="2" r="B2" t="s">
        <v>2</v>
      </c>
      <c s="2" r="C2" t="s">
        <v>37</v>
      </c>
      <c s="2" r="D2" t="s">
        <v>41</v>
      </c>
    </row>
    <row r="3" spans="1:4">
      <c s="3" r="A3" t="s">
        <v>707</v>
      </c>
    </row>
    <row r="4" spans="1:4">
      <c s="4" r="A4" t="s">
        <v>708</v>
      </c>
      <c s="7" r="B4" t="n">
        <v>12.8</v>
      </c>
      <c s="7" r="C4" t="n">
        <v>19.8</v>
      </c>
      <c s="7" r="D4" t="n">
        <v>1.1</v>
      </c>
    </row>
    <row r="5" spans="1:4">
      <c s="4" r="A5" t="s">
        <v>709</v>
      </c>
    </row>
    <row r="6" spans="1:4">
      <c s="3" r="A6" t="s">
        <v>707</v>
      </c>
    </row>
    <row r="7" spans="1:4">
      <c s="4" r="A7" t="s">
        <v>708</v>
      </c>
      <c s="7" r="B7" t="n">
        <v>0.2</v>
      </c>
      <c s="7" r="C7" t="n">
        <v>0.2</v>
      </c>
      <c s="6" r="D7" t="n">
        <v>0</v>
      </c>
    </row>
    <row r="8" spans="1:4">
      <c s="4" r="A8" t="s">
        <v>710</v>
      </c>
    </row>
    <row r="9" spans="1:4">
      <c s="3" r="A9" t="s">
        <v>707</v>
      </c>
    </row>
    <row r="10" spans="1:4">
      <c s="4" r="A10" t="s">
        <v>708</v>
      </c>
      <c s="7" r="B10" t="n">
        <v>1.6</v>
      </c>
      <c s="7" r="C10" t="n">
        <v>1.7</v>
      </c>
      <c s="7" r="D10" t="n">
        <v>1.1</v>
      </c>
    </row>
    <row r="11" spans="1:4">
      <c s="4" r="A11" t="s">
        <v>711</v>
      </c>
    </row>
    <row r="12" spans="1:4">
      <c s="3" r="A12" t="s">
        <v>707</v>
      </c>
    </row>
    <row r="13" spans="1:4">
      <c s="4" r="A13" t="s">
        <v>708</v>
      </c>
      <c s="6" r="B13" t="n">
        <v>11</v>
      </c>
      <c s="7" r="C13" t="n">
        <v>17.9</v>
      </c>
      <c s="6" r="D13"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s="1" r="A1" t="s">
        <v>712</v>
      </c>
      <c s="2" r="B1" t="s">
        <v>2</v>
      </c>
    </row>
    <row r="2" spans="1:2">
      <c s="4" r="A2" t="s">
        <v>711</v>
      </c>
    </row>
    <row r="3" spans="1:2">
      <c s="3" r="A3" t="s">
        <v>707</v>
      </c>
    </row>
    <row r="4" spans="1:2">
      <c s="4" r="A4" t="s">
        <v>713</v>
      </c>
      <c s="4" r="B4" t="s">
        <v>54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714</v>
      </c>
      <c s="2" r="B1" t="s">
        <v>2</v>
      </c>
      <c s="2" r="C1" t="s">
        <v>35</v>
      </c>
      <c s="2" r="D1" t="s">
        <v>4</v>
      </c>
      <c s="2" r="E1" t="s">
        <v>36</v>
      </c>
      <c s="2" r="F1" t="s">
        <v>37</v>
      </c>
      <c s="2" r="G1" t="s">
        <v>38</v>
      </c>
      <c s="2" r="H1" t="s">
        <v>39</v>
      </c>
      <c s="2" r="I1" t="s">
        <v>40</v>
      </c>
    </row>
    <row r="2" spans="1:9">
      <c s="3" r="A2" t="s">
        <v>238</v>
      </c>
    </row>
    <row r="3" spans="1:9">
      <c s="4" r="A3" t="s">
        <v>715</v>
      </c>
      <c s="8" r="B3" t="n">
        <v>90.40000000000001</v>
      </c>
      <c s="8" r="F3" t="n">
        <v>68.09999999999999</v>
      </c>
    </row>
    <row r="4" spans="1:9">
      <c s="4" r="A4" t="s">
        <v>716</v>
      </c>
      <c s="7" r="B4" t="n">
        <v>80.59999999999999</v>
      </c>
      <c s="6" r="F4" t="n">
        <v>102</v>
      </c>
    </row>
    <row r="5" spans="1:9">
      <c s="4" r="A5" t="s">
        <v>717</v>
      </c>
      <c s="6" r="B5" t="n">
        <v>171</v>
      </c>
      <c s="7" r="F5" t="n">
        <v>170.1</v>
      </c>
    </row>
    <row r="6" spans="1:9">
      <c s="4" r="A6" t="s">
        <v>718</v>
      </c>
      <c s="7" r="B6" t="n">
        <v>0.5</v>
      </c>
      <c s="7" r="F6" t="n">
        <v>0.4</v>
      </c>
    </row>
    <row r="7" spans="1:9">
      <c s="4" r="A7" t="s">
        <v>86</v>
      </c>
      <c s="8" r="B7" t="n">
        <v>171.5</v>
      </c>
      <c s="8" r="C7" t="n">
        <v>189.3</v>
      </c>
      <c s="8" r="D7" t="n">
        <v>175.6</v>
      </c>
      <c s="9" r="E7" t="n">
        <v>190</v>
      </c>
      <c s="8" r="F7" t="n">
        <v>170.5</v>
      </c>
      <c s="8" r="G7" t="n">
        <v>200.5</v>
      </c>
      <c s="8" r="H7" t="n">
        <v>177.3</v>
      </c>
      <c s="8" r="I7" t="n">
        <v>186.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9</v>
      </c>
      <c s="2" r="B1" t="s">
        <v>2</v>
      </c>
      <c s="2" r="C1" t="s">
        <v>37</v>
      </c>
    </row>
    <row r="2" spans="1:3">
      <c s="3" r="A2" t="s">
        <v>238</v>
      </c>
    </row>
    <row r="3" spans="1:3">
      <c s="4" r="A3" t="s">
        <v>720</v>
      </c>
      <c s="8" r="B3" t="n">
        <v>33.7</v>
      </c>
      <c s="8" r="C3" t="n">
        <v>30.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721</v>
      </c>
      <c s="2" r="B1" t="s">
        <v>2</v>
      </c>
      <c s="2" r="C1" t="s">
        <v>35</v>
      </c>
      <c s="2" r="D1" t="s">
        <v>4</v>
      </c>
      <c s="2" r="E1" t="s">
        <v>36</v>
      </c>
      <c s="2" r="F1" t="s">
        <v>37</v>
      </c>
      <c s="2" r="G1" t="s">
        <v>38</v>
      </c>
      <c s="2" r="H1" t="s">
        <v>39</v>
      </c>
      <c s="2" r="I1" t="s">
        <v>40</v>
      </c>
    </row>
    <row r="2" spans="1:9">
      <c s="3" r="A2" t="s">
        <v>238</v>
      </c>
    </row>
    <row r="3" spans="1:9">
      <c s="4" r="A3" t="s">
        <v>722</v>
      </c>
      <c s="8" r="B3" t="n">
        <v>505.8</v>
      </c>
      <c s="8" r="F3" t="n">
        <v>493.6</v>
      </c>
    </row>
    <row r="4" spans="1:9">
      <c s="4" r="A4" t="s">
        <v>723</v>
      </c>
      <c s="7" r="B4" t="n">
        <v>-349.6</v>
      </c>
      <c s="7" r="F4" t="n">
        <v>-356.9</v>
      </c>
    </row>
    <row r="5" spans="1:9">
      <c s="4" r="A5" t="s">
        <v>724</v>
      </c>
      <c s="7" r="B5" t="n">
        <v>156.2</v>
      </c>
      <c s="7" r="F5" t="n">
        <v>136.7</v>
      </c>
    </row>
    <row r="6" spans="1:9">
      <c s="4" r="A6" t="s">
        <v>725</v>
      </c>
      <c s="7" r="B6" t="n">
        <v>1.3</v>
      </c>
      <c s="7" r="F6" t="n">
        <v>1.3</v>
      </c>
    </row>
    <row r="7" spans="1:9">
      <c s="4" r="A7" t="s">
        <v>87</v>
      </c>
      <c s="8" r="B7" t="n">
        <v>157.5</v>
      </c>
      <c s="8" r="C7" t="n">
        <v>147.9</v>
      </c>
      <c s="8" r="D7" t="n">
        <v>150.1</v>
      </c>
      <c s="8" r="E7" t="n">
        <v>161.5</v>
      </c>
      <c s="9" r="F7" t="n">
        <v>138</v>
      </c>
      <c s="8" r="G7" t="n">
        <v>131.8</v>
      </c>
      <c s="8" r="H7" t="n">
        <v>131.7</v>
      </c>
      <c s="8" r="I7" t="n">
        <v>136.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6</v>
      </c>
      <c s="2" r="B1" t="s">
        <v>2</v>
      </c>
      <c s="2" r="C1" t="s">
        <v>37</v>
      </c>
    </row>
    <row r="2" spans="1:3">
      <c s="3" r="A2" t="s">
        <v>238</v>
      </c>
    </row>
    <row r="3" spans="1:3">
      <c s="4" r="A3" t="s">
        <v>727</v>
      </c>
      <c s="8" r="B3" t="n">
        <v>240.9</v>
      </c>
      <c s="8" r="C3" t="n">
        <v>271.1</v>
      </c>
    </row>
    <row r="4" spans="1:3">
      <c s="4" r="A4" t="s">
        <v>728</v>
      </c>
      <c s="8" r="B4" t="n">
        <v>20.8</v>
      </c>
      <c s="8" r="C4" t="n">
        <v>28.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88</v>
      </c>
      <c s="2" r="B1" t="s">
        <v>1</v>
      </c>
    </row>
    <row r="2" spans="1:4">
      <c s="2" r="B2" t="s">
        <v>2</v>
      </c>
      <c s="2" r="C2" t="s">
        <v>37</v>
      </c>
      <c s="2" r="D2" t="s">
        <v>41</v>
      </c>
    </row>
    <row r="3" spans="1:4">
      <c s="3" r="A3" t="s">
        <v>189</v>
      </c>
    </row>
    <row r="4" spans="1:4">
      <c s="4" r="A4" t="s">
        <v>63</v>
      </c>
      <c s="8" r="B4" t="n">
        <v>-16.2</v>
      </c>
      <c s="9" r="C4" t="n">
        <v>-50</v>
      </c>
      <c s="8" r="D4" t="n">
        <v>162.9</v>
      </c>
    </row>
    <row r="5" spans="1:4">
      <c s="3" r="A5" t="s">
        <v>190</v>
      </c>
    </row>
    <row r="6" spans="1:4">
      <c s="4" r="A6" t="s">
        <v>191</v>
      </c>
      <c s="7" r="B6" t="n">
        <v>-0.9</v>
      </c>
      <c s="7" r="C6" t="n">
        <v>0.7</v>
      </c>
      <c s="7" r="D6" t="n">
        <v>-0.2</v>
      </c>
    </row>
    <row r="7" spans="1:4">
      <c s="4" r="A7" t="s">
        <v>48</v>
      </c>
      <c s="7" r="B7" t="n">
        <v>65.09999999999999</v>
      </c>
      <c s="7" r="C7" t="n">
        <v>63.7</v>
      </c>
      <c s="7" r="D7" t="n">
        <v>43.5</v>
      </c>
    </row>
    <row r="8" spans="1:4">
      <c s="4" r="A8" t="s">
        <v>192</v>
      </c>
      <c s="7" r="B8" t="n">
        <v>2.7</v>
      </c>
      <c s="7" r="C8" t="n">
        <v>3.6</v>
      </c>
      <c s="7" r="D8" t="n">
        <v>4.5</v>
      </c>
    </row>
    <row r="9" spans="1:4">
      <c s="4" r="A9" t="s">
        <v>193</v>
      </c>
      <c s="7" r="B9" t="n">
        <v>8.6</v>
      </c>
      <c s="7" r="C9" t="n">
        <v>5.7</v>
      </c>
      <c s="7" r="D9" t="n">
        <v>14.1</v>
      </c>
    </row>
    <row r="10" spans="1:4">
      <c s="4" r="A10" t="s">
        <v>194</v>
      </c>
      <c s="7" r="B10" t="n">
        <v>67.59999999999999</v>
      </c>
      <c s="7" r="C10" t="n">
        <v>36.5</v>
      </c>
      <c s="6" r="D10" t="n">
        <v>65</v>
      </c>
    </row>
    <row r="11" spans="1:4">
      <c s="4" r="A11" t="s">
        <v>50</v>
      </c>
      <c s="7" r="B11" t="n">
        <v>1.9</v>
      </c>
      <c s="7" r="C11" t="n">
        <v>60.6</v>
      </c>
      <c s="6" r="D11" t="n">
        <v>5</v>
      </c>
    </row>
    <row r="12" spans="1:4">
      <c s="4" r="A12" t="s">
        <v>195</v>
      </c>
      <c s="6" r="B12" t="n">
        <v>0</v>
      </c>
      <c s="7" r="C12" t="n">
        <v>0.2</v>
      </c>
      <c s="6" r="D12" t="n">
        <v>0</v>
      </c>
    </row>
    <row r="13" spans="1:4">
      <c s="4" r="A13" t="s">
        <v>196</v>
      </c>
      <c s="7" r="B13" t="n">
        <v>0.7</v>
      </c>
      <c s="7" r="C13" t="n">
        <v>2.8</v>
      </c>
      <c s="6" r="D13" t="n">
        <v>0</v>
      </c>
    </row>
    <row r="14" spans="1:4">
      <c s="4" r="A14" t="s">
        <v>197</v>
      </c>
      <c s="6" r="B14" t="n">
        <v>-1</v>
      </c>
      <c s="7" r="C14" t="n">
        <v>-6.8</v>
      </c>
      <c s="6" r="D14" t="n">
        <v>0</v>
      </c>
    </row>
    <row r="15" spans="1:4">
      <c s="4" r="A15" t="s">
        <v>198</v>
      </c>
      <c s="7" r="B15" t="n">
        <v>-2.5</v>
      </c>
      <c s="7" r="C15" t="n">
        <v>-1.3</v>
      </c>
      <c s="7" r="D15" t="n">
        <v>-0.2</v>
      </c>
    </row>
    <row r="16" spans="1:4">
      <c s="3" r="A16" t="s">
        <v>199</v>
      </c>
    </row>
    <row r="17" spans="1:4">
      <c s="4" r="A17" t="s">
        <v>86</v>
      </c>
      <c s="6" r="B17" t="n">
        <v>-1</v>
      </c>
      <c s="7" r="C17" t="n">
        <v>28.9</v>
      </c>
      <c s="6" r="D17" t="n">
        <v>-24</v>
      </c>
    </row>
    <row r="18" spans="1:4">
      <c s="4" r="A18" t="s">
        <v>87</v>
      </c>
      <c s="7" r="B18" t="n">
        <v>-19.5</v>
      </c>
      <c s="6" r="C18" t="n">
        <v>-32</v>
      </c>
      <c s="7" r="D18" t="n">
        <v>-26.4</v>
      </c>
    </row>
    <row r="19" spans="1:4">
      <c s="4" r="A19" t="s">
        <v>89</v>
      </c>
      <c s="7" r="B19" t="n">
        <v>-22.8</v>
      </c>
      <c s="7" r="C19" t="n">
        <v>-10.8</v>
      </c>
      <c s="7" r="D19" t="n">
        <v>-4.4</v>
      </c>
    </row>
    <row r="20" spans="1:4">
      <c s="4" r="A20" t="s">
        <v>200</v>
      </c>
      <c s="7" r="B20" t="n">
        <v>-2.9</v>
      </c>
      <c s="7" r="C20" t="n">
        <v>3.7</v>
      </c>
      <c s="7" r="D20" t="n">
        <v>-11.8</v>
      </c>
    </row>
    <row r="21" spans="1:4">
      <c s="4" r="A21" t="s">
        <v>95</v>
      </c>
      <c s="7" r="B21" t="n">
        <v>-7.8</v>
      </c>
      <c s="6" r="C21" t="n">
        <v>-15</v>
      </c>
      <c s="7" r="D21" t="n">
        <v>-4.4</v>
      </c>
    </row>
    <row r="22" spans="1:4">
      <c s="4" r="A22" t="s">
        <v>132</v>
      </c>
      <c s="7" r="B22" t="n">
        <v>6.1</v>
      </c>
      <c s="7" r="C22" t="n">
        <v>-2.8</v>
      </c>
      <c s="7" r="D22" t="n">
        <v>3.3</v>
      </c>
    </row>
    <row r="23" spans="1:4">
      <c s="4" r="A23" t="s">
        <v>88</v>
      </c>
      <c s="7" r="B23" t="n">
        <v>-127.8</v>
      </c>
      <c s="7" r="C23" t="n">
        <v>8.5</v>
      </c>
      <c s="7" r="D23" t="n">
        <v>15.1</v>
      </c>
    </row>
    <row r="24" spans="1:4">
      <c s="4" r="A24" t="s">
        <v>201</v>
      </c>
      <c s="7" r="B24" t="n">
        <v>11.9</v>
      </c>
      <c s="7" r="C24" t="n">
        <v>-24.1</v>
      </c>
      <c s="6" r="D24" t="n">
        <v>-2</v>
      </c>
    </row>
    <row r="25" spans="1:4">
      <c s="4" r="A25" t="s">
        <v>103</v>
      </c>
      <c s="7" r="B25" t="n">
        <v>-5.1</v>
      </c>
      <c s="7" r="C25" t="n">
        <v>-18.2</v>
      </c>
      <c s="7" r="D25" t="n">
        <v>49.7</v>
      </c>
    </row>
    <row r="26" spans="1:4">
      <c s="4" r="A26" t="s">
        <v>202</v>
      </c>
      <c s="7" r="B26" t="n">
        <v>-4.9</v>
      </c>
      <c s="7" r="C26" t="n">
        <v>-5.3</v>
      </c>
      <c s="7" r="D26" t="n">
        <v>-5.4</v>
      </c>
    </row>
    <row r="27" spans="1:4">
      <c s="4" r="A27" t="s">
        <v>106</v>
      </c>
      <c s="7" r="B27" t="n">
        <v>6.3</v>
      </c>
      <c s="7" r="C27" t="n">
        <v>96.90000000000001</v>
      </c>
      <c s="7" r="D27" t="n">
        <v>-47.8</v>
      </c>
    </row>
    <row r="28" spans="1:4">
      <c s="4" r="A28" t="s">
        <v>107</v>
      </c>
      <c s="7" r="B28" t="n">
        <v>-17.8</v>
      </c>
      <c s="7" r="C28" t="n">
        <v>19.8</v>
      </c>
      <c s="7" r="D28" t="n">
        <v>57.8</v>
      </c>
    </row>
    <row r="29" spans="1:4">
      <c s="4" r="A29" t="s">
        <v>91</v>
      </c>
      <c s="7" r="B29" t="n">
        <v>-27.6</v>
      </c>
      <c s="7" r="C29" t="n">
        <v>-7.1</v>
      </c>
      <c s="7" r="D29" t="n">
        <v>-199.5</v>
      </c>
    </row>
    <row r="30" spans="1:4">
      <c s="4" r="A30" t="s">
        <v>104</v>
      </c>
      <c s="7" r="B30" t="n">
        <v>140.1</v>
      </c>
      <c s="7" r="C30" t="n">
        <v>-5.3</v>
      </c>
      <c s="7" r="D30" t="n">
        <v>-18.2</v>
      </c>
    </row>
    <row r="31" spans="1:4">
      <c s="4" r="A31" t="s">
        <v>203</v>
      </c>
      <c s="6" r="B31" t="n">
        <v>12</v>
      </c>
      <c s="7" r="C31" t="n">
        <v>-0.2</v>
      </c>
      <c s="7" r="D31" t="n">
        <v>0.9</v>
      </c>
    </row>
    <row r="32" spans="1:4">
      <c s="4" r="A32" t="s">
        <v>204</v>
      </c>
      <c s="7" r="B32" t="n">
        <v>65.2</v>
      </c>
      <c s="7" r="C32" t="n">
        <v>152.7</v>
      </c>
      <c s="7" r="D32" t="n">
        <v>77.5</v>
      </c>
    </row>
    <row r="33" spans="1:4">
      <c s="4" r="A33" t="s">
        <v>205</v>
      </c>
      <c s="7" r="B33" t="n">
        <v>-0.1</v>
      </c>
      <c s="7" r="C33" t="n">
        <v>-2.1</v>
      </c>
      <c s="7" r="D33" t="n">
        <v>-0.1</v>
      </c>
    </row>
    <row r="34" spans="1:4">
      <c s="4" r="A34" t="s">
        <v>206</v>
      </c>
      <c s="7" r="B34" t="n">
        <v>65.09999999999999</v>
      </c>
      <c s="7" r="C34" t="n">
        <v>150.6</v>
      </c>
      <c s="7" r="D34" t="n">
        <v>77.40000000000001</v>
      </c>
    </row>
    <row r="35" spans="1:4">
      <c s="3" r="A35" t="s">
        <v>207</v>
      </c>
    </row>
    <row r="36" spans="1:4">
      <c s="4" r="A36" t="s">
        <v>208</v>
      </c>
      <c s="6" r="B36" t="n">
        <v>0</v>
      </c>
      <c s="6" r="C36" t="n">
        <v>0</v>
      </c>
      <c s="6" r="D36" t="n">
        <v>-470</v>
      </c>
    </row>
    <row r="37" spans="1:4">
      <c s="4" r="A37" t="s">
        <v>209</v>
      </c>
      <c s="6" r="B37" t="n">
        <v>0</v>
      </c>
      <c s="6" r="C37" t="n">
        <v>0</v>
      </c>
      <c s="6" r="D37" t="n">
        <v>470</v>
      </c>
    </row>
    <row r="38" spans="1:4">
      <c s="4" r="A38" t="s">
        <v>210</v>
      </c>
      <c s="6" r="B38" t="n">
        <v>0</v>
      </c>
      <c s="7" r="C38" t="n">
        <v>0.2</v>
      </c>
      <c s="7" r="D38" t="n">
        <v>-411.2</v>
      </c>
    </row>
    <row r="39" spans="1:4">
      <c s="4" r="A39" t="s">
        <v>211</v>
      </c>
      <c s="6" r="B39" t="n">
        <v>0</v>
      </c>
      <c s="6" r="C39" t="n">
        <v>0</v>
      </c>
      <c s="7" r="D39" t="n">
        <v>-0.5</v>
      </c>
    </row>
    <row r="40" spans="1:4">
      <c s="4" r="A40" t="s">
        <v>212</v>
      </c>
      <c s="6" r="B40" t="n">
        <v>1</v>
      </c>
      <c s="7" r="C40" t="n">
        <v>7.5</v>
      </c>
      <c s="6" r="D40" t="n">
        <v>0</v>
      </c>
    </row>
    <row r="41" spans="1:4">
      <c s="4" r="A41" t="s">
        <v>213</v>
      </c>
      <c s="7" r="B41" t="n">
        <v>-36.8</v>
      </c>
      <c s="7" r="C41" t="n">
        <v>-43.4</v>
      </c>
      <c s="7" r="D41" t="n">
        <v>-63.2</v>
      </c>
    </row>
    <row r="42" spans="1:4">
      <c s="4" r="A42" t="s">
        <v>214</v>
      </c>
      <c s="7" r="B42" t="n">
        <v>-35.8</v>
      </c>
      <c s="7" r="C42" t="n">
        <v>-35.7</v>
      </c>
      <c s="7" r="D42" t="n">
        <v>-474.9</v>
      </c>
    </row>
    <row r="43" spans="1:4">
      <c s="3" r="A43" t="s">
        <v>215</v>
      </c>
    </row>
    <row r="44" spans="1:4">
      <c s="4" r="A44" t="s">
        <v>216</v>
      </c>
      <c s="6" r="B44" t="n">
        <v>0</v>
      </c>
      <c s="6" r="C44" t="n">
        <v>189</v>
      </c>
      <c s="6" r="D44" t="n">
        <v>460</v>
      </c>
    </row>
    <row r="45" spans="1:4">
      <c s="4" r="A45" t="s">
        <v>217</v>
      </c>
      <c s="6" r="B45" t="n">
        <v>0</v>
      </c>
      <c s="7" r="C45" t="n">
        <v>-4.2</v>
      </c>
      <c s="7" r="D45" t="n">
        <v>-14.9</v>
      </c>
    </row>
    <row r="46" spans="1:4">
      <c s="4" r="A46" t="s">
        <v>218</v>
      </c>
      <c s="7" r="B46" t="n">
        <v>-81.2</v>
      </c>
      <c s="7" r="C46" t="n">
        <v>-166.3</v>
      </c>
      <c s="7" r="D46" t="n">
        <v>-12.8</v>
      </c>
    </row>
    <row r="47" spans="1:4">
      <c s="4" r="A47" t="s">
        <v>219</v>
      </c>
      <c s="7" r="B47" t="n">
        <v>1.3</v>
      </c>
      <c s="7" r="C47" t="n">
        <v>0.2</v>
      </c>
      <c s="7" r="D47" t="n">
        <v>0.7</v>
      </c>
    </row>
    <row r="48" spans="1:4">
      <c s="4" r="A48" t="s">
        <v>183</v>
      </c>
      <c s="7" r="B48" t="n">
        <v>-6.7</v>
      </c>
      <c s="7" r="C48" t="n">
        <v>-2.1</v>
      </c>
      <c s="7" r="D48" t="n">
        <v>-0.2</v>
      </c>
    </row>
    <row r="49" spans="1:4">
      <c s="4" r="A49" t="s">
        <v>173</v>
      </c>
      <c s="6" r="B49" t="n">
        <v>0</v>
      </c>
      <c s="7" r="C49" t="n">
        <v>-64.5</v>
      </c>
      <c s="6" r="D49" t="n">
        <v>0</v>
      </c>
    </row>
    <row r="50" spans="1:4">
      <c s="4" r="A50" t="s">
        <v>198</v>
      </c>
      <c s="7" r="B50" t="n">
        <v>2.5</v>
      </c>
      <c s="7" r="C50" t="n">
        <v>1.3</v>
      </c>
      <c s="7" r="D50" t="n">
        <v>0.2</v>
      </c>
    </row>
    <row r="51" spans="1:4">
      <c s="4" r="A51" t="s">
        <v>220</v>
      </c>
      <c s="7" r="B51" t="n">
        <v>-84.09999999999999</v>
      </c>
      <c s="7" r="C51" t="n">
        <v>-46.6</v>
      </c>
      <c s="6" r="D51" t="n">
        <v>433</v>
      </c>
    </row>
    <row r="52" spans="1:4">
      <c s="4" r="A52" t="s">
        <v>221</v>
      </c>
      <c s="7" r="B52" t="n">
        <v>-54.8</v>
      </c>
      <c s="7" r="C52" t="n">
        <v>68.3</v>
      </c>
      <c s="7" r="D52" t="n">
        <v>35.5</v>
      </c>
    </row>
    <row r="53" spans="1:4">
      <c s="4" r="A53" t="s">
        <v>222</v>
      </c>
      <c s="7" r="B53" t="n">
        <v>265.9</v>
      </c>
      <c s="7" r="C53" t="n">
        <v>197.6</v>
      </c>
      <c s="7" r="D53" t="n">
        <v>162.1</v>
      </c>
    </row>
    <row r="54" spans="1:4">
      <c s="4" r="A54" t="s">
        <v>223</v>
      </c>
      <c s="7" r="B54" t="n">
        <v>211.1</v>
      </c>
      <c s="7" r="C54" t="n">
        <v>265.9</v>
      </c>
      <c s="7" r="D54" t="n">
        <v>197.6</v>
      </c>
    </row>
    <row r="55" spans="1:4">
      <c s="3" r="A55" t="s">
        <v>224</v>
      </c>
    </row>
    <row r="56" spans="1:4">
      <c s="4" r="A56" t="s">
        <v>225</v>
      </c>
      <c s="7" r="B56" t="n">
        <v>49.3</v>
      </c>
      <c s="7" r="C56" t="n">
        <v>46.9</v>
      </c>
      <c s="7" r="D56" t="n">
        <v>33.7</v>
      </c>
    </row>
    <row r="57" spans="1:4">
      <c s="4" r="A57" t="s">
        <v>226</v>
      </c>
      <c s="8" r="B57" t="n">
        <v>27.9</v>
      </c>
      <c s="7" r="C57" t="n">
        <v>4.9</v>
      </c>
      <c s="7" r="D57" t="n">
        <v>8.4</v>
      </c>
    </row>
    <row r="58" spans="1:4">
      <c s="4" r="A58" t="s">
        <v>159</v>
      </c>
      <c s="9" r="C58" t="n">
        <v>0</v>
      </c>
      <c s="8" r="D58" t="n">
        <v>1.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729</v>
      </c>
      <c s="2" r="B1" t="s">
        <v>2</v>
      </c>
      <c s="2" r="C1" t="s">
        <v>35</v>
      </c>
      <c s="2" r="D1" t="s">
        <v>4</v>
      </c>
      <c s="2" r="E1" t="s">
        <v>36</v>
      </c>
      <c s="2" r="F1" t="s">
        <v>37</v>
      </c>
      <c s="2" r="G1" t="s">
        <v>38</v>
      </c>
      <c s="2" r="H1" t="s">
        <v>39</v>
      </c>
      <c s="2" r="I1" t="s">
        <v>40</v>
      </c>
    </row>
    <row r="2" spans="1:9">
      <c s="3" r="A2" t="s">
        <v>730</v>
      </c>
    </row>
    <row r="3" spans="1:9">
      <c s="4" r="A3" t="s">
        <v>731</v>
      </c>
      <c s="8" r="B3" t="n">
        <v>10.7</v>
      </c>
      <c s="8" r="F3" t="n">
        <v>11.3</v>
      </c>
    </row>
    <row r="4" spans="1:9">
      <c s="4" r="A4" t="s">
        <v>732</v>
      </c>
      <c s="7" r="B4" t="n">
        <v>7.2</v>
      </c>
      <c s="7" r="F4" t="n">
        <v>5.6</v>
      </c>
    </row>
    <row r="5" spans="1:9">
      <c s="4" r="A5" t="s">
        <v>733</v>
      </c>
      <c s="7" r="B5" t="n">
        <v>171.5</v>
      </c>
      <c s="8" r="C5" t="n">
        <v>189.3</v>
      </c>
      <c s="8" r="D5" t="n">
        <v>175.6</v>
      </c>
      <c s="9" r="E5" t="n">
        <v>190</v>
      </c>
      <c s="7" r="F5" t="n">
        <v>170.5</v>
      </c>
      <c s="8" r="G5" t="n">
        <v>200.5</v>
      </c>
      <c s="8" r="H5" t="n">
        <v>177.3</v>
      </c>
      <c s="8" r="I5" t="n">
        <v>186.1</v>
      </c>
    </row>
    <row r="6" spans="1:9">
      <c s="4" r="A6" t="s">
        <v>734</v>
      </c>
      <c s="7" r="B6" t="n">
        <v>9.5</v>
      </c>
      <c s="6" r="F6" t="n">
        <v>0</v>
      </c>
    </row>
    <row r="7" spans="1:9">
      <c s="4" r="A7" t="s">
        <v>52</v>
      </c>
      <c s="7" r="B7" t="n">
        <v>6.5</v>
      </c>
      <c s="7" r="F7" t="n">
        <v>10.3</v>
      </c>
    </row>
    <row r="8" spans="1:9">
      <c s="4" r="A8" t="s">
        <v>89</v>
      </c>
      <c s="7" r="B8" t="n">
        <v>61.5</v>
      </c>
      <c s="8" r="C8" t="n">
        <v>63.3</v>
      </c>
      <c s="9" r="D8" t="n">
        <v>49</v>
      </c>
      <c s="8" r="E8" t="n">
        <v>43.7</v>
      </c>
      <c s="7" r="F8" t="n">
        <v>38.6</v>
      </c>
      <c s="8" r="G8" t="n">
        <v>30.1</v>
      </c>
      <c s="8" r="H8" t="n">
        <v>24.5</v>
      </c>
      <c s="8" r="I8" t="n">
        <v>28.6</v>
      </c>
    </row>
    <row r="9" spans="1:9">
      <c s="4" r="A9" t="s">
        <v>735</v>
      </c>
    </row>
    <row r="10" spans="1:9">
      <c s="3" r="A10" t="s">
        <v>730</v>
      </c>
    </row>
    <row r="11" spans="1:9">
      <c s="4" r="A11" t="s">
        <v>733</v>
      </c>
      <c s="7" r="B11" t="n">
        <v>15.7</v>
      </c>
      <c s="7" r="F11" t="n">
        <v>0.9</v>
      </c>
    </row>
    <row r="12" spans="1:9">
      <c s="4" r="A12" t="s">
        <v>736</v>
      </c>
    </row>
    <row r="13" spans="1:9">
      <c s="3" r="A13" t="s">
        <v>730</v>
      </c>
    </row>
    <row r="14" spans="1:9">
      <c s="4" r="A14" t="s">
        <v>737</v>
      </c>
      <c s="8" r="B14" t="n">
        <v>11.9</v>
      </c>
      <c s="8" r="F14" t="n">
        <v>10.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738</v>
      </c>
      <c s="2" r="B1" t="s">
        <v>2</v>
      </c>
      <c s="2" r="C1" t="s">
        <v>35</v>
      </c>
      <c s="2" r="D1" t="s">
        <v>4</v>
      </c>
      <c s="2" r="E1" t="s">
        <v>36</v>
      </c>
      <c s="2" r="F1" t="s">
        <v>37</v>
      </c>
      <c s="2" r="G1" t="s">
        <v>38</v>
      </c>
      <c s="2" r="H1" t="s">
        <v>39</v>
      </c>
      <c s="2" r="I1" t="s">
        <v>40</v>
      </c>
    </row>
    <row r="2" spans="1:9">
      <c s="3" r="A2" t="s">
        <v>555</v>
      </c>
    </row>
    <row r="3" spans="1:9">
      <c s="4" r="A3" t="s">
        <v>739</v>
      </c>
      <c s="8" r="B3" t="n">
        <v>903.6</v>
      </c>
      <c s="8" r="F3" t="n">
        <v>858.6</v>
      </c>
    </row>
    <row r="4" spans="1:9">
      <c s="4" r="A4" t="s">
        <v>740</v>
      </c>
      <c s="7" r="B4" t="n">
        <v>-537.8</v>
      </c>
      <c s="7" r="F4" t="n">
        <v>-492.1</v>
      </c>
    </row>
    <row r="5" spans="1:9">
      <c s="4" r="A5" t="s">
        <v>94</v>
      </c>
      <c s="7" r="B5" t="n">
        <v>365.8</v>
      </c>
      <c s="8" r="C5" t="n">
        <v>351.8</v>
      </c>
      <c s="8" r="D5" t="n">
        <v>356.3</v>
      </c>
      <c s="8" r="E5" t="n">
        <v>357.2</v>
      </c>
      <c s="7" r="F5" t="n">
        <v>366.5</v>
      </c>
      <c s="8" r="G5" t="n">
        <v>369.3</v>
      </c>
      <c s="8" r="H5" t="n">
        <v>369.6</v>
      </c>
      <c s="8" r="I5" t="n">
        <v>372.4</v>
      </c>
    </row>
    <row r="6" spans="1:9">
      <c s="4" r="A6" t="s">
        <v>741</v>
      </c>
    </row>
    <row r="7" spans="1:9">
      <c s="3" r="A7" t="s">
        <v>555</v>
      </c>
    </row>
    <row r="8" spans="1:9">
      <c s="4" r="A8" t="s">
        <v>739</v>
      </c>
      <c s="7" r="B8" t="n">
        <v>71.3</v>
      </c>
      <c s="7" r="F8" t="n">
        <v>67.2</v>
      </c>
    </row>
    <row r="9" spans="1:9">
      <c s="4" r="A9" t="s">
        <v>742</v>
      </c>
    </row>
    <row r="10" spans="1:9">
      <c s="3" r="A10" t="s">
        <v>555</v>
      </c>
    </row>
    <row r="11" spans="1:9">
      <c s="4" r="A11" t="s">
        <v>739</v>
      </c>
      <c s="7" r="B11" t="n">
        <v>287.6</v>
      </c>
      <c s="7" r="F11" t="n">
        <v>279.9</v>
      </c>
    </row>
    <row r="12" spans="1:9">
      <c s="4" r="A12" t="s">
        <v>743</v>
      </c>
    </row>
    <row r="13" spans="1:9">
      <c s="3" r="A13" t="s">
        <v>555</v>
      </c>
    </row>
    <row r="14" spans="1:9">
      <c s="4" r="A14" t="s">
        <v>739</v>
      </c>
      <c s="7" r="B14" t="n">
        <v>509.8</v>
      </c>
      <c s="6" r="F14" t="n">
        <v>476</v>
      </c>
    </row>
    <row r="15" spans="1:9">
      <c s="4" r="A15" t="s">
        <v>744</v>
      </c>
    </row>
    <row r="16" spans="1:9">
      <c s="3" r="A16" t="s">
        <v>555</v>
      </c>
    </row>
    <row r="17" spans="1:9">
      <c s="4" r="A17" t="s">
        <v>739</v>
      </c>
      <c s="8" r="B17" t="n">
        <v>34.9</v>
      </c>
      <c s="8" r="F17" t="n">
        <v>35.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5</v>
      </c>
      <c s="2" r="B1" t="s">
        <v>1</v>
      </c>
    </row>
    <row r="2" spans="1:4">
      <c s="2" r="B2" t="s">
        <v>2</v>
      </c>
      <c s="2" r="C2" t="s">
        <v>37</v>
      </c>
      <c s="2" r="D2" t="s">
        <v>41</v>
      </c>
    </row>
    <row r="3" spans="1:4">
      <c s="3" r="A3" t="s">
        <v>555</v>
      </c>
    </row>
    <row r="4" spans="1:4">
      <c s="4" r="A4" t="s">
        <v>746</v>
      </c>
      <c s="8" r="B4" t="n">
        <v>49.8</v>
      </c>
      <c s="8" r="C4" t="n">
        <v>48.5</v>
      </c>
      <c s="8" r="D4" t="n">
        <v>35.5</v>
      </c>
    </row>
    <row r="5" spans="1:4">
      <c s="4" r="A5" t="s">
        <v>747</v>
      </c>
    </row>
    <row r="6" spans="1:4">
      <c s="3" r="A6" t="s">
        <v>555</v>
      </c>
    </row>
    <row r="7" spans="1:4">
      <c s="4" r="A7" t="s">
        <v>748</v>
      </c>
      <c s="8" r="B7" t="n">
        <v>6.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749</v>
      </c>
      <c s="2" r="B1" t="s">
        <v>1</v>
      </c>
      <c s="2" r="C1" t="s">
        <v>750</v>
      </c>
    </row>
    <row r="2" spans="1:3">
      <c s="2" r="B2" t="s">
        <v>37</v>
      </c>
      <c s="2" r="C2" t="s">
        <v>2</v>
      </c>
    </row>
    <row r="3" spans="1:3">
      <c s="3" r="A3" t="s">
        <v>751</v>
      </c>
    </row>
    <row r="4" spans="1:3">
      <c s="4" r="A4" t="s">
        <v>752</v>
      </c>
      <c s="8" r="B4" t="n">
        <v>158.1</v>
      </c>
      <c s="8" r="C4" t="n">
        <v>158.1</v>
      </c>
    </row>
    <row r="5" spans="1:3">
      <c s="4" r="A5" t="s">
        <v>574</v>
      </c>
    </row>
    <row r="6" spans="1:3">
      <c s="3" r="A6" t="s">
        <v>751</v>
      </c>
    </row>
    <row r="7" spans="1:3">
      <c s="4" r="A7" t="s">
        <v>753</v>
      </c>
      <c s="7" r="B7" t="n">
        <v>152.5</v>
      </c>
      <c s="7" r="C7" t="n">
        <v>152.5</v>
      </c>
    </row>
    <row r="8" spans="1:3">
      <c s="4" r="A8" t="s">
        <v>752</v>
      </c>
      <c s="7" r="B8" t="n">
        <v>158.1</v>
      </c>
      <c s="7" r="C8" t="n">
        <v>158.1</v>
      </c>
    </row>
    <row r="9" spans="1:3">
      <c s="4" r="A9" t="s">
        <v>754</v>
      </c>
    </row>
    <row r="10" spans="1:3">
      <c s="3" r="A10" t="s">
        <v>751</v>
      </c>
    </row>
    <row r="11" spans="1:3">
      <c s="4" r="A11" t="s">
        <v>755</v>
      </c>
      <c s="8" r="B11" t="n">
        <v>5.6</v>
      </c>
      <c s="8" r="C11" t="n">
        <v>5.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756</v>
      </c>
      <c s="2" r="B1" t="s">
        <v>2</v>
      </c>
      <c s="2" r="C1" t="s">
        <v>35</v>
      </c>
      <c s="2" r="D1" t="s">
        <v>4</v>
      </c>
      <c s="2" r="E1" t="s">
        <v>36</v>
      </c>
      <c s="2" r="F1" t="s">
        <v>37</v>
      </c>
      <c s="2" r="G1" t="s">
        <v>38</v>
      </c>
      <c s="2" r="H1" t="s">
        <v>39</v>
      </c>
      <c s="2" r="I1" t="s">
        <v>40</v>
      </c>
    </row>
    <row r="2" spans="1:9">
      <c s="3" r="A2" t="s">
        <v>578</v>
      </c>
    </row>
    <row r="3" spans="1:9">
      <c s="4" r="A3" t="s">
        <v>757</v>
      </c>
      <c s="8" r="B3" t="n">
        <v>157.3</v>
      </c>
      <c s="8" r="F3" t="n">
        <v>157.3</v>
      </c>
    </row>
    <row r="4" spans="1:9">
      <c s="4" r="A4" t="s">
        <v>758</v>
      </c>
      <c s="7" r="B4" t="n">
        <v>48.5</v>
      </c>
      <c s="7" r="F4" t="n">
        <v>35.1</v>
      </c>
    </row>
    <row r="5" spans="1:9">
      <c s="4" r="A5" t="s">
        <v>759</v>
      </c>
      <c s="7" r="B5" t="n">
        <v>108.8</v>
      </c>
      <c s="8" r="C5" t="n">
        <v>112.1</v>
      </c>
      <c s="8" r="D5" t="n">
        <v>115.5</v>
      </c>
      <c s="8" r="E5" t="n">
        <v>118.8</v>
      </c>
      <c s="7" r="F5" t="n">
        <v>122.2</v>
      </c>
      <c s="8" r="G5" t="n">
        <v>125.6</v>
      </c>
      <c s="8" r="H5" t="n">
        <v>128.9</v>
      </c>
      <c s="8" r="I5" t="n">
        <v>132.3</v>
      </c>
    </row>
    <row r="6" spans="1:9">
      <c s="4" r="A6" t="s">
        <v>760</v>
      </c>
    </row>
    <row r="7" spans="1:9">
      <c s="3" r="A7" t="s">
        <v>578</v>
      </c>
    </row>
    <row r="8" spans="1:9">
      <c s="4" r="A8" t="s">
        <v>757</v>
      </c>
      <c s="7" r="B8" t="n">
        <v>83.8</v>
      </c>
      <c s="7" r="F8" t="n">
        <v>83.8</v>
      </c>
    </row>
    <row r="9" spans="1:9">
      <c s="4" r="A9" t="s">
        <v>758</v>
      </c>
      <c s="7" r="B9" t="n">
        <v>27.6</v>
      </c>
      <c s="7" r="F9" t="n">
        <v>18.5</v>
      </c>
    </row>
    <row r="10" spans="1:9">
      <c s="4" r="A10" t="s">
        <v>759</v>
      </c>
      <c s="7" r="B10" t="n">
        <v>56.2</v>
      </c>
      <c s="7" r="F10" t="n">
        <v>65.3</v>
      </c>
    </row>
    <row r="11" spans="1:9">
      <c s="4" r="A11" t="s">
        <v>761</v>
      </c>
    </row>
    <row r="12" spans="1:9">
      <c s="3" r="A12" t="s">
        <v>578</v>
      </c>
    </row>
    <row r="13" spans="1:9">
      <c s="4" r="A13" t="s">
        <v>757</v>
      </c>
      <c s="7" r="B13" t="n">
        <v>34.2</v>
      </c>
      <c s="7" r="F13" t="n">
        <v>34.2</v>
      </c>
    </row>
    <row r="14" spans="1:9">
      <c s="4" r="A14" t="s">
        <v>758</v>
      </c>
      <c s="7" r="B14" t="n">
        <v>6.4</v>
      </c>
      <c s="7" r="F14" t="n">
        <v>3.7</v>
      </c>
    </row>
    <row r="15" spans="1:9">
      <c s="4" r="A15" t="s">
        <v>759</v>
      </c>
      <c s="7" r="B15" t="n">
        <v>27.8</v>
      </c>
      <c s="7" r="F15" t="n">
        <v>30.5</v>
      </c>
    </row>
    <row r="16" spans="1:9">
      <c s="4" r="A16" t="s">
        <v>762</v>
      </c>
    </row>
    <row r="17" spans="1:9">
      <c s="3" r="A17" t="s">
        <v>578</v>
      </c>
    </row>
    <row r="18" spans="1:9">
      <c s="4" r="A18" t="s">
        <v>757</v>
      </c>
      <c s="7" r="B18" t="n">
        <v>0.5</v>
      </c>
      <c s="7" r="F18" t="n">
        <v>0.5</v>
      </c>
    </row>
    <row r="19" spans="1:9">
      <c s="4" r="A19" t="s">
        <v>758</v>
      </c>
      <c s="7" r="B19" t="n">
        <v>0.4</v>
      </c>
      <c s="7" r="F19" t="n">
        <v>0.2</v>
      </c>
    </row>
    <row r="20" spans="1:9">
      <c s="4" r="A20" t="s">
        <v>759</v>
      </c>
      <c s="7" r="B20" t="n">
        <v>0.1</v>
      </c>
      <c s="7" r="F20" t="n">
        <v>0.3</v>
      </c>
    </row>
    <row r="21" spans="1:9">
      <c s="4" r="A21" t="s">
        <v>763</v>
      </c>
    </row>
    <row r="22" spans="1:9">
      <c s="3" r="A22" t="s">
        <v>578</v>
      </c>
    </row>
    <row r="23" spans="1:9">
      <c s="4" r="A23" t="s">
        <v>757</v>
      </c>
      <c s="7" r="B23" t="n">
        <v>20.5</v>
      </c>
      <c s="7" r="F23" t="n">
        <v>20.5</v>
      </c>
    </row>
    <row r="24" spans="1:9">
      <c s="4" r="A24" t="s">
        <v>758</v>
      </c>
      <c s="7" r="B24" t="n">
        <v>1.6</v>
      </c>
      <c s="6" r="F24" t="n">
        <v>1</v>
      </c>
    </row>
    <row r="25" spans="1:9">
      <c s="4" r="A25" t="s">
        <v>759</v>
      </c>
      <c s="7" r="B25" t="n">
        <v>18.9</v>
      </c>
      <c s="7" r="F25" t="n">
        <v>19.5</v>
      </c>
    </row>
    <row r="26" spans="1:9">
      <c s="4" r="A26" t="s">
        <v>764</v>
      </c>
    </row>
    <row r="27" spans="1:9">
      <c s="3" r="A27" t="s">
        <v>578</v>
      </c>
    </row>
    <row r="28" spans="1:9">
      <c s="4" r="A28" t="s">
        <v>757</v>
      </c>
      <c s="7" r="B28" t="n">
        <v>18.3</v>
      </c>
      <c s="7" r="F28" t="n">
        <v>18.3</v>
      </c>
    </row>
    <row r="29" spans="1:9">
      <c s="4" r="A29" t="s">
        <v>758</v>
      </c>
      <c s="7" r="B29" t="n">
        <v>12.5</v>
      </c>
      <c s="7" r="F29" t="n">
        <v>11.7</v>
      </c>
    </row>
    <row r="30" spans="1:9">
      <c s="4" r="A30" t="s">
        <v>759</v>
      </c>
      <c s="8" r="B30" t="n">
        <v>5.8</v>
      </c>
      <c s="8" r="F30" t="n">
        <v>6.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5</v>
      </c>
      <c s="2" r="B1" t="s">
        <v>1</v>
      </c>
    </row>
    <row r="2" spans="1:4">
      <c s="2" r="B2" t="s">
        <v>2</v>
      </c>
      <c s="2" r="C2" t="s">
        <v>37</v>
      </c>
      <c s="2" r="D2" t="s">
        <v>41</v>
      </c>
    </row>
    <row r="3" spans="1:4">
      <c s="3" r="A3" t="s">
        <v>238</v>
      </c>
    </row>
    <row r="4" spans="1:4">
      <c s="4" r="A4" t="s">
        <v>766</v>
      </c>
      <c s="8" r="B4" t="n">
        <v>13.4</v>
      </c>
      <c s="8" r="C4" t="n">
        <v>13.5</v>
      </c>
      <c s="8" r="D4" t="n">
        <v>6.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767</v>
      </c>
      <c s="2" r="B1" t="s">
        <v>567</v>
      </c>
    </row>
    <row r="2" spans="1:2">
      <c s="3" r="A2" t="s">
        <v>238</v>
      </c>
    </row>
    <row r="3" spans="1:2">
      <c s="6" r="A3" t="n">
        <v>2016</v>
      </c>
      <c s="8" r="B3" t="n">
        <v>13.3</v>
      </c>
    </row>
    <row r="4" spans="1:2">
      <c s="6" r="A4" t="n">
        <v>2017</v>
      </c>
      <c s="7" r="B4" t="n">
        <v>13.1</v>
      </c>
    </row>
    <row r="5" spans="1:2">
      <c s="6" r="A5" t="n">
        <v>2018</v>
      </c>
      <c s="7" r="B5" t="n">
        <v>13.1</v>
      </c>
    </row>
    <row r="6" spans="1:2">
      <c s="6" r="A6" t="n">
        <v>2019</v>
      </c>
      <c s="6" r="B6" t="n">
        <v>13</v>
      </c>
    </row>
    <row r="7" spans="1:2">
      <c s="6" r="A7" t="n">
        <v>2020</v>
      </c>
      <c s="7" r="B7" t="n">
        <v>12.8</v>
      </c>
    </row>
    <row r="8" spans="1:2">
      <c s="4" r="A8" t="s">
        <v>148</v>
      </c>
      <c s="8" r="B8" t="n">
        <v>65.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768</v>
      </c>
      <c s="2" r="B1" t="s">
        <v>2</v>
      </c>
      <c s="2" r="C1" t="s">
        <v>35</v>
      </c>
      <c s="2" r="D1" t="s">
        <v>4</v>
      </c>
      <c s="2" r="E1" t="s">
        <v>36</v>
      </c>
      <c s="2" r="F1" t="s">
        <v>37</v>
      </c>
      <c s="2" r="G1" t="s">
        <v>38</v>
      </c>
      <c s="2" r="H1" t="s">
        <v>39</v>
      </c>
      <c s="2" r="I1" t="s">
        <v>40</v>
      </c>
    </row>
    <row r="2" spans="1:9">
      <c s="3" r="A2" t="s">
        <v>769</v>
      </c>
    </row>
    <row r="3" spans="1:9">
      <c s="4" r="A3" t="s">
        <v>770</v>
      </c>
      <c s="8" r="B3" t="n">
        <v>13.9</v>
      </c>
      <c s="8" r="F3" t="n">
        <v>18.5</v>
      </c>
    </row>
    <row r="4" spans="1:9">
      <c s="4" r="A4" t="s">
        <v>771</v>
      </c>
      <c s="7" r="B4" t="n">
        <v>17.5</v>
      </c>
      <c s="7" r="F4" t="n">
        <v>17.7</v>
      </c>
    </row>
    <row r="5" spans="1:9">
      <c s="4" r="A5" t="s">
        <v>772</v>
      </c>
      <c s="7" r="B5" t="n">
        <v>10.7</v>
      </c>
      <c s="7" r="F5" t="n">
        <v>11.2</v>
      </c>
    </row>
    <row r="6" spans="1:9">
      <c s="4" r="A6" t="s">
        <v>773</v>
      </c>
      <c s="6" r="B6" t="n">
        <v>9</v>
      </c>
      <c s="6" r="F6" t="n">
        <v>0</v>
      </c>
    </row>
    <row r="7" spans="1:9">
      <c s="4" r="A7" t="s">
        <v>734</v>
      </c>
      <c s="7" r="B7" t="n">
        <v>2.8</v>
      </c>
      <c s="6" r="F7" t="n">
        <v>0</v>
      </c>
    </row>
    <row r="8" spans="1:9">
      <c s="4" r="A8" t="s">
        <v>52</v>
      </c>
      <c s="7" r="B8" t="n">
        <v>9.4</v>
      </c>
      <c s="7" r="F8" t="n">
        <v>11.3</v>
      </c>
    </row>
    <row r="9" spans="1:9">
      <c s="4" r="A9" t="s">
        <v>98</v>
      </c>
      <c s="7" r="B9" t="n">
        <v>85.7</v>
      </c>
      <c s="8" r="C9" t="n">
        <v>116.6</v>
      </c>
      <c s="8" r="D9" t="n">
        <v>115.5</v>
      </c>
      <c s="8" r="E9" t="n">
        <v>99.8</v>
      </c>
      <c s="6" r="F9" t="n">
        <v>93</v>
      </c>
      <c s="8" r="G9" t="n">
        <v>94.09999999999999</v>
      </c>
      <c s="8" r="H9" t="n">
        <v>86.90000000000001</v>
      </c>
      <c s="9" r="I9" t="n">
        <v>80</v>
      </c>
    </row>
    <row r="10" spans="1:9">
      <c s="4" r="A10" t="s">
        <v>735</v>
      </c>
    </row>
    <row r="11" spans="1:9">
      <c s="3" r="A11" t="s">
        <v>769</v>
      </c>
    </row>
    <row r="12" spans="1:9">
      <c s="4" r="A12" t="s">
        <v>733</v>
      </c>
      <c s="6" r="B12" t="n">
        <v>0</v>
      </c>
      <c s="7" r="F12" t="n">
        <v>6.7</v>
      </c>
    </row>
    <row r="13" spans="1:9">
      <c s="4" r="A13" t="s">
        <v>736</v>
      </c>
    </row>
    <row r="14" spans="1:9">
      <c s="3" r="A14" t="s">
        <v>769</v>
      </c>
    </row>
    <row r="15" spans="1:9">
      <c s="4" r="A15" t="s">
        <v>737</v>
      </c>
      <c s="8" r="B15" t="n">
        <v>22.4</v>
      </c>
      <c s="8" r="F15" t="n">
        <v>27.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J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s="1" r="A1" t="s">
        <v>774</v>
      </c>
      <c s="2" r="B1" t="s">
        <v>32</v>
      </c>
      <c s="2" r="D1" t="s">
        <v>33</v>
      </c>
      <c s="2" r="F1" t="s">
        <v>34</v>
      </c>
      <c s="2" r="H1" t="s">
        <v>1</v>
      </c>
    </row>
    <row r="2" spans="1:10">
      <c s="2" r="B2" t="s">
        <v>497</v>
      </c>
      <c s="2" r="C2" t="s">
        <v>775</v>
      </c>
      <c s="2" r="D2" t="s">
        <v>776</v>
      </c>
      <c s="2" r="E2" t="s">
        <v>777</v>
      </c>
      <c s="2" r="F2" t="s">
        <v>778</v>
      </c>
      <c s="2" r="G2" t="s">
        <v>499</v>
      </c>
      <c s="2" r="H2" t="s">
        <v>567</v>
      </c>
      <c s="2" r="I2" t="s">
        <v>501</v>
      </c>
      <c s="2" r="J2" t="s">
        <v>502</v>
      </c>
    </row>
    <row r="3" spans="1:10">
      <c s="3" r="A3" t="s">
        <v>238</v>
      </c>
    </row>
    <row r="4" spans="1:10">
      <c s="4" r="A4" t="s">
        <v>737</v>
      </c>
      <c s="8" r="H4" t="n">
        <v>34.3</v>
      </c>
      <c s="8" r="I4" t="n">
        <v>38.1</v>
      </c>
    </row>
    <row r="5" spans="1:10">
      <c s="4" r="A5" t="s">
        <v>779</v>
      </c>
      <c s="6" r="H5" t="n">
        <v>2</v>
      </c>
    </row>
    <row r="6" spans="1:10">
      <c s="4" r="A6" t="s">
        <v>780</v>
      </c>
      <c s="8" r="B6" t="n">
        <v>0.7</v>
      </c>
      <c s="8" r="C6" t="n">
        <v>0.9</v>
      </c>
      <c s="8" r="D6" t="n">
        <v>1.4</v>
      </c>
      <c s="8" r="E6" t="n">
        <v>1.8</v>
      </c>
      <c s="9" r="F6" t="n">
        <v>2</v>
      </c>
      <c s="8" r="G6" t="n">
        <v>2.7</v>
      </c>
      <c s="8" r="H6" t="n">
        <v>2.7</v>
      </c>
      <c s="8" r="I6" t="n">
        <v>3.6</v>
      </c>
      <c s="8" r="J6" t="n">
        <v>4.5</v>
      </c>
    </row>
  </sheetData>
  <mergeCells count="5">
    <mergeCell ref="A1:A2"/>
    <mergeCell ref="B1:C1"/>
    <mergeCell ref="D1:E1"/>
    <mergeCell ref="F1:G1"/>
    <mergeCell ref="H1:J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2"/>
    <col customWidth="1" max="5" min="5" width="21"/>
    <col customWidth="1" max="6" min="6" width="22"/>
    <col customWidth="1" max="7" min="7" width="21"/>
    <col customWidth="1" max="8" min="8" width="21"/>
    <col customWidth="1" max="9" min="9" width="21"/>
  </cols>
  <sheetData>
    <row r="1" spans="1:9">
      <c s="1" r="A1" t="s">
        <v>781</v>
      </c>
      <c s="2" r="B1" t="s">
        <v>782</v>
      </c>
      <c s="2" r="C1" t="s">
        <v>783</v>
      </c>
      <c s="2" r="D1" t="s">
        <v>784</v>
      </c>
      <c s="2" r="E1" t="s">
        <v>501</v>
      </c>
      <c s="2" r="F1" t="s">
        <v>784</v>
      </c>
      <c s="2" r="G1" t="s">
        <v>567</v>
      </c>
      <c s="2" r="H1" t="s">
        <v>501</v>
      </c>
      <c s="2" r="I1" t="s">
        <v>502</v>
      </c>
    </row>
    <row r="2" spans="1:9">
      <c s="3" r="A2" t="s">
        <v>785</v>
      </c>
    </row>
    <row r="3" spans="1:9">
      <c s="4" r="A3" t="s">
        <v>786</v>
      </c>
      <c s="6" r="B3" t="n">
        <v>6000</v>
      </c>
    </row>
    <row r="4" spans="1:9">
      <c s="4" r="A4" t="s">
        <v>787</v>
      </c>
      <c s="9" r="G4" t="n">
        <v>1000000</v>
      </c>
      <c s="9" r="H4" t="n">
        <v>7500000</v>
      </c>
      <c s="9" r="I4" t="n">
        <v>0</v>
      </c>
    </row>
    <row r="5" spans="1:9">
      <c s="4" r="A5" t="s">
        <v>788</v>
      </c>
    </row>
    <row r="6" spans="1:9">
      <c s="3" r="A6" t="s">
        <v>785</v>
      </c>
    </row>
    <row r="7" spans="1:9">
      <c s="4" r="A7" t="s">
        <v>789</v>
      </c>
      <c s="9" r="C7" t="n">
        <v>1800000</v>
      </c>
    </row>
    <row r="8" spans="1:9">
      <c s="4" r="A8" t="s">
        <v>43</v>
      </c>
      <c s="6" r="G8" t="n">
        <v>600000</v>
      </c>
      <c s="9" r="H8" t="n">
        <v>600000</v>
      </c>
    </row>
    <row r="9" spans="1:9">
      <c s="4" r="A9" t="s">
        <v>790</v>
      </c>
    </row>
    <row r="10" spans="1:9">
      <c s="3" r="A10" t="s">
        <v>785</v>
      </c>
    </row>
    <row r="11" spans="1:9">
      <c s="4" r="A11" t="s">
        <v>787</v>
      </c>
      <c s="9" r="E11" t="n">
        <v>7500000</v>
      </c>
    </row>
    <row r="12" spans="1:9">
      <c s="4" r="A12" t="s">
        <v>791</v>
      </c>
    </row>
    <row r="13" spans="1:9">
      <c s="3" r="A13" t="s">
        <v>785</v>
      </c>
    </row>
    <row r="14" spans="1:9">
      <c s="4" r="A14" t="s">
        <v>792</v>
      </c>
      <c s="9" r="E14" t="n">
        <v>6800000</v>
      </c>
    </row>
    <row r="15" spans="1:9">
      <c s="4" r="A15" t="s">
        <v>793</v>
      </c>
    </row>
    <row r="16" spans="1:9">
      <c s="3" r="A16" t="s">
        <v>785</v>
      </c>
    </row>
    <row r="17" spans="1:9">
      <c s="4" r="A17" t="s">
        <v>794</v>
      </c>
      <c s="9" r="G17" t="n">
        <v>30600000</v>
      </c>
    </row>
    <row r="18" spans="1:9">
      <c s="4" r="A18" t="s">
        <v>795</v>
      </c>
    </row>
    <row r="19" spans="1:9">
      <c s="3" r="A19" t="s">
        <v>785</v>
      </c>
    </row>
    <row r="20" spans="1:9">
      <c s="4" r="A20" t="s">
        <v>786</v>
      </c>
      <c s="6" r="D20" t="n">
        <v>550</v>
      </c>
      <c s="6" r="F20" t="n">
        <v>700</v>
      </c>
    </row>
    <row r="21" spans="1:9">
      <c s="4" r="A21" t="s">
        <v>796</v>
      </c>
      <c s="9" r="D21" t="n">
        <v>57000000</v>
      </c>
      <c s="9" r="F21" t="n">
        <v>57000000</v>
      </c>
    </row>
    <row r="22" spans="1:9">
      <c s="4" r="A22" t="s">
        <v>797</v>
      </c>
      <c s="6" r="D22" t="n">
        <v>46700000</v>
      </c>
    </row>
    <row r="23" spans="1:9">
      <c s="4" r="A23" t="s">
        <v>798</v>
      </c>
      <c s="6" r="D23" t="n">
        <v>40000000</v>
      </c>
    </row>
    <row r="24" spans="1:9">
      <c s="4" r="A24" t="s">
        <v>794</v>
      </c>
      <c s="6" r="D24" t="n">
        <v>30600000</v>
      </c>
    </row>
    <row r="25" spans="1:9">
      <c s="4" r="A25" t="s">
        <v>799</v>
      </c>
    </row>
    <row r="26" spans="1:9">
      <c s="3" r="A26" t="s">
        <v>785</v>
      </c>
    </row>
    <row r="27" spans="1:9">
      <c s="4" r="A27" t="s">
        <v>800</v>
      </c>
      <c s="6" r="D27" t="n">
        <v>10300000</v>
      </c>
      <c s="6" r="F27" t="n">
        <v>10300000</v>
      </c>
    </row>
    <row r="28" spans="1:9">
      <c s="4" r="A28" t="s">
        <v>801</v>
      </c>
    </row>
    <row r="29" spans="1:9">
      <c s="3" r="A29" t="s">
        <v>785</v>
      </c>
    </row>
    <row r="30" spans="1:9">
      <c s="4" r="A30" t="s">
        <v>800</v>
      </c>
      <c s="6" r="D30" t="n">
        <v>9000000</v>
      </c>
      <c s="6" r="F30" t="n">
        <v>9000000</v>
      </c>
    </row>
    <row r="31" spans="1:9">
      <c s="4" r="A31" t="s">
        <v>802</v>
      </c>
    </row>
    <row r="32" spans="1:9">
      <c s="3" r="A32" t="s">
        <v>785</v>
      </c>
    </row>
    <row r="33" spans="1:9">
      <c s="4" r="A33" t="s">
        <v>800</v>
      </c>
      <c s="9" r="D33" t="n">
        <v>3000000</v>
      </c>
      <c s="9" r="F33" t="n">
        <v>3000000</v>
      </c>
    </row>
    <row r="34" spans="1:9">
      <c s="4" r="A34" t="s">
        <v>803</v>
      </c>
      <c s="4" r="D34" t="s">
        <v>804</v>
      </c>
      <c s="4" r="F34" t="s">
        <v>804</v>
      </c>
    </row>
    <row r="35" spans="1:9">
      <c s="4" r="A35" t="s">
        <v>805</v>
      </c>
      <c s="4" r="D35" t="s">
        <v>806</v>
      </c>
    </row>
    <row r="36" spans="1:9">
      <c s="4" r="A36" t="s">
        <v>807</v>
      </c>
      <c s="9" r="D36" t="n">
        <v>1000000</v>
      </c>
    </row>
    <row r="37" spans="1:9">
      <c s="4" r="A37" t="s">
        <v>808</v>
      </c>
    </row>
    <row r="38" spans="1:9">
      <c s="3" r="A38" t="s">
        <v>785</v>
      </c>
    </row>
    <row r="39" spans="1:9">
      <c s="4" r="A39" t="s">
        <v>800</v>
      </c>
      <c s="9" r="D39" t="n">
        <v>6000000</v>
      </c>
      <c s="9" r="F39" t="n">
        <v>6000000</v>
      </c>
    </row>
    <row r="40" spans="1:9">
      <c s="4" r="A40" t="s">
        <v>803</v>
      </c>
      <c s="4" r="D40" t="s">
        <v>804</v>
      </c>
      <c s="4" r="F40" t="s">
        <v>804</v>
      </c>
    </row>
    <row r="41" spans="1:9">
      <c s="4" r="A41" t="s">
        <v>805</v>
      </c>
      <c s="4" r="D41" t="s">
        <v>806</v>
      </c>
    </row>
    <row r="42" spans="1:9">
      <c s="4" r="A42" t="s">
        <v>809</v>
      </c>
    </row>
    <row r="43" spans="1:9">
      <c s="3" r="A43" t="s">
        <v>785</v>
      </c>
    </row>
    <row r="44" spans="1:9">
      <c s="4" r="A44" t="s">
        <v>800</v>
      </c>
      <c s="9" r="D44" t="n">
        <v>1300000</v>
      </c>
      <c s="9" r="F44" t="n">
        <v>1300000</v>
      </c>
    </row>
    <row r="45" spans="1:9">
      <c s="4" r="A45" t="s">
        <v>810</v>
      </c>
    </row>
    <row r="46" spans="1:9">
      <c s="3" r="A46" t="s">
        <v>785</v>
      </c>
    </row>
    <row r="47" spans="1:9">
      <c s="4" r="A47" t="s">
        <v>786</v>
      </c>
      <c s="6" r="D47" t="n">
        <v>150</v>
      </c>
    </row>
    <row r="48" spans="1:9">
      <c s="4" r="A48" t="s">
        <v>811</v>
      </c>
    </row>
    <row r="49" spans="1:9">
      <c s="3" r="A49" t="s">
        <v>785</v>
      </c>
    </row>
    <row r="50" spans="1:9">
      <c s="4" r="A50" t="s">
        <v>786</v>
      </c>
      <c s="6" r="D50" t="n">
        <v>50</v>
      </c>
    </row>
    <row r="51" spans="1:9">
      <c s="4" r="A51" t="s">
        <v>812</v>
      </c>
    </row>
    <row r="52" spans="1:9">
      <c s="3" r="A52" t="s">
        <v>785</v>
      </c>
    </row>
    <row r="53" spans="1:9">
      <c s="4" r="A53" t="s">
        <v>796</v>
      </c>
      <c s="9" r="D53" t="n">
        <v>6700000</v>
      </c>
      <c s="9" r="F53" t="n">
        <v>6700000</v>
      </c>
    </row>
    <row r="54" spans="1:9">
      <c s="4" r="A54" t="s">
        <v>793</v>
      </c>
    </row>
    <row r="55" spans="1:9">
      <c s="3" r="A55" t="s">
        <v>785</v>
      </c>
    </row>
    <row r="56" spans="1:9">
      <c s="4" r="A56" t="s">
        <v>786</v>
      </c>
      <c s="6" r="B56" t="n">
        <v>55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P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s="1" r="A1" t="s">
        <v>813</v>
      </c>
      <c s="2" r="B1" t="s">
        <v>32</v>
      </c>
      <c s="2" r="J1" t="s">
        <v>33</v>
      </c>
      <c s="2" r="L1" t="s">
        <v>34</v>
      </c>
      <c s="2" r="N1" t="s">
        <v>1</v>
      </c>
    </row>
    <row r="2" spans="1:16">
      <c s="2" r="B2" t="s">
        <v>2</v>
      </c>
      <c s="2" r="C2" t="s">
        <v>35</v>
      </c>
      <c s="2" r="D2" t="s">
        <v>4</v>
      </c>
      <c s="2" r="E2" t="s">
        <v>36</v>
      </c>
      <c s="2" r="F2" t="s">
        <v>37</v>
      </c>
      <c s="2" r="G2" t="s">
        <v>38</v>
      </c>
      <c s="2" r="H2" t="s">
        <v>39</v>
      </c>
      <c s="2" r="I2" t="s">
        <v>40</v>
      </c>
      <c s="2" r="J2" t="s">
        <v>4</v>
      </c>
      <c s="2" r="K2" t="s">
        <v>39</v>
      </c>
      <c s="2" r="L2" t="s">
        <v>35</v>
      </c>
      <c s="2" r="M2" t="s">
        <v>38</v>
      </c>
      <c s="2" r="N2" t="s">
        <v>2</v>
      </c>
      <c s="2" r="O2" t="s">
        <v>37</v>
      </c>
      <c s="2" r="P2" t="s">
        <v>41</v>
      </c>
    </row>
    <row r="3" spans="1:16">
      <c s="3" r="A3" t="s">
        <v>814</v>
      </c>
    </row>
    <row r="4" spans="1:16">
      <c s="4" r="A4" t="s">
        <v>815</v>
      </c>
      <c s="8" r="P4" t="n">
        <v>1.1</v>
      </c>
    </row>
    <row r="5" spans="1:16">
      <c s="4" r="A5" t="s">
        <v>816</v>
      </c>
      <c s="8" r="B5" t="n">
        <v>0.1</v>
      </c>
      <c s="8" r="C5" t="n">
        <v>0.6</v>
      </c>
      <c s="9" r="D5" t="n">
        <v>0</v>
      </c>
      <c s="8" r="E5" t="n">
        <v>0.2</v>
      </c>
      <c s="8" r="F5" t="n">
        <v>-0.1</v>
      </c>
      <c s="8" r="G5" t="n">
        <v>0.2</v>
      </c>
      <c s="8" r="H5" t="n">
        <v>-0.8</v>
      </c>
      <c s="9" r="I5" t="n">
        <v>0</v>
      </c>
      <c s="8" r="J5" t="n">
        <v>0.2</v>
      </c>
      <c s="8" r="K5" t="n">
        <v>-0.8</v>
      </c>
      <c s="8" r="L5" t="n">
        <v>0.8</v>
      </c>
      <c s="8" r="M5" t="n">
        <v>-0.6</v>
      </c>
      <c s="8" r="N5" t="n">
        <v>0.9</v>
      </c>
      <c s="8" r="O5" t="n">
        <v>-0.7</v>
      </c>
      <c s="8" r="P5" t="n">
        <v>0.2</v>
      </c>
    </row>
    <row r="6" spans="1:16">
      <c s="4" r="A6" t="s">
        <v>793</v>
      </c>
    </row>
    <row r="7" spans="1:16">
      <c s="3" r="A7" t="s">
        <v>814</v>
      </c>
    </row>
    <row r="8" spans="1:16">
      <c s="4" r="A8" t="s">
        <v>817</v>
      </c>
      <c s="6" r="N8" t="n">
        <v>42</v>
      </c>
    </row>
    <row r="9" spans="1:16">
      <c s="4" r="A9" t="s">
        <v>818</v>
      </c>
      <c s="7" r="N9" t="n">
        <v>11.4</v>
      </c>
    </row>
    <row r="10" spans="1:16">
      <c s="4" r="A10" t="s">
        <v>794</v>
      </c>
      <c s="7" r="N10" t="n">
        <v>30.6</v>
      </c>
    </row>
    <row r="11" spans="1:16">
      <c s="4" r="A11" t="s">
        <v>815</v>
      </c>
      <c s="7" r="N11" t="n">
        <v>12.7</v>
      </c>
    </row>
    <row r="12" spans="1:16">
      <c s="4" r="A12" t="s">
        <v>816</v>
      </c>
      <c s="8" r="N12" t="n">
        <v>17.9</v>
      </c>
    </row>
  </sheetData>
  <mergeCells count="5">
    <mergeCell ref="A1:A2"/>
    <mergeCell ref="B1:I1"/>
    <mergeCell ref="J1:K1"/>
    <mergeCell ref="L1:M1"/>
    <mergeCell ref="N1:P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819</v>
      </c>
      <c s="2" r="B1" t="s">
        <v>2</v>
      </c>
      <c s="2" r="C1" t="s">
        <v>35</v>
      </c>
      <c s="2" r="D1" t="s">
        <v>4</v>
      </c>
      <c s="2" r="E1" t="s">
        <v>36</v>
      </c>
      <c s="2" r="F1" t="s">
        <v>37</v>
      </c>
      <c s="2" r="G1" t="s">
        <v>38</v>
      </c>
      <c s="2" r="H1" t="s">
        <v>39</v>
      </c>
      <c s="2" r="I1" t="s">
        <v>40</v>
      </c>
    </row>
    <row r="2" spans="1:9">
      <c s="3" r="A2" t="s">
        <v>820</v>
      </c>
    </row>
    <row r="3" spans="1:9">
      <c s="4" r="A3" t="s">
        <v>821</v>
      </c>
      <c s="8" r="B3" t="n">
        <v>101.3</v>
      </c>
      <c s="8" r="F3" t="n">
        <v>94.90000000000001</v>
      </c>
    </row>
    <row r="4" spans="1:9">
      <c s="4" r="A4" t="s">
        <v>90</v>
      </c>
      <c s="7" r="B4" t="n">
        <v>15.5</v>
      </c>
      <c s="7" r="F4" t="n">
        <v>16.2</v>
      </c>
    </row>
    <row r="5" spans="1:9">
      <c s="4" r="A5" t="s">
        <v>822</v>
      </c>
      <c s="7" r="B5" t="n">
        <v>11.7</v>
      </c>
      <c s="7" r="F5" t="n">
        <v>14.6</v>
      </c>
    </row>
    <row r="6" spans="1:9">
      <c s="4" r="A6" t="s">
        <v>823</v>
      </c>
      <c s="7" r="B6" t="n">
        <v>9.300000000000001</v>
      </c>
      <c s="6" r="F6" t="n">
        <v>12</v>
      </c>
    </row>
    <row r="7" spans="1:9">
      <c s="4" r="A7" t="s">
        <v>52</v>
      </c>
      <c s="7" r="B7" t="n">
        <v>61.6</v>
      </c>
      <c s="7" r="F7" t="n">
        <v>71.8</v>
      </c>
    </row>
    <row r="8" spans="1:9">
      <c s="4" r="A8" t="s">
        <v>107</v>
      </c>
      <c s="7" r="B8" t="n">
        <v>201.3</v>
      </c>
      <c s="8" r="C8" t="n">
        <v>243.7</v>
      </c>
      <c s="8" r="D8" t="n">
        <v>200.9</v>
      </c>
      <c s="8" r="E8" t="n">
        <v>213.5</v>
      </c>
      <c s="7" r="F8" t="n">
        <v>221.4</v>
      </c>
      <c s="8" r="G8" t="n">
        <v>218.1</v>
      </c>
      <c s="8" r="H8" t="n">
        <v>183.7</v>
      </c>
      <c s="8" r="I8" t="n">
        <v>217.7</v>
      </c>
    </row>
    <row r="9" spans="1:9">
      <c s="4" r="A9" t="s">
        <v>735</v>
      </c>
    </row>
    <row r="10" spans="1:9">
      <c s="3" r="A10" t="s">
        <v>820</v>
      </c>
    </row>
    <row r="11" spans="1:9">
      <c s="4" r="A11" t="s">
        <v>824</v>
      </c>
      <c s="8" r="B11" t="n">
        <v>1.9</v>
      </c>
      <c s="8" r="F11" t="n">
        <v>11.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825</v>
      </c>
      <c s="2" r="B1" t="s">
        <v>2</v>
      </c>
      <c s="2" r="C1" t="s">
        <v>35</v>
      </c>
      <c s="2" r="D1" t="s">
        <v>4</v>
      </c>
      <c s="2" r="E1" t="s">
        <v>36</v>
      </c>
      <c s="2" r="F1" t="s">
        <v>37</v>
      </c>
      <c s="2" r="G1" t="s">
        <v>38</v>
      </c>
      <c s="2" r="H1" t="s">
        <v>39</v>
      </c>
      <c s="2" r="I1" t="s">
        <v>40</v>
      </c>
    </row>
    <row r="2" spans="1:9">
      <c s="3" r="A2" t="s">
        <v>238</v>
      </c>
    </row>
    <row r="3" spans="1:9">
      <c s="4" r="A3" t="s">
        <v>826</v>
      </c>
      <c s="8" r="B3" t="n">
        <v>29.3</v>
      </c>
      <c s="8" r="F3" t="n">
        <v>24.4</v>
      </c>
    </row>
    <row r="4" spans="1:9">
      <c s="4" r="A4" t="s">
        <v>827</v>
      </c>
      <c s="7" r="B4" t="n">
        <v>17.9</v>
      </c>
      <c s="7" r="F4" t="n">
        <v>19.1</v>
      </c>
    </row>
    <row r="5" spans="1:9">
      <c s="4" r="A5" t="s">
        <v>828</v>
      </c>
      <c s="7" r="B5" t="n">
        <v>11.9</v>
      </c>
      <c s="7" r="F5" t="n">
        <v>11.1</v>
      </c>
    </row>
    <row r="6" spans="1:9">
      <c s="4" r="A6" t="s">
        <v>829</v>
      </c>
      <c s="7" r="B6" t="n">
        <v>13.9</v>
      </c>
      <c s="7" r="F6" t="n">
        <v>7.4</v>
      </c>
    </row>
    <row r="7" spans="1:9">
      <c s="4" r="A7" t="s">
        <v>52</v>
      </c>
      <c s="7" r="B7" t="n">
        <v>21.4</v>
      </c>
      <c s="7" r="F7" t="n">
        <v>18.6</v>
      </c>
    </row>
    <row r="8" spans="1:9">
      <c s="4" r="A8" t="s">
        <v>115</v>
      </c>
      <c s="8" r="B8" t="n">
        <v>94.40000000000001</v>
      </c>
      <c s="8" r="C8" t="n">
        <v>97.8</v>
      </c>
      <c s="8" r="D8" t="n">
        <v>99.7</v>
      </c>
      <c s="8" r="E8" t="n">
        <v>81.8</v>
      </c>
      <c s="8" r="F8" t="n">
        <v>80.59999999999999</v>
      </c>
      <c s="8" r="G8" t="n">
        <v>79.3</v>
      </c>
      <c s="8" r="H8" t="n">
        <v>78.3</v>
      </c>
      <c s="8" r="I8" t="n">
        <v>76.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30</v>
      </c>
      <c s="2" r="B1" t="s">
        <v>1</v>
      </c>
    </row>
    <row r="2" spans="1:3">
      <c s="2" r="B2" t="s">
        <v>2</v>
      </c>
      <c s="2" r="C2" t="s">
        <v>37</v>
      </c>
    </row>
    <row r="3" spans="1:3">
      <c s="3" r="A3" t="s">
        <v>831</v>
      </c>
    </row>
    <row r="4" spans="1:3">
      <c s="4" r="A4" t="s">
        <v>753</v>
      </c>
      <c s="8" r="B4" t="n">
        <v>-333.7</v>
      </c>
      <c s="8" r="C4" t="n">
        <v>-228.3</v>
      </c>
    </row>
    <row r="5" spans="1:3">
      <c s="4" r="A5" t="s">
        <v>832</v>
      </c>
      <c s="7" r="B5" t="n">
        <v>-56.6</v>
      </c>
      <c s="6" r="C5" t="n">
        <v>-136</v>
      </c>
    </row>
    <row r="6" spans="1:3">
      <c s="4" r="A6" t="s">
        <v>833</v>
      </c>
      <c s="7" r="B6" t="n">
        <v>-48.6</v>
      </c>
      <c s="7" r="C6" t="n">
        <v>30.6</v>
      </c>
    </row>
    <row r="7" spans="1:3">
      <c s="4" r="A7" t="s">
        <v>752</v>
      </c>
      <c s="7" r="B7" t="n">
        <v>-341.7</v>
      </c>
      <c s="7" r="C7" t="n">
        <v>-333.7</v>
      </c>
    </row>
    <row r="8" spans="1:3">
      <c s="4" r="A8" t="s">
        <v>834</v>
      </c>
    </row>
    <row r="9" spans="1:3">
      <c s="3" r="A9" t="s">
        <v>831</v>
      </c>
    </row>
    <row r="10" spans="1:3">
      <c s="4" r="A10" t="s">
        <v>753</v>
      </c>
      <c s="6" r="B10" t="n">
        <v>-337</v>
      </c>
      <c s="7" r="C10" t="n">
        <v>-232.1</v>
      </c>
    </row>
    <row r="11" spans="1:3">
      <c s="4" r="A11" t="s">
        <v>832</v>
      </c>
      <c s="6" r="B11" t="n">
        <v>-55</v>
      </c>
      <c s="6" r="C11" t="n">
        <v>-136</v>
      </c>
    </row>
    <row r="12" spans="1:3">
      <c s="4" r="A12" t="s">
        <v>833</v>
      </c>
      <c s="7" r="B12" t="n">
        <v>-49.4</v>
      </c>
      <c s="7" r="C12" t="n">
        <v>31.1</v>
      </c>
    </row>
    <row r="13" spans="1:3">
      <c s="4" r="A13" t="s">
        <v>752</v>
      </c>
      <c s="7" r="B13" t="n">
        <v>-342.6</v>
      </c>
      <c s="6" r="C13" t="n">
        <v>-337</v>
      </c>
    </row>
    <row r="14" spans="1:3">
      <c s="4" r="A14" t="s">
        <v>835</v>
      </c>
    </row>
    <row r="15" spans="1:3">
      <c s="3" r="A15" t="s">
        <v>831</v>
      </c>
    </row>
    <row r="16" spans="1:3">
      <c s="4" r="A16" t="s">
        <v>753</v>
      </c>
      <c s="7" r="B16" t="n">
        <v>3.3</v>
      </c>
      <c s="7" r="C16" t="n">
        <v>3.8</v>
      </c>
    </row>
    <row r="17" spans="1:3">
      <c s="4" r="A17" t="s">
        <v>832</v>
      </c>
      <c s="7" r="B17" t="n">
        <v>-1.6</v>
      </c>
      <c s="6" r="C17" t="n">
        <v>0</v>
      </c>
    </row>
    <row r="18" spans="1:3">
      <c s="4" r="A18" t="s">
        <v>833</v>
      </c>
      <c s="7" r="B18" t="n">
        <v>0.8</v>
      </c>
      <c s="7" r="C18" t="n">
        <v>-0.5</v>
      </c>
    </row>
    <row r="19" spans="1:3">
      <c s="4" r="A19" t="s">
        <v>752</v>
      </c>
      <c s="8" r="B19" t="n">
        <v>0.9</v>
      </c>
      <c s="8" r="C19" t="n">
        <v>3.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836</v>
      </c>
      <c s="2" r="B1" t="s">
        <v>1</v>
      </c>
    </row>
    <row r="2" spans="1:2">
      <c s="2" r="B2" t="s">
        <v>567</v>
      </c>
    </row>
    <row r="3" spans="1:2">
      <c s="4" r="A3" t="s">
        <v>837</v>
      </c>
    </row>
    <row r="4" spans="1:2">
      <c s="3" r="A4" t="s">
        <v>838</v>
      </c>
    </row>
    <row r="5" spans="1:2">
      <c s="4" r="A5" t="s">
        <v>839</v>
      </c>
      <c s="8" r="B5" t="n">
        <v>64.7</v>
      </c>
    </row>
    <row r="6" spans="1:2">
      <c s="4" r="A6" t="s">
        <v>840</v>
      </c>
      <c s="7" r="B6" t="n">
        <v>0.1</v>
      </c>
    </row>
    <row r="7" spans="1:2">
      <c s="4" r="A7" t="s">
        <v>148</v>
      </c>
      <c s="7" r="B7" t="n">
        <v>64.8</v>
      </c>
    </row>
    <row r="8" spans="1:2">
      <c s="4" r="A8" t="s">
        <v>841</v>
      </c>
    </row>
    <row r="9" spans="1:2">
      <c s="3" r="A9" t="s">
        <v>838</v>
      </c>
    </row>
    <row r="10" spans="1:2">
      <c s="4" r="A10" t="s">
        <v>839</v>
      </c>
      <c s="7" r="B10" t="n">
        <v>-3.6</v>
      </c>
    </row>
    <row r="11" spans="1:2">
      <c s="4" r="A11" t="s">
        <v>840</v>
      </c>
      <c s="7" r="B11" t="n">
        <v>-1.1</v>
      </c>
    </row>
    <row r="12" spans="1:2">
      <c s="4" r="A12" t="s">
        <v>148</v>
      </c>
      <c s="8" r="B12" t="n">
        <v>-4.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2</v>
      </c>
      <c s="2" r="B1" t="s">
        <v>1</v>
      </c>
    </row>
    <row r="2" spans="1:4">
      <c s="2" r="B2" t="s">
        <v>2</v>
      </c>
      <c s="2" r="C2" t="s">
        <v>37</v>
      </c>
      <c s="2" r="D2" t="s">
        <v>41</v>
      </c>
    </row>
    <row r="3" spans="1:4">
      <c s="3" r="A3" t="s">
        <v>238</v>
      </c>
    </row>
    <row r="4" spans="1:4">
      <c s="4" r="A4" t="s">
        <v>137</v>
      </c>
      <c s="7" r="B4" t="n">
        <v>0.1</v>
      </c>
      <c s="7" r="C4" t="n">
        <v>0.1</v>
      </c>
    </row>
    <row r="5" spans="1:4">
      <c s="4" r="A5" t="s">
        <v>843</v>
      </c>
      <c s="8" r="B5" t="n">
        <v>-0.1</v>
      </c>
      <c s="8" r="C5" t="n">
        <v>0.9</v>
      </c>
      <c s="9" r="D5" t="n">
        <v>-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s="1" r="A1" t="s">
        <v>844</v>
      </c>
      <c s="2" r="B1" t="s">
        <v>845</v>
      </c>
      <c s="2" r="C1" t="s">
        <v>1</v>
      </c>
    </row>
    <row r="2" spans="1:13">
      <c s="2" r="B2" t="s">
        <v>846</v>
      </c>
      <c s="2" r="C2" t="s">
        <v>41</v>
      </c>
      <c s="2" r="D2" t="s">
        <v>83</v>
      </c>
      <c s="2" r="E2" t="s">
        <v>2</v>
      </c>
      <c s="2" r="F2" t="s">
        <v>35</v>
      </c>
      <c s="2" r="G2" t="s">
        <v>4</v>
      </c>
      <c s="2" r="H2" t="s">
        <v>36</v>
      </c>
      <c s="2" r="I2" t="s">
        <v>37</v>
      </c>
      <c s="2" r="J2" t="s">
        <v>38</v>
      </c>
      <c s="2" r="K2" t="s">
        <v>39</v>
      </c>
      <c s="2" r="L2" t="s">
        <v>40</v>
      </c>
      <c s="2" r="M2" t="s">
        <v>847</v>
      </c>
    </row>
    <row r="3" spans="1:13">
      <c s="3" r="A3" t="s">
        <v>503</v>
      </c>
    </row>
    <row r="4" spans="1:13">
      <c s="4" r="A4" t="s">
        <v>848</v>
      </c>
      <c s="8" r="C4" t="n">
        <v>1.2</v>
      </c>
    </row>
    <row r="5" spans="1:13">
      <c s="4" r="A5" t="s">
        <v>849</v>
      </c>
      <c s="8" r="E5" t="n">
        <v>158.1</v>
      </c>
      <c s="8" r="F5" t="n">
        <v>158.1</v>
      </c>
      <c s="8" r="G5" t="n">
        <v>158.1</v>
      </c>
      <c s="8" r="H5" t="n">
        <v>158.1</v>
      </c>
      <c s="8" r="I5" t="n">
        <v>158.1</v>
      </c>
      <c s="8" r="J5" t="n">
        <v>158.1</v>
      </c>
      <c s="8" r="K5" t="n">
        <v>158.1</v>
      </c>
      <c s="8" r="L5" t="n">
        <v>153.1</v>
      </c>
    </row>
    <row r="6" spans="1:13">
      <c s="4" r="A6" t="s">
        <v>733</v>
      </c>
      <c s="7" r="E6" t="n">
        <v>171.5</v>
      </c>
      <c s="8" r="F6" t="n">
        <v>189.3</v>
      </c>
      <c s="8" r="G6" t="n">
        <v>175.6</v>
      </c>
      <c s="9" r="H6" t="n">
        <v>190</v>
      </c>
      <c s="7" r="I6" t="n">
        <v>170.5</v>
      </c>
      <c s="8" r="J6" t="n">
        <v>200.5</v>
      </c>
      <c s="8" r="K6" t="n">
        <v>177.3</v>
      </c>
      <c s="8" r="L6" t="n">
        <v>186.1</v>
      </c>
    </row>
    <row r="7" spans="1:13">
      <c s="4" r="A7" t="s">
        <v>735</v>
      </c>
    </row>
    <row r="8" spans="1:13">
      <c s="3" r="A8" t="s">
        <v>503</v>
      </c>
    </row>
    <row r="9" spans="1:13">
      <c s="4" r="A9" t="s">
        <v>733</v>
      </c>
      <c s="7" r="E9" t="n">
        <v>15.7</v>
      </c>
      <c s="7" r="I9" t="n">
        <v>0.9</v>
      </c>
    </row>
    <row r="10" spans="1:13">
      <c s="4" r="A10" t="s">
        <v>850</v>
      </c>
      <c s="8" r="E10" t="n">
        <v>1.9</v>
      </c>
      <c s="8" r="I10" t="n">
        <v>11.9</v>
      </c>
    </row>
    <row r="11" spans="1:13">
      <c s="4" r="A11" t="s">
        <v>550</v>
      </c>
    </row>
    <row r="12" spans="1:13">
      <c s="3" r="A12" t="s">
        <v>503</v>
      </c>
    </row>
    <row r="13" spans="1:13">
      <c s="4" r="A13" t="s">
        <v>848</v>
      </c>
      <c s="9" r="C13" t="n">
        <v>20</v>
      </c>
      <c s="8" r="D13" t="n">
        <v>11.6</v>
      </c>
    </row>
    <row r="14" spans="1:13">
      <c s="4" r="A14" t="s">
        <v>849</v>
      </c>
      <c s="8" r="M14" t="n">
        <v>63.2</v>
      </c>
    </row>
    <row r="15" spans="1:13">
      <c s="4" r="A15" t="s">
        <v>851</v>
      </c>
    </row>
    <row r="16" spans="1:13">
      <c s="3" r="A16" t="s">
        <v>503</v>
      </c>
    </row>
    <row r="17" spans="1:13">
      <c s="4" r="A17" t="s">
        <v>513</v>
      </c>
      <c s="9" r="B17" t="n">
        <v>550</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852</v>
      </c>
      <c s="2" r="B1" t="s">
        <v>847</v>
      </c>
      <c s="2" r="C1" t="s">
        <v>36</v>
      </c>
      <c s="2" r="D1" t="s">
        <v>38</v>
      </c>
      <c s="2" r="E1" t="s">
        <v>2</v>
      </c>
      <c s="2" r="F1" t="s">
        <v>37</v>
      </c>
      <c s="2" r="G1" t="s">
        <v>41</v>
      </c>
    </row>
    <row r="2" spans="1:7">
      <c s="3" r="A2" t="s">
        <v>503</v>
      </c>
    </row>
    <row r="3" spans="1:7">
      <c s="4" r="A3" t="s">
        <v>853</v>
      </c>
      <c s="9" r="C3" t="n">
        <v>0</v>
      </c>
      <c s="8" r="D3" t="n">
        <v>-0.2</v>
      </c>
      <c s="9" r="E3" t="n">
        <v>0</v>
      </c>
      <c s="8" r="F3" t="n">
        <v>-0.2</v>
      </c>
      <c s="8" r="G3" t="n">
        <v>411.2</v>
      </c>
    </row>
    <row r="4" spans="1:7">
      <c s="4" r="A4" t="s">
        <v>512</v>
      </c>
    </row>
    <row r="5" spans="1:7">
      <c s="3" r="A5" t="s">
        <v>503</v>
      </c>
    </row>
    <row r="6" spans="1:7">
      <c s="4" r="A6" t="s">
        <v>854</v>
      </c>
      <c s="9" r="B6" t="n">
        <v>495</v>
      </c>
    </row>
    <row r="7" spans="1:7">
      <c s="4" r="A7" t="s">
        <v>855</v>
      </c>
      <c s="7" r="B7" t="n">
        <v>-55.7</v>
      </c>
    </row>
    <row r="8" spans="1:7">
      <c s="4" r="A8" t="s">
        <v>856</v>
      </c>
      <c s="7" r="B8" t="n">
        <v>-28.3</v>
      </c>
    </row>
    <row r="9" spans="1:7">
      <c s="4" r="A9" t="s">
        <v>853</v>
      </c>
      <c s="9" r="B9" t="n">
        <v>411</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s="1" r="A1" t="s">
        <v>857</v>
      </c>
      <c s="2" r="B1" t="s">
        <v>502</v>
      </c>
    </row>
    <row r="2" spans="1:2">
      <c s="3" r="A2" t="s">
        <v>503</v>
      </c>
    </row>
    <row r="3" spans="1:2">
      <c s="4" r="A3" t="s">
        <v>858</v>
      </c>
      <c s="8" r="B3" t="n">
        <v>31.6</v>
      </c>
    </row>
    <row r="4" spans="1:2">
      <c s="4" r="A4" t="s">
        <v>859</v>
      </c>
    </row>
    <row r="5" spans="1:2">
      <c s="3" r="A5" t="s">
        <v>503</v>
      </c>
    </row>
    <row r="6" spans="1:2">
      <c s="4" r="A6" t="s">
        <v>858</v>
      </c>
      <c s="7" r="B6" t="n">
        <v>16.4</v>
      </c>
    </row>
    <row r="7" spans="1:2">
      <c s="4" r="A7" t="s">
        <v>860</v>
      </c>
    </row>
    <row r="8" spans="1:2">
      <c s="3" r="A8" t="s">
        <v>503</v>
      </c>
    </row>
    <row r="9" spans="1:2">
      <c s="4" r="A9" t="s">
        <v>858</v>
      </c>
      <c s="7" r="B9" t="n">
        <v>8.9</v>
      </c>
    </row>
    <row r="10" spans="1:2">
      <c s="4" r="A10" t="s">
        <v>861</v>
      </c>
    </row>
    <row r="11" spans="1:2">
      <c s="3" r="A11" t="s">
        <v>503</v>
      </c>
    </row>
    <row r="12" spans="1:2">
      <c s="4" r="A12" t="s">
        <v>858</v>
      </c>
      <c s="7" r="B12" t="n">
        <v>3.4</v>
      </c>
    </row>
    <row r="13" spans="1:2">
      <c s="4" r="A13" t="s">
        <v>862</v>
      </c>
    </row>
    <row r="14" spans="1:2">
      <c s="3" r="A14" t="s">
        <v>503</v>
      </c>
    </row>
    <row r="15" spans="1:2">
      <c s="4" r="A15" t="s">
        <v>858</v>
      </c>
      <c s="7" r="B15" t="n">
        <v>1.2</v>
      </c>
    </row>
    <row r="16" spans="1:2">
      <c s="4" r="A16" t="s">
        <v>863</v>
      </c>
    </row>
    <row r="17" spans="1:2">
      <c s="3" r="A17" t="s">
        <v>503</v>
      </c>
    </row>
    <row r="18" spans="1:2">
      <c s="4" r="A18" t="s">
        <v>858</v>
      </c>
      <c s="7" r="B18" t="n">
        <v>1.7</v>
      </c>
    </row>
    <row r="19" spans="1:2">
      <c s="4" r="A19" t="s">
        <v>864</v>
      </c>
    </row>
    <row r="20" spans="1:2">
      <c s="3" r="A20" t="s">
        <v>503</v>
      </c>
    </row>
    <row r="21" spans="1:2">
      <c s="4" r="A21" t="s">
        <v>858</v>
      </c>
      <c s="8" r="B21" t="n">
        <v>0.3</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865</v>
      </c>
      <c s="2" r="B1" t="s">
        <v>2</v>
      </c>
      <c s="2" r="C1" t="s">
        <v>35</v>
      </c>
      <c s="2" r="D1" t="s">
        <v>4</v>
      </c>
      <c s="2" r="E1" t="s">
        <v>36</v>
      </c>
      <c s="2" r="F1" t="s">
        <v>37</v>
      </c>
      <c s="2" r="G1" t="s">
        <v>38</v>
      </c>
      <c s="2" r="H1" t="s">
        <v>39</v>
      </c>
      <c s="2" r="I1" t="s">
        <v>40</v>
      </c>
      <c s="2" r="J1" t="s">
        <v>847</v>
      </c>
    </row>
    <row r="2" spans="1:10">
      <c s="3" r="A2" t="s">
        <v>503</v>
      </c>
    </row>
    <row r="3" spans="1:10">
      <c s="4" r="A3" t="s">
        <v>866</v>
      </c>
      <c s="8" r="B3" t="n">
        <v>158.1</v>
      </c>
      <c s="8" r="C3" t="n">
        <v>158.1</v>
      </c>
      <c s="8" r="D3" t="n">
        <v>158.1</v>
      </c>
      <c s="8" r="E3" t="n">
        <v>158.1</v>
      </c>
      <c s="8" r="F3" t="n">
        <v>158.1</v>
      </c>
      <c s="8" r="G3" t="n">
        <v>158.1</v>
      </c>
      <c s="8" r="H3" t="n">
        <v>158.1</v>
      </c>
      <c s="8" r="I3" t="n">
        <v>153.1</v>
      </c>
    </row>
    <row r="4" spans="1:10">
      <c s="4" r="A4" t="s">
        <v>550</v>
      </c>
    </row>
    <row r="5" spans="1:10">
      <c s="3" r="A5" t="s">
        <v>503</v>
      </c>
    </row>
    <row r="6" spans="1:10">
      <c s="4" r="A6" t="s">
        <v>867</v>
      </c>
      <c s="8" r="J6" t="n">
        <v>110.9</v>
      </c>
    </row>
    <row r="7" spans="1:10">
      <c s="4" r="A7" t="s">
        <v>94</v>
      </c>
      <c s="7" r="J7" t="n">
        <v>203.8</v>
      </c>
    </row>
    <row r="8" spans="1:10">
      <c s="4" r="A8" t="s">
        <v>868</v>
      </c>
      <c s="7" r="J8" t="n">
        <v>4.2</v>
      </c>
    </row>
    <row r="9" spans="1:10">
      <c s="4" r="A9" t="s">
        <v>869</v>
      </c>
      <c s="7" r="J9" t="n">
        <v>318.9</v>
      </c>
    </row>
    <row r="10" spans="1:10">
      <c s="4" r="A10" t="s">
        <v>870</v>
      </c>
      <c s="7" r="J10" t="n">
        <v>128.3</v>
      </c>
    </row>
    <row r="11" spans="1:10">
      <c s="4" r="A11" t="s">
        <v>91</v>
      </c>
      <c s="7" r="J11" t="n">
        <v>13.3</v>
      </c>
    </row>
    <row r="12" spans="1:10">
      <c s="4" r="A12" t="s">
        <v>871</v>
      </c>
      <c s="7" r="J12" t="n">
        <v>460.5</v>
      </c>
    </row>
    <row r="13" spans="1:10">
      <c s="4" r="A13" t="s">
        <v>872</v>
      </c>
      <c s="7" r="J13" t="n">
        <v>-105.5</v>
      </c>
    </row>
    <row r="14" spans="1:10">
      <c s="4" r="A14" t="s">
        <v>873</v>
      </c>
      <c s="7" r="J14" t="n">
        <v>-7.2</v>
      </c>
    </row>
    <row r="15" spans="1:10">
      <c s="4" r="A15" t="s">
        <v>874</v>
      </c>
      <c s="7" r="J15" t="n">
        <v>347.8</v>
      </c>
    </row>
    <row r="16" spans="1:10">
      <c s="4" r="A16" t="s">
        <v>866</v>
      </c>
      <c s="8" r="J16" t="n">
        <v>63.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9</vt:i4>
      </vt:variant>
    </vt:vector>
  </ns0:HeadingPairs>
  <ns0:TitlesOfParts>
    <vt:vector xmlns:vt="http://schemas.openxmlformats.org/officeDocument/2006/docPropsVTypes" baseType="lpstr" size="169">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Shar</vt:lpstr>
      <vt:lpstr>Consolidated Statements of Cash</vt:lpstr>
      <vt:lpstr>Summary of Significant Accounti</vt:lpstr>
      <vt:lpstr>Restatement (Notes)</vt:lpstr>
      <vt:lpstr>(Loss) Income Per Share of Comm</vt:lpstr>
      <vt:lpstr>Balance Sheet Accounts and Supp</vt:lpstr>
      <vt:lpstr>Acquisition, (As Restated for f</vt:lpstr>
      <vt:lpstr>Income Taxes, (As Restated for </vt:lpstr>
      <vt:lpstr>Long-Term Debt</vt:lpstr>
      <vt:lpstr>Retirement Benefits, (As Restat</vt:lpstr>
      <vt:lpstr>Commitments and Contingencies</vt:lpstr>
      <vt:lpstr>Arrangements with Off-Balance S</vt:lpstr>
      <vt:lpstr>Shareholders' (Deficit) Equity</vt:lpstr>
      <vt:lpstr>Operating Segments and Related </vt:lpstr>
      <vt:lpstr>Cost Reduction Plan</vt:lpstr>
      <vt:lpstr>Quarterly Financial Data (Unaud</vt:lpstr>
      <vt:lpstr>Unusual Items</vt:lpstr>
      <vt:lpstr>Condensed Consolidating Financi</vt:lpstr>
      <vt:lpstr>Subsequent Events</vt:lpstr>
      <vt:lpstr>Summary of Significant Accoun26</vt:lpstr>
      <vt:lpstr>Summary of Significant Accoun27</vt:lpstr>
      <vt:lpstr>Restatement (Tables)</vt:lpstr>
      <vt:lpstr>(Loss) Income Per Share of Co29</vt:lpstr>
      <vt:lpstr>Balance Sheet Accounts and Su30</vt:lpstr>
      <vt:lpstr>Acquisition, (As Restated for31</vt:lpstr>
      <vt:lpstr>Income Taxes, (As Restated fo32</vt:lpstr>
      <vt:lpstr>Long-Term Debt (Tables)</vt:lpstr>
      <vt:lpstr>Retirement Benefits, (As Rest34</vt:lpstr>
      <vt:lpstr>Commitments and Contingencies (</vt:lpstr>
      <vt:lpstr>Shareholders' (Deficit) Equity </vt:lpstr>
      <vt:lpstr>Operating Segments and Relate37</vt:lpstr>
      <vt:lpstr>Cost Reduction Plan (Tables)</vt:lpstr>
      <vt:lpstr>Quarterly Financial Data (Una39</vt:lpstr>
      <vt:lpstr>Unusual Items (Tables)</vt:lpstr>
      <vt:lpstr>Condensed Consolidating Finan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Summary of Significant Accoun55</vt:lpstr>
      <vt:lpstr>Summary of Significant Accoun56</vt:lpstr>
      <vt:lpstr>Summary of Significant Accoun57</vt:lpstr>
      <vt:lpstr>Summary of Significant Accoun58</vt:lpstr>
      <vt:lpstr>Summary of Significant Accoun59</vt:lpstr>
      <vt:lpstr>Summary of Significant Accoun60</vt:lpstr>
      <vt:lpstr>Summary of Significant Accoun61</vt:lpstr>
      <vt:lpstr>Summary of Significant Accoun62</vt:lpstr>
      <vt:lpstr>Summary of Significant Accoun63</vt:lpstr>
      <vt:lpstr>Summary of Significant Accoun64</vt:lpstr>
      <vt:lpstr>Restatement - Summary of the Im</vt:lpstr>
      <vt:lpstr>Restatement - Summary of the 66</vt:lpstr>
      <vt:lpstr>Restatement - Narrative (Detail</vt:lpstr>
      <vt:lpstr>Restatement - Summary of the 68</vt:lpstr>
      <vt:lpstr>Restatement - Schedule of Effec</vt:lpstr>
      <vt:lpstr>Restatement - Schedule of Eff70</vt:lpstr>
      <vt:lpstr>Restatement - Schedule of Eff71</vt:lpstr>
      <vt:lpstr>Restatement - Schedule of Eff72</vt:lpstr>
      <vt:lpstr>(Loss) Income Per Share of Co73</vt:lpstr>
      <vt:lpstr>(Loss) Income Per Share of Co74</vt:lpstr>
      <vt:lpstr>(Loss) Income Per Share of Co75</vt:lpstr>
      <vt:lpstr>Balance Sheet Accounts and Su76</vt:lpstr>
      <vt:lpstr>Balance Sheet Accounts and Su77</vt:lpstr>
      <vt:lpstr>Balance Sheet Accounts and Su78</vt:lpstr>
      <vt:lpstr>Balance Sheet Accounts and Su79</vt:lpstr>
      <vt:lpstr>Balance Sheet Accounts and Su80</vt:lpstr>
      <vt:lpstr>Balance Sheet Accounts and Su81</vt:lpstr>
      <vt:lpstr>Balance Sheet Accounts and Su82</vt:lpstr>
      <vt:lpstr>Balance Sheet Accounts and Su83</vt:lpstr>
      <vt:lpstr>Balance Sheet Accounts and Su84</vt:lpstr>
      <vt:lpstr>Balance Sheet Accounts and Su85</vt:lpstr>
      <vt:lpstr>Balance Sheet Accounts and Su86</vt:lpstr>
      <vt:lpstr>Balance Sheet Accounts and Su87</vt:lpstr>
      <vt:lpstr>Balance Sheet Accounts and Su88</vt:lpstr>
      <vt:lpstr>Balance Sheet Accounts and Su89</vt:lpstr>
      <vt:lpstr>Balance Sheet Accounts and Su90</vt:lpstr>
      <vt:lpstr>Balance Sheet Accounts and Su91</vt:lpstr>
      <vt:lpstr>Balance Sheet Accounts and Su92</vt:lpstr>
      <vt:lpstr>Balance Sheet Accounts and Su93</vt:lpstr>
      <vt:lpstr>Balance Sheet Accounts and Su94</vt:lpstr>
      <vt:lpstr>Balance Sheet Accounts and Su95</vt:lpstr>
      <vt:lpstr>Acquisition, (As Restated for96</vt:lpstr>
      <vt:lpstr>Acquisition, (As Restated for97</vt:lpstr>
      <vt:lpstr>Acquisition, (As Restated for98</vt:lpstr>
      <vt:lpstr>Acquisition, (As Restated for99</vt:lpstr>
      <vt:lpstr>Acquisition, (As Restated fo100</vt:lpstr>
      <vt:lpstr>Income Taxes, (As Restated f101</vt:lpstr>
      <vt:lpstr>Income Taxes, (As Restated f102</vt:lpstr>
      <vt:lpstr>Income Taxes, (As Restated f103</vt:lpstr>
      <vt:lpstr>Income Taxes, (As Restated f104</vt:lpstr>
      <vt:lpstr>Income Taxes, (As Restated f105</vt:lpstr>
      <vt:lpstr>Income Taxes, (As Restated f106</vt:lpstr>
      <vt:lpstr>Income Taxes, (As Restated f107</vt:lpstr>
      <vt:lpstr>Long-Term Debt - Summary of Lon</vt:lpstr>
      <vt:lpstr>Long-Term Debt - Schedule of Ma</vt:lpstr>
      <vt:lpstr>Long-Term Debt - Summary of Sen</vt:lpstr>
      <vt:lpstr>Long-Term Debt - Summary of 111</vt:lpstr>
      <vt:lpstr>Long-Term Debt - Narrative - Se</vt:lpstr>
      <vt:lpstr>Long-Term Debt - Schedule of Ac</vt:lpstr>
      <vt:lpstr>Long-Term Debt - Summary of 114</vt:lpstr>
      <vt:lpstr>Long-Term Debt - Summary of 115</vt:lpstr>
      <vt:lpstr>Long-Term Debt - Narrative -116</vt:lpstr>
      <vt:lpstr>Long-Term Debt - Schedule of Re</vt:lpstr>
      <vt:lpstr>Long-Term Debt - Summary of Con</vt:lpstr>
      <vt:lpstr>Long-Term Debt - Summary of 119</vt:lpstr>
      <vt:lpstr>Long-Term Debt - Narrative - Co</vt:lpstr>
      <vt:lpstr>Long-Term Debt - Summary of Oth</vt:lpstr>
      <vt:lpstr>Long-Term Debt - Summary of 122</vt:lpstr>
      <vt:lpstr>Long-Term Debt - Narrative - Ot</vt:lpstr>
      <vt:lpstr>Retirement Benefits, (As Res124</vt:lpstr>
      <vt:lpstr>Retirement Benefits, (As Res125</vt:lpstr>
      <vt:lpstr>Retirement Benefits, (As Res126</vt:lpstr>
      <vt:lpstr>Retirement Benefits, (As Res127</vt:lpstr>
      <vt:lpstr>Retirement Benefits, (As Res128</vt:lpstr>
      <vt:lpstr>Retirement Benefits, (As Res129</vt:lpstr>
      <vt:lpstr>Retirement Benefits, (As Res130</vt:lpstr>
      <vt:lpstr>Retirement Benefits, (As Res131</vt:lpstr>
      <vt:lpstr>Retirement Benefits, (As Res132</vt:lpstr>
      <vt:lpstr>Retirement Benefits, (As Res133</vt:lpstr>
      <vt:lpstr>Retirement Benefits, (As Res134</vt:lpstr>
      <vt:lpstr>Retirement Benefits, (As Res135</vt:lpstr>
      <vt:lpstr>Retirement Benefits, (As Res136</vt:lpstr>
      <vt:lpstr>Retirement Benefits, (As Res137</vt:lpstr>
      <vt:lpstr>Commitments and Contingencies -</vt:lpstr>
      <vt:lpstr>Commitments and Contingencie139</vt:lpstr>
      <vt:lpstr>Commitments and Contingencie140</vt:lpstr>
      <vt:lpstr>Commitments and Contingencie141</vt:lpstr>
      <vt:lpstr>Commitments and Contingencie142</vt:lpstr>
      <vt:lpstr>Commitments and Contingencie143</vt:lpstr>
      <vt:lpstr>Commitments and Contingencie144</vt:lpstr>
      <vt:lpstr>Commitments and Contingencie145</vt:lpstr>
      <vt:lpstr>Commitments and Contingencie146</vt:lpstr>
      <vt:lpstr>Arrangements with Off-Balanc147</vt:lpstr>
      <vt:lpstr>Shareholders' (Deficit) Equi148</vt:lpstr>
      <vt:lpstr>Shareholders' (Deficit) Equi149</vt:lpstr>
      <vt:lpstr>Shareholders' (Deficit) Equi150</vt:lpstr>
      <vt:lpstr>Shareholders' (Deficit) Equi151</vt:lpstr>
      <vt:lpstr>Shareholders' (Deficit) Equi152</vt:lpstr>
      <vt:lpstr>Shareholders' (Deficit) Equi153</vt:lpstr>
      <vt:lpstr>Shareholders' (Deficit) Equi154</vt:lpstr>
      <vt:lpstr>Operating Segments and Relat155</vt:lpstr>
      <vt:lpstr>Operating Segments and Relat156</vt:lpstr>
      <vt:lpstr>Operating Segments and Relat157</vt:lpstr>
      <vt:lpstr>Operating Segments and Relat158</vt:lpstr>
      <vt:lpstr>Operating Segments and Relat159</vt:lpstr>
      <vt:lpstr>Cost Reduction Plan - Narrative</vt:lpstr>
      <vt:lpstr>Cost Reduction Plan - Summary o</vt:lpstr>
      <vt:lpstr>Quarterly Financial Data (Un162</vt:lpstr>
      <vt:lpstr>Unusual Items - Schedule of Unu</vt:lpstr>
      <vt:lpstr>Unusual Items - Narrative (Deta</vt:lpstr>
      <vt:lpstr>Unusual Items - Summary of Loss</vt:lpstr>
      <vt:lpstr>Unusual Items - Summary of L166</vt:lpstr>
      <vt:lpstr>Condensed Consolidating Fina167</vt:lpstr>
      <vt:lpstr>Condensed Consolidating Fina168</vt:lpstr>
      <vt:lpstr>Condensed Consolidating Fina1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7:29:01Z</dcterms:created>
  <dcterms:modified xmlns:dcterms="http://purl.org/dc/terms/" xmlns:xsi="http://www.w3.org/2001/XMLSchema-instance" xsi:type="dcterms:W3CDTF">2016-02-16T17:29:01Z</dcterms:modified>
  <dc:title xmlns:dc="http://purl.org/dc/elements/1.1/">Untitled</dc:title>
  <dc:description xmlns:dc="http://purl.org/dc/elements/1.1/"/>
  <dc:subject xmlns:dc="http://purl.org/dc/elements/1.1/"/>
  <cp:keywords/>
  <cp:category/>
</cp:coreProperties>
</file>